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to" sheetId="85" r:id="rId6"/>
    <sheet name="Consolidated_Statements_Of_Cas" sheetId="7" r:id="rId7"/>
    <sheet name="Business_And_Summary_Of_Signif" sheetId="86" r:id="rId8"/>
    <sheet name="Discontinued_Operation" sheetId="87" r:id="rId9"/>
    <sheet name="Loans" sheetId="88" r:id="rId10"/>
    <sheet name="Allowance_For_Loan_Losses" sheetId="89" r:id="rId11"/>
    <sheet name="Investment_Securities" sheetId="90" r:id="rId12"/>
    <sheet name="LongTerm_Borrowings" sheetId="91" r:id="rId13"/>
    <sheet name="Derivative_Financial_Instrumen" sheetId="92" r:id="rId14"/>
    <sheet name="Fair_Value" sheetId="93" r:id="rId15"/>
    <sheet name="Regulatory_Capital" sheetId="94" r:id="rId16"/>
    <sheet name="Income_Taxes" sheetId="95" r:id="rId17"/>
    <sheet name="Stockholders_Equity" sheetId="96" r:id="rId18"/>
    <sheet name="Commitments" sheetId="97" r:id="rId19"/>
    <sheet name="Contingencies" sheetId="98" r:id="rId20"/>
    <sheet name="Business_Segment_Information" sheetId="99" r:id="rId21"/>
    <sheet name="Goodwill" sheetId="100" r:id="rId22"/>
    <sheet name="Subsequent_Events" sheetId="101" r:id="rId23"/>
    <sheet name="Business_And_Summary_Of_Signif1" sheetId="102" r:id="rId24"/>
    <sheet name="Discontinued_Operation_Tables" sheetId="103" r:id="rId25"/>
    <sheet name="Loans_Tables" sheetId="104" r:id="rId26"/>
    <sheet name="Allowance_For_Loan_Losses_Tabl" sheetId="105" r:id="rId27"/>
    <sheet name="Investment_Securities_Tables" sheetId="106" r:id="rId28"/>
    <sheet name="LongTerm_Borrowings_Tables" sheetId="107" r:id="rId29"/>
    <sheet name="Derivative_Financial_Instrumen1" sheetId="108" r:id="rId30"/>
    <sheet name="Fair_Value_Tables" sheetId="109" r:id="rId31"/>
    <sheet name="Regulatory_Capital_Tables" sheetId="110" r:id="rId32"/>
    <sheet name="Stockholders_Equity_Tables" sheetId="111" r:id="rId33"/>
    <sheet name="Commitments_Tables" sheetId="112" r:id="rId34"/>
    <sheet name="Business_Segment_Information_T" sheetId="113" r:id="rId35"/>
    <sheet name="Goodwill_Tables" sheetId="114" r:id="rId36"/>
    <sheet name="Business_And_Summary_Of_Signif2" sheetId="37" r:id="rId37"/>
    <sheet name="Discontinued_Operation_Narrati" sheetId="38" r:id="rId38"/>
    <sheet name="Discontinued_Operation_Assets_" sheetId="115" r:id="rId39"/>
    <sheet name="Discontinued_Operation_Operati" sheetId="40" r:id="rId40"/>
    <sheet name="Loans_Narrative_Details" sheetId="41" r:id="rId41"/>
    <sheet name="Loans_Schedule_Of_Finance_Rece" sheetId="116" r:id="rId42"/>
    <sheet name="Loans_Finance_Receivables_By_S" sheetId="117" r:id="rId43"/>
    <sheet name="Loans_Components_Of_Net_Invest" sheetId="118" r:id="rId44"/>
    <sheet name="Loans_Finance_And_HeldForSale_" sheetId="119" r:id="rId45"/>
    <sheet name="Loans_Schedule_Of_Finance_Rece1" sheetId="120" r:id="rId46"/>
    <sheet name="Loans_Finance_Receivables_On_N" sheetId="121" r:id="rId47"/>
    <sheet name="Loans_Impaired_Loans_Details" sheetId="48" r:id="rId48"/>
    <sheet name="Allowance_For_Loan_Losses_Sche" sheetId="49" r:id="rId49"/>
    <sheet name="Investment_Securities_Narrativ" sheetId="50" r:id="rId50"/>
    <sheet name="Investment_Securities_Schedule" sheetId="122" r:id="rId51"/>
    <sheet name="Investment_Securities_Schedule1" sheetId="52" r:id="rId52"/>
    <sheet name="Investment_Securities_Amortize" sheetId="53" r:id="rId53"/>
    <sheet name="Investment_Securities_Carrying" sheetId="54" r:id="rId54"/>
    <sheet name="Investment_Securities_Amortize1" sheetId="55" r:id="rId55"/>
    <sheet name="LongTerm_Borrowings_Narrative_" sheetId="123" r:id="rId56"/>
    <sheet name="LongTerm_Borrowings_Schedule_O" sheetId="124" r:id="rId57"/>
    <sheet name="LongTerm_Borrowings_Schedule_O1" sheetId="58" r:id="rId58"/>
    <sheet name="LongTerm_Borrowings_Schedule_O2" sheetId="59" r:id="rId59"/>
    <sheet name="Derivative_Financial_Instrumen2" sheetId="125" r:id="rId60"/>
    <sheet name="Derivative_Financial_Instrumen3" sheetId="126" r:id="rId61"/>
    <sheet name="Derivative_Financial_Instrumen4" sheetId="127" r:id="rId62"/>
    <sheet name="Derivative_Financial_Instrumen5" sheetId="63" r:id="rId63"/>
    <sheet name="Derivative_Financial_Instrumen6" sheetId="64" r:id="rId64"/>
    <sheet name="Fair_Value_Assets_And_Liabilit" sheetId="128" r:id="rId65"/>
    <sheet name="Fair_Value_Assets_Measured_At_" sheetId="129" r:id="rId66"/>
    <sheet name="Fair_Value_Changes_In_The_Esti" sheetId="67" r:id="rId67"/>
    <sheet name="Fair_Value_Carrying_And_Estima" sheetId="68" r:id="rId68"/>
    <sheet name="Regulatory_Capital_Components_" sheetId="130" r:id="rId69"/>
    <sheet name="Income_Taxes_Details" sheetId="70" r:id="rId70"/>
    <sheet name="Stockholders_Equity_Narrative_" sheetId="71" r:id="rId71"/>
    <sheet name="Stockholders_Equity_Components" sheetId="131" r:id="rId72"/>
    <sheet name="Stockholders_Equity_Changes_In" sheetId="73" r:id="rId73"/>
    <sheet name="Stockholders_Equity_Reclassifi" sheetId="74" r:id="rId74"/>
    <sheet name="Commitments_Narrative_Details" sheetId="132" r:id="rId75"/>
    <sheet name="Commitments_Summary_Of_CreditR" sheetId="133" r:id="rId76"/>
    <sheet name="Contingencies_Details" sheetId="134" r:id="rId77"/>
    <sheet name="Business_Segment_Information_N" sheetId="135" r:id="rId78"/>
    <sheet name="Business_Segment_Information_S" sheetId="79" r:id="rId79"/>
    <sheet name="Goodwill_Narrative_Details" sheetId="80" r:id="rId80"/>
    <sheet name="Goodwill_Schedule_Of_Goodwill_" sheetId="136" r:id="rId81"/>
    <sheet name="Subsequent_Events_Details" sheetId="137" r:id="rId82"/>
  </sheets>
  <calcPr calcId="0"/>
</workbook>
</file>

<file path=xl/sharedStrings.xml><?xml version="1.0" encoding="utf-8"?>
<sst xmlns="http://schemas.openxmlformats.org/spreadsheetml/2006/main" count="10280" uniqueCount="239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IT GROUP INC</t>
  </si>
  <si>
    <t>Entity Central Index Key</t>
  </si>
  <si>
    <t>'0001171825</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due from banks, including restricted balances of $244.8 and $178.1 at June 30, 2014 and December 31, 2013(1), respectively</t>
  </si>
  <si>
    <t>Interest bearing deposits, including restricted balances of $557.8 and $880.0 at June 30, 2014 and December 31, 2013(1), respectively</t>
  </si>
  <si>
    <t>[1]</t>
  </si>
  <si>
    <t>Investment securities</t>
  </si>
  <si>
    <t>Assets held for sale</t>
  </si>
  <si>
    <t>Loans (see Note 5 for amounts pledged)</t>
  </si>
  <si>
    <t>Allowance for loan losses</t>
  </si>
  <si>
    <t>[2]</t>
  </si>
  <si>
    <t>Total loans, net of allowance for loan losses</t>
  </si>
  <si>
    <t>Operating lease equipment, net (see Note 5 for amounts pledged)</t>
  </si>
  <si>
    <t>Unsecured counterparty receivable</t>
  </si>
  <si>
    <t>Goodwill</t>
  </si>
  <si>
    <t>Other assets, including $36.4 and $50.3 at June 30, 2014 and December 31, 2013, respectively, at fair value</t>
  </si>
  <si>
    <t>Assets of discontinued operations</t>
  </si>
  <si>
    <t>Total Assets</t>
  </si>
  <si>
    <t>Liabilities</t>
  </si>
  <si>
    <t>Deposits</t>
  </si>
  <si>
    <t>Credit balances of factoring clients</t>
  </si>
  <si>
    <t>Other liabilities, including $118.5 and $111.0 at June 30, 2014 and December 31, 2013, respectively, at fair value</t>
  </si>
  <si>
    <t>Long-term borrowings, including $2,695.8 and $2,639.1 contractually due within twelve months at June 30, 2014 and December 31, 2013, respectively</t>
  </si>
  <si>
    <t>[3]</t>
  </si>
  <si>
    <t>Liabilities of discontinued operation</t>
  </si>
  <si>
    <t>Total Liabilities</t>
  </si>
  <si>
    <t>Stockholders' Equity</t>
  </si>
  <si>
    <t>Common stock: $0.01 par value, 600,000,000 authorized Issued: 203,092,918 and 202,182,395 at June 30, 2014 and Decemmber 31, 2013, respectively Outstanding: 185,645,226 and 197,403,751 at June 30, 2014 and December 31, 2013, respectively</t>
  </si>
  <si>
    <t>Paid-in capital</t>
  </si>
  <si>
    <t>Retained earnings</t>
  </si>
  <si>
    <t>Accumulated other comprehensive loss</t>
  </si>
  <si>
    <t>[4]</t>
  </si>
  <si>
    <t>Treasury stock: 17,447,692 and 4,778,644 shares at June 30, 2014 and December 31, 2013 at cost, respectively</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â€™s interests in those entities, which were eliminated in consolidation. The assets of the consolidated VIEs will be used to settle the liabilities of those entities and, except for the Companyâ€™s interest in the VIEs, are not available to the creditors of CIT or any affiliates of CIT.</t>
  </si>
  <si>
    <t>â€œOther reservesâ€ represents additional credit loss reserves for unfunded lending commitments, letters of credit and for deferred purchase agreements, all of which is recorded in Other liabilities. â€œOtherâ€ also includes changes relating to sales and foreign currency translations.</t>
  </si>
  <si>
    <t>Senior Unsecured Notes at June 30, 2014 were comprised of $8,243.2 million of Unsecured Notes, $3,950.0 million of Series C Notes and $39.2 million of other unsecured debt.</t>
  </si>
  <si>
    <t>All amounts are net-of-tax.</t>
  </si>
  <si>
    <t>Consolidated Balance Sheets (Parenthetical) (USD $)</t>
  </si>
  <si>
    <t>In Millions, except Share data, unless otherwise specified</t>
  </si>
  <si>
    <t>Consolidated Balance Sheets [Abstract]</t>
  </si>
  <si>
    <t>Restricted cash and due from banks</t>
  </si>
  <si>
    <t>Interest bearing deposits, restricted balances</t>
  </si>
  <si>
    <t>Other assets at fair value</t>
  </si>
  <si>
    <t>Other liabilities at fair value</t>
  </si>
  <si>
    <t>Long-term borrowings, contractually due within twelve months</t>
  </si>
  <si>
    <t>Common stock, par value</t>
  </si>
  <si>
    <t>Common stock, shares authorized</t>
  </si>
  <si>
    <t>Common stock, shares issued</t>
  </si>
  <si>
    <t>Common stock, shares outstanding</t>
  </si>
  <si>
    <t>Treasury stock, shares at cost</t>
  </si>
  <si>
    <t>Consolidated Statements Of Operations (USD $)</t>
  </si>
  <si>
    <t>In Millions, except Share data in Thousands, unless otherwise specified</t>
  </si>
  <si>
    <t>3 Months Ended</t>
  </si>
  <si>
    <t>Jun. 30, 2013</t>
  </si>
  <si>
    <t>Interest income</t>
  </si>
  <si>
    <t>Interest and fees on loans</t>
  </si>
  <si>
    <t>Interest and dividends on interest bearing deposits and investments</t>
  </si>
  <si>
    <t>Interest expense</t>
  </si>
  <si>
    <t>Interest on long-term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Other expenses</t>
  </si>
  <si>
    <t>Depreciation on operating lease equipment</t>
  </si>
  <si>
    <t>Maintenance and other operating lease expenses</t>
  </si>
  <si>
    <t>Operating expenses</t>
  </si>
  <si>
    <t>Loss on debt extinguishments</t>
  </si>
  <si>
    <t>Total other expenses</t>
  </si>
  <si>
    <t>Income from continuing operations before provision for income taxes</t>
  </si>
  <si>
    <t>Provision for income taxes</t>
  </si>
  <si>
    <t>Income from continuing operations, before attribution of noncontrolling interests</t>
  </si>
  <si>
    <t>Net (income) attributable to noncontrolling interests, after tax</t>
  </si>
  <si>
    <t>Income from continuing operations</t>
  </si>
  <si>
    <t>Income from discontinued operation, net of taxes</t>
  </si>
  <si>
    <t>Gain on sale of discontinued operation</t>
  </si>
  <si>
    <t>Net Income</t>
  </si>
  <si>
    <t>Basic income per common share: Income from continuing operations</t>
  </si>
  <si>
    <t>Basic income per common share: Income from discontinued operations</t>
  </si>
  <si>
    <t>Basic income per share</t>
  </si>
  <si>
    <t>Diluted income per common share: Income from continuing operations</t>
  </si>
  <si>
    <t>Diluted income per common share: Income from discontinued operations</t>
  </si>
  <si>
    <t>Diluted income per share</t>
  </si>
  <si>
    <t>Average number of common shares - basic</t>
  </si>
  <si>
    <t>Average number of common shares - diluted</t>
  </si>
  <si>
    <t>Dividends declared per common share</t>
  </si>
  <si>
    <t>Consolidated Statements Of Comprehensive Income (Loss) (USD $)</t>
  </si>
  <si>
    <t>Consolidated Statements Of Comprehensive Income (Loss) [Abstract]</t>
  </si>
  <si>
    <t>Income before noncontrolling interests</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 (loss) and prior service (cost)/credit</t>
  </si>
  <si>
    <t>Other comprehensive loss, net of tax</t>
  </si>
  <si>
    <t>Comprehensive income before noncontrolling interests and discontinued operation</t>
  </si>
  <si>
    <t>Comprehensive loss (income) attributable to noncontrolling interests</t>
  </si>
  <si>
    <t>Comprehensive income</t>
  </si>
  <si>
    <t>Consolidated Statements Of Stockholders' Equity (USD $)</t>
  </si>
  <si>
    <t>In Millions</t>
  </si>
  <si>
    <t>Common Stock [Member]</t>
  </si>
  <si>
    <t>Paid-In Capital [Member]</t>
  </si>
  <si>
    <t>Retained Earnings (Accumulated Deficit) [Member]</t>
  </si>
  <si>
    <t>Accumulated Other Comprehensive Loss [Member]</t>
  </si>
  <si>
    <t>Treasury Stock [Member]</t>
  </si>
  <si>
    <t>Noncontrolling Minority Interest [Member]</t>
  </si>
  <si>
    <t>Total</t>
  </si>
  <si>
    <t>Beginning balance at Dec. 31, 2012</t>
  </si>
  <si>
    <t>Net income (loss)</t>
  </si>
  <si>
    <t>Amortization of restricted stock, stock option and performance shares expenses and shares withheld to cover taxes upon vesting</t>
  </si>
  <si>
    <t>Repurchase of common stock</t>
  </si>
  <si>
    <t>Employee stock purchase plan</t>
  </si>
  <si>
    <t>Distribution of earnings and capital</t>
  </si>
  <si>
    <t>Ending balance at Jun. 30, 2013</t>
  </si>
  <si>
    <t>Beginning balance at Dec. 31, 2013</t>
  </si>
  <si>
    <t>Dividends paid</t>
  </si>
  <si>
    <t>Ending balance at Jun. 30, 2014</t>
  </si>
  <si>
    <t>Consolidated Statements Of Cash Flows (USD $)</t>
  </si>
  <si>
    <t>Cash Flows From Operations</t>
  </si>
  <si>
    <t>Adjustments to reconcile net income to net cash flows from operations:</t>
  </si>
  <si>
    <t>Net depreciation, amortization and (accretion)</t>
  </si>
  <si>
    <t>Net gains on equipment, receivable and investment sales</t>
  </si>
  <si>
    <t>Provision for deferred income taxes</t>
  </si>
  <si>
    <t>Increase in finance receivables held for sale</t>
  </si>
  <si>
    <t>Decrease in other assets</t>
  </si>
  <si>
    <t>Increase (decrease) in accrued liabilities and payables</t>
  </si>
  <si>
    <t>Net cash flows provided by operations</t>
  </si>
  <si>
    <t>Cash Flows From Investing Activities</t>
  </si>
  <si>
    <t>Loans originated and purchased</t>
  </si>
  <si>
    <t>Principal collections of loans</t>
  </si>
  <si>
    <t>Purchases of investment securities</t>
  </si>
  <si>
    <t>Proceeds from maturities of investment securities</t>
  </si>
  <si>
    <t>Proceeds from asset and receivable sales</t>
  </si>
  <si>
    <t>Purchases of assets to be leased and other equipment</t>
  </si>
  <si>
    <t>Net increase in short-term factoring receivables</t>
  </si>
  <si>
    <t>Acquisitions, net of cash received</t>
  </si>
  <si>
    <t>Change in restricted cash</t>
  </si>
  <si>
    <t>Net cash flows provided by (used in) investing activities</t>
  </si>
  <si>
    <t>Cash Flows From Financing Activities</t>
  </si>
  <si>
    <t>Proceeds from the issuance of term debt</t>
  </si>
  <si>
    <t>Repayments of term debt</t>
  </si>
  <si>
    <t>Net increase in deposits</t>
  </si>
  <si>
    <t>Collection of security deposits and maintenance funds</t>
  </si>
  <si>
    <t>Use of security deposits and maintenance funds</t>
  </si>
  <si>
    <t>Net cash flows (used in) provided by financing activities</t>
  </si>
  <si>
    <t>Increase (decrease) in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Business And Summary Of Significant Accounting Policies</t>
  </si>
  <si>
    <t>Business And Summary Of Significant Accounting Policies [Abstract]</t>
  </si>
  <si>
    <t>NOTE 1 — BUSINESS AND SUMMARY OF SIGNIFICANT ACCOUNTING POLICIES</t>
  </si>
  <si>
    <t>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became a bank holding company (“BHC”) in December 2008 and a financial holding company (“FHC”) in July 2013.  CIT is regulated by the Board of Governors of the Federal Reserve System (“FRB”) and the Federal Reserve Bank of New York (“FRBNY”) under the U.S. Bank Holding Company Act of 1956.  CIT Bank (the “Bank”), a wholly-owned subsidiary, is a state-chartered bank located in Salt Lake City, Utah, and is regulated by the Federal Deposit Insurance Corporation (“FDIC”) and the Utah Department of Financial Institutions (“UDFI”).  The Company operates primarily in North America, with locations in Europe and Asia.</t>
  </si>
  <si>
    <t>BASIS OF PRESENTATION</t>
  </si>
  <si>
    <t>Principles of Consolidation</t>
  </si>
  <si>
    <t>The accompanying consolidated financial statements include financial information related to CIT Group Inc., a Delaware corporation, and its majority owned subsidiaries, including the Bank, and those variable interest entities (“VIEs”) where the Company is the primary beneficiary. Assets held in an agency or fiduciary capacity are not included in the consolidated financial statements.</t>
  </si>
  <si>
    <t>In preparing the consolidated financial statements, all significant intercompany accounts and transactions have been eliminated.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t>
  </si>
  <si>
    <t xml:space="preserve">The consolidated financial statements include the effects of adopting Fresh Start Accounting (“FSA”) upon emergence from bankruptcy on December 10, 2009, as required by GAAP, based on a convenience date of December 31, 2009. Accretion and amortization of certain FSA adjustments are included in the Consolidated Statements of Operations and Cash Flows. </t>
  </si>
  <si>
    <t>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t>
  </si>
  <si>
    <t>Discontinued Operation</t>
  </si>
  <si>
    <t>On April 25, 2014, the Company completed the sale of the student loan business.  As a result, the student lending business is reported as a discontinued operation.  The business had been included in the Non-Strategic Portfolios segment and consisted of a portfolio of U.S. Government-guaranteed student loans.  The portfolio was in run-off and had been transferred to assets held for sale (“AHFS”) at the end of 2013. See Note 2 – Discontinued Operation.</t>
  </si>
  <si>
    <t>Revisions</t>
  </si>
  <si>
    <t xml:space="preserve">In preparing the financial statements for the quarter ended March 31, 2014, the Company discovered and corrected in its first quarter report on Form 10-Q an immaterial error impacting the classification of Interest Bearing Deposits and Cash and due from Banks in the amount of $300 million as of December 31, 2013.  </t>
  </si>
  <si>
    <t>The Company also discovered and corrected an immaterial error impacting the classification of railcar maintenance expenses.  Management determined that railcar maintenance expenses, which reduced “Rental income on operating leases”, should be reflected as a separate line item in the “Other expenses” section of the Company’s Consolidated Statement of Operations (i.e., gross presentation).  These classification errors had no impact on the Company’s Consolidated Balance Sheet or Consolidated Statement of Cash Flows in any period.</t>
  </si>
  <si>
    <t>NEW ACCOUNTING PRONOUNCEMENTS</t>
  </si>
  <si>
    <t>Reporting Discontinued Operations and Disclosures of Disposals of Components of an Entity</t>
  </si>
  <si>
    <r>
      <t xml:space="preserve">On April 10, 2014, 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which changes the criteria for determining which disposals can be presented as discontinued operations and modifies related disclosure requirements.  The final guidance raises the threshold for a disposal to qualify as a discontinued operation and requires new disclosures of both discontinued operations and certain other disposals that do not meet the definition of a discontinued operation. The ASU is aimed at reducing the frequency of disposals reported as discontinued operations by focusing on strategic shifts that have or will have a major effect on an entity’s operations and financial results. In another change from current US GAAP, the guidance permits companies to have continuing cash flows and significant continuing involvement with the disposed component. </t>
    </r>
  </si>
  <si>
    <t>The ASU eliminates most of the scope exceptions in current US GAAP.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does not change the presentation requirements for discontinued operations in the statement where net income is presented. Although it permits significant continuing involvement, the standard does not address how companies should present continuing involvement with a discontinued operation prior to the disposal. Also, the ASU requires the reclassification of assets and liabilities of a discontinued operation in the statement of financial position for all prior periods presented.</t>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t>
  </si>
  <si>
    <t>For public entities, the guidance is effective for annual periods beginning on or after December 15, 2014 and interim periods within that year. The ASU is applied prospectively. However, all entities may early adopt the guidance for new disposals (or new classifications as held for sale) that have not been reported in financial statements previously issued or available for issuance. CIT did not early adopt the ASU as it pertains to the student lending business, which was classified as held for sale since December 2013 and reported as a discontinued operation as of June 30, 2014. CIT will evaluate any future dispositions under this ASU.</t>
  </si>
  <si>
    <t>Revenue Recognition</t>
  </si>
  <si>
    <r>
      <t xml:space="preserve">The FASB issued ASU No. 2014-09 - </t>
    </r>
    <r>
      <rPr>
        <i/>
        <sz val="10"/>
        <color theme="1"/>
        <rFont val="Times New Roman"/>
        <family val="1"/>
      </rPr>
      <t>Revenue from Contracts with Customer</t>
    </r>
    <r>
      <rPr>
        <sz val="10"/>
        <color theme="1"/>
        <rFont val="Times New Roman"/>
        <family val="1"/>
      </rPr>
      <t xml:space="preserve">, which will supersede virtually all of the revenue recognition guidance in US GAAP. </t>
    </r>
  </si>
  <si>
    <t xml:space="preserve">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US GAAP. The five-step analysis of transactions, to determine when and how revenue is recognized, includes: </t>
  </si>
  <si>
    <t xml:space="preserve">1. Identify the contract with the customer. </t>
  </si>
  <si>
    <t xml:space="preserve">2. Identify the performance obligations in the contract. </t>
  </si>
  <si>
    <t xml:space="preserve">3. Determine the transaction price. </t>
  </si>
  <si>
    <t xml:space="preserve">4. Allocate the transaction price to the performance obligations. </t>
  </si>
  <si>
    <t xml:space="preserve">5. Recognize revenue when or as each performance obligation is satisfied. </t>
  </si>
  <si>
    <t xml:space="preserve">Companies can choose to apply the standard using either the full retrospective approach or a modified retrospective approach. Under the modified approach, financial statements will be prepared for the year of adoption using the new standard, but prior periods won’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t>
  </si>
  <si>
    <t xml:space="preserve">The FASB has set an effective date of fiscal years beginning after December 15, 2016 for public entities. However, public companies that choose full retrospective application will need to apply the standard to amounts they report for 2015 and 2016 on the face of their 2017 financial statements. They also will have to apply the standard to earlier periods to produce the five-year selected financial data table unless SEC staff provides relief from this requirement. CIT is currently evaluating the impact of adopting this ASU. </t>
  </si>
  <si>
    <t xml:space="preserve">Accounting for Share-Based Payments When the Terms of an Award Provide That a Performance Target Could Be Achieved after the </t>
  </si>
  <si>
    <t>Requisite Service Period</t>
  </si>
  <si>
    <t xml:space="preserve">The FASB issued ASU No. 2014-12, Accounting for Share-Based Payments When the Terms of an Award Provide That a Performance Target Could Be Achieved after the Requisite Service Period, in June 2014. </t>
  </si>
  <si>
    <t xml:space="preserve">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
  </si>
  <si>
    <t xml:space="preserve">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
  </si>
  <si>
    <t>The ASU is effective for annual periods beginning after December 15, 2015 and interim periods within those years. Early adoption is permitted. CIT is currently evaluating the impact of adopting this ASU and is reviewing existing awards for applicability.</t>
  </si>
  <si>
    <t>Discontinued Operation [Abstract]</t>
  </si>
  <si>
    <t>NOTE 2 – DISCONTINUED OPERATION</t>
  </si>
  <si>
    <t>On April 25, 2014 the Company completed the sale of the student lending business along with certain secured debt and servicing rights. As a result, the student lending business is reported as a discontinued operation for all periods presented. The student lending business was in run-off and $3.4 billion in portfolio assets were classified as assets held for sale as of December 31, 2013.</t>
  </si>
  <si>
    <t xml:space="preserve">The operating results and the assets and liabilities of the discontinued operation, which was formerly included in the Non-Strategic Portfolios segment, are presented separately in the Company’s Consolidated Financial Statements. Summarized financial information for the discontinued business is shown below. Prior period balances have been adjusted to present the operations of the student lending business as a discontinued operation.  </t>
  </si>
  <si>
    <t xml:space="preserve">In connection with the classification of the student lending business as a discontinued operation, certain indirect operating expenses that previously had been allocated to the business, have instead been allocated to Corporate and Other as part of continuing operations and are not included in the summary of discontinued operation presented in the table below. The total incremental pretax amounts of indirect overhead expense that were previously allocated to the student lending business and remain in continuing operations were approximately $0.8 million and $2.2 million for the quarters ended June 30, 2014 and 2013 and $1.7 million and $4.4 million for the six months ended June 30, 2014 and 2013, respectively. </t>
  </si>
  <si>
    <t>Interest expense allocated to discontinued operation corresponds to debt of approximately $3.2 billion, net of $224 million of FSA, including $0.8 billion that was repaid using a portion of the cash proceeds. Salaries and general operating expenses included in discontinued operation consists of direct expenses of the student lending business that are separate from ongoing CIT operations and will not continue post disposal.</t>
  </si>
  <si>
    <t>Income from the discontinued operation was $51.7 million for the quarter ended June 30, 2014, reflecting the benefit of proceeds received in excess of the net carrying value of assets and liabilities sold.  The interest expense primarily reflects the acceleration of FSA accretion of $224 million on the extinguishment of the debt, while the gain on sale mostly reflects the excess of purchase price over net assets, and amounts received for the sale of servicing rights.</t>
  </si>
  <si>
    <t>Assets and Liabilities of Discontinued Operation (dollars in millions)</t>
  </si>
  <si>
    <t>Assets:</t>
  </si>
  <si>
    <t>$                            -</t>
  </si>
  <si>
    <t>$                   3,374.5</t>
  </si>
  <si>
    <t>Cash</t>
  </si>
  <si>
    <t>0.9 </t>
  </si>
  <si>
    <t>94.5 </t>
  </si>
  <si>
    <t>Other assets</t>
  </si>
  <si>
    <t>0.1 </t>
  </si>
  <si>
    <t>352.4 </t>
  </si>
  <si>
    <t>Total assets</t>
  </si>
  <si>
    <t>$                          1.0</t>
  </si>
  <si>
    <t>$                   3,821.4</t>
  </si>
  <si>
    <t>Liabilities:</t>
  </si>
  <si>
    <t>Long-term borrowings (secured)</t>
  </si>
  <si>
    <t>$                   3,265.6</t>
  </si>
  <si>
    <t>Other liabilities</t>
  </si>
  <si>
    <t>12.0 </t>
  </si>
  <si>
    <t>$                          0.9</t>
  </si>
  <si>
    <t>$                   3,277.6</t>
  </si>
  <si>
    <t>Operating Results of Discontinued Operation (dollars in millions)</t>
  </si>
  <si>
    <t>Quarters Ended June 30,</t>
  </si>
  <si>
    <t>Six Months Ended June 30,</t>
  </si>
  <si>
    <t>Total interest income</t>
  </si>
  <si>
    <t>$                          5.8</t>
  </si>
  <si>
    <t>$                        33.3</t>
  </si>
  <si>
    <t>$                     27.0</t>
  </si>
  <si>
    <t>$                    67.4</t>
  </si>
  <si>
    <t>Total interest expense</t>
  </si>
  <si>
    <t>0.2 </t>
  </si>
  <si>
    <t>0.3 </t>
  </si>
  <si>
    <t>Income (loss) from discontinued operation before provision for income taxes</t>
  </si>
  <si>
    <t>10.9 </t>
  </si>
  <si>
    <t>23.0 </t>
  </si>
  <si>
    <t>Income (loss) from discontinued operation, net of taxes</t>
  </si>
  <si>
    <t>8.0 </t>
  </si>
  <si>
    <t>17.7 </t>
  </si>
  <si>
    <t>282.8 </t>
  </si>
  <si>
    <t> -</t>
  </si>
  <si>
    <t>$                        51.7</t>
  </si>
  <si>
    <t>$                          8.0</t>
  </si>
  <si>
    <t>$                     54.0</t>
  </si>
  <si>
    <t>$                    17.7</t>
  </si>
  <si>
    <t xml:space="preserve">The individual assets and liabilities of the discontinued Student Lending operation are combined in the captions “Assets of discontinued operation” and “Liabilities of discontinued operation” in the consolidated Balance Sheet. </t>
  </si>
  <si>
    <t>Loans</t>
  </si>
  <si>
    <t>Loans [Abstract]</t>
  </si>
  <si>
    <t>NOTE 3 — LOANS</t>
  </si>
  <si>
    <t>Finance receivables consist of the following:</t>
  </si>
  <si>
    <r>
      <t>Finance Receivables by Product</t>
    </r>
    <r>
      <rPr>
        <sz val="10"/>
        <color theme="1"/>
        <rFont val="Times New Roman"/>
        <family val="1"/>
      </rPr>
      <t xml:space="preserve"> (dollars in millions)</t>
    </r>
  </si>
  <si>
    <t>June 30,</t>
  </si>
  <si>
    <t>December 31,</t>
  </si>
  <si>
    <t xml:space="preserve">Loans </t>
  </si>
  <si>
    <t>$        13,895.6 </t>
  </si>
  <si>
    <t>$      13,814.3 </t>
  </si>
  <si>
    <t>Direct financing leases and leveraged leases</t>
  </si>
  <si>
    <t>4,708.8 </t>
  </si>
  <si>
    <t>4,814.9 </t>
  </si>
  <si>
    <t>Finance receivables</t>
  </si>
  <si>
    <t>18,604.4 </t>
  </si>
  <si>
    <t>18,629.2 </t>
  </si>
  <si>
    <t>Finance receivables held for sale</t>
  </si>
  <si>
    <t>1,102.4 </t>
  </si>
  <si>
    <t>794.3 </t>
  </si>
  <si>
    <r>
      <t xml:space="preserve">Finance and held for sale receivables </t>
    </r>
    <r>
      <rPr>
        <sz val="4"/>
        <color theme="1"/>
        <rFont val="Arial"/>
        <family val="2"/>
      </rPr>
      <t>(1)</t>
    </r>
  </si>
  <si>
    <t>$        19,706.8 </t>
  </si>
  <si>
    <t>$      19,423.5 </t>
  </si>
  <si>
    <r>
      <t> </t>
    </r>
    <r>
      <rPr>
        <i/>
        <sz val="8"/>
        <color theme="1"/>
        <rFont val="Times New Roman"/>
        <family val="1"/>
      </rPr>
      <t>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t>
    </r>
  </si>
  <si>
    <t>The following table presents finance receivables by segment, based on obligor location:</t>
  </si>
  <si>
    <r>
      <t>Finance Receivables</t>
    </r>
    <r>
      <rPr>
        <sz val="10"/>
        <color theme="1"/>
        <rFont val="Times New Roman"/>
        <family val="1"/>
      </rPr>
      <t xml:space="preserve"> (dollars in millions)</t>
    </r>
  </si>
  <si>
    <t>Domestic</t>
  </si>
  <si>
    <t>Foreign</t>
  </si>
  <si>
    <t>Transportation &amp; International Finance</t>
  </si>
  <si>
    <t>$            765.8 </t>
  </si>
  <si>
    <t>$       2,462.5 </t>
  </si>
  <si>
    <t>$         3,228.3 </t>
  </si>
  <si>
    <t>$          666.6 </t>
  </si>
  <si>
    <t>$      2,827.8 </t>
  </si>
  <si>
    <t>$       3,494.4 </t>
  </si>
  <si>
    <t>North American Commercial Finance</t>
  </si>
  <si>
    <t>13,893.2 </t>
  </si>
  <si>
    <t>1,482.9 </t>
  </si>
  <si>
    <t>15,376.1 </t>
  </si>
  <si>
    <t>13,196.7 </t>
  </si>
  <si>
    <t>1,496.4 </t>
  </si>
  <si>
    <t>14,693.1 </t>
  </si>
  <si>
    <t>Non-Strategic Portfolios</t>
  </si>
  <si>
    <t>117.9 </t>
  </si>
  <si>
    <t>323.8 </t>
  </si>
  <si>
    <t>441.7 </t>
  </si>
  <si>
    <t>$       14,659.0 </t>
  </si>
  <si>
    <t>$       3,945.4 </t>
  </si>
  <si>
    <t>$       18,604.4 </t>
  </si>
  <si>
    <t>$     13,981.2 </t>
  </si>
  <si>
    <t>$      4,648.0 </t>
  </si>
  <si>
    <t>$     18,629.2 </t>
  </si>
  <si>
    <t>The following table presents selected components of the net investment in finance receivables:</t>
  </si>
  <si>
    <r>
      <t>Components of Net Investment in Finance Receivables</t>
    </r>
    <r>
      <rPr>
        <sz val="10"/>
        <color theme="1"/>
        <rFont val="Times New Roman"/>
        <family val="1"/>
      </rPr>
      <t xml:space="preserve"> (dollars in millions)</t>
    </r>
  </si>
  <si>
    <t>Unearned income</t>
  </si>
  <si>
    <t>$          (935.3)</t>
  </si>
  <si>
    <t>$        (942.0)</t>
  </si>
  <si>
    <t>Unamortized (discounts)</t>
  </si>
  <si>
    <t>Net unamortized deferred costs and (fees)</t>
  </si>
  <si>
    <t>58.9 </t>
  </si>
  <si>
    <t>49.7 </t>
  </si>
  <si>
    <r>
      <t xml:space="preserve">Certain of the following tables present credit-related information at the “class” level in accordance with ASC 310-10-50, </t>
    </r>
    <r>
      <rPr>
        <i/>
        <sz val="10"/>
        <color theme="1"/>
        <rFont val="Times New Roman"/>
        <family val="1"/>
      </rPr>
      <t>Disclosures about the Credit Quality of Finance Receivables and the Allowance for Credit Losses</t>
    </r>
    <r>
      <rPr>
        <sz val="10"/>
        <color theme="1"/>
        <rFont val="Times New Roman"/>
        <family val="1"/>
      </rPr>
      <t>. A class is generally a disaggregation of a portfolio segment. In determining the classes, CIT considered the finance receivable characteristics and methods it applies in monitoring and assessing credit risk and performance.</t>
    </r>
  </si>
  <si>
    <t>Credit Quality Information</t>
  </si>
  <si>
    <t>The following table summarizes finance receivables by the risk ratings that bank regulatory agencies utilize to classify credit exposure and which are consistent with indicators the Company monitors. Customer risk ratings are reviewed on a regular basis by Credit Risk Management and are adjusted as necessary for updated information affecting the borrowers’ ability to fulfill their obligations.</t>
  </si>
  <si>
    <t>The definitions of these ratings are as follows:</t>
  </si>
  <si>
    <t></t>
  </si>
  <si>
    <t>Pass – finance receivables in this category do not meet the criteria for classification in one of the categories below.</t>
  </si>
  <si>
    <t>Special mention – a special mention asset exhibits potential weaknesses that deserve management’s close attention. If left uncorrected, these potential weaknesses may, at some future date, result in the deterioration of the repayment prospects.</t>
  </si>
  <si>
    <t>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r>
      <t>Finance and Held for Sale Receivables — by Risk Rating</t>
    </r>
    <r>
      <rPr>
        <sz val="10"/>
        <color theme="1"/>
        <rFont val="Times New Roman"/>
        <family val="1"/>
      </rPr>
      <t xml:space="preserve"> (dollars in millions)</t>
    </r>
  </si>
  <si>
    <t>Grade:</t>
  </si>
  <si>
    <t>Transportation Finance</t>
  </si>
  <si>
    <t>International Finance</t>
  </si>
  <si>
    <t>Corporate Finance</t>
  </si>
  <si>
    <t>Equipment Finance</t>
  </si>
  <si>
    <t>Real Estate Finance</t>
  </si>
  <si>
    <t>Commercial Services</t>
  </si>
  <si>
    <t>Subtotal</t>
  </si>
  <si>
    <t>Pass</t>
  </si>
  <si>
    <t>$                  2,065.6 </t>
  </si>
  <si>
    <t>$              1,382.4 </t>
  </si>
  <si>
    <t>$          6,403.3 </t>
  </si>
  <si>
    <t>$           3,547.6 </t>
  </si>
  <si>
    <t>$          1,661.0 </t>
  </si>
  <si>
    <t>$                        1,798.3 </t>
  </si>
  <si>
    <t>$              16,858.2 </t>
  </si>
  <si>
    <t>$              478.5 </t>
  </si>
  <si>
    <t>$       17,336.7 </t>
  </si>
  <si>
    <t>Special mention</t>
  </si>
  <si>
    <t>11.8 </t>
  </si>
  <si>
    <t>98.9 </t>
  </si>
  <si>
    <t>677.8 </t>
  </si>
  <si>
    <t>258.3 </t>
  </si>
  <si>
    <t>76.6 </t>
  </si>
  <si>
    <t>273.6 </t>
  </si>
  <si>
    <t>1,397.0 </t>
  </si>
  <si>
    <t>68.4 </t>
  </si>
  <si>
    <t>1,465.4 </t>
  </si>
  <si>
    <t>Classified - accruing</t>
  </si>
  <si>
    <t>48.7 </t>
  </si>
  <si>
    <t>59.3 </t>
  </si>
  <si>
    <t>189.0 </t>
  </si>
  <si>
    <t>215.4 </t>
  </si>
  <si>
    <t>176.6 </t>
  </si>
  <si>
    <t>689.0 </t>
  </si>
  <si>
    <t>25.3 </t>
  </si>
  <si>
    <t>714.3 </t>
  </si>
  <si>
    <t>Classified - non-accrual</t>
  </si>
  <si>
    <t>15.1 </t>
  </si>
  <si>
    <t>25.7 </t>
  </si>
  <si>
    <t>73.4 </t>
  </si>
  <si>
    <t>173.1 </t>
  </si>
  <si>
    <t>17.3 </t>
  </si>
  <si>
    <t>190.4 </t>
  </si>
  <si>
    <t>$                  2,141.2 </t>
  </si>
  <si>
    <t>$              1,566.3 </t>
  </si>
  <si>
    <t>$          7,329.0 </t>
  </si>
  <si>
    <t>$           4,094.7 </t>
  </si>
  <si>
    <t>$          1,737.6 </t>
  </si>
  <si>
    <t>$                        2,248.5 </t>
  </si>
  <si>
    <t>$              19,117.3 </t>
  </si>
  <si>
    <t>$              589.5 </t>
  </si>
  <si>
    <t>$       19,706.8 </t>
  </si>
  <si>
    <t>$                  1,627.4 </t>
  </si>
  <si>
    <t>$              1,530.3 </t>
  </si>
  <si>
    <t>$          5,783.1 </t>
  </si>
  <si>
    <t>$           3,355.2 </t>
  </si>
  <si>
    <t>$          1,554.8 </t>
  </si>
  <si>
    <t>$                        1,804.6 </t>
  </si>
  <si>
    <t>$              15,655.4 </t>
  </si>
  <si>
    <t>$              685.5 </t>
  </si>
  <si>
    <t>$       16,340.9 </t>
  </si>
  <si>
    <t>28.6 </t>
  </si>
  <si>
    <t>145.8 </t>
  </si>
  <si>
    <t>769.5 </t>
  </si>
  <si>
    <t>363.5 </t>
  </si>
  <si>
    <t>314.7 </t>
  </si>
  <si>
    <t>1,622.1 </t>
  </si>
  <si>
    <t>350.1 </t>
  </si>
  <si>
    <t>1,972.2 </t>
  </si>
  <si>
    <t>97.2 </t>
  </si>
  <si>
    <t>36.2 </t>
  </si>
  <si>
    <t>233.6 </t>
  </si>
  <si>
    <t>266.0 </t>
  </si>
  <si>
    <t>138.9 </t>
  </si>
  <si>
    <t>771.9 </t>
  </si>
  <si>
    <t>97.8 </t>
  </si>
  <si>
    <t>869.7 </t>
  </si>
  <si>
    <t>14.3 </t>
  </si>
  <si>
    <t>21.0 </t>
  </si>
  <si>
    <t>83.8 </t>
  </si>
  <si>
    <t>59.4 </t>
  </si>
  <si>
    <t>4.2 </t>
  </si>
  <si>
    <t>182.7 </t>
  </si>
  <si>
    <t>58.0 </t>
  </si>
  <si>
    <t>240.7 </t>
  </si>
  <si>
    <t>$                  1,767.5 </t>
  </si>
  <si>
    <t>$              1,733.3 </t>
  </si>
  <si>
    <t>$          6,870.0 </t>
  </si>
  <si>
    <t>$           4,044.1 </t>
  </si>
  <si>
    <t>$                        2,262.4 </t>
  </si>
  <si>
    <t>$              18,232.1 </t>
  </si>
  <si>
    <t>$           1,191.4 </t>
  </si>
  <si>
    <t>$       19,423.5 </t>
  </si>
  <si>
    <t>Past Due and Non-accrual Loans</t>
  </si>
  <si>
    <t>The table that follows presents portfolio delinquency status, regardless of accrual/non-accrual classification:</t>
  </si>
  <si>
    <r>
      <t>Finance and Held for Sale Receivables</t>
    </r>
    <r>
      <rPr>
        <sz val="10"/>
        <color theme="1"/>
        <rFont val="Times New Roman"/>
        <family val="1"/>
      </rPr>
      <t> </t>
    </r>
    <r>
      <rPr>
        <b/>
        <sz val="10"/>
        <color theme="1"/>
        <rFont val="Times New Roman"/>
        <family val="1"/>
      </rPr>
      <t>— Delinquency Status</t>
    </r>
    <r>
      <rPr>
        <sz val="10"/>
        <color theme="1"/>
        <rFont val="Times New Roman"/>
        <family val="1"/>
      </rPr>
      <t xml:space="preserve"> (dollars in millions)</t>
    </r>
  </si>
  <si>
    <t>Total Past</t>
  </si>
  <si>
    <t>30–59 Days</t>
  </si>
  <si>
    <t>60–89 Days</t>
  </si>
  <si>
    <t>90 Days or</t>
  </si>
  <si>
    <t xml:space="preserve">Due 30 Days or </t>
  </si>
  <si>
    <t>Total Finance</t>
  </si>
  <si>
    <t>Past Due</t>
  </si>
  <si>
    <t>Greater</t>
  </si>
  <si>
    <t>Current</t>
  </si>
  <si>
    <t>Receivables</t>
  </si>
  <si>
    <t>$                   - </t>
  </si>
  <si>
    <t>$             0.6 </t>
  </si>
  <si>
    <t>$            16.4 </t>
  </si>
  <si>
    <t>$           17.0 </t>
  </si>
  <si>
    <t>$                  2,124.2 </t>
  </si>
  <si>
    <t>$            2,141.2 </t>
  </si>
  <si>
    <t>45.5 </t>
  </si>
  <si>
    <t>25.2 </t>
  </si>
  <si>
    <t>16.7 </t>
  </si>
  <si>
    <t>87.4 </t>
  </si>
  <si>
    <t>1,478.9 </t>
  </si>
  <si>
    <t>1,566.3 </t>
  </si>
  <si>
    <t>6.6 </t>
  </si>
  <si>
    <t>7,322.4 </t>
  </si>
  <si>
    <t>7,329.0 </t>
  </si>
  <si>
    <t>101.7 </t>
  </si>
  <si>
    <t>28.0 </t>
  </si>
  <si>
    <t>20.5 </t>
  </si>
  <si>
    <t>150.2 </t>
  </si>
  <si>
    <t>3,944.5 </t>
  </si>
  <si>
    <t>4,094.7 </t>
  </si>
  <si>
    <t>1,737.6 </t>
  </si>
  <si>
    <t>30.2 </t>
  </si>
  <si>
    <t>2.2 </t>
  </si>
  <si>
    <t>1.3 </t>
  </si>
  <si>
    <t>33.7 </t>
  </si>
  <si>
    <t>2,214.8 </t>
  </si>
  <si>
    <t>2,248.5 </t>
  </si>
  <si>
    <t>Sub-total</t>
  </si>
  <si>
    <t>177.4 </t>
  </si>
  <si>
    <t>56.0 </t>
  </si>
  <si>
    <t>61.5 </t>
  </si>
  <si>
    <t>294.9 </t>
  </si>
  <si>
    <t>18,822.4 </t>
  </si>
  <si>
    <t>19,117.3 </t>
  </si>
  <si>
    <t>19.0 </t>
  </si>
  <si>
    <t>5.8 </t>
  </si>
  <si>
    <t>5.6 </t>
  </si>
  <si>
    <t>30.4 </t>
  </si>
  <si>
    <t>559.1 </t>
  </si>
  <si>
    <t>589.5 </t>
  </si>
  <si>
    <t>$           196.4 </t>
  </si>
  <si>
    <t>$           61.8 </t>
  </si>
  <si>
    <t>$            67.1 </t>
  </si>
  <si>
    <t>$         325.3 </t>
  </si>
  <si>
    <t>$                19,381.5 </t>
  </si>
  <si>
    <t>$          19,706.8 </t>
  </si>
  <si>
    <t>$             18.3 </t>
  </si>
  <si>
    <t>$             0.9 </t>
  </si>
  <si>
    <t>$              0.5 </t>
  </si>
  <si>
    <t>$           19.7 </t>
  </si>
  <si>
    <t>$                  1,747.8 </t>
  </si>
  <si>
    <t>$            1,767.5 </t>
  </si>
  <si>
    <t>30.6 </t>
  </si>
  <si>
    <t>11.6 </t>
  </si>
  <si>
    <t>12.6 </t>
  </si>
  <si>
    <t>54.8 </t>
  </si>
  <si>
    <t>1,678.5 </t>
  </si>
  <si>
    <t>1,733.3 </t>
  </si>
  <si>
    <t>17.8 </t>
  </si>
  <si>
    <t>6,852.2 </t>
  </si>
  <si>
    <t>6,870.0 </t>
  </si>
  <si>
    <t>116.6 </t>
  </si>
  <si>
    <t>30.0 </t>
  </si>
  <si>
    <t>18.6 </t>
  </si>
  <si>
    <t>165.2 </t>
  </si>
  <si>
    <t>3,878.9 </t>
  </si>
  <si>
    <t>4,044.1 </t>
  </si>
  <si>
    <t>1,554.8 </t>
  </si>
  <si>
    <t>47.9 </t>
  </si>
  <si>
    <t>2.4 </t>
  </si>
  <si>
    <t>1.0 </t>
  </si>
  <si>
    <t>51.3 </t>
  </si>
  <si>
    <t>2,211.1 </t>
  </si>
  <si>
    <t>2,262.4 </t>
  </si>
  <si>
    <t>213.4 </t>
  </si>
  <si>
    <t>44.9 </t>
  </si>
  <si>
    <t>50.5 </t>
  </si>
  <si>
    <t>308.8 </t>
  </si>
  <si>
    <t>17,923.3 </t>
  </si>
  <si>
    <t>18,232.1 </t>
  </si>
  <si>
    <t>29.7 </t>
  </si>
  <si>
    <t>7.9 </t>
  </si>
  <si>
    <t>16.2 </t>
  </si>
  <si>
    <t>53.8 </t>
  </si>
  <si>
    <t>1,137.6 </t>
  </si>
  <si>
    <t>1,191.4 </t>
  </si>
  <si>
    <t>$           243.1 </t>
  </si>
  <si>
    <t>$           52.8 </t>
  </si>
  <si>
    <t>$            66.7 </t>
  </si>
  <si>
    <t>$         362.6 </t>
  </si>
  <si>
    <t>$                19,060.9 </t>
  </si>
  <si>
    <t>$          19,423.5 </t>
  </si>
  <si>
    <t>The following table sets forth non-accrual loans and assets received in satisfaction of loans (repossessed assets). Non-accrual loans include loans that are individually evaluated and determined to be impaired (generally loans with balances greater than $500,000), as well as other, smaller balance loans placed on non-accrual due to delinquency (generally 90 days or more).</t>
  </si>
  <si>
    <r>
      <t>Finance Receivables on Non-accrual Status</t>
    </r>
    <r>
      <rPr>
        <sz val="10"/>
        <color theme="1"/>
        <rFont val="Times New Roman"/>
        <family val="1"/>
      </rPr>
      <t xml:space="preserve"> (dollars in millions)</t>
    </r>
  </si>
  <si>
    <t>Held for Investment</t>
  </si>
  <si>
    <t>Held for Sale</t>
  </si>
  <si>
    <t>$              15.1 </t>
  </si>
  <si>
    <t>$                - </t>
  </si>
  <si>
    <t>$            15.1 </t>
  </si>
  <si>
    <t>$                       14.3 </t>
  </si>
  <si>
    <t>$                     - </t>
  </si>
  <si>
    <t>$            14.3 </t>
  </si>
  <si>
    <t>83.5 </t>
  </si>
  <si>
    <t>182.4 </t>
  </si>
  <si>
    <t>17.6 </t>
  </si>
  <si>
    <t>40.4 </t>
  </si>
  <si>
    <t>$            173.1 </t>
  </si>
  <si>
    <t>$          17.3 </t>
  </si>
  <si>
    <t>$          190.4 </t>
  </si>
  <si>
    <t>$                     200.0 </t>
  </si>
  <si>
    <t>$               40.7 </t>
  </si>
  <si>
    <t>$          240.7 </t>
  </si>
  <si>
    <t>Repossessed assets</t>
  </si>
  <si>
    <t>1.2 </t>
  </si>
  <si>
    <t>7.0 </t>
  </si>
  <si>
    <t>Total non-performing assets</t>
  </si>
  <si>
    <t>$          191.6 </t>
  </si>
  <si>
    <t>$          247.7 </t>
  </si>
  <si>
    <t>Total Accruing loans past due 90 days or more</t>
  </si>
  <si>
    <t>$            10.6 </t>
  </si>
  <si>
    <t>$              9.9 </t>
  </si>
  <si>
    <t>Payments received on non-accrual financing receivables are generally applied first against outstanding principal, though in certain instances where the remaining recorded investment is deemed fully collectible, interest income is recognized on a cash basis.</t>
  </si>
  <si>
    <t>Impaired Loans</t>
  </si>
  <si>
    <t>The Company’s policy is to review for impairment finance receivables greater than $500,000 that are on non-accrual status. Consumer loans and small-ticket loan and lease receivables that have not been modified in a troubled debt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120 – 150 days past due.</t>
  </si>
  <si>
    <r>
      <t>The following table contains information about impaired finance receivables and the related allowance for loan losses, exclusive of finance receivables that were identified as impaired at the Convenience Date for which the Company is applying the income recognition and disclosure guidance in ASC 310-30 (</t>
    </r>
    <r>
      <rPr>
        <i/>
        <sz val="10"/>
        <color theme="1"/>
        <rFont val="Times New Roman"/>
        <family val="1"/>
      </rPr>
      <t>Loans and Debt Securities Acquired with Deteriorated Credit Quality</t>
    </r>
    <r>
      <rPr>
        <sz val="10"/>
        <color theme="1"/>
        <rFont val="Times New Roman"/>
        <family val="1"/>
      </rPr>
      <t>), which are disclosed further below in this note.</t>
    </r>
  </si>
  <si>
    <r>
      <t>Impaired Loans</t>
    </r>
    <r>
      <rPr>
        <sz val="10"/>
        <color theme="1"/>
        <rFont val="Times New Roman"/>
        <family val="1"/>
      </rPr>
      <t xml:space="preserve"> (dollars in millions)</t>
    </r>
  </si>
  <si>
    <t>Unpaid</t>
  </si>
  <si>
    <t xml:space="preserve">Average </t>
  </si>
  <si>
    <t>Recorded</t>
  </si>
  <si>
    <t>Principal</t>
  </si>
  <si>
    <t>Related</t>
  </si>
  <si>
    <t>Investment</t>
  </si>
  <si>
    <t>Balance</t>
  </si>
  <si>
    <t>Allowance</t>
  </si>
  <si>
    <t>With no related allowance recorded:</t>
  </si>
  <si>
    <t>$                 - </t>
  </si>
  <si>
    <t>$                            - </t>
  </si>
  <si>
    <t>$                  3.6 </t>
  </si>
  <si>
    <t>13.6 </t>
  </si>
  <si>
    <t>20.9 </t>
  </si>
  <si>
    <t>8.5 </t>
  </si>
  <si>
    <t>5.5 </t>
  </si>
  <si>
    <t>132.2 </t>
  </si>
  <si>
    <t>139.5 </t>
  </si>
  <si>
    <t>131.1 </t>
  </si>
  <si>
    <t>159.5 </t>
  </si>
  <si>
    <t>5.9 </t>
  </si>
  <si>
    <t>6.9 </t>
  </si>
  <si>
    <t>6.1 </t>
  </si>
  <si>
    <t>7.8 </t>
  </si>
  <si>
    <t>8.2 </t>
  </si>
  <si>
    <t>10.5 </t>
  </si>
  <si>
    <t>32.1 </t>
  </si>
  <si>
    <t>With an allowance recorded:</t>
  </si>
  <si>
    <t>0.7 </t>
  </si>
  <si>
    <t>15.0 </t>
  </si>
  <si>
    <t>15.8 </t>
  </si>
  <si>
    <t>2.0 </t>
  </si>
  <si>
    <t>0.8 </t>
  </si>
  <si>
    <t>46.0 </t>
  </si>
  <si>
    <t>47.2 </t>
  </si>
  <si>
    <t>19.3 </t>
  </si>
  <si>
    <t>48.9 </t>
  </si>
  <si>
    <t>95.4 </t>
  </si>
  <si>
    <t>1.1 </t>
  </si>
  <si>
    <t>0.4 </t>
  </si>
  <si>
    <t>4.1 </t>
  </si>
  <si>
    <t>1.7 </t>
  </si>
  <si>
    <r>
      <t>Total Impaired Loans</t>
    </r>
    <r>
      <rPr>
        <sz val="4"/>
        <color theme="1"/>
        <rFont val="Arial"/>
        <family val="2"/>
      </rPr>
      <t>(1)</t>
    </r>
  </si>
  <si>
    <t>223.3 </t>
  </si>
  <si>
    <t>240.1 </t>
  </si>
  <si>
    <t>22.2 </t>
  </si>
  <si>
    <t>226.6 </t>
  </si>
  <si>
    <t>336.0 </t>
  </si>
  <si>
    <r>
      <t>Total Loans Impaired at Convenience Date</t>
    </r>
    <r>
      <rPr>
        <sz val="4"/>
        <color theme="1"/>
        <rFont val="Arial"/>
        <family val="2"/>
      </rPr>
      <t>(2)</t>
    </r>
  </si>
  <si>
    <t>20.8 </t>
  </si>
  <si>
    <t>50.0 </t>
  </si>
  <si>
    <t>0.6 </t>
  </si>
  <si>
    <t>43.2 </t>
  </si>
  <si>
    <t>90.3 </t>
  </si>
  <si>
    <t>$        244.1 </t>
  </si>
  <si>
    <t>$         290.1 </t>
  </si>
  <si>
    <t>$          22.8 </t>
  </si>
  <si>
    <t>$                    269.8 </t>
  </si>
  <si>
    <t>$              426.3 </t>
  </si>
  <si>
    <t xml:space="preserve">Year Ended </t>
  </si>
  <si>
    <t>$                        2.2 </t>
  </si>
  <si>
    <t>24.5 </t>
  </si>
  <si>
    <t>136.1 </t>
  </si>
  <si>
    <t>150.1 </t>
  </si>
  <si>
    <t>152.8 </t>
  </si>
  <si>
    <t>9.1 </t>
  </si>
  <si>
    <t>10.0 </t>
  </si>
  <si>
    <t>10.2 </t>
  </si>
  <si>
    <t>12.5 </t>
  </si>
  <si>
    <t>24.0 </t>
  </si>
  <si>
    <t>12.4 </t>
  </si>
  <si>
    <t>50.6 </t>
  </si>
  <si>
    <t>51.7 </t>
  </si>
  <si>
    <t>28.8 </t>
  </si>
  <si>
    <t>79.7 </t>
  </si>
  <si>
    <t>4.6 </t>
  </si>
  <si>
    <r>
      <t xml:space="preserve">Total Impaired Loans </t>
    </r>
    <r>
      <rPr>
        <sz val="4"/>
        <color theme="1"/>
        <rFont val="Arial"/>
        <family val="2"/>
      </rPr>
      <t>(1)</t>
    </r>
  </si>
  <si>
    <t>237.2 </t>
  </si>
  <si>
    <t>274.3 </t>
  </si>
  <si>
    <t>300.6 </t>
  </si>
  <si>
    <r>
      <t>Total Loans Impaired at Convenience date</t>
    </r>
    <r>
      <rPr>
        <sz val="4"/>
        <color theme="1"/>
        <rFont val="Arial"/>
        <family val="2"/>
      </rPr>
      <t>(2)</t>
    </r>
  </si>
  <si>
    <t>54.1 </t>
  </si>
  <si>
    <t>95.8 </t>
  </si>
  <si>
    <t>77.9 </t>
  </si>
  <si>
    <t>$        291.3 </t>
  </si>
  <si>
    <t>$         370.1 </t>
  </si>
  <si>
    <t>$          31.4 </t>
  </si>
  <si>
    <t>$                    378.5 </t>
  </si>
  <si>
    <t>Interest income recorded for the six months ended June 30, 2014 and 2013 while the loans were impaired was $6.2 million and $8.8 million, respectively, of which $0.8 million was interest recognized using the cash-basis method of accounting in both years.   Interest income recorded for the year ended December 31, 2013 while the loans were impaired was $17.7 million, of which $3.5 million was interest recognized using the cash-basis method of accounting.</t>
  </si>
  <si>
    <t>Details of finance receivables that were identified as impaired at the Convenience Date are presented under Loans and Debt Securities Acquired with Deteriorated Credit Quality.</t>
  </si>
  <si>
    <t>Impairment occurs when, based on current information and events, it is probable that CIT will be unable to collect all amounts due according to contractual terms of the agreement.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t>
  </si>
  <si>
    <t>Instances where the primary source of payment is no longer sufficient to repay the loan in accordance with terms of the loan document;</t>
  </si>
  <si>
    <t>Lack of current financial data related to the borrower or guarantor;</t>
  </si>
  <si>
    <t>Delinquency status of the loan;</t>
  </si>
  <si>
    <t>Borrowers experiencing problems, such as operating losses, marginal working capital, inadequate cash flow, excessive financial leverage or business interruptions;</t>
  </si>
  <si>
    <t>Loans secured by collateral that is not readily marketable or that has experienced or is susceptible to deterioration in realizable value; and</t>
  </si>
  <si>
    <t>Loans to borrowers in industries or countries experiencing severe economic instability.</t>
  </si>
  <si>
    <t>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In instances when the Company measures impairment based on the present value of expected future cash flows, the change in present value is reported in the provision for credit losses.</t>
  </si>
  <si>
    <t>The following summarizes key elements of the Company’s policy regarding the determination of collateral fair value in the measurement of impairment:</t>
  </si>
  <si>
    <t>“Orderly liquidation value” is the basis for collateral valuation;</t>
  </si>
  <si>
    <t>Appraisals are updated annually or more often as market conditions warrant; and</t>
  </si>
  <si>
    <t>Appraisal values are discounted in the determination of impairment if the:</t>
  </si>
  <si>
    <t></t>
  </si>
  <si>
    <t>appraisal does not reflect current market conditions; or</t>
  </si>
  <si>
    <t>collateral consists of inventory, accounts receivable, or other forms of collateral that may become difficult to locate, collect or subject to pilferage in a liquidation.</t>
  </si>
  <si>
    <t>Loans and Debt Securities Acquired with Deteriorated Credit Quality</t>
  </si>
  <si>
    <r>
      <t>For purposes of this presentation, finance receivables that were identified as impaired at the Convenience Date are discussed below. The Company is applying the income recognition and disclosure guidance in ASC 310-30 (</t>
    </r>
    <r>
      <rPr>
        <i/>
        <sz val="10"/>
        <color theme="1"/>
        <rFont val="Times New Roman"/>
        <family val="1"/>
      </rPr>
      <t>Loans and Debt Securities Acquired with Deteriorated Credit Quality</t>
    </r>
    <r>
      <rPr>
        <sz val="10"/>
        <color theme="1"/>
        <rFont val="Times New Roman"/>
        <family val="1"/>
      </rPr>
      <t>) to loans considered impaired under FSA at the time of emergence.</t>
    </r>
  </si>
  <si>
    <t>At June 30, 2014 and December 31, 2013, the carrying amounts approximated $20 million and $55 million, respectively, and the outstanding balance approximated $50 million and $95 million, respectively.  The outstanding balance represents the sum of contractual principal, interest and fees earned at the reporting date, calculated as pre-FSA net investment plus inception to date charge-offs.  The allowance for loan losses on these loans was $0.6 million and $1.0 million at June 30, 2014 and December 31, 2013.</t>
  </si>
  <si>
    <t>Troubled Debt Restructurings</t>
  </si>
  <si>
    <t>The Company periodically modifies the terms of finance receivables in response to borrowers’ difficulties. Modifications that include a financial concession to the borrower are accounted for as troubled debt restructurings (TDRs).</t>
  </si>
  <si>
    <t>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t>
  </si>
  <si>
    <t>Borrower is in default with CIT or other material creditor</t>
  </si>
  <si>
    <t>Borrower has declared bankruptcy</t>
  </si>
  <si>
    <t>Growing doubt about the borrower’s ability to continue as a going concern</t>
  </si>
  <si>
    <t>Borrower has (or is expected to have) insufficient cash flow to service debt</t>
  </si>
  <si>
    <t>Borrower is de-listing securities</t>
  </si>
  <si>
    <t>Borrower’s inability to obtain funds from other sources</t>
  </si>
  <si>
    <t>Breach of financial covenants by the borrower.</t>
  </si>
  <si>
    <t>If the borrower is determined to be in financial difficulty, then CIT utilizes the following criteria to determine whether a concession has been granted to the borrower:</t>
  </si>
  <si>
    <t>Assets used to satisfy debt are less than CIT’s recorded investment in the receivable</t>
  </si>
  <si>
    <t>Modification of terms – interest rate changed to below market rate</t>
  </si>
  <si>
    <t>Maturity date extension at an interest rate less than market rate</t>
  </si>
  <si>
    <t>The borrower does not otherwise have access to funding for debt with similar risk characteristics in the market at the restructured rate and terms</t>
  </si>
  <si>
    <t>Capitalization of interest</t>
  </si>
  <si>
    <t>Increase in interest reserves</t>
  </si>
  <si>
    <t>Conversion of credit to Payment-In-Kind (PIK)</t>
  </si>
  <si>
    <t>Delaying principal and/or interest for a period of three months or more</t>
  </si>
  <si>
    <t>Partial forgiveness of the balance.</t>
  </si>
  <si>
    <t>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t>
  </si>
  <si>
    <t>The recorded investment of TDRs at June 30, 2014 and December 31, 2013 was $162.8 million and $220.9 million, of which 22% and 33%, respectively were on non-accrual. North American Commercial Finance receivables accounted for 98% of the total TDRs at June 30, 2014 and 80% at December 31, 2013, and there were $6.1 million and $7.1 million, respectively, of commitments to lend additional funds to borrowers whose loan terms have been modified in TDRs.</t>
  </si>
  <si>
    <t>Recorded investment related to modifications qualifying as TDRs that occurred during the quarters ended June 30, 2014 and 2013 were $2.1 million and $19.9 million, respectively, and $10.7 million and $22.3 million for the six month periods.  The recorded investment of TDRs that experience a payment default (payment default is one missed payment) at the time of default, during the quarters ended June 30, 2014 and 2013, and for which the payment default occurred within one year of the modification totaled $0.2 million and $0.1 million, respectively, and $0.5 million and $3.3 million for the six month periods.  The June 30, 2014 defaults related to Equipment Financing and Non-Strategic Portfolios and essentially all of the June 30, 2013 defaults related to Corporate Finance.</t>
  </si>
  <si>
    <t>The financial impact of the various modification strategies that the Company employs in response to borrower difficulties is described below. While the discussion focuses on the second quarter of 2014 amounts, the overall nature and impact of modification programs were comparable in the prior year.</t>
  </si>
  <si>
    <t>The nature of modifications qualifying as TDR’s based upon recorded investment at June 30, 2014 was comprised of payment deferrals for  92%  and covenant relief and/or other for 8%.  December 31, 2013 TDR recorded investment was comprised of payment deferrals for 88%, covenant relief and/or other for 11%,   and  interest rate reductions and debt forgiveness for 1%;  </t>
  </si>
  <si>
    <t>Payment deferrals, the Company’s most common type of modification program, result in lower net present value of cash flows and increased provision for credit losses to the extent applicable. The financial impact of these modifications is not significant given the moderate length of deferral periods;</t>
  </si>
  <si>
    <t>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 ended June 30, 2014 was immaterial;</t>
  </si>
  <si>
    <t xml:space="preserve">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quarter ended June 30, 2014 were not significant, as debt forgiveness is a relatively small component of the Company’s modification programs; and </t>
  </si>
  <si>
    <t>The other elements of the Company’s modification programs do not have a significant impact on financial results given their relative size, or do not have a direct financial impact, as in the case of covenant changes.</t>
  </si>
  <si>
    <t>Allowance For Loan Losses</t>
  </si>
  <si>
    <t>Allowance For Loan Losses [Abstract]</t>
  </si>
  <si>
    <t>NOTE 4 — ALLOWANCE FOR LOAN LOSSES</t>
  </si>
  <si>
    <t>The following table presents changes in the allowance for loan losses:</t>
  </si>
  <si>
    <r>
      <t>Allowance for Loan Losses and Recorded Investment in Finance Receivables</t>
    </r>
    <r>
      <rPr>
        <sz val="10"/>
        <color theme="1"/>
        <rFont val="Times New Roman"/>
        <family val="1"/>
      </rPr>
      <t xml:space="preserve"> (dollars in millions)</t>
    </r>
  </si>
  <si>
    <t>Quarter Ended June 30, 2014</t>
  </si>
  <si>
    <t>Quarter Ended June 30, 2013</t>
  </si>
  <si>
    <t>Corporate and Other</t>
  </si>
  <si>
    <t>Beginning balance</t>
  </si>
  <si>
    <t>$                 45.7 </t>
  </si>
  <si>
    <t>$            306.9 </t>
  </si>
  <si>
    <t>$        352.6 </t>
  </si>
  <si>
    <t>$               37.1 </t>
  </si>
  <si>
    <t>$          310.0 </t>
  </si>
  <si>
    <t>$           38.9 </t>
  </si>
  <si>
    <t>$            386.0 </t>
  </si>
  <si>
    <t>8.3 </t>
  </si>
  <si>
    <t>2.6 </t>
  </si>
  <si>
    <t>3.7 </t>
  </si>
  <si>
    <t>4.8 </t>
  </si>
  <si>
    <t>14.6 </t>
  </si>
  <si>
    <r>
      <t>Other</t>
    </r>
    <r>
      <rPr>
        <sz val="3"/>
        <color theme="1"/>
        <rFont val="Arial"/>
        <family val="2"/>
      </rPr>
      <t>(1)</t>
    </r>
  </si>
  <si>
    <r>
      <t xml:space="preserve">Gross charge-offs </t>
    </r>
    <r>
      <rPr>
        <sz val="3"/>
        <color theme="1"/>
        <rFont val="Arial"/>
        <family val="2"/>
      </rPr>
      <t>(2)</t>
    </r>
  </si>
  <si>
    <t xml:space="preserve">Recoveries </t>
  </si>
  <si>
    <t>2.8 </t>
  </si>
  <si>
    <t>4.4 </t>
  </si>
  <si>
    <t>13.0 </t>
  </si>
  <si>
    <t>3.8 </t>
  </si>
  <si>
    <t>Allowance balance - end of period</t>
  </si>
  <si>
    <t>$                 39.7 </t>
  </si>
  <si>
    <t>$            301.3 </t>
  </si>
  <si>
    <t>$        341.0 </t>
  </si>
  <si>
    <t>$               41.6 </t>
  </si>
  <si>
    <t>$          307.5 </t>
  </si>
  <si>
    <t>$           18.1 </t>
  </si>
  <si>
    <t>$            367.2 </t>
  </si>
  <si>
    <t>Six Months Ended June 30, 2014</t>
  </si>
  <si>
    <t>Six Months Ended June 30, 2013</t>
  </si>
  <si>
    <t>Transportation and International Finance</t>
  </si>
  <si>
    <t>$                 46.7 </t>
  </si>
  <si>
    <t>$            303.8 </t>
  </si>
  <si>
    <t>$             5.6 </t>
  </si>
  <si>
    <t>$         356.1 </t>
  </si>
  <si>
    <t>$               44.3 </t>
  </si>
  <si>
    <t>$          293.7 </t>
  </si>
  <si>
    <t>$           41.3 </t>
  </si>
  <si>
    <t>$            379.3 </t>
  </si>
  <si>
    <t>20.7 </t>
  </si>
  <si>
    <t>25.8 </t>
  </si>
  <si>
    <t>46.9 </t>
  </si>
  <si>
    <t>6.4 </t>
  </si>
  <si>
    <t>34.1 </t>
  </si>
  <si>
    <r>
      <t xml:space="preserve">Gross charge-offs </t>
    </r>
    <r>
      <rPr>
        <sz val="3"/>
        <color theme="1"/>
        <rFont val="Arial"/>
        <family val="2"/>
      </rPr>
      <t>(2)(3)</t>
    </r>
  </si>
  <si>
    <t>11.0 </t>
  </si>
  <si>
    <t>1.6 </t>
  </si>
  <si>
    <t>5.3 </t>
  </si>
  <si>
    <t>21.4 </t>
  </si>
  <si>
    <t>7.1 </t>
  </si>
  <si>
    <t>33.8 </t>
  </si>
  <si>
    <t>$         341.0 </t>
  </si>
  <si>
    <t>Allowance balance:</t>
  </si>
  <si>
    <t>Loans individually evaluated for impairment</t>
  </si>
  <si>
    <t>$                          2.7 </t>
  </si>
  <si>
    <t>$                    19.5 </t>
  </si>
  <si>
    <t>$                      - </t>
  </si>
  <si>
    <t>$                22.2 </t>
  </si>
  <si>
    <t>$                        2.7 </t>
  </si>
  <si>
    <t>$                 38.8 </t>
  </si>
  <si>
    <t>$                     41.5 </t>
  </si>
  <si>
    <t>Loans collectively evaluated for impairment</t>
  </si>
  <si>
    <t>37.0 </t>
  </si>
  <si>
    <t>281.2 </t>
  </si>
  <si>
    <t>318.2 </t>
  </si>
  <si>
    <t>38.9 </t>
  </si>
  <si>
    <t>267.8 </t>
  </si>
  <si>
    <t>18.1 </t>
  </si>
  <si>
    <t>324.8 </t>
  </si>
  <si>
    <r>
      <t>Loans acquired with deteriorated credit quality</t>
    </r>
    <r>
      <rPr>
        <sz val="3"/>
        <color theme="1"/>
        <rFont val="Arial"/>
        <family val="2"/>
      </rPr>
      <t xml:space="preserve"> (3)</t>
    </r>
  </si>
  <si>
    <t>$                        39.7 </t>
  </si>
  <si>
    <t>$                  301.3 </t>
  </si>
  <si>
    <t>$              341.0 </t>
  </si>
  <si>
    <t>$                      41.6 </t>
  </si>
  <si>
    <t>$               307.5 </t>
  </si>
  <si>
    <t>$                18.1 </t>
  </si>
  <si>
    <t>$                   367.2 </t>
  </si>
  <si>
    <r>
      <t xml:space="preserve">Other reserves </t>
    </r>
    <r>
      <rPr>
        <sz val="3"/>
        <color theme="1"/>
        <rFont val="Arial"/>
        <family val="2"/>
      </rPr>
      <t>(1)</t>
    </r>
  </si>
  <si>
    <t>$                          0.5 </t>
  </si>
  <si>
    <t>$                    30.9 </t>
  </si>
  <si>
    <t>$                31.4 </t>
  </si>
  <si>
    <t>$                 26.7 </t>
  </si>
  <si>
    <t>$                  0.1 </t>
  </si>
  <si>
    <t>$                     26.9 </t>
  </si>
  <si>
    <t>Finance receivables:</t>
  </si>
  <si>
    <t>$                        31.1 </t>
  </si>
  <si>
    <t>$                  192.2 </t>
  </si>
  <si>
    <t>$              223.3 </t>
  </si>
  <si>
    <t>$                      19.9 </t>
  </si>
  <si>
    <t>$               241.4 </t>
  </si>
  <si>
    <t>$                12.8 </t>
  </si>
  <si>
    <t>$                   274.1 </t>
  </si>
  <si>
    <t>3,197.1 </t>
  </si>
  <si>
    <t>15,163.2 </t>
  </si>
  <si>
    <t>18,360.3 </t>
  </si>
  <si>
    <t>3,094.5 </t>
  </si>
  <si>
    <t>13,737.8 </t>
  </si>
  <si>
    <t>976.6 </t>
  </si>
  <si>
    <t>17,808.9 </t>
  </si>
  <si>
    <r>
      <t xml:space="preserve">Loans acquired with deteriorated credit quality </t>
    </r>
    <r>
      <rPr>
        <sz val="3"/>
        <color theme="1"/>
        <rFont val="Arial"/>
        <family val="2"/>
      </rPr>
      <t>(3)</t>
    </r>
  </si>
  <si>
    <t>69.9 </t>
  </si>
  <si>
    <t>0.0 </t>
  </si>
  <si>
    <t>72.3 </t>
  </si>
  <si>
    <t>Ending balance</t>
  </si>
  <si>
    <t>$                   3,228.3 </t>
  </si>
  <si>
    <t>$             15,376.1 </t>
  </si>
  <si>
    <t>$         18,604.4 </t>
  </si>
  <si>
    <t>$                 3,114.6 </t>
  </si>
  <si>
    <t>$          14,049.1 </t>
  </si>
  <si>
    <t>$              991.6 </t>
  </si>
  <si>
    <t>$              18,155.3 </t>
  </si>
  <si>
    <t>Percent of loans to total loans</t>
  </si>
  <si>
    <t>17.4% </t>
  </si>
  <si>
    <t>82.6% </t>
  </si>
  <si>
    <t>100.0% </t>
  </si>
  <si>
    <t>17.2% </t>
  </si>
  <si>
    <t>77.4% </t>
  </si>
  <si>
    <t>5.5% </t>
  </si>
  <si>
    <t>“Other reserves” represents additional credit loss reserves for unfunded lending commitments, letters of credit and for deferred purchase agreements, all of which is recorded in Other liabilities. “Other” also includes changes relating to sales and foreign currency translations.</t>
  </si>
  <si>
    <t>Gross charge-offs include $3 million and $9 million charged directly to the Allowance for loan losses for the quarter  and six months ended June 30, 2014, respectively, related to North American Commercial Finance.   Gross charge-offs include $9 million and $10 million charged directly to the Allowance for the loan losses  for the quarter and six months ended June 30, 2013, respectively, of which $8 million related to North American Commercial Finance and $2 million related to Non-Strategic Portfolios.</t>
  </si>
  <si>
    <t>Represents loans considered impaired in FSA and are accounted for under the guidance in ASC 310-30 (Loans and Debt Securities Acquired with Deteriorated Credit Quality). </t>
  </si>
  <si>
    <t>Investment Securities</t>
  </si>
  <si>
    <t>Investment Securities [Abstract]</t>
  </si>
  <si>
    <t>NOTE 5 — INVESTMENT SECURITIES</t>
  </si>
  <si>
    <t>Investments include debt and equity securities.  The Company’s debt securities primarily include U.S. Treasury securities,  U.S. Government Agency securities, supranational and foreign government securities that typically mature in 91 days or less, and the carrying value approximates fair value.  Equity securities include common stock and warrants.</t>
  </si>
  <si>
    <r>
      <t>Investment Securities</t>
    </r>
    <r>
      <rPr>
        <sz val="10"/>
        <color theme="1"/>
        <rFont val="Times New Roman"/>
        <family val="1"/>
      </rPr>
      <t xml:space="preserve"> (dollars in millions)</t>
    </r>
  </si>
  <si>
    <t>Debt securities available-for-sale</t>
  </si>
  <si>
    <t>$                               380.7 </t>
  </si>
  <si>
    <t>$                        1,487.8 </t>
  </si>
  <si>
    <t>Equity securities available-for-sale</t>
  </si>
  <si>
    <t>14.2 </t>
  </si>
  <si>
    <t>13.7 </t>
  </si>
  <si>
    <r>
      <t xml:space="preserve">Debt securities held-to-maturity </t>
    </r>
    <r>
      <rPr>
        <sz val="4"/>
        <color theme="1"/>
        <rFont val="Arial"/>
        <family val="2"/>
      </rPr>
      <t>(1)</t>
    </r>
  </si>
  <si>
    <t>337.4 </t>
  </si>
  <si>
    <t>1,042.3 </t>
  </si>
  <si>
    <r>
      <t>Non-marketable equity investments</t>
    </r>
    <r>
      <rPr>
        <sz val="4"/>
        <color theme="1"/>
        <rFont val="Arial"/>
        <family val="2"/>
      </rPr>
      <t>(2)</t>
    </r>
  </si>
  <si>
    <t>90.8 </t>
  </si>
  <si>
    <t>86.9 </t>
  </si>
  <si>
    <t>Total investment securities</t>
  </si>
  <si>
    <t>$                               823.1 </t>
  </si>
  <si>
    <t>$                        2,630.7 </t>
  </si>
  <si>
    <r>
      <t>(1)</t>
    </r>
    <r>
      <rPr>
        <i/>
        <sz val="8"/>
        <color theme="1"/>
        <rFont val="Arial"/>
        <family val="2"/>
      </rPr>
      <t>     Recorded at amortized cost less impairment on securities that have credit-related impairment.</t>
    </r>
  </si>
  <si>
    <r>
      <t>(2)</t>
    </r>
    <r>
      <rPr>
        <i/>
        <sz val="8"/>
        <color theme="1"/>
        <rFont val="Arial"/>
        <family val="2"/>
      </rPr>
      <t>     Non-marketable equity investments include $26.4 million and $23.6 million in limited partnerships at June 30, 2014 and December 31, 2013,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t>
    </r>
  </si>
  <si>
    <t xml:space="preserve">Debt securities and equity securities classified as available-for-sale (“AFS”) are carried at fair value with changes in fair value reported in other comprehensive income (“OCI”), net of applicable income taxes. </t>
  </si>
  <si>
    <t>Debt securities classified as held-to-maturity (“HTM”) represent securities that the Company has both the ability and intent to hold until maturity, and are carried at amortized cost.</t>
  </si>
  <si>
    <t xml:space="preserve">Non-marketable equity investments include ownership interests greater than 3% in limited partnership investments that are accounted for under the equity method.  Equity method investments are recorded at cost, adjusted to reflect the Company’s portion of income, loss or dividends of the investee.  All other non-marketable equity investments are carried at cost and periodically assessed for other-than-temporary impairment (“OTTI”). </t>
  </si>
  <si>
    <t>The Company conducts and documents periodic reviews of all securities with unrealized losses to evaluate whether the impairment is OTTI.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Operations, and the amount related to all other factors, which is recognized in OCI.    OTTI on debt securities and equity securities classified as AFS and non-marketable equity investments are recognized in the Consolidated Statement of Operations in the period determined.</t>
  </si>
  <si>
    <t>Realized investment gains totaled $5.6 million and $1.4 million for the quarters and $9.1 million and $3.9 million for the six month periods ended June 30, 2014 and 2013, respectively, and exclude losses from OTTI.     OTTI impairments on equity securities recognized in earnings were not material for the quarters and six month periods ended June 30, 2014 and 2013. Impairment amounts in accumulated other comprehensive income (“AOCI”) were not material at June 30, 2014 or December 31, 2013.</t>
  </si>
  <si>
    <t>In addition, the Company maintained $5.4 billion of interest bearing deposits at June 30, 2014 and December 31, 2013, that are cash equivalents and are classified separately on the balance sheet.</t>
  </si>
  <si>
    <t>The following table presents interest and dividends on interest bearing deposits and investments:</t>
  </si>
  <si>
    <r>
      <t>Interest and Dividend Income</t>
    </r>
    <r>
      <rPr>
        <sz val="10"/>
        <color theme="1"/>
        <rFont val="Times New Roman"/>
        <family val="1"/>
      </rPr>
      <t xml:space="preserve"> (dollars in millions)</t>
    </r>
  </si>
  <si>
    <t>Interest income - interest bearing deposits</t>
  </si>
  <si>
    <t>$                                  4.5 </t>
  </si>
  <si>
    <t>$                              4.3 </t>
  </si>
  <si>
    <t>$                                 9.1 </t>
  </si>
  <si>
    <t>$                         7.8 </t>
  </si>
  <si>
    <t>Interest income - investments</t>
  </si>
  <si>
    <t>3.1 </t>
  </si>
  <si>
    <t>1.8 </t>
  </si>
  <si>
    <t>Dividends - investments</t>
  </si>
  <si>
    <t>Total interest and dividends</t>
  </si>
  <si>
    <t>$                                  8.4 </t>
  </si>
  <si>
    <t>$                              7.1 </t>
  </si>
  <si>
    <t>$                               17.2 </t>
  </si>
  <si>
    <t>$                       13.5 </t>
  </si>
  <si>
    <t>Securities Available-for-Sale</t>
  </si>
  <si>
    <t>The following table presents amortized cost and fair value of securities AFS at June 30, 2014 and December 31, 2013.  </t>
  </si>
  <si>
    <r>
      <t>Securities Available for Sale — Amortized Cost and Fair Value</t>
    </r>
    <r>
      <rPr>
        <sz val="10"/>
        <color theme="1"/>
        <rFont val="Times New Roman"/>
        <family val="1"/>
      </rPr>
      <t xml:space="preserve"> (dollars in millions)</t>
    </r>
  </si>
  <si>
    <t>Gross</t>
  </si>
  <si>
    <t>Amortized</t>
  </si>
  <si>
    <t>Unrealized</t>
  </si>
  <si>
    <t>Fair</t>
  </si>
  <si>
    <t>Cost</t>
  </si>
  <si>
    <t>Gains</t>
  </si>
  <si>
    <t>Losses</t>
  </si>
  <si>
    <t>Value</t>
  </si>
  <si>
    <t>Debt securities AFS</t>
  </si>
  <si>
    <t> U.S. government agency obligations</t>
  </si>
  <si>
    <t>$                               344.3 </t>
  </si>
  <si>
    <t>$                                 - </t>
  </si>
  <si>
    <t>$                                    - </t>
  </si>
  <si>
    <t>$                      344.3 </t>
  </si>
  <si>
    <t> Supranational and foreign government securities</t>
  </si>
  <si>
    <t>36.4 </t>
  </si>
  <si>
    <t>Total debt securities AFS</t>
  </si>
  <si>
    <t>380.7 </t>
  </si>
  <si>
    <t xml:space="preserve">Equity securities AFS </t>
  </si>
  <si>
    <t>Total securities AFS</t>
  </si>
  <si>
    <t>$                               394.3 </t>
  </si>
  <si>
    <t>$                             0.6 </t>
  </si>
  <si>
    <t>$                      394.9 </t>
  </si>
  <si>
    <t> U.S. Treasury securities</t>
  </si>
  <si>
    <t>$                               649.1 </t>
  </si>
  <si>
    <t>$                      649.1 </t>
  </si>
  <si>
    <t>711.9 </t>
  </si>
  <si>
    <t>126.8 </t>
  </si>
  <si>
    <t>1,487.8 </t>
  </si>
  <si>
    <t>13.5 </t>
  </si>
  <si>
    <t>$                            1,501.3 </t>
  </si>
  <si>
    <t>$                             0.4 </t>
  </si>
  <si>
    <t>$                               (0.2)</t>
  </si>
  <si>
    <t>$                   1,501.5 </t>
  </si>
  <si>
    <t>Debt Securities Held-to-Maturity</t>
  </si>
  <si>
    <t>The carrying value and fair value of debt securities HTM at June 30, 2014 and December 31, 2013 were as follows:</t>
  </si>
  <si>
    <r>
      <t>Debt Securities Held-to-Maturity — Carrying Value and Fair Value</t>
    </r>
    <r>
      <rPr>
        <sz val="10"/>
        <color theme="1"/>
        <rFont val="Times New Roman"/>
        <family val="1"/>
      </rPr>
      <t xml:space="preserve"> (dollars in millions)</t>
    </r>
  </si>
  <si>
    <t>Carrying</t>
  </si>
  <si>
    <t>Unrecognized</t>
  </si>
  <si>
    <t xml:space="preserve">Value </t>
  </si>
  <si>
    <t>Mortgage-backed securities - U.S. government owned and sponsored agencies</t>
  </si>
  <si>
    <t>$                               136.1 </t>
  </si>
  <si>
    <t>$                              2.2 </t>
  </si>
  <si>
    <t>$                               (3.2)</t>
  </si>
  <si>
    <t>$                      135.1 </t>
  </si>
  <si>
    <t xml:space="preserve">State and municipal </t>
  </si>
  <si>
    <t>51.6 </t>
  </si>
  <si>
    <t>49.5 </t>
  </si>
  <si>
    <t xml:space="preserve">Foreign government </t>
  </si>
  <si>
    <t>35.5 </t>
  </si>
  <si>
    <t>Corporate - foreign</t>
  </si>
  <si>
    <t>114.2 </t>
  </si>
  <si>
    <t>13.4 </t>
  </si>
  <si>
    <t>127.6 </t>
  </si>
  <si>
    <t>Total debt securities held-to-maturity</t>
  </si>
  <si>
    <t>$                               337.4 </t>
  </si>
  <si>
    <t>$                            15.6 </t>
  </si>
  <si>
    <t>$                               (5.3)</t>
  </si>
  <si>
    <t>$                      347.7 </t>
  </si>
  <si>
    <t>U.S. government agency obligations</t>
  </si>
  <si>
    <t>$                               735.5 </t>
  </si>
  <si>
    <t>$                              0.1 </t>
  </si>
  <si>
    <t>$                      735.6 </t>
  </si>
  <si>
    <t>96.3 </t>
  </si>
  <si>
    <t>92.2 </t>
  </si>
  <si>
    <t>57.4 </t>
  </si>
  <si>
    <t>50.9 </t>
  </si>
  <si>
    <t>38.3 </t>
  </si>
  <si>
    <t>114.8 </t>
  </si>
  <si>
    <t>9.0 </t>
  </si>
  <si>
    <t>123.8 </t>
  </si>
  <si>
    <t>$                            1,042.3 </t>
  </si>
  <si>
    <t>$                            10.8 </t>
  </si>
  <si>
    <t>$                             (12.3)</t>
  </si>
  <si>
    <t>$                   1,040.8 </t>
  </si>
  <si>
    <t>The following table presents the carrying value and fair value of debt securities HTM by contractual maturity dates:</t>
  </si>
  <si>
    <r>
      <t>Debt Securities Held-to-Maturity — Carrying Value and Fair Value Maturities</t>
    </r>
    <r>
      <rPr>
        <sz val="10"/>
        <color theme="1"/>
        <rFont val="Times New Roman"/>
        <family val="1"/>
      </rPr>
      <t xml:space="preserve"> (dollars in millions)</t>
    </r>
  </si>
  <si>
    <t xml:space="preserve"> Total - Due within 1 year </t>
  </si>
  <si>
    <t>$                                     - </t>
  </si>
  <si>
    <t>$                             735.5 </t>
  </si>
  <si>
    <t xml:space="preserve"> Due after 5 but within 10 years </t>
  </si>
  <si>
    <r>
      <t xml:space="preserve"> Due after 10 years </t>
    </r>
    <r>
      <rPr>
        <sz val="4"/>
        <color theme="1"/>
        <rFont val="Arial"/>
        <family val="2"/>
      </rPr>
      <t xml:space="preserve">(1) </t>
    </r>
  </si>
  <si>
    <t>134.8 </t>
  </si>
  <si>
    <t>133.8 </t>
  </si>
  <si>
    <t>135.1 </t>
  </si>
  <si>
    <t>State and municipal</t>
  </si>
  <si>
    <t> Due within 1 year</t>
  </si>
  <si>
    <t> Due after 1 but within 5 years</t>
  </si>
  <si>
    <t>3.9 </t>
  </si>
  <si>
    <t>46.5 </t>
  </si>
  <si>
    <t>44.4 </t>
  </si>
  <si>
    <t>45.1 </t>
  </si>
  <si>
    <t xml:space="preserve">Total </t>
  </si>
  <si>
    <t>Foreign government</t>
  </si>
  <si>
    <t xml:space="preserve">Due within 1 year </t>
  </si>
  <si>
    <t>29.9 </t>
  </si>
  <si>
    <t>29.8 </t>
  </si>
  <si>
    <t xml:space="preserve">Due after 1 but within 5 years </t>
  </si>
  <si>
    <t>Corporate - Foreign</t>
  </si>
  <si>
    <t xml:space="preserve"> Due within 1 year </t>
  </si>
  <si>
    <t xml:space="preserve"> Due after 1 but within 5 years </t>
  </si>
  <si>
    <t>48.1 </t>
  </si>
  <si>
    <t>55.6 </t>
  </si>
  <si>
    <t>48.6 </t>
  </si>
  <si>
    <t>56.1 </t>
  </si>
  <si>
    <t xml:space="preserve"> After 5 but within 10 years </t>
  </si>
  <si>
    <t>65.3 </t>
  </si>
  <si>
    <t>71.1 </t>
  </si>
  <si>
    <t>65.4 </t>
  </si>
  <si>
    <t>66.9 </t>
  </si>
  <si>
    <t>$                             337.4 </t>
  </si>
  <si>
    <t>$                         347.7 </t>
  </si>
  <si>
    <t>$                          1,042.3 </t>
  </si>
  <si>
    <r>
      <t>(1)</t>
    </r>
    <r>
      <rPr>
        <i/>
        <sz val="8"/>
        <color theme="1"/>
        <rFont val="Arial"/>
        <family val="2"/>
      </rPr>
      <t>   Investments with no stated maturities are included as contractual maturities of greater than 10 years.  Actual maturities may differ due to exercise of call or prepayment rights.</t>
    </r>
  </si>
  <si>
    <t>Long-Term Borrowings</t>
  </si>
  <si>
    <t>Long-Term Borrowings [Abstract]</t>
  </si>
  <si>
    <t>NOTE 6 — LONG-TERM BORROWINGS</t>
  </si>
  <si>
    <t>The following table presents outstanding long-term borrowings.</t>
  </si>
  <si>
    <r>
      <t>Long-term Borrowings</t>
    </r>
    <r>
      <rPr>
        <sz val="10"/>
        <color theme="1"/>
        <rFont val="Times New Roman"/>
        <family val="1"/>
      </rPr>
      <t xml:space="preserve"> (dollars in millions)</t>
    </r>
  </si>
  <si>
    <t>CIT Group Inc.</t>
  </si>
  <si>
    <t>Subsidiaries</t>
  </si>
  <si>
    <r>
      <t>Senior Unsecured Notes</t>
    </r>
    <r>
      <rPr>
        <sz val="4"/>
        <color theme="1"/>
        <rFont val="Arial"/>
        <family val="2"/>
      </rPr>
      <t>(1)</t>
    </r>
  </si>
  <si>
    <t>$           12,232.0 </t>
  </si>
  <si>
    <t>$                    0.4 </t>
  </si>
  <si>
    <t>$           12,232.4 </t>
  </si>
  <si>
    <t>$                   12,531.6 </t>
  </si>
  <si>
    <t>Secured Borrowings</t>
  </si>
  <si>
    <t>5,313.1 </t>
  </si>
  <si>
    <t>5,952.9 </t>
  </si>
  <si>
    <t>Total Long-term Borrowings</t>
  </si>
  <si>
    <t>$             5,313.5 </t>
  </si>
  <si>
    <t>$           17,545.5 </t>
  </si>
  <si>
    <t>$                   18,484.5 </t>
  </si>
  <si>
    <t>Senior Unsecured Notes at June 30, 2014 were comprised of $8,243.2 million of Unsecured Notes,  $3,950.0 million of Series C Notes and $39.2 million of other unsecured debt.</t>
  </si>
  <si>
    <t>Revolving Credit Facility</t>
  </si>
  <si>
    <t>There were no outstanding borrowings under the Revolving Credit Facility at June 30, 2014 and December 31, 2013.  The amount available to draw upon at June 30, 2014 was approximately $1.4 billion, with the remaining amount of approximately $0.1 billion being utilized for issuance of letters of credit.</t>
  </si>
  <si>
    <t xml:space="preserve">The Revolving Credit Facility has a total commitment amount of $1.5 billion and the maturity date of the commitment is January 27, 2017.  The total commitment amount consists of a $1.15 billion revolving loan tranche and a $350 million revolving loan tranche that can also be utilized for issuance of letters of credit. The applicable margin charged under the facility is 2.50% for LIBOR-based loans and 1.50% for Base Rate loans.  </t>
  </si>
  <si>
    <t>The Revolving Credit Facility may be drawn and prepaid at the option of CIT. The unutilized portion of any commitment under the Revolving Credit Facility may be reduced permanently or terminated by CIT at any time without penalty.</t>
  </si>
  <si>
    <t>The Revolving Credit Facility is unsecured and is guaranteed by eight of the Company’s domestic operating subsidiaries.  The facility was amended to modify the covenant requiring a minimum guarantor asset coverage ratio and the criteria for calculating the ratio.  The amended covenant requires a minimum guarantor asset coverage ratio ranging from 1.25:1.0 to the current requirement of  1.5:  1.0 depending on the Company’s long-term senior unsecured debt rating.</t>
  </si>
  <si>
    <t>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t>
  </si>
  <si>
    <t>Senior Unsecured Notes</t>
  </si>
  <si>
    <t xml:space="preserve">Senior unsecured notes include notes issued under the “shelf” registration filed in March 2012, and Series C Unsecured Notes.  The notes filed under the shelf registration rank equal in right of payment with the Series C Unsecured Notes and the Revolving Credit Facility.  </t>
  </si>
  <si>
    <t>The following tables present the principal amounts of Senior Unsecured Notes issued under the Company’s shelf registration and Series C Unsecured Notes by maturity date.</t>
  </si>
  <si>
    <t>Senior Unsecured Notes (dollars in millions)</t>
  </si>
  <si>
    <t>Maturity Date</t>
  </si>
  <si>
    <t>Rate (%)</t>
  </si>
  <si>
    <t>Date of Issuance</t>
  </si>
  <si>
    <t>Par Value</t>
  </si>
  <si>
    <t>February 2015*</t>
  </si>
  <si>
    <t>4.750% </t>
  </si>
  <si>
    <t>1,500.0 </t>
  </si>
  <si>
    <t>5.000% </t>
  </si>
  <si>
    <t>1,250.0 </t>
  </si>
  <si>
    <t>4.250% </t>
  </si>
  <si>
    <t>1,750.0 </t>
  </si>
  <si>
    <t>5.250% </t>
  </si>
  <si>
    <t>April 2018*</t>
  </si>
  <si>
    <t>6.625% </t>
  </si>
  <si>
    <t>700.0 </t>
  </si>
  <si>
    <t>February 2019*</t>
  </si>
  <si>
    <t>5.500% </t>
  </si>
  <si>
    <t>3.875% </t>
  </si>
  <si>
    <t>1,000.0 </t>
  </si>
  <si>
    <t>5.375% </t>
  </si>
  <si>
    <t>750.0 </t>
  </si>
  <si>
    <t>Weighted average and total</t>
  </si>
  <si>
    <t>4.99% </t>
  </si>
  <si>
    <t>$               12,200.0 </t>
  </si>
  <si>
    <t>* Series C Unsecured Notes</t>
  </si>
  <si>
    <t>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t>
  </si>
  <si>
    <t>Other debt of $39.2 million includes senior unsecured notes issued prior to CIT’s reorganization.</t>
  </si>
  <si>
    <t xml:space="preserve">Set forth below are borrowings and pledged assets primarily owned by consolidated variable interest entities (“VIE”). Creditors of these entities received ownership and/or security interests in the assets. The assets of the consolidated VIEs will be used to settle the liabilities of those entities and, except for the Company’s interest in the VIEs, are not available to the creditors or any affiliates of CIT.  </t>
  </si>
  <si>
    <r>
      <t xml:space="preserve">Secured Borrowings and Pledged Assets Summary </t>
    </r>
    <r>
      <rPr>
        <b/>
        <sz val="5"/>
        <color theme="1"/>
        <rFont val="Times New Roman"/>
        <family val="1"/>
      </rPr>
      <t>(1) (2)</t>
    </r>
    <r>
      <rPr>
        <sz val="10"/>
        <color theme="1"/>
        <rFont val="Times New Roman"/>
        <family val="1"/>
      </rPr>
      <t xml:space="preserve"> (dollars in millions)</t>
    </r>
  </si>
  <si>
    <t>Secured Borrowing</t>
  </si>
  <si>
    <t>Pledged Assets</t>
  </si>
  <si>
    <r>
      <t>Rail</t>
    </r>
    <r>
      <rPr>
        <sz val="4"/>
        <color theme="1"/>
        <rFont val="Arial"/>
        <family val="2"/>
      </rPr>
      <t>(3)</t>
    </r>
  </si>
  <si>
    <t>$            1,269.1 </t>
  </si>
  <si>
    <t>$            1,815.3 </t>
  </si>
  <si>
    <t>$               931.0 </t>
  </si>
  <si>
    <t>$                     1,163.1 </t>
  </si>
  <si>
    <t>Aerospace</t>
  </si>
  <si>
    <t>1,894.3 </t>
  </si>
  <si>
    <t>2,929.9 </t>
  </si>
  <si>
    <t>2,366.1 </t>
  </si>
  <si>
    <t>4,126.7 </t>
  </si>
  <si>
    <t>601.2 </t>
  </si>
  <si>
    <t>751.6 </t>
  </si>
  <si>
    <t>583.5 </t>
  </si>
  <si>
    <t>748.1 </t>
  </si>
  <si>
    <t>Subtotal - Transportation &amp; International Finance</t>
  </si>
  <si>
    <t>3,764.6 </t>
  </si>
  <si>
    <t>5,496.8 </t>
  </si>
  <si>
    <t>3,880.6 </t>
  </si>
  <si>
    <t>6,037.9 </t>
  </si>
  <si>
    <t>199.6 </t>
  </si>
  <si>
    <t>292.5 </t>
  </si>
  <si>
    <t>320.2 </t>
  </si>
  <si>
    <t>447.4 </t>
  </si>
  <si>
    <t>125.0 </t>
  </si>
  <si>
    <t>179.7 </t>
  </si>
  <si>
    <t>334.7 </t>
  </si>
  <si>
    <t>1,661.0 </t>
  </si>
  <si>
    <t>1,453.2 </t>
  </si>
  <si>
    <t>889.2 </t>
  </si>
  <si>
    <t>1,164.2 </t>
  </si>
  <si>
    <t>1,227.2 </t>
  </si>
  <si>
    <t>1,499.7 </t>
  </si>
  <si>
    <t>Subtotal - North American Commercial Finance</t>
  </si>
  <si>
    <t>1,548.5 </t>
  </si>
  <si>
    <t>3,297.4 </t>
  </si>
  <si>
    <t>1,882.1 </t>
  </si>
  <si>
    <t>3,400.3 </t>
  </si>
  <si>
    <t>Small Business Loan - Non-Strategic Portfolios</t>
  </si>
  <si>
    <t>190.1 </t>
  </si>
  <si>
    <t>220.1 </t>
  </si>
  <si>
    <t>$            5,313.1 </t>
  </si>
  <si>
    <t>$            8,794.2 </t>
  </si>
  <si>
    <t>$            5,952.8 </t>
  </si>
  <si>
    <t>$                     9,658.3 </t>
  </si>
  <si>
    <r>
      <t>(1)</t>
    </r>
    <r>
      <rPr>
        <i/>
        <sz val="8"/>
        <color theme="1"/>
        <rFont val="Times New Roman"/>
        <family val="1"/>
      </rPr>
      <t>     As part of our liquidity management strategy, the Company pledges assets to secure financing transactions (which include securitizations), and for other purposes as required or permitted by law while CIT Bank also pledges assets to secure borrowings from the FHLB and FRB.</t>
    </r>
  </si>
  <si>
    <r>
      <t>(2)</t>
    </r>
    <r>
      <rPr>
        <i/>
        <sz val="8"/>
        <color theme="1"/>
        <rFont val="Times New Roman"/>
        <family val="1"/>
      </rPr>
      <t>     At June 30, 2014 we had pledged assets (including collateral for the FRB discount window not in the table above) of $10.1 billion, which included $4.9 billion of loans (including amounts held for sale), $4.3 billion of operating lease equipment,  $0.7 billion of cash and $0.2 billion of investment securities.</t>
    </r>
  </si>
  <si>
    <r>
      <t>(</t>
    </r>
    <r>
      <rPr>
        <i/>
        <sz val="4"/>
        <color theme="1"/>
        <rFont val="Times New Roman"/>
        <family val="1"/>
      </rPr>
      <t>3)</t>
    </r>
    <r>
      <rPr>
        <i/>
        <sz val="8"/>
        <color theme="1"/>
        <rFont val="Times New Roman"/>
        <family val="1"/>
      </rPr>
      <t>  At June 30, 2014 the GSI TRS related borrowings and pledged assets, respectively, of $613.7 million and $874.5 million were included in Transportation &amp; International Finance.  The GSI TRS is described in Note 7 – Derivative Financial Instruments.</t>
    </r>
  </si>
  <si>
    <t>The Bank is a member of the FHLB of Seattle and may borrow under a line of credit that is secured by collateral pledged to FHLB Seattle.  During the second quarter, CIT Bank made a draw of $125 million and approximately $180 million of commercial real estate assets were pledged as collateral.  A subsidiary of the Bank is a member of FHLB Des Moines and may borrow under lines of credit that are secured by a blanket lien on the subsidiary’s assets and collateral pledged to FHLB Des Moines.  At June 30, 2014, $136 million of collateral was pledged and $69 million of advances were outstanding with FHLB Des Moines.  These secured borrowings are included in the table above.</t>
  </si>
  <si>
    <t xml:space="preserve">Variable Interest Entities </t>
  </si>
  <si>
    <t>The Company utilizes VIEs in the ordinary course of business to support its own and its customers’ financing needs.</t>
  </si>
  <si>
    <t>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 individual interests in the assets to investors. CIT retains the servicing rights and participates in certain cash flows. These VIEs are typically organized as trusts or limited liability companies, and are intended to be bankruptcy remote, from a legal standpoint.</t>
  </si>
  <si>
    <t>The main risks inherent in these secured borrowing structures are deterioration in the credit performance of the vehicle’s underlying asset portfolio and risk associated with the servicing of the underlying assets.</t>
  </si>
  <si>
    <t>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t>
  </si>
  <si>
    <t>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t>
  </si>
  <si>
    <t>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t>
  </si>
  <si>
    <t>Derivative Financial Instruments</t>
  </si>
  <si>
    <t>Derivative Financial Instruments [Abstract]</t>
  </si>
  <si>
    <t>NOTE 7 — DERIVATIVE FINANCIAL INSTRUMENTS</t>
  </si>
  <si>
    <t>As part of managing economic risk and exposure to interest rate and foreign currency risk, the Company enters into derivative transactions in over-the-counter markets with other financial institutions. The Company does not enter into derivative financial instruments for speculative purposes.</t>
  </si>
  <si>
    <t>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new reporting and clearing obligations, which became effective April 10, 2013, apply to a limited number of derivative transactions executed with its lending customers in order to manage their interest rate risk. </t>
  </si>
  <si>
    <r>
      <t xml:space="preserve">See </t>
    </r>
    <r>
      <rPr>
        <i/>
        <sz val="10"/>
        <color theme="1"/>
        <rFont val="Times New Roman"/>
        <family val="1"/>
      </rPr>
      <t>Note 1 — “Business and Summary of Significant Accounting Policies”</t>
    </r>
    <r>
      <rPr>
        <sz val="10"/>
        <color theme="1"/>
        <rFont val="Times New Roman"/>
        <family val="1"/>
      </rPr>
      <t xml:space="preserve"> in our December 31, 2013 Form 10-K for further description of the Company’s derivative transaction policies.</t>
    </r>
  </si>
  <si>
    <t>The following table presents fair values and notional values of derivative financial instruments:</t>
  </si>
  <si>
    <r>
      <t>Fair and Notional Values of Derivative Financial Instruments </t>
    </r>
    <r>
      <rPr>
        <b/>
        <sz val="5"/>
        <color theme="1"/>
        <rFont val="Times New Roman"/>
        <family val="1"/>
      </rPr>
      <t>(1)</t>
    </r>
    <r>
      <rPr>
        <sz val="10"/>
        <color theme="1"/>
        <rFont val="Times New Roman"/>
        <family val="1"/>
      </rPr>
      <t xml:space="preserve"> (dollars in millions)</t>
    </r>
  </si>
  <si>
    <t>Notional</t>
  </si>
  <si>
    <t>Asset Fair</t>
  </si>
  <si>
    <t>Liability</t>
  </si>
  <si>
    <t>Qualifying Hedges</t>
  </si>
  <si>
    <t>Amount</t>
  </si>
  <si>
    <t>Fair Value</t>
  </si>
  <si>
    <t>Cross currency swaps - net investment hedges</t>
  </si>
  <si>
    <t>$                                        - </t>
  </si>
  <si>
    <t>$                          - </t>
  </si>
  <si>
    <t>$                         47.1 </t>
  </si>
  <si>
    <t>$                          1.1 </t>
  </si>
  <si>
    <t>Foreign currency forward contracts – cash flow hedges</t>
  </si>
  <si>
    <t>Foreign currency forward contracts – net investment hedges</t>
  </si>
  <si>
    <t>1,525.7 </t>
  </si>
  <si>
    <t>2.3 </t>
  </si>
  <si>
    <t>1,436.8 </t>
  </si>
  <si>
    <t>Total Qualifying Hedges</t>
  </si>
  <si>
    <t>1,529.6 </t>
  </si>
  <si>
    <t>1,487.7 </t>
  </si>
  <si>
    <t>12.9 </t>
  </si>
  <si>
    <t>Non-Qualifying Hedges</t>
  </si>
  <si>
    <t>Cross currency swaps</t>
  </si>
  <si>
    <t>131.8 </t>
  </si>
  <si>
    <t>6.3 </t>
  </si>
  <si>
    <t>Interest rate swaps</t>
  </si>
  <si>
    <t>1,364.3 </t>
  </si>
  <si>
    <t>9.7 </t>
  </si>
  <si>
    <t>1,386.0 </t>
  </si>
  <si>
    <t>5.7 </t>
  </si>
  <si>
    <t>Written options</t>
  </si>
  <si>
    <t>629.5 </t>
  </si>
  <si>
    <t>566.0 </t>
  </si>
  <si>
    <t>Purchased options</t>
  </si>
  <si>
    <t>830.9 </t>
  </si>
  <si>
    <t>816.8 </t>
  </si>
  <si>
    <t>Foreign currency forward contracts</t>
  </si>
  <si>
    <t>2,243.8 </t>
  </si>
  <si>
    <t>23.5 </t>
  </si>
  <si>
    <t>1,979.9 </t>
  </si>
  <si>
    <t>23.4 </t>
  </si>
  <si>
    <t>TRS</t>
  </si>
  <si>
    <t>1,576.6 </t>
  </si>
  <si>
    <t>485.2 </t>
  </si>
  <si>
    <t>Equity Warrants</t>
  </si>
  <si>
    <t>Total Non-qualifying Hedges</t>
  </si>
  <si>
    <t>6,646.1 </t>
  </si>
  <si>
    <t>5,366.7 </t>
  </si>
  <si>
    <t>37.4 </t>
  </si>
  <si>
    <t xml:space="preserve">Total Hedges </t>
  </si>
  <si>
    <t>$                          8,175.7 </t>
  </si>
  <si>
    <t>$                                  36.4 </t>
  </si>
  <si>
    <t>$                 (118.4)</t>
  </si>
  <si>
    <t>$                    6,854.4 </t>
  </si>
  <si>
    <t>$                        50.3 </t>
  </si>
  <si>
    <t>$                           (111.0)</t>
  </si>
  <si>
    <t>Presented on a gross basis</t>
  </si>
  <si>
    <r>
      <t xml:space="preserve">     </t>
    </r>
    <r>
      <rPr>
        <i/>
        <sz val="8"/>
        <color theme="1"/>
        <rFont val="Times New Roman"/>
        <family val="1"/>
      </rPr>
      <t xml:space="preserve">     </t>
    </r>
  </si>
  <si>
    <t>Total Return Swaps </t>
  </si>
  <si>
    <t>Two financing facilities between two wholly-owned subsidiaries of CIT and Goldman Sachs International (“GSI”) are structured as total return swaps (“TRS”), under which amounts available for advances are accounted for as derivatives.  Pursuant to applicable accounting guidance, only the unutilized portion of the TRS is accounted for as a derivative and recorded at its estimated fair value.  The size of the CIT Financial Ltd. (“CFL”) facility is $1.5 billion and the CIT TRS Funding B.V. (“BV”) facility is $625 million.</t>
  </si>
  <si>
    <t>The aggregate “notional amounts” of the TRS of $1,576.6 million at June 30, 2014 and $485.2 million at December 31, 2013 represent the aggregate unused portions under the CFL and BV facilities and constitute derivative financial instruments.  These notional amounts are calculated as the maximum aggregate facility commitment amounts, currently $2,125.0 million, less the aggregate actual adjusted qualifying borrowing base outstanding of $548.4 million at June 30, 2014 and $1,639.8 million at December 31, 2013.  The notional amounts of the derivatives will increase as the adjusted qualifying borrowing base decreases due to repayment of the underlying asset-backed securities (“ABS”) to investors.  If CIT funds additional ABS under the CFL or BV facilities, the aggregate adjusted qualifying borrowing base of the total return swaps will increase and the notional amount of the derivatives will decrease accordingly.</t>
  </si>
  <si>
    <t>In April 2014, the Company sold its student loan assets and extinguished the debt of $787 million, which was secured by these loans.  This debt served as reference obligations under the TRS.  In addition, two aircraft securitizations financed through the TRS with $300 million of debt as reference obligations were extinguished during the second quarter, which accelerated FSA accretion.  The extinguishment of the debt resulted in an increase of the notional amount related to the TRS to $1.6 billion.</t>
  </si>
  <si>
    <t>Valuation of the derivatives related to the GSI facilities is based on several factors using a discounted cash flow (“DCF”) methodology, including:</t>
  </si>
  <si>
    <t>-</t>
  </si>
  <si>
    <t>CIT’s funding costs for similar financings based on current market conditions;</t>
  </si>
  <si>
    <t>Forecasted usage of the facilities through the final maturity date in 2028; and</t>
  </si>
  <si>
    <t>Forecasted amortization, including prepayment assumptions, due to principal payments on the underlying ABS, which impacts the amount of the unutilized portion.</t>
  </si>
  <si>
    <t xml:space="preserve">Based on the Company’s valuation, the liability related to the GSI facilities was reduced to zero at June 30, 2014 from $11.4 million at March 31, 2014 and $9.7 million at December 31, 2013.  The change in value of $11.4 million was recognized as a benefit in Other Income in the second quarter, while the six month amount was a benefit of $9.7 million.  </t>
  </si>
  <si>
    <t>Impact of Collateral and Netting Arrangements on the Total Derivative Portfolio</t>
  </si>
  <si>
    <t>The following tables present a summary, at June 30, 2014 and December 31, 2013, of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of the derivative transactions are under an International Swaps and Derivatives Association (“ISDA”) agreement.</t>
  </si>
  <si>
    <r>
      <t>Offsetting of Derivative Assets and Liabilities</t>
    </r>
    <r>
      <rPr>
        <sz val="10"/>
        <color theme="1"/>
        <rFont val="Times New Roman"/>
        <family val="1"/>
      </rPr>
      <t xml:space="preserve"> (dollars in millions)</t>
    </r>
  </si>
  <si>
    <t>Gross Amounts not offset in the Consolidated Balance Sheet</t>
  </si>
  <si>
    <t>Gross Amount of Recognized Assets (Liabilities)</t>
  </si>
  <si>
    <t>Gross Amount Offset in the Consolidated Balance Sheet</t>
  </si>
  <si>
    <t>Net Amount Presented in the Consolidated Balance Sheet</t>
  </si>
  <si>
    <r>
      <t xml:space="preserve">Derivative Financial Instruments </t>
    </r>
    <r>
      <rPr>
        <sz val="4"/>
        <color theme="1"/>
        <rFont val="Arial"/>
        <family val="2"/>
      </rPr>
      <t>(1)</t>
    </r>
  </si>
  <si>
    <r>
      <t xml:space="preserve">Cash Collateral Pledged/(Received) </t>
    </r>
    <r>
      <rPr>
        <sz val="4"/>
        <color theme="1"/>
        <rFont val="Arial"/>
        <family val="2"/>
      </rPr>
      <t>(1)(2)</t>
    </r>
  </si>
  <si>
    <t>Net Amount</t>
  </si>
  <si>
    <t>Derivative assets</t>
  </si>
  <si>
    <t>$                           36.4 </t>
  </si>
  <si>
    <t>$                                   36.4 </t>
  </si>
  <si>
    <t>$                         (25.3)</t>
  </si>
  <si>
    <t>$                             (1.8)</t>
  </si>
  <si>
    <t>$                             9.3 </t>
  </si>
  <si>
    <t xml:space="preserve">Derivative liabilities </t>
  </si>
  <si>
    <t>71.2 </t>
  </si>
  <si>
    <t>$                           50.3 </t>
  </si>
  <si>
    <t>$                                   50.3 </t>
  </si>
  <si>
    <t>$                         (33.4)</t>
  </si>
  <si>
    <t>$                             (5.0)</t>
  </si>
  <si>
    <t>$                           11.9 </t>
  </si>
  <si>
    <t>Derivative liabilities</t>
  </si>
  <si>
    <t>33.4 </t>
  </si>
  <si>
    <t>41.0 </t>
  </si>
  <si>
    <r>
      <t> (1)</t>
    </r>
    <r>
      <rPr>
        <i/>
        <sz val="10"/>
        <color theme="1"/>
        <rFont val="Times New Roman"/>
        <family val="1"/>
      </rPr>
      <t> </t>
    </r>
    <r>
      <rPr>
        <i/>
        <sz val="7"/>
        <color theme="1"/>
        <rFont val="Arial"/>
        <family val="2"/>
      </rPr>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r>
    <r>
      <rPr>
        <i/>
        <sz val="10"/>
        <color theme="1"/>
        <rFont val="Times New Roman"/>
        <family val="1"/>
      </rPr>
      <t>.</t>
    </r>
  </si>
  <si>
    <r>
      <t>(2)</t>
    </r>
    <r>
      <rPr>
        <i/>
        <sz val="7"/>
        <color theme="1"/>
        <rFont val="Arial"/>
        <family val="2"/>
      </rPr>
      <t> </t>
    </r>
    <r>
      <rPr>
        <sz val="7"/>
        <color theme="1"/>
        <rFont val="Arial"/>
        <family val="2"/>
      </rPr>
      <t>Collateral pledged or received is included in Other assets or Other liabilities, respectively.</t>
    </r>
  </si>
  <si>
    <t>The following table presents the impact of derivatives on the statements of operations:</t>
  </si>
  <si>
    <r>
      <t>Derivative Instrument Gains and Losses</t>
    </r>
    <r>
      <rPr>
        <sz val="10"/>
        <color theme="1"/>
        <rFont val="Times New Roman"/>
        <family val="1"/>
      </rPr>
      <t xml:space="preserve"> (dollars in millions)</t>
    </r>
  </si>
  <si>
    <t>Derivative Instruments</t>
  </si>
  <si>
    <t>Gain / (Loss) Recognized</t>
  </si>
  <si>
    <t>$                       1.0 </t>
  </si>
  <si>
    <t>Non Qualifying Hedges</t>
  </si>
  <si>
    <t>3.2 </t>
  </si>
  <si>
    <t>Interest rate options</t>
  </si>
  <si>
    <t>Equity warrants</t>
  </si>
  <si>
    <t>11.4 </t>
  </si>
  <si>
    <t>27.1 </t>
  </si>
  <si>
    <t>Total derivatives-income statement impact</t>
  </si>
  <si>
    <t>$                                (32.6)</t>
  </si>
  <si>
    <t>$                     28.1 </t>
  </si>
  <si>
    <t>The following table presents the changes in AOCI relating to derivatives:</t>
  </si>
  <si>
    <r>
      <t>Changes in AOCI Relating to Derivatives</t>
    </r>
    <r>
      <rPr>
        <sz val="10"/>
        <color theme="1"/>
        <rFont val="Times New Roman"/>
        <family val="1"/>
      </rPr>
      <t xml:space="preserve"> (dollars in millions)</t>
    </r>
  </si>
  <si>
    <t>Contract Type</t>
  </si>
  <si>
    <t>Derivatives - effective portion reclassified from AOCI to income</t>
  </si>
  <si>
    <t>Hedge ineffectiveness recorded directly in income</t>
  </si>
  <si>
    <t>Total income statement impact</t>
  </si>
  <si>
    <t>Derivatives - effective portion recorded in OCI</t>
  </si>
  <si>
    <t>Total change in OCI for period</t>
  </si>
  <si>
    <t>Foreign currency forward contracts - cash flow hedges</t>
  </si>
  <si>
    <t>$                              - </t>
  </si>
  <si>
    <t>$                             - </t>
  </si>
  <si>
    <t>Foreign currency forward contracts - net investment hedges</t>
  </si>
  <si>
    <t>$                                 1.0 </t>
  </si>
  <si>
    <t>$                      1.0 </t>
  </si>
  <si>
    <t>$                          1.0 </t>
  </si>
  <si>
    <t>24.7 </t>
  </si>
  <si>
    <t>29.3 </t>
  </si>
  <si>
    <t>4.9 </t>
  </si>
  <si>
    <t>5.0 </t>
  </si>
  <si>
    <t>34.3 </t>
  </si>
  <si>
    <t>The estimated amount of net losses on cash flow hedges recorded in AOCI at June 30, 2014 expected to be recognized in income over the next 12 months is $0.2 million.</t>
  </si>
  <si>
    <t>Fair Value [Abstract]</t>
  </si>
  <si>
    <t>NOTE 8 — FAIR VALUE</t>
  </si>
  <si>
    <t>Fair Value Hierarchy</t>
  </si>
  <si>
    <r>
      <t xml:space="preserve">The Company is required to report fair value measurements for specified classes of assets and liabilities. See </t>
    </r>
    <r>
      <rPr>
        <i/>
        <sz val="10"/>
        <color theme="1"/>
        <rFont val="Times New Roman"/>
        <family val="1"/>
      </rPr>
      <t>Note 1 — “Business and Summary of Significant Accounting Policies”</t>
    </r>
    <r>
      <rPr>
        <sz val="10"/>
        <color theme="1"/>
        <rFont val="Times New Roman"/>
        <family val="1"/>
      </rPr>
      <t xml:space="preserve"> in our December 31, 2013 Form 10-K for further description of the Company’s fair value measurement policy.</t>
    </r>
  </si>
  <si>
    <t>The Company characterizes inputs in the determination of fair value according to the fair value hierarchy.  The fair value of the Company’s assets and liabilities where the measurement objective specifically requires the use of fair value are set forth in the tables below:</t>
  </si>
  <si>
    <t>Assets and Liabilities Measured at Fair Value on a Recurring Basis (dollars in millions)</t>
  </si>
  <si>
    <t>Level 1</t>
  </si>
  <si>
    <t>Level 2</t>
  </si>
  <si>
    <t>Level 3</t>
  </si>
  <si>
    <t>Debt Securities AFS</t>
  </si>
  <si>
    <t>$                            380.7 </t>
  </si>
  <si>
    <t>$                   344.3 </t>
  </si>
  <si>
    <t>Equity Securities AFS</t>
  </si>
  <si>
    <t>Trading assets at fair value - derivatives</t>
  </si>
  <si>
    <t>Derivative counterparty assets at fair value</t>
  </si>
  <si>
    <t>$                            431.3 </t>
  </si>
  <si>
    <t>$                           50.6 </t>
  </si>
  <si>
    <t>$                   380.7 </t>
  </si>
  <si>
    <t>Trading liabilities at fair value - derivatives</t>
  </si>
  <si>
    <t>$                             (80.3)</t>
  </si>
  <si>
    <t>$                  (80.3)</t>
  </si>
  <si>
    <t>Derivative counterparty liabilities at fair value</t>
  </si>
  <si>
    <t>$                           (118.4)</t>
  </si>
  <si>
    <t>$                (118.4)</t>
  </si>
  <si>
    <t>$                         1,487.8 </t>
  </si>
  <si>
    <t>$                         675.9 </t>
  </si>
  <si>
    <t>$                   811.9 </t>
  </si>
  <si>
    <t>$                         1,551.8 </t>
  </si>
  <si>
    <t>$                         689.6 </t>
  </si>
  <si>
    <t>$                   862.2 </t>
  </si>
  <si>
    <t>$                             (86.9)</t>
  </si>
  <si>
    <t>$                  (77.2)</t>
  </si>
  <si>
    <t>$                (9.7)</t>
  </si>
  <si>
    <t>$                (101.3)</t>
  </si>
  <si>
    <t>The following table presents financial instruments for which a non-recurring change in fair value has been recorded:</t>
  </si>
  <si>
    <r>
      <t xml:space="preserve">Assets Measured at Fair Value on a Non-recurring Basis with a Change in Fair Value Recorded </t>
    </r>
    <r>
      <rPr>
        <sz val="10"/>
        <color theme="1"/>
        <rFont val="Times New Roman"/>
        <family val="1"/>
      </rPr>
      <t>(dollars in millions)</t>
    </r>
  </si>
  <si>
    <t>Fair Value Measurements at Reporting Date Using:</t>
  </si>
  <si>
    <t>Total Gains and (Losses)</t>
  </si>
  <si>
    <t>$                            249.5 </t>
  </si>
  <si>
    <t>$                                - </t>
  </si>
  <si>
    <t>$                         - </t>
  </si>
  <si>
    <t>$               249.5 </t>
  </si>
  <si>
    <t>$                 (13.6)</t>
  </si>
  <si>
    <t>Impaired loans</t>
  </si>
  <si>
    <t>28.7 </t>
  </si>
  <si>
    <t>$                            278.2 </t>
  </si>
  <si>
    <t>$               278.2 </t>
  </si>
  <si>
    <t>$                 (15.2)</t>
  </si>
  <si>
    <t>$                            731.1 </t>
  </si>
  <si>
    <t>$               731.1 </t>
  </si>
  <si>
    <t>$                 (59.4)</t>
  </si>
  <si>
    <t>18.5 </t>
  </si>
  <si>
    <t>$                            749.6 </t>
  </si>
  <si>
    <t>$               749.6 </t>
  </si>
  <si>
    <t>$                 (61.0)</t>
  </si>
  <si>
    <t>Loans are transferred from held for investment (“HFI”) to Assets held for sale (“HFS”) at the lower of cost or fair value. At the time of transfer, a write-down of the loan is recorded as a charge-off, if applicable. Once classified as HFS, the amount by which the carrying value exceeds fair value is recorded as a valuation allowance.</t>
  </si>
  <si>
    <t>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t>
  </si>
  <si>
    <t>Level 3 Gains and Losses</t>
  </si>
  <si>
    <t>The tables below set forth a summary of changes in the estimated fair value of the Company’s Level 3 financial assets and liabilities measured on a recurring basis:</t>
  </si>
  <si>
    <r>
      <t xml:space="preserve">Changes in Fair Value of Level 3 Financial Assets and Liabilities Measured on a Recurring Basis </t>
    </r>
    <r>
      <rPr>
        <sz val="10"/>
        <color theme="1"/>
        <rFont val="Times New Roman"/>
        <family val="1"/>
      </rPr>
      <t>(dollars in millions)</t>
    </r>
  </si>
  <si>
    <t>Derivatives</t>
  </si>
  <si>
    <t>$                              (9.7)</t>
  </si>
  <si>
    <t>$                          (9.7)</t>
  </si>
  <si>
    <t>Gains or losses realized/unrealized</t>
  </si>
  <si>
    <t>    Included in Other Income</t>
  </si>
  <si>
    <t>$                                   - </t>
  </si>
  <si>
    <t>$                              (5.8)</t>
  </si>
  <si>
    <t>$                          (5.8)</t>
  </si>
  <si>
    <t>$                              (8.0)</t>
  </si>
  <si>
    <t>$                          (8.0)</t>
  </si>
  <si>
    <t xml:space="preserve">Level 3 liabilities at June 30, 2014 and 2013 represent the valuation of the derivatives related to the GSI facilities.  </t>
  </si>
  <si>
    <t>Fair Values of Financial Instruments</t>
  </si>
  <si>
    <t>The carrying and estimated fair values of financial instruments presented below exclude leases and certain other assets and liabilities, for which disclosure is not required.</t>
  </si>
  <si>
    <r>
      <t xml:space="preserve">Estimated Fair Value of Assets and Liabilities </t>
    </r>
    <r>
      <rPr>
        <sz val="10"/>
        <color theme="1"/>
        <rFont val="Times New Roman"/>
        <family val="1"/>
      </rPr>
      <t>(dollars in millions)</t>
    </r>
  </si>
  <si>
    <t>Estimated</t>
  </si>
  <si>
    <t>$                     37.4 </t>
  </si>
  <si>
    <t>$                 37.4 </t>
  </si>
  <si>
    <t xml:space="preserve">Assets held for sale (excluding leases) </t>
  </si>
  <si>
    <t>538.8 </t>
  </si>
  <si>
    <t>550.2 </t>
  </si>
  <si>
    <t>415.2 </t>
  </si>
  <si>
    <t>416.4 </t>
  </si>
  <si>
    <t xml:space="preserve">Loans (excluding leases) </t>
  </si>
  <si>
    <t>13,317.0 </t>
  </si>
  <si>
    <t>13,452.0 </t>
  </si>
  <si>
    <t>12,619.4 </t>
  </si>
  <si>
    <t>12,681.6 </t>
  </si>
  <si>
    <t>823.1 </t>
  </si>
  <si>
    <t>833.4 </t>
  </si>
  <si>
    <t>2,630.7 </t>
  </si>
  <si>
    <t>2,629.2 </t>
  </si>
  <si>
    <r>
      <t xml:space="preserve">Other assets subject to fair value disclosure and unsecured counterparty receivables </t>
    </r>
    <r>
      <rPr>
        <sz val="4"/>
        <color theme="1"/>
        <rFont val="Arial"/>
        <family val="2"/>
      </rPr>
      <t>(1)</t>
    </r>
  </si>
  <si>
    <t>942.3 </t>
  </si>
  <si>
    <t>606.9 </t>
  </si>
  <si>
    <r>
      <t xml:space="preserve">Deposits </t>
    </r>
    <r>
      <rPr>
        <sz val="4"/>
        <color theme="1"/>
        <rFont val="Arial"/>
        <family val="2"/>
      </rPr>
      <t>(2)</t>
    </r>
  </si>
  <si>
    <r>
      <t xml:space="preserve">Long-term borrowings </t>
    </r>
    <r>
      <rPr>
        <sz val="4"/>
        <color theme="1"/>
        <rFont val="Arial"/>
        <family val="2"/>
      </rPr>
      <t>(2)</t>
    </r>
  </si>
  <si>
    <r>
      <t xml:space="preserve">Other liabilities subject to fair value disclosure </t>
    </r>
    <r>
      <rPr>
        <sz val="4"/>
        <color theme="1"/>
        <rFont val="Arial"/>
        <family val="2"/>
      </rPr>
      <t>(3)</t>
    </r>
  </si>
  <si>
    <t>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si>
  <si>
    <t>Deposits and long-term borrowings include accrued interest, which is included in "Other liabilities" in the Balance Sheet. </t>
  </si>
  <si>
    <t>Other liabilities subject to fair value disclosure include accounts payable, accrued liabilities, customer security and maintenance deposits and miscellaneous liabilities. The fair value of these approximate carrying value and are classified as level 3. </t>
  </si>
  <si>
    <t>Assumptions Used to Value Financial Instruments</t>
  </si>
  <si>
    <r>
      <t>Derivatives</t>
    </r>
    <r>
      <rPr>
        <sz val="10"/>
        <color theme="1"/>
        <rFont val="Times New Roman"/>
        <family val="1"/>
      </rPr>
      <t xml:space="preserve"> – The estimated fair values of derivatives were calculated internally using observable market data and represent the net amount receivable or payable to terminate, taking into account current market rates, which represent Level 2 inputs, except for the TRS derivative that utilized Level 3 inputs. See </t>
    </r>
    <r>
      <rPr>
        <i/>
        <sz val="10"/>
        <color theme="1"/>
        <rFont val="Times New Roman"/>
        <family val="1"/>
      </rPr>
      <t>Note 7 — Derivative Financial Instruments</t>
    </r>
    <r>
      <rPr>
        <sz val="10"/>
        <color theme="1"/>
        <rFont val="Times New Roman"/>
        <family val="1"/>
      </rPr>
      <t xml:space="preserve"> for notional principal amounts and fair values.</t>
    </r>
  </si>
  <si>
    <r>
      <t>Investment Securities</t>
    </r>
    <r>
      <rPr>
        <sz val="10"/>
        <color theme="1"/>
        <rFont val="Times New Roman"/>
        <family val="1"/>
      </rPr>
      <t xml:space="preserve"> – Debt and equity securities classified as AFS are carried at fair value, as determined either by Level 1 or Level 2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while other equity securities used Level 2 inputs, due to being less frequently traded or having limited quoted market prices. Debt securities classified as HTM are securities that the Company has both the ability and the intent to hold until maturity and are carried at amortized cost and periodically assessed for OTTI, with the cost basis reduced when impairment is deemed to be other-than-temporary. Non-marketable equity investments are generally recorded under the cost or equity method of accounting and are periodically assessed for OTTI, with the net asset values reduced when impairment is deemed to be other-than-temporary.  For investments in limited equity partnership interests, we use the net asset value provided by the fund manager as an appropriate measure of fair value.</t>
    </r>
  </si>
  <si>
    <r>
      <t>Assets held for sale</t>
    </r>
    <r>
      <rPr>
        <sz val="10"/>
        <color theme="1"/>
        <rFont val="Times New Roman"/>
        <family val="1"/>
      </rPr>
      <t xml:space="preserve"> – Assets held for sale are recorded at lower of cost or fair value on the balance sheet. Most of the assets are subject to a binding contract, current letter of intent or other third-party valuation, which are Level 3 inputs. For the remaining assets, the fair value is generally determined using internally generated valuations or discounted cash flow analysis, which are considered Level 3 inputs. Commercial loans are generally valued individually, while small-ticket commercial loans are valued on an aggregate portfolio basis.</t>
    </r>
  </si>
  <si>
    <r>
      <t>Loans</t>
    </r>
    <r>
      <rPr>
        <sz val="10"/>
        <color theme="1"/>
        <rFont val="Times New Roman"/>
        <family val="1"/>
      </rPr>
      <t xml:space="preserve"> – Since there is no liquid secondary market for most loans in the Company’s portfolio, the fair value is estimated based on discounted cash flow analyses which use Level 3 inputs.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June 30, 2014 was $13.5 billion, which is 101.0% of carrying value.</t>
    </r>
  </si>
  <si>
    <r>
      <t>Impaired Loans –</t>
    </r>
    <r>
      <rPr>
        <sz val="10"/>
        <color theme="1"/>
        <rFont val="Times New Roman"/>
        <family val="1"/>
      </rPr>
      <t xml:space="preserve"> The value of impaired loans is estimated using the fair value of collateral (on an orderly liquidation basis) if the loan is collateralized, or the present value of expected cash flows utilizing the current market rate for such loan.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June 30, 2014, the UPB related to impaired loans, including loans for which the Company is applying the income recognition and disclosure guidance in ASC 310-30 (Loans and Debt Securities Acquired with Deteriorated Credit Quality), totaled $290.1 million. Including related allowances, these loans are carried at $221.3 million, or 76% of UPB. Of these amounts, $174.3 million and $158.7 million of UPB and carrying value, respectively, relate to loans with no specific allowance. The difference between UPB and carrying value reflects cumulative charge-offs on accounts remaining in process of collection, FSA discounts and allowances. See </t>
    </r>
    <r>
      <rPr>
        <i/>
        <sz val="10"/>
        <color theme="1"/>
        <rFont val="Times New Roman"/>
        <family val="1"/>
      </rPr>
      <t>Note 3 - Loans</t>
    </r>
    <r>
      <rPr>
        <sz val="10"/>
        <color theme="1"/>
        <rFont val="Times New Roman"/>
        <family val="1"/>
      </rPr>
      <t xml:space="preserve"> for more information.</t>
    </r>
  </si>
  <si>
    <r>
      <t>Deposits</t>
    </r>
    <r>
      <rPr>
        <sz val="10"/>
        <color theme="1"/>
        <rFont val="Times New Roman"/>
        <family val="1"/>
      </rPr>
      <t xml:space="preserve"> – The fair value of deposits was estimated based upon a present value discounted cash flow analysis. Discount rates used in the present value calculation are based on the Company’s average current deposit rates for similar terms, which are Level 3 inputs.</t>
    </r>
  </si>
  <si>
    <r>
      <t>Long-term borrowings</t>
    </r>
    <r>
      <rPr>
        <sz val="10"/>
        <color theme="1"/>
        <rFont val="Times New Roman"/>
        <family val="1"/>
      </rPr>
      <t xml:space="preserve"> – Unsecured borrowings of approximately $12.3 billion par value at June 30, 2014, were valued based on quoted market prices, which are Level 1 inputs. Approximately $1.6 billion par value of the secured borrowings at June 30, 2014 utilized market inputs to estimate fair value, which are Level 2 inputs. Where market estimates were not available for approximately $3.7 billion par value at June 30, 2014, fair values were estimated using a discounted cash flow analysis with a discount rate approximating current market rates for issuances by CIT of similar term debt, which are Level 3 inputs.</t>
    </r>
  </si>
  <si>
    <t>Regulatory Capital</t>
  </si>
  <si>
    <t>Regulatory Capital [Abstract]</t>
  </si>
  <si>
    <t>NOTE 9 — REGULATORY CAPITAL</t>
  </si>
  <si>
    <t>The Company and the Bank are each subject to various regulatory capital requirements administered by the Federal Reserve Bank (“FRB”) and the Federal Deposit Insurance Corporation (“FDIC”).</t>
  </si>
  <si>
    <t xml:space="preserve">Quantitative measures established by regulation to ensure capital adequacy require that the Company and the Bank each maintain minimum amounts and ratios of Total and Tier 1 capital to risk-weighted assets, and of Tier 1 capital to average assets, subject to any agreement with regulators to maintain higher capital levels. </t>
  </si>
  <si>
    <t>The calculation of the Company’s regulatory capital ratios are subject to review and consultation with the FRB, which may result in refinements to amounts reported at June 30, 2014.</t>
  </si>
  <si>
    <r>
      <t>Tier 1 Capital and Total Capital Components</t>
    </r>
    <r>
      <rPr>
        <sz val="10"/>
        <color theme="1"/>
        <rFont val="Times New Roman"/>
        <family val="1"/>
      </rPr>
      <t xml:space="preserve"> (dollars in millions)</t>
    </r>
  </si>
  <si>
    <t>   </t>
  </si>
  <si>
    <t>CIT</t>
  </si>
  <si>
    <t>CIT Bank</t>
  </si>
  <si>
    <t>Tier 1 Capital</t>
  </si>
  <si>
    <t>Total stockholders’ equity</t>
  </si>
  <si>
    <t>$                8,617.6 </t>
  </si>
  <si>
    <t>$                8,838.8 </t>
  </si>
  <si>
    <t>$                2,669.8 </t>
  </si>
  <si>
    <t>$                2,596.6 </t>
  </si>
  <si>
    <t>Effect of certain items in accumulated other comprehensive loss excluded from Tier 1 Capital</t>
  </si>
  <si>
    <t>32.5 </t>
  </si>
  <si>
    <t>24.2 </t>
  </si>
  <si>
    <t>   Adjusted total equity</t>
  </si>
  <si>
    <t>8,650.1 </t>
  </si>
  <si>
    <t>8,863.0 </t>
  </si>
  <si>
    <t>2,669.8 </t>
  </si>
  <si>
    <t>2,596.6 </t>
  </si>
  <si>
    <r>
      <t>Less: Goodwill</t>
    </r>
    <r>
      <rPr>
        <sz val="4"/>
        <color theme="1"/>
        <rFont val="Arial"/>
        <family val="2"/>
      </rPr>
      <t>(1)</t>
    </r>
  </si>
  <si>
    <r>
      <t xml:space="preserve">      Disallowed intangible assets </t>
    </r>
    <r>
      <rPr>
        <sz val="4"/>
        <color theme="1"/>
        <rFont val="Arial"/>
        <family val="2"/>
      </rPr>
      <t>(1)</t>
    </r>
  </si>
  <si>
    <t>      Investment in certain unconsolidated subsidiaries</t>
  </si>
  <si>
    <r>
      <t>      Other Tier 1 components</t>
    </r>
    <r>
      <rPr>
        <sz val="4"/>
        <color theme="1"/>
        <rFont val="Arial"/>
        <family val="2"/>
      </rPr>
      <t>(2)</t>
    </r>
  </si>
  <si>
    <t>   Tier 1 Capital</t>
  </si>
  <si>
    <t>8,161.7 </t>
  </si>
  <si>
    <t>8,439.5 </t>
  </si>
  <si>
    <t>Tier 2 Capital</t>
  </si>
  <si>
    <r>
      <t>Qualifying allowance for credit losses and other reserves</t>
    </r>
    <r>
      <rPr>
        <sz val="4"/>
        <color theme="1"/>
        <rFont val="Arial"/>
        <family val="2"/>
      </rPr>
      <t>(3)</t>
    </r>
  </si>
  <si>
    <t>372.4 </t>
  </si>
  <si>
    <t>383.9 </t>
  </si>
  <si>
    <t>219.8 </t>
  </si>
  <si>
    <t>193.6 </t>
  </si>
  <si>
    <t>Less: Investment in certain unconsolidated subsidiaries</t>
  </si>
  <si>
    <r>
      <t>Other Tier 2 components</t>
    </r>
    <r>
      <rPr>
        <sz val="4"/>
        <color theme="1"/>
        <rFont val="Arial"/>
        <family val="2"/>
      </rPr>
      <t>(4)</t>
    </r>
  </si>
  <si>
    <t>Total qualifying capital</t>
  </si>
  <si>
    <t>$                8,502.2 </t>
  </si>
  <si>
    <t>$                8,791.2 </t>
  </si>
  <si>
    <t>$                2,889.6 </t>
  </si>
  <si>
    <t>$                2,790.2 </t>
  </si>
  <si>
    <t>Risk-weighted assets</t>
  </si>
  <si>
    <t>$              51,001.8 </t>
  </si>
  <si>
    <t>$              50,571.2 </t>
  </si>
  <si>
    <t>$              17,555.7 </t>
  </si>
  <si>
    <t>$              15,451.9 </t>
  </si>
  <si>
    <t>Total Capital (to risk-weighted assets):</t>
  </si>
  <si>
    <t>Actual</t>
  </si>
  <si>
    <t>16.7% </t>
  </si>
  <si>
    <t>16.5% </t>
  </si>
  <si>
    <t>18.1% </t>
  </si>
  <si>
    <t>Required Ratio for Capital Adequacy Purposes to be well capitalized</t>
  </si>
  <si>
    <t>10.0% </t>
  </si>
  <si>
    <t>Tier 1 Capital (to risk-weighted assets):</t>
  </si>
  <si>
    <t>16.0% </t>
  </si>
  <si>
    <t>15.2% </t>
  </si>
  <si>
    <t>16.8% </t>
  </si>
  <si>
    <t>6.0% </t>
  </si>
  <si>
    <t>Tier 1 Leverage Ratio:</t>
  </si>
  <si>
    <t>18.3% </t>
  </si>
  <si>
    <t>15.4% </t>
  </si>
  <si>
    <t>16.9% </t>
  </si>
  <si>
    <t>Required Ratio for Capital Adequacy Purposes</t>
  </si>
  <si>
    <t>4.0% </t>
  </si>
  <si>
    <t>5.0% </t>
  </si>
  <si>
    <t>The adjustments for Goodwill and Disallowed intangible assets also reflect the portion included within assets held for sale.</t>
  </si>
  <si>
    <t>Includes the portion of net deferred tax assets that does not qualify for inclusion in Tier 1 capital based on the capital guidelines, the Tier 1 capital charge for nonfinancial equity investments, qualifying noncontrolling interests and the Tier 1 capital deduction for net unrealized losses on available-for-sale marketable securities (net of tax).</t>
  </si>
  <si>
    <t>“Other reserves” represents additional credit loss reserves for unfunded lending commitments, letters of credit, and deferred purchase agreements, all of which are recorded in Other Liabilities.</t>
  </si>
  <si>
    <t>Banking organizations are permitted to include in Tier 2 Capital up to 45% of net unrealized pretax gains on available-for-sale equity securities with readily determinable fair values.</t>
  </si>
  <si>
    <t>Income Taxes</t>
  </si>
  <si>
    <t>Income Taxes [Abstract]</t>
  </si>
  <si>
    <t>NOTE 10 — INCOME TAXES</t>
  </si>
  <si>
    <t xml:space="preserve">The Company’s second quarter and six months ended June 30, 2014 income tax provision from continuing operations was $18.1 million and $31.6 million, respectively.  This compares to $29.3 million in the year-ago second quarter and $42.1 million in the year-ago six month period.  Excluding discrete items, the income tax provisions primarily reflected income tax expense on the earnings of certain international operations and state income tax expense in the U.S.  The higher year-ago second quarter income tax provision was primarily driven by net discrete tax items of $22 million, of which approximately $24 million related to the establishment of valuation allowances on certain international deferred tax assets due to our international platform rationalizations.  Included in the year-ago six month period income tax provision was approximately $16 million of net discrete tax expense that primarily related to the establishment of aforementioned valuation allowances partially offset by incremental tax benefits associated with favorable settlements of prior year international tax audits.  </t>
  </si>
  <si>
    <t>The change in the effective tax rate each period is impacted by a number of factors, including the relative mix of domestic and foreign earnings, adjustments to the valuation allowances, and discrete items.  The actual year-end 2014 effective tax rate may vary from the currently projected tax rate due to changes in these factors.</t>
  </si>
  <si>
    <t xml:space="preserve">As of December 31, 2013, CIT had cumulative U.S. federal net operating loss carry-forwards (NOLs) of $5.2 billion, of which $2.6 billion was related to pre-emergence losses.  These NOLs will expire between 2027 and 2033.    The Company generated a modest amount of domestic taxable income year-to-date, which marginally decreases the U.S. federal net operating loss carry-forwards and its respective valuation allowance.  Pursuant to Section 382 of the Internal Revenue Code, the Company is generally subject to a $230 million annual limitation on the use of its $2.6 billion of pre-emergence NOLs, of which approximately $685 million is no longer subject to the limitation. NOLs arising in post-emergence years are not subject to this limitation absent another ownership change as defined by the Internal Revenue Service (IRS) for U.S. tax purposes. </t>
  </si>
  <si>
    <t>The Company has not recognized any tax benefit on its prior year domestic losses and certain prior year foreign losses due to uncertainties related to its ability to realize its net deferred tax assets in the future.  Due to these uncertainties, combined with the recent three years of cumulative losses by certain domestic and foreign reporting entities, the Company has concluded that it does not currently meet the criteria to recognize its net deferred tax assets, inclusive of the deferred tax assets related to NOLs in these entities.  Accordingly, the Company maintained a valuation allowance of $1.5 billion against its net deferred tax assets at December 31, 2013.  Of the $1.5 billion valuation allowance, approximately $1.3 billion relates to domestic reporting entities and $211 million relates to foreign reporting entities.</t>
  </si>
  <si>
    <t>Management’s decision to maintain the valuation allowances on certain reporting entities’ net deferred tax assets requires significant judgment and an analysis of all the positive and negative evidence regarding the likelihood that these future benefits will be realized. ASC 740-10-30-18 states that “future realization of the tax benefit of an existing deductible temporary difference or NOL carry-forward ultimately depends on the existence of sufficient taxable income within the carryback and carry-forward periods available under the tax law.”  As such, the Company has considered the following potential sources of taxable income in its assessment of a reporting entity’s ability to recognize its net deferred tax asset:</t>
  </si>
  <si>
    <t>•Taxable income in carryback years,</t>
  </si>
  <si>
    <t>•Future reversals of existing taxable temporary differences (deferred tax liabilities),</t>
  </si>
  <si>
    <t>•Prudent and feasible tax planning strategies, and</t>
  </si>
  <si>
    <t>•Future taxable income forecasts. </t>
  </si>
  <si>
    <t xml:space="preserve">The above types of positive evidence are weighed against other negative evidence, including a recent history of losses, in determining the need for a valuation allowance.  Specifically, Management considers a reporting entity’s most recent three years of cumulative losses, adjusted for any non-recurring items, as significant objective and verifiable negative evidence.  Such evidence is heavily weighted and difficult to overcome, and supports the need for a valuation allowance.  At the point in time when any of these reporting entities transition into a cumulative three year income position, Management will take this trend into consideration along with the other aforementioned factors in its evaluation of the valuation allowances.  </t>
  </si>
  <si>
    <t>The domestic reporting entities with net operating loss carry-forwards have been profitable in some of the most recent periods but remain in a cumulative three year loss position.  In the U.S., the Company files a U.S. consolidated federal tax return and combined unitary state tax returns in various jurisdictions.  Thus, the tax reporting entity for U.S. GAAP reporting purposes is the “U.S. Affiliated Group”.  As the loss from 2011 rolls off the three year rolling analysis and is replaced by expected profitability in 2014, Management anticipates that the “U.S. Affiliated Group” will achieve three year income position later in 2014.  However, as of June 30, 2014, sustained profitability was not demonstrated and the Company did not have sufficient objective and verifiable positive evidence on which to place a significant weight on forecasts of future taxable income.  Furthermore, the Company has yet to demonstrate the ability to consistently generate sufficient taxable income to utilize the NOLs and has not concluded on any prudent and feasible tax planning strategies to ensure the utilization of the U.S. NOLs before they expire.  Thus, the negative evidence continues to outweigh the positive evidence, and the Company continues to maintain a full valuation allowance on these entities’ net deferred tax assets.</t>
  </si>
  <si>
    <t>In the evaluation process related to the net deferred tax assets of the Company’s foreign reporting entities, uncertainties surrounding the international business plans, the recent international platform rationalizations, and the “cumulative losses in recent years” have made it challenging to reliably project future taxable income.  The primary inputs for the forecast of future taxable income will continue to be identified as the business plans for the international operations evolve, and potential tax planning strategies are identified.  Thus, as of this reporting period, the negative evidence continues to outweigh the positive evidence, and the Company continues to maintain a full valuation allowance on these entities’ net deferred tax assets.</t>
  </si>
  <si>
    <t>At the point a determination is made that it is “more likely than not” that a reporting entity will generate sufficient future taxable income to realize its respective net deferred tax assets, the Company will reduce the entity’s respective valuation allowance (in full or in part), resulting in an income tax benefit in the period such a determination is made.  Subsequently, income tax expense will be reported on future earnings; however there will be a minimal impact on cash taxes paid until the related NOL carry-forward is fully utilized.  In addition, while GAAP equity will increase as a result of a valuation allowance reversal and recognition of the net deferred tax asset, we expect minimal benefit, if any, on regulatory capital.</t>
  </si>
  <si>
    <t>Liabilities for Uncertain Tax Positions</t>
  </si>
  <si>
    <t>The Company’s potential liability for uncertain tax positions totaled $320.5 million at June 30, 2014 and $320.1 million at December 31, 2013. Management estimates that this liability may be reduced by up to $275 million within the next twelve months.  Approximately $5 million of the reduction would impact the total income tax provision.  The remaining $270 million reduction may impact the total income tax provision or could result in an increase to the Company’s deferred tax asset with an offsetting increase to its valuation allowance depending on the Company’s determination of the need for a valuation allowance.  The Company’s accrued liability for interest and penalties totaled $14.2 million at June 30, 2014 and $13.3 million at December 31, 2013.  The Company recognizes accrued interest and penalties on unrecognized tax benefits in income tax expense.</t>
  </si>
  <si>
    <t>Stockholders' Equity [Abstract]</t>
  </si>
  <si>
    <t>NOTE 11 — STOCKHOLDERS’ EQUITY</t>
  </si>
  <si>
    <t>Accumulated Other Comprehensive Income (Loss)</t>
  </si>
  <si>
    <t>The following table details the components of Accumulated Other Comprehensive Income (Loss):</t>
  </si>
  <si>
    <r>
      <t>Components of Accumulated Other Comprehensive Income (Loss)</t>
    </r>
    <r>
      <rPr>
        <sz val="10"/>
        <color theme="1"/>
        <rFont val="Times New Roman"/>
        <family val="1"/>
      </rPr>
      <t xml:space="preserve"> (dollars in millions)</t>
    </r>
  </si>
  <si>
    <t xml:space="preserve">Gross Unrealized </t>
  </si>
  <si>
    <t xml:space="preserve">Net Unrealized </t>
  </si>
  <si>
    <t>$                      (56.7)</t>
  </si>
  <si>
    <t>$             (56.7)</t>
  </si>
  <si>
    <t>$                     (49.4)</t>
  </si>
  <si>
    <t>$                        - </t>
  </si>
  <si>
    <t>$               (49.4)</t>
  </si>
  <si>
    <t>Changes in benefit plan net gain (loss) and prior service (cost)/credit</t>
  </si>
  <si>
    <t>Unrealized net gains (losses) on available for sale securities</t>
  </si>
  <si>
    <t>Total accumulated other comprehensive loss</t>
  </si>
  <si>
    <t>$                      (77.4)</t>
  </si>
  <si>
    <t>$                        (0.1)</t>
  </si>
  <si>
    <t>$             (77.5)</t>
  </si>
  <si>
    <t>$                     (73.7)</t>
  </si>
  <si>
    <t>$                    0.1 </t>
  </si>
  <si>
    <t>$               (73.6)</t>
  </si>
  <si>
    <t>The following table details the changes in the components of Accumulated Other Comprehensive Income (Loss):</t>
  </si>
  <si>
    <r>
      <t xml:space="preserve">Changes in Accumulated Other Comprehensive Income (Loss) by Component </t>
    </r>
    <r>
      <rPr>
        <b/>
        <sz val="5"/>
        <color theme="1"/>
        <rFont val="Times New Roman"/>
        <family val="1"/>
      </rPr>
      <t>(1)</t>
    </r>
    <r>
      <rPr>
        <b/>
        <sz val="10"/>
        <color theme="1"/>
        <rFont val="Times New Roman"/>
        <family val="1"/>
      </rPr>
      <t> </t>
    </r>
    <r>
      <rPr>
        <sz val="10"/>
        <color theme="1"/>
        <rFont val="Times New Roman"/>
        <family val="1"/>
      </rPr>
      <t>(dollars in millions)</t>
    </r>
  </si>
  <si>
    <t>Changes in benefit plan net gain (loss) and prior service (cost) credit</t>
  </si>
  <si>
    <t>Total AOCI</t>
  </si>
  <si>
    <t>Balance as of December 31, 2013</t>
  </si>
  <si>
    <t>$                   (49.4)</t>
  </si>
  <si>
    <t>$                         (24.1)</t>
  </si>
  <si>
    <t>$                     (0.2)</t>
  </si>
  <si>
    <t>$                       0.1 </t>
  </si>
  <si>
    <t>$                   (73.6)</t>
  </si>
  <si>
    <t>AOCI activity before reclassifications</t>
  </si>
  <si>
    <t>Amounts reclassified from AOCI</t>
  </si>
  <si>
    <t>3.3 </t>
  </si>
  <si>
    <t>Net current period AOCI</t>
  </si>
  <si>
    <t>Balance as of June 30, 2014</t>
  </si>
  <si>
    <t>$                   (56.7)</t>
  </si>
  <si>
    <t>$                         (20.9)</t>
  </si>
  <si>
    <t>$                     (0.3)</t>
  </si>
  <si>
    <t>$                       0.4 </t>
  </si>
  <si>
    <t>$                   (77.5)</t>
  </si>
  <si>
    <t>Balance as of December 31, 2012</t>
  </si>
  <si>
    <t>$                   (36.6)</t>
  </si>
  <si>
    <t>$                         (43.1)</t>
  </si>
  <si>
    <t>$                     (0.1)</t>
  </si>
  <si>
    <t>$                       2.1 </t>
  </si>
  <si>
    <t>$                   (77.7)</t>
  </si>
  <si>
    <t>7.6 </t>
  </si>
  <si>
    <t>Balance as of June 30, 2013</t>
  </si>
  <si>
    <t>$                   (43.9)</t>
  </si>
  <si>
    <t>$                         (42.3)</t>
  </si>
  <si>
    <t>$                       0.8 </t>
  </si>
  <si>
    <t>$                   (85.5)</t>
  </si>
  <si>
    <t>Other Comprehensive  Income (Loss)</t>
  </si>
  <si>
    <t>The amounts included in the Statement of Comprehensive Income (Loss) are net of income taxes. The change in income taxes associated with changes in benefit plans net gain/(loss) and prior service (cost)/credit were not significant for the quarters and year-to-date periods ended June 30, 2014 and June 30, 2013.  The change in income taxes associated with net unrealized gains on available for sale securities was not significant for the quarter ended June 30, 2014 and $(0.6) million for the quarter ended June 30, 2013.  The change in income taxes associated with net unrealized gains on available for sale securities was $0.2 million for the six months ended June 30, 2014 and $(0.9) million for the six months ended  June 30, 2013. There were no income taxes associated with foreign currency translation adjustments and changes in fair values of derivatives qualifying as cash flow hedges for the quarters and year-to-date periods ended June 30, 2014 and June 30, 2013.</t>
  </si>
  <si>
    <t>The changes in benefit plans net gain/(loss) and prior service (cost)/credit reclassification adjustments impacting net income was $1.7 million and $(0.5) million for the quarters ended June 30, 2014 and June 30, 2013 and $3.3 million and $(0.4) million for the six months ended June 30, 2014 and June 30, 2013, respectively.  Foreign currency translation reclassification adjustments impacting net income were $0.5 million and $4.4 million for the quarters ended June 30, 2014 and June 30, 2013 and were $2.3 million and $7.6 million for the six months ended June 30, 2014 and June 30, 2013, respectively.  Reclassification adjustments impacting net income for unrealized gains (losses) on investments was $0.2 million and $0.4 million for the quarters and six months ended June 30, 2014 and June 30, 2013, respectively.  Reclassification adjustments impacting net income related to changes in fair value of derivatives qualifying as cash flow hedges was insignificant for the quarter and six months ended June 30, 2014 and was $(1.0) million for the prior year quarter and $(0.7) million for the six months ended June 30, 2013.</t>
  </si>
  <si>
    <t>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t>
  </si>
  <si>
    <r>
      <t xml:space="preserve">Reclassifications out of Accumulated Other Comprehensive Income </t>
    </r>
    <r>
      <rPr>
        <sz val="10"/>
        <color theme="1"/>
        <rFont val="Times New Roman"/>
        <family val="1"/>
      </rPr>
      <t>(dollars in millions)</t>
    </r>
  </si>
  <si>
    <t>Affected Income Statement line item</t>
  </si>
  <si>
    <t>Gross Amount</t>
  </si>
  <si>
    <t>Tax</t>
  </si>
  <si>
    <t>Foreign currency translation adjustments gains (losses)</t>
  </si>
  <si>
    <t>$                            0.5 </t>
  </si>
  <si>
    <t>$                       0.5 </t>
  </si>
  <si>
    <t>$                            4.4 </t>
  </si>
  <si>
    <t>$                       4.4 </t>
  </si>
  <si>
    <t>$                     2.3 </t>
  </si>
  <si>
    <t>$              - </t>
  </si>
  <si>
    <t>$                2.3 </t>
  </si>
  <si>
    <t>$                     7.6 </t>
  </si>
  <si>
    <t>$                7.6 </t>
  </si>
  <si>
    <t>Operating Expenses</t>
  </si>
  <si>
    <t>Changes in benefit plan net gain/(loss) and prior service (cost)/credit gains (losses)</t>
  </si>
  <si>
    <t>Other Income</t>
  </si>
  <si>
    <t>Changes in fair value of derivatives qualifying as cash flow hedges gains (losses)</t>
  </si>
  <si>
    <t>Total Reclassifications out of AOCI</t>
  </si>
  <si>
    <t>$                            2.5 </t>
  </si>
  <si>
    <t>$                (0.1)</t>
  </si>
  <si>
    <t>$                       2.4 </t>
  </si>
  <si>
    <t>$                            3.6 </t>
  </si>
  <si>
    <t>$            (0.3)</t>
  </si>
  <si>
    <t>$                       3.3 </t>
  </si>
  <si>
    <t>$                     5.9 </t>
  </si>
  <si>
    <t>$         (0.1)</t>
  </si>
  <si>
    <t>$                5.8 </t>
  </si>
  <si>
    <t>$                     7.2 </t>
  </si>
  <si>
    <t>$           (0.3)</t>
  </si>
  <si>
    <t>$                6.9 </t>
  </si>
  <si>
    <t>Commitments</t>
  </si>
  <si>
    <t>Commitments [Abstract]</t>
  </si>
  <si>
    <t>NOTE 12 — COMMITMENTS</t>
  </si>
  <si>
    <r>
      <t>Commitments</t>
    </r>
    <r>
      <rPr>
        <sz val="10"/>
        <color theme="1"/>
        <rFont val="Times New Roman"/>
        <family val="1"/>
      </rPr>
      <t xml:space="preserve"> (dollars in millions)</t>
    </r>
  </si>
  <si>
    <t>Due to Expire</t>
  </si>
  <si>
    <t>Within</t>
  </si>
  <si>
    <t>After</t>
  </si>
  <si>
    <t>(dollars in millions)</t>
  </si>
  <si>
    <t>One Year</t>
  </si>
  <si>
    <t>Outstanding</t>
  </si>
  <si>
    <t>Financing Commitments</t>
  </si>
  <si>
    <t>Financing and leasing assets</t>
  </si>
  <si>
    <t>$                 658.2 </t>
  </si>
  <si>
    <t>$               3,747.7 </t>
  </si>
  <si>
    <t>$            4,405.9 </t>
  </si>
  <si>
    <t>$                 4,325.8 </t>
  </si>
  <si>
    <t xml:space="preserve">Letters of credit </t>
  </si>
  <si>
    <t>Standby letters of credit</t>
  </si>
  <si>
    <t>26.7 </t>
  </si>
  <si>
    <t>342.5 </t>
  </si>
  <si>
    <t>369.2 </t>
  </si>
  <si>
    <t>302.3 </t>
  </si>
  <si>
    <t>Other letters of credit</t>
  </si>
  <si>
    <t>37.7 </t>
  </si>
  <si>
    <t>35.9 </t>
  </si>
  <si>
    <t>Guarantees</t>
  </si>
  <si>
    <t>Deferred purchase agreements</t>
  </si>
  <si>
    <t>1,508.5 </t>
  </si>
  <si>
    <t>1,771.6 </t>
  </si>
  <si>
    <t>Guarantees, acceptances and other recourse obligations</t>
  </si>
  <si>
    <t>Purchase and Funding Commitments</t>
  </si>
  <si>
    <t>Aerospace manufacturer purchase commitments</t>
  </si>
  <si>
    <t>830.1 </t>
  </si>
  <si>
    <t>7,599.1 </t>
  </si>
  <si>
    <t>8,429.2 </t>
  </si>
  <si>
    <t>8,744.5 </t>
  </si>
  <si>
    <t>Rail and other manufacturer purchase commitments</t>
  </si>
  <si>
    <t>635.4 </t>
  </si>
  <si>
    <t>425.4 </t>
  </si>
  <si>
    <t>1,060.8 </t>
  </si>
  <si>
    <t>1,054.0 </t>
  </si>
  <si>
    <t>Financing commitments, referred to as loan commitments or lines of credit, reflect CIT’s agreements to lend to its customers, subject to the customers’ compliance with contractual obligations. Included in the above are commitments that have been extended to and accepted by customers, clients or agents, but on which the criteria for funding have not been completed of $435 million at June 30, 2014 and $548 million at December 31, 2013.  Financing commitments also include credit line agreements to Commercial Services clients that are cancellable by us only after a notice period.  The notice period is typically 90 days or less.  The amount available under these credit lines, net of amount of receivables assigned to us, is $231 million at June 30, 2014.  As financing commitments may not be fully drawn, may expire unused, may be reduced or cancelled at the customer’s request, or may require the customer to be in compliance with certain conditions, total commitment amounts do not necessarily reflect actual future cash flow requirements.</t>
  </si>
  <si>
    <t xml:space="preserve">The table above includes approximately $1.3 billion of undrawn financing commitments at June 30, 2014 and $0.9 billion at December 31, 2013 where CIT does not have the contractual obligation to lend as the customer is not in compliance with contractual obligations.  </t>
  </si>
  <si>
    <t>At June 30, 2014, substantially all undrawn financing commitments were senior facilities.  Most of the Company’s undrawn and available financing commitments are in the Corporate Finance division.  </t>
  </si>
  <si>
    <t>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t>
  </si>
  <si>
    <t>Letters of Credit</t>
  </si>
  <si>
    <t>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Most of the Company’s letters of credit are in the Corporate Finance division.</t>
  </si>
  <si>
    <t>Deferred Purchase Agreements</t>
  </si>
  <si>
    <t>A Deferred Purchase Agreement (“DPA”) is provided in conjunction with Commercial Services factoring, whereby CIT provides a client with credit protection for trade receivables without purchasing the receivables. The trade receivable terms are generally six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t>
  </si>
  <si>
    <t>The table above includes $1,425 million of DPA credit protection at June 30, 2014, related to receivables which have been presented to us for credit protection after shipment of goods has occurred and the customer has been invoiced.  The table also includes $84 million available under DPA credit line agreements, net of amount of DPA credit protection provided at June 30, 2014.  The DPA credit line agreements specify a contractually committed amount of DPA credit protection and are cancellable by us only after a notice period.  The notice period is typically 90 days or less.</t>
  </si>
  <si>
    <t>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4.9 million and $6.0 million at June 30, 2014 and December 31, 2013, respectively.</t>
  </si>
  <si>
    <t>Purchase Commitments</t>
  </si>
  <si>
    <t>CIT’s equipment purchase commitments relate primarily to purchases of commercial aircraft and rail equipment. Commitments to purchase new commercial aircraft are predominantly with Airbus Industries (“Airbus”),  The Boeing Company (“Boeing”) and Embraer S.A. (“Embraer”).  Aerospace equipment purchases are contracted for specific models, using baseline aircraft specifications at fixed prices, which reflect discounts from list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at June 30, 2014, 130 aircraft remain to be purchased from Airbus, Boeing and Embraer.  Aircraft deliveries are scheduled periodically through 2020. Commitments exclude unexercised options to order additional aircraft.  As discussed in Note 16 – Subsequent Events, the Company entered into purchase commitments for 30 commercial aircraft in July 2014.  These are not included in the above table.</t>
  </si>
  <si>
    <t>The Company’s rail business entered into commitments to purchase railcars from multiple manufacturers.  Pursuant to these contractual commitments, at June 30, 2014,  approximately 7,400 railcars remain to be purchased with deliveries through 2016.  Rail equipment purchase commitments are at fixed prices subject to price increases for certain materials.  Other purchase commitments primarily relate to Equipment Finance.</t>
  </si>
  <si>
    <t>Purchase commitments also include $0.3 billion of equipment to be purchased in 2014 pursuant to sale and lease-back agreements with airlines.</t>
  </si>
  <si>
    <t>Contingencies</t>
  </si>
  <si>
    <t>Contingencies [Abstract]</t>
  </si>
  <si>
    <t>NOTE 13 — CONTINGENCIES</t>
  </si>
  <si>
    <t>Litigation</t>
  </si>
  <si>
    <t>CIT is currently involved, and from time to time in the future may be involved, in a number of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t>
  </si>
  <si>
    <t>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9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June 30, 2014. The matters underlying the estimated range will change from time to time, and actual results may vary significantly from this estimate.</t>
  </si>
  <si>
    <t>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The foregoing statements about CIT’s Litigation are based on the Company’s judgments, assumptions, and estimates and are necessarily subjective and uncertain. Several of the Company’s Litigation matters are described below.</t>
  </si>
  <si>
    <t>Lac-Mégantic, Quebec Derailment</t>
  </si>
  <si>
    <t xml:space="preserve">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are owned by CIT/EF and were leased to Montreal, Maine &amp; Atlantic Railway, Ltd. (“MMA”), the railroad operating the freight train at the time of the derailment, a subsidiary of Rail World, Inc.  </t>
  </si>
  <si>
    <t xml:space="preserve">The derailment was followed by explosions and fire, which resulted in the deaths of over forty people and an unknown number of injuries, the destruction of more than thirty buildings in Lac-Mégantic, and the release of crude oil on land and into the Chaudiègere River. The extent of the property and environmental damage has not yet been determined.  Twenty lawsuits have been filed in Illinois by representatives of the deceased in connection with the derailment.  The Company is named as a defendant in seven of the Illinois lawsuits, together with 13 other defendants, including WPC, MMA (who has since been dismissed without prejudice as a result of its chapter 11 bankruptcy filing on August 7, 2013), and the lessors of the other locomotives and tank cars.  Liability could be joint and several among some or all of the defendants.  All but two of these cases have been consolidated in the U.S. District Court in the Northern District of Illinois and transferred to the U.S. District Court in Maine.  The Company has been named as an additional defendant in a pending class action in the Superior Court of Quebec, Canada.  Other cases may be filed in U.S. and Canadian courts. The plaintiffs in the pending U.S. and Canadian actions assert claims of negligence and strict liability based upon alleged design defect against the Company in connection with the CIT/EF tank cars.  The Company has rights of indemnification and defense against its lessees, WPC and MMA, (a debtor in bankruptcy), and also has rights as an additional insured under liability coverage maintained by the lessees.  On July 28, 2014, the Company commenced a lawsuit against WPC in the U.S. District Court in the District of Minnesota to enforce its rights of indemnification and defense.  In addition to its indemnification and insurance rights against its lessees, the Company and its subsidiaries maintain contingent and general liability insurance for claims of this nature, and the Company and its insurers are working cooperatively with respect to these claims.  </t>
  </si>
  <si>
    <t xml:space="preserve">The Lac-Mégantic derailment triggered a number of regulatory investigations and actions.   The Transportation Safety Board of Canada continues its investigation into the cause of the derailment, with assistance from Transport Canada. Quebec’s Environment Ministry has issued an order to WFS, WPC, MMA, and Canadian Pacific Railway (which allegedly subcontracted with MMA) to pay for the full cost of environmental clean-up and damage assessment related to the derailment.  </t>
  </si>
  <si>
    <t>As the Company is unable to predict the outcome of the foregoing legal proceedings or whether and the extent to which additional lawsuits or claims will be brought against the Company or its subsidiaries, the regulatory investigations have not been concluded, the total damages have not been quantified, there are a large number of parties named as defendants, and the extent to which resulting liability will be assessed against other parties and their financial ability to bear such responsibilities is unknown, the Company cannot reasonably estimate the amount or range of loss that may be incurred in connection with the derailment.  The Company is vigorously defending the claims that have been asserted, including pursuing its rights under indemnification agreements and insurance policies.  MMA’s U.S. bankruptcy trustee together with its Canadian bankruptcy monitor are exploring potential settlement with various parties, including CIT.</t>
  </si>
  <si>
    <t xml:space="preserve">BRAZILIAN TAX MATTERS </t>
  </si>
  <si>
    <t xml:space="preserve">Banco Commercial Investment Trust do Brasil S.A. (“Banco CIT”), CIT’s Brazilian bank subsidiary, is pursuing a number of tax appeals relating to disputed local tax assessments on leasing services and importation of equipment. The disputes primarily involve questions of whether the correct taxing authorities were paid and whether the proper tax rate was applied. </t>
  </si>
  <si>
    <t xml:space="preserve">ISS Tax Appeals </t>
  </si>
  <si>
    <t xml:space="preserve">Notices of infraction were received relating to the payment of Imposto sobre Serviços (“ISS”), charged by municipalities in connection with services. The Brazilian municipalities of Itu and Cascavel claim that Banco CIT should have paid them ISS tax on leasing services for tax years 2006 - 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One of the pending ISS tax matters was resolved in favor of Banco CIT in April 2014.  The amounts claimed by the taxing authorities of Itu and Cascavel collectively for open tax assessments and penalties are approximately 600,000 Reais (approximately $270,000).  Favorable legal precedent in a similar tax appeal has been issued by Brazil’s highest court resolving the conflict between municipalities. </t>
  </si>
  <si>
    <t xml:space="preserve">ICMS Tax Appeals </t>
  </si>
  <si>
    <t xml:space="preserve">Notices of infraction were received relating to the payment of Imposto sobre Circulaco de Mercadorias e Servicos (“ICMS”) taxes charged by states in connection with the importation of equipment. The state of São Paulo claims that Banco CIT should have paid it ICMS tax for tax years 2006-2009 because Banco CIT, the purchaser, is located in São Paulo. Instead, Banco CIT paid ICMS tax to the states of Espirito Santo, Espirito Santa Caterina, and Alagoas, where the imported equipment arrived. A recent regulation issued by São Paulo in December 2013 reaffirms a 2009 agreement by São Paulo to conditionally recognize ICMS tax payments made to Espirito Santo. One of the pending notices of infraction against Banco CIT was extinguished in May 2014.  Petitions seeking recognition of the taxes paid to Espirito Santo have been filed with respect to the remaining notices of infraction.  The amounts claimed by São Paulo collectively for open tax assessments and penalties are approximately 71 million Reais (approximately $32 million) for goods imported into the state of Espirito Santo from 2006 – 2009 and the states of Espirito Santa Caterina and Alagoas in 2007 and 2008. </t>
  </si>
  <si>
    <t xml:space="preserve">A notice of infraction was received relating to São Paulo’s challenge of the ICMS tax rate paid by Banco CIT for tax years 2004 – 2007. São Paulo alleges that Banco CIT paid a lower rate of ICMS tax on imported equipment than was required ( 8.8% instead of 18%). Banco CIT challenged the notice of infraction and was partially successful based upon the type of equipment imported.  Banco CIT has commenced a judicial proceeding challenging the unfavorable portion of the administrative ruling. The amount claimed by São Paulo for tax assessments and penalties is approximately 4 million Reais (approximately $1.8 million). </t>
  </si>
  <si>
    <t>The current potential aggregate exposure in taxes, fines and interest for the ISS and the ICMS tax matters is approximately 76 million Reais (approximately $34.3 million).</t>
  </si>
  <si>
    <t>Business Segment Information</t>
  </si>
  <si>
    <t>Business Segment Information [Abstract]</t>
  </si>
  <si>
    <t>NOTE 14 — BUSINESS SEGMENT INFORMATION</t>
  </si>
  <si>
    <t>Management’s Policy in Identifying Reportable Segments</t>
  </si>
  <si>
    <t>CIT’s reportable segments are comprised of business units that are aggregated into segments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consistent with the presentation of financial information to management.</t>
  </si>
  <si>
    <t>Types of Products and Services</t>
  </si>
  <si>
    <t xml:space="preserve">In December 2013, the Company announced organization changes that became effective January 1, 2014. Management changed its operating segments to (i) realign and simplify its businesses and organizational structure, (ii) streamline and consolidate certain business processes to achieve greater operating efficiencies, and (iii) leverage CIT’s operational capabilities for the benefit of its clients and customers. Effective January 1, 2014, CIT manages its business and reports financial results in three operating segments: (1) Transportation &amp; International Finance (“TIF”); (2) North American Commercial Finance (“NACF”); and (3) Non-Strategic Portfolios (“NSP”). </t>
  </si>
  <si>
    <t>The change in segment reporting does not affect CIT’s historical consolidated results of operations. The discussions below reflect the new reporting segments; all prior period comparisons have been conformed and are consistent with the presentation of financial information to management.</t>
  </si>
  <si>
    <t>TIF offers secured lending and leasing products to midsize and larger companies across the aerospace, rail and maritime industries, as well as international finance, which includes corporate lending and equipment financing businesses in China and the U.K.  Revenues generated by TIF include rents collected on leased assets, interest on loans, fees, and gains from assets sold.</t>
  </si>
  <si>
    <t>NACF offers secured lending as well as other financial products and services predominately to small and midsize companies in the U.S. and Canada. These include secured revolving lines of credit and term loans, leases, accounts receivable credit protection, accounts receivable collection, import and export financing, factoring, debtor-in-possession and turnaround financing and receivable advisory services. Revenues generated by NACF include interest earned on loans, rents collected on leased assets, fees and other revenue from leasing activities and capital markets transactions, and commissions earned on factoring and related activities.</t>
  </si>
  <si>
    <t>NSP consists of portfolios that were determined to be subscale or no longer part of our long-term strategy. NSP at June 30, 2014 is primarily comprised of international portfolios, including certain portfolios in Latin America and Europe.</t>
  </si>
  <si>
    <t>Segment Income Statement and Assets</t>
  </si>
  <si>
    <t>In the table that follows, Corporate and Other includes certain non-allocated items such as unallocated interest expense, primarily related to corporate liquidity costs (Interest Expense), mark-to-market adjustments on non-qualifying derivatives (Other Income) and restructuring charges for severance and facilities exit activities (Operating Expenses).</t>
  </si>
  <si>
    <r>
      <t>Business Segments</t>
    </r>
    <r>
      <rPr>
        <sz val="10"/>
        <color theme="1"/>
        <rFont val="Times New Roman"/>
        <family val="1"/>
      </rPr>
      <t xml:space="preserve"> (dollars in millions)</t>
    </r>
  </si>
  <si>
    <t xml:space="preserve">Transportation &amp; International </t>
  </si>
  <si>
    <t>North American</t>
  </si>
  <si>
    <t>Non-Strategic</t>
  </si>
  <si>
    <t>Corporate &amp;</t>
  </si>
  <si>
    <t>Finance</t>
  </si>
  <si>
    <t>Commercial Finance</t>
  </si>
  <si>
    <t>Portfolios</t>
  </si>
  <si>
    <t>Other</t>
  </si>
  <si>
    <t>$                                          72.2 </t>
  </si>
  <si>
    <t>$                         208.8 </t>
  </si>
  <si>
    <t>$                   25.6 </t>
  </si>
  <si>
    <t>$                         3.2 </t>
  </si>
  <si>
    <t>$                  309.8 </t>
  </si>
  <si>
    <t>485.1 </t>
  </si>
  <si>
    <t>25.1 </t>
  </si>
  <si>
    <t>9.4 </t>
  </si>
  <si>
    <t>519.6 </t>
  </si>
  <si>
    <t>10.4 </t>
  </si>
  <si>
    <t>69.7 </t>
  </si>
  <si>
    <t>93.7 </t>
  </si>
  <si>
    <t>Income (loss) before (provision) benefit for income taxes</t>
  </si>
  <si>
    <t>$                                                148.2 </t>
  </si>
  <si>
    <t>$                                 92.7 </t>
  </si>
  <si>
    <t>$                        (9.6)</t>
  </si>
  <si>
    <t>$                      (12.3)</t>
  </si>
  <si>
    <t>$                  219.0 </t>
  </si>
  <si>
    <t>$                                          62.6 </t>
  </si>
  <si>
    <t>$                         210.0 </t>
  </si>
  <si>
    <t>$                   42.8 </t>
  </si>
  <si>
    <t>$                         3.7 </t>
  </si>
  <si>
    <t>$                  319.1 </t>
  </si>
  <si>
    <t>423.8 </t>
  </si>
  <si>
    <t>34.7 </t>
  </si>
  <si>
    <t>484.3 </t>
  </si>
  <si>
    <t>26.9 </t>
  </si>
  <si>
    <t>64.8 </t>
  </si>
  <si>
    <t>3.5 </t>
  </si>
  <si>
    <t>79.2 </t>
  </si>
  <si>
    <t>$                                                157.8 </t>
  </si>
  <si>
    <t>$                                 87.2 </t>
  </si>
  <si>
    <t>$                      (20.5)</t>
  </si>
  <si>
    <t>$                      (19.1)</t>
  </si>
  <si>
    <t>$                  205.4 </t>
  </si>
  <si>
    <t>$                                        148.9 </t>
  </si>
  <si>
    <t>$                         402.2 </t>
  </si>
  <si>
    <t>$                   54.0 </t>
  </si>
  <si>
    <t>$                         6.9 </t>
  </si>
  <si>
    <t>$                  612.0 </t>
  </si>
  <si>
    <t>944.7 </t>
  </si>
  <si>
    <t>18.9 </t>
  </si>
  <si>
    <t>1,011.5 </t>
  </si>
  <si>
    <t>131.5 </t>
  </si>
  <si>
    <t>7.4 </t>
  </si>
  <si>
    <t>164.8 </t>
  </si>
  <si>
    <t>Maintenance and other operating lease costs</t>
  </si>
  <si>
    <t>$                                                265.8 </t>
  </si>
  <si>
    <t>$                               135.2 </t>
  </si>
  <si>
    <t>$                      (17.6)</t>
  </si>
  <si>
    <t>$                      (41.7)</t>
  </si>
  <si>
    <t>$                  341.7 </t>
  </si>
  <si>
    <t>Select Period End Balances</t>
  </si>
  <si>
    <t>$                                     3,228.3 </t>
  </si>
  <si>
    <t>$                    15,376.1 </t>
  </si>
  <si>
    <t>671.7 </t>
  </si>
  <si>
    <t>623.5 </t>
  </si>
  <si>
    <t>1,328.9 </t>
  </si>
  <si>
    <t>Operating lease equipment, net</t>
  </si>
  <si>
    <t>14,512.9 </t>
  </si>
  <si>
    <t>240.2 </t>
  </si>
  <si>
    <t>35.2 </t>
  </si>
  <si>
    <t>14,788.3 </t>
  </si>
  <si>
    <t>$                                        119.2 </t>
  </si>
  <si>
    <t>$                         429.3 </t>
  </si>
  <si>
    <t>$                   86.7 </t>
  </si>
  <si>
    <t>$                         6.4 </t>
  </si>
  <si>
    <t>$                  641.6 </t>
  </si>
  <si>
    <t>1.9 </t>
  </si>
  <si>
    <t>841.2 </t>
  </si>
  <si>
    <t>49.6 </t>
  </si>
  <si>
    <t>960.7 </t>
  </si>
  <si>
    <t>43.7 </t>
  </si>
  <si>
    <t>128.5 </t>
  </si>
  <si>
    <t>2.9 </t>
  </si>
  <si>
    <t>149.2 </t>
  </si>
  <si>
    <t>$                                                296.3 </t>
  </si>
  <si>
    <t>$                               146.1 </t>
  </si>
  <si>
    <t>$                      (35.9)</t>
  </si>
  <si>
    <t>$                      (32.4)</t>
  </si>
  <si>
    <t>$                  374.1 </t>
  </si>
  <si>
    <t>$                                     3,114.6 </t>
  </si>
  <si>
    <t>$                    14,049.1 </t>
  </si>
  <si>
    <t>$                 991.6 </t>
  </si>
  <si>
    <t>$         18,155.3 </t>
  </si>
  <si>
    <t>273.4 </t>
  </si>
  <si>
    <t>895.1 </t>
  </si>
  <si>
    <t>1,186.6 </t>
  </si>
  <si>
    <t>12,041.9 </t>
  </si>
  <si>
    <t>218.5 </t>
  </si>
  <si>
    <t>65.8 </t>
  </si>
  <si>
    <t>12,326.2 </t>
  </si>
  <si>
    <t>Goodwill [Abstract]</t>
  </si>
  <si>
    <t>NOTE 15  – GOODWILL</t>
  </si>
  <si>
    <t xml:space="preserve">The following table summarizes goodwill assets by segment: </t>
  </si>
  <si>
    <r>
      <t>Goodwill</t>
    </r>
    <r>
      <rPr>
        <sz val="11"/>
        <color theme="1"/>
        <rFont val="Times New Roman"/>
        <family val="1"/>
      </rPr>
      <t xml:space="preserve"> (dollars in millions) </t>
    </r>
  </si>
  <si>
    <t xml:space="preserve">Transportation &amp; International Finance </t>
  </si>
  <si>
    <t xml:space="preserve">North American Commercial Finance </t>
  </si>
  <si>
    <t>Balance at December 31, 2013</t>
  </si>
  <si>
    <t>$                                        183.1</t>
  </si>
  <si>
    <t>$                                   151.5</t>
  </si>
  <si>
    <t>$                    334.6</t>
  </si>
  <si>
    <r>
      <t xml:space="preserve">Acquisitions, other </t>
    </r>
    <r>
      <rPr>
        <sz val="5"/>
        <color theme="1"/>
        <rFont val="Arial"/>
        <family val="2"/>
      </rPr>
      <t>(1)</t>
    </r>
  </si>
  <si>
    <t>68.5 </t>
  </si>
  <si>
    <t>Balance at June 30, 2014</t>
  </si>
  <si>
    <t>$                                        251.6</t>
  </si>
  <si>
    <t>$                    403.1</t>
  </si>
  <si>
    <t>Includes foreign exchange translation.</t>
  </si>
  <si>
    <t xml:space="preserve">Goodwill balances as of December 31, 2013 were recorded in conjunction with FSA and represented the excess of reorganization equity value over the fair value of tangible and identifiable intangible assets, net of liabilities. Effective January 1, 2014, this goodwill was reallocated to the Company’s new TIF and NACF reporting units based on the respective reporting unit’s estimated fair value of equity. The Company evaluated goodwill for impairment immediately before and after the reallocation of goodwill to the reporting units and identified no impairment. </t>
  </si>
  <si>
    <t>On January 31, 2014, CIT acquired 100% of the outstanding shares of Paris-based Nacco, an independent full service railcar lessor in Europe. The Nacco acquisition was accounted for under the purchase method.  The purchase price was approximately $250 million and the acquired assets and liabilities were recorded at their estimated fair values as of the acquisition date resulting in approximately $70 million of goodwill. The assets acquired included approximately $650 million of leasing assets along with existing secured debt.</t>
  </si>
  <si>
    <t>Once goodwill has been assigned, it no longer retains its association with a particular event or acquisition, and all of the activities within a reporting unit, whether acquired or internally generated, are available to support the value of the goodwill.</t>
  </si>
  <si>
    <t>Subsequent Events</t>
  </si>
  <si>
    <t>Subsequent Events [Abstract]</t>
  </si>
  <si>
    <t>NOTE 16 – SUBSEQUENT EVENTS</t>
  </si>
  <si>
    <t>Announcement of Definitive Agreement to Acquire OneWest Bank</t>
  </si>
  <si>
    <t>On July 22, 2014, CIT announced that it had entered into a definitive agreement and plan of merger with IMB Holdco LLC, the parent company of OneWest Bank, N.A. (“OneWest Bank”), for $3.4 billion in cash and stock.  Under the terms of the Agreement, IMB Holdco LLC shareholders will receive $2.0 billion in cash and 31.3 million shares of CIT Group Inc. common stock valued at $1.4 billion using the fixed CIT stock price of $44.33 specified in the Merger Agreement.  The transaction is subject to customary closing conditions and regulatory approvals.  At June 30, 2014, OneWest Bank had 73 branches in Southern California, with approximately $23 billion of assets and $15 billion of deposits.</t>
  </si>
  <si>
    <t>Direct Capital Corporation Acquisition</t>
  </si>
  <si>
    <t>On August 1, 2014 CIT Bank completed the acquisition of Capital Direct Group, Inc. and its wholly owned subsidiary Direct Capital Corporation (together “Direct Capital”), a provider of financing to small and mid-sized businesses.  Direct Capital has assets of approximately $500 million and employs 250 individuals.</t>
  </si>
  <si>
    <t>Aircraft Purchase Commitments</t>
  </si>
  <si>
    <t>On July 15, 2014, CIT announced it had entered into commitments to purchase 30 commercial aircraft from two aircraft manufacturers.  Actual purchase prices at delivery will be lower than the list prices based upon available discount levels, offset by price escalators based on changes in certain specified price indexes, and will be further affected by the aircraft specifications.  Deliveries of these new commercial aircraft are scheduled to begin in 2014.</t>
  </si>
  <si>
    <t>Share Repurchase</t>
  </si>
  <si>
    <t>On July 22, 2014, CIT announced that its Board of Directors approved the repurchase of up to $500 million of common stock through June 30, 2015.</t>
  </si>
  <si>
    <t xml:space="preserve">Dividend Declared </t>
  </si>
  <si>
    <t>On July 15, 2014, the Board approved an increase to CIT’s quarterly cash dividend from $0.10 per share to $0.15 per share.  The dividend is payable on August 29, 2014 to shareholders of record on August 15, 2014.</t>
  </si>
  <si>
    <t>Business And Summary Of Significant Accounting Policies (Policy)</t>
  </si>
  <si>
    <t>Principles Of Consolidation</t>
  </si>
  <si>
    <t>Revision</t>
  </si>
  <si>
    <t>'RevisionsIn preparing the financial statements for the quarter ended March 31, 2014, the Company discovered and corrected in its first quarter report on Form 10-Q an immaterial error impacting the classification of Interest Bearing Deposits and Cash and due from Banks in the amount of $300 million as of December 31, 2013. The Company also discovered and corrected an immaterial error impacting the classification of railcar maintenance expenses. Management determined that railcar maintenance expenses, which reduced "Rental income on operating leases", should be reflected as a separate line item in the "Other expenses" section of the Company's Consolidated Statement of Operations (i.e., gross presentation). These classification errors had no impact on the Company's Consolidated Balance Sheet or Consolidated Statement of Cash Flows in any period.</t>
  </si>
  <si>
    <t>New Accounting Pronouncements</t>
  </si>
  <si>
    <t>Discontinued Operation (Tables)</t>
  </si>
  <si>
    <t>Assets, Liabilities And Operating Results Of Discontinued Operation</t>
  </si>
  <si>
    <t>Loans (Tables)</t>
  </si>
  <si>
    <t>Schedule Of Finance Receivables</t>
  </si>
  <si>
    <t>Schedule Of Finance Receivables By Segment, Based On Obligor Location</t>
  </si>
  <si>
    <t>Components Of Net Investment In Finance Receivables</t>
  </si>
  <si>
    <t>Finance And Held-For-Sale Receivables - By Risk Rating</t>
  </si>
  <si>
    <t>Finance And Held For Sale Receivables - Delinquency Status</t>
  </si>
  <si>
    <t>Finance Receivables On Non-accrual Status</t>
  </si>
  <si>
    <t>Allowance For Loan Losses (Tables)</t>
  </si>
  <si>
    <t>Schedule Of Allowance For Loan Losses And Recorded Investment In Finance Receivables</t>
  </si>
  <si>
    <t>Investment Securities (Tables)</t>
  </si>
  <si>
    <t>Schedule Of Investment Securities</t>
  </si>
  <si>
    <t>Schedule Of Interest And Dividends On Investments</t>
  </si>
  <si>
    <t>Amortized Cost And Fair Value Of Securities Available-For-Sale</t>
  </si>
  <si>
    <t>Carrying Value And Fair Value Of Securities Held-To-Maturity</t>
  </si>
  <si>
    <t>Amortized Cost And Fair Value Of Debt Securities Held-To-Maturity By Contractual Maturity Dates</t>
  </si>
  <si>
    <t>Long-Term Borrowings (Tables)</t>
  </si>
  <si>
    <t>Schedule Of Outstanding Long-Term Borrowings</t>
  </si>
  <si>
    <t>Schedule Of Senior Unsecured Notes</t>
  </si>
  <si>
    <t>Schedule Of Secured Borrowings And Pledged Assets</t>
  </si>
  <si>
    <t>Derivative Financial Instruments (Tables)</t>
  </si>
  <si>
    <t>Fair And Notional Values Of Derivative Financial Instruments</t>
  </si>
  <si>
    <t>Offsetting Of Derivative Assets And Liabilities</t>
  </si>
  <si>
    <t>Derivative Instrument Gains And Losses</t>
  </si>
  <si>
    <t>Changes In AOCI Relating To Derivatives</t>
  </si>
  <si>
    <t>Fair Value (Tables)</t>
  </si>
  <si>
    <t>Assets And Liabilities Measured At Fair Value On A Recurring Basis</t>
  </si>
  <si>
    <t>Assets Measured At Fair Value On A Non-Recurring Basis</t>
  </si>
  <si>
    <t>Changes In The Estimated Fair Value Of The Financial Assets And Liabilities Measured On A Recurring Basis</t>
  </si>
  <si>
    <t>Carrying And Estimated Fair Values Of Financial Instruments</t>
  </si>
  <si>
    <t>Regulatory Capital (Tables)</t>
  </si>
  <si>
    <t>Components Of Tier 1 Capital And Total Capital</t>
  </si>
  <si>
    <t>Stockholders' Equity (Tables)</t>
  </si>
  <si>
    <t>Components Of Accumulated Other Comprehensive Loss</t>
  </si>
  <si>
    <t>Changes In Accumulated Other Comprehensive Income (Loss)</t>
  </si>
  <si>
    <t>Reclassification Out Of Accumulated Other Comprehensive Income</t>
  </si>
  <si>
    <t>Commitments (Tables)</t>
  </si>
  <si>
    <t>Summary Of Credit-Related Commitments And Purchase And Funding Commitments</t>
  </si>
  <si>
    <t>Business Segment Information (Tables)</t>
  </si>
  <si>
    <t>Segment Profit And Assets</t>
  </si>
  <si>
    <t>Goodwill (Tables)</t>
  </si>
  <si>
    <t>Schedule Of Goodwill</t>
  </si>
  <si>
    <t>Business And Summary Of Significant Accounting Policies (Details) (USD $)</t>
  </si>
  <si>
    <t>Reclassification from interest-bearing deposits to cash and due from banks</t>
  </si>
  <si>
    <t>Discontinued Operation (Narrative) (Details) (USD $)</t>
  </si>
  <si>
    <t>1 Months Ended</t>
  </si>
  <si>
    <t>Apr. 30, 2014</t>
  </si>
  <si>
    <t>Segment Reporting Information [Line Items]</t>
  </si>
  <si>
    <t>Student Loan portfolio assets held for sale</t>
  </si>
  <si>
    <t>Extinguishment of debt</t>
  </si>
  <si>
    <t>FSA</t>
  </si>
  <si>
    <t>Repaid using portion of cash proceeds</t>
  </si>
  <si>
    <t>Income (loss) from discontinued operation</t>
  </si>
  <si>
    <t>Corporate And Other [Member]</t>
  </si>
  <si>
    <t>Indirect overhead expense of Student Lending business</t>
  </si>
  <si>
    <t>Discontinued Operation (Assets And Liabilities Of Discontinued Operation) (Details) (USD $)</t>
  </si>
  <si>
    <t>Total liabilities</t>
  </si>
  <si>
    <t>Discontinued Operation (Operating Results Of Discontinued Operation) (Details) (USD $)</t>
  </si>
  <si>
    <t>Income before provision for income taxes</t>
  </si>
  <si>
    <t>Loans (Narrative) (Details) (USD $)</t>
  </si>
  <si>
    <t>Accounts, Notes, Loans and Financing Receivable [Line Items]</t>
  </si>
  <si>
    <t>Minimum consumer charge-offs past due, days</t>
  </si>
  <si>
    <t>'120 days</t>
  </si>
  <si>
    <t>Maximum consumer charge-offs past due, days</t>
  </si>
  <si>
    <t>'150 days</t>
  </si>
  <si>
    <t>Percentage of TDRs non-accrual</t>
  </si>
  <si>
    <t>Carrying amount of loans acquired with deteriorated credit quality</t>
  </si>
  <si>
    <t>Outstanding balance of loans acquired with deteriorated credit quality</t>
  </si>
  <si>
    <t>Allowance for loan losses for loans acquired with deteriorated credit quality</t>
  </si>
  <si>
    <t>Recorded investment of TDRs</t>
  </si>
  <si>
    <t>Commitments to lend additional funds to borrowers</t>
  </si>
  <si>
    <t>Troubled debt restructuring related to modifications</t>
  </si>
  <si>
    <t>Troubled debt restructurings that subsequently defaulted within one year</t>
  </si>
  <si>
    <t>Troubled debt restructuring, payment deferral rate</t>
  </si>
  <si>
    <t>Troubled debt restructuring, covenant relief rate, other</t>
  </si>
  <si>
    <t>Troubled debt restructuring, debt forgiveness rate</t>
  </si>
  <si>
    <t>North American Commercial Finance [Member]</t>
  </si>
  <si>
    <t>Percentage of investments in Troubled Debt Restructurings ("TDR")</t>
  </si>
  <si>
    <t>Represents loans considered impaired in FSA and are accounted for under the guidance in ASC 310-30 (Loans and Debt Securities Acquired with Deteriorated Credit Quality).</t>
  </si>
  <si>
    <t>Loans (Schedule Of Finance Receivables) (Details) (USD $)</t>
  </si>
  <si>
    <t>Finance and held for sale receivables</t>
  </si>
  <si>
    <t>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t>
  </si>
  <si>
    <t>Loans (Finance Receivables By Segment, Based On Obligor Location) (Details) (USD $)</t>
  </si>
  <si>
    <t>Transportation And International Finance [Member]</t>
  </si>
  <si>
    <t>Non-Strategic Portfolios [Member]</t>
  </si>
  <si>
    <t>Domestic [Member]</t>
  </si>
  <si>
    <t>Domestic [Member] | Transportation And International Finance [Member]</t>
  </si>
  <si>
    <t>Domestic [Member] | North American Commercial Finance [Member]</t>
  </si>
  <si>
    <t>Domestic [Member] | Non-Strategic Portfolios [Member]</t>
  </si>
  <si>
    <t>Foreign [Member]</t>
  </si>
  <si>
    <t>Foreign [Member] | Transportation And International Finance [Member]</t>
  </si>
  <si>
    <t>Foreign [Member] | North American Commercial Finance [Member]</t>
  </si>
  <si>
    <t>Foreign [Member] | Non-Strategic Portfolios [Member]</t>
  </si>
  <si>
    <t>Loans (Components Of Net Investment In Finance Receivables) (Details) (USD $)</t>
  </si>
  <si>
    <t>Net amortized deferred costs and (fees)</t>
  </si>
  <si>
    <t>Loans (Finance And Held-For-Sale Receivables - By Risk Rating) (Details) (USD $)</t>
  </si>
  <si>
    <t>Financing Receivable, Recorded Investment [Line Items]</t>
  </si>
  <si>
    <t>Financing Receivable</t>
  </si>
  <si>
    <t>Pass [Member]</t>
  </si>
  <si>
    <t>Special Mention [Member]</t>
  </si>
  <si>
    <t>Classified - Accruing [Member]</t>
  </si>
  <si>
    <t>Classified- Non-accrual [Member]</t>
  </si>
  <si>
    <t>Transportation And International Finance [Member] | Transportation Finance [Member]</t>
  </si>
  <si>
    <t>Transportation And International Finance [Member] | Transportation Finance [Member] | Pass [Member]</t>
  </si>
  <si>
    <t>Transportation And International Finance [Member] | Transportation Finance [Member] | Special Mention [Member]</t>
  </si>
  <si>
    <t>Transportation And International Finance [Member] | Transportation Finance [Member] | Classified - Accruing [Member]</t>
  </si>
  <si>
    <t>Transportation And International Finance [Member] | Transportation Finance [Member] | Classified- Non-accrual [Member]</t>
  </si>
  <si>
    <t>Transportation And International Finance [Member] | International Finance [Member]</t>
  </si>
  <si>
    <t>Transportation And International Finance [Member] | International Finance [Member] | Pass [Member]</t>
  </si>
  <si>
    <t>Transportation And International Finance [Member] | International Finance [Member] | Special Mention [Member]</t>
  </si>
  <si>
    <t>Transportation And International Finance [Member] | International Finance [Member] | Classified - Accruing [Member]</t>
  </si>
  <si>
    <t>Transportation And International Finance [Member] | International Finance [Member] | Classified- Non-accrual [Member]</t>
  </si>
  <si>
    <t>North American Commercial Finance [Member] | Corporate Finance [Member]</t>
  </si>
  <si>
    <t>North American Commercial Finance [Member] | Corporate Finance [Member] | Pass [Member]</t>
  </si>
  <si>
    <t>North American Commercial Finance [Member] | Corporate Finance [Member] | Special Mention [Member]</t>
  </si>
  <si>
    <t>North American Commercial Finance [Member] | Corporate Finance [Member] | Classified - Accruing [Member]</t>
  </si>
  <si>
    <t>North American Commercial Finance [Member] | Corporate Finance [Member] | Classified- Non-accrual [Member]</t>
  </si>
  <si>
    <t>North American Commercial Finance [Member] | Equipment Finance [Member]</t>
  </si>
  <si>
    <t>North American Commercial Finance [Member] | Equipment Finance [Member] | Pass [Member]</t>
  </si>
  <si>
    <t>North American Commercial Finance [Member] | Equipment Finance [Member] | Special Mention [Member]</t>
  </si>
  <si>
    <t>North American Commercial Finance [Member] | Equipment Finance [Member] | Classified - Accruing [Member]</t>
  </si>
  <si>
    <t>North American Commercial Finance [Member] | Equipment Finance [Member] | Classified- Non-accrual [Member]</t>
  </si>
  <si>
    <t>North American Commercial Finance [Member] | Real Estate Finance [Member]</t>
  </si>
  <si>
    <t>North American Commercial Finance [Member] | Real Estate Finance [Member] | Pass [Member]</t>
  </si>
  <si>
    <t>North American Commercial Finance [Member] | Real Estate Finance [Member] | Special Mention [Member]</t>
  </si>
  <si>
    <t>North American Commercial Finance [Member] | Commercial Services [Member]</t>
  </si>
  <si>
    <t>North American Commercial Finance [Member] | Commercial Services [Member] | Pass [Member]</t>
  </si>
  <si>
    <t>North American Commercial Finance [Member] | Commercial Services [Member] | Special Mention [Member]</t>
  </si>
  <si>
    <t>North American Commercial Finance [Member] | Commercial Services [Member] | Classified - Accruing [Member]</t>
  </si>
  <si>
    <t>North American Commercial Finance [Member] | Commercial Services [Member] | Classified- Non-accrual [Member]</t>
  </si>
  <si>
    <t>Subtotal [Member]</t>
  </si>
  <si>
    <t>Subtotal [Member] | Pass [Member]</t>
  </si>
  <si>
    <t>Subtotal [Member] | Special Mention [Member]</t>
  </si>
  <si>
    <t>Subtotal [Member] | Classified - Accruing [Member]</t>
  </si>
  <si>
    <t>Subtotal [Member] | Classified- Non-accrual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Finance Receivables Delinquency Status) (Details) (USD $)</t>
  </si>
  <si>
    <t>Financing Receivable, Recorded Investment, Past Due [Line Items]</t>
  </si>
  <si>
    <t>30-59 Days Past Due</t>
  </si>
  <si>
    <t>60-89 Days Past Due</t>
  </si>
  <si>
    <t>90 Days or Greater</t>
  </si>
  <si>
    <t>Total Past Due 30 Days Or Greater</t>
  </si>
  <si>
    <t>Total Finance Receivables</t>
  </si>
  <si>
    <t>Transportation Finance [Member]</t>
  </si>
  <si>
    <t>International Finance [Member]</t>
  </si>
  <si>
    <t>Corporate Finance [Member]</t>
  </si>
  <si>
    <t>Equipment Finance [Member]</t>
  </si>
  <si>
    <t>Real Estate Finance [Member]</t>
  </si>
  <si>
    <t>Commercial Services [Member]</t>
  </si>
  <si>
    <t>Loans (Finance Receivables On Non-accrual Status) (Details) (USD $)</t>
  </si>
  <si>
    <t>Finance Receivables Non Accrual Status By Type Of Holding [Line Items]</t>
  </si>
  <si>
    <t>Total non-accrual loans</t>
  </si>
  <si>
    <t>Held For Investment [Member]</t>
  </si>
  <si>
    <t>Held For Sale [Member]</t>
  </si>
  <si>
    <t>Subtotal [Member] | Held For Investment [Member]</t>
  </si>
  <si>
    <t>Subtotal [Member] | Held For Sale [Member]</t>
  </si>
  <si>
    <t>Non-Strategic Portfolios [Member] | Held For Investment [Member]</t>
  </si>
  <si>
    <t>Non-Strategic Portfolios [Member] | Held For Sale [Member]</t>
  </si>
  <si>
    <t>Transportation Finance [Member] | Held For Investment [Member]</t>
  </si>
  <si>
    <t>International Finance [Member] | Held For Investment [Member]</t>
  </si>
  <si>
    <t>Corporate Finance [Member] | Held For Investment [Member]</t>
  </si>
  <si>
    <t>Corporate Finance [Member] | Held For Sale [Member]</t>
  </si>
  <si>
    <t>Equipment Finance [Member] | Held For Investment [Member]</t>
  </si>
  <si>
    <t>Commercial Services [Member] | Held For Investment [Member]</t>
  </si>
  <si>
    <t>Loans (Impaired Loans) (Details) (USD $)</t>
  </si>
  <si>
    <t>12 Months Ended</t>
  </si>
  <si>
    <t>Financing Receivable, Impaired [Line Items]</t>
  </si>
  <si>
    <t>Recorded Investment</t>
  </si>
  <si>
    <t>Unpaid Principal Balance</t>
  </si>
  <si>
    <t>Related Allowance</t>
  </si>
  <si>
    <t>Average Recorded Investment</t>
  </si>
  <si>
    <t>Interest income recorded</t>
  </si>
  <si>
    <t>Interest income recognized using cash basis method</t>
  </si>
  <si>
    <t>Commercial Impaired Loans [Member]</t>
  </si>
  <si>
    <t>Loans Impaired At Convenience Date [Member]</t>
  </si>
  <si>
    <t>Non-Strategic Portfolios [Member] | With No Related Allowance Recorded [Member]</t>
  </si>
  <si>
    <t>Non-Strategic Portfolios [Member] | With Related Allowance Recorded [Member]</t>
  </si>
  <si>
    <t>Transportation Finance [Member] | With No Related Allowance Recorded [Member]</t>
  </si>
  <si>
    <t>Transportation Finance [Member] | With Related Allowance Recorded [Member]</t>
  </si>
  <si>
    <t>International Finance [Member] | With No Related Allowance Recorded [Member]</t>
  </si>
  <si>
    <t>International Finance [Member] | With Related Allowance Recorded [Member]</t>
  </si>
  <si>
    <t>Corporate Finance [Member] | With No Related Allowance Recorded [Member]</t>
  </si>
  <si>
    <t>Corporate Finance [Member] | With Related Allowance Recorded [Member]</t>
  </si>
  <si>
    <t>Equipment Finance [Member] | With No Related Allowance Recorded [Member]</t>
  </si>
  <si>
    <t>Equipment Finance [Member] | With Related Allowance Recorded [Member]</t>
  </si>
  <si>
    <t>Real Estate Finance [Member] | With Related Allowance Recorded [Member]</t>
  </si>
  <si>
    <t>'  </t>
  </si>
  <si>
    <t>Commercial Services [Member] | With No Related Allowance Recorded [Member]</t>
  </si>
  <si>
    <t>Commercial Services [Member] | With Related Allowance Recorded [Member]</t>
  </si>
  <si>
    <t>Interest income recorded for the six months ended June 30, 2014 and 2013 while the loans were impaired was $6.2 million and $8.8 million, respectively, of which $0.8 million was interest recognized using the cash-basis method of accounting in both years. Interest income recorded for the year ended December 31, 2013 while the loans were impaired was $17.7 million, of which $3.5 million was interest recognized using the cash-basis method of accounting.</t>
  </si>
  <si>
    <t>Allowance For Loan Losses (Schedule Of Allowance For Loan Losses And Recorded Investment In Finance Receivables) (Details) (USD $)</t>
  </si>
  <si>
    <t>[1],[2]</t>
  </si>
  <si>
    <t>Gross charge-offs</t>
  </si>
  <si>
    <t>[3],[4]</t>
  </si>
  <si>
    <t>Recoveries</t>
  </si>
  <si>
    <t>Allowance balance: Loans individually evaluated for impairment</t>
  </si>
  <si>
    <t>Allowance balance: Loans collectively evaluated for impairment</t>
  </si>
  <si>
    <t>Loans acquired with deteriorated credit quality--Allowance</t>
  </si>
  <si>
    <t>Other reserves</t>
  </si>
  <si>
    <t>Finance receivables: Loans individually evaluated for impairment</t>
  </si>
  <si>
    <t>Finance receivables: Loans collectively evaluated for impairment</t>
  </si>
  <si>
    <t>Finance receivables: Loans acquired with deteriorated credit quality</t>
  </si>
  <si>
    <t>[5]</t>
  </si>
  <si>
    <t>Percent of loans total loans</t>
  </si>
  <si>
    <t>Gross charge-offs charged directly into specific allowance for loan losses</t>
  </si>
  <si>
    <t>Transfer of loans to held for sale</t>
  </si>
  <si>
    <t>â€œOther reservesâ€ represents additional credit loss reserves for unfunded lending commitments, letters of credit, and deferred purchase agreements, all of which are recorded in Other Liabilities.</t>
  </si>
  <si>
    <t>Gross charge-offs include $3 million and $9 million charged directly to the Allowance for loan losses for the quarter and six months ended June 30, 2014, respectively, related to North American Commercial Finance. Gross charge-offs include $9 million and $10 million charged directly to the Allowance for the loan losses for the quarter and six months ended June 30, 2013, respectively, of which $8 million related to North American Commercial Finance and $2 million related to Non-Strategic Portfolios.</t>
  </si>
  <si>
    <t>Investment Securities (Narrative) (Details) (USD $)</t>
  </si>
  <si>
    <t>Debt instrument maturity period</t>
  </si>
  <si>
    <t>'91 days</t>
  </si>
  <si>
    <t>Minimum percentage ownership of limited partnership investments included in non-marketable equity investments</t>
  </si>
  <si>
    <t>Realized investment gains</t>
  </si>
  <si>
    <t>Interest bearing deposits that are cash equivalents</t>
  </si>
  <si>
    <t>Investment Securities (Schedule Of Investment Securities) (Details) (USD $)</t>
  </si>
  <si>
    <t>Investment Holdings [Line Items]</t>
  </si>
  <si>
    <t>Debt securities held-to-maturity</t>
  </si>
  <si>
    <t>Non-marketable equity investments</t>
  </si>
  <si>
    <t>Limited Partnerships [Member]</t>
  </si>
  <si>
    <t>Recorded at amortized cost less impairment on securities that have credit-related impairment.</t>
  </si>
  <si>
    <t>Non-marketable equity investments include $26.4 million and $23.6 million in limited partnerships at June 30, 2014 and December 31, 2013, respectively, accounted for under the equity method. The remaining investments are carried at cost and include qualified Community Reinvestment Act (â€œCRAâ€) investments, equity fund holdings and shares issued by customers during loan work out situations or as part of an original loan investment.</t>
  </si>
  <si>
    <t>Investment Securities (Schedule Of Interest And Dividends On Investments) (Details) (USD $)</t>
  </si>
  <si>
    <t>Schedule of Investment Income, Reported Amounts, by Category [Line Items]</t>
  </si>
  <si>
    <t>Interest Income - Interest Bearing Deposits [Member]</t>
  </si>
  <si>
    <t>Interest Income - Investments [Member]</t>
  </si>
  <si>
    <t>Dividends - Investments [Member]</t>
  </si>
  <si>
    <t>Investment Securities (Amortized Cost And Fair Value Of Securities Available-For-Sale) (Details) (USD $)</t>
  </si>
  <si>
    <t>Schedule of Available-for-sale Securities [Line Items]</t>
  </si>
  <si>
    <t>Amortized Cost</t>
  </si>
  <si>
    <t>Gross Unrealized Gains</t>
  </si>
  <si>
    <t>Gross Unrealized Losses</t>
  </si>
  <si>
    <t>U.S. Treasury [Member]</t>
  </si>
  <si>
    <t>U.S. Government Agency Obligations [Member]</t>
  </si>
  <si>
    <t>Supranational And Foreign Government Securities [Member]</t>
  </si>
  <si>
    <t>Total Debt Securities Available For Sale [Member]</t>
  </si>
  <si>
    <t>Equity Securities AFS [Member]</t>
  </si>
  <si>
    <t>Investment Securities (Carrying Value And Fair Value Of Securities Held-To-Maturity) (Details) (USD $)</t>
  </si>
  <si>
    <t>Schedule of Held-to-maturity Securities [Line Items]</t>
  </si>
  <si>
    <t>Carrying Value</t>
  </si>
  <si>
    <t>Gross Unrecognized Gains</t>
  </si>
  <si>
    <t>Gross Unrecognized Losses</t>
  </si>
  <si>
    <t>Mortgage-Backed Securities - U.S. Government-Sponsored Agency Guaranteed [Member]</t>
  </si>
  <si>
    <t>State And Municipal [Member]</t>
  </si>
  <si>
    <t>Foreign Government [Member]</t>
  </si>
  <si>
    <t>Corporate - Foreign [Member]</t>
  </si>
  <si>
    <t>Investment Securities (Amortized Cost And Fair Value Of Debt Securities Held-To-Maturity By Contractual Maturity Dates) (Details) (USD $)</t>
  </si>
  <si>
    <t>Total debt securities HTM, Amortized Cost</t>
  </si>
  <si>
    <t>Total debt securities HTM, Fair Value</t>
  </si>
  <si>
    <t>Maturity of investment securities with no stated maturities</t>
  </si>
  <si>
    <t>'10 years</t>
  </si>
  <si>
    <t>Mortgage-Backed Securities [Member]</t>
  </si>
  <si>
    <t>Debt securities HTM, due After 10 years, Amortized Cost</t>
  </si>
  <si>
    <t>Debt securities HTM, due After 10 years, Fair Value</t>
  </si>
  <si>
    <t>Debt securities HTM, due After 5 but within 10 years, Amortized Cost</t>
  </si>
  <si>
    <t>Debt securities HTM, due After 5 but within 10 years, Fair Value</t>
  </si>
  <si>
    <t>U.S. Treasury And Federal Agencies [Member]</t>
  </si>
  <si>
    <t>Debt securities HTM, Due within 1 year, Amortized Cost</t>
  </si>
  <si>
    <t>Debt securities HTM, Due within 1 year, Fair Value</t>
  </si>
  <si>
    <t>Debt securities HTM, due After 1 but within 5 years, Amortized Cost</t>
  </si>
  <si>
    <t>Debt securities HTM, due After 1 but within 5 years, Fair Value</t>
  </si>
  <si>
    <t>Investments with no stated maturities are included as contractual maturities of greater than 10 years. Actual maturities may differ due to exercise of call or prepayment rights.</t>
  </si>
  <si>
    <t>Long-Term Borrowings (Narrative) (Details) (USD $)</t>
  </si>
  <si>
    <t>item</t>
  </si>
  <si>
    <t>Series C Notes [Member]</t>
  </si>
  <si>
    <t>Line Of Credit Revolver [Member]</t>
  </si>
  <si>
    <t>Line Of Credit For Issuance Of Letters Of Credit [Member]</t>
  </si>
  <si>
    <t>Senior Unsecured Notes [Member]</t>
  </si>
  <si>
    <t>Other Debt [Member]</t>
  </si>
  <si>
    <t>Minimum [Member]</t>
  </si>
  <si>
    <t>Maximum [Member]</t>
  </si>
  <si>
    <t>FHLB Seattle [Member]</t>
  </si>
  <si>
    <t>FHLB Des Moines [Member]</t>
  </si>
  <si>
    <t>Base Rate Plus [Member]</t>
  </si>
  <si>
    <t>Debt Instrument [Line Items]</t>
  </si>
  <si>
    <t>LIBOR with no floor</t>
  </si>
  <si>
    <t>Issuance of letters of credit</t>
  </si>
  <si>
    <t>Number of domestic operating subsidiaries that are guarantors</t>
  </si>
  <si>
    <t>Minimum guarantor asset coverage ratio under debt covenant</t>
  </si>
  <si>
    <t>Available portion of line of credit</t>
  </si>
  <si>
    <t>Revolving credit facility, minimum consolidated net worth covenant</t>
  </si>
  <si>
    <t>Repurchase all or portion of the notes at purchase price, Series A and C notes</t>
  </si>
  <si>
    <t>Long term debt</t>
  </si>
  <si>
    <t>Draw on line of credit</t>
  </si>
  <si>
    <t>Commercial real estate assets pledged as collateral</t>
  </si>
  <si>
    <t>Collateral pledged</t>
  </si>
  <si>
    <t>Federal Home Loan Bank Advances</t>
  </si>
  <si>
    <t>Long-Term Borrowings (Schedule Of Outstanding Long-Term Borrowings) (Details) (USD $)</t>
  </si>
  <si>
    <t>Long-term borrowings</t>
  </si>
  <si>
    <t>CIT Group Inc. [Member]</t>
  </si>
  <si>
    <t>Subsidiaries [Member]</t>
  </si>
  <si>
    <t>Senior Unsecured Notes [Member] | CIT Group Inc. [Member]</t>
  </si>
  <si>
    <t>Senior Unsecured Notes [Member] | Subsidiaries [Member]</t>
  </si>
  <si>
    <t>Unsecured Notes Issued After March 9, 2012 [Member]</t>
  </si>
  <si>
    <t>Secured Borrowings - Excuding Student Loan Debt [Member]</t>
  </si>
  <si>
    <t>Secured Borrowings - Excuding Student Loan Debt [Member] | Subsidiaries [Member]</t>
  </si>
  <si>
    <t>Long-Term Borrowings (Schedule Of Senior Unsecured Notes) (Details) (USD $)</t>
  </si>
  <si>
    <t>Series C Notes [Member] | February 2015 - 4.750% [Member]</t>
  </si>
  <si>
    <t>'February 2015*</t>
  </si>
  <si>
    <t>'February 2012</t>
  </si>
  <si>
    <t>Series C Notes [Member] | May 2017 - 5.00% [Member]</t>
  </si>
  <si>
    <t>'May 2017</t>
  </si>
  <si>
    <t>'May 2012</t>
  </si>
  <si>
    <t>Series C Notes [Member] | February 2019 - 5.500% [Member]</t>
  </si>
  <si>
    <t>'February 2019*</t>
  </si>
  <si>
    <t>Series C Notes [Member] | February 2019 - 3.875% [Member]</t>
  </si>
  <si>
    <t>'February 2019</t>
  </si>
  <si>
    <t>'February 2014</t>
  </si>
  <si>
    <t>'Weighted average and total</t>
  </si>
  <si>
    <t>Weighted Average Rate (%)</t>
  </si>
  <si>
    <t>Senior Unsecured Notes [Member] | August 2017 - 4.250%[Member]</t>
  </si>
  <si>
    <t>'August 2017</t>
  </si>
  <si>
    <t>'August 2012</t>
  </si>
  <si>
    <t>Senior Unsecured Notes [Member] | March 2018 - 5.250% [Member]</t>
  </si>
  <si>
    <t>'March 2018</t>
  </si>
  <si>
    <t>'March 2012</t>
  </si>
  <si>
    <t>Senior Unsecured Notes [Member] | April 2018 - 6.625% [Member]</t>
  </si>
  <si>
    <t>'April 2018*</t>
  </si>
  <si>
    <t>'March 2011</t>
  </si>
  <si>
    <t>Senior Unsecured Notes [Member] | May 2020 - 5.375% [Member]</t>
  </si>
  <si>
    <t>'May 2020</t>
  </si>
  <si>
    <t>Senior Unsecured Notes [Member] | August 2022 - 5.000% [Member]</t>
  </si>
  <si>
    <t>'August 2022</t>
  </si>
  <si>
    <t>Senior Unsecured Notes [Member] | August 2023 - 5.000% [Member]</t>
  </si>
  <si>
    <t>'August 2023</t>
  </si>
  <si>
    <t>'August 2013</t>
  </si>
  <si>
    <t>Long-Term Borrowings (Schedule Of Secured Borrowings And Pledged Assets) (Details) (USD $)</t>
  </si>
  <si>
    <t>Assets and Associated Liabilities of Transfers Accounted for as Secured Borrowings [Line Items]</t>
  </si>
  <si>
    <t>Assets Pledged</t>
  </si>
  <si>
    <t>Pledged assets held for sale</t>
  </si>
  <si>
    <t>Loans [Member]</t>
  </si>
  <si>
    <t>Operating Lease Assets [Member]</t>
  </si>
  <si>
    <t>Cash [Member]</t>
  </si>
  <si>
    <t>Investment Securities [Member]</t>
  </si>
  <si>
    <t>Transportation And International Finance [Member] | Rail [Member]</t>
  </si>
  <si>
    <t>[1],[2],[3]</t>
  </si>
  <si>
    <t>Transportation And International Finance [Member] | Aerospace [Member]</t>
  </si>
  <si>
    <t>Transportation And International Finance [Member] | TRS [Member]</t>
  </si>
  <si>
    <t>Non-Strategic Portfolios [Member] | Small Business Loans [Member]</t>
  </si>
  <si>
    <t>As part of our liquidity management strategy, the Company pledges assets to secure financing transactions (which include securitizations), and for other purposes as required or permitted by law while CIT Bank also pledges assets to secure borrowings from the FHLB and FRB.</t>
  </si>
  <si>
    <t>At June 30, 2014 we had pledged assets (including collateral for the FRB discount window not in the table above) of $10.1 billion, which included $4.9 billion of loans (including amounts held for sale), $4.3 billion of operating lease equipment, $0.7 billion of cash and $0.2 billion of investment securities.</t>
  </si>
  <si>
    <t>At June 30, 2014 the GSI TRS related borrowings and pledged assets, respectively, of $613.7 million and $874.5 million were included in Transportation &amp; International Finance. The GSI TRS is described in Note 7 &amp;#8211; Derivative Financial Instruments.</t>
  </si>
  <si>
    <t>Derivative Financial Instruments (Narrative) (Details) (USD $)</t>
  </si>
  <si>
    <t>Mar. 31, 2014</t>
  </si>
  <si>
    <t>Derivative [Line Items]</t>
  </si>
  <si>
    <t>Maximum aggregate facility commitment amounts</t>
  </si>
  <si>
    <t>Aggregate actual adjusted qualifying borrowing base outstanding</t>
  </si>
  <si>
    <t>Number of aircraft securitizations</t>
  </si>
  <si>
    <t>Debt reference obligations extinguished</t>
  </si>
  <si>
    <t>Increase in notional amount of derivative</t>
  </si>
  <si>
    <t>Change in value recognized as a benefit in Other Income</t>
  </si>
  <si>
    <t>Liability recorded based on Company's valuation</t>
  </si>
  <si>
    <t>Net losses on cash flow hedges expected to be recognized in income over next 12 months</t>
  </si>
  <si>
    <t>TRS [Member]</t>
  </si>
  <si>
    <t>Number of derivative financing facilities</t>
  </si>
  <si>
    <t>Number of wholly owned subsidiaries</t>
  </si>
  <si>
    <t>Notional amount of derivative</t>
  </si>
  <si>
    <t>TRS [Member] | CIT Financial, Ltd. Facility [Member]</t>
  </si>
  <si>
    <t>Unutilized portion of facility accounted for as a derivative</t>
  </si>
  <si>
    <t>TRS [Member] | CIT TRS Funding B.V. [Member]</t>
  </si>
  <si>
    <t>Derivative Financial Instruments (Fair And Notional Values Of Derivative Financial Instruments) (Details) (USD $)</t>
  </si>
  <si>
    <t>Derivatives, Fair Value [Line Items]</t>
  </si>
  <si>
    <t>Asset Fair Value</t>
  </si>
  <si>
    <t>Liability Fair Value</t>
  </si>
  <si>
    <t>Notional Amount</t>
  </si>
  <si>
    <t>Qualifying Hedges [Member]</t>
  </si>
  <si>
    <t>Qualifying Hedges [Member] | Cross Currency Swaps - Net Investment Hedges [Member]</t>
  </si>
  <si>
    <t>Qualifying Hedges [Member] | Foreign Currency Forward Exchange - Cash Flow Hedges [Member]</t>
  </si>
  <si>
    <t>Qualifying Hedges [Member] | Foreign Currency Forward Exchange - Net Investment Hedges [Member]</t>
  </si>
  <si>
    <t>Non-Qualifying Hedges [Member]</t>
  </si>
  <si>
    <t>Non-Qualifying Hedges [Member] | Cross Currency Swaps - Net Investment Hedges [Member]</t>
  </si>
  <si>
    <t>Non-Qualifying Hedges [Member] | Interest Rate Swaps [Member]</t>
  </si>
  <si>
    <t>Non-Qualifying Hedges [Member] | Written Options [Member]</t>
  </si>
  <si>
    <t>Non-Qualifying Hedges [Member] | Purchased Options [Member]</t>
  </si>
  <si>
    <t>Non-Qualifying Hedges [Member] | Foreign Currency Forward Exchange Contracts [Member]</t>
  </si>
  <si>
    <t>Non-Qualifying Hedges [Member] | TRS [Member]</t>
  </si>
  <si>
    <t>Non-Qualifying Hedges [Member] | Equity Warrants [Member]</t>
  </si>
  <si>
    <t>Qualifying And Non-Qualifying Hedges [Member]</t>
  </si>
  <si>
    <t>Derivative Financial Instruments (Offsetting Of Derivative Assets And Liabilities) (Details) (USD $)</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The Companyâ€™s derivative transactions are governed by ISDA agreements that allow for net settlements of certain payments as well as offsetting of all contracts (â€œDerivative Financial Instrumentsâ€)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si>
  <si>
    <t>Collateral pledged or received is included in Other assets or Other liabilities, respectively.</t>
  </si>
  <si>
    <t>Derivative Financial Instruments (Derivative Instrument Gains And Losses) (Details) (USD $)</t>
  </si>
  <si>
    <t>Derivative Instruments, Gain (Loss) [Line Items]</t>
  </si>
  <si>
    <t>Derivative instrument - income statement impact</t>
  </si>
  <si>
    <t>Interest Rate Options [Member]</t>
  </si>
  <si>
    <t>Qualifying Hedges [Member] | Foreign Currency Forward Exchange Contracts [Member]</t>
  </si>
  <si>
    <t>Derivative Financial Instruments (Changes In AOCI Relating To Derivatives) (Details) (USD $)</t>
  </si>
  <si>
    <t>Total change in OCI for the period</t>
  </si>
  <si>
    <t>Foreign Currency Forward Contracts - Cash Flow Hedges [Member]</t>
  </si>
  <si>
    <t>Foreign Currency Forward Contracts - Net Investment Hedges [Member]</t>
  </si>
  <si>
    <t>Cross Currency Swaps - Net Investment Hedges [Member]</t>
  </si>
  <si>
    <t>Fair Value (Assets And Liabilities Measured At Fair Value On A Recurring Basis) (Details) (USD $)</t>
  </si>
  <si>
    <t>Fair Value, Assets and Liabilities Measured on Recurring and Nonrecurring Basis [Line Items]</t>
  </si>
  <si>
    <t>Level 1 [Member]</t>
  </si>
  <si>
    <t>Level 2 [Member]</t>
  </si>
  <si>
    <t>Level 3 [Member]</t>
  </si>
  <si>
    <t>Fair Value (Assets Measured At Fair Value On A Non-Recurring Basis) (Details) (USD $)</t>
  </si>
  <si>
    <t>Assets Held for Sale</t>
  </si>
  <si>
    <t>Total Gains And (Losses) [Member]</t>
  </si>
  <si>
    <t>Fair Value (Changes In The Estimated Fair Value Of The Financial Assets And Liabilities Measured On A Recurring Basis) (Details) (USD $)</t>
  </si>
  <si>
    <t>Fair Value, Assets Measured on Recurring Basis, Unobservable Input Reconciliation [Line Items]</t>
  </si>
  <si>
    <t>Beginning Balance</t>
  </si>
  <si>
    <t>Gains or losses realized/unrealized Included in Other Income</t>
  </si>
  <si>
    <t>Ending Balance</t>
  </si>
  <si>
    <t>Derivatives [Member]</t>
  </si>
  <si>
    <t>Fair Value (Carrying And Estimated Fair Values Of Financial Instruments) (Details) (USD $)</t>
  </si>
  <si>
    <t>Fair Value, Balance Sheet Grouping, Financial Statement Captions [Line Items]</t>
  </si>
  <si>
    <t>Assets held for sale (excluding leases)</t>
  </si>
  <si>
    <t>Loans (excluding leases)</t>
  </si>
  <si>
    <t>Other assets subject to fair value disclosure and unsecured counterparty receivables</t>
  </si>
  <si>
    <t>Other liabilities subject to fair value disclosure</t>
  </si>
  <si>
    <t>Impaired loans carrying amount</t>
  </si>
  <si>
    <t>Carrying amount of impaired loans percentage of unpaid principal balance</t>
  </si>
  <si>
    <t>Fair value of loans, percentage</t>
  </si>
  <si>
    <t>Impaired loans unpaid principal balance with no specific allowance</t>
  </si>
  <si>
    <t>Impaired loans carrying value with no specific allowance</t>
  </si>
  <si>
    <t>Carrying Value [Member]</t>
  </si>
  <si>
    <t>Unsecured borrowings valued at market prices</t>
  </si>
  <si>
    <t>Estimated Fair Value [Member]</t>
  </si>
  <si>
    <t>Unsecured borrowings</t>
  </si>
  <si>
    <t>Deposits and long-term borrowings include accrued interest, which is included in "Other liabilities" in the Balance Sheet.</t>
  </si>
  <si>
    <t>Other liabilities subject to fair value disclosure include accounts payable, accrued liabilities, customer security and maintenance deposits and miscellaneous liabilities. The fair value of these approximate carrying value and are classified as level 3.</t>
  </si>
  <si>
    <t>Regulatory Capital (Components Of Tier 1 Capital And Total Capital) (Details) (USD $)</t>
  </si>
  <si>
    <t>Mar. 31, 2013</t>
  </si>
  <si>
    <t>Dec. 31, 2012</t>
  </si>
  <si>
    <t>Compliance With Regulatory Capital Requirements Under Banking Regulations [Line Items]</t>
  </si>
  <si>
    <t>Total stockholders' equity</t>
  </si>
  <si>
    <t>Less: Goodwill</t>
  </si>
  <si>
    <t>Qualifying allowance for credit losses and other reserves</t>
  </si>
  <si>
    <t>Total Capital (to risk-weighted assets), Required Ratio for Capital Adequacy Purposes</t>
  </si>
  <si>
    <t>Percentage of net unrealized pretax gains permitted in Tier 2 capital on AFS equity securities</t>
  </si>
  <si>
    <t>CIT Group Inc [Member]</t>
  </si>
  <si>
    <t>Total Capital (to risk-weighted assets), Actual</t>
  </si>
  <si>
    <t>Tier 1 Capital (to risk-weighted assets), Actual</t>
  </si>
  <si>
    <t>Tier 1 Capital (to risk-weighted assets), Required Ratio for Capital Adequacy Purposes</t>
  </si>
  <si>
    <t>Tier 1 Leverage Ratio, Actual</t>
  </si>
  <si>
    <t>Tier 1 Leverage Ratio, Required Ratio for Capital Adequacy Purposes</t>
  </si>
  <si>
    <t>CIT Bank [Member]</t>
  </si>
  <si>
    <t>Tier 1 Capital [Member] | CIT Group Inc [Member]</t>
  </si>
  <si>
    <t>Adjusted total equity</t>
  </si>
  <si>
    <t>Disallowed intangible assets</t>
  </si>
  <si>
    <t>Investment in certain subsidiaries</t>
  </si>
  <si>
    <t>Other Tier 1 components</t>
  </si>
  <si>
    <t>Tier 1 Capital [Member] | CIT Bank [Member]</t>
  </si>
  <si>
    <t>Tier 2 Capital [Member] | CIT Group Inc [Member]</t>
  </si>
  <si>
    <t>Other Tier 2 components</t>
  </si>
  <si>
    <t>Tier 2 Capital [Member] | CIT Bank [Member]</t>
  </si>
  <si>
    <t>Income Taxes (Details) (USD $)</t>
  </si>
  <si>
    <t>Income Tax Contingency [Line Items]</t>
  </si>
  <si>
    <t>Net discrete items</t>
  </si>
  <si>
    <t>Net operating loss (NOL) carry forwards</t>
  </si>
  <si>
    <t>Annual limitation on use of NOLs</t>
  </si>
  <si>
    <t>Deferred tax assets, valuation allowance</t>
  </si>
  <si>
    <t>Liability for uncertain tax positions</t>
  </si>
  <si>
    <t>Liability for uncertain tax positions, reduction amount</t>
  </si>
  <si>
    <t>Liability for uncertain tax positions, amount to have an impact on total tax provision</t>
  </si>
  <si>
    <t>Liabilities for uncertain tax positions, amount to offset an increase to domestic valuation allowance</t>
  </si>
  <si>
    <t>Accrual for interest and penalties</t>
  </si>
  <si>
    <t>Pre-Emergence [Member]</t>
  </si>
  <si>
    <t>Relating To Establishment Of Valuation Allowances On Certain International Deferred Tax Assets [Member]</t>
  </si>
  <si>
    <t>Relating To Cumulative Federal NOLs [Member]</t>
  </si>
  <si>
    <t>Relating To Cumulative Foreign NOLs [Member]</t>
  </si>
  <si>
    <t>No Longer Subject To Annual Limitation [Member] | Pre-Emergence [Member]</t>
  </si>
  <si>
    <t>Stockholders' Equity (Narrative) (Details) (USD $)</t>
  </si>
  <si>
    <t>Change in income taxes associated with net unrealized gains on available for sale securities</t>
  </si>
  <si>
    <t>Changes in benefit plans net gain/(loss) and prior service (cost)/credit</t>
  </si>
  <si>
    <t>Foreign currency translation reclassification adjustments</t>
  </si>
  <si>
    <t>Unrealized gains (losses) on investments net of reclassification adjustments of net gains</t>
  </si>
  <si>
    <t>Effective portion of cash flow hedges, net of reclassification adjustments</t>
  </si>
  <si>
    <t>Stockholders' Equity (Components Of Accumulated Other Comprehensive Loss) (Details) (USD $)</t>
  </si>
  <si>
    <t>Changes in benefit plan net gain/(loss) and prior service (cost)/credit, Gross Unrealized</t>
  </si>
  <si>
    <t>Foreign currency translation adjustments, Gross Unrealized</t>
  </si>
  <si>
    <t>Changes in fair values of derivatives qualifying as cash flow hedges, Gross Unrealized</t>
  </si>
  <si>
    <t>Unrealized net gains (losses) on available for sale securities, Gross Unrealized</t>
  </si>
  <si>
    <t>Total accumulated other comprehensive loss, Gross Unrealized</t>
  </si>
  <si>
    <t>Foreign currency translation adjustments, Income Taxes</t>
  </si>
  <si>
    <t>Unrealized net gains (losses) on available for sale securities, Income Taxes</t>
  </si>
  <si>
    <t>Total accumulated other comprehensive loss, Income Taxes</t>
  </si>
  <si>
    <t>Changes in benefit plan net gain/(loss) and prior service (cost)/credit, Net Unrealized</t>
  </si>
  <si>
    <t>Foreign currency translation adjustments, Net Unrealized</t>
  </si>
  <si>
    <t>Changes in fair values of derivatives qualifying as cash flow hedges, Net Unrealized</t>
  </si>
  <si>
    <t>Unrealized net gains (losses) on available for sale securities, Net Unrealized</t>
  </si>
  <si>
    <t>Total accumulated other comprehensive loss, Net Unrealized</t>
  </si>
  <si>
    <t>Stockholders' Equity (Changes In Accumulated Other Comprehensive Income By Component) (Details) (USD $)</t>
  </si>
  <si>
    <t>Accumulated Other Comprehensive Income (Loss) [Line Items]</t>
  </si>
  <si>
    <t>AOCI activity before reclassification</t>
  </si>
  <si>
    <t>Changes In Benefit Plan Net Gain/(Loss) And Prior Service (Cost)/Credit [Member]</t>
  </si>
  <si>
    <t>Foreign Currency Translation Adjustments[Member]</t>
  </si>
  <si>
    <t>Unrealized Gains (Losses) On Available For Sale Securities [Member]</t>
  </si>
  <si>
    <t>Changes In Fair Values Of Derivatives Qualifying As Cash Flow Hedges [Member]</t>
  </si>
  <si>
    <t>Stockholders' Equity (Reclassifications Out Of Accumulated Other Comprehensive Income) (Details) (USD $)</t>
  </si>
  <si>
    <t>(Gains)/Losses, Gross Amount</t>
  </si>
  <si>
    <t>(Gains)/Losses, Tax</t>
  </si>
  <si>
    <t>Foreign Currency Translation Adjustments[Member] | Operating Expense [Member]</t>
  </si>
  <si>
    <t>Changes In Benefit Plan Net Gain/(Loss) And Prior Service (Cost)/Credit [Member] | Other Expense [Member]</t>
  </si>
  <si>
    <t>Changes In Fair Values Of Derivatives Qualifying As Cash Flow Hedges [Member] | Other Income [Member]</t>
  </si>
  <si>
    <t>Unrealized Gains (Losses) On Available For Sale Securities [Member] | Other Income [Member]</t>
  </si>
  <si>
    <t>Commitments (Narrative) (Details) (USD $)</t>
  </si>
  <si>
    <t>Commitments [Line Items]</t>
  </si>
  <si>
    <t>Financing commitments on which criteria for funding have not been completed</t>
  </si>
  <si>
    <t>Typical notice period</t>
  </si>
  <si>
    <t>'90 days</t>
  </si>
  <si>
    <t>Financing commitments to Trade Finance clients that are cancelable only after a notice period, amount</t>
  </si>
  <si>
    <t>Additional funding commitments</t>
  </si>
  <si>
    <t>Trade receivable terms</t>
  </si>
  <si>
    <t>'60 days</t>
  </si>
  <si>
    <t>DPA credit protection provided to clients</t>
  </si>
  <si>
    <t>DPA credit line agreements net of Deferred Purchase Agreement credit protection</t>
  </si>
  <si>
    <t>DPA credit line agreements, cancellation notice period</t>
  </si>
  <si>
    <t>Aircraft remaining to be purchased, contractual commitments</t>
  </si>
  <si>
    <t>Equipment purchase commitment</t>
  </si>
  <si>
    <t>Deferred Purchase Agreements [Member]</t>
  </si>
  <si>
    <t>Contractual Commitments [Member]</t>
  </si>
  <si>
    <t>Railcars</t>
  </si>
  <si>
    <t>Commitments (Summary Of Credit-Related Commitments And Purchase And Funding Commitments) (Details) (USD $)</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ntingencies (Details)</t>
  </si>
  <si>
    <t>USD ($)</t>
  </si>
  <si>
    <t>BRL</t>
  </si>
  <si>
    <t>Jul. 06, 2013</t>
  </si>
  <si>
    <t>Itu And Cascavel [Member]</t>
  </si>
  <si>
    <t>Tax Years 2006-2011 [Member]</t>
  </si>
  <si>
    <t>Sao Paulo [Member]</t>
  </si>
  <si>
    <t>Tax Years 2006 to 2009 [Member]</t>
  </si>
  <si>
    <t>Tax Years 2004-2007 [Member]</t>
  </si>
  <si>
    <t>Lac-Mgantic, Quebec Derailment [Member]</t>
  </si>
  <si>
    <t>lawsuit</t>
  </si>
  <si>
    <t>defendant</t>
  </si>
  <si>
    <t>Contingencies [Line Items]</t>
  </si>
  <si>
    <t>Reasonably possible litigation losses in excess of established reserves and insurance</t>
  </si>
  <si>
    <t>Number of locomotives</t>
  </si>
  <si>
    <t>Number of rail tank cars</t>
  </si>
  <si>
    <t>Number of rail tank cars for which parent company is lessor to third party</t>
  </si>
  <si>
    <t>Number of deceased</t>
  </si>
  <si>
    <t>Number of buildings destroyed</t>
  </si>
  <si>
    <t>Number of lawsuits filed</t>
  </si>
  <si>
    <t>Number of lawsuits in which parent company is named defendant</t>
  </si>
  <si>
    <t>Number of other defendants</t>
  </si>
  <si>
    <t>Number of cases not consolidated</t>
  </si>
  <si>
    <t>Tax assessments and penalties claimed</t>
  </si>
  <si>
    <t>Alleged actual tax rate paid</t>
  </si>
  <si>
    <t>Required tax rate</t>
  </si>
  <si>
    <t>Potential aggregate exponsure in taxes, fines and interest</t>
  </si>
  <si>
    <t>Business Segment Information (Narrative) (Details)</t>
  </si>
  <si>
    <t>segment</t>
  </si>
  <si>
    <t>Number of reportable segments</t>
  </si>
  <si>
    <t>Business Segment Information (Segment Profit And Assets) (Details) (USD $)</t>
  </si>
  <si>
    <t>Goodwill (Narrative) (Details) (USD $)</t>
  </si>
  <si>
    <t>Jan. 31, 2014</t>
  </si>
  <si>
    <t>Acquisitions</t>
  </si>
  <si>
    <t>Nacco [Member]</t>
  </si>
  <si>
    <t>Percentage of outstanding shares acquired</t>
  </si>
  <si>
    <t>Purchase price of Nacco acquisition</t>
  </si>
  <si>
    <t>Leasing assets acquired</t>
  </si>
  <si>
    <t>Goodwill (Schedule Of Goodwill) (Details) (USD $)</t>
  </si>
  <si>
    <t>Goodwill, Beginning Balance</t>
  </si>
  <si>
    <t>Goodwill, Ending Balance</t>
  </si>
  <si>
    <t>Subsequent Events (Details) (USD $)</t>
  </si>
  <si>
    <t>Share data in Millions, except Per Share data, unless otherwise specified</t>
  </si>
  <si>
    <t>0 Months Ended</t>
  </si>
  <si>
    <t>Jul. 15, 2014</t>
  </si>
  <si>
    <t>OneWest Bank, N.A. [Member]</t>
  </si>
  <si>
    <t>store</t>
  </si>
  <si>
    <t>Jul. 22, 2014</t>
  </si>
  <si>
    <t>Subsequent Event [Member]</t>
  </si>
  <si>
    <t>Direct Capital Corporation [Member]</t>
  </si>
  <si>
    <t>employee</t>
  </si>
  <si>
    <t>Subsequent Event [Line Items]</t>
  </si>
  <si>
    <t>Date of definitive agreement</t>
  </si>
  <si>
    <t>Definitive agreement and plan of merger consideration to be transferred</t>
  </si>
  <si>
    <t>Cash to be paid</t>
  </si>
  <si>
    <t>Shares to be issued for acquisition</t>
  </si>
  <si>
    <t>Value of common stock to be paid</t>
  </si>
  <si>
    <t>Common stock price per share</t>
  </si>
  <si>
    <t>Number of branches</t>
  </si>
  <si>
    <t>Assets of acquiree</t>
  </si>
  <si>
    <t>Deposit liabilities of acquiree</t>
  </si>
  <si>
    <t>Number of employees</t>
  </si>
  <si>
    <t>Number of aircraft to be purchased under purchase commitment</t>
  </si>
  <si>
    <t>Number of aircraft manufacturers</t>
  </si>
  <si>
    <t>Total authorized repurchase</t>
  </si>
  <si>
    <t>Date dividends were declared</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sz val="9"/>
      <color theme="1"/>
      <name val="Arial"/>
      <family val="2"/>
    </font>
    <font>
      <i/>
      <sz val="10"/>
      <color theme="1"/>
      <name val="Times New Roman"/>
      <family val="1"/>
    </font>
    <font>
      <sz val="10"/>
      <color theme="1"/>
      <name val="Frutiger Next Pro Light"/>
    </font>
    <font>
      <sz val="7.5"/>
      <color theme="1"/>
      <name val="Calibri"/>
      <family val="2"/>
      <scheme val="minor"/>
    </font>
    <font>
      <sz val="1"/>
      <color theme="1"/>
      <name val="Times New Roman"/>
      <family val="1"/>
    </font>
    <font>
      <sz val="11"/>
      <color theme="1"/>
      <name val="Times New Roman"/>
      <family val="1"/>
    </font>
    <font>
      <sz val="10"/>
      <color theme="1"/>
      <name val="Arial"/>
      <family val="2"/>
    </font>
    <font>
      <u/>
      <sz val="10"/>
      <color theme="1"/>
      <name val="Arial"/>
      <family val="2"/>
    </font>
    <font>
      <sz val="8"/>
      <color theme="1"/>
      <name val="Times New Roman"/>
      <family val="1"/>
    </font>
    <font>
      <b/>
      <sz val="8"/>
      <color theme="1"/>
      <name val="Arial"/>
      <family val="2"/>
    </font>
    <font>
      <sz val="8"/>
      <color theme="1"/>
      <name val="Arial"/>
      <family val="2"/>
    </font>
    <font>
      <sz val="8"/>
      <color theme="1"/>
      <name val="Calibri"/>
      <family val="2"/>
    </font>
    <font>
      <sz val="4"/>
      <color theme="1"/>
      <name val="Arial"/>
      <family val="2"/>
    </font>
    <font>
      <sz val="12"/>
      <color theme="1"/>
      <name val="Times New Roman"/>
      <family val="1"/>
    </font>
    <font>
      <vertAlign val="superscript"/>
      <sz val="10"/>
      <color theme="1"/>
      <name val="Times New Roman"/>
      <family val="1"/>
    </font>
    <font>
      <i/>
      <sz val="8"/>
      <color theme="1"/>
      <name val="Times New Roman"/>
      <family val="1"/>
    </font>
    <font>
      <sz val="6"/>
      <color theme="1"/>
      <name val="Arial"/>
      <family val="2"/>
    </font>
    <font>
      <b/>
      <sz val="6"/>
      <color theme="1"/>
      <name val="Arial"/>
      <family val="2"/>
    </font>
    <font>
      <b/>
      <sz val="7"/>
      <color theme="1"/>
      <name val="Arial"/>
      <family val="2"/>
    </font>
    <font>
      <sz val="7"/>
      <color theme="1"/>
      <name val="Arial"/>
      <family val="2"/>
    </font>
    <font>
      <i/>
      <sz val="8"/>
      <color theme="1"/>
      <name val="Arial"/>
      <family val="2"/>
    </font>
    <font>
      <sz val="3"/>
      <color theme="1"/>
      <name val="Arial"/>
      <family val="2"/>
    </font>
    <font>
      <i/>
      <sz val="4"/>
      <color theme="1"/>
      <name val="Arial"/>
      <family val="2"/>
    </font>
    <font>
      <b/>
      <u/>
      <sz val="8"/>
      <color theme="1"/>
      <name val="Arial"/>
      <family val="2"/>
    </font>
    <font>
      <vertAlign val="superscript"/>
      <sz val="8"/>
      <color theme="1"/>
      <name val="Times New Roman"/>
      <family val="1"/>
    </font>
    <font>
      <b/>
      <sz val="5"/>
      <color theme="1"/>
      <name val="Times New Roman"/>
      <family val="1"/>
    </font>
    <font>
      <i/>
      <sz val="4"/>
      <color theme="1"/>
      <name val="Times New Roman"/>
      <family val="1"/>
    </font>
    <font>
      <sz val="4"/>
      <color theme="1"/>
      <name val="Times New Roman"/>
      <family val="1"/>
    </font>
    <font>
      <i/>
      <sz val="7"/>
      <color theme="1"/>
      <name val="Arial"/>
      <family val="2"/>
    </font>
    <font>
      <b/>
      <i/>
      <sz val="10"/>
      <color theme="1"/>
      <name val="Times New Roman"/>
      <family val="1"/>
    </font>
    <font>
      <b/>
      <sz val="1"/>
      <color theme="1"/>
      <name val="Times New Roman"/>
      <family val="1"/>
    </font>
    <font>
      <b/>
      <sz val="8"/>
      <color theme="1"/>
      <name val="Times New Roman"/>
      <family val="1"/>
    </font>
    <font>
      <b/>
      <sz val="11"/>
      <color theme="1"/>
      <name val="Times New Roman"/>
      <family val="1"/>
    </font>
    <font>
      <sz val="1"/>
      <color theme="1"/>
      <name val="Calibri"/>
      <family val="2"/>
      <scheme val="minor"/>
    </font>
    <font>
      <b/>
      <sz val="10"/>
      <color theme="1"/>
      <name val="Arial"/>
      <family val="2"/>
    </font>
    <font>
      <sz val="5"/>
      <color theme="1"/>
      <name val="Arial"/>
      <family val="2"/>
    </font>
    <font>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11" xfId="0" applyFont="1" applyBorder="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8" fillId="0" borderId="12" xfId="0" applyFont="1" applyBorder="1" applyAlignment="1">
      <alignment wrapText="1"/>
    </xf>
    <xf numFmtId="0" fontId="28" fillId="0" borderId="0" xfId="0" applyFont="1" applyAlignment="1">
      <alignment wrapText="1"/>
    </xf>
    <xf numFmtId="15" fontId="29" fillId="0" borderId="0" xfId="0" applyNumberFormat="1" applyFont="1" applyAlignment="1">
      <alignment horizontal="center" wrapText="1"/>
    </xf>
    <xf numFmtId="0" fontId="27"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right"/>
    </xf>
    <xf numFmtId="0" fontId="28" fillId="0" borderId="13" xfId="0" applyFont="1" applyBorder="1" applyAlignment="1">
      <alignment horizontal="right" wrapText="1"/>
    </xf>
    <xf numFmtId="0" fontId="27" fillId="0" borderId="14"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right" wrapText="1"/>
    </xf>
    <xf numFmtId="0" fontId="28" fillId="0" borderId="12" xfId="0" applyFont="1" applyBorder="1" applyAlignment="1">
      <alignment horizontal="right"/>
    </xf>
    <xf numFmtId="0" fontId="28" fillId="0" borderId="10" xfId="0" applyFont="1" applyBorder="1" applyAlignment="1">
      <alignment horizontal="right" wrapText="1"/>
    </xf>
    <xf numFmtId="0" fontId="2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5" fillId="0" borderId="0" xfId="0" applyFont="1" applyAlignment="1">
      <alignment wrapText="1"/>
    </xf>
    <xf numFmtId="0" fontId="32" fillId="0" borderId="12" xfId="0" applyFont="1" applyBorder="1" applyAlignment="1">
      <alignment wrapText="1"/>
    </xf>
    <xf numFmtId="0" fontId="32" fillId="0" borderId="0" xfId="0" applyFont="1" applyAlignment="1">
      <alignment wrapText="1"/>
    </xf>
    <xf numFmtId="0" fontId="31" fillId="0" borderId="0" xfId="0" applyFont="1" applyAlignment="1">
      <alignment horizontal="center" wrapText="1"/>
    </xf>
    <xf numFmtId="0" fontId="33" fillId="0" borderId="0" xfId="0" applyFont="1" applyAlignment="1">
      <alignment wrapText="1"/>
    </xf>
    <xf numFmtId="0" fontId="31" fillId="0" borderId="10" xfId="0" applyFont="1" applyBorder="1" applyAlignment="1">
      <alignment horizontal="center" wrapText="1"/>
    </xf>
    <xf numFmtId="0" fontId="32" fillId="0" borderId="12" xfId="0" applyFont="1" applyBorder="1" applyAlignment="1">
      <alignment horizontal="right" wrapText="1"/>
    </xf>
    <xf numFmtId="0" fontId="32" fillId="0" borderId="10" xfId="0" applyFont="1" applyBorder="1" applyAlignment="1">
      <alignment horizontal="right"/>
    </xf>
    <xf numFmtId="0" fontId="31" fillId="0" borderId="12" xfId="0" applyFont="1" applyBorder="1" applyAlignment="1">
      <alignment horizontal="right"/>
    </xf>
    <xf numFmtId="0" fontId="32" fillId="0" borderId="13" xfId="0" applyFont="1" applyBorder="1" applyAlignment="1">
      <alignment horizontal="right" wrapText="1"/>
    </xf>
    <xf numFmtId="0" fontId="36" fillId="0" borderId="0" xfId="0" applyFont="1" applyAlignment="1">
      <alignment horizontal="left" vertical="top" wrapText="1"/>
    </xf>
    <xf numFmtId="0" fontId="19" fillId="0" borderId="0" xfId="0" applyFont="1" applyAlignment="1">
      <alignment horizontal="left" vertical="top" wrapText="1"/>
    </xf>
    <xf numFmtId="0" fontId="31" fillId="0" borderId="12" xfId="0" applyFont="1" applyBorder="1" applyAlignment="1">
      <alignment wrapText="1"/>
    </xf>
    <xf numFmtId="15"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27" fillId="0" borderId="0" xfId="0" applyFont="1" applyAlignment="1">
      <alignment horizontal="right" wrapText="1"/>
    </xf>
    <xf numFmtId="0" fontId="32" fillId="0" borderId="0" xfId="0" applyFont="1" applyAlignment="1">
      <alignment horizontal="right"/>
    </xf>
    <xf numFmtId="0" fontId="32" fillId="0" borderId="10" xfId="0" applyFont="1" applyBorder="1" applyAlignment="1">
      <alignment horizontal="right" wrapText="1"/>
    </xf>
    <xf numFmtId="15" fontId="31" fillId="0" borderId="10" xfId="0" applyNumberFormat="1" applyFont="1" applyBorder="1" applyAlignment="1">
      <alignment horizontal="center" wrapText="1"/>
    </xf>
    <xf numFmtId="0" fontId="19" fillId="0" borderId="0" xfId="0" applyFont="1" applyAlignment="1">
      <alignment horizontal="left" vertical="top" wrapText="1" indent="1"/>
    </xf>
    <xf numFmtId="0" fontId="35" fillId="0" borderId="0" xfId="0" applyFont="1" applyAlignment="1">
      <alignment horizontal="left" vertical="top" wrapText="1" indent="1"/>
    </xf>
    <xf numFmtId="0" fontId="38" fillId="0" borderId="0" xfId="0" applyFont="1" applyAlignment="1">
      <alignment horizontal="right" wrapText="1"/>
    </xf>
    <xf numFmtId="0" fontId="38" fillId="0" borderId="10" xfId="0" applyFont="1" applyBorder="1" applyAlignment="1">
      <alignment horizontal="right" wrapText="1"/>
    </xf>
    <xf numFmtId="0" fontId="39" fillId="0" borderId="0" xfId="0" applyFont="1" applyAlignment="1">
      <alignment wrapText="1"/>
    </xf>
    <xf numFmtId="0" fontId="38" fillId="0" borderId="15" xfId="0" applyFont="1" applyBorder="1" applyAlignment="1">
      <alignment horizontal="center" wrapText="1"/>
    </xf>
    <xf numFmtId="0" fontId="38" fillId="0" borderId="16" xfId="0" applyFont="1" applyBorder="1" applyAlignment="1">
      <alignment horizontal="center" wrapText="1"/>
    </xf>
    <xf numFmtId="15" fontId="39" fillId="0" borderId="0" xfId="0" applyNumberFormat="1" applyFont="1" applyAlignment="1">
      <alignment wrapText="1"/>
    </xf>
    <xf numFmtId="0" fontId="27" fillId="0" borderId="12" xfId="0" applyFont="1" applyBorder="1" applyAlignment="1">
      <alignment horizontal="right" wrapText="1"/>
    </xf>
    <xf numFmtId="0" fontId="38" fillId="0" borderId="0" xfId="0" applyFont="1" applyAlignment="1">
      <alignment wrapText="1"/>
    </xf>
    <xf numFmtId="0" fontId="38" fillId="0" borderId="0" xfId="0" applyFont="1" applyAlignment="1">
      <alignment horizontal="right"/>
    </xf>
    <xf numFmtId="0" fontId="38" fillId="0" borderId="10" xfId="0" applyFont="1" applyBorder="1" applyAlignment="1">
      <alignment horizontal="right"/>
    </xf>
    <xf numFmtId="0" fontId="38" fillId="0" borderId="11" xfId="0" applyFont="1" applyBorder="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center" wrapText="1"/>
    </xf>
    <xf numFmtId="0" fontId="40"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15" fontId="40" fillId="0" borderId="0" xfId="0" applyNumberFormat="1" applyFont="1" applyAlignment="1">
      <alignment wrapText="1"/>
    </xf>
    <xf numFmtId="0" fontId="27" fillId="0" borderId="12" xfId="0" applyFont="1" applyBorder="1" applyAlignment="1">
      <alignment horizontal="center" wrapText="1"/>
    </xf>
    <xf numFmtId="0" fontId="41" fillId="0" borderId="0" xfId="0" applyFont="1" applyAlignment="1">
      <alignment wrapText="1"/>
    </xf>
    <xf numFmtId="0" fontId="41" fillId="0" borderId="0" xfId="0" applyFont="1" applyAlignment="1">
      <alignment horizontal="right" wrapText="1"/>
    </xf>
    <xf numFmtId="0" fontId="41" fillId="0" borderId="0" xfId="0" applyFont="1" applyAlignment="1">
      <alignment horizontal="right"/>
    </xf>
    <xf numFmtId="0" fontId="41" fillId="0" borderId="10" xfId="0" applyFont="1" applyBorder="1" applyAlignment="1">
      <alignment horizontal="right"/>
    </xf>
    <xf numFmtId="0" fontId="41" fillId="0" borderId="0" xfId="0" applyFont="1" applyAlignment="1">
      <alignment horizontal="left" wrapText="1" indent="1"/>
    </xf>
    <xf numFmtId="0" fontId="41" fillId="0" borderId="12" xfId="0" applyFont="1" applyBorder="1" applyAlignment="1">
      <alignment horizontal="right"/>
    </xf>
    <xf numFmtId="0" fontId="41" fillId="0" borderId="13" xfId="0" applyFont="1" applyBorder="1" applyAlignment="1">
      <alignment horizontal="right" wrapText="1"/>
    </xf>
    <xf numFmtId="0" fontId="27" fillId="0" borderId="14" xfId="0" applyFont="1" applyBorder="1" applyAlignment="1">
      <alignment horizontal="center" wrapText="1"/>
    </xf>
    <xf numFmtId="15" fontId="40" fillId="0" borderId="10" xfId="0" applyNumberFormat="1" applyFont="1" applyBorder="1" applyAlignment="1">
      <alignment horizontal="center" wrapText="1"/>
    </xf>
    <xf numFmtId="0" fontId="40" fillId="0" borderId="11" xfId="0" applyFont="1" applyBorder="1" applyAlignment="1">
      <alignment horizontal="center" wrapText="1"/>
    </xf>
    <xf numFmtId="0" fontId="41" fillId="0" borderId="10" xfId="0" applyFont="1" applyBorder="1" applyAlignment="1">
      <alignment horizontal="right" wrapText="1"/>
    </xf>
    <xf numFmtId="0" fontId="41" fillId="0" borderId="12" xfId="0" applyFont="1" applyBorder="1" applyAlignment="1">
      <alignment horizontal="right" wrapText="1"/>
    </xf>
    <xf numFmtId="0" fontId="27" fillId="0" borderId="14" xfId="0" applyFont="1" applyBorder="1" applyAlignment="1">
      <alignment horizontal="right" wrapText="1"/>
    </xf>
    <xf numFmtId="0" fontId="41" fillId="0" borderId="17" xfId="0" applyFont="1" applyBorder="1" applyAlignment="1">
      <alignment horizontal="right" wrapText="1"/>
    </xf>
    <xf numFmtId="15" fontId="40" fillId="0" borderId="10" xfId="0" applyNumberFormat="1" applyFont="1" applyBorder="1" applyAlignment="1">
      <alignment horizontal="center" wrapText="1"/>
    </xf>
    <xf numFmtId="0" fontId="40" fillId="0" borderId="12" xfId="0" applyFont="1" applyBorder="1" applyAlignment="1">
      <alignment horizontal="center" wrapText="1"/>
    </xf>
    <xf numFmtId="0" fontId="40" fillId="0" borderId="10" xfId="0" applyFont="1" applyBorder="1" applyAlignment="1">
      <alignment horizontal="center" wrapText="1"/>
    </xf>
    <xf numFmtId="0" fontId="30" fillId="0" borderId="0" xfId="0" applyFont="1" applyAlignment="1">
      <alignment horizontal="left" vertical="top" wrapText="1"/>
    </xf>
    <xf numFmtId="0" fontId="42" fillId="0" borderId="0" xfId="0" applyFont="1" applyAlignment="1">
      <alignment horizontal="left" vertical="top" wrapText="1"/>
    </xf>
    <xf numFmtId="0" fontId="27"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left" vertical="top" wrapText="1" indent="2"/>
    </xf>
    <xf numFmtId="0" fontId="35" fillId="0" borderId="0" xfId="0" applyFont="1" applyAlignment="1">
      <alignment vertical="top" wrapText="1"/>
    </xf>
    <xf numFmtId="0" fontId="19" fillId="0" borderId="0" xfId="0" applyFont="1" applyAlignment="1">
      <alignment vertical="top" wrapText="1"/>
    </xf>
    <xf numFmtId="0" fontId="35" fillId="0" borderId="0" xfId="0" applyFont="1" applyAlignment="1">
      <alignment horizontal="left" vertical="top" wrapText="1" indent="2"/>
    </xf>
    <xf numFmtId="0" fontId="19" fillId="0" borderId="0" xfId="0" applyFont="1" applyAlignment="1">
      <alignment horizontal="left" vertical="top" wrapText="1" indent="2"/>
    </xf>
    <xf numFmtId="0" fontId="35" fillId="0" borderId="0" xfId="0" applyFont="1" applyAlignment="1">
      <alignment vertical="top" wrapText="1"/>
    </xf>
    <xf numFmtId="0" fontId="0" fillId="0" borderId="18" xfId="0" applyBorder="1"/>
    <xf numFmtId="0" fontId="0" fillId="0" borderId="19" xfId="0" applyBorder="1" applyAlignment="1">
      <alignment wrapText="1"/>
    </xf>
    <xf numFmtId="0" fontId="35" fillId="0" borderId="0" xfId="0" applyFont="1" applyAlignment="1">
      <alignment wrapText="1"/>
    </xf>
    <xf numFmtId="0" fontId="35" fillId="0" borderId="0" xfId="0" applyFont="1" applyAlignment="1">
      <alignment horizontal="left" wrapText="1" indent="1"/>
    </xf>
    <xf numFmtId="0" fontId="35" fillId="0" borderId="0" xfId="0" applyFont="1" applyAlignment="1">
      <alignment horizontal="left" wrapText="1" indent="5"/>
    </xf>
    <xf numFmtId="0" fontId="26" fillId="0" borderId="0" xfId="0" applyFont="1" applyAlignment="1">
      <alignment horizontal="left" wrapText="1" indent="5"/>
    </xf>
    <xf numFmtId="0" fontId="20" fillId="0" borderId="0" xfId="0" applyFont="1" applyAlignment="1">
      <alignment horizontal="left" wrapText="1" indent="2"/>
    </xf>
    <xf numFmtId="0" fontId="39" fillId="0" borderId="10" xfId="0" applyFont="1" applyBorder="1" applyAlignment="1">
      <alignment horizontal="center" wrapText="1"/>
    </xf>
    <xf numFmtId="0" fontId="38" fillId="0" borderId="11" xfId="0" applyFont="1" applyBorder="1" applyAlignment="1">
      <alignment horizontal="center" wrapText="1"/>
    </xf>
    <xf numFmtId="0" fontId="38" fillId="0" borderId="12" xfId="0" applyFont="1" applyBorder="1" applyAlignment="1">
      <alignment horizontal="right" wrapText="1"/>
    </xf>
    <xf numFmtId="0" fontId="38" fillId="0" borderId="13" xfId="0" applyFont="1" applyBorder="1" applyAlignment="1">
      <alignment horizontal="right" wrapText="1"/>
    </xf>
    <xf numFmtId="0" fontId="39" fillId="0" borderId="10" xfId="0" applyFont="1" applyBorder="1" applyAlignment="1">
      <alignment horizontal="center" wrapText="1"/>
    </xf>
    <xf numFmtId="0" fontId="38" fillId="0" borderId="20" xfId="0" applyFont="1" applyBorder="1" applyAlignment="1">
      <alignment horizontal="right"/>
    </xf>
    <xf numFmtId="0" fontId="38" fillId="0" borderId="20" xfId="0" applyFont="1" applyBorder="1" applyAlignment="1">
      <alignment horizontal="right" wrapText="1"/>
    </xf>
    <xf numFmtId="15" fontId="39" fillId="0" borderId="10" xfId="0" applyNumberFormat="1" applyFont="1" applyBorder="1" applyAlignment="1">
      <alignment horizontal="center" wrapText="1"/>
    </xf>
    <xf numFmtId="0" fontId="37" fillId="0" borderId="0" xfId="0" applyFont="1" applyAlignment="1">
      <alignment horizontal="left" vertical="top" wrapText="1"/>
    </xf>
    <xf numFmtId="0" fontId="30" fillId="0" borderId="0" xfId="0" applyFont="1" applyAlignment="1">
      <alignment wrapText="1"/>
    </xf>
    <xf numFmtId="0" fontId="31" fillId="0" borderId="10" xfId="0" applyFont="1" applyBorder="1" applyAlignment="1">
      <alignment horizontal="center" wrapText="1"/>
    </xf>
    <xf numFmtId="15" fontId="31" fillId="0" borderId="0" xfId="0" applyNumberFormat="1" applyFont="1" applyAlignment="1">
      <alignment wrapText="1"/>
    </xf>
    <xf numFmtId="0" fontId="31" fillId="0" borderId="16" xfId="0" applyFont="1" applyBorder="1" applyAlignment="1">
      <alignment horizontal="center"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xf>
    <xf numFmtId="0" fontId="27" fillId="0" borderId="10" xfId="0" applyFont="1" applyBorder="1" applyAlignment="1">
      <alignment wrapText="1"/>
    </xf>
    <xf numFmtId="0" fontId="31" fillId="0" borderId="12" xfId="0" applyFont="1" applyBorder="1" applyAlignment="1">
      <alignment horizontal="center" wrapText="1"/>
    </xf>
    <xf numFmtId="0" fontId="32" fillId="0" borderId="11" xfId="0" applyFont="1" applyBorder="1" applyAlignment="1">
      <alignment horizontal="right"/>
    </xf>
    <xf numFmtId="15" fontId="31" fillId="0" borderId="11" xfId="0" applyNumberFormat="1" applyFont="1" applyBorder="1" applyAlignment="1">
      <alignment horizontal="center"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horizontal="left" vertical="top" wrapText="1"/>
    </xf>
    <xf numFmtId="0" fontId="31" fillId="0" borderId="10" xfId="0" applyFont="1" applyBorder="1" applyAlignment="1">
      <alignment wrapText="1"/>
    </xf>
    <xf numFmtId="17" fontId="32" fillId="0" borderId="12" xfId="0" applyNumberFormat="1" applyFont="1" applyBorder="1" applyAlignment="1">
      <alignment wrapText="1"/>
    </xf>
    <xf numFmtId="17" fontId="32" fillId="0" borderId="0" xfId="0" applyNumberFormat="1" applyFont="1" applyAlignment="1">
      <alignment wrapText="1"/>
    </xf>
    <xf numFmtId="0" fontId="42" fillId="0" borderId="0" xfId="0" applyFont="1" applyAlignment="1">
      <alignment wrapText="1"/>
    </xf>
    <xf numFmtId="0" fontId="48" fillId="0" borderId="0" xfId="0" applyFont="1" applyAlignment="1">
      <alignment wrapText="1"/>
    </xf>
    <xf numFmtId="0" fontId="49" fillId="0" borderId="0" xfId="0" applyFont="1" applyAlignment="1">
      <alignment wrapText="1"/>
    </xf>
    <xf numFmtId="0" fontId="32" fillId="0" borderId="0" xfId="0" applyFont="1" applyAlignment="1">
      <alignment horizontal="center" wrapText="1"/>
    </xf>
    <xf numFmtId="0" fontId="41" fillId="0" borderId="12" xfId="0" applyFont="1" applyBorder="1" applyAlignment="1">
      <alignment horizontal="center" wrapText="1"/>
    </xf>
    <xf numFmtId="0" fontId="41" fillId="0" borderId="10" xfId="0" applyFont="1" applyBorder="1" applyAlignment="1">
      <alignment horizontal="center" wrapText="1"/>
    </xf>
    <xf numFmtId="0" fontId="41" fillId="0" borderId="11" xfId="0" applyFont="1" applyBorder="1" applyAlignment="1">
      <alignment horizontal="right"/>
    </xf>
    <xf numFmtId="15" fontId="40" fillId="0" borderId="10" xfId="0" applyNumberFormat="1" applyFont="1" applyBorder="1" applyAlignment="1">
      <alignment wrapText="1"/>
    </xf>
    <xf numFmtId="0" fontId="41" fillId="0" borderId="12" xfId="0" applyFont="1" applyBorder="1" applyAlignment="1">
      <alignment wrapText="1"/>
    </xf>
    <xf numFmtId="0" fontId="40" fillId="0" borderId="10" xfId="0" applyFont="1" applyBorder="1" applyAlignment="1">
      <alignment wrapText="1"/>
    </xf>
    <xf numFmtId="0" fontId="40" fillId="0" borderId="12" xfId="0" applyFont="1" applyBorder="1" applyAlignment="1">
      <alignment wrapText="1"/>
    </xf>
    <xf numFmtId="0" fontId="41" fillId="0" borderId="0" xfId="0" applyFont="1" applyAlignment="1">
      <alignment horizontal="center" wrapText="1"/>
    </xf>
    <xf numFmtId="0" fontId="41" fillId="0" borderId="11" xfId="0" applyFont="1" applyBorder="1" applyAlignment="1">
      <alignment horizontal="right" wrapText="1"/>
    </xf>
    <xf numFmtId="0" fontId="41" fillId="0" borderId="13" xfId="0" applyFont="1" applyBorder="1" applyAlignment="1">
      <alignment horizontal="right"/>
    </xf>
    <xf numFmtId="0" fontId="23" fillId="0" borderId="0" xfId="0" applyFont="1" applyAlignment="1">
      <alignment wrapText="1"/>
    </xf>
    <xf numFmtId="0" fontId="50" fillId="0" borderId="0" xfId="0" applyFont="1" applyAlignment="1">
      <alignment wrapText="1"/>
    </xf>
    <xf numFmtId="0" fontId="51" fillId="0" borderId="0" xfId="0" applyFont="1" applyAlignment="1">
      <alignment wrapText="1"/>
    </xf>
    <xf numFmtId="0" fontId="32" fillId="0" borderId="14" xfId="0" applyFont="1" applyBorder="1" applyAlignment="1">
      <alignment horizontal="right" wrapText="1"/>
    </xf>
    <xf numFmtId="4" fontId="32" fillId="0" borderId="0" xfId="0" applyNumberFormat="1" applyFont="1" applyAlignment="1">
      <alignment horizontal="right"/>
    </xf>
    <xf numFmtId="0" fontId="35" fillId="0" borderId="0" xfId="0" applyFont="1" applyAlignment="1">
      <alignment horizontal="left" vertical="top" wrapText="1"/>
    </xf>
    <xf numFmtId="0" fontId="21" fillId="0" borderId="0" xfId="0" applyFont="1" applyAlignment="1">
      <alignment wrapText="1"/>
    </xf>
    <xf numFmtId="0" fontId="32" fillId="0" borderId="20" xfId="0" applyFont="1" applyBorder="1" applyAlignment="1">
      <alignment horizontal="right" wrapText="1"/>
    </xf>
    <xf numFmtId="0" fontId="32" fillId="0" borderId="14" xfId="0" applyFont="1" applyBorder="1" applyAlignment="1">
      <alignment wrapText="1"/>
    </xf>
    <xf numFmtId="0" fontId="42" fillId="0" borderId="0" xfId="0" applyFont="1" applyAlignment="1">
      <alignment horizontal="left" wrapText="1" indent="2"/>
    </xf>
    <xf numFmtId="0" fontId="32"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wrapText="1"/>
    </xf>
    <xf numFmtId="0" fontId="39" fillId="0" borderId="11" xfId="0" applyFont="1" applyBorder="1" applyAlignment="1">
      <alignment horizontal="center" wrapText="1"/>
    </xf>
    <xf numFmtId="0" fontId="52" fillId="0" borderId="0" xfId="0" applyFont="1" applyAlignment="1">
      <alignment wrapText="1"/>
    </xf>
    <xf numFmtId="0" fontId="31" fillId="0" borderId="11" xfId="0" applyFont="1" applyBorder="1" applyAlignment="1">
      <alignment horizontal="center" wrapText="1"/>
    </xf>
    <xf numFmtId="0" fontId="19" fillId="0" borderId="0" xfId="0" applyFont="1" applyAlignment="1">
      <alignment horizontal="justify" wrapText="1"/>
    </xf>
    <xf numFmtId="0" fontId="53" fillId="0" borderId="0" xfId="0" applyFont="1" applyAlignment="1">
      <alignment horizontal="center" wrapText="1"/>
    </xf>
    <xf numFmtId="0" fontId="53" fillId="0" borderId="0" xfId="0" applyFont="1" applyAlignment="1">
      <alignment wrapText="1"/>
    </xf>
    <xf numFmtId="0" fontId="53" fillId="0" borderId="10" xfId="0"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wrapText="1"/>
    </xf>
    <xf numFmtId="0" fontId="30" fillId="0" borderId="10" xfId="0" applyFont="1" applyBorder="1" applyAlignment="1">
      <alignment horizontal="right"/>
    </xf>
    <xf numFmtId="0" fontId="30" fillId="0" borderId="13" xfId="0" applyFont="1" applyBorder="1" applyAlignment="1">
      <alignment horizontal="right" wrapText="1"/>
    </xf>
    <xf numFmtId="0" fontId="53" fillId="0" borderId="0" xfId="0" applyFont="1" applyAlignment="1">
      <alignment wrapText="1"/>
    </xf>
    <xf numFmtId="0" fontId="56" fillId="0" borderId="0" xfId="0" applyFont="1" applyAlignment="1">
      <alignment wrapText="1"/>
    </xf>
    <xf numFmtId="0" fontId="23" fillId="0" borderId="0" xfId="0" applyFont="1" applyAlignment="1">
      <alignment horizontal="left" vertical="top" wrapText="1"/>
    </xf>
    <xf numFmtId="0" fontId="27" fillId="0" borderId="0" xfId="0" applyFont="1" applyAlignment="1">
      <alignment wrapText="1"/>
    </xf>
    <xf numFmtId="0" fontId="54" fillId="0" borderId="0" xfId="0" applyFont="1" applyAlignment="1">
      <alignment wrapText="1"/>
    </xf>
    <xf numFmtId="0" fontId="55" fillId="0" borderId="0" xfId="0" applyFont="1" applyAlignment="1">
      <alignment wrapText="1"/>
    </xf>
    <xf numFmtId="0" fontId="5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651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1"/>
  <sheetViews>
    <sheetView showGridLines="0" workbookViewId="0"/>
  </sheetViews>
  <sheetFormatPr defaultRowHeight="15"/>
  <cols>
    <col min="1" max="1" width="15.28515625" bestFit="1" customWidth="1"/>
    <col min="2" max="2" width="32.7109375" customWidth="1"/>
    <col min="3" max="3" width="12.85546875" customWidth="1"/>
    <col min="4" max="6" width="36.5703125" bestFit="1" customWidth="1"/>
    <col min="7" max="7" width="12.7109375" customWidth="1"/>
    <col min="8" max="8" width="15.7109375" customWidth="1"/>
    <col min="9" max="9" width="11.28515625" customWidth="1"/>
    <col min="10" max="10" width="14" customWidth="1"/>
    <col min="11" max="11" width="8.42578125" customWidth="1"/>
  </cols>
  <sheetData>
    <row r="1" spans="1:12" ht="15" customHeight="1">
      <c r="A1" s="7" t="s">
        <v>2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79</v>
      </c>
      <c r="B3" s="12" t="s">
        <v>5</v>
      </c>
      <c r="C3" s="12"/>
      <c r="D3" s="12"/>
      <c r="E3" s="12"/>
      <c r="F3" s="12"/>
      <c r="G3" s="12"/>
      <c r="H3" s="12"/>
      <c r="I3" s="12"/>
      <c r="J3" s="12"/>
      <c r="K3" s="12"/>
      <c r="L3" s="12"/>
    </row>
    <row r="4" spans="1:12" ht="15" customHeight="1">
      <c r="A4" s="13" t="s">
        <v>278</v>
      </c>
      <c r="B4" s="12" t="s">
        <v>5</v>
      </c>
      <c r="C4" s="12"/>
      <c r="D4" s="12"/>
      <c r="E4" s="12"/>
      <c r="F4" s="12"/>
      <c r="G4" s="12"/>
      <c r="H4" s="12"/>
      <c r="I4" s="12"/>
      <c r="J4" s="12"/>
      <c r="K4" s="12"/>
      <c r="L4" s="12"/>
    </row>
    <row r="5" spans="1:12">
      <c r="A5" s="13"/>
      <c r="B5" s="41" t="s">
        <v>280</v>
      </c>
      <c r="C5" s="41"/>
      <c r="D5" s="41"/>
      <c r="E5" s="41"/>
      <c r="F5" s="41"/>
      <c r="G5" s="41"/>
      <c r="H5" s="41"/>
      <c r="I5" s="41"/>
      <c r="J5" s="41"/>
      <c r="K5" s="41"/>
      <c r="L5" s="41"/>
    </row>
    <row r="6" spans="1:12">
      <c r="A6" s="13"/>
      <c r="B6" s="42" t="s">
        <v>281</v>
      </c>
      <c r="C6" s="42"/>
      <c r="D6" s="42"/>
      <c r="E6" s="42"/>
      <c r="F6" s="42"/>
      <c r="G6" s="42"/>
      <c r="H6" s="42"/>
      <c r="I6" s="42"/>
      <c r="J6" s="42"/>
      <c r="K6" s="42"/>
      <c r="L6" s="42"/>
    </row>
    <row r="7" spans="1:12">
      <c r="A7" s="13"/>
      <c r="B7" s="111"/>
      <c r="C7" s="111"/>
      <c r="D7" s="111"/>
      <c r="E7" s="111"/>
      <c r="F7" s="111"/>
      <c r="G7" s="111"/>
      <c r="H7" s="111"/>
      <c r="I7" s="111"/>
      <c r="J7" s="111"/>
      <c r="K7" s="111"/>
      <c r="L7" s="111"/>
    </row>
    <row r="8" spans="1:12">
      <c r="A8" s="13"/>
      <c r="B8" s="112"/>
      <c r="C8" s="112"/>
      <c r="D8" s="112"/>
      <c r="E8" s="112"/>
      <c r="F8" s="112"/>
      <c r="G8" s="112"/>
      <c r="H8" s="112"/>
      <c r="I8" s="112"/>
      <c r="J8" s="112"/>
      <c r="K8" s="112"/>
      <c r="L8" s="112"/>
    </row>
    <row r="9" spans="1:12">
      <c r="A9" s="13"/>
      <c r="B9" s="41" t="s">
        <v>282</v>
      </c>
      <c r="C9" s="41"/>
      <c r="D9" s="41"/>
      <c r="E9" s="41"/>
      <c r="F9" s="41"/>
      <c r="G9" s="41"/>
      <c r="H9" s="41"/>
      <c r="I9" s="41"/>
      <c r="J9" s="41"/>
      <c r="K9" s="41"/>
      <c r="L9" s="41"/>
    </row>
    <row r="10" spans="1:12">
      <c r="A10" s="13"/>
      <c r="B10" s="111"/>
      <c r="C10" s="111"/>
      <c r="D10" s="111"/>
      <c r="E10" s="111"/>
      <c r="F10" s="111"/>
      <c r="G10" s="111"/>
      <c r="H10" s="111"/>
      <c r="I10" s="111"/>
      <c r="J10" s="111"/>
      <c r="K10" s="111"/>
      <c r="L10" s="111"/>
    </row>
    <row r="11" spans="1:12">
      <c r="A11" s="13"/>
      <c r="B11" s="112"/>
      <c r="C11" s="112"/>
      <c r="D11" s="112"/>
      <c r="E11" s="112"/>
      <c r="F11" s="112"/>
      <c r="G11" s="112"/>
      <c r="H11" s="112"/>
      <c r="I11" s="112"/>
      <c r="J11" s="112"/>
      <c r="K11" s="112"/>
      <c r="L11" s="112"/>
    </row>
    <row r="12" spans="1:12" ht="15.75" thickBot="1">
      <c r="A12" s="13"/>
      <c r="B12" s="20"/>
      <c r="C12" s="21"/>
      <c r="D12" s="21"/>
      <c r="E12" s="21"/>
    </row>
    <row r="13" spans="1:12">
      <c r="A13" s="13"/>
      <c r="B13" s="46"/>
      <c r="C13" s="24"/>
      <c r="D13" s="24"/>
      <c r="E13" s="24"/>
    </row>
    <row r="14" spans="1:12">
      <c r="A14" s="13"/>
      <c r="B14" s="47"/>
      <c r="C14" s="48" t="s">
        <v>283</v>
      </c>
      <c r="D14" s="28"/>
      <c r="E14" s="48" t="s">
        <v>284</v>
      </c>
    </row>
    <row r="15" spans="1:12" ht="15.75" thickBot="1">
      <c r="A15" s="13"/>
      <c r="B15" s="49"/>
      <c r="C15" s="50">
        <v>2014</v>
      </c>
      <c r="D15" s="21"/>
      <c r="E15" s="50">
        <v>2013</v>
      </c>
    </row>
    <row r="16" spans="1:12">
      <c r="A16" s="13"/>
      <c r="B16" s="47" t="s">
        <v>285</v>
      </c>
      <c r="C16" s="51" t="s">
        <v>286</v>
      </c>
      <c r="D16" s="21"/>
      <c r="E16" s="51" t="s">
        <v>287</v>
      </c>
    </row>
    <row r="17" spans="1:12" ht="15.75" thickBot="1">
      <c r="A17" s="13"/>
      <c r="B17" s="47" t="s">
        <v>288</v>
      </c>
      <c r="C17" s="52" t="s">
        <v>289</v>
      </c>
      <c r="D17" s="21"/>
      <c r="E17" s="52" t="s">
        <v>290</v>
      </c>
    </row>
    <row r="18" spans="1:12">
      <c r="A18" s="13"/>
      <c r="B18" s="35" t="s">
        <v>291</v>
      </c>
      <c r="C18" s="53" t="s">
        <v>292</v>
      </c>
      <c r="D18" s="21"/>
      <c r="E18" s="53" t="s">
        <v>293</v>
      </c>
    </row>
    <row r="19" spans="1:12" ht="15.75" thickBot="1">
      <c r="A19" s="13"/>
      <c r="B19" s="47" t="s">
        <v>294</v>
      </c>
      <c r="C19" s="52" t="s">
        <v>295</v>
      </c>
      <c r="D19" s="21"/>
      <c r="E19" s="52" t="s">
        <v>296</v>
      </c>
    </row>
    <row r="20" spans="1:12" ht="15.75" thickBot="1">
      <c r="A20" s="13"/>
      <c r="B20" s="47" t="s">
        <v>297</v>
      </c>
      <c r="C20" s="54" t="s">
        <v>298</v>
      </c>
      <c r="D20" s="21"/>
      <c r="E20" s="54" t="s">
        <v>299</v>
      </c>
    </row>
    <row r="21" spans="1:12" ht="15.75" thickTop="1">
      <c r="A21" s="13"/>
      <c r="B21" s="47"/>
      <c r="C21" s="33"/>
      <c r="D21" s="21"/>
      <c r="E21" s="33"/>
    </row>
    <row r="22" spans="1:12">
      <c r="A22" s="13"/>
      <c r="B22" s="47"/>
      <c r="C22" s="21"/>
      <c r="D22" s="21"/>
      <c r="E22" s="21"/>
    </row>
    <row r="23" spans="1:12">
      <c r="A23" s="13"/>
      <c r="B23" s="43"/>
      <c r="C23" s="43"/>
      <c r="D23" s="43"/>
      <c r="E23" s="43"/>
      <c r="F23" s="43"/>
      <c r="G23" s="43"/>
      <c r="H23" s="43"/>
      <c r="I23" s="43"/>
      <c r="J23" s="43"/>
      <c r="K23" s="43"/>
      <c r="L23" s="43"/>
    </row>
    <row r="24" spans="1:12">
      <c r="A24" s="13"/>
      <c r="B24" s="43"/>
      <c r="C24" s="43"/>
      <c r="D24" s="43"/>
      <c r="E24" s="43"/>
      <c r="F24" s="43"/>
      <c r="G24" s="43"/>
      <c r="H24" s="43"/>
      <c r="I24" s="43"/>
      <c r="J24" s="43"/>
      <c r="K24" s="43"/>
      <c r="L24" s="43"/>
    </row>
    <row r="25" spans="1:12" ht="15.75">
      <c r="A25" s="13"/>
      <c r="B25" s="113"/>
      <c r="C25" s="113"/>
      <c r="D25" s="113"/>
      <c r="E25" s="113"/>
      <c r="F25" s="113"/>
      <c r="G25" s="113"/>
      <c r="H25" s="113"/>
      <c r="I25" s="113"/>
      <c r="J25" s="113"/>
      <c r="K25" s="113"/>
      <c r="L25" s="113"/>
    </row>
    <row r="26" spans="1:12" ht="91.5">
      <c r="A26" s="13"/>
      <c r="B26" s="4"/>
      <c r="C26" s="55">
        <v>-1</v>
      </c>
      <c r="D26" s="4"/>
      <c r="E26" s="56" t="s">
        <v>300</v>
      </c>
    </row>
    <row r="27" spans="1:12">
      <c r="A27" s="13"/>
      <c r="B27" s="42"/>
      <c r="C27" s="42"/>
      <c r="D27" s="42"/>
      <c r="E27" s="42"/>
      <c r="F27" s="42"/>
      <c r="G27" s="42"/>
      <c r="H27" s="42"/>
      <c r="I27" s="42"/>
      <c r="J27" s="42"/>
      <c r="K27" s="42"/>
      <c r="L27" s="42"/>
    </row>
    <row r="28" spans="1:12">
      <c r="A28" s="13"/>
      <c r="B28" s="42" t="s">
        <v>301</v>
      </c>
      <c r="C28" s="42"/>
      <c r="D28" s="42"/>
      <c r="E28" s="42"/>
      <c r="F28" s="42"/>
      <c r="G28" s="42"/>
      <c r="H28" s="42"/>
      <c r="I28" s="42"/>
      <c r="J28" s="42"/>
      <c r="K28" s="42"/>
      <c r="L28" s="42"/>
    </row>
    <row r="29" spans="1:12">
      <c r="A29" s="13"/>
      <c r="B29" s="111"/>
      <c r="C29" s="111"/>
      <c r="D29" s="111"/>
      <c r="E29" s="111"/>
      <c r="F29" s="111"/>
      <c r="G29" s="111"/>
      <c r="H29" s="111"/>
      <c r="I29" s="111"/>
      <c r="J29" s="111"/>
      <c r="K29" s="111"/>
      <c r="L29" s="111"/>
    </row>
    <row r="30" spans="1:12">
      <c r="A30" s="13"/>
      <c r="B30" s="112"/>
      <c r="C30" s="112"/>
      <c r="D30" s="112"/>
      <c r="E30" s="112"/>
      <c r="F30" s="112"/>
      <c r="G30" s="112"/>
      <c r="H30" s="112"/>
      <c r="I30" s="112"/>
      <c r="J30" s="112"/>
      <c r="K30" s="112"/>
      <c r="L30" s="112"/>
    </row>
    <row r="31" spans="1:12">
      <c r="A31" s="13"/>
      <c r="B31" s="41" t="s">
        <v>302</v>
      </c>
      <c r="C31" s="41"/>
      <c r="D31" s="41"/>
      <c r="E31" s="41"/>
      <c r="F31" s="41"/>
      <c r="G31" s="41"/>
      <c r="H31" s="41"/>
      <c r="I31" s="41"/>
      <c r="J31" s="41"/>
      <c r="K31" s="41"/>
      <c r="L31" s="41"/>
    </row>
    <row r="32" spans="1:12">
      <c r="A32" s="13"/>
      <c r="B32" s="111"/>
      <c r="C32" s="111"/>
      <c r="D32" s="111"/>
      <c r="E32" s="111"/>
      <c r="F32" s="111"/>
      <c r="G32" s="111"/>
      <c r="H32" s="111"/>
      <c r="I32" s="111"/>
      <c r="J32" s="111"/>
      <c r="K32" s="111"/>
      <c r="L32" s="111"/>
    </row>
    <row r="33" spans="1:12">
      <c r="A33" s="13"/>
      <c r="B33" s="112"/>
      <c r="C33" s="112"/>
      <c r="D33" s="112"/>
      <c r="E33" s="112"/>
      <c r="F33" s="112"/>
      <c r="G33" s="112"/>
      <c r="H33" s="112"/>
      <c r="I33" s="112"/>
      <c r="J33" s="112"/>
      <c r="K33" s="112"/>
      <c r="L33" s="112"/>
    </row>
    <row r="34" spans="1:12" ht="15.75">
      <c r="A34" s="13"/>
      <c r="B34" s="113"/>
      <c r="C34" s="113"/>
      <c r="D34" s="113"/>
      <c r="E34" s="113"/>
      <c r="F34" s="113"/>
      <c r="G34" s="113"/>
      <c r="H34" s="113"/>
      <c r="I34" s="113"/>
      <c r="J34" s="113"/>
      <c r="K34" s="113"/>
      <c r="L34" s="113"/>
    </row>
    <row r="35" spans="1:12">
      <c r="A35" s="13"/>
      <c r="B35" s="43"/>
      <c r="C35" s="43"/>
      <c r="D35" s="43"/>
      <c r="E35" s="43"/>
      <c r="F35" s="43"/>
      <c r="G35" s="43"/>
      <c r="H35" s="43"/>
      <c r="I35" s="43"/>
      <c r="J35" s="43"/>
      <c r="K35" s="43"/>
      <c r="L35" s="43"/>
    </row>
    <row r="36" spans="1:12">
      <c r="A36" s="13"/>
      <c r="B36" s="43"/>
      <c r="C36" s="43"/>
      <c r="D36" s="43"/>
      <c r="E36" s="43"/>
      <c r="F36" s="43"/>
      <c r="G36" s="43"/>
      <c r="H36" s="43"/>
      <c r="I36" s="43"/>
      <c r="J36" s="43"/>
      <c r="K36" s="43"/>
      <c r="L36" s="43"/>
    </row>
    <row r="37" spans="1:12">
      <c r="A37" s="13"/>
      <c r="B37" s="43"/>
      <c r="C37" s="43"/>
      <c r="D37" s="43"/>
      <c r="E37" s="43"/>
      <c r="F37" s="43"/>
      <c r="G37" s="43"/>
      <c r="H37" s="43"/>
      <c r="I37" s="43"/>
      <c r="J37" s="43"/>
      <c r="K37" s="43"/>
      <c r="L37" s="43"/>
    </row>
    <row r="38" spans="1:12" ht="15.75" thickBot="1">
      <c r="A38" s="13"/>
      <c r="B38" s="20"/>
      <c r="C38" s="21"/>
      <c r="D38" s="21"/>
      <c r="E38" s="21"/>
      <c r="F38" s="21"/>
      <c r="G38" s="21"/>
      <c r="H38" s="21"/>
      <c r="I38" s="21"/>
    </row>
    <row r="39" spans="1:12">
      <c r="A39" s="13"/>
      <c r="B39" s="57"/>
      <c r="C39" s="24"/>
      <c r="D39" s="24"/>
      <c r="E39" s="24"/>
      <c r="F39" s="24"/>
      <c r="G39" s="24"/>
      <c r="H39" s="24"/>
      <c r="I39" s="24"/>
    </row>
    <row r="40" spans="1:12" ht="15.75" thickBot="1">
      <c r="A40" s="13"/>
      <c r="B40" s="49"/>
      <c r="C40" s="63">
        <v>41820</v>
      </c>
      <c r="D40" s="63"/>
      <c r="E40" s="63"/>
      <c r="F40" s="21"/>
      <c r="G40" s="63">
        <v>41639</v>
      </c>
      <c r="H40" s="63"/>
      <c r="I40" s="63"/>
    </row>
    <row r="41" spans="1:12" ht="15.75" thickBot="1">
      <c r="A41" s="13"/>
      <c r="B41" s="49"/>
      <c r="C41" s="59" t="s">
        <v>303</v>
      </c>
      <c r="D41" s="59" t="s">
        <v>304</v>
      </c>
      <c r="E41" s="59" t="s">
        <v>142</v>
      </c>
      <c r="F41" s="21"/>
      <c r="G41" s="59" t="s">
        <v>303</v>
      </c>
      <c r="H41" s="59" t="s">
        <v>304</v>
      </c>
      <c r="I41" s="59" t="s">
        <v>142</v>
      </c>
    </row>
    <row r="42" spans="1:12">
      <c r="A42" s="13"/>
      <c r="B42" s="47" t="s">
        <v>305</v>
      </c>
      <c r="C42" s="51" t="s">
        <v>306</v>
      </c>
      <c r="D42" s="51" t="s">
        <v>307</v>
      </c>
      <c r="E42" s="51" t="s">
        <v>308</v>
      </c>
      <c r="F42" s="60"/>
      <c r="G42" s="51" t="s">
        <v>309</v>
      </c>
      <c r="H42" s="51" t="s">
        <v>310</v>
      </c>
      <c r="I42" s="51" t="s">
        <v>311</v>
      </c>
    </row>
    <row r="43" spans="1:12">
      <c r="A43" s="13"/>
      <c r="B43" s="47" t="s">
        <v>312</v>
      </c>
      <c r="C43" s="61" t="s">
        <v>313</v>
      </c>
      <c r="D43" s="61" t="s">
        <v>314</v>
      </c>
      <c r="E43" s="61" t="s">
        <v>315</v>
      </c>
      <c r="F43" s="60"/>
      <c r="G43" s="61" t="s">
        <v>316</v>
      </c>
      <c r="H43" s="61" t="s">
        <v>317</v>
      </c>
      <c r="I43" s="61" t="s">
        <v>318</v>
      </c>
    </row>
    <row r="44" spans="1:12" ht="15.75" thickBot="1">
      <c r="A44" s="13"/>
      <c r="B44" s="47" t="s">
        <v>319</v>
      </c>
      <c r="C44" s="62" t="s">
        <v>272</v>
      </c>
      <c r="D44" s="62" t="s">
        <v>272</v>
      </c>
      <c r="E44" s="62" t="s">
        <v>272</v>
      </c>
      <c r="F44" s="60"/>
      <c r="G44" s="52" t="s">
        <v>320</v>
      </c>
      <c r="H44" s="52" t="s">
        <v>321</v>
      </c>
      <c r="I44" s="52" t="s">
        <v>322</v>
      </c>
    </row>
    <row r="45" spans="1:12" ht="15.75" thickBot="1">
      <c r="A45" s="13"/>
      <c r="B45" s="47" t="s">
        <v>142</v>
      </c>
      <c r="C45" s="54" t="s">
        <v>323</v>
      </c>
      <c r="D45" s="54" t="s">
        <v>324</v>
      </c>
      <c r="E45" s="54" t="s">
        <v>325</v>
      </c>
      <c r="F45" s="60"/>
      <c r="G45" s="54" t="s">
        <v>326</v>
      </c>
      <c r="H45" s="54" t="s">
        <v>327</v>
      </c>
      <c r="I45" s="54" t="s">
        <v>328</v>
      </c>
    </row>
    <row r="46" spans="1:12" ht="15.75" thickTop="1">
      <c r="A46" s="13"/>
      <c r="B46" s="42"/>
      <c r="C46" s="42"/>
      <c r="D46" s="42"/>
      <c r="E46" s="42"/>
      <c r="F46" s="42"/>
      <c r="G46" s="42"/>
      <c r="H46" s="42"/>
      <c r="I46" s="42"/>
      <c r="J46" s="42"/>
      <c r="K46" s="42"/>
      <c r="L46" s="42"/>
    </row>
    <row r="47" spans="1:12">
      <c r="A47" s="13"/>
      <c r="B47" s="42"/>
      <c r="C47" s="42"/>
      <c r="D47" s="42"/>
      <c r="E47" s="42"/>
      <c r="F47" s="42"/>
      <c r="G47" s="42"/>
      <c r="H47" s="42"/>
      <c r="I47" s="42"/>
      <c r="J47" s="42"/>
      <c r="K47" s="42"/>
      <c r="L47" s="42"/>
    </row>
    <row r="48" spans="1:12">
      <c r="A48" s="13"/>
      <c r="B48" s="42" t="s">
        <v>329</v>
      </c>
      <c r="C48" s="42"/>
      <c r="D48" s="42"/>
      <c r="E48" s="42"/>
      <c r="F48" s="42"/>
      <c r="G48" s="42"/>
      <c r="H48" s="42"/>
      <c r="I48" s="42"/>
      <c r="J48" s="42"/>
      <c r="K48" s="42"/>
      <c r="L48" s="42"/>
    </row>
    <row r="49" spans="1:12">
      <c r="A49" s="13"/>
      <c r="B49" s="111"/>
      <c r="C49" s="111"/>
      <c r="D49" s="111"/>
      <c r="E49" s="111"/>
      <c r="F49" s="111"/>
      <c r="G49" s="111"/>
      <c r="H49" s="111"/>
      <c r="I49" s="111"/>
      <c r="J49" s="111"/>
      <c r="K49" s="111"/>
      <c r="L49" s="111"/>
    </row>
    <row r="50" spans="1:12">
      <c r="A50" s="13"/>
      <c r="B50" s="112"/>
      <c r="C50" s="112"/>
      <c r="D50" s="112"/>
      <c r="E50" s="112"/>
      <c r="F50" s="112"/>
      <c r="G50" s="112"/>
      <c r="H50" s="112"/>
      <c r="I50" s="112"/>
      <c r="J50" s="112"/>
      <c r="K50" s="112"/>
      <c r="L50" s="112"/>
    </row>
    <row r="51" spans="1:12">
      <c r="A51" s="13"/>
      <c r="B51" s="41" t="s">
        <v>330</v>
      </c>
      <c r="C51" s="41"/>
      <c r="D51" s="41"/>
      <c r="E51" s="41"/>
      <c r="F51" s="41"/>
      <c r="G51" s="41"/>
      <c r="H51" s="41"/>
      <c r="I51" s="41"/>
      <c r="J51" s="41"/>
      <c r="K51" s="41"/>
      <c r="L51" s="41"/>
    </row>
    <row r="52" spans="1:12">
      <c r="A52" s="13"/>
      <c r="B52" s="111"/>
      <c r="C52" s="111"/>
      <c r="D52" s="111"/>
      <c r="E52" s="111"/>
      <c r="F52" s="111"/>
      <c r="G52" s="111"/>
      <c r="H52" s="111"/>
      <c r="I52" s="111"/>
      <c r="J52" s="111"/>
      <c r="K52" s="111"/>
      <c r="L52" s="111"/>
    </row>
    <row r="53" spans="1:12">
      <c r="A53" s="13"/>
      <c r="B53" s="112"/>
      <c r="C53" s="112"/>
      <c r="D53" s="112"/>
      <c r="E53" s="112"/>
      <c r="F53" s="112"/>
      <c r="G53" s="112"/>
      <c r="H53" s="112"/>
      <c r="I53" s="112"/>
      <c r="J53" s="112"/>
      <c r="K53" s="112"/>
      <c r="L53" s="112"/>
    </row>
    <row r="54" spans="1:12">
      <c r="A54" s="13"/>
      <c r="B54" s="43"/>
      <c r="C54" s="43"/>
      <c r="D54" s="43"/>
      <c r="E54" s="43"/>
      <c r="F54" s="43"/>
      <c r="G54" s="43"/>
      <c r="H54" s="43"/>
      <c r="I54" s="43"/>
      <c r="J54" s="43"/>
      <c r="K54" s="43"/>
      <c r="L54" s="43"/>
    </row>
    <row r="55" spans="1:12">
      <c r="A55" s="13"/>
      <c r="B55" s="43"/>
      <c r="C55" s="43"/>
      <c r="D55" s="43"/>
      <c r="E55" s="43"/>
      <c r="F55" s="43"/>
      <c r="G55" s="43"/>
      <c r="H55" s="43"/>
      <c r="I55" s="43"/>
      <c r="J55" s="43"/>
      <c r="K55" s="43"/>
      <c r="L55" s="43"/>
    </row>
    <row r="56" spans="1:12" ht="15.75" thickBot="1">
      <c r="A56" s="13"/>
      <c r="B56" s="20"/>
      <c r="C56" s="21"/>
      <c r="D56" s="21"/>
      <c r="E56" s="21"/>
    </row>
    <row r="57" spans="1:12">
      <c r="A57" s="13"/>
      <c r="B57" s="57"/>
      <c r="C57" s="24"/>
      <c r="D57" s="24"/>
      <c r="E57" s="24"/>
    </row>
    <row r="58" spans="1:12">
      <c r="A58" s="13"/>
      <c r="B58" s="35"/>
      <c r="C58" s="48" t="s">
        <v>283</v>
      </c>
      <c r="D58" s="28"/>
      <c r="E58" s="48" t="s">
        <v>284</v>
      </c>
    </row>
    <row r="59" spans="1:12" ht="15.75" thickBot="1">
      <c r="A59" s="13"/>
      <c r="B59" s="47"/>
      <c r="C59" s="50">
        <v>2014</v>
      </c>
      <c r="D59" s="21"/>
      <c r="E59" s="50">
        <v>2013</v>
      </c>
    </row>
    <row r="60" spans="1:12">
      <c r="A60" s="13"/>
      <c r="B60" s="47" t="s">
        <v>331</v>
      </c>
      <c r="C60" s="51" t="s">
        <v>332</v>
      </c>
      <c r="D60" s="60"/>
      <c r="E60" s="51" t="s">
        <v>333</v>
      </c>
    </row>
    <row r="61" spans="1:12">
      <c r="A61" s="13"/>
      <c r="B61" s="47" t="s">
        <v>334</v>
      </c>
      <c r="C61" s="61">
        <v>-27.1</v>
      </c>
      <c r="D61" s="21"/>
      <c r="E61" s="61">
        <v>-47.9</v>
      </c>
    </row>
    <row r="62" spans="1:12">
      <c r="A62" s="13"/>
      <c r="B62" s="47" t="s">
        <v>335</v>
      </c>
      <c r="C62" s="61" t="s">
        <v>336</v>
      </c>
      <c r="D62" s="21"/>
      <c r="E62" s="61" t="s">
        <v>337</v>
      </c>
    </row>
    <row r="63" spans="1:12" ht="15.75">
      <c r="A63" s="13"/>
      <c r="B63" s="113"/>
      <c r="C63" s="113"/>
      <c r="D63" s="113"/>
      <c r="E63" s="113"/>
      <c r="F63" s="113"/>
      <c r="G63" s="113"/>
      <c r="H63" s="113"/>
      <c r="I63" s="113"/>
      <c r="J63" s="113"/>
      <c r="K63" s="113"/>
      <c r="L63" s="113"/>
    </row>
    <row r="64" spans="1:12" ht="15.75">
      <c r="A64" s="13"/>
      <c r="B64" s="113"/>
      <c r="C64" s="113"/>
      <c r="D64" s="113"/>
      <c r="E64" s="113"/>
      <c r="F64" s="113"/>
      <c r="G64" s="113"/>
      <c r="H64" s="113"/>
      <c r="I64" s="113"/>
      <c r="J64" s="113"/>
      <c r="K64" s="113"/>
      <c r="L64" s="113"/>
    </row>
    <row r="65" spans="1:12" ht="25.5" customHeight="1">
      <c r="A65" s="13"/>
      <c r="B65" s="42" t="s">
        <v>338</v>
      </c>
      <c r="C65" s="42"/>
      <c r="D65" s="42"/>
      <c r="E65" s="42"/>
      <c r="F65" s="42"/>
      <c r="G65" s="42"/>
      <c r="H65" s="42"/>
      <c r="I65" s="42"/>
      <c r="J65" s="42"/>
      <c r="K65" s="42"/>
      <c r="L65" s="42"/>
    </row>
    <row r="66" spans="1:12">
      <c r="A66" s="13"/>
      <c r="B66" s="41" t="s">
        <v>339</v>
      </c>
      <c r="C66" s="41"/>
      <c r="D66" s="41"/>
      <c r="E66" s="41"/>
      <c r="F66" s="41"/>
      <c r="G66" s="41"/>
      <c r="H66" s="41"/>
      <c r="I66" s="41"/>
      <c r="J66" s="41"/>
      <c r="K66" s="41"/>
      <c r="L66" s="41"/>
    </row>
    <row r="67" spans="1:12" ht="25.5" customHeight="1">
      <c r="A67" s="13"/>
      <c r="B67" s="42" t="s">
        <v>340</v>
      </c>
      <c r="C67" s="42"/>
      <c r="D67" s="42"/>
      <c r="E67" s="42"/>
      <c r="F67" s="42"/>
      <c r="G67" s="42"/>
      <c r="H67" s="42"/>
      <c r="I67" s="42"/>
      <c r="J67" s="42"/>
      <c r="K67" s="42"/>
      <c r="L67" s="42"/>
    </row>
    <row r="68" spans="1:12">
      <c r="A68" s="13"/>
      <c r="B68" s="42" t="s">
        <v>341</v>
      </c>
      <c r="C68" s="42"/>
      <c r="D68" s="42"/>
      <c r="E68" s="42"/>
      <c r="F68" s="42"/>
      <c r="G68" s="42"/>
      <c r="H68" s="42"/>
      <c r="I68" s="42"/>
      <c r="J68" s="42"/>
      <c r="K68" s="42"/>
      <c r="L68" s="42"/>
    </row>
    <row r="69" spans="1:12" ht="38.25">
      <c r="A69" s="13"/>
      <c r="B69" s="64" t="s">
        <v>342</v>
      </c>
      <c r="C69" s="65"/>
      <c r="D69" s="64" t="s">
        <v>343</v>
      </c>
    </row>
    <row r="70" spans="1:12" ht="15.75">
      <c r="A70" s="13"/>
      <c r="B70" s="114"/>
      <c r="C70" s="114"/>
      <c r="D70" s="114"/>
      <c r="E70" s="114"/>
      <c r="F70" s="114"/>
      <c r="G70" s="114"/>
      <c r="H70" s="114"/>
      <c r="I70" s="114"/>
      <c r="J70" s="114"/>
      <c r="K70" s="114"/>
      <c r="L70" s="114"/>
    </row>
    <row r="71" spans="1:12" ht="76.5">
      <c r="A71" s="13"/>
      <c r="B71" s="64" t="s">
        <v>342</v>
      </c>
      <c r="C71" s="65"/>
      <c r="D71" s="64" t="s">
        <v>344</v>
      </c>
    </row>
    <row r="72" spans="1:12" ht="15.75">
      <c r="A72" s="13"/>
      <c r="B72" s="114"/>
      <c r="C72" s="114"/>
      <c r="D72" s="114"/>
      <c r="E72" s="114"/>
      <c r="F72" s="114"/>
      <c r="G72" s="114"/>
      <c r="H72" s="114"/>
      <c r="I72" s="114"/>
      <c r="J72" s="114"/>
      <c r="K72" s="114"/>
      <c r="L72" s="114"/>
    </row>
    <row r="73" spans="1:12" ht="178.5">
      <c r="A73" s="13"/>
      <c r="B73" s="64" t="s">
        <v>342</v>
      </c>
      <c r="C73" s="65"/>
      <c r="D73" s="64" t="s">
        <v>345</v>
      </c>
    </row>
    <row r="74" spans="1:12" ht="15.75">
      <c r="A74" s="13"/>
      <c r="B74" s="113"/>
      <c r="C74" s="113"/>
      <c r="D74" s="113"/>
      <c r="E74" s="113"/>
      <c r="F74" s="113"/>
      <c r="G74" s="113"/>
      <c r="H74" s="113"/>
      <c r="I74" s="113"/>
      <c r="J74" s="113"/>
      <c r="K74" s="113"/>
      <c r="L74" s="113"/>
    </row>
    <row r="75" spans="1:12">
      <c r="A75" s="13"/>
      <c r="B75" s="111"/>
      <c r="C75" s="111"/>
      <c r="D75" s="111"/>
      <c r="E75" s="111"/>
      <c r="F75" s="111"/>
      <c r="G75" s="111"/>
      <c r="H75" s="111"/>
      <c r="I75" s="111"/>
      <c r="J75" s="111"/>
      <c r="K75" s="111"/>
      <c r="L75" s="111"/>
    </row>
    <row r="76" spans="1:12">
      <c r="A76" s="13"/>
      <c r="B76" s="112"/>
      <c r="C76" s="112"/>
      <c r="D76" s="112"/>
      <c r="E76" s="112"/>
      <c r="F76" s="112"/>
      <c r="G76" s="112"/>
      <c r="H76" s="112"/>
      <c r="I76" s="112"/>
      <c r="J76" s="112"/>
      <c r="K76" s="112"/>
      <c r="L76" s="112"/>
    </row>
    <row r="77" spans="1:12">
      <c r="A77" s="13"/>
      <c r="B77" s="41" t="s">
        <v>346</v>
      </c>
      <c r="C77" s="41"/>
      <c r="D77" s="41"/>
      <c r="E77" s="41"/>
      <c r="F77" s="41"/>
      <c r="G77" s="41"/>
      <c r="H77" s="41"/>
      <c r="I77" s="41"/>
      <c r="J77" s="41"/>
      <c r="K77" s="41"/>
      <c r="L77" s="41"/>
    </row>
    <row r="78" spans="1:12">
      <c r="A78" s="13"/>
      <c r="B78" s="111"/>
      <c r="C78" s="111"/>
      <c r="D78" s="111"/>
      <c r="E78" s="111"/>
      <c r="F78" s="111"/>
      <c r="G78" s="111"/>
      <c r="H78" s="111"/>
      <c r="I78" s="111"/>
      <c r="J78" s="111"/>
      <c r="K78" s="111"/>
      <c r="L78" s="111"/>
    </row>
    <row r="79" spans="1:12">
      <c r="A79" s="13"/>
      <c r="B79" s="112"/>
      <c r="C79" s="112"/>
      <c r="D79" s="112"/>
      <c r="E79" s="112"/>
      <c r="F79" s="112"/>
      <c r="G79" s="112"/>
      <c r="H79" s="112"/>
      <c r="I79" s="112"/>
      <c r="J79" s="112"/>
      <c r="K79" s="112"/>
      <c r="L79" s="112"/>
    </row>
    <row r="80" spans="1:12">
      <c r="A80" s="13"/>
      <c r="B80" s="43"/>
      <c r="C80" s="43"/>
      <c r="D80" s="43"/>
      <c r="E80" s="43"/>
      <c r="F80" s="43"/>
      <c r="G80" s="43"/>
      <c r="H80" s="43"/>
      <c r="I80" s="43"/>
      <c r="J80" s="43"/>
      <c r="K80" s="43"/>
      <c r="L80" s="43"/>
    </row>
    <row r="81" spans="1:12">
      <c r="A81" s="13"/>
      <c r="B81" s="43"/>
      <c r="C81" s="43"/>
      <c r="D81" s="43"/>
      <c r="E81" s="43"/>
      <c r="F81" s="43"/>
      <c r="G81" s="43"/>
      <c r="H81" s="43"/>
      <c r="I81" s="43"/>
      <c r="J81" s="43"/>
      <c r="K81" s="43"/>
      <c r="L81" s="43"/>
    </row>
    <row r="82" spans="1:12">
      <c r="A82" s="13"/>
      <c r="B82" s="43"/>
      <c r="C82" s="43"/>
      <c r="D82" s="43"/>
      <c r="E82" s="43"/>
      <c r="F82" s="43"/>
      <c r="G82" s="43"/>
      <c r="H82" s="43"/>
      <c r="I82" s="43"/>
      <c r="J82" s="43"/>
      <c r="K82" s="43"/>
      <c r="L82" s="43"/>
    </row>
    <row r="83" spans="1:12">
      <c r="A83" s="13"/>
      <c r="B83" s="20"/>
      <c r="C83" s="21"/>
      <c r="D83" s="21"/>
      <c r="E83" s="21"/>
      <c r="F83" s="21"/>
      <c r="G83" s="21"/>
      <c r="H83" s="21"/>
      <c r="I83" s="21"/>
      <c r="J83" s="21"/>
      <c r="K83" s="21"/>
      <c r="L83" s="21"/>
    </row>
    <row r="84" spans="1:12">
      <c r="A84" s="13"/>
      <c r="B84" s="35"/>
      <c r="C84" s="21"/>
      <c r="D84" s="21"/>
      <c r="E84" s="21"/>
      <c r="F84" s="21"/>
      <c r="G84" s="21"/>
      <c r="H84" s="21"/>
      <c r="I84" s="21"/>
      <c r="J84" s="21"/>
      <c r="K84" s="21"/>
      <c r="L84" s="21"/>
    </row>
    <row r="85" spans="1:12" ht="15.75" thickBot="1">
      <c r="A85" s="13"/>
      <c r="B85" s="35"/>
      <c r="C85" s="77" t="s">
        <v>305</v>
      </c>
      <c r="D85" s="77"/>
      <c r="E85" s="78" t="s">
        <v>312</v>
      </c>
      <c r="F85" s="78"/>
      <c r="G85" s="78"/>
      <c r="H85" s="78"/>
      <c r="I85" s="21"/>
      <c r="J85" s="21"/>
      <c r="K85" s="21"/>
      <c r="L85" s="21"/>
    </row>
    <row r="86" spans="1:12" ht="15.75" thickBot="1">
      <c r="A86" s="13"/>
      <c r="B86" s="68" t="s">
        <v>347</v>
      </c>
      <c r="C86" s="69" t="s">
        <v>348</v>
      </c>
      <c r="D86" s="69" t="s">
        <v>349</v>
      </c>
      <c r="E86" s="69" t="s">
        <v>350</v>
      </c>
      <c r="F86" s="69" t="s">
        <v>351</v>
      </c>
      <c r="G86" s="69" t="s">
        <v>352</v>
      </c>
      <c r="H86" s="69" t="s">
        <v>353</v>
      </c>
      <c r="I86" s="70" t="s">
        <v>354</v>
      </c>
      <c r="J86" s="70" t="s">
        <v>319</v>
      </c>
      <c r="K86" s="70" t="s">
        <v>142</v>
      </c>
      <c r="L86" s="21"/>
    </row>
    <row r="87" spans="1:12" ht="15.75" thickTop="1">
      <c r="A87" s="13"/>
      <c r="B87" s="71">
        <v>41820</v>
      </c>
      <c r="C87" s="72"/>
      <c r="D87" s="72"/>
      <c r="E87" s="72"/>
      <c r="F87" s="72"/>
      <c r="G87" s="72"/>
      <c r="H87" s="72"/>
      <c r="I87" s="72"/>
      <c r="J87" s="72"/>
      <c r="K87" s="72"/>
      <c r="L87" s="21"/>
    </row>
    <row r="88" spans="1:12">
      <c r="A88" s="13"/>
      <c r="B88" s="73" t="s">
        <v>355</v>
      </c>
      <c r="C88" s="66" t="s">
        <v>356</v>
      </c>
      <c r="D88" s="66" t="s">
        <v>357</v>
      </c>
      <c r="E88" s="66" t="s">
        <v>358</v>
      </c>
      <c r="F88" s="66" t="s">
        <v>359</v>
      </c>
      <c r="G88" s="66" t="s">
        <v>360</v>
      </c>
      <c r="H88" s="66" t="s">
        <v>361</v>
      </c>
      <c r="I88" s="66" t="s">
        <v>362</v>
      </c>
      <c r="J88" s="66" t="s">
        <v>363</v>
      </c>
      <c r="K88" s="66" t="s">
        <v>364</v>
      </c>
      <c r="L88" s="21"/>
    </row>
    <row r="89" spans="1:12">
      <c r="A89" s="13"/>
      <c r="B89" s="73" t="s">
        <v>365</v>
      </c>
      <c r="C89" s="74" t="s">
        <v>366</v>
      </c>
      <c r="D89" s="74" t="s">
        <v>367</v>
      </c>
      <c r="E89" s="74" t="s">
        <v>368</v>
      </c>
      <c r="F89" s="74" t="s">
        <v>369</v>
      </c>
      <c r="G89" s="74" t="s">
        <v>370</v>
      </c>
      <c r="H89" s="74" t="s">
        <v>371</v>
      </c>
      <c r="I89" s="74" t="s">
        <v>372</v>
      </c>
      <c r="J89" s="74" t="s">
        <v>373</v>
      </c>
      <c r="K89" s="74" t="s">
        <v>374</v>
      </c>
      <c r="L89" s="21"/>
    </row>
    <row r="90" spans="1:12">
      <c r="A90" s="13"/>
      <c r="B90" s="73" t="s">
        <v>375</v>
      </c>
      <c r="C90" s="74" t="s">
        <v>376</v>
      </c>
      <c r="D90" s="74" t="s">
        <v>377</v>
      </c>
      <c r="E90" s="74" t="s">
        <v>378</v>
      </c>
      <c r="F90" s="74" t="s">
        <v>379</v>
      </c>
      <c r="G90" s="66" t="s">
        <v>272</v>
      </c>
      <c r="H90" s="74" t="s">
        <v>380</v>
      </c>
      <c r="I90" s="74" t="s">
        <v>381</v>
      </c>
      <c r="J90" s="74" t="s">
        <v>382</v>
      </c>
      <c r="K90" s="74" t="s">
        <v>383</v>
      </c>
      <c r="L90" s="21"/>
    </row>
    <row r="91" spans="1:12" ht="15.75" thickBot="1">
      <c r="A91" s="13"/>
      <c r="B91" s="73" t="s">
        <v>384</v>
      </c>
      <c r="C91" s="75" t="s">
        <v>385</v>
      </c>
      <c r="D91" s="75" t="s">
        <v>386</v>
      </c>
      <c r="E91" s="75" t="s">
        <v>336</v>
      </c>
      <c r="F91" s="75" t="s">
        <v>387</v>
      </c>
      <c r="G91" s="67" t="s">
        <v>272</v>
      </c>
      <c r="H91" s="67" t="s">
        <v>272</v>
      </c>
      <c r="I91" s="75" t="s">
        <v>388</v>
      </c>
      <c r="J91" s="75" t="s">
        <v>389</v>
      </c>
      <c r="K91" s="75" t="s">
        <v>390</v>
      </c>
      <c r="L91" s="21"/>
    </row>
    <row r="92" spans="1:12" ht="15.75" thickBot="1">
      <c r="A92" s="13"/>
      <c r="B92" s="73" t="s">
        <v>142</v>
      </c>
      <c r="C92" s="76" t="s">
        <v>391</v>
      </c>
      <c r="D92" s="76" t="s">
        <v>392</v>
      </c>
      <c r="E92" s="76" t="s">
        <v>393</v>
      </c>
      <c r="F92" s="76" t="s">
        <v>394</v>
      </c>
      <c r="G92" s="76" t="s">
        <v>395</v>
      </c>
      <c r="H92" s="76" t="s">
        <v>396</v>
      </c>
      <c r="I92" s="76" t="s">
        <v>397</v>
      </c>
      <c r="J92" s="76" t="s">
        <v>398</v>
      </c>
      <c r="K92" s="76" t="s">
        <v>399</v>
      </c>
      <c r="L92" s="21"/>
    </row>
    <row r="93" spans="1:12">
      <c r="A93" s="13"/>
      <c r="B93" s="71">
        <v>41639</v>
      </c>
      <c r="C93" s="72"/>
      <c r="D93" s="72"/>
      <c r="E93" s="72"/>
      <c r="F93" s="72"/>
      <c r="G93" s="72"/>
      <c r="H93" s="72"/>
      <c r="I93" s="72"/>
      <c r="J93" s="72"/>
      <c r="K93" s="72"/>
      <c r="L93" s="21"/>
    </row>
    <row r="94" spans="1:12">
      <c r="A94" s="13"/>
      <c r="B94" s="73" t="s">
        <v>355</v>
      </c>
      <c r="C94" s="66" t="s">
        <v>400</v>
      </c>
      <c r="D94" s="66" t="s">
        <v>401</v>
      </c>
      <c r="E94" s="66" t="s">
        <v>402</v>
      </c>
      <c r="F94" s="66" t="s">
        <v>403</v>
      </c>
      <c r="G94" s="66" t="s">
        <v>404</v>
      </c>
      <c r="H94" s="66" t="s">
        <v>405</v>
      </c>
      <c r="I94" s="66" t="s">
        <v>406</v>
      </c>
      <c r="J94" s="66" t="s">
        <v>407</v>
      </c>
      <c r="K94" s="66" t="s">
        <v>408</v>
      </c>
      <c r="L94" s="21"/>
    </row>
    <row r="95" spans="1:12">
      <c r="A95" s="13"/>
      <c r="B95" s="73" t="s">
        <v>365</v>
      </c>
      <c r="C95" s="74" t="s">
        <v>409</v>
      </c>
      <c r="D95" s="74" t="s">
        <v>410</v>
      </c>
      <c r="E95" s="74" t="s">
        <v>411</v>
      </c>
      <c r="F95" s="74" t="s">
        <v>412</v>
      </c>
      <c r="G95" s="66" t="s">
        <v>272</v>
      </c>
      <c r="H95" s="74" t="s">
        <v>413</v>
      </c>
      <c r="I95" s="74" t="s">
        <v>414</v>
      </c>
      <c r="J95" s="74" t="s">
        <v>415</v>
      </c>
      <c r="K95" s="74" t="s">
        <v>416</v>
      </c>
      <c r="L95" s="21"/>
    </row>
    <row r="96" spans="1:12">
      <c r="A96" s="13"/>
      <c r="B96" s="73" t="s">
        <v>375</v>
      </c>
      <c r="C96" s="74" t="s">
        <v>417</v>
      </c>
      <c r="D96" s="74" t="s">
        <v>418</v>
      </c>
      <c r="E96" s="74" t="s">
        <v>419</v>
      </c>
      <c r="F96" s="74" t="s">
        <v>420</v>
      </c>
      <c r="G96" s="66" t="s">
        <v>272</v>
      </c>
      <c r="H96" s="74" t="s">
        <v>421</v>
      </c>
      <c r="I96" s="74" t="s">
        <v>422</v>
      </c>
      <c r="J96" s="74" t="s">
        <v>423</v>
      </c>
      <c r="K96" s="74" t="s">
        <v>424</v>
      </c>
      <c r="L96" s="21"/>
    </row>
    <row r="97" spans="1:12" ht="15.75" thickBot="1">
      <c r="A97" s="13"/>
      <c r="B97" s="73" t="s">
        <v>384</v>
      </c>
      <c r="C97" s="75" t="s">
        <v>425</v>
      </c>
      <c r="D97" s="75" t="s">
        <v>426</v>
      </c>
      <c r="E97" s="75" t="s">
        <v>427</v>
      </c>
      <c r="F97" s="75" t="s">
        <v>428</v>
      </c>
      <c r="G97" s="67" t="s">
        <v>272</v>
      </c>
      <c r="H97" s="75" t="s">
        <v>429</v>
      </c>
      <c r="I97" s="75" t="s">
        <v>430</v>
      </c>
      <c r="J97" s="75" t="s">
        <v>431</v>
      </c>
      <c r="K97" s="75" t="s">
        <v>432</v>
      </c>
      <c r="L97" s="21"/>
    </row>
    <row r="98" spans="1:12" ht="15.75" thickBot="1">
      <c r="A98" s="13"/>
      <c r="B98" s="73" t="s">
        <v>142</v>
      </c>
      <c r="C98" s="76" t="s">
        <v>433</v>
      </c>
      <c r="D98" s="76" t="s">
        <v>434</v>
      </c>
      <c r="E98" s="76" t="s">
        <v>435</v>
      </c>
      <c r="F98" s="76" t="s">
        <v>436</v>
      </c>
      <c r="G98" s="76" t="s">
        <v>404</v>
      </c>
      <c r="H98" s="76" t="s">
        <v>437</v>
      </c>
      <c r="I98" s="76" t="s">
        <v>438</v>
      </c>
      <c r="J98" s="76" t="s">
        <v>439</v>
      </c>
      <c r="K98" s="76" t="s">
        <v>440</v>
      </c>
      <c r="L98" s="21"/>
    </row>
    <row r="99" spans="1:12" ht="15.75">
      <c r="A99" s="13"/>
      <c r="B99" s="113"/>
      <c r="C99" s="113"/>
      <c r="D99" s="113"/>
      <c r="E99" s="113"/>
      <c r="F99" s="113"/>
      <c r="G99" s="113"/>
      <c r="H99" s="113"/>
      <c r="I99" s="113"/>
      <c r="J99" s="113"/>
      <c r="K99" s="113"/>
      <c r="L99" s="113"/>
    </row>
    <row r="100" spans="1:12" ht="15.75">
      <c r="A100" s="13"/>
      <c r="B100" s="115"/>
      <c r="C100" s="115"/>
      <c r="D100" s="115"/>
      <c r="E100" s="115"/>
      <c r="F100" s="115"/>
      <c r="G100" s="115"/>
      <c r="H100" s="115"/>
      <c r="I100" s="115"/>
      <c r="J100" s="115"/>
      <c r="K100" s="115"/>
      <c r="L100" s="115"/>
    </row>
    <row r="101" spans="1:12">
      <c r="A101" s="13"/>
      <c r="B101" s="116"/>
      <c r="C101" s="116"/>
      <c r="D101" s="116"/>
      <c r="E101" s="116"/>
      <c r="F101" s="116"/>
      <c r="G101" s="116"/>
      <c r="H101" s="116"/>
      <c r="I101" s="116"/>
      <c r="J101" s="116"/>
      <c r="K101" s="116"/>
      <c r="L101" s="116"/>
    </row>
    <row r="102" spans="1:12">
      <c r="A102" s="13"/>
      <c r="B102" s="41" t="s">
        <v>441</v>
      </c>
      <c r="C102" s="41"/>
      <c r="D102" s="41"/>
      <c r="E102" s="41"/>
      <c r="F102" s="41"/>
      <c r="G102" s="41"/>
      <c r="H102" s="41"/>
      <c r="I102" s="41"/>
      <c r="J102" s="41"/>
      <c r="K102" s="41"/>
      <c r="L102" s="41"/>
    </row>
    <row r="103" spans="1:12">
      <c r="A103" s="13"/>
      <c r="B103" s="42" t="s">
        <v>442</v>
      </c>
      <c r="C103" s="42"/>
      <c r="D103" s="42"/>
      <c r="E103" s="42"/>
      <c r="F103" s="42"/>
      <c r="G103" s="42"/>
      <c r="H103" s="42"/>
      <c r="I103" s="42"/>
      <c r="J103" s="42"/>
      <c r="K103" s="42"/>
      <c r="L103" s="42"/>
    </row>
    <row r="104" spans="1:12">
      <c r="A104" s="13"/>
      <c r="B104" s="111"/>
      <c r="C104" s="111"/>
      <c r="D104" s="111"/>
      <c r="E104" s="111"/>
      <c r="F104" s="111"/>
      <c r="G104" s="111"/>
      <c r="H104" s="111"/>
      <c r="I104" s="111"/>
      <c r="J104" s="111"/>
      <c r="K104" s="111"/>
      <c r="L104" s="111"/>
    </row>
    <row r="105" spans="1:12">
      <c r="A105" s="13"/>
      <c r="B105" s="112"/>
      <c r="C105" s="112"/>
      <c r="D105" s="112"/>
      <c r="E105" s="112"/>
      <c r="F105" s="112"/>
      <c r="G105" s="112"/>
      <c r="H105" s="112"/>
      <c r="I105" s="112"/>
      <c r="J105" s="112"/>
      <c r="K105" s="112"/>
      <c r="L105" s="112"/>
    </row>
    <row r="106" spans="1:12">
      <c r="A106" s="13"/>
      <c r="B106" s="41" t="s">
        <v>443</v>
      </c>
      <c r="C106" s="41"/>
      <c r="D106" s="41"/>
      <c r="E106" s="41"/>
      <c r="F106" s="41"/>
      <c r="G106" s="41"/>
      <c r="H106" s="41"/>
      <c r="I106" s="41"/>
      <c r="J106" s="41"/>
      <c r="K106" s="41"/>
      <c r="L106" s="41"/>
    </row>
    <row r="107" spans="1:12">
      <c r="A107" s="13"/>
      <c r="B107" s="111"/>
      <c r="C107" s="111"/>
      <c r="D107" s="111"/>
      <c r="E107" s="111"/>
      <c r="F107" s="111"/>
      <c r="G107" s="111"/>
      <c r="H107" s="111"/>
      <c r="I107" s="111"/>
      <c r="J107" s="111"/>
      <c r="K107" s="111"/>
      <c r="L107" s="111"/>
    </row>
    <row r="108" spans="1:12">
      <c r="A108" s="13"/>
      <c r="B108" s="112"/>
      <c r="C108" s="112"/>
      <c r="D108" s="112"/>
      <c r="E108" s="112"/>
      <c r="F108" s="112"/>
      <c r="G108" s="112"/>
      <c r="H108" s="112"/>
      <c r="I108" s="112"/>
      <c r="J108" s="112"/>
      <c r="K108" s="112"/>
      <c r="L108" s="112"/>
    </row>
    <row r="109" spans="1:12">
      <c r="A109" s="13"/>
      <c r="B109" s="43"/>
      <c r="C109" s="43"/>
      <c r="D109" s="43"/>
      <c r="E109" s="43"/>
      <c r="F109" s="43"/>
      <c r="G109" s="43"/>
      <c r="H109" s="43"/>
      <c r="I109" s="43"/>
      <c r="J109" s="43"/>
      <c r="K109" s="43"/>
      <c r="L109" s="43"/>
    </row>
    <row r="110" spans="1:12" ht="15.75">
      <c r="A110" s="13"/>
      <c r="B110" s="113"/>
      <c r="C110" s="113"/>
      <c r="D110" s="113"/>
      <c r="E110" s="113"/>
      <c r="F110" s="113"/>
      <c r="G110" s="113"/>
      <c r="H110" s="113"/>
      <c r="I110" s="113"/>
      <c r="J110" s="113"/>
      <c r="K110" s="113"/>
      <c r="L110" s="113"/>
    </row>
    <row r="111" spans="1:12">
      <c r="A111" s="13"/>
      <c r="B111" s="43"/>
      <c r="C111" s="43"/>
      <c r="D111" s="43"/>
      <c r="E111" s="43"/>
      <c r="F111" s="43"/>
      <c r="G111" s="43"/>
      <c r="H111" s="43"/>
      <c r="I111" s="43"/>
      <c r="J111" s="43"/>
      <c r="K111" s="43"/>
      <c r="L111" s="43"/>
    </row>
    <row r="112" spans="1:12">
      <c r="A112" s="13"/>
      <c r="B112" s="43"/>
      <c r="C112" s="43"/>
      <c r="D112" s="43"/>
      <c r="E112" s="43"/>
      <c r="F112" s="43"/>
      <c r="G112" s="43"/>
      <c r="H112" s="43"/>
      <c r="I112" s="43"/>
      <c r="J112" s="43"/>
      <c r="K112" s="43"/>
      <c r="L112" s="43"/>
    </row>
    <row r="113" spans="1:9">
      <c r="A113" s="13"/>
      <c r="B113" s="20"/>
      <c r="C113" s="21"/>
      <c r="D113" s="21"/>
      <c r="E113" s="21"/>
      <c r="F113" s="21"/>
      <c r="G113" s="21"/>
      <c r="H113" s="21"/>
      <c r="I113" s="21"/>
    </row>
    <row r="114" spans="1:9">
      <c r="A114" s="13"/>
      <c r="B114" s="79"/>
      <c r="C114" s="21"/>
      <c r="D114" s="21"/>
      <c r="E114" s="21"/>
      <c r="F114" s="21"/>
      <c r="G114" s="21"/>
      <c r="H114" s="21"/>
      <c r="I114" s="21"/>
    </row>
    <row r="115" spans="1:9">
      <c r="A115" s="13"/>
      <c r="B115" s="79"/>
      <c r="C115" s="21"/>
      <c r="D115" s="28"/>
      <c r="E115" s="28"/>
      <c r="F115" s="28"/>
      <c r="G115" s="80" t="s">
        <v>444</v>
      </c>
      <c r="H115" s="28"/>
      <c r="I115" s="28"/>
    </row>
    <row r="116" spans="1:9">
      <c r="A116" s="13"/>
      <c r="B116" s="79"/>
      <c r="C116" s="21"/>
      <c r="D116" s="80" t="s">
        <v>445</v>
      </c>
      <c r="E116" s="80" t="s">
        <v>446</v>
      </c>
      <c r="F116" s="80" t="s">
        <v>447</v>
      </c>
      <c r="G116" s="80" t="s">
        <v>448</v>
      </c>
      <c r="H116" s="28"/>
      <c r="I116" s="80" t="s">
        <v>449</v>
      </c>
    </row>
    <row r="117" spans="1:9" ht="15.75" thickBot="1">
      <c r="A117" s="13"/>
      <c r="B117" s="79"/>
      <c r="C117" s="21"/>
      <c r="D117" s="81" t="s">
        <v>450</v>
      </c>
      <c r="E117" s="81" t="s">
        <v>450</v>
      </c>
      <c r="F117" s="81" t="s">
        <v>451</v>
      </c>
      <c r="G117" s="81" t="s">
        <v>451</v>
      </c>
      <c r="H117" s="81" t="s">
        <v>452</v>
      </c>
      <c r="I117" s="81" t="s">
        <v>453</v>
      </c>
    </row>
    <row r="118" spans="1:9">
      <c r="A118" s="13"/>
      <c r="B118" s="82">
        <v>41820</v>
      </c>
      <c r="C118" s="21"/>
      <c r="D118" s="83"/>
      <c r="E118" s="83"/>
      <c r="F118" s="24"/>
      <c r="G118" s="24"/>
      <c r="H118" s="83"/>
      <c r="I118" s="83"/>
    </row>
    <row r="119" spans="1:9">
      <c r="A119" s="13"/>
      <c r="B119" s="84" t="s">
        <v>348</v>
      </c>
      <c r="C119" s="21"/>
      <c r="D119" s="85" t="s">
        <v>454</v>
      </c>
      <c r="E119" s="85" t="s">
        <v>455</v>
      </c>
      <c r="F119" s="85" t="s">
        <v>456</v>
      </c>
      <c r="G119" s="85" t="s">
        <v>457</v>
      </c>
      <c r="H119" s="85" t="s">
        <v>458</v>
      </c>
      <c r="I119" s="85" t="s">
        <v>459</v>
      </c>
    </row>
    <row r="120" spans="1:9">
      <c r="A120" s="13"/>
      <c r="B120" s="84" t="s">
        <v>349</v>
      </c>
      <c r="C120" s="21"/>
      <c r="D120" s="86" t="s">
        <v>460</v>
      </c>
      <c r="E120" s="86" t="s">
        <v>461</v>
      </c>
      <c r="F120" s="86" t="s">
        <v>462</v>
      </c>
      <c r="G120" s="86" t="s">
        <v>463</v>
      </c>
      <c r="H120" s="86" t="s">
        <v>464</v>
      </c>
      <c r="I120" s="86" t="s">
        <v>465</v>
      </c>
    </row>
    <row r="121" spans="1:9">
      <c r="A121" s="13"/>
      <c r="B121" s="84" t="s">
        <v>350</v>
      </c>
      <c r="C121" s="21"/>
      <c r="D121" s="85" t="s">
        <v>272</v>
      </c>
      <c r="E121" s="85" t="s">
        <v>272</v>
      </c>
      <c r="F121" s="86" t="s">
        <v>466</v>
      </c>
      <c r="G121" s="86" t="s">
        <v>466</v>
      </c>
      <c r="H121" s="86" t="s">
        <v>467</v>
      </c>
      <c r="I121" s="86" t="s">
        <v>468</v>
      </c>
    </row>
    <row r="122" spans="1:9">
      <c r="A122" s="13"/>
      <c r="B122" s="84" t="s">
        <v>351</v>
      </c>
      <c r="C122" s="21"/>
      <c r="D122" s="86" t="s">
        <v>469</v>
      </c>
      <c r="E122" s="86" t="s">
        <v>470</v>
      </c>
      <c r="F122" s="86" t="s">
        <v>471</v>
      </c>
      <c r="G122" s="86" t="s">
        <v>472</v>
      </c>
      <c r="H122" s="86" t="s">
        <v>473</v>
      </c>
      <c r="I122" s="86" t="s">
        <v>474</v>
      </c>
    </row>
    <row r="123" spans="1:9">
      <c r="A123" s="13"/>
      <c r="B123" s="84" t="s">
        <v>352</v>
      </c>
      <c r="C123" s="21"/>
      <c r="D123" s="85" t="s">
        <v>272</v>
      </c>
      <c r="E123" s="85" t="s">
        <v>272</v>
      </c>
      <c r="F123" s="85" t="s">
        <v>272</v>
      </c>
      <c r="G123" s="85" t="s">
        <v>272</v>
      </c>
      <c r="H123" s="86" t="s">
        <v>475</v>
      </c>
      <c r="I123" s="86" t="s">
        <v>475</v>
      </c>
    </row>
    <row r="124" spans="1:9" ht="15.75" thickBot="1">
      <c r="A124" s="13"/>
      <c r="B124" s="84" t="s">
        <v>353</v>
      </c>
      <c r="C124" s="21"/>
      <c r="D124" s="87" t="s">
        <v>476</v>
      </c>
      <c r="E124" s="87" t="s">
        <v>477</v>
      </c>
      <c r="F124" s="87" t="s">
        <v>478</v>
      </c>
      <c r="G124" s="87" t="s">
        <v>479</v>
      </c>
      <c r="H124" s="87" t="s">
        <v>480</v>
      </c>
      <c r="I124" s="87" t="s">
        <v>481</v>
      </c>
    </row>
    <row r="125" spans="1:9">
      <c r="A125" s="13"/>
      <c r="B125" s="88" t="s">
        <v>482</v>
      </c>
      <c r="C125" s="21"/>
      <c r="D125" s="89" t="s">
        <v>483</v>
      </c>
      <c r="E125" s="89" t="s">
        <v>484</v>
      </c>
      <c r="F125" s="89" t="s">
        <v>485</v>
      </c>
      <c r="G125" s="89" t="s">
        <v>486</v>
      </c>
      <c r="H125" s="89" t="s">
        <v>487</v>
      </c>
      <c r="I125" s="89" t="s">
        <v>488</v>
      </c>
    </row>
    <row r="126" spans="1:9" ht="15.75" thickBot="1">
      <c r="A126" s="13"/>
      <c r="B126" s="84" t="s">
        <v>319</v>
      </c>
      <c r="C126" s="21"/>
      <c r="D126" s="87" t="s">
        <v>489</v>
      </c>
      <c r="E126" s="87" t="s">
        <v>490</v>
      </c>
      <c r="F126" s="87" t="s">
        <v>491</v>
      </c>
      <c r="G126" s="87" t="s">
        <v>492</v>
      </c>
      <c r="H126" s="87" t="s">
        <v>493</v>
      </c>
      <c r="I126" s="87" t="s">
        <v>494</v>
      </c>
    </row>
    <row r="127" spans="1:9" ht="15.75" thickBot="1">
      <c r="A127" s="13"/>
      <c r="B127" s="84" t="s">
        <v>142</v>
      </c>
      <c r="C127" s="21"/>
      <c r="D127" s="90" t="s">
        <v>495</v>
      </c>
      <c r="E127" s="90" t="s">
        <v>496</v>
      </c>
      <c r="F127" s="90" t="s">
        <v>497</v>
      </c>
      <c r="G127" s="90" t="s">
        <v>498</v>
      </c>
      <c r="H127" s="90" t="s">
        <v>499</v>
      </c>
      <c r="I127" s="90" t="s">
        <v>500</v>
      </c>
    </row>
    <row r="128" spans="1:9" ht="15.75" thickTop="1">
      <c r="A128" s="13"/>
      <c r="B128" s="82">
        <v>41639</v>
      </c>
      <c r="C128" s="21"/>
      <c r="D128" s="91"/>
      <c r="E128" s="91"/>
      <c r="F128" s="33"/>
      <c r="G128" s="33"/>
      <c r="H128" s="91"/>
      <c r="I128" s="91"/>
    </row>
    <row r="129" spans="1:12">
      <c r="A129" s="13"/>
      <c r="B129" s="84" t="s">
        <v>348</v>
      </c>
      <c r="C129" s="21"/>
      <c r="D129" s="85" t="s">
        <v>501</v>
      </c>
      <c r="E129" s="85" t="s">
        <v>502</v>
      </c>
      <c r="F129" s="85" t="s">
        <v>503</v>
      </c>
      <c r="G129" s="85" t="s">
        <v>504</v>
      </c>
      <c r="H129" s="85" t="s">
        <v>505</v>
      </c>
      <c r="I129" s="85" t="s">
        <v>506</v>
      </c>
    </row>
    <row r="130" spans="1:12">
      <c r="A130" s="13"/>
      <c r="B130" s="84" t="s">
        <v>349</v>
      </c>
      <c r="C130" s="21"/>
      <c r="D130" s="86" t="s">
        <v>507</v>
      </c>
      <c r="E130" s="86" t="s">
        <v>508</v>
      </c>
      <c r="F130" s="86" t="s">
        <v>509</v>
      </c>
      <c r="G130" s="86" t="s">
        <v>510</v>
      </c>
      <c r="H130" s="86" t="s">
        <v>511</v>
      </c>
      <c r="I130" s="86" t="s">
        <v>512</v>
      </c>
    </row>
    <row r="131" spans="1:12">
      <c r="A131" s="13"/>
      <c r="B131" s="84" t="s">
        <v>350</v>
      </c>
      <c r="C131" s="21"/>
      <c r="D131" s="85" t="s">
        <v>272</v>
      </c>
      <c r="E131" s="85" t="s">
        <v>272</v>
      </c>
      <c r="F131" s="86" t="s">
        <v>513</v>
      </c>
      <c r="G131" s="86" t="s">
        <v>513</v>
      </c>
      <c r="H131" s="86" t="s">
        <v>514</v>
      </c>
      <c r="I131" s="86" t="s">
        <v>515</v>
      </c>
    </row>
    <row r="132" spans="1:12">
      <c r="A132" s="13"/>
      <c r="B132" s="84" t="s">
        <v>351</v>
      </c>
      <c r="C132" s="21"/>
      <c r="D132" s="86" t="s">
        <v>516</v>
      </c>
      <c r="E132" s="86" t="s">
        <v>517</v>
      </c>
      <c r="F132" s="86" t="s">
        <v>518</v>
      </c>
      <c r="G132" s="86" t="s">
        <v>519</v>
      </c>
      <c r="H132" s="86" t="s">
        <v>520</v>
      </c>
      <c r="I132" s="86" t="s">
        <v>521</v>
      </c>
    </row>
    <row r="133" spans="1:12">
      <c r="A133" s="13"/>
      <c r="B133" s="84" t="s">
        <v>352</v>
      </c>
      <c r="C133" s="21"/>
      <c r="D133" s="85" t="s">
        <v>272</v>
      </c>
      <c r="E133" s="85" t="s">
        <v>272</v>
      </c>
      <c r="F133" s="85" t="s">
        <v>272</v>
      </c>
      <c r="G133" s="85" t="s">
        <v>272</v>
      </c>
      <c r="H133" s="86" t="s">
        <v>522</v>
      </c>
      <c r="I133" s="86" t="s">
        <v>522</v>
      </c>
    </row>
    <row r="134" spans="1:12" ht="15.75" thickBot="1">
      <c r="A134" s="13"/>
      <c r="B134" s="84" t="s">
        <v>353</v>
      </c>
      <c r="C134" s="21"/>
      <c r="D134" s="87" t="s">
        <v>523</v>
      </c>
      <c r="E134" s="87" t="s">
        <v>524</v>
      </c>
      <c r="F134" s="87" t="s">
        <v>525</v>
      </c>
      <c r="G134" s="87" t="s">
        <v>526</v>
      </c>
      <c r="H134" s="87" t="s">
        <v>527</v>
      </c>
      <c r="I134" s="87" t="s">
        <v>528</v>
      </c>
    </row>
    <row r="135" spans="1:12">
      <c r="A135" s="13"/>
      <c r="B135" s="88" t="s">
        <v>482</v>
      </c>
      <c r="C135" s="21"/>
      <c r="D135" s="89" t="s">
        <v>529</v>
      </c>
      <c r="E135" s="89" t="s">
        <v>530</v>
      </c>
      <c r="F135" s="89" t="s">
        <v>531</v>
      </c>
      <c r="G135" s="89" t="s">
        <v>532</v>
      </c>
      <c r="H135" s="89" t="s">
        <v>533</v>
      </c>
      <c r="I135" s="89" t="s">
        <v>534</v>
      </c>
    </row>
    <row r="136" spans="1:12" ht="15.75" thickBot="1">
      <c r="A136" s="13"/>
      <c r="B136" s="84" t="s">
        <v>319</v>
      </c>
      <c r="C136" s="21"/>
      <c r="D136" s="87" t="s">
        <v>535</v>
      </c>
      <c r="E136" s="87" t="s">
        <v>536</v>
      </c>
      <c r="F136" s="87" t="s">
        <v>537</v>
      </c>
      <c r="G136" s="87" t="s">
        <v>538</v>
      </c>
      <c r="H136" s="87" t="s">
        <v>539</v>
      </c>
      <c r="I136" s="87" t="s">
        <v>540</v>
      </c>
    </row>
    <row r="137" spans="1:12" ht="15.75" thickBot="1">
      <c r="A137" s="13"/>
      <c r="B137" s="84" t="s">
        <v>142</v>
      </c>
      <c r="C137" s="21"/>
      <c r="D137" s="90" t="s">
        <v>541</v>
      </c>
      <c r="E137" s="90" t="s">
        <v>542</v>
      </c>
      <c r="F137" s="90" t="s">
        <v>543</v>
      </c>
      <c r="G137" s="90" t="s">
        <v>544</v>
      </c>
      <c r="H137" s="90" t="s">
        <v>545</v>
      </c>
      <c r="I137" s="90" t="s">
        <v>546</v>
      </c>
    </row>
    <row r="138" spans="1:12" ht="16.5" thickTop="1">
      <c r="A138" s="13"/>
      <c r="B138" s="113"/>
      <c r="C138" s="113"/>
      <c r="D138" s="113"/>
      <c r="E138" s="113"/>
      <c r="F138" s="113"/>
      <c r="G138" s="113"/>
      <c r="H138" s="113"/>
      <c r="I138" s="113"/>
      <c r="J138" s="113"/>
      <c r="K138" s="113"/>
      <c r="L138" s="113"/>
    </row>
    <row r="139" spans="1:12">
      <c r="A139" s="13"/>
      <c r="B139" s="43"/>
      <c r="C139" s="43"/>
      <c r="D139" s="43"/>
      <c r="E139" s="43"/>
      <c r="F139" s="43"/>
      <c r="G139" s="43"/>
      <c r="H139" s="43"/>
      <c r="I139" s="43"/>
      <c r="J139" s="43"/>
      <c r="K139" s="43"/>
      <c r="L139" s="43"/>
    </row>
    <row r="140" spans="1:12" ht="25.5" customHeight="1">
      <c r="A140" s="13"/>
      <c r="B140" s="42" t="s">
        <v>547</v>
      </c>
      <c r="C140" s="42"/>
      <c r="D140" s="42"/>
      <c r="E140" s="42"/>
      <c r="F140" s="42"/>
      <c r="G140" s="42"/>
      <c r="H140" s="42"/>
      <c r="I140" s="42"/>
      <c r="J140" s="42"/>
      <c r="K140" s="42"/>
      <c r="L140" s="42"/>
    </row>
    <row r="141" spans="1:12">
      <c r="A141" s="13"/>
      <c r="B141" s="111"/>
      <c r="C141" s="111"/>
      <c r="D141" s="111"/>
      <c r="E141" s="111"/>
      <c r="F141" s="111"/>
      <c r="G141" s="111"/>
      <c r="H141" s="111"/>
      <c r="I141" s="111"/>
      <c r="J141" s="111"/>
      <c r="K141" s="111"/>
      <c r="L141" s="111"/>
    </row>
    <row r="142" spans="1:12">
      <c r="A142" s="13"/>
      <c r="B142" s="112"/>
      <c r="C142" s="112"/>
      <c r="D142" s="112"/>
      <c r="E142" s="112"/>
      <c r="F142" s="112"/>
      <c r="G142" s="112"/>
      <c r="H142" s="112"/>
      <c r="I142" s="112"/>
      <c r="J142" s="112"/>
      <c r="K142" s="112"/>
      <c r="L142" s="112"/>
    </row>
    <row r="143" spans="1:12">
      <c r="A143" s="13"/>
      <c r="B143" s="41" t="s">
        <v>548</v>
      </c>
      <c r="C143" s="41"/>
      <c r="D143" s="41"/>
      <c r="E143" s="41"/>
      <c r="F143" s="41"/>
      <c r="G143" s="41"/>
      <c r="H143" s="41"/>
      <c r="I143" s="41"/>
      <c r="J143" s="41"/>
      <c r="K143" s="41"/>
      <c r="L143" s="41"/>
    </row>
    <row r="144" spans="1:12">
      <c r="A144" s="13"/>
      <c r="B144" s="111"/>
      <c r="C144" s="111"/>
      <c r="D144" s="111"/>
      <c r="E144" s="111"/>
      <c r="F144" s="111"/>
      <c r="G144" s="111"/>
      <c r="H144" s="111"/>
      <c r="I144" s="111"/>
      <c r="J144" s="111"/>
      <c r="K144" s="111"/>
      <c r="L144" s="111"/>
    </row>
    <row r="145" spans="1:12">
      <c r="A145" s="13"/>
      <c r="B145" s="112"/>
      <c r="C145" s="112"/>
      <c r="D145" s="112"/>
      <c r="E145" s="112"/>
      <c r="F145" s="112"/>
      <c r="G145" s="112"/>
      <c r="H145" s="112"/>
      <c r="I145" s="112"/>
      <c r="J145" s="112"/>
      <c r="K145" s="112"/>
      <c r="L145" s="112"/>
    </row>
    <row r="146" spans="1:12">
      <c r="A146" s="13"/>
      <c r="B146" s="43"/>
      <c r="C146" s="43"/>
      <c r="D146" s="43"/>
      <c r="E146" s="43"/>
      <c r="F146" s="43"/>
      <c r="G146" s="43"/>
      <c r="H146" s="43"/>
      <c r="I146" s="43"/>
      <c r="J146" s="43"/>
      <c r="K146" s="43"/>
      <c r="L146" s="43"/>
    </row>
    <row r="147" spans="1:12" ht="15.75">
      <c r="A147" s="13"/>
      <c r="B147" s="113"/>
      <c r="C147" s="113"/>
      <c r="D147" s="113"/>
      <c r="E147" s="113"/>
      <c r="F147" s="113"/>
      <c r="G147" s="113"/>
      <c r="H147" s="113"/>
      <c r="I147" s="113"/>
      <c r="J147" s="113"/>
      <c r="K147" s="113"/>
      <c r="L147" s="113"/>
    </row>
    <row r="148" spans="1:12">
      <c r="A148" s="13"/>
      <c r="B148" s="43"/>
      <c r="C148" s="43"/>
      <c r="D148" s="43"/>
      <c r="E148" s="43"/>
      <c r="F148" s="43"/>
      <c r="G148" s="43"/>
      <c r="H148" s="43"/>
      <c r="I148" s="43"/>
      <c r="J148" s="43"/>
      <c r="K148" s="43"/>
      <c r="L148" s="43"/>
    </row>
    <row r="149" spans="1:12">
      <c r="A149" s="13"/>
      <c r="B149" s="20"/>
      <c r="C149" s="21"/>
      <c r="D149" s="21"/>
      <c r="E149" s="21"/>
      <c r="F149" s="21"/>
      <c r="G149" s="21"/>
      <c r="H149" s="21"/>
      <c r="I149" s="21"/>
      <c r="J149" s="21"/>
    </row>
    <row r="150" spans="1:12">
      <c r="A150" s="13"/>
      <c r="B150" s="35"/>
      <c r="C150" s="21"/>
      <c r="D150" s="21"/>
      <c r="E150" s="21"/>
      <c r="F150" s="21"/>
      <c r="G150" s="21"/>
      <c r="H150" s="21"/>
      <c r="I150" s="21"/>
      <c r="J150" s="21"/>
    </row>
    <row r="151" spans="1:12" ht="15.75" thickBot="1">
      <c r="A151" s="13"/>
      <c r="B151" s="47"/>
      <c r="C151" s="21"/>
      <c r="D151" s="98">
        <v>41820</v>
      </c>
      <c r="E151" s="98"/>
      <c r="F151" s="98"/>
      <c r="G151" s="21"/>
      <c r="H151" s="98">
        <v>41639</v>
      </c>
      <c r="I151" s="98"/>
      <c r="J151" s="98"/>
    </row>
    <row r="152" spans="1:12" ht="15.75" thickBot="1">
      <c r="A152" s="13"/>
      <c r="B152" s="47"/>
      <c r="C152" s="21"/>
      <c r="D152" s="93" t="s">
        <v>549</v>
      </c>
      <c r="E152" s="93" t="s">
        <v>550</v>
      </c>
      <c r="F152" s="93" t="s">
        <v>142</v>
      </c>
      <c r="G152" s="21"/>
      <c r="H152" s="93" t="s">
        <v>549</v>
      </c>
      <c r="I152" s="93" t="s">
        <v>550</v>
      </c>
      <c r="J152" s="93" t="s">
        <v>142</v>
      </c>
    </row>
    <row r="153" spans="1:12">
      <c r="A153" s="13"/>
      <c r="B153" s="84" t="s">
        <v>348</v>
      </c>
      <c r="C153" s="21"/>
      <c r="D153" s="85" t="s">
        <v>551</v>
      </c>
      <c r="E153" s="85" t="s">
        <v>552</v>
      </c>
      <c r="F153" s="85" t="s">
        <v>553</v>
      </c>
      <c r="G153" s="21"/>
      <c r="H153" s="85" t="s">
        <v>554</v>
      </c>
      <c r="I153" s="85" t="s">
        <v>555</v>
      </c>
      <c r="J153" s="85" t="s">
        <v>556</v>
      </c>
    </row>
    <row r="154" spans="1:12">
      <c r="A154" s="13"/>
      <c r="B154" s="84" t="s">
        <v>349</v>
      </c>
      <c r="C154" s="21"/>
      <c r="D154" s="86" t="s">
        <v>386</v>
      </c>
      <c r="E154" s="85" t="s">
        <v>272</v>
      </c>
      <c r="F154" s="86" t="s">
        <v>386</v>
      </c>
      <c r="G154" s="21"/>
      <c r="H154" s="86" t="s">
        <v>426</v>
      </c>
      <c r="I154" s="85" t="s">
        <v>272</v>
      </c>
      <c r="J154" s="86" t="s">
        <v>426</v>
      </c>
    </row>
    <row r="155" spans="1:12">
      <c r="A155" s="13"/>
      <c r="B155" s="84" t="s">
        <v>350</v>
      </c>
      <c r="C155" s="21"/>
      <c r="D155" s="86" t="s">
        <v>336</v>
      </c>
      <c r="E155" s="85" t="s">
        <v>272</v>
      </c>
      <c r="F155" s="86" t="s">
        <v>336</v>
      </c>
      <c r="G155" s="21"/>
      <c r="H155" s="86" t="s">
        <v>557</v>
      </c>
      <c r="I155" s="86" t="s">
        <v>264</v>
      </c>
      <c r="J155" s="86" t="s">
        <v>427</v>
      </c>
    </row>
    <row r="156" spans="1:12">
      <c r="A156" s="13"/>
      <c r="B156" s="84" t="s">
        <v>351</v>
      </c>
      <c r="C156" s="21"/>
      <c r="D156" s="86" t="s">
        <v>387</v>
      </c>
      <c r="E156" s="85" t="s">
        <v>272</v>
      </c>
      <c r="F156" s="86" t="s">
        <v>387</v>
      </c>
      <c r="G156" s="21"/>
      <c r="H156" s="86" t="s">
        <v>428</v>
      </c>
      <c r="I156" s="85" t="s">
        <v>272</v>
      </c>
      <c r="J156" s="86" t="s">
        <v>428</v>
      </c>
    </row>
    <row r="157" spans="1:12" ht="15.75" thickBot="1">
      <c r="A157" s="13"/>
      <c r="B157" s="84" t="s">
        <v>353</v>
      </c>
      <c r="C157" s="21"/>
      <c r="D157" s="94" t="s">
        <v>272</v>
      </c>
      <c r="E157" s="94" t="s">
        <v>272</v>
      </c>
      <c r="F157" s="94" t="s">
        <v>272</v>
      </c>
      <c r="G157" s="21"/>
      <c r="H157" s="87" t="s">
        <v>429</v>
      </c>
      <c r="I157" s="94" t="s">
        <v>272</v>
      </c>
      <c r="J157" s="87" t="s">
        <v>429</v>
      </c>
    </row>
    <row r="158" spans="1:12">
      <c r="A158" s="13"/>
      <c r="B158" s="84" t="s">
        <v>482</v>
      </c>
      <c r="C158" s="21"/>
      <c r="D158" s="89" t="s">
        <v>388</v>
      </c>
      <c r="E158" s="95" t="s">
        <v>272</v>
      </c>
      <c r="F158" s="89" t="s">
        <v>388</v>
      </c>
      <c r="G158" s="21"/>
      <c r="H158" s="89" t="s">
        <v>558</v>
      </c>
      <c r="I158" s="89" t="s">
        <v>264</v>
      </c>
      <c r="J158" s="89" t="s">
        <v>430</v>
      </c>
    </row>
    <row r="159" spans="1:12" ht="15.75" thickBot="1">
      <c r="A159" s="13"/>
      <c r="B159" s="84" t="s">
        <v>319</v>
      </c>
      <c r="C159" s="21"/>
      <c r="D159" s="94" t="s">
        <v>272</v>
      </c>
      <c r="E159" s="87" t="s">
        <v>389</v>
      </c>
      <c r="F159" s="87" t="s">
        <v>389</v>
      </c>
      <c r="G159" s="21"/>
      <c r="H159" s="87" t="s">
        <v>559</v>
      </c>
      <c r="I159" s="87" t="s">
        <v>560</v>
      </c>
      <c r="J159" s="87" t="s">
        <v>431</v>
      </c>
    </row>
    <row r="160" spans="1:12" ht="15.75" thickBot="1">
      <c r="A160" s="13"/>
      <c r="B160" s="84" t="s">
        <v>142</v>
      </c>
      <c r="C160" s="21"/>
      <c r="D160" s="90" t="s">
        <v>561</v>
      </c>
      <c r="E160" s="90" t="s">
        <v>562</v>
      </c>
      <c r="F160" s="95" t="s">
        <v>563</v>
      </c>
      <c r="G160" s="21"/>
      <c r="H160" s="90" t="s">
        <v>564</v>
      </c>
      <c r="I160" s="90" t="s">
        <v>565</v>
      </c>
      <c r="J160" s="95" t="s">
        <v>566</v>
      </c>
    </row>
    <row r="161" spans="1:12" ht="16.5" thickTop="1" thickBot="1">
      <c r="A161" s="13"/>
      <c r="B161" s="84" t="s">
        <v>567</v>
      </c>
      <c r="C161" s="21"/>
      <c r="D161" s="96"/>
      <c r="E161" s="96"/>
      <c r="F161" s="87" t="s">
        <v>568</v>
      </c>
      <c r="G161" s="21"/>
      <c r="H161" s="96"/>
      <c r="I161" s="96"/>
      <c r="J161" s="87" t="s">
        <v>569</v>
      </c>
    </row>
    <row r="162" spans="1:12" ht="15.75" thickBot="1">
      <c r="A162" s="13"/>
      <c r="B162" s="84" t="s">
        <v>570</v>
      </c>
      <c r="C162" s="21"/>
      <c r="D162" s="60"/>
      <c r="E162" s="60"/>
      <c r="F162" s="90" t="s">
        <v>571</v>
      </c>
      <c r="G162" s="21"/>
      <c r="H162" s="60"/>
      <c r="I162" s="60"/>
      <c r="J162" s="90" t="s">
        <v>572</v>
      </c>
    </row>
    <row r="163" spans="1:12" ht="15.75" thickTop="1">
      <c r="A163" s="13"/>
      <c r="B163" s="84"/>
      <c r="C163" s="21"/>
      <c r="D163" s="60"/>
      <c r="E163" s="60"/>
      <c r="F163" s="96"/>
      <c r="G163" s="21"/>
      <c r="H163" s="60"/>
      <c r="I163" s="60"/>
      <c r="J163" s="96"/>
    </row>
    <row r="164" spans="1:12" ht="15.75" thickBot="1">
      <c r="A164" s="13"/>
      <c r="B164" s="84" t="s">
        <v>573</v>
      </c>
      <c r="C164" s="21"/>
      <c r="D164" s="21"/>
      <c r="E164" s="60"/>
      <c r="F164" s="97" t="s">
        <v>574</v>
      </c>
      <c r="G164" s="21"/>
      <c r="H164" s="21"/>
      <c r="I164" s="60"/>
      <c r="J164" s="97" t="s">
        <v>575</v>
      </c>
    </row>
    <row r="165" spans="1:12" ht="16.5" thickTop="1">
      <c r="A165" s="13"/>
      <c r="B165" s="113"/>
      <c r="C165" s="113"/>
      <c r="D165" s="113"/>
      <c r="E165" s="113"/>
      <c r="F165" s="113"/>
      <c r="G165" s="113"/>
      <c r="H165" s="113"/>
      <c r="I165" s="113"/>
      <c r="J165" s="113"/>
      <c r="K165" s="113"/>
      <c r="L165" s="113"/>
    </row>
    <row r="166" spans="1:12">
      <c r="A166" s="13"/>
      <c r="B166" s="42" t="s">
        <v>576</v>
      </c>
      <c r="C166" s="42"/>
      <c r="D166" s="42"/>
      <c r="E166" s="42"/>
      <c r="F166" s="42"/>
      <c r="G166" s="42"/>
      <c r="H166" s="42"/>
      <c r="I166" s="42"/>
      <c r="J166" s="42"/>
      <c r="K166" s="42"/>
      <c r="L166" s="42"/>
    </row>
    <row r="167" spans="1:12">
      <c r="A167" s="13"/>
      <c r="B167" s="41" t="s">
        <v>577</v>
      </c>
      <c r="C167" s="41"/>
      <c r="D167" s="41"/>
      <c r="E167" s="41"/>
      <c r="F167" s="41"/>
      <c r="G167" s="41"/>
      <c r="H167" s="41"/>
      <c r="I167" s="41"/>
      <c r="J167" s="41"/>
      <c r="K167" s="41"/>
      <c r="L167" s="41"/>
    </row>
    <row r="168" spans="1:12" ht="25.5" customHeight="1">
      <c r="A168" s="13"/>
      <c r="B168" s="42" t="s">
        <v>578</v>
      </c>
      <c r="C168" s="42"/>
      <c r="D168" s="42"/>
      <c r="E168" s="42"/>
      <c r="F168" s="42"/>
      <c r="G168" s="42"/>
      <c r="H168" s="42"/>
      <c r="I168" s="42"/>
      <c r="J168" s="42"/>
      <c r="K168" s="42"/>
      <c r="L168" s="42"/>
    </row>
    <row r="169" spans="1:12" ht="25.5" customHeight="1">
      <c r="A169" s="13"/>
      <c r="B169" s="42" t="s">
        <v>579</v>
      </c>
      <c r="C169" s="42"/>
      <c r="D169" s="42"/>
      <c r="E169" s="42"/>
      <c r="F169" s="42"/>
      <c r="G169" s="42"/>
      <c r="H169" s="42"/>
      <c r="I169" s="42"/>
      <c r="J169" s="42"/>
      <c r="K169" s="42"/>
      <c r="L169" s="42"/>
    </row>
    <row r="170" spans="1:12">
      <c r="A170" s="13"/>
      <c r="B170" s="111"/>
      <c r="C170" s="111"/>
      <c r="D170" s="111"/>
      <c r="E170" s="111"/>
      <c r="F170" s="111"/>
      <c r="G170" s="111"/>
      <c r="H170" s="111"/>
      <c r="I170" s="111"/>
      <c r="J170" s="111"/>
      <c r="K170" s="111"/>
      <c r="L170" s="111"/>
    </row>
    <row r="171" spans="1:12">
      <c r="A171" s="13"/>
      <c r="B171" s="112"/>
      <c r="C171" s="112"/>
      <c r="D171" s="112"/>
      <c r="E171" s="112"/>
      <c r="F171" s="112"/>
      <c r="G171" s="112"/>
      <c r="H171" s="112"/>
      <c r="I171" s="112"/>
      <c r="J171" s="112"/>
      <c r="K171" s="112"/>
      <c r="L171" s="112"/>
    </row>
    <row r="172" spans="1:12">
      <c r="A172" s="13"/>
      <c r="B172" s="41" t="s">
        <v>580</v>
      </c>
      <c r="C172" s="41"/>
      <c r="D172" s="41"/>
      <c r="E172" s="41"/>
      <c r="F172" s="41"/>
      <c r="G172" s="41"/>
      <c r="H172" s="41"/>
      <c r="I172" s="41"/>
      <c r="J172" s="41"/>
      <c r="K172" s="41"/>
      <c r="L172" s="41"/>
    </row>
    <row r="173" spans="1:12">
      <c r="A173" s="13"/>
      <c r="B173" s="111"/>
      <c r="C173" s="111"/>
      <c r="D173" s="111"/>
      <c r="E173" s="111"/>
      <c r="F173" s="111"/>
      <c r="G173" s="111"/>
      <c r="H173" s="111"/>
      <c r="I173" s="111"/>
      <c r="J173" s="111"/>
      <c r="K173" s="111"/>
      <c r="L173" s="111"/>
    </row>
    <row r="174" spans="1:12">
      <c r="A174" s="13"/>
      <c r="B174" s="112"/>
      <c r="C174" s="112"/>
      <c r="D174" s="112"/>
      <c r="E174" s="112"/>
      <c r="F174" s="112"/>
      <c r="G174" s="112"/>
      <c r="H174" s="112"/>
      <c r="I174" s="112"/>
      <c r="J174" s="112"/>
      <c r="K174" s="112"/>
      <c r="L174" s="112"/>
    </row>
    <row r="175" spans="1:12">
      <c r="A175" s="13"/>
      <c r="B175" s="43"/>
      <c r="C175" s="43"/>
      <c r="D175" s="43"/>
      <c r="E175" s="43"/>
      <c r="F175" s="43"/>
      <c r="G175" s="43"/>
      <c r="H175" s="43"/>
      <c r="I175" s="43"/>
      <c r="J175" s="43"/>
      <c r="K175" s="43"/>
      <c r="L175" s="43"/>
    </row>
    <row r="176" spans="1:12" ht="15.75">
      <c r="A176" s="13"/>
      <c r="B176" s="113"/>
      <c r="C176" s="113"/>
      <c r="D176" s="113"/>
      <c r="E176" s="113"/>
      <c r="F176" s="113"/>
      <c r="G176" s="113"/>
      <c r="H176" s="113"/>
      <c r="I176" s="113"/>
      <c r="J176" s="113"/>
      <c r="K176" s="113"/>
      <c r="L176" s="113"/>
    </row>
    <row r="177" spans="1:12">
      <c r="A177" s="13"/>
      <c r="B177" s="43"/>
      <c r="C177" s="43"/>
      <c r="D177" s="43"/>
      <c r="E177" s="43"/>
      <c r="F177" s="43"/>
      <c r="G177" s="43"/>
      <c r="H177" s="43"/>
      <c r="I177" s="43"/>
      <c r="J177" s="43"/>
      <c r="K177" s="43"/>
      <c r="L177" s="43"/>
    </row>
    <row r="178" spans="1:12">
      <c r="A178" s="13"/>
      <c r="B178" s="20"/>
      <c r="C178" s="21"/>
      <c r="D178" s="21"/>
      <c r="E178" s="21"/>
      <c r="F178" s="21"/>
      <c r="G178" s="21"/>
      <c r="H178" s="21"/>
      <c r="I178" s="21"/>
    </row>
    <row r="179" spans="1:12">
      <c r="A179" s="13"/>
      <c r="B179" s="35"/>
      <c r="C179" s="21"/>
      <c r="D179" s="21"/>
      <c r="E179" s="21"/>
      <c r="F179" s="21"/>
      <c r="G179" s="21"/>
      <c r="H179" s="21"/>
      <c r="I179" s="21"/>
    </row>
    <row r="180" spans="1:12" ht="15.75" thickBot="1">
      <c r="A180" s="13"/>
      <c r="B180" s="35"/>
      <c r="C180" s="21"/>
      <c r="D180" s="21"/>
      <c r="E180" s="21"/>
      <c r="F180" s="21"/>
      <c r="G180" s="21"/>
      <c r="H180" s="100" t="s">
        <v>256</v>
      </c>
      <c r="I180" s="100"/>
    </row>
    <row r="181" spans="1:12" ht="15.75" thickBot="1">
      <c r="A181" s="13"/>
      <c r="B181" s="35"/>
      <c r="C181" s="21"/>
      <c r="D181" s="21"/>
      <c r="E181" s="98">
        <v>41820</v>
      </c>
      <c r="F181" s="98"/>
      <c r="G181" s="98"/>
      <c r="H181" s="93">
        <v>2014</v>
      </c>
      <c r="I181" s="93">
        <v>2013</v>
      </c>
    </row>
    <row r="182" spans="1:12">
      <c r="A182" s="13"/>
      <c r="B182" s="47"/>
      <c r="C182" s="21"/>
      <c r="D182" s="21"/>
      <c r="E182" s="83"/>
      <c r="F182" s="99" t="s">
        <v>581</v>
      </c>
      <c r="G182" s="24"/>
      <c r="H182" s="99" t="s">
        <v>582</v>
      </c>
      <c r="I182" s="99" t="s">
        <v>582</v>
      </c>
    </row>
    <row r="183" spans="1:12">
      <c r="A183" s="13"/>
      <c r="B183" s="47"/>
      <c r="C183" s="21"/>
      <c r="D183" s="21"/>
      <c r="E183" s="80" t="s">
        <v>583</v>
      </c>
      <c r="F183" s="80" t="s">
        <v>584</v>
      </c>
      <c r="G183" s="80" t="s">
        <v>585</v>
      </c>
      <c r="H183" s="80" t="s">
        <v>583</v>
      </c>
      <c r="I183" s="80" t="s">
        <v>583</v>
      </c>
    </row>
    <row r="184" spans="1:12" ht="15.75" thickBot="1">
      <c r="A184" s="13"/>
      <c r="B184" s="47"/>
      <c r="C184" s="21"/>
      <c r="D184" s="21"/>
      <c r="E184" s="81" t="s">
        <v>586</v>
      </c>
      <c r="F184" s="81" t="s">
        <v>587</v>
      </c>
      <c r="G184" s="81" t="s">
        <v>588</v>
      </c>
      <c r="H184" s="81" t="s">
        <v>586</v>
      </c>
      <c r="I184" s="81" t="s">
        <v>586</v>
      </c>
    </row>
    <row r="185" spans="1:12">
      <c r="A185" s="13"/>
      <c r="B185" s="35"/>
      <c r="C185" s="21"/>
      <c r="D185" s="21"/>
      <c r="E185" s="83"/>
      <c r="F185" s="83"/>
      <c r="G185" s="83"/>
      <c r="H185" s="83"/>
      <c r="I185" s="83"/>
    </row>
    <row r="186" spans="1:12">
      <c r="A186" s="13"/>
      <c r="B186" s="79" t="s">
        <v>589</v>
      </c>
      <c r="C186" s="21"/>
      <c r="D186" s="21"/>
      <c r="E186" s="21"/>
      <c r="F186" s="21"/>
      <c r="G186" s="21"/>
      <c r="H186" s="21"/>
      <c r="I186" s="21"/>
    </row>
    <row r="187" spans="1:12">
      <c r="A187" s="13"/>
      <c r="B187" s="84" t="s">
        <v>348</v>
      </c>
      <c r="C187" s="21"/>
      <c r="D187" s="21"/>
      <c r="E187" s="85" t="s">
        <v>552</v>
      </c>
      <c r="F187" s="85" t="s">
        <v>590</v>
      </c>
      <c r="G187" s="85" t="s">
        <v>552</v>
      </c>
      <c r="H187" s="85" t="s">
        <v>591</v>
      </c>
      <c r="I187" s="85" t="s">
        <v>592</v>
      </c>
    </row>
    <row r="188" spans="1:12">
      <c r="A188" s="13"/>
      <c r="B188" s="84" t="s">
        <v>349</v>
      </c>
      <c r="C188" s="21"/>
      <c r="D188" s="21"/>
      <c r="E188" s="86" t="s">
        <v>593</v>
      </c>
      <c r="F188" s="86" t="s">
        <v>594</v>
      </c>
      <c r="G188" s="85" t="s">
        <v>272</v>
      </c>
      <c r="H188" s="86" t="s">
        <v>595</v>
      </c>
      <c r="I188" s="86" t="s">
        <v>596</v>
      </c>
    </row>
    <row r="189" spans="1:12">
      <c r="A189" s="13"/>
      <c r="B189" s="84" t="s">
        <v>350</v>
      </c>
      <c r="C189" s="21"/>
      <c r="D189" s="21"/>
      <c r="E189" s="86" t="s">
        <v>597</v>
      </c>
      <c r="F189" s="86" t="s">
        <v>598</v>
      </c>
      <c r="G189" s="85" t="s">
        <v>272</v>
      </c>
      <c r="H189" s="86" t="s">
        <v>599</v>
      </c>
      <c r="I189" s="86" t="s">
        <v>600</v>
      </c>
    </row>
    <row r="190" spans="1:12">
      <c r="A190" s="13"/>
      <c r="B190" s="84" t="s">
        <v>351</v>
      </c>
      <c r="C190" s="21"/>
      <c r="D190" s="21"/>
      <c r="E190" s="86" t="s">
        <v>601</v>
      </c>
      <c r="F190" s="86" t="s">
        <v>602</v>
      </c>
      <c r="G190" s="85" t="s">
        <v>272</v>
      </c>
      <c r="H190" s="86" t="s">
        <v>603</v>
      </c>
      <c r="I190" s="86" t="s">
        <v>604</v>
      </c>
    </row>
    <row r="191" spans="1:12">
      <c r="A191" s="13"/>
      <c r="B191" s="84" t="s">
        <v>352</v>
      </c>
      <c r="C191" s="21"/>
      <c r="D191" s="21"/>
      <c r="E191" s="85" t="s">
        <v>272</v>
      </c>
      <c r="F191" s="85" t="s">
        <v>272</v>
      </c>
      <c r="G191" s="85" t="s">
        <v>272</v>
      </c>
      <c r="H191" s="85" t="s">
        <v>272</v>
      </c>
      <c r="I191" s="85" t="s">
        <v>272</v>
      </c>
    </row>
    <row r="192" spans="1:12">
      <c r="A192" s="13"/>
      <c r="B192" s="84" t="s">
        <v>353</v>
      </c>
      <c r="C192" s="21"/>
      <c r="D192" s="21"/>
      <c r="E192" s="86" t="s">
        <v>569</v>
      </c>
      <c r="F192" s="86" t="s">
        <v>569</v>
      </c>
      <c r="G192" s="85" t="s">
        <v>272</v>
      </c>
      <c r="H192" s="86" t="s">
        <v>605</v>
      </c>
      <c r="I192" s="86" t="s">
        <v>606</v>
      </c>
    </row>
    <row r="193" spans="1:9">
      <c r="A193" s="13"/>
      <c r="B193" s="84" t="s">
        <v>319</v>
      </c>
      <c r="C193" s="21"/>
      <c r="D193" s="21"/>
      <c r="E193" s="85" t="s">
        <v>272</v>
      </c>
      <c r="F193" s="85" t="s">
        <v>272</v>
      </c>
      <c r="G193" s="85" t="s">
        <v>272</v>
      </c>
      <c r="H193" s="86" t="s">
        <v>491</v>
      </c>
      <c r="I193" s="86" t="s">
        <v>607</v>
      </c>
    </row>
    <row r="194" spans="1:9">
      <c r="A194" s="13"/>
      <c r="B194" s="79" t="s">
        <v>608</v>
      </c>
      <c r="C194" s="21"/>
      <c r="D194" s="21"/>
      <c r="E194" s="60"/>
      <c r="F194" s="60"/>
      <c r="G194" s="60"/>
      <c r="H194" s="60"/>
      <c r="I194" s="60"/>
    </row>
    <row r="195" spans="1:9">
      <c r="A195" s="13"/>
      <c r="B195" s="84" t="s">
        <v>348</v>
      </c>
      <c r="C195" s="21"/>
      <c r="D195" s="21"/>
      <c r="E195" s="86" t="s">
        <v>385</v>
      </c>
      <c r="F195" s="86" t="s">
        <v>385</v>
      </c>
      <c r="G195" s="86" t="s">
        <v>609</v>
      </c>
      <c r="H195" s="86" t="s">
        <v>610</v>
      </c>
      <c r="I195" s="86" t="s">
        <v>611</v>
      </c>
    </row>
    <row r="196" spans="1:9">
      <c r="A196" s="13"/>
      <c r="B196" s="84" t="s">
        <v>349</v>
      </c>
      <c r="C196" s="21"/>
      <c r="D196" s="21"/>
      <c r="E196" s="86" t="s">
        <v>524</v>
      </c>
      <c r="F196" s="86" t="s">
        <v>524</v>
      </c>
      <c r="G196" s="86" t="s">
        <v>612</v>
      </c>
      <c r="H196" s="86" t="s">
        <v>613</v>
      </c>
      <c r="I196" s="85" t="s">
        <v>272</v>
      </c>
    </row>
    <row r="197" spans="1:9">
      <c r="A197" s="13"/>
      <c r="B197" s="84" t="s">
        <v>350</v>
      </c>
      <c r="C197" s="21"/>
      <c r="D197" s="21"/>
      <c r="E197" s="86" t="s">
        <v>614</v>
      </c>
      <c r="F197" s="86" t="s">
        <v>615</v>
      </c>
      <c r="G197" s="86" t="s">
        <v>616</v>
      </c>
      <c r="H197" s="86" t="s">
        <v>617</v>
      </c>
      <c r="I197" s="86" t="s">
        <v>618</v>
      </c>
    </row>
    <row r="198" spans="1:9">
      <c r="A198" s="13"/>
      <c r="B198" s="84" t="s">
        <v>351</v>
      </c>
      <c r="C198" s="21"/>
      <c r="D198" s="21"/>
      <c r="E198" s="86" t="s">
        <v>619</v>
      </c>
      <c r="F198" s="86" t="s">
        <v>619</v>
      </c>
      <c r="G198" s="86" t="s">
        <v>263</v>
      </c>
      <c r="H198" s="86" t="s">
        <v>620</v>
      </c>
      <c r="I198" s="85" t="s">
        <v>272</v>
      </c>
    </row>
    <row r="199" spans="1:9">
      <c r="A199" s="13"/>
      <c r="B199" s="84" t="s">
        <v>352</v>
      </c>
      <c r="C199" s="21"/>
      <c r="D199" s="21"/>
      <c r="E199" s="85" t="s">
        <v>272</v>
      </c>
      <c r="F199" s="85" t="s">
        <v>272</v>
      </c>
      <c r="G199" s="85" t="s">
        <v>272</v>
      </c>
      <c r="H199" s="85" t="s">
        <v>272</v>
      </c>
      <c r="I199" s="85" t="s">
        <v>272</v>
      </c>
    </row>
    <row r="200" spans="1:9">
      <c r="A200" s="13"/>
      <c r="B200" s="84" t="s">
        <v>353</v>
      </c>
      <c r="C200" s="21"/>
      <c r="D200" s="21"/>
      <c r="E200" s="85" t="s">
        <v>272</v>
      </c>
      <c r="F200" s="85" t="s">
        <v>272</v>
      </c>
      <c r="G200" s="85" t="s">
        <v>272</v>
      </c>
      <c r="H200" s="86" t="s">
        <v>612</v>
      </c>
      <c r="I200" s="86" t="s">
        <v>621</v>
      </c>
    </row>
    <row r="201" spans="1:9" ht="15.75" thickBot="1">
      <c r="A201" s="13"/>
      <c r="B201" s="84" t="s">
        <v>319</v>
      </c>
      <c r="C201" s="21"/>
      <c r="D201" s="21"/>
      <c r="E201" s="94" t="s">
        <v>272</v>
      </c>
      <c r="F201" s="94" t="s">
        <v>272</v>
      </c>
      <c r="G201" s="94" t="s">
        <v>272</v>
      </c>
      <c r="H201" s="94" t="s">
        <v>272</v>
      </c>
      <c r="I201" s="87" t="s">
        <v>622</v>
      </c>
    </row>
    <row r="202" spans="1:9">
      <c r="A202" s="13"/>
      <c r="B202" s="84" t="s">
        <v>623</v>
      </c>
      <c r="C202" s="21"/>
      <c r="D202" s="21"/>
      <c r="E202" s="89" t="s">
        <v>624</v>
      </c>
      <c r="F202" s="89" t="s">
        <v>625</v>
      </c>
      <c r="G202" s="89" t="s">
        <v>626</v>
      </c>
      <c r="H202" s="89" t="s">
        <v>627</v>
      </c>
      <c r="I202" s="89" t="s">
        <v>628</v>
      </c>
    </row>
    <row r="203" spans="1:9" ht="15.75" thickBot="1">
      <c r="A203" s="13"/>
      <c r="B203" s="84" t="s">
        <v>629</v>
      </c>
      <c r="C203" s="21"/>
      <c r="D203" s="21"/>
      <c r="E203" s="87" t="s">
        <v>630</v>
      </c>
      <c r="F203" s="87" t="s">
        <v>631</v>
      </c>
      <c r="G203" s="87" t="s">
        <v>632</v>
      </c>
      <c r="H203" s="87" t="s">
        <v>633</v>
      </c>
      <c r="I203" s="87" t="s">
        <v>634</v>
      </c>
    </row>
    <row r="204" spans="1:9" ht="15.75" thickBot="1">
      <c r="A204" s="13"/>
      <c r="B204" s="84" t="s">
        <v>142</v>
      </c>
      <c r="C204" s="21"/>
      <c r="D204" s="21"/>
      <c r="E204" s="90" t="s">
        <v>635</v>
      </c>
      <c r="F204" s="90" t="s">
        <v>636</v>
      </c>
      <c r="G204" s="90" t="s">
        <v>637</v>
      </c>
      <c r="H204" s="90" t="s">
        <v>638</v>
      </c>
      <c r="I204" s="90" t="s">
        <v>639</v>
      </c>
    </row>
    <row r="205" spans="1:9" ht="15.75" thickTop="1">
      <c r="A205" s="13"/>
      <c r="B205" s="79"/>
      <c r="C205" s="21"/>
      <c r="D205" s="21"/>
      <c r="E205" s="96"/>
      <c r="F205" s="96"/>
      <c r="G205" s="96"/>
      <c r="H205" s="96"/>
      <c r="I205" s="33"/>
    </row>
    <row r="206" spans="1:9">
      <c r="A206" s="13"/>
      <c r="B206" s="79"/>
      <c r="C206" s="21"/>
      <c r="D206" s="21"/>
      <c r="E206" s="21"/>
      <c r="F206" s="21"/>
      <c r="G206" s="21"/>
      <c r="H206" s="80" t="s">
        <v>640</v>
      </c>
      <c r="I206" s="21"/>
    </row>
    <row r="207" spans="1:9" ht="15.75" thickBot="1">
      <c r="A207" s="13"/>
      <c r="B207" s="79"/>
      <c r="C207" s="21"/>
      <c r="D207" s="21"/>
      <c r="E207" s="98">
        <v>41639</v>
      </c>
      <c r="F207" s="98"/>
      <c r="G207" s="98"/>
      <c r="H207" s="92">
        <v>41639</v>
      </c>
      <c r="I207" s="21"/>
    </row>
    <row r="208" spans="1:9">
      <c r="A208" s="13"/>
      <c r="B208" s="79"/>
      <c r="C208" s="21"/>
      <c r="D208" s="21"/>
      <c r="E208" s="83"/>
      <c r="F208" s="99" t="s">
        <v>581</v>
      </c>
      <c r="G208" s="24"/>
      <c r="H208" s="99" t="s">
        <v>582</v>
      </c>
      <c r="I208" s="21"/>
    </row>
    <row r="209" spans="1:9">
      <c r="A209" s="13"/>
      <c r="B209" s="79"/>
      <c r="C209" s="21"/>
      <c r="D209" s="21"/>
      <c r="E209" s="80" t="s">
        <v>583</v>
      </c>
      <c r="F209" s="80" t="s">
        <v>584</v>
      </c>
      <c r="G209" s="80" t="s">
        <v>585</v>
      </c>
      <c r="H209" s="80" t="s">
        <v>583</v>
      </c>
      <c r="I209" s="21"/>
    </row>
    <row r="210" spans="1:9" ht="15.75" thickBot="1">
      <c r="A210" s="13"/>
      <c r="B210" s="79"/>
      <c r="C210" s="21"/>
      <c r="D210" s="21"/>
      <c r="E210" s="81" t="s">
        <v>586</v>
      </c>
      <c r="F210" s="81" t="s">
        <v>587</v>
      </c>
      <c r="G210" s="81" t="s">
        <v>588</v>
      </c>
      <c r="H210" s="81" t="s">
        <v>586</v>
      </c>
      <c r="I210" s="21"/>
    </row>
    <row r="211" spans="1:9">
      <c r="A211" s="13"/>
      <c r="B211" s="79" t="s">
        <v>589</v>
      </c>
      <c r="C211" s="21"/>
      <c r="D211" s="21"/>
      <c r="E211" s="24"/>
      <c r="F211" s="24"/>
      <c r="G211" s="24"/>
      <c r="H211" s="24"/>
      <c r="I211" s="21"/>
    </row>
    <row r="212" spans="1:9">
      <c r="A212" s="13"/>
      <c r="B212" s="84" t="s">
        <v>348</v>
      </c>
      <c r="C212" s="21"/>
      <c r="D212" s="21"/>
      <c r="E212" s="85" t="s">
        <v>552</v>
      </c>
      <c r="F212" s="85" t="s">
        <v>590</v>
      </c>
      <c r="G212" s="85" t="s">
        <v>552</v>
      </c>
      <c r="H212" s="85" t="s">
        <v>641</v>
      </c>
      <c r="I212" s="21"/>
    </row>
    <row r="213" spans="1:9">
      <c r="A213" s="13"/>
      <c r="B213" s="84" t="s">
        <v>349</v>
      </c>
      <c r="C213" s="21"/>
      <c r="D213" s="21"/>
      <c r="E213" s="86" t="s">
        <v>602</v>
      </c>
      <c r="F213" s="86" t="s">
        <v>642</v>
      </c>
      <c r="G213" s="85" t="s">
        <v>272</v>
      </c>
      <c r="H213" s="86" t="s">
        <v>602</v>
      </c>
      <c r="I213" s="21"/>
    </row>
    <row r="214" spans="1:9">
      <c r="A214" s="13"/>
      <c r="B214" s="84" t="s">
        <v>350</v>
      </c>
      <c r="C214" s="21"/>
      <c r="D214" s="21"/>
      <c r="E214" s="86" t="s">
        <v>643</v>
      </c>
      <c r="F214" s="86" t="s">
        <v>644</v>
      </c>
      <c r="G214" s="85" t="s">
        <v>272</v>
      </c>
      <c r="H214" s="86" t="s">
        <v>645</v>
      </c>
      <c r="I214" s="21"/>
    </row>
    <row r="215" spans="1:9">
      <c r="A215" s="13"/>
      <c r="B215" s="84" t="s">
        <v>351</v>
      </c>
      <c r="C215" s="21"/>
      <c r="D215" s="21"/>
      <c r="E215" s="86" t="s">
        <v>490</v>
      </c>
      <c r="F215" s="86" t="s">
        <v>536</v>
      </c>
      <c r="G215" s="85" t="s">
        <v>272</v>
      </c>
      <c r="H215" s="86" t="s">
        <v>569</v>
      </c>
      <c r="I215" s="21"/>
    </row>
    <row r="216" spans="1:9">
      <c r="A216" s="13"/>
      <c r="B216" s="84" t="s">
        <v>353</v>
      </c>
      <c r="C216" s="21"/>
      <c r="D216" s="21"/>
      <c r="E216" s="86" t="s">
        <v>646</v>
      </c>
      <c r="F216" s="86" t="s">
        <v>646</v>
      </c>
      <c r="G216" s="85" t="s">
        <v>272</v>
      </c>
      <c r="H216" s="86" t="s">
        <v>647</v>
      </c>
      <c r="I216" s="21"/>
    </row>
    <row r="217" spans="1:9">
      <c r="A217" s="13"/>
      <c r="B217" s="84" t="s">
        <v>319</v>
      </c>
      <c r="C217" s="21"/>
      <c r="D217" s="21"/>
      <c r="E217" s="86" t="s">
        <v>648</v>
      </c>
      <c r="F217" s="86" t="s">
        <v>649</v>
      </c>
      <c r="G217" s="85" t="s">
        <v>272</v>
      </c>
      <c r="H217" s="86" t="s">
        <v>650</v>
      </c>
      <c r="I217" s="21"/>
    </row>
    <row r="218" spans="1:9">
      <c r="A218" s="13"/>
      <c r="B218" s="79" t="s">
        <v>608</v>
      </c>
      <c r="C218" s="21"/>
      <c r="D218" s="21"/>
      <c r="E218" s="60"/>
      <c r="F218" s="60"/>
      <c r="G218" s="60"/>
      <c r="H218" s="60"/>
      <c r="I218" s="21"/>
    </row>
    <row r="219" spans="1:9">
      <c r="A219" s="13"/>
      <c r="B219" s="84" t="s">
        <v>348</v>
      </c>
      <c r="C219" s="21"/>
      <c r="D219" s="21"/>
      <c r="E219" s="86" t="s">
        <v>425</v>
      </c>
      <c r="F219" s="86" t="s">
        <v>425</v>
      </c>
      <c r="G219" s="86" t="s">
        <v>632</v>
      </c>
      <c r="H219" s="86" t="s">
        <v>651</v>
      </c>
      <c r="I219" s="21"/>
    </row>
    <row r="220" spans="1:9">
      <c r="A220" s="13"/>
      <c r="B220" s="84" t="s">
        <v>350</v>
      </c>
      <c r="C220" s="21"/>
      <c r="D220" s="21"/>
      <c r="E220" s="86" t="s">
        <v>652</v>
      </c>
      <c r="F220" s="86" t="s">
        <v>653</v>
      </c>
      <c r="G220" s="86" t="s">
        <v>654</v>
      </c>
      <c r="H220" s="86" t="s">
        <v>655</v>
      </c>
      <c r="I220" s="21"/>
    </row>
    <row r="221" spans="1:9">
      <c r="A221" s="13"/>
      <c r="B221" s="84" t="s">
        <v>353</v>
      </c>
      <c r="C221" s="21"/>
      <c r="D221" s="21"/>
      <c r="E221" s="86" t="s">
        <v>429</v>
      </c>
      <c r="F221" s="86" t="s">
        <v>429</v>
      </c>
      <c r="G221" s="86" t="s">
        <v>525</v>
      </c>
      <c r="H221" s="86" t="s">
        <v>656</v>
      </c>
      <c r="I221" s="21"/>
    </row>
    <row r="222" spans="1:9" ht="15.75" thickBot="1">
      <c r="A222" s="13"/>
      <c r="B222" s="84" t="s">
        <v>319</v>
      </c>
      <c r="C222" s="21"/>
      <c r="D222" s="21"/>
      <c r="E222" s="94" t="s">
        <v>272</v>
      </c>
      <c r="F222" s="94" t="s">
        <v>272</v>
      </c>
      <c r="G222" s="94" t="s">
        <v>272</v>
      </c>
      <c r="H222" s="87" t="s">
        <v>525</v>
      </c>
      <c r="I222" s="21"/>
    </row>
    <row r="223" spans="1:9">
      <c r="A223" s="13"/>
      <c r="B223" s="84" t="s">
        <v>657</v>
      </c>
      <c r="C223" s="21"/>
      <c r="D223" s="21"/>
      <c r="E223" s="89" t="s">
        <v>658</v>
      </c>
      <c r="F223" s="89" t="s">
        <v>659</v>
      </c>
      <c r="G223" s="89" t="s">
        <v>492</v>
      </c>
      <c r="H223" s="89" t="s">
        <v>660</v>
      </c>
      <c r="I223" s="21"/>
    </row>
    <row r="224" spans="1:9" ht="15.75" thickBot="1">
      <c r="A224" s="13"/>
      <c r="B224" s="84" t="s">
        <v>661</v>
      </c>
      <c r="C224" s="21"/>
      <c r="D224" s="21"/>
      <c r="E224" s="87" t="s">
        <v>662</v>
      </c>
      <c r="F224" s="87" t="s">
        <v>663</v>
      </c>
      <c r="G224" s="87" t="s">
        <v>525</v>
      </c>
      <c r="H224" s="87" t="s">
        <v>664</v>
      </c>
      <c r="I224" s="21"/>
    </row>
    <row r="225" spans="1:12" ht="15.75" thickBot="1">
      <c r="A225" s="13"/>
      <c r="B225" s="84" t="s">
        <v>142</v>
      </c>
      <c r="C225" s="21"/>
      <c r="D225" s="21"/>
      <c r="E225" s="90" t="s">
        <v>665</v>
      </c>
      <c r="F225" s="90" t="s">
        <v>666</v>
      </c>
      <c r="G225" s="90" t="s">
        <v>667</v>
      </c>
      <c r="H225" s="90" t="s">
        <v>668</v>
      </c>
      <c r="I225" s="21"/>
    </row>
    <row r="226" spans="1:12" ht="15.75" thickTop="1">
      <c r="A226" s="13"/>
      <c r="B226" s="43"/>
      <c r="C226" s="43"/>
      <c r="D226" s="43"/>
      <c r="E226" s="43"/>
      <c r="F226" s="43"/>
      <c r="G226" s="43"/>
      <c r="H226" s="43"/>
      <c r="I226" s="43"/>
      <c r="J226" s="43"/>
      <c r="K226" s="43"/>
      <c r="L226" s="43"/>
    </row>
    <row r="227" spans="1:12">
      <c r="A227" s="13"/>
      <c r="B227" s="43"/>
      <c r="C227" s="43"/>
      <c r="D227" s="43"/>
      <c r="E227" s="43"/>
      <c r="F227" s="43"/>
      <c r="G227" s="43"/>
      <c r="H227" s="43"/>
      <c r="I227" s="43"/>
      <c r="J227" s="43"/>
      <c r="K227" s="43"/>
      <c r="L227" s="43"/>
    </row>
    <row r="228" spans="1:12" ht="112.5">
      <c r="A228" s="13"/>
      <c r="B228" s="4"/>
      <c r="C228" s="101">
        <v>-1</v>
      </c>
      <c r="D228" s="4"/>
      <c r="E228" s="102" t="s">
        <v>669</v>
      </c>
    </row>
    <row r="229" spans="1:12" ht="45">
      <c r="A229" s="13"/>
      <c r="B229" s="4"/>
      <c r="C229" s="101">
        <v>-2</v>
      </c>
      <c r="D229" s="4"/>
      <c r="E229" s="102" t="s">
        <v>670</v>
      </c>
    </row>
    <row r="230" spans="1:12">
      <c r="A230" s="13"/>
      <c r="B230" s="42"/>
      <c r="C230" s="42"/>
      <c r="D230" s="42"/>
      <c r="E230" s="42"/>
      <c r="F230" s="42"/>
      <c r="G230" s="42"/>
      <c r="H230" s="42"/>
      <c r="I230" s="42"/>
      <c r="J230" s="42"/>
      <c r="K230" s="42"/>
      <c r="L230" s="42"/>
    </row>
    <row r="231" spans="1:12" ht="38.25" customHeight="1">
      <c r="A231" s="13"/>
      <c r="B231" s="42" t="s">
        <v>671</v>
      </c>
      <c r="C231" s="42"/>
      <c r="D231" s="42"/>
      <c r="E231" s="42"/>
      <c r="F231" s="42"/>
      <c r="G231" s="42"/>
      <c r="H231" s="42"/>
      <c r="I231" s="42"/>
      <c r="J231" s="42"/>
      <c r="K231" s="42"/>
      <c r="L231" s="42"/>
    </row>
    <row r="232" spans="1:12">
      <c r="A232" s="13"/>
      <c r="B232" s="104"/>
      <c r="C232" s="103"/>
      <c r="D232" s="103"/>
      <c r="E232" s="103"/>
    </row>
    <row r="233" spans="1:12" ht="51">
      <c r="A233" s="13"/>
      <c r="B233" s="105" t="s">
        <v>342</v>
      </c>
      <c r="C233" s="106"/>
      <c r="D233" s="106"/>
      <c r="E233" s="107" t="s">
        <v>672</v>
      </c>
    </row>
    <row r="234" spans="1:12" ht="25.5">
      <c r="A234" s="13"/>
      <c r="B234" s="105" t="s">
        <v>342</v>
      </c>
      <c r="C234" s="106"/>
      <c r="D234" s="106"/>
      <c r="E234" s="107" t="s">
        <v>673</v>
      </c>
    </row>
    <row r="235" spans="1:12" ht="15.75">
      <c r="A235" s="13"/>
      <c r="B235" s="105" t="s">
        <v>342</v>
      </c>
      <c r="C235" s="106"/>
      <c r="D235" s="106"/>
      <c r="E235" s="107" t="s">
        <v>674</v>
      </c>
    </row>
    <row r="236" spans="1:12" ht="51">
      <c r="A236" s="13"/>
      <c r="B236" s="105" t="s">
        <v>342</v>
      </c>
      <c r="C236" s="106"/>
      <c r="D236" s="106"/>
      <c r="E236" s="107" t="s">
        <v>675</v>
      </c>
    </row>
    <row r="237" spans="1:12" ht="51">
      <c r="A237" s="13"/>
      <c r="B237" s="105" t="s">
        <v>342</v>
      </c>
      <c r="C237" s="106"/>
      <c r="D237" s="106"/>
      <c r="E237" s="107" t="s">
        <v>676</v>
      </c>
    </row>
    <row r="238" spans="1:12" ht="25.5">
      <c r="A238" s="13"/>
      <c r="B238" s="105" t="s">
        <v>342</v>
      </c>
      <c r="C238" s="106"/>
      <c r="D238" s="106"/>
      <c r="E238" s="107" t="s">
        <v>677</v>
      </c>
    </row>
    <row r="239" spans="1:12" ht="15.75">
      <c r="A239" s="13"/>
      <c r="B239" s="113"/>
      <c r="C239" s="113"/>
      <c r="D239" s="113"/>
      <c r="E239" s="113"/>
      <c r="F239" s="113"/>
      <c r="G239" s="113"/>
      <c r="H239" s="113"/>
      <c r="I239" s="113"/>
      <c r="J239" s="113"/>
      <c r="K239" s="113"/>
      <c r="L239" s="113"/>
    </row>
    <row r="240" spans="1:12" ht="38.25" customHeight="1">
      <c r="A240" s="13"/>
      <c r="B240" s="42" t="s">
        <v>678</v>
      </c>
      <c r="C240" s="42"/>
      <c r="D240" s="42"/>
      <c r="E240" s="42"/>
      <c r="F240" s="42"/>
      <c r="G240" s="42"/>
      <c r="H240" s="42"/>
      <c r="I240" s="42"/>
      <c r="J240" s="42"/>
      <c r="K240" s="42"/>
      <c r="L240" s="42"/>
    </row>
    <row r="241" spans="1:12">
      <c r="A241" s="13"/>
      <c r="B241" s="42" t="s">
        <v>679</v>
      </c>
      <c r="C241" s="42"/>
      <c r="D241" s="42"/>
      <c r="E241" s="42"/>
      <c r="F241" s="42"/>
      <c r="G241" s="42"/>
      <c r="H241" s="42"/>
      <c r="I241" s="42"/>
      <c r="J241" s="42"/>
      <c r="K241" s="42"/>
      <c r="L241" s="42"/>
    </row>
    <row r="242" spans="1:12" ht="25.5">
      <c r="A242" s="13"/>
      <c r="B242" s="105" t="s">
        <v>342</v>
      </c>
      <c r="C242" s="106"/>
      <c r="D242" s="106"/>
      <c r="E242" s="107" t="s">
        <v>680</v>
      </c>
    </row>
    <row r="243" spans="1:12" ht="25.5">
      <c r="A243" s="13"/>
      <c r="B243" s="105" t="s">
        <v>342</v>
      </c>
      <c r="C243" s="106"/>
      <c r="D243" s="106"/>
      <c r="E243" s="107" t="s">
        <v>681</v>
      </c>
    </row>
    <row r="244" spans="1:12" ht="25.5">
      <c r="A244" s="13"/>
      <c r="B244" s="105" t="s">
        <v>342</v>
      </c>
      <c r="C244" s="106"/>
      <c r="D244" s="106"/>
      <c r="E244" s="107" t="s">
        <v>682</v>
      </c>
    </row>
    <row r="245" spans="1:12">
      <c r="A245" s="13"/>
      <c r="B245" s="43"/>
      <c r="C245" s="43"/>
      <c r="D245" s="43"/>
      <c r="E245" s="43"/>
      <c r="F245" s="43"/>
      <c r="G245" s="43"/>
      <c r="H245" s="43"/>
      <c r="I245" s="43"/>
      <c r="J245" s="43"/>
      <c r="K245" s="43"/>
      <c r="L245" s="43"/>
    </row>
    <row r="246" spans="1:12" ht="25.5">
      <c r="A246" s="13"/>
      <c r="B246" s="108"/>
      <c r="C246" s="107" t="s">
        <v>683</v>
      </c>
      <c r="D246" s="106"/>
      <c r="E246" s="106"/>
      <c r="F246" s="107" t="s">
        <v>684</v>
      </c>
    </row>
    <row r="247" spans="1:12" ht="51">
      <c r="A247" s="13"/>
      <c r="B247" s="108"/>
      <c r="C247" s="107" t="s">
        <v>683</v>
      </c>
      <c r="D247" s="106"/>
      <c r="E247" s="106"/>
      <c r="F247" s="107" t="s">
        <v>685</v>
      </c>
    </row>
    <row r="248" spans="1:12">
      <c r="A248" s="13"/>
      <c r="B248" s="43"/>
      <c r="C248" s="43"/>
      <c r="D248" s="43"/>
      <c r="E248" s="43"/>
      <c r="F248" s="43"/>
      <c r="G248" s="43"/>
      <c r="H248" s="43"/>
      <c r="I248" s="43"/>
      <c r="J248" s="43"/>
      <c r="K248" s="43"/>
      <c r="L248" s="43"/>
    </row>
    <row r="249" spans="1:12" ht="15.75">
      <c r="A249" s="13"/>
      <c r="B249" s="113"/>
      <c r="C249" s="113"/>
      <c r="D249" s="113"/>
      <c r="E249" s="113"/>
      <c r="F249" s="113"/>
      <c r="G249" s="113"/>
      <c r="H249" s="113"/>
      <c r="I249" s="113"/>
      <c r="J249" s="113"/>
      <c r="K249" s="113"/>
      <c r="L249" s="113"/>
    </row>
    <row r="250" spans="1:12">
      <c r="A250" s="13"/>
      <c r="B250" s="41" t="s">
        <v>686</v>
      </c>
      <c r="C250" s="41"/>
      <c r="D250" s="41"/>
      <c r="E250" s="41"/>
      <c r="F250" s="41"/>
      <c r="G250" s="41"/>
      <c r="H250" s="41"/>
      <c r="I250" s="41"/>
      <c r="J250" s="41"/>
      <c r="K250" s="41"/>
      <c r="L250" s="41"/>
    </row>
    <row r="251" spans="1:12" ht="25.5" customHeight="1">
      <c r="A251" s="13"/>
      <c r="B251" s="42" t="s">
        <v>687</v>
      </c>
      <c r="C251" s="42"/>
      <c r="D251" s="42"/>
      <c r="E251" s="42"/>
      <c r="F251" s="42"/>
      <c r="G251" s="42"/>
      <c r="H251" s="42"/>
      <c r="I251" s="42"/>
      <c r="J251" s="42"/>
      <c r="K251" s="42"/>
      <c r="L251" s="42"/>
    </row>
    <row r="252" spans="1:12" ht="25.5" customHeight="1">
      <c r="A252" s="13"/>
      <c r="B252" s="42" t="s">
        <v>688</v>
      </c>
      <c r="C252" s="42"/>
      <c r="D252" s="42"/>
      <c r="E252" s="42"/>
      <c r="F252" s="42"/>
      <c r="G252" s="42"/>
      <c r="H252" s="42"/>
      <c r="I252" s="42"/>
      <c r="J252" s="42"/>
      <c r="K252" s="42"/>
      <c r="L252" s="42"/>
    </row>
    <row r="253" spans="1:12">
      <c r="A253" s="13"/>
      <c r="B253" s="43"/>
      <c r="C253" s="43"/>
      <c r="D253" s="43"/>
      <c r="E253" s="43"/>
      <c r="F253" s="43"/>
      <c r="G253" s="43"/>
      <c r="H253" s="43"/>
      <c r="I253" s="43"/>
      <c r="J253" s="43"/>
      <c r="K253" s="43"/>
      <c r="L253" s="43"/>
    </row>
    <row r="254" spans="1:12">
      <c r="A254" s="13"/>
      <c r="B254" s="43"/>
      <c r="C254" s="43"/>
      <c r="D254" s="43"/>
      <c r="E254" s="43"/>
      <c r="F254" s="43"/>
      <c r="G254" s="43"/>
      <c r="H254" s="43"/>
      <c r="I254" s="43"/>
      <c r="J254" s="43"/>
      <c r="K254" s="43"/>
      <c r="L254" s="43"/>
    </row>
    <row r="255" spans="1:12">
      <c r="A255" s="13"/>
      <c r="B255" s="117"/>
      <c r="C255" s="117"/>
      <c r="D255" s="117"/>
      <c r="E255" s="117"/>
      <c r="F255" s="117"/>
      <c r="G255" s="117"/>
      <c r="H255" s="117"/>
      <c r="I255" s="117"/>
      <c r="J255" s="117"/>
      <c r="K255" s="117"/>
      <c r="L255" s="117"/>
    </row>
    <row r="256" spans="1:12">
      <c r="A256" s="13"/>
      <c r="B256" s="41" t="s">
        <v>689</v>
      </c>
      <c r="C256" s="41"/>
      <c r="D256" s="41"/>
      <c r="E256" s="41"/>
      <c r="F256" s="41"/>
      <c r="G256" s="41"/>
      <c r="H256" s="41"/>
      <c r="I256" s="41"/>
      <c r="J256" s="41"/>
      <c r="K256" s="41"/>
      <c r="L256" s="41"/>
    </row>
    <row r="257" spans="1:12">
      <c r="A257" s="13"/>
      <c r="B257" s="42" t="s">
        <v>690</v>
      </c>
      <c r="C257" s="42"/>
      <c r="D257" s="42"/>
      <c r="E257" s="42"/>
      <c r="F257" s="42"/>
      <c r="G257" s="42"/>
      <c r="H257" s="42"/>
      <c r="I257" s="42"/>
      <c r="J257" s="42"/>
      <c r="K257" s="42"/>
      <c r="L257" s="42"/>
    </row>
    <row r="258" spans="1:12" ht="25.5" customHeight="1">
      <c r="A258" s="13"/>
      <c r="B258" s="42" t="s">
        <v>691</v>
      </c>
      <c r="C258" s="42"/>
      <c r="D258" s="42"/>
      <c r="E258" s="42"/>
      <c r="F258" s="42"/>
      <c r="G258" s="42"/>
      <c r="H258" s="42"/>
      <c r="I258" s="42"/>
      <c r="J258" s="42"/>
      <c r="K258" s="42"/>
      <c r="L258" s="42"/>
    </row>
    <row r="259" spans="1:12" ht="25.5">
      <c r="A259" s="13"/>
      <c r="B259" s="105" t="s">
        <v>342</v>
      </c>
      <c r="C259" s="106"/>
      <c r="D259" s="106"/>
      <c r="E259" s="107" t="s">
        <v>692</v>
      </c>
    </row>
    <row r="260" spans="1:12" ht="15.75">
      <c r="A260" s="13"/>
      <c r="B260" s="105" t="s">
        <v>342</v>
      </c>
      <c r="C260" s="106"/>
      <c r="D260" s="106"/>
      <c r="E260" s="107" t="s">
        <v>693</v>
      </c>
    </row>
    <row r="261" spans="1:12" ht="25.5">
      <c r="A261" s="13"/>
      <c r="B261" s="105" t="s">
        <v>342</v>
      </c>
      <c r="C261" s="106"/>
      <c r="D261" s="106"/>
      <c r="E261" s="107" t="s">
        <v>694</v>
      </c>
    </row>
    <row r="262" spans="1:12" ht="25.5">
      <c r="A262" s="13"/>
      <c r="B262" s="105" t="s">
        <v>342</v>
      </c>
      <c r="C262" s="106"/>
      <c r="D262" s="106"/>
      <c r="E262" s="107" t="s">
        <v>695</v>
      </c>
    </row>
    <row r="263" spans="1:12" ht="15.75">
      <c r="A263" s="13"/>
      <c r="B263" s="105" t="s">
        <v>342</v>
      </c>
      <c r="C263" s="106"/>
      <c r="D263" s="106"/>
      <c r="E263" s="107" t="s">
        <v>696</v>
      </c>
    </row>
    <row r="264" spans="1:12" ht="25.5">
      <c r="A264" s="13"/>
      <c r="B264" s="105" t="s">
        <v>342</v>
      </c>
      <c r="C264" s="106"/>
      <c r="D264" s="106"/>
      <c r="E264" s="107" t="s">
        <v>697</v>
      </c>
    </row>
    <row r="265" spans="1:12" ht="25.5">
      <c r="A265" s="13"/>
      <c r="B265" s="105" t="s">
        <v>342</v>
      </c>
      <c r="C265" s="106"/>
      <c r="D265" s="106"/>
      <c r="E265" s="107" t="s">
        <v>698</v>
      </c>
    </row>
    <row r="266" spans="1:12" ht="15.75">
      <c r="A266" s="13"/>
      <c r="B266" s="113"/>
      <c r="C266" s="113"/>
      <c r="D266" s="113"/>
      <c r="E266" s="113"/>
      <c r="F266" s="113"/>
      <c r="G266" s="113"/>
      <c r="H266" s="113"/>
      <c r="I266" s="113"/>
      <c r="J266" s="113"/>
      <c r="K266" s="113"/>
      <c r="L266" s="113"/>
    </row>
    <row r="267" spans="1:12">
      <c r="A267" s="13"/>
      <c r="B267" s="42" t="s">
        <v>699</v>
      </c>
      <c r="C267" s="42"/>
      <c r="D267" s="42"/>
      <c r="E267" s="42"/>
      <c r="F267" s="42"/>
      <c r="G267" s="42"/>
      <c r="H267" s="42"/>
      <c r="I267" s="42"/>
      <c r="J267" s="42"/>
      <c r="K267" s="42"/>
      <c r="L267" s="42"/>
    </row>
    <row r="268" spans="1:12" ht="25.5">
      <c r="A268" s="13"/>
      <c r="B268" s="105" t="s">
        <v>342</v>
      </c>
      <c r="C268" s="106"/>
      <c r="D268" s="107" t="s">
        <v>700</v>
      </c>
    </row>
    <row r="269" spans="1:12" ht="25.5">
      <c r="A269" s="13"/>
      <c r="B269" s="105" t="s">
        <v>342</v>
      </c>
      <c r="C269" s="106"/>
      <c r="D269" s="107" t="s">
        <v>701</v>
      </c>
    </row>
    <row r="270" spans="1:12" ht="25.5">
      <c r="A270" s="13"/>
      <c r="B270" s="105" t="s">
        <v>342</v>
      </c>
      <c r="C270" s="106"/>
      <c r="D270" s="107" t="s">
        <v>702</v>
      </c>
    </row>
    <row r="271" spans="1:12" ht="51">
      <c r="A271" s="13"/>
      <c r="B271" s="105" t="s">
        <v>342</v>
      </c>
      <c r="C271" s="106"/>
      <c r="D271" s="107" t="s">
        <v>703</v>
      </c>
    </row>
    <row r="272" spans="1:12" ht="15.75">
      <c r="A272" s="13"/>
      <c r="B272" s="105" t="s">
        <v>342</v>
      </c>
      <c r="C272" s="106"/>
      <c r="D272" s="107" t="s">
        <v>704</v>
      </c>
    </row>
    <row r="273" spans="1:12" ht="15.75">
      <c r="A273" s="13"/>
      <c r="B273" s="105" t="s">
        <v>342</v>
      </c>
      <c r="C273" s="106"/>
      <c r="D273" s="107" t="s">
        <v>705</v>
      </c>
    </row>
    <row r="274" spans="1:12" ht="25.5">
      <c r="A274" s="13"/>
      <c r="B274" s="105" t="s">
        <v>342</v>
      </c>
      <c r="C274" s="106"/>
      <c r="D274" s="107" t="s">
        <v>706</v>
      </c>
    </row>
    <row r="275" spans="1:12" ht="25.5">
      <c r="A275" s="13"/>
      <c r="B275" s="105" t="s">
        <v>342</v>
      </c>
      <c r="C275" s="106"/>
      <c r="D275" s="107" t="s">
        <v>707</v>
      </c>
    </row>
    <row r="276" spans="1:12" ht="15.75">
      <c r="A276" s="13"/>
      <c r="B276" s="105" t="s">
        <v>342</v>
      </c>
      <c r="C276" s="106"/>
      <c r="D276" s="107" t="s">
        <v>708</v>
      </c>
    </row>
    <row r="277" spans="1:12" ht="15.75">
      <c r="A277" s="13"/>
      <c r="B277" s="113"/>
      <c r="C277" s="113"/>
      <c r="D277" s="113"/>
      <c r="E277" s="113"/>
      <c r="F277" s="113"/>
      <c r="G277" s="113"/>
      <c r="H277" s="113"/>
      <c r="I277" s="113"/>
      <c r="J277" s="113"/>
      <c r="K277" s="113"/>
      <c r="L277" s="113"/>
    </row>
    <row r="278" spans="1:12" ht="25.5" customHeight="1">
      <c r="A278" s="13"/>
      <c r="B278" s="42" t="s">
        <v>709</v>
      </c>
      <c r="C278" s="42"/>
      <c r="D278" s="42"/>
      <c r="E278" s="42"/>
      <c r="F278" s="42"/>
      <c r="G278" s="42"/>
      <c r="H278" s="42"/>
      <c r="I278" s="42"/>
      <c r="J278" s="42"/>
      <c r="K278" s="42"/>
      <c r="L278" s="42"/>
    </row>
    <row r="279" spans="1:12" ht="25.5" customHeight="1">
      <c r="A279" s="13"/>
      <c r="B279" s="42" t="s">
        <v>710</v>
      </c>
      <c r="C279" s="42"/>
      <c r="D279" s="42"/>
      <c r="E279" s="42"/>
      <c r="F279" s="42"/>
      <c r="G279" s="42"/>
      <c r="H279" s="42"/>
      <c r="I279" s="42"/>
      <c r="J279" s="42"/>
      <c r="K279" s="42"/>
      <c r="L279" s="42"/>
    </row>
    <row r="280" spans="1:12" ht="38.25" customHeight="1">
      <c r="A280" s="13"/>
      <c r="B280" s="42" t="s">
        <v>711</v>
      </c>
      <c r="C280" s="42"/>
      <c r="D280" s="42"/>
      <c r="E280" s="42"/>
      <c r="F280" s="42"/>
      <c r="G280" s="42"/>
      <c r="H280" s="42"/>
      <c r="I280" s="42"/>
      <c r="J280" s="42"/>
      <c r="K280" s="42"/>
      <c r="L280" s="42"/>
    </row>
    <row r="281" spans="1:12" ht="25.5" customHeight="1">
      <c r="A281" s="13"/>
      <c r="B281" s="42" t="s">
        <v>712</v>
      </c>
      <c r="C281" s="42"/>
      <c r="D281" s="42"/>
      <c r="E281" s="42"/>
      <c r="F281" s="42"/>
      <c r="G281" s="42"/>
      <c r="H281" s="42"/>
      <c r="I281" s="42"/>
      <c r="J281" s="42"/>
      <c r="K281" s="42"/>
      <c r="L281" s="42"/>
    </row>
    <row r="282" spans="1:12">
      <c r="A282" s="13"/>
      <c r="B282" s="104"/>
      <c r="C282" s="103"/>
      <c r="D282" s="103"/>
    </row>
    <row r="283" spans="1:12" ht="15.75">
      <c r="A283" s="13"/>
      <c r="B283" s="113"/>
      <c r="C283" s="113"/>
      <c r="D283" s="113"/>
      <c r="E283" s="113"/>
      <c r="F283" s="113"/>
      <c r="G283" s="113"/>
      <c r="H283" s="113"/>
      <c r="I283" s="113"/>
      <c r="J283" s="113"/>
      <c r="K283" s="113"/>
      <c r="L283" s="113"/>
    </row>
    <row r="284" spans="1:12" ht="114.75">
      <c r="A284" s="13"/>
      <c r="B284" s="105" t="s">
        <v>342</v>
      </c>
      <c r="C284" s="106"/>
      <c r="D284" s="107" t="s">
        <v>713</v>
      </c>
    </row>
    <row r="285" spans="1:12" ht="89.25">
      <c r="A285" s="13"/>
      <c r="B285" s="109" t="s">
        <v>342</v>
      </c>
      <c r="C285" s="110"/>
      <c r="D285" s="107" t="s">
        <v>714</v>
      </c>
    </row>
    <row r="286" spans="1:12" ht="204">
      <c r="A286" s="13"/>
      <c r="B286" s="109"/>
      <c r="C286" s="110"/>
      <c r="D286" s="107" t="s">
        <v>715</v>
      </c>
    </row>
    <row r="287" spans="1:12" ht="140.25">
      <c r="A287" s="13"/>
      <c r="B287" s="105" t="s">
        <v>342</v>
      </c>
      <c r="C287" s="106"/>
      <c r="D287" s="107" t="s">
        <v>716</v>
      </c>
    </row>
    <row r="288" spans="1:12" ht="76.5">
      <c r="A288" s="13"/>
      <c r="B288" s="105" t="s">
        <v>342</v>
      </c>
      <c r="C288" s="106"/>
      <c r="D288" s="107" t="s">
        <v>717</v>
      </c>
    </row>
    <row r="289" spans="1:12" ht="15.75">
      <c r="A289" s="13"/>
      <c r="B289" s="113"/>
      <c r="C289" s="113"/>
      <c r="D289" s="113"/>
      <c r="E289" s="113"/>
      <c r="F289" s="113"/>
      <c r="G289" s="113"/>
      <c r="H289" s="113"/>
      <c r="I289" s="113"/>
      <c r="J289" s="113"/>
      <c r="K289" s="113"/>
      <c r="L289" s="113"/>
    </row>
    <row r="290" spans="1:12">
      <c r="A290" s="13"/>
      <c r="B290" s="43"/>
      <c r="C290" s="43"/>
      <c r="D290" s="43"/>
      <c r="E290" s="43"/>
      <c r="F290" s="43"/>
      <c r="G290" s="43"/>
      <c r="H290" s="43"/>
      <c r="I290" s="43"/>
      <c r="J290" s="43"/>
      <c r="K290" s="43"/>
      <c r="L290" s="43"/>
    </row>
    <row r="291" spans="1:12">
      <c r="A291" s="13"/>
      <c r="B291" s="45"/>
      <c r="C291" s="45"/>
      <c r="D291" s="45"/>
      <c r="E291" s="45"/>
      <c r="F291" s="45"/>
      <c r="G291" s="45"/>
      <c r="H291" s="45"/>
      <c r="I291" s="45"/>
      <c r="J291" s="45"/>
      <c r="K291" s="45"/>
      <c r="L291" s="45"/>
    </row>
  </sheetData>
  <mergeCells count="119">
    <mergeCell ref="B289:L289"/>
    <mergeCell ref="B290:L290"/>
    <mergeCell ref="B291:L291"/>
    <mergeCell ref="B277:L277"/>
    <mergeCell ref="B278:L278"/>
    <mergeCell ref="B279:L279"/>
    <mergeCell ref="B280:L280"/>
    <mergeCell ref="B281:L281"/>
    <mergeCell ref="B283:L283"/>
    <mergeCell ref="B255:L255"/>
    <mergeCell ref="B256:L256"/>
    <mergeCell ref="B257:L257"/>
    <mergeCell ref="B258:L258"/>
    <mergeCell ref="B266:L266"/>
    <mergeCell ref="B267:L267"/>
    <mergeCell ref="B249:L249"/>
    <mergeCell ref="B250:L250"/>
    <mergeCell ref="B251:L251"/>
    <mergeCell ref="B252:L252"/>
    <mergeCell ref="B253:L253"/>
    <mergeCell ref="B254:L254"/>
    <mergeCell ref="B231:L231"/>
    <mergeCell ref="B239:L239"/>
    <mergeCell ref="B240:L240"/>
    <mergeCell ref="B241:L241"/>
    <mergeCell ref="B245:L245"/>
    <mergeCell ref="B248:L248"/>
    <mergeCell ref="B175:L175"/>
    <mergeCell ref="B176:L176"/>
    <mergeCell ref="B177:L177"/>
    <mergeCell ref="B226:L226"/>
    <mergeCell ref="B227:L227"/>
    <mergeCell ref="B230:L230"/>
    <mergeCell ref="B167:L167"/>
    <mergeCell ref="B168:L168"/>
    <mergeCell ref="B169:L169"/>
    <mergeCell ref="B171:L171"/>
    <mergeCell ref="B172:L172"/>
    <mergeCell ref="B174:L174"/>
    <mergeCell ref="B145:L145"/>
    <mergeCell ref="B146:L146"/>
    <mergeCell ref="B147:L147"/>
    <mergeCell ref="B148:L148"/>
    <mergeCell ref="B165:L165"/>
    <mergeCell ref="B166:L166"/>
    <mergeCell ref="B112:L112"/>
    <mergeCell ref="B138:L138"/>
    <mergeCell ref="B139:L139"/>
    <mergeCell ref="B140:L140"/>
    <mergeCell ref="B142:L142"/>
    <mergeCell ref="B143:L143"/>
    <mergeCell ref="B105:L105"/>
    <mergeCell ref="B106:L106"/>
    <mergeCell ref="B108:L108"/>
    <mergeCell ref="B109:L109"/>
    <mergeCell ref="B110:L110"/>
    <mergeCell ref="B111:L111"/>
    <mergeCell ref="B82:L82"/>
    <mergeCell ref="B99:L99"/>
    <mergeCell ref="B100:L100"/>
    <mergeCell ref="B101:L101"/>
    <mergeCell ref="B102:L102"/>
    <mergeCell ref="B103:L103"/>
    <mergeCell ref="B74:L74"/>
    <mergeCell ref="B76:L76"/>
    <mergeCell ref="B77:L77"/>
    <mergeCell ref="B79:L79"/>
    <mergeCell ref="B80:L80"/>
    <mergeCell ref="B81:L81"/>
    <mergeCell ref="B65:L65"/>
    <mergeCell ref="B66:L66"/>
    <mergeCell ref="B67:L67"/>
    <mergeCell ref="B68:L68"/>
    <mergeCell ref="B70:L70"/>
    <mergeCell ref="B72:L72"/>
    <mergeCell ref="B51:L51"/>
    <mergeCell ref="B53:L53"/>
    <mergeCell ref="B54:L54"/>
    <mergeCell ref="B55:L55"/>
    <mergeCell ref="B63:L63"/>
    <mergeCell ref="B64:L64"/>
    <mergeCell ref="B31:L31"/>
    <mergeCell ref="B33:L33"/>
    <mergeCell ref="B34:L34"/>
    <mergeCell ref="B35:L35"/>
    <mergeCell ref="B36:L36"/>
    <mergeCell ref="B37:L37"/>
    <mergeCell ref="B23:L23"/>
    <mergeCell ref="B24:L24"/>
    <mergeCell ref="B25:L25"/>
    <mergeCell ref="B27:L27"/>
    <mergeCell ref="B28:L28"/>
    <mergeCell ref="B30:L30"/>
    <mergeCell ref="B4:L4"/>
    <mergeCell ref="B5:L5"/>
    <mergeCell ref="B6:L6"/>
    <mergeCell ref="B8:L8"/>
    <mergeCell ref="B9:L9"/>
    <mergeCell ref="B11:L11"/>
    <mergeCell ref="H180:I180"/>
    <mergeCell ref="E181:G181"/>
    <mergeCell ref="E207:G207"/>
    <mergeCell ref="B285:B286"/>
    <mergeCell ref="C285:C286"/>
    <mergeCell ref="A1:A2"/>
    <mergeCell ref="B1:L1"/>
    <mergeCell ref="B2:L2"/>
    <mergeCell ref="B3:L3"/>
    <mergeCell ref="A4:A291"/>
    <mergeCell ref="C40:E40"/>
    <mergeCell ref="G40:I40"/>
    <mergeCell ref="C85:D85"/>
    <mergeCell ref="E85:H85"/>
    <mergeCell ref="D151:F151"/>
    <mergeCell ref="H151:J151"/>
    <mergeCell ref="B46:L46"/>
    <mergeCell ref="B47:L47"/>
    <mergeCell ref="B48:L48"/>
    <mergeCell ref="B50:L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4.28515625" bestFit="1" customWidth="1"/>
    <col min="2" max="2" width="26.7109375" bestFit="1" customWidth="1"/>
    <col min="3" max="3" width="2.42578125" bestFit="1" customWidth="1"/>
    <col min="4" max="4" width="22" bestFit="1" customWidth="1"/>
    <col min="5" max="5" width="36.5703125" bestFit="1" customWidth="1"/>
    <col min="6" max="6" width="14" bestFit="1" customWidth="1"/>
    <col min="7" max="7" width="11.7109375" bestFit="1" customWidth="1"/>
    <col min="8" max="8" width="9" bestFit="1" customWidth="1"/>
    <col min="10" max="10" width="22" bestFit="1" customWidth="1"/>
    <col min="11" max="11" width="19.7109375" bestFit="1" customWidth="1"/>
    <col min="12" max="12" width="14" bestFit="1" customWidth="1"/>
    <col min="13" max="13" width="11.7109375" bestFit="1" customWidth="1"/>
    <col min="14" max="14" width="10.28515625" bestFit="1"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19</v>
      </c>
      <c r="B3" s="12" t="s">
        <v>5</v>
      </c>
      <c r="C3" s="12"/>
      <c r="D3" s="12"/>
      <c r="E3" s="12"/>
      <c r="F3" s="12"/>
      <c r="G3" s="12"/>
      <c r="H3" s="12"/>
      <c r="I3" s="12"/>
      <c r="J3" s="12"/>
      <c r="K3" s="12"/>
      <c r="L3" s="12"/>
      <c r="M3" s="12"/>
      <c r="N3" s="12"/>
    </row>
    <row r="4" spans="1:14" ht="15" customHeight="1">
      <c r="A4" s="13" t="s">
        <v>718</v>
      </c>
      <c r="B4" s="12" t="s">
        <v>5</v>
      </c>
      <c r="C4" s="12"/>
      <c r="D4" s="12"/>
      <c r="E4" s="12"/>
      <c r="F4" s="12"/>
      <c r="G4" s="12"/>
      <c r="H4" s="12"/>
      <c r="I4" s="12"/>
      <c r="J4" s="12"/>
      <c r="K4" s="12"/>
      <c r="L4" s="12"/>
      <c r="M4" s="12"/>
      <c r="N4" s="12"/>
    </row>
    <row r="5" spans="1:14">
      <c r="A5" s="13"/>
      <c r="B5" s="41" t="s">
        <v>720</v>
      </c>
      <c r="C5" s="41"/>
      <c r="D5" s="41"/>
      <c r="E5" s="41"/>
      <c r="F5" s="41"/>
      <c r="G5" s="41"/>
      <c r="H5" s="41"/>
      <c r="I5" s="41"/>
      <c r="J5" s="41"/>
      <c r="K5" s="41"/>
      <c r="L5" s="41"/>
      <c r="M5" s="41"/>
      <c r="N5" s="41"/>
    </row>
    <row r="6" spans="1:14">
      <c r="A6" s="13"/>
      <c r="B6" s="42" t="s">
        <v>721</v>
      </c>
      <c r="C6" s="42"/>
      <c r="D6" s="42"/>
      <c r="E6" s="42"/>
      <c r="F6" s="42"/>
      <c r="G6" s="42"/>
      <c r="H6" s="42"/>
      <c r="I6" s="42"/>
      <c r="J6" s="42"/>
      <c r="K6" s="42"/>
      <c r="L6" s="42"/>
      <c r="M6" s="42"/>
      <c r="N6" s="42"/>
    </row>
    <row r="7" spans="1:14">
      <c r="A7" s="13"/>
      <c r="B7" s="111"/>
      <c r="C7" s="111"/>
      <c r="D7" s="111"/>
      <c r="E7" s="111"/>
      <c r="F7" s="111"/>
      <c r="G7" s="111"/>
      <c r="H7" s="111"/>
      <c r="I7" s="111"/>
      <c r="J7" s="111"/>
      <c r="K7" s="111"/>
      <c r="L7" s="111"/>
      <c r="M7" s="111"/>
      <c r="N7" s="111"/>
    </row>
    <row r="8" spans="1:14">
      <c r="A8" s="13"/>
      <c r="B8" s="112"/>
      <c r="C8" s="112"/>
      <c r="D8" s="112"/>
      <c r="E8" s="112"/>
      <c r="F8" s="112"/>
      <c r="G8" s="112"/>
      <c r="H8" s="112"/>
      <c r="I8" s="112"/>
      <c r="J8" s="112"/>
      <c r="K8" s="112"/>
      <c r="L8" s="112"/>
      <c r="M8" s="112"/>
      <c r="N8" s="112"/>
    </row>
    <row r="9" spans="1:14">
      <c r="A9" s="13"/>
      <c r="B9" s="41" t="s">
        <v>722</v>
      </c>
      <c r="C9" s="41"/>
      <c r="D9" s="41"/>
      <c r="E9" s="41"/>
      <c r="F9" s="41"/>
      <c r="G9" s="41"/>
      <c r="H9" s="41"/>
      <c r="I9" s="41"/>
      <c r="J9" s="41"/>
      <c r="K9" s="41"/>
      <c r="L9" s="41"/>
      <c r="M9" s="41"/>
      <c r="N9" s="41"/>
    </row>
    <row r="10" spans="1:14">
      <c r="A10" s="13"/>
      <c r="B10" s="111"/>
      <c r="C10" s="111"/>
      <c r="D10" s="111"/>
      <c r="E10" s="111"/>
      <c r="F10" s="111"/>
      <c r="G10" s="111"/>
      <c r="H10" s="111"/>
      <c r="I10" s="111"/>
      <c r="J10" s="111"/>
      <c r="K10" s="111"/>
      <c r="L10" s="111"/>
      <c r="M10" s="111"/>
      <c r="N10" s="111"/>
    </row>
    <row r="11" spans="1:14">
      <c r="A11" s="13"/>
      <c r="B11" s="112"/>
      <c r="C11" s="112"/>
      <c r="D11" s="112"/>
      <c r="E11" s="112"/>
      <c r="F11" s="112"/>
      <c r="G11" s="112"/>
      <c r="H11" s="112"/>
      <c r="I11" s="112"/>
      <c r="J11" s="112"/>
      <c r="K11" s="112"/>
      <c r="L11" s="112"/>
      <c r="M11" s="112"/>
      <c r="N11" s="112"/>
    </row>
    <row r="12" spans="1:14">
      <c r="A12" s="13"/>
      <c r="B12" s="43"/>
      <c r="C12" s="43"/>
      <c r="D12" s="43"/>
      <c r="E12" s="43"/>
      <c r="F12" s="43"/>
      <c r="G12" s="43"/>
      <c r="H12" s="43"/>
      <c r="I12" s="43"/>
      <c r="J12" s="43"/>
      <c r="K12" s="43"/>
      <c r="L12" s="43"/>
      <c r="M12" s="43"/>
      <c r="N12" s="43"/>
    </row>
    <row r="13" spans="1:14">
      <c r="A13" s="13"/>
      <c r="B13" s="43"/>
      <c r="C13" s="43"/>
      <c r="D13" s="43"/>
      <c r="E13" s="43"/>
      <c r="F13" s="43"/>
      <c r="G13" s="43"/>
      <c r="H13" s="43"/>
      <c r="I13" s="43"/>
      <c r="J13" s="43"/>
      <c r="K13" s="43"/>
      <c r="L13" s="43"/>
      <c r="M13" s="43"/>
      <c r="N13" s="43"/>
    </row>
    <row r="14" spans="1:14" ht="15.75" thickBot="1">
      <c r="A14" s="13"/>
      <c r="B14" s="20"/>
      <c r="C14" s="21"/>
      <c r="D14" s="21"/>
      <c r="E14" s="21"/>
      <c r="F14" s="21"/>
      <c r="G14" s="21"/>
      <c r="H14" s="21"/>
      <c r="I14" s="21"/>
      <c r="J14" s="21"/>
      <c r="K14" s="21"/>
      <c r="L14" s="21"/>
      <c r="M14" s="21"/>
      <c r="N14" s="21"/>
    </row>
    <row r="15" spans="1:14">
      <c r="A15" s="13"/>
      <c r="B15" s="57"/>
      <c r="C15" s="24"/>
      <c r="D15" s="24"/>
      <c r="E15" s="24"/>
      <c r="F15" s="24"/>
      <c r="G15" s="24"/>
      <c r="H15" s="24"/>
      <c r="I15" s="24"/>
      <c r="J15" s="24"/>
      <c r="K15" s="24"/>
      <c r="L15" s="24"/>
      <c r="M15" s="21"/>
      <c r="N15" s="21"/>
    </row>
    <row r="16" spans="1:14" ht="15.75" thickBot="1">
      <c r="A16" s="13"/>
      <c r="B16" s="73"/>
      <c r="C16" s="21"/>
      <c r="D16" s="122" t="s">
        <v>723</v>
      </c>
      <c r="E16" s="122"/>
      <c r="F16" s="122"/>
      <c r="G16" s="122"/>
      <c r="H16" s="122"/>
      <c r="I16" s="21"/>
      <c r="J16" s="122" t="s">
        <v>724</v>
      </c>
      <c r="K16" s="122"/>
      <c r="L16" s="122"/>
      <c r="M16" s="122"/>
      <c r="N16" s="122"/>
    </row>
    <row r="17" spans="1:14" ht="15.75" thickBot="1">
      <c r="A17" s="13"/>
      <c r="B17" s="73"/>
      <c r="C17" s="21"/>
      <c r="D17" s="119" t="s">
        <v>305</v>
      </c>
      <c r="E17" s="119" t="s">
        <v>312</v>
      </c>
      <c r="F17" s="119" t="s">
        <v>319</v>
      </c>
      <c r="G17" s="119" t="s">
        <v>725</v>
      </c>
      <c r="H17" s="119" t="s">
        <v>142</v>
      </c>
      <c r="I17" s="28"/>
      <c r="J17" s="119" t="s">
        <v>305</v>
      </c>
      <c r="K17" s="119" t="s">
        <v>312</v>
      </c>
      <c r="L17" s="119" t="s">
        <v>319</v>
      </c>
      <c r="M17" s="119" t="s">
        <v>725</v>
      </c>
      <c r="N17" s="119" t="s">
        <v>142</v>
      </c>
    </row>
    <row r="18" spans="1:14">
      <c r="A18" s="13"/>
      <c r="B18" s="73" t="s">
        <v>726</v>
      </c>
      <c r="C18" s="21"/>
      <c r="D18" s="120" t="s">
        <v>727</v>
      </c>
      <c r="E18" s="120" t="s">
        <v>728</v>
      </c>
      <c r="F18" s="120" t="s">
        <v>552</v>
      </c>
      <c r="G18" s="120" t="s">
        <v>552</v>
      </c>
      <c r="H18" s="120" t="s">
        <v>729</v>
      </c>
      <c r="I18" s="21"/>
      <c r="J18" s="120" t="s">
        <v>730</v>
      </c>
      <c r="K18" s="120" t="s">
        <v>731</v>
      </c>
      <c r="L18" s="120" t="s">
        <v>732</v>
      </c>
      <c r="M18" s="120" t="s">
        <v>590</v>
      </c>
      <c r="N18" s="120" t="s">
        <v>733</v>
      </c>
    </row>
    <row r="19" spans="1:14">
      <c r="A19" s="13"/>
      <c r="B19" s="73" t="s">
        <v>92</v>
      </c>
      <c r="C19" s="21"/>
      <c r="D19" s="74" t="s">
        <v>734</v>
      </c>
      <c r="E19" s="74" t="s">
        <v>735</v>
      </c>
      <c r="F19" s="74">
        <v>-0.7</v>
      </c>
      <c r="G19" s="66" t="s">
        <v>272</v>
      </c>
      <c r="H19" s="74" t="s">
        <v>648</v>
      </c>
      <c r="I19" s="60"/>
      <c r="J19" s="74" t="s">
        <v>736</v>
      </c>
      <c r="K19" s="74" t="s">
        <v>737</v>
      </c>
      <c r="L19" s="74" t="s">
        <v>603</v>
      </c>
      <c r="M19" s="66" t="s">
        <v>272</v>
      </c>
      <c r="N19" s="74" t="s">
        <v>738</v>
      </c>
    </row>
    <row r="20" spans="1:14">
      <c r="A20" s="13"/>
      <c r="B20" s="73" t="s">
        <v>739</v>
      </c>
      <c r="C20" s="21"/>
      <c r="D20" s="74">
        <v>-1.2</v>
      </c>
      <c r="E20" s="74" t="s">
        <v>632</v>
      </c>
      <c r="F20" s="66" t="s">
        <v>272</v>
      </c>
      <c r="G20" s="66" t="s">
        <v>272</v>
      </c>
      <c r="H20" s="74">
        <v>-0.6</v>
      </c>
      <c r="I20" s="60"/>
      <c r="J20" s="74">
        <v>-0.1</v>
      </c>
      <c r="K20" s="74">
        <v>-3</v>
      </c>
      <c r="L20" s="74">
        <v>-1.2</v>
      </c>
      <c r="M20" s="66" t="s">
        <v>272</v>
      </c>
      <c r="N20" s="74">
        <v>-4.3</v>
      </c>
    </row>
    <row r="21" spans="1:14">
      <c r="A21" s="13"/>
      <c r="B21" s="73" t="s">
        <v>740</v>
      </c>
      <c r="C21" s="21"/>
      <c r="D21" s="74">
        <v>-15.9</v>
      </c>
      <c r="E21" s="74">
        <v>-13.2</v>
      </c>
      <c r="F21" s="66" t="s">
        <v>272</v>
      </c>
      <c r="G21" s="66" t="s">
        <v>272</v>
      </c>
      <c r="H21" s="74">
        <v>-29.1</v>
      </c>
      <c r="I21" s="60"/>
      <c r="J21" s="74">
        <v>-1.3</v>
      </c>
      <c r="K21" s="74">
        <v>-17.3</v>
      </c>
      <c r="L21" s="74">
        <v>-29.5</v>
      </c>
      <c r="M21" s="66" t="s">
        <v>272</v>
      </c>
      <c r="N21" s="74">
        <v>-48.1</v>
      </c>
    </row>
    <row r="22" spans="1:14" ht="15.75" thickBot="1">
      <c r="A22" s="13"/>
      <c r="B22" s="73" t="s">
        <v>741</v>
      </c>
      <c r="C22" s="21"/>
      <c r="D22" s="75" t="s">
        <v>742</v>
      </c>
      <c r="E22" s="75" t="s">
        <v>743</v>
      </c>
      <c r="F22" s="75" t="s">
        <v>609</v>
      </c>
      <c r="G22" s="67" t="s">
        <v>272</v>
      </c>
      <c r="H22" s="75" t="s">
        <v>536</v>
      </c>
      <c r="I22" s="60"/>
      <c r="J22" s="75" t="s">
        <v>477</v>
      </c>
      <c r="K22" s="75" t="s">
        <v>744</v>
      </c>
      <c r="L22" s="75" t="s">
        <v>745</v>
      </c>
      <c r="M22" s="67" t="s">
        <v>272</v>
      </c>
      <c r="N22" s="75" t="s">
        <v>489</v>
      </c>
    </row>
    <row r="23" spans="1:14" ht="15.75" thickBot="1">
      <c r="A23" s="13"/>
      <c r="B23" s="73" t="s">
        <v>746</v>
      </c>
      <c r="C23" s="21"/>
      <c r="D23" s="121" t="s">
        <v>747</v>
      </c>
      <c r="E23" s="121" t="s">
        <v>748</v>
      </c>
      <c r="F23" s="121" t="s">
        <v>552</v>
      </c>
      <c r="G23" s="121" t="s">
        <v>552</v>
      </c>
      <c r="H23" s="121" t="s">
        <v>749</v>
      </c>
      <c r="I23" s="60"/>
      <c r="J23" s="121" t="s">
        <v>750</v>
      </c>
      <c r="K23" s="121" t="s">
        <v>751</v>
      </c>
      <c r="L23" s="121" t="s">
        <v>752</v>
      </c>
      <c r="M23" s="121" t="s">
        <v>590</v>
      </c>
      <c r="N23" s="121" t="s">
        <v>753</v>
      </c>
    </row>
    <row r="24" spans="1:14" ht="15.75" thickTop="1">
      <c r="A24" s="13"/>
      <c r="B24" s="43"/>
      <c r="C24" s="43"/>
      <c r="D24" s="43"/>
      <c r="E24" s="43"/>
      <c r="F24" s="43"/>
      <c r="G24" s="43"/>
      <c r="H24" s="43"/>
      <c r="I24" s="43"/>
      <c r="J24" s="43"/>
      <c r="K24" s="43"/>
      <c r="L24" s="43"/>
      <c r="M24" s="43"/>
      <c r="N24" s="43"/>
    </row>
    <row r="25" spans="1:14" ht="15.75" thickBot="1">
      <c r="A25" s="13"/>
      <c r="B25" s="20"/>
      <c r="C25" s="21"/>
      <c r="D25" s="21"/>
      <c r="E25" s="21"/>
      <c r="F25" s="21"/>
      <c r="G25" s="21"/>
      <c r="H25" s="21"/>
      <c r="I25" s="21"/>
      <c r="J25" s="21"/>
      <c r="K25" s="21"/>
      <c r="L25" s="21"/>
      <c r="M25" s="21"/>
      <c r="N25" s="21"/>
    </row>
    <row r="26" spans="1:14" ht="15.75" thickTop="1">
      <c r="A26" s="13"/>
      <c r="B26" s="73"/>
      <c r="C26" s="21"/>
      <c r="D26" s="96"/>
      <c r="E26" s="96"/>
      <c r="F26" s="96"/>
      <c r="G26" s="96"/>
      <c r="H26" s="96"/>
      <c r="I26" s="60"/>
      <c r="J26" s="96"/>
      <c r="K26" s="96"/>
      <c r="L26" s="96"/>
      <c r="M26" s="96"/>
      <c r="N26" s="33"/>
    </row>
    <row r="27" spans="1:14" ht="15.75" thickBot="1">
      <c r="A27" s="13"/>
      <c r="B27" s="73"/>
      <c r="C27" s="21"/>
      <c r="D27" s="122" t="s">
        <v>754</v>
      </c>
      <c r="E27" s="122"/>
      <c r="F27" s="122"/>
      <c r="G27" s="122"/>
      <c r="H27" s="122"/>
      <c r="I27" s="21"/>
      <c r="J27" s="122" t="s">
        <v>755</v>
      </c>
      <c r="K27" s="122"/>
      <c r="L27" s="122"/>
      <c r="M27" s="122"/>
      <c r="N27" s="122"/>
    </row>
    <row r="28" spans="1:14" ht="15.75" thickBot="1">
      <c r="A28" s="13"/>
      <c r="B28" s="73"/>
      <c r="C28" s="21"/>
      <c r="D28" s="119" t="s">
        <v>756</v>
      </c>
      <c r="E28" s="119" t="s">
        <v>312</v>
      </c>
      <c r="F28" s="119" t="s">
        <v>319</v>
      </c>
      <c r="G28" s="119" t="s">
        <v>725</v>
      </c>
      <c r="H28" s="119" t="s">
        <v>142</v>
      </c>
      <c r="I28" s="28"/>
      <c r="J28" s="119" t="s">
        <v>756</v>
      </c>
      <c r="K28" s="119" t="s">
        <v>312</v>
      </c>
      <c r="L28" s="119" t="s">
        <v>319</v>
      </c>
      <c r="M28" s="119" t="s">
        <v>725</v>
      </c>
      <c r="N28" s="119" t="s">
        <v>142</v>
      </c>
    </row>
    <row r="29" spans="1:14">
      <c r="A29" s="13"/>
      <c r="B29" s="73" t="s">
        <v>726</v>
      </c>
      <c r="C29" s="21"/>
      <c r="D29" s="120" t="s">
        <v>757</v>
      </c>
      <c r="E29" s="120" t="s">
        <v>758</v>
      </c>
      <c r="F29" s="120" t="s">
        <v>759</v>
      </c>
      <c r="G29" s="120" t="s">
        <v>590</v>
      </c>
      <c r="H29" s="120" t="s">
        <v>760</v>
      </c>
      <c r="I29" s="21"/>
      <c r="J29" s="120" t="s">
        <v>761</v>
      </c>
      <c r="K29" s="120" t="s">
        <v>762</v>
      </c>
      <c r="L29" s="120" t="s">
        <v>763</v>
      </c>
      <c r="M29" s="120" t="s">
        <v>590</v>
      </c>
      <c r="N29" s="120" t="s">
        <v>764</v>
      </c>
    </row>
    <row r="30" spans="1:14">
      <c r="A30" s="13"/>
      <c r="B30" s="73" t="s">
        <v>92</v>
      </c>
      <c r="C30" s="21"/>
      <c r="D30" s="74" t="s">
        <v>765</v>
      </c>
      <c r="E30" s="74" t="s">
        <v>766</v>
      </c>
      <c r="F30" s="74" t="s">
        <v>264</v>
      </c>
      <c r="G30" s="74" t="s">
        <v>242</v>
      </c>
      <c r="H30" s="74" t="s">
        <v>767</v>
      </c>
      <c r="I30" s="60"/>
      <c r="J30" s="74">
        <v>-1.9</v>
      </c>
      <c r="K30" s="74" t="s">
        <v>535</v>
      </c>
      <c r="L30" s="74" t="s">
        <v>768</v>
      </c>
      <c r="M30" s="74">
        <v>-0.1</v>
      </c>
      <c r="N30" s="74" t="s">
        <v>769</v>
      </c>
    </row>
    <row r="31" spans="1:14">
      <c r="A31" s="13"/>
      <c r="B31" s="73" t="s">
        <v>739</v>
      </c>
      <c r="C31" s="21"/>
      <c r="D31" s="74">
        <v>-1.6</v>
      </c>
      <c r="E31" s="74">
        <v>-3.5</v>
      </c>
      <c r="F31" s="66" t="s">
        <v>272</v>
      </c>
      <c r="G31" s="74">
        <v>-0.1</v>
      </c>
      <c r="H31" s="74">
        <v>-5.2</v>
      </c>
      <c r="I31" s="60"/>
      <c r="J31" s="74">
        <v>-0.6</v>
      </c>
      <c r="K31" s="74">
        <v>-5.8</v>
      </c>
      <c r="L31" s="74">
        <v>-1.3</v>
      </c>
      <c r="M31" s="74" t="s">
        <v>242</v>
      </c>
      <c r="N31" s="74">
        <v>-7.6</v>
      </c>
    </row>
    <row r="32" spans="1:14">
      <c r="A32" s="13"/>
      <c r="B32" s="73" t="s">
        <v>770</v>
      </c>
      <c r="C32" s="21"/>
      <c r="D32" s="74">
        <v>-30.2</v>
      </c>
      <c r="E32" s="74">
        <v>-35.799999999999997</v>
      </c>
      <c r="F32" s="74">
        <v>-7.5</v>
      </c>
      <c r="G32" s="66" t="s">
        <v>272</v>
      </c>
      <c r="H32" s="74">
        <v>-73.5</v>
      </c>
      <c r="I32" s="60"/>
      <c r="J32" s="74">
        <v>-5.5</v>
      </c>
      <c r="K32" s="74">
        <v>-31.5</v>
      </c>
      <c r="L32" s="74">
        <v>-35.4</v>
      </c>
      <c r="M32" s="66" t="s">
        <v>272</v>
      </c>
      <c r="N32" s="74">
        <v>-72.400000000000006</v>
      </c>
    </row>
    <row r="33" spans="1:14" ht="15.75" thickBot="1">
      <c r="A33" s="13"/>
      <c r="B33" s="73" t="s">
        <v>741</v>
      </c>
      <c r="C33" s="21"/>
      <c r="D33" s="75" t="s">
        <v>621</v>
      </c>
      <c r="E33" s="75" t="s">
        <v>771</v>
      </c>
      <c r="F33" s="75" t="s">
        <v>772</v>
      </c>
      <c r="G33" s="67" t="s">
        <v>272</v>
      </c>
      <c r="H33" s="75" t="s">
        <v>462</v>
      </c>
      <c r="I33" s="60"/>
      <c r="J33" s="75" t="s">
        <v>773</v>
      </c>
      <c r="K33" s="75" t="s">
        <v>774</v>
      </c>
      <c r="L33" s="75" t="s">
        <v>775</v>
      </c>
      <c r="M33" s="67" t="s">
        <v>272</v>
      </c>
      <c r="N33" s="75" t="s">
        <v>776</v>
      </c>
    </row>
    <row r="34" spans="1:14" ht="15.75" thickBot="1">
      <c r="A34" s="13"/>
      <c r="B34" s="73" t="s">
        <v>746</v>
      </c>
      <c r="C34" s="21"/>
      <c r="D34" s="121" t="s">
        <v>747</v>
      </c>
      <c r="E34" s="121" t="s">
        <v>748</v>
      </c>
      <c r="F34" s="121" t="s">
        <v>590</v>
      </c>
      <c r="G34" s="121" t="s">
        <v>590</v>
      </c>
      <c r="H34" s="121" t="s">
        <v>777</v>
      </c>
      <c r="I34" s="60"/>
      <c r="J34" s="121" t="s">
        <v>750</v>
      </c>
      <c r="K34" s="121" t="s">
        <v>751</v>
      </c>
      <c r="L34" s="121" t="s">
        <v>752</v>
      </c>
      <c r="M34" s="121" t="s">
        <v>590</v>
      </c>
      <c r="N34" s="121" t="s">
        <v>753</v>
      </c>
    </row>
    <row r="35" spans="1:14" ht="16.5" thickTop="1">
      <c r="A35" s="13"/>
      <c r="B35" s="113"/>
      <c r="C35" s="113"/>
      <c r="D35" s="113"/>
      <c r="E35" s="113"/>
      <c r="F35" s="113"/>
      <c r="G35" s="113"/>
      <c r="H35" s="113"/>
      <c r="I35" s="113"/>
      <c r="J35" s="113"/>
      <c r="K35" s="113"/>
      <c r="L35" s="113"/>
      <c r="M35" s="113"/>
      <c r="N35" s="113"/>
    </row>
    <row r="36" spans="1:14">
      <c r="A36" s="13"/>
      <c r="B36" s="43"/>
      <c r="C36" s="43"/>
      <c r="D36" s="43"/>
      <c r="E36" s="43"/>
      <c r="F36" s="43"/>
      <c r="G36" s="43"/>
      <c r="H36" s="43"/>
      <c r="I36" s="43"/>
      <c r="J36" s="43"/>
      <c r="K36" s="43"/>
      <c r="L36" s="43"/>
      <c r="M36" s="43"/>
      <c r="N36" s="43"/>
    </row>
    <row r="37" spans="1:14">
      <c r="A37" s="13"/>
      <c r="B37" s="43"/>
      <c r="C37" s="43"/>
      <c r="D37" s="43"/>
      <c r="E37" s="43"/>
      <c r="F37" s="43"/>
      <c r="G37" s="43"/>
      <c r="H37" s="43"/>
      <c r="I37" s="43"/>
      <c r="J37" s="43"/>
      <c r="K37" s="43"/>
      <c r="L37" s="43"/>
      <c r="M37" s="43"/>
      <c r="N37" s="43"/>
    </row>
    <row r="38" spans="1:14">
      <c r="A38" s="13"/>
      <c r="B38" s="43"/>
      <c r="C38" s="43"/>
      <c r="D38" s="43"/>
      <c r="E38" s="43"/>
      <c r="F38" s="43"/>
      <c r="G38" s="43"/>
      <c r="H38" s="43"/>
      <c r="I38" s="43"/>
      <c r="J38" s="43"/>
      <c r="K38" s="43"/>
      <c r="L38" s="43"/>
      <c r="M38" s="43"/>
      <c r="N38" s="43"/>
    </row>
    <row r="39" spans="1:14" ht="15.75" thickBot="1">
      <c r="A39" s="13"/>
      <c r="B39" s="20"/>
      <c r="C39" s="21"/>
      <c r="D39" s="21"/>
      <c r="E39" s="21"/>
      <c r="F39" s="21"/>
      <c r="G39" s="21"/>
      <c r="H39" s="21"/>
      <c r="I39" s="21"/>
      <c r="J39" s="21"/>
      <c r="K39" s="21"/>
      <c r="L39" s="21"/>
      <c r="M39" s="21"/>
      <c r="N39" s="21"/>
    </row>
    <row r="40" spans="1:14" ht="15.75" thickTop="1">
      <c r="A40" s="13"/>
      <c r="B40" s="73"/>
      <c r="C40" s="21"/>
      <c r="D40" s="96"/>
      <c r="E40" s="96"/>
      <c r="F40" s="96"/>
      <c r="G40" s="96"/>
      <c r="H40" s="96"/>
      <c r="I40" s="60"/>
      <c r="J40" s="96"/>
      <c r="K40" s="96"/>
      <c r="L40" s="96"/>
      <c r="M40" s="96"/>
      <c r="N40" s="96"/>
    </row>
    <row r="41" spans="1:14">
      <c r="A41" s="13"/>
      <c r="B41" s="73"/>
      <c r="C41" s="21"/>
      <c r="D41" s="21"/>
      <c r="E41" s="21"/>
      <c r="F41" s="21"/>
      <c r="G41" s="21"/>
      <c r="H41" s="21"/>
      <c r="I41" s="60"/>
      <c r="J41" s="21"/>
      <c r="K41" s="21"/>
      <c r="L41" s="21"/>
      <c r="M41" s="21"/>
      <c r="N41" s="21"/>
    </row>
    <row r="42" spans="1:14" ht="15.75" thickBot="1">
      <c r="A42" s="13"/>
      <c r="B42" s="73"/>
      <c r="C42" s="21"/>
      <c r="D42" s="125">
        <v>41820</v>
      </c>
      <c r="E42" s="125"/>
      <c r="F42" s="125"/>
      <c r="G42" s="125"/>
      <c r="H42" s="125"/>
      <c r="I42" s="60"/>
      <c r="J42" s="125">
        <v>41455</v>
      </c>
      <c r="K42" s="125"/>
      <c r="L42" s="125"/>
      <c r="M42" s="125"/>
      <c r="N42" s="125"/>
    </row>
    <row r="43" spans="1:14">
      <c r="A43" s="13"/>
      <c r="B43" s="68" t="s">
        <v>778</v>
      </c>
      <c r="C43" s="21"/>
      <c r="D43" s="24"/>
      <c r="E43" s="24"/>
      <c r="F43" s="24"/>
      <c r="G43" s="24"/>
      <c r="H43" s="24"/>
      <c r="I43" s="60"/>
      <c r="J43" s="24"/>
      <c r="K43" s="24"/>
      <c r="L43" s="24"/>
      <c r="M43" s="24"/>
      <c r="N43" s="24"/>
    </row>
    <row r="44" spans="1:14">
      <c r="A44" s="13"/>
      <c r="B44" s="73" t="s">
        <v>779</v>
      </c>
      <c r="C44" s="21"/>
      <c r="D44" s="66" t="s">
        <v>780</v>
      </c>
      <c r="E44" s="66" t="s">
        <v>781</v>
      </c>
      <c r="F44" s="66" t="s">
        <v>782</v>
      </c>
      <c r="G44" s="66" t="s">
        <v>782</v>
      </c>
      <c r="H44" s="66" t="s">
        <v>783</v>
      </c>
      <c r="I44" s="60"/>
      <c r="J44" s="66" t="s">
        <v>784</v>
      </c>
      <c r="K44" s="66" t="s">
        <v>785</v>
      </c>
      <c r="L44" s="66" t="s">
        <v>555</v>
      </c>
      <c r="M44" s="66" t="s">
        <v>555</v>
      </c>
      <c r="N44" s="66" t="s">
        <v>786</v>
      </c>
    </row>
    <row r="45" spans="1:14">
      <c r="A45" s="13"/>
      <c r="B45" s="73" t="s">
        <v>787</v>
      </c>
      <c r="C45" s="21"/>
      <c r="D45" s="74" t="s">
        <v>788</v>
      </c>
      <c r="E45" s="74" t="s">
        <v>789</v>
      </c>
      <c r="F45" s="66" t="s">
        <v>272</v>
      </c>
      <c r="G45" s="66" t="s">
        <v>272</v>
      </c>
      <c r="H45" s="74" t="s">
        <v>790</v>
      </c>
      <c r="I45" s="60"/>
      <c r="J45" s="74" t="s">
        <v>791</v>
      </c>
      <c r="K45" s="74" t="s">
        <v>792</v>
      </c>
      <c r="L45" s="74" t="s">
        <v>793</v>
      </c>
      <c r="M45" s="66" t="s">
        <v>272</v>
      </c>
      <c r="N45" s="74" t="s">
        <v>794</v>
      </c>
    </row>
    <row r="46" spans="1:14" ht="15.75" thickBot="1">
      <c r="A46" s="13"/>
      <c r="B46" s="73" t="s">
        <v>795</v>
      </c>
      <c r="C46" s="21"/>
      <c r="D46" s="67" t="s">
        <v>272</v>
      </c>
      <c r="E46" s="75" t="s">
        <v>632</v>
      </c>
      <c r="F46" s="67" t="s">
        <v>272</v>
      </c>
      <c r="G46" s="67" t="s">
        <v>272</v>
      </c>
      <c r="H46" s="75" t="s">
        <v>632</v>
      </c>
      <c r="I46" s="60"/>
      <c r="J46" s="67" t="s">
        <v>272</v>
      </c>
      <c r="K46" s="75" t="s">
        <v>239</v>
      </c>
      <c r="L46" s="67" t="s">
        <v>272</v>
      </c>
      <c r="M46" s="67" t="s">
        <v>272</v>
      </c>
      <c r="N46" s="75" t="s">
        <v>239</v>
      </c>
    </row>
    <row r="47" spans="1:14" ht="15.75" thickBot="1">
      <c r="A47" s="13"/>
      <c r="B47" s="73" t="s">
        <v>746</v>
      </c>
      <c r="C47" s="21"/>
      <c r="D47" s="121" t="s">
        <v>796</v>
      </c>
      <c r="E47" s="121" t="s">
        <v>797</v>
      </c>
      <c r="F47" s="121" t="s">
        <v>782</v>
      </c>
      <c r="G47" s="121" t="s">
        <v>782</v>
      </c>
      <c r="H47" s="121" t="s">
        <v>798</v>
      </c>
      <c r="I47" s="60"/>
      <c r="J47" s="121" t="s">
        <v>799</v>
      </c>
      <c r="K47" s="121" t="s">
        <v>800</v>
      </c>
      <c r="L47" s="121" t="s">
        <v>801</v>
      </c>
      <c r="M47" s="121" t="s">
        <v>555</v>
      </c>
      <c r="N47" s="121" t="s">
        <v>802</v>
      </c>
    </row>
    <row r="48" spans="1:14" ht="16.5" thickTop="1" thickBot="1">
      <c r="A48" s="13"/>
      <c r="B48" s="73" t="s">
        <v>803</v>
      </c>
      <c r="C48" s="21"/>
      <c r="D48" s="121" t="s">
        <v>804</v>
      </c>
      <c r="E48" s="121" t="s">
        <v>805</v>
      </c>
      <c r="F48" s="121" t="s">
        <v>782</v>
      </c>
      <c r="G48" s="121" t="s">
        <v>782</v>
      </c>
      <c r="H48" s="121" t="s">
        <v>806</v>
      </c>
      <c r="I48" s="60"/>
      <c r="J48" s="121" t="s">
        <v>591</v>
      </c>
      <c r="K48" s="121" t="s">
        <v>807</v>
      </c>
      <c r="L48" s="121" t="s">
        <v>808</v>
      </c>
      <c r="M48" s="121" t="s">
        <v>808</v>
      </c>
      <c r="N48" s="121" t="s">
        <v>809</v>
      </c>
    </row>
    <row r="49" spans="1:14" ht="15.75" thickTop="1">
      <c r="A49" s="13"/>
      <c r="B49" s="68" t="s">
        <v>810</v>
      </c>
      <c r="C49" s="21"/>
      <c r="D49" s="96"/>
      <c r="E49" s="96"/>
      <c r="F49" s="96"/>
      <c r="G49" s="96"/>
      <c r="H49" s="96"/>
      <c r="I49" s="60"/>
      <c r="J49" s="96"/>
      <c r="K49" s="96"/>
      <c r="L49" s="96"/>
      <c r="M49" s="96"/>
      <c r="N49" s="96"/>
    </row>
    <row r="50" spans="1:14">
      <c r="A50" s="13"/>
      <c r="B50" s="73" t="s">
        <v>779</v>
      </c>
      <c r="C50" s="21"/>
      <c r="D50" s="66" t="s">
        <v>811</v>
      </c>
      <c r="E50" s="66" t="s">
        <v>812</v>
      </c>
      <c r="F50" s="66" t="s">
        <v>782</v>
      </c>
      <c r="G50" s="66" t="s">
        <v>782</v>
      </c>
      <c r="H50" s="66" t="s">
        <v>813</v>
      </c>
      <c r="I50" s="60"/>
      <c r="J50" s="66" t="s">
        <v>814</v>
      </c>
      <c r="K50" s="66" t="s">
        <v>815</v>
      </c>
      <c r="L50" s="66" t="s">
        <v>816</v>
      </c>
      <c r="M50" s="66" t="s">
        <v>555</v>
      </c>
      <c r="N50" s="66" t="s">
        <v>817</v>
      </c>
    </row>
    <row r="51" spans="1:14">
      <c r="A51" s="13"/>
      <c r="B51" s="73" t="s">
        <v>787</v>
      </c>
      <c r="C51" s="21"/>
      <c r="D51" s="74" t="s">
        <v>818</v>
      </c>
      <c r="E51" s="74" t="s">
        <v>819</v>
      </c>
      <c r="F51" s="66" t="s">
        <v>272</v>
      </c>
      <c r="G51" s="66" t="s">
        <v>272</v>
      </c>
      <c r="H51" s="74" t="s">
        <v>820</v>
      </c>
      <c r="I51" s="60"/>
      <c r="J51" s="74" t="s">
        <v>821</v>
      </c>
      <c r="K51" s="74" t="s">
        <v>822</v>
      </c>
      <c r="L51" s="74" t="s">
        <v>823</v>
      </c>
      <c r="M51" s="66" t="s">
        <v>272</v>
      </c>
      <c r="N51" s="74" t="s">
        <v>824</v>
      </c>
    </row>
    <row r="52" spans="1:14" ht="15.75" thickBot="1">
      <c r="A52" s="13"/>
      <c r="B52" s="73" t="s">
        <v>825</v>
      </c>
      <c r="C52" s="21"/>
      <c r="D52" s="75" t="s">
        <v>242</v>
      </c>
      <c r="E52" s="75" t="s">
        <v>765</v>
      </c>
      <c r="F52" s="67" t="s">
        <v>272</v>
      </c>
      <c r="G52" s="67" t="s">
        <v>272</v>
      </c>
      <c r="H52" s="75" t="s">
        <v>630</v>
      </c>
      <c r="I52" s="60"/>
      <c r="J52" s="75" t="s">
        <v>263</v>
      </c>
      <c r="K52" s="75" t="s">
        <v>826</v>
      </c>
      <c r="L52" s="75" t="s">
        <v>477</v>
      </c>
      <c r="M52" s="75" t="s">
        <v>827</v>
      </c>
      <c r="N52" s="75" t="s">
        <v>828</v>
      </c>
    </row>
    <row r="53" spans="1:14" ht="15.75" thickBot="1">
      <c r="A53" s="13"/>
      <c r="B53" s="73" t="s">
        <v>829</v>
      </c>
      <c r="C53" s="21"/>
      <c r="D53" s="121" t="s">
        <v>830</v>
      </c>
      <c r="E53" s="121" t="s">
        <v>831</v>
      </c>
      <c r="F53" s="121" t="s">
        <v>782</v>
      </c>
      <c r="G53" s="121" t="s">
        <v>782</v>
      </c>
      <c r="H53" s="121" t="s">
        <v>832</v>
      </c>
      <c r="I53" s="60"/>
      <c r="J53" s="121" t="s">
        <v>833</v>
      </c>
      <c r="K53" s="121" t="s">
        <v>834</v>
      </c>
      <c r="L53" s="121" t="s">
        <v>835</v>
      </c>
      <c r="M53" s="121" t="s">
        <v>555</v>
      </c>
      <c r="N53" s="121" t="s">
        <v>836</v>
      </c>
    </row>
    <row r="54" spans="1:14" ht="16.5" thickTop="1" thickBot="1">
      <c r="A54" s="13"/>
      <c r="B54" s="73" t="s">
        <v>837</v>
      </c>
      <c r="C54" s="21"/>
      <c r="D54" s="123" t="s">
        <v>838</v>
      </c>
      <c r="E54" s="123" t="s">
        <v>839</v>
      </c>
      <c r="F54" s="121" t="s">
        <v>272</v>
      </c>
      <c r="G54" s="121" t="s">
        <v>272</v>
      </c>
      <c r="H54" s="123" t="s">
        <v>840</v>
      </c>
      <c r="I54" s="60"/>
      <c r="J54" s="123" t="s">
        <v>841</v>
      </c>
      <c r="K54" s="123" t="s">
        <v>842</v>
      </c>
      <c r="L54" s="123" t="s">
        <v>843</v>
      </c>
      <c r="M54" s="124" t="s">
        <v>272</v>
      </c>
      <c r="N54" s="123" t="s">
        <v>840</v>
      </c>
    </row>
    <row r="55" spans="1:14" ht="15.75" thickTop="1">
      <c r="A55" s="13"/>
      <c r="B55" s="43"/>
      <c r="C55" s="43"/>
      <c r="D55" s="43"/>
      <c r="E55" s="43"/>
      <c r="F55" s="43"/>
      <c r="G55" s="43"/>
      <c r="H55" s="43"/>
      <c r="I55" s="43"/>
      <c r="J55" s="43"/>
      <c r="K55" s="43"/>
      <c r="L55" s="43"/>
      <c r="M55" s="43"/>
      <c r="N55" s="43"/>
    </row>
    <row r="56" spans="1:14">
      <c r="A56" s="13"/>
      <c r="B56" s="43"/>
      <c r="C56" s="43"/>
      <c r="D56" s="43"/>
      <c r="E56" s="43"/>
      <c r="F56" s="43"/>
      <c r="G56" s="43"/>
      <c r="H56" s="43"/>
      <c r="I56" s="43"/>
      <c r="J56" s="43"/>
      <c r="K56" s="43"/>
      <c r="L56" s="43"/>
      <c r="M56" s="43"/>
      <c r="N56" s="43"/>
    </row>
    <row r="57" spans="1:14">
      <c r="A57" s="13"/>
      <c r="B57" s="43"/>
      <c r="C57" s="43"/>
      <c r="D57" s="43"/>
      <c r="E57" s="43"/>
      <c r="F57" s="43"/>
      <c r="G57" s="43"/>
      <c r="H57" s="43"/>
      <c r="I57" s="43"/>
      <c r="J57" s="43"/>
      <c r="K57" s="43"/>
      <c r="L57" s="43"/>
      <c r="M57" s="43"/>
      <c r="N57" s="43"/>
    </row>
    <row r="58" spans="1:14">
      <c r="A58" s="13"/>
      <c r="B58" s="43"/>
      <c r="C58" s="43"/>
      <c r="D58" s="43"/>
      <c r="E58" s="43"/>
      <c r="F58" s="43"/>
      <c r="G58" s="43"/>
      <c r="H58" s="43"/>
      <c r="I58" s="43"/>
      <c r="J58" s="43"/>
      <c r="K58" s="43"/>
      <c r="L58" s="43"/>
      <c r="M58" s="43"/>
      <c r="N58" s="43"/>
    </row>
    <row r="59" spans="1:14">
      <c r="A59" s="13"/>
      <c r="B59" s="43"/>
      <c r="C59" s="43"/>
      <c r="D59" s="43"/>
      <c r="E59" s="43"/>
      <c r="F59" s="43"/>
      <c r="G59" s="43"/>
      <c r="H59" s="43"/>
      <c r="I59" s="43"/>
      <c r="J59" s="43"/>
      <c r="K59" s="43"/>
      <c r="L59" s="43"/>
      <c r="M59" s="43"/>
      <c r="N59" s="43"/>
    </row>
    <row r="60" spans="1:14">
      <c r="A60" s="13"/>
      <c r="B60" s="43"/>
      <c r="C60" s="43"/>
      <c r="D60" s="43"/>
      <c r="E60" s="43"/>
      <c r="F60" s="43"/>
      <c r="G60" s="43"/>
      <c r="H60" s="43"/>
      <c r="I60" s="43"/>
      <c r="J60" s="43"/>
      <c r="K60" s="43"/>
      <c r="L60" s="43"/>
      <c r="M60" s="43"/>
      <c r="N60" s="43"/>
    </row>
    <row r="61" spans="1:14">
      <c r="A61" s="13"/>
      <c r="B61" s="43"/>
      <c r="C61" s="43"/>
      <c r="D61" s="43"/>
      <c r="E61" s="43"/>
      <c r="F61" s="43"/>
      <c r="G61" s="43"/>
      <c r="H61" s="43"/>
      <c r="I61" s="43"/>
      <c r="J61" s="43"/>
      <c r="K61" s="43"/>
      <c r="L61" s="43"/>
      <c r="M61" s="43"/>
      <c r="N61" s="43"/>
    </row>
    <row r="62" spans="1:14">
      <c r="A62" s="13"/>
      <c r="B62" s="43"/>
      <c r="C62" s="43"/>
      <c r="D62" s="43"/>
      <c r="E62" s="43"/>
      <c r="F62" s="43"/>
      <c r="G62" s="43"/>
      <c r="H62" s="43"/>
      <c r="I62" s="43"/>
      <c r="J62" s="43"/>
      <c r="K62" s="43"/>
      <c r="L62" s="43"/>
      <c r="M62" s="43"/>
      <c r="N62" s="43"/>
    </row>
    <row r="63" spans="1:14">
      <c r="A63" s="13"/>
      <c r="B63" s="127"/>
      <c r="C63" s="127"/>
      <c r="D63" s="127"/>
      <c r="E63" s="127"/>
      <c r="F63" s="127"/>
      <c r="G63" s="127"/>
      <c r="H63" s="127"/>
      <c r="I63" s="127"/>
      <c r="J63" s="127"/>
      <c r="K63" s="127"/>
      <c r="L63" s="127"/>
      <c r="M63" s="127"/>
      <c r="N63" s="127"/>
    </row>
    <row r="64" spans="1:14" ht="67.5">
      <c r="A64" s="13"/>
      <c r="B64" s="4"/>
      <c r="C64" s="101">
        <v>-1</v>
      </c>
      <c r="D64" s="4"/>
      <c r="E64" s="126" t="s">
        <v>844</v>
      </c>
    </row>
    <row r="65" spans="1:14" ht="123.75">
      <c r="A65" s="13"/>
      <c r="B65" s="4"/>
      <c r="C65" s="101">
        <v>-2</v>
      </c>
      <c r="D65" s="4"/>
      <c r="E65" s="126" t="s">
        <v>845</v>
      </c>
    </row>
    <row r="66" spans="1:14" ht="45">
      <c r="A66" s="13"/>
      <c r="B66" s="4"/>
      <c r="C66" s="101">
        <v>-3</v>
      </c>
      <c r="D66" s="4"/>
      <c r="E66" s="126" t="s">
        <v>846</v>
      </c>
    </row>
    <row r="67" spans="1:14">
      <c r="A67" s="13"/>
      <c r="B67" s="127"/>
      <c r="C67" s="127"/>
      <c r="D67" s="127"/>
      <c r="E67" s="127"/>
      <c r="F67" s="127"/>
      <c r="G67" s="127"/>
      <c r="H67" s="127"/>
      <c r="I67" s="127"/>
      <c r="J67" s="127"/>
      <c r="K67" s="127"/>
      <c r="L67" s="127"/>
      <c r="M67" s="127"/>
      <c r="N67" s="127"/>
    </row>
    <row r="68" spans="1:14">
      <c r="A68" s="13"/>
      <c r="B68" s="127"/>
      <c r="C68" s="127"/>
      <c r="D68" s="127"/>
      <c r="E68" s="127"/>
      <c r="F68" s="127"/>
      <c r="G68" s="127"/>
      <c r="H68" s="127"/>
      <c r="I68" s="127"/>
      <c r="J68" s="127"/>
      <c r="K68" s="127"/>
      <c r="L68" s="127"/>
      <c r="M68" s="127"/>
      <c r="N68" s="127"/>
    </row>
    <row r="69" spans="1:14">
      <c r="A69" s="13"/>
      <c r="B69" s="43"/>
      <c r="C69" s="43"/>
      <c r="D69" s="43"/>
      <c r="E69" s="43"/>
      <c r="F69" s="43"/>
      <c r="G69" s="43"/>
      <c r="H69" s="43"/>
      <c r="I69" s="43"/>
      <c r="J69" s="43"/>
      <c r="K69" s="43"/>
      <c r="L69" s="43"/>
      <c r="M69" s="43"/>
      <c r="N69" s="43"/>
    </row>
    <row r="70" spans="1:14">
      <c r="A70" s="13"/>
      <c r="B70" s="43"/>
      <c r="C70" s="43"/>
      <c r="D70" s="43"/>
      <c r="E70" s="43"/>
      <c r="F70" s="43"/>
      <c r="G70" s="43"/>
      <c r="H70" s="43"/>
      <c r="I70" s="43"/>
      <c r="J70" s="43"/>
      <c r="K70" s="43"/>
      <c r="L70" s="43"/>
      <c r="M70" s="43"/>
      <c r="N70" s="43"/>
    </row>
    <row r="71" spans="1:14">
      <c r="A71" s="13"/>
      <c r="B71" s="43"/>
      <c r="C71" s="43"/>
      <c r="D71" s="43"/>
      <c r="E71" s="43"/>
      <c r="F71" s="43"/>
      <c r="G71" s="43"/>
      <c r="H71" s="43"/>
      <c r="I71" s="43"/>
      <c r="J71" s="43"/>
      <c r="K71" s="43"/>
      <c r="L71" s="43"/>
      <c r="M71" s="43"/>
      <c r="N71" s="43"/>
    </row>
    <row r="72" spans="1:14">
      <c r="A72" s="13"/>
      <c r="B72" s="43"/>
      <c r="C72" s="43"/>
      <c r="D72" s="43"/>
      <c r="E72" s="43"/>
      <c r="F72" s="43"/>
      <c r="G72" s="43"/>
      <c r="H72" s="43"/>
      <c r="I72" s="43"/>
      <c r="J72" s="43"/>
      <c r="K72" s="43"/>
      <c r="L72" s="43"/>
      <c r="M72" s="43"/>
      <c r="N72" s="43"/>
    </row>
    <row r="73" spans="1:14">
      <c r="A73" s="13"/>
      <c r="B73" s="43"/>
      <c r="C73" s="43"/>
      <c r="D73" s="43"/>
      <c r="E73" s="43"/>
      <c r="F73" s="43"/>
      <c r="G73" s="43"/>
      <c r="H73" s="43"/>
      <c r="I73" s="43"/>
      <c r="J73" s="43"/>
      <c r="K73" s="43"/>
      <c r="L73" s="43"/>
      <c r="M73" s="43"/>
      <c r="N73" s="43"/>
    </row>
    <row r="74" spans="1:14">
      <c r="A74" s="13"/>
      <c r="B74" s="43"/>
      <c r="C74" s="43"/>
      <c r="D74" s="43"/>
      <c r="E74" s="43"/>
      <c r="F74" s="43"/>
      <c r="G74" s="43"/>
      <c r="H74" s="43"/>
      <c r="I74" s="43"/>
      <c r="J74" s="43"/>
      <c r="K74" s="43"/>
      <c r="L74" s="43"/>
      <c r="M74" s="43"/>
      <c r="N74" s="43"/>
    </row>
    <row r="75" spans="1:14">
      <c r="A75" s="13"/>
      <c r="B75" s="45"/>
      <c r="C75" s="45"/>
      <c r="D75" s="45"/>
      <c r="E75" s="45"/>
      <c r="F75" s="45"/>
      <c r="G75" s="45"/>
      <c r="H75" s="45"/>
      <c r="I75" s="45"/>
      <c r="J75" s="45"/>
      <c r="K75" s="45"/>
      <c r="L75" s="45"/>
      <c r="M75" s="45"/>
      <c r="N75" s="45"/>
    </row>
  </sheetData>
  <mergeCells count="42">
    <mergeCell ref="B70:N70"/>
    <mergeCell ref="B71:N71"/>
    <mergeCell ref="B72:N72"/>
    <mergeCell ref="B73:N73"/>
    <mergeCell ref="B74:N74"/>
    <mergeCell ref="B75:N75"/>
    <mergeCell ref="B61:N61"/>
    <mergeCell ref="B62:N62"/>
    <mergeCell ref="B63:N63"/>
    <mergeCell ref="B67:N67"/>
    <mergeCell ref="B68:N68"/>
    <mergeCell ref="B69:N69"/>
    <mergeCell ref="B55:N55"/>
    <mergeCell ref="B56:N56"/>
    <mergeCell ref="B57:N57"/>
    <mergeCell ref="B58:N58"/>
    <mergeCell ref="B59:N59"/>
    <mergeCell ref="B60:N60"/>
    <mergeCell ref="B11:N11"/>
    <mergeCell ref="B12:N12"/>
    <mergeCell ref="B13:N13"/>
    <mergeCell ref="B24:N24"/>
    <mergeCell ref="B35:N35"/>
    <mergeCell ref="B36:N36"/>
    <mergeCell ref="A1:A2"/>
    <mergeCell ref="B1:N1"/>
    <mergeCell ref="B2:N2"/>
    <mergeCell ref="B3:N3"/>
    <mergeCell ref="A4:A75"/>
    <mergeCell ref="B4:N4"/>
    <mergeCell ref="B5:N5"/>
    <mergeCell ref="B6:N6"/>
    <mergeCell ref="B8:N8"/>
    <mergeCell ref="B9:N9"/>
    <mergeCell ref="D16:H16"/>
    <mergeCell ref="J16:N16"/>
    <mergeCell ref="D27:H27"/>
    <mergeCell ref="J27:N27"/>
    <mergeCell ref="D42:H42"/>
    <mergeCell ref="J42:N42"/>
    <mergeCell ref="B37:N37"/>
    <mergeCell ref="B38:N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cols>
    <col min="1" max="1" width="30.140625" bestFit="1" customWidth="1"/>
    <col min="2" max="2" width="36.5703125" bestFit="1" customWidth="1"/>
    <col min="3" max="3" width="11.42578125" customWidth="1"/>
    <col min="4" max="4" width="24.85546875" customWidth="1"/>
    <col min="5" max="5" width="11.42578125" customWidth="1"/>
    <col min="6" max="6" width="22.7109375" customWidth="1"/>
    <col min="7" max="7" width="11.42578125" customWidth="1"/>
    <col min="8" max="8" width="23.7109375" customWidth="1"/>
    <col min="9" max="9" width="11.42578125" customWidth="1"/>
    <col min="10" max="10" width="19.7109375" customWidth="1"/>
  </cols>
  <sheetData>
    <row r="1" spans="1:10" ht="15" customHeight="1">
      <c r="A1" s="7" t="s">
        <v>8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48</v>
      </c>
      <c r="B3" s="12" t="s">
        <v>5</v>
      </c>
      <c r="C3" s="12"/>
      <c r="D3" s="12"/>
      <c r="E3" s="12"/>
      <c r="F3" s="12"/>
      <c r="G3" s="12"/>
      <c r="H3" s="12"/>
      <c r="I3" s="12"/>
      <c r="J3" s="12"/>
    </row>
    <row r="4" spans="1:10" ht="15" customHeight="1">
      <c r="A4" s="13" t="s">
        <v>847</v>
      </c>
      <c r="B4" s="12" t="s">
        <v>5</v>
      </c>
      <c r="C4" s="12"/>
      <c r="D4" s="12"/>
      <c r="E4" s="12"/>
      <c r="F4" s="12"/>
      <c r="G4" s="12"/>
      <c r="H4" s="12"/>
      <c r="I4" s="12"/>
      <c r="J4" s="12"/>
    </row>
    <row r="5" spans="1:10">
      <c r="A5" s="13"/>
      <c r="B5" s="41" t="s">
        <v>849</v>
      </c>
      <c r="C5" s="41"/>
      <c r="D5" s="41"/>
      <c r="E5" s="41"/>
      <c r="F5" s="41"/>
      <c r="G5" s="41"/>
      <c r="H5" s="41"/>
      <c r="I5" s="41"/>
      <c r="J5" s="41"/>
    </row>
    <row r="6" spans="1:10" ht="15.75">
      <c r="A6" s="13"/>
      <c r="B6" s="113"/>
      <c r="C6" s="113"/>
      <c r="D6" s="113"/>
      <c r="E6" s="113"/>
      <c r="F6" s="113"/>
      <c r="G6" s="113"/>
      <c r="H6" s="113"/>
      <c r="I6" s="113"/>
      <c r="J6" s="113"/>
    </row>
    <row r="7" spans="1:10" ht="25.5" customHeight="1">
      <c r="A7" s="13"/>
      <c r="B7" s="42" t="s">
        <v>850</v>
      </c>
      <c r="C7" s="42"/>
      <c r="D7" s="42"/>
      <c r="E7" s="42"/>
      <c r="F7" s="42"/>
      <c r="G7" s="42"/>
      <c r="H7" s="42"/>
      <c r="I7" s="42"/>
      <c r="J7" s="42"/>
    </row>
    <row r="8" spans="1:10">
      <c r="A8" s="13"/>
      <c r="B8" s="111"/>
      <c r="C8" s="111"/>
      <c r="D8" s="111"/>
      <c r="E8" s="111"/>
      <c r="F8" s="111"/>
      <c r="G8" s="111"/>
      <c r="H8" s="111"/>
      <c r="I8" s="111"/>
      <c r="J8" s="111"/>
    </row>
    <row r="9" spans="1:10">
      <c r="A9" s="13"/>
      <c r="B9" s="112"/>
      <c r="C9" s="112"/>
      <c r="D9" s="112"/>
      <c r="E9" s="112"/>
      <c r="F9" s="112"/>
      <c r="G9" s="112"/>
      <c r="H9" s="112"/>
      <c r="I9" s="112"/>
      <c r="J9" s="112"/>
    </row>
    <row r="10" spans="1:10">
      <c r="A10" s="13"/>
      <c r="B10" s="41" t="s">
        <v>851</v>
      </c>
      <c r="C10" s="41"/>
      <c r="D10" s="41"/>
      <c r="E10" s="41"/>
      <c r="F10" s="41"/>
      <c r="G10" s="41"/>
      <c r="H10" s="41"/>
      <c r="I10" s="41"/>
      <c r="J10" s="41"/>
    </row>
    <row r="11" spans="1:10">
      <c r="A11" s="13"/>
      <c r="B11" s="111"/>
      <c r="C11" s="111"/>
      <c r="D11" s="111"/>
      <c r="E11" s="111"/>
      <c r="F11" s="111"/>
      <c r="G11" s="111"/>
      <c r="H11" s="111"/>
      <c r="I11" s="111"/>
      <c r="J11" s="111"/>
    </row>
    <row r="12" spans="1:10">
      <c r="A12" s="13"/>
      <c r="B12" s="112"/>
      <c r="C12" s="112"/>
      <c r="D12" s="112"/>
      <c r="E12" s="112"/>
      <c r="F12" s="112"/>
      <c r="G12" s="112"/>
      <c r="H12" s="112"/>
      <c r="I12" s="112"/>
      <c r="J12" s="112"/>
    </row>
    <row r="13" spans="1:10" ht="15.75">
      <c r="A13" s="13"/>
      <c r="B13" s="113"/>
      <c r="C13" s="113"/>
      <c r="D13" s="113"/>
      <c r="E13" s="113"/>
      <c r="F13" s="113"/>
      <c r="G13" s="113"/>
      <c r="H13" s="113"/>
      <c r="I13" s="113"/>
      <c r="J13" s="113"/>
    </row>
    <row r="14" spans="1:10">
      <c r="A14" s="13"/>
      <c r="B14" s="43"/>
      <c r="C14" s="43"/>
      <c r="D14" s="43"/>
      <c r="E14" s="43"/>
      <c r="F14" s="43"/>
      <c r="G14" s="43"/>
      <c r="H14" s="43"/>
      <c r="I14" s="43"/>
      <c r="J14" s="43"/>
    </row>
    <row r="15" spans="1:10" ht="15.75">
      <c r="A15" s="13"/>
      <c r="B15" s="113"/>
      <c r="C15" s="113"/>
      <c r="D15" s="113"/>
      <c r="E15" s="113"/>
      <c r="F15" s="113"/>
      <c r="G15" s="113"/>
      <c r="H15" s="113"/>
      <c r="I15" s="113"/>
      <c r="J15" s="113"/>
    </row>
    <row r="16" spans="1:10" ht="15.75" thickBot="1">
      <c r="A16" s="13"/>
      <c r="B16" s="20"/>
      <c r="C16" s="21"/>
      <c r="D16" s="21"/>
      <c r="E16" s="21"/>
      <c r="F16" s="21"/>
    </row>
    <row r="17" spans="1:10">
      <c r="A17" s="13"/>
      <c r="B17" s="57"/>
      <c r="C17" s="24"/>
      <c r="D17" s="24"/>
      <c r="E17" s="24"/>
      <c r="F17" s="24"/>
    </row>
    <row r="18" spans="1:10">
      <c r="A18" s="13"/>
      <c r="B18" s="47"/>
      <c r="C18" s="21"/>
      <c r="D18" s="48" t="s">
        <v>283</v>
      </c>
      <c r="E18" s="21"/>
      <c r="F18" s="48" t="s">
        <v>284</v>
      </c>
    </row>
    <row r="19" spans="1:10" ht="15.75" thickBot="1">
      <c r="A19" s="13"/>
      <c r="B19" s="35"/>
      <c r="C19" s="21"/>
      <c r="D19" s="50">
        <v>2014</v>
      </c>
      <c r="E19" s="21"/>
      <c r="F19" s="50">
        <v>2013</v>
      </c>
    </row>
    <row r="20" spans="1:10">
      <c r="A20" s="13"/>
      <c r="B20" s="47" t="s">
        <v>852</v>
      </c>
      <c r="C20" s="21"/>
      <c r="D20" s="51" t="s">
        <v>853</v>
      </c>
      <c r="E20" s="60"/>
      <c r="F20" s="51" t="s">
        <v>854</v>
      </c>
    </row>
    <row r="21" spans="1:10">
      <c r="A21" s="13"/>
      <c r="B21" s="47" t="s">
        <v>855</v>
      </c>
      <c r="C21" s="21"/>
      <c r="D21" s="61" t="s">
        <v>856</v>
      </c>
      <c r="E21" s="60"/>
      <c r="F21" s="61" t="s">
        <v>857</v>
      </c>
    </row>
    <row r="22" spans="1:10">
      <c r="A22" s="13"/>
      <c r="B22" s="47" t="s">
        <v>858</v>
      </c>
      <c r="C22" s="21"/>
      <c r="D22" s="61" t="s">
        <v>859</v>
      </c>
      <c r="E22" s="60"/>
      <c r="F22" s="61" t="s">
        <v>860</v>
      </c>
    </row>
    <row r="23" spans="1:10" ht="15.75" thickBot="1">
      <c r="A23" s="13"/>
      <c r="B23" s="47" t="s">
        <v>861</v>
      </c>
      <c r="C23" s="21"/>
      <c r="D23" s="52" t="s">
        <v>862</v>
      </c>
      <c r="E23" s="60"/>
      <c r="F23" s="52" t="s">
        <v>863</v>
      </c>
    </row>
    <row r="24" spans="1:10" ht="15.75" thickBot="1">
      <c r="A24" s="13"/>
      <c r="B24" s="47" t="s">
        <v>864</v>
      </c>
      <c r="C24" s="21"/>
      <c r="D24" s="54" t="s">
        <v>865</v>
      </c>
      <c r="E24" s="60"/>
      <c r="F24" s="54" t="s">
        <v>866</v>
      </c>
    </row>
    <row r="25" spans="1:10" ht="15.75" thickTop="1">
      <c r="A25" s="13"/>
      <c r="B25" s="47"/>
      <c r="C25" s="21"/>
      <c r="D25" s="96"/>
      <c r="E25" s="60"/>
      <c r="F25" s="96"/>
    </row>
    <row r="26" spans="1:10">
      <c r="A26" s="13"/>
      <c r="B26" s="43"/>
      <c r="C26" s="43"/>
      <c r="D26" s="43"/>
      <c r="E26" s="43"/>
      <c r="F26" s="43"/>
      <c r="G26" s="43"/>
      <c r="H26" s="43"/>
      <c r="I26" s="43"/>
      <c r="J26" s="43"/>
    </row>
    <row r="27" spans="1:10">
      <c r="A27" s="13"/>
      <c r="B27" s="42"/>
      <c r="C27" s="42"/>
      <c r="D27" s="42"/>
      <c r="E27" s="42"/>
      <c r="F27" s="42"/>
      <c r="G27" s="42"/>
      <c r="H27" s="42"/>
      <c r="I27" s="42"/>
      <c r="J27" s="42"/>
    </row>
    <row r="28" spans="1:10">
      <c r="A28" s="13"/>
      <c r="B28" s="138" t="s">
        <v>867</v>
      </c>
      <c r="C28" s="138"/>
      <c r="D28" s="138"/>
      <c r="E28" s="138"/>
      <c r="F28" s="138"/>
      <c r="G28" s="138"/>
      <c r="H28" s="138"/>
      <c r="I28" s="138"/>
      <c r="J28" s="138"/>
    </row>
    <row r="29" spans="1:10" ht="22.5" customHeight="1">
      <c r="A29" s="13"/>
      <c r="B29" s="138" t="s">
        <v>868</v>
      </c>
      <c r="C29" s="138"/>
      <c r="D29" s="138"/>
      <c r="E29" s="138"/>
      <c r="F29" s="138"/>
      <c r="G29" s="138"/>
      <c r="H29" s="138"/>
      <c r="I29" s="138"/>
      <c r="J29" s="138"/>
    </row>
    <row r="30" spans="1:10">
      <c r="A30" s="13"/>
      <c r="B30" s="43"/>
      <c r="C30" s="43"/>
      <c r="D30" s="43"/>
      <c r="E30" s="43"/>
      <c r="F30" s="43"/>
      <c r="G30" s="43"/>
      <c r="H30" s="43"/>
      <c r="I30" s="43"/>
      <c r="J30" s="43"/>
    </row>
    <row r="31" spans="1:10">
      <c r="A31" s="13"/>
      <c r="B31" s="42" t="s">
        <v>869</v>
      </c>
      <c r="C31" s="42"/>
      <c r="D31" s="42"/>
      <c r="E31" s="42"/>
      <c r="F31" s="42"/>
      <c r="G31" s="42"/>
      <c r="H31" s="42"/>
      <c r="I31" s="42"/>
      <c r="J31" s="42"/>
    </row>
    <row r="32" spans="1:10">
      <c r="A32" s="13"/>
      <c r="B32" s="42" t="s">
        <v>870</v>
      </c>
      <c r="C32" s="42"/>
      <c r="D32" s="42"/>
      <c r="E32" s="42"/>
      <c r="F32" s="42"/>
      <c r="G32" s="42"/>
      <c r="H32" s="42"/>
      <c r="I32" s="42"/>
      <c r="J32" s="42"/>
    </row>
    <row r="33" spans="1:10" ht="25.5" customHeight="1">
      <c r="A33" s="13"/>
      <c r="B33" s="42" t="s">
        <v>871</v>
      </c>
      <c r="C33" s="42"/>
      <c r="D33" s="42"/>
      <c r="E33" s="42"/>
      <c r="F33" s="42"/>
      <c r="G33" s="42"/>
      <c r="H33" s="42"/>
      <c r="I33" s="42"/>
      <c r="J33" s="42"/>
    </row>
    <row r="34" spans="1:10" ht="51" customHeight="1">
      <c r="A34" s="13"/>
      <c r="B34" s="42" t="s">
        <v>872</v>
      </c>
      <c r="C34" s="42"/>
      <c r="D34" s="42"/>
      <c r="E34" s="42"/>
      <c r="F34" s="42"/>
      <c r="G34" s="42"/>
      <c r="H34" s="42"/>
      <c r="I34" s="42"/>
      <c r="J34" s="42"/>
    </row>
    <row r="35" spans="1:10" ht="38.25" customHeight="1">
      <c r="A35" s="13"/>
      <c r="B35" s="42" t="s">
        <v>873</v>
      </c>
      <c r="C35" s="42"/>
      <c r="D35" s="42"/>
      <c r="E35" s="42"/>
      <c r="F35" s="42"/>
      <c r="G35" s="42"/>
      <c r="H35" s="42"/>
      <c r="I35" s="42"/>
      <c r="J35" s="42"/>
    </row>
    <row r="36" spans="1:10">
      <c r="A36" s="13"/>
      <c r="B36" s="42" t="s">
        <v>874</v>
      </c>
      <c r="C36" s="42"/>
      <c r="D36" s="42"/>
      <c r="E36" s="42"/>
      <c r="F36" s="42"/>
      <c r="G36" s="42"/>
      <c r="H36" s="42"/>
      <c r="I36" s="42"/>
      <c r="J36" s="42"/>
    </row>
    <row r="37" spans="1:10" ht="15.75">
      <c r="A37" s="13"/>
      <c r="B37" s="113"/>
      <c r="C37" s="113"/>
      <c r="D37" s="113"/>
      <c r="E37" s="113"/>
      <c r="F37" s="113"/>
      <c r="G37" s="113"/>
      <c r="H37" s="113"/>
      <c r="I37" s="113"/>
      <c r="J37" s="113"/>
    </row>
    <row r="38" spans="1:10">
      <c r="A38" s="13"/>
      <c r="B38" s="42" t="s">
        <v>875</v>
      </c>
      <c r="C38" s="42"/>
      <c r="D38" s="42"/>
      <c r="E38" s="42"/>
      <c r="F38" s="42"/>
      <c r="G38" s="42"/>
      <c r="H38" s="42"/>
      <c r="I38" s="42"/>
      <c r="J38" s="42"/>
    </row>
    <row r="39" spans="1:10">
      <c r="A39" s="13"/>
      <c r="B39" s="111"/>
      <c r="C39" s="111"/>
      <c r="D39" s="111"/>
      <c r="E39" s="111"/>
      <c r="F39" s="111"/>
      <c r="G39" s="111"/>
      <c r="H39" s="111"/>
      <c r="I39" s="111"/>
      <c r="J39" s="111"/>
    </row>
    <row r="40" spans="1:10">
      <c r="A40" s="13"/>
      <c r="B40" s="112"/>
      <c r="C40" s="112"/>
      <c r="D40" s="112"/>
      <c r="E40" s="112"/>
      <c r="F40" s="112"/>
      <c r="G40" s="112"/>
      <c r="H40" s="112"/>
      <c r="I40" s="112"/>
      <c r="J40" s="112"/>
    </row>
    <row r="41" spans="1:10">
      <c r="A41" s="13"/>
      <c r="B41" s="41" t="s">
        <v>876</v>
      </c>
      <c r="C41" s="41"/>
      <c r="D41" s="41"/>
      <c r="E41" s="41"/>
      <c r="F41" s="41"/>
      <c r="G41" s="41"/>
      <c r="H41" s="41"/>
      <c r="I41" s="41"/>
      <c r="J41" s="41"/>
    </row>
    <row r="42" spans="1:10">
      <c r="A42" s="13"/>
      <c r="B42" s="111"/>
      <c r="C42" s="111"/>
      <c r="D42" s="111"/>
      <c r="E42" s="111"/>
      <c r="F42" s="111"/>
      <c r="G42" s="111"/>
      <c r="H42" s="111"/>
      <c r="I42" s="111"/>
      <c r="J42" s="111"/>
    </row>
    <row r="43" spans="1:10">
      <c r="A43" s="13"/>
      <c r="B43" s="112"/>
      <c r="C43" s="112"/>
      <c r="D43" s="112"/>
      <c r="E43" s="112"/>
      <c r="F43" s="112"/>
      <c r="G43" s="112"/>
      <c r="H43" s="112"/>
      <c r="I43" s="112"/>
      <c r="J43" s="112"/>
    </row>
    <row r="44" spans="1:10">
      <c r="A44" s="13"/>
      <c r="B44" s="43"/>
      <c r="C44" s="43"/>
      <c r="D44" s="43"/>
      <c r="E44" s="43"/>
      <c r="F44" s="43"/>
      <c r="G44" s="43"/>
      <c r="H44" s="43"/>
      <c r="I44" s="43"/>
      <c r="J44" s="43"/>
    </row>
    <row r="45" spans="1:10" ht="15.75">
      <c r="A45" s="13"/>
      <c r="B45" s="113"/>
      <c r="C45" s="113"/>
      <c r="D45" s="113"/>
      <c r="E45" s="113"/>
      <c r="F45" s="113"/>
      <c r="G45" s="113"/>
      <c r="H45" s="113"/>
      <c r="I45" s="113"/>
      <c r="J45" s="113"/>
    </row>
    <row r="46" spans="1:10" ht="15.75" thickBot="1">
      <c r="A46" s="13"/>
      <c r="B46" s="20"/>
      <c r="C46" s="21"/>
      <c r="D46" s="21"/>
      <c r="E46" s="21"/>
      <c r="F46" s="21"/>
      <c r="G46" s="21"/>
      <c r="H46" s="21"/>
      <c r="I46" s="21"/>
      <c r="J46" s="21"/>
    </row>
    <row r="47" spans="1:10">
      <c r="A47" s="13"/>
      <c r="B47" s="57"/>
      <c r="C47" s="24"/>
      <c r="D47" s="24"/>
      <c r="E47" s="24"/>
      <c r="F47" s="24"/>
      <c r="G47" s="24"/>
      <c r="H47" s="24"/>
      <c r="I47" s="24"/>
      <c r="J47" s="24"/>
    </row>
    <row r="48" spans="1:10" ht="15.75" thickBot="1">
      <c r="A48" s="13"/>
      <c r="B48" s="49"/>
      <c r="C48" s="21"/>
      <c r="D48" s="128" t="s">
        <v>255</v>
      </c>
      <c r="E48" s="128"/>
      <c r="F48" s="128"/>
      <c r="G48" s="21"/>
      <c r="H48" s="128" t="s">
        <v>256</v>
      </c>
      <c r="I48" s="128"/>
      <c r="J48" s="128"/>
    </row>
    <row r="49" spans="1:10" ht="15.75" thickBot="1">
      <c r="A49" s="13"/>
      <c r="B49" s="49"/>
      <c r="C49" s="21"/>
      <c r="D49" s="59">
        <v>2014</v>
      </c>
      <c r="E49" s="24"/>
      <c r="F49" s="59">
        <v>2013</v>
      </c>
      <c r="G49" s="21"/>
      <c r="H49" s="59">
        <v>2014</v>
      </c>
      <c r="I49" s="24"/>
      <c r="J49" s="59">
        <v>2013</v>
      </c>
    </row>
    <row r="50" spans="1:10">
      <c r="A50" s="13"/>
      <c r="B50" s="47" t="s">
        <v>877</v>
      </c>
      <c r="C50" s="21"/>
      <c r="D50" s="51" t="s">
        <v>878</v>
      </c>
      <c r="E50" s="60"/>
      <c r="F50" s="51" t="s">
        <v>879</v>
      </c>
      <c r="G50" s="60"/>
      <c r="H50" s="51" t="s">
        <v>880</v>
      </c>
      <c r="I50" s="60"/>
      <c r="J50" s="51" t="s">
        <v>881</v>
      </c>
    </row>
    <row r="51" spans="1:10">
      <c r="A51" s="13"/>
      <c r="B51" s="47" t="s">
        <v>882</v>
      </c>
      <c r="C51" s="21"/>
      <c r="D51" s="61" t="s">
        <v>883</v>
      </c>
      <c r="E51" s="60"/>
      <c r="F51" s="61" t="s">
        <v>884</v>
      </c>
      <c r="G51" s="60"/>
      <c r="H51" s="61" t="s">
        <v>768</v>
      </c>
      <c r="I51" s="60"/>
      <c r="J51" s="61" t="s">
        <v>736</v>
      </c>
    </row>
    <row r="52" spans="1:10" ht="15.75" thickBot="1">
      <c r="A52" s="13"/>
      <c r="B52" s="47" t="s">
        <v>885</v>
      </c>
      <c r="C52" s="21"/>
      <c r="D52" s="52" t="s">
        <v>613</v>
      </c>
      <c r="E52" s="60"/>
      <c r="F52" s="52" t="s">
        <v>525</v>
      </c>
      <c r="G52" s="60"/>
      <c r="H52" s="52" t="s">
        <v>622</v>
      </c>
      <c r="I52" s="60"/>
      <c r="J52" s="52" t="s">
        <v>612</v>
      </c>
    </row>
    <row r="53" spans="1:10" ht="15.75" thickBot="1">
      <c r="A53" s="13"/>
      <c r="B53" s="47" t="s">
        <v>886</v>
      </c>
      <c r="C53" s="21"/>
      <c r="D53" s="54" t="s">
        <v>887</v>
      </c>
      <c r="E53" s="60"/>
      <c r="F53" s="54" t="s">
        <v>888</v>
      </c>
      <c r="G53" s="21"/>
      <c r="H53" s="54" t="s">
        <v>889</v>
      </c>
      <c r="I53" s="60"/>
      <c r="J53" s="54" t="s">
        <v>890</v>
      </c>
    </row>
    <row r="54" spans="1:10" ht="16.5" thickTop="1">
      <c r="A54" s="13"/>
      <c r="B54" s="113"/>
      <c r="C54" s="113"/>
      <c r="D54" s="113"/>
      <c r="E54" s="113"/>
      <c r="F54" s="113"/>
      <c r="G54" s="113"/>
      <c r="H54" s="113"/>
      <c r="I54" s="113"/>
      <c r="J54" s="113"/>
    </row>
    <row r="55" spans="1:10">
      <c r="A55" s="13"/>
      <c r="B55" s="41" t="s">
        <v>891</v>
      </c>
      <c r="C55" s="41"/>
      <c r="D55" s="41"/>
      <c r="E55" s="41"/>
      <c r="F55" s="41"/>
      <c r="G55" s="41"/>
      <c r="H55" s="41"/>
      <c r="I55" s="41"/>
      <c r="J55" s="41"/>
    </row>
    <row r="56" spans="1:10">
      <c r="A56" s="13"/>
      <c r="B56" s="42" t="s">
        <v>892</v>
      </c>
      <c r="C56" s="42"/>
      <c r="D56" s="42"/>
      <c r="E56" s="42"/>
      <c r="F56" s="42"/>
      <c r="G56" s="42"/>
      <c r="H56" s="42"/>
      <c r="I56" s="42"/>
      <c r="J56" s="42"/>
    </row>
    <row r="57" spans="1:10">
      <c r="A57" s="13"/>
      <c r="B57" s="111"/>
      <c r="C57" s="111"/>
      <c r="D57" s="111"/>
      <c r="E57" s="111"/>
      <c r="F57" s="111"/>
      <c r="G57" s="111"/>
      <c r="H57" s="111"/>
      <c r="I57" s="111"/>
      <c r="J57" s="111"/>
    </row>
    <row r="58" spans="1:10">
      <c r="A58" s="13"/>
      <c r="B58" s="112"/>
      <c r="C58" s="112"/>
      <c r="D58" s="112"/>
      <c r="E58" s="112"/>
      <c r="F58" s="112"/>
      <c r="G58" s="112"/>
      <c r="H58" s="112"/>
      <c r="I58" s="112"/>
      <c r="J58" s="112"/>
    </row>
    <row r="59" spans="1:10">
      <c r="A59" s="13"/>
      <c r="B59" s="41" t="s">
        <v>893</v>
      </c>
      <c r="C59" s="41"/>
      <c r="D59" s="41"/>
      <c r="E59" s="41"/>
      <c r="F59" s="41"/>
      <c r="G59" s="41"/>
      <c r="H59" s="41"/>
      <c r="I59" s="41"/>
      <c r="J59" s="41"/>
    </row>
    <row r="60" spans="1:10">
      <c r="A60" s="13"/>
      <c r="B60" s="111"/>
      <c r="C60" s="111"/>
      <c r="D60" s="111"/>
      <c r="E60" s="111"/>
      <c r="F60" s="111"/>
      <c r="G60" s="111"/>
      <c r="H60" s="111"/>
      <c r="I60" s="111"/>
      <c r="J60" s="111"/>
    </row>
    <row r="61" spans="1:10">
      <c r="A61" s="13"/>
      <c r="B61" s="112"/>
      <c r="C61" s="112"/>
      <c r="D61" s="112"/>
      <c r="E61" s="112"/>
      <c r="F61" s="112"/>
      <c r="G61" s="112"/>
      <c r="H61" s="112"/>
      <c r="I61" s="112"/>
      <c r="J61" s="112"/>
    </row>
    <row r="62" spans="1:10">
      <c r="A62" s="13"/>
      <c r="B62" s="43"/>
      <c r="C62" s="43"/>
      <c r="D62" s="43"/>
      <c r="E62" s="43"/>
      <c r="F62" s="43"/>
      <c r="G62" s="43"/>
      <c r="H62" s="43"/>
      <c r="I62" s="43"/>
      <c r="J62" s="43"/>
    </row>
    <row r="63" spans="1:10" ht="15.75">
      <c r="A63" s="13"/>
      <c r="B63" s="113"/>
      <c r="C63" s="113"/>
      <c r="D63" s="113"/>
      <c r="E63" s="113"/>
      <c r="F63" s="113"/>
      <c r="G63" s="113"/>
      <c r="H63" s="113"/>
      <c r="I63" s="113"/>
      <c r="J63" s="113"/>
    </row>
    <row r="64" spans="1:10" ht="15.75" thickBot="1">
      <c r="A64" s="13"/>
      <c r="B64" s="20"/>
      <c r="C64" s="21"/>
      <c r="D64" s="21"/>
      <c r="E64" s="21"/>
      <c r="F64" s="21"/>
      <c r="G64" s="21"/>
      <c r="H64" s="21"/>
      <c r="I64" s="21"/>
      <c r="J64" s="21"/>
    </row>
    <row r="65" spans="1:10">
      <c r="A65" s="13"/>
      <c r="B65" s="46"/>
      <c r="C65" s="24"/>
      <c r="D65" s="24"/>
      <c r="E65" s="24"/>
      <c r="F65" s="24"/>
      <c r="G65" s="24"/>
      <c r="H65" s="24"/>
      <c r="I65" s="24"/>
      <c r="J65" s="24"/>
    </row>
    <row r="66" spans="1:10">
      <c r="A66" s="13"/>
      <c r="B66" s="49"/>
      <c r="C66" s="21"/>
      <c r="D66" s="21"/>
      <c r="E66" s="21"/>
      <c r="F66" s="48" t="s">
        <v>894</v>
      </c>
      <c r="G66" s="21"/>
      <c r="H66" s="48" t="s">
        <v>894</v>
      </c>
      <c r="I66" s="21"/>
      <c r="J66" s="21"/>
    </row>
    <row r="67" spans="1:10">
      <c r="A67" s="13"/>
      <c r="B67" s="49"/>
      <c r="C67" s="21"/>
      <c r="D67" s="48" t="s">
        <v>895</v>
      </c>
      <c r="E67" s="21"/>
      <c r="F67" s="48" t="s">
        <v>896</v>
      </c>
      <c r="G67" s="21"/>
      <c r="H67" s="48" t="s">
        <v>896</v>
      </c>
      <c r="I67" s="21"/>
      <c r="J67" s="48" t="s">
        <v>897</v>
      </c>
    </row>
    <row r="68" spans="1:10" ht="15.75" thickBot="1">
      <c r="A68" s="13"/>
      <c r="B68" s="129">
        <v>41820</v>
      </c>
      <c r="C68" s="21"/>
      <c r="D68" s="130" t="s">
        <v>898</v>
      </c>
      <c r="E68" s="21"/>
      <c r="F68" s="130" t="s">
        <v>899</v>
      </c>
      <c r="G68" s="21"/>
      <c r="H68" s="130" t="s">
        <v>900</v>
      </c>
      <c r="I68" s="21"/>
      <c r="J68" s="130" t="s">
        <v>901</v>
      </c>
    </row>
    <row r="69" spans="1:10" ht="15.75" thickTop="1">
      <c r="A69" s="13"/>
      <c r="B69" s="47" t="s">
        <v>902</v>
      </c>
      <c r="C69" s="21"/>
      <c r="D69" s="24"/>
      <c r="E69" s="21"/>
      <c r="F69" s="24"/>
      <c r="G69" s="21"/>
      <c r="H69" s="24"/>
      <c r="I69" s="21"/>
      <c r="J69" s="24"/>
    </row>
    <row r="70" spans="1:10" ht="15.75" thickBot="1">
      <c r="A70" s="13"/>
      <c r="B70" s="47" t="s">
        <v>903</v>
      </c>
      <c r="C70" s="21"/>
      <c r="D70" s="131" t="s">
        <v>904</v>
      </c>
      <c r="E70" s="21"/>
      <c r="F70" s="131" t="s">
        <v>905</v>
      </c>
      <c r="G70" s="21"/>
      <c r="H70" s="131" t="s">
        <v>906</v>
      </c>
      <c r="I70" s="21"/>
      <c r="J70" s="131" t="s">
        <v>907</v>
      </c>
    </row>
    <row r="71" spans="1:10" ht="15.75" thickBot="1">
      <c r="A71" s="13"/>
      <c r="B71" s="47" t="s">
        <v>908</v>
      </c>
      <c r="C71" s="21"/>
      <c r="D71" s="52" t="s">
        <v>909</v>
      </c>
      <c r="E71" s="60"/>
      <c r="F71" s="132" t="s">
        <v>272</v>
      </c>
      <c r="G71" s="60"/>
      <c r="H71" s="132" t="s">
        <v>272</v>
      </c>
      <c r="I71" s="60"/>
      <c r="J71" s="52" t="s">
        <v>909</v>
      </c>
    </row>
    <row r="72" spans="1:10">
      <c r="A72" s="13"/>
      <c r="B72" s="47" t="s">
        <v>910</v>
      </c>
      <c r="C72" s="21"/>
      <c r="D72" s="133" t="s">
        <v>911</v>
      </c>
      <c r="E72" s="60"/>
      <c r="F72" s="51" t="s">
        <v>272</v>
      </c>
      <c r="G72" s="60"/>
      <c r="H72" s="51" t="s">
        <v>272</v>
      </c>
      <c r="I72" s="60"/>
      <c r="J72" s="133" t="s">
        <v>911</v>
      </c>
    </row>
    <row r="73" spans="1:10" ht="15.75" thickBot="1">
      <c r="A73" s="13"/>
      <c r="B73" s="47" t="s">
        <v>912</v>
      </c>
      <c r="C73" s="21"/>
      <c r="D73" s="52" t="s">
        <v>593</v>
      </c>
      <c r="E73" s="60"/>
      <c r="F73" s="52" t="s">
        <v>632</v>
      </c>
      <c r="G73" s="60"/>
      <c r="H73" s="62" t="s">
        <v>272</v>
      </c>
      <c r="I73" s="60"/>
      <c r="J73" s="52" t="s">
        <v>856</v>
      </c>
    </row>
    <row r="74" spans="1:10" ht="15.75" thickBot="1">
      <c r="A74" s="13"/>
      <c r="B74" s="47" t="s">
        <v>913</v>
      </c>
      <c r="C74" s="21"/>
      <c r="D74" s="54" t="s">
        <v>914</v>
      </c>
      <c r="E74" s="60"/>
      <c r="F74" s="54" t="s">
        <v>915</v>
      </c>
      <c r="G74" s="21"/>
      <c r="H74" s="54" t="s">
        <v>906</v>
      </c>
      <c r="I74" s="60"/>
      <c r="J74" s="54" t="s">
        <v>916</v>
      </c>
    </row>
    <row r="75" spans="1:10" ht="15.75" thickTop="1">
      <c r="A75" s="13"/>
      <c r="B75" s="129">
        <v>41639</v>
      </c>
      <c r="C75" s="21"/>
      <c r="D75" s="33"/>
      <c r="E75" s="21"/>
      <c r="F75" s="33"/>
      <c r="G75" s="21"/>
      <c r="H75" s="33"/>
      <c r="I75" s="21"/>
      <c r="J75" s="33"/>
    </row>
    <row r="76" spans="1:10">
      <c r="A76" s="13"/>
      <c r="B76" s="47" t="s">
        <v>902</v>
      </c>
      <c r="C76" s="21"/>
      <c r="D76" s="21"/>
      <c r="E76" s="21"/>
      <c r="F76" s="21"/>
      <c r="G76" s="21"/>
      <c r="H76" s="21"/>
      <c r="I76" s="21"/>
      <c r="J76" s="21"/>
    </row>
    <row r="77" spans="1:10">
      <c r="A77" s="13"/>
      <c r="B77" s="47" t="s">
        <v>917</v>
      </c>
      <c r="C77" s="21"/>
      <c r="D77" s="131" t="s">
        <v>918</v>
      </c>
      <c r="E77" s="21"/>
      <c r="F77" s="131" t="s">
        <v>905</v>
      </c>
      <c r="G77" s="21"/>
      <c r="H77" s="131" t="s">
        <v>906</v>
      </c>
      <c r="I77" s="21"/>
      <c r="J77" s="131" t="s">
        <v>919</v>
      </c>
    </row>
    <row r="78" spans="1:10">
      <c r="A78" s="13"/>
      <c r="B78" s="47" t="s">
        <v>903</v>
      </c>
      <c r="C78" s="21"/>
      <c r="D78" s="61" t="s">
        <v>920</v>
      </c>
      <c r="E78" s="21"/>
      <c r="F78" s="131" t="s">
        <v>272</v>
      </c>
      <c r="G78" s="21"/>
      <c r="H78" s="131" t="s">
        <v>272</v>
      </c>
      <c r="I78" s="21"/>
      <c r="J78" s="61" t="s">
        <v>920</v>
      </c>
    </row>
    <row r="79" spans="1:10" ht="15.75" thickBot="1">
      <c r="A79" s="13"/>
      <c r="B79" s="47" t="s">
        <v>908</v>
      </c>
      <c r="C79" s="21"/>
      <c r="D79" s="52" t="s">
        <v>921</v>
      </c>
      <c r="E79" s="60"/>
      <c r="F79" s="62" t="s">
        <v>272</v>
      </c>
      <c r="G79" s="60"/>
      <c r="H79" s="62" t="s">
        <v>272</v>
      </c>
      <c r="I79" s="60"/>
      <c r="J79" s="52" t="s">
        <v>921</v>
      </c>
    </row>
    <row r="80" spans="1:10">
      <c r="A80" s="13"/>
      <c r="B80" s="47" t="s">
        <v>910</v>
      </c>
      <c r="C80" s="21"/>
      <c r="D80" s="133" t="s">
        <v>922</v>
      </c>
      <c r="E80" s="60"/>
      <c r="F80" s="51" t="s">
        <v>272</v>
      </c>
      <c r="G80" s="60"/>
      <c r="H80" s="51" t="s">
        <v>272</v>
      </c>
      <c r="I80" s="60"/>
      <c r="J80" s="133" t="s">
        <v>922</v>
      </c>
    </row>
    <row r="81" spans="1:10" ht="15.75" thickBot="1">
      <c r="A81" s="13"/>
      <c r="B81" s="47" t="s">
        <v>912</v>
      </c>
      <c r="C81" s="21"/>
      <c r="D81" s="52" t="s">
        <v>923</v>
      </c>
      <c r="E81" s="60"/>
      <c r="F81" s="52" t="s">
        <v>620</v>
      </c>
      <c r="G81" s="60"/>
      <c r="H81" s="52">
        <v>-0.2</v>
      </c>
      <c r="I81" s="60"/>
      <c r="J81" s="52" t="s">
        <v>857</v>
      </c>
    </row>
    <row r="82" spans="1:10" ht="15.75" thickBot="1">
      <c r="A82" s="13"/>
      <c r="B82" s="35" t="s">
        <v>913</v>
      </c>
      <c r="C82" s="21"/>
      <c r="D82" s="54" t="s">
        <v>924</v>
      </c>
      <c r="E82" s="60"/>
      <c r="F82" s="54" t="s">
        <v>925</v>
      </c>
      <c r="G82" s="21"/>
      <c r="H82" s="54" t="s">
        <v>926</v>
      </c>
      <c r="I82" s="60"/>
      <c r="J82" s="54" t="s">
        <v>927</v>
      </c>
    </row>
    <row r="83" spans="1:10" ht="16.5" thickTop="1">
      <c r="A83" s="13"/>
      <c r="B83" s="113"/>
      <c r="C83" s="113"/>
      <c r="D83" s="113"/>
      <c r="E83" s="113"/>
      <c r="F83" s="113"/>
      <c r="G83" s="113"/>
      <c r="H83" s="113"/>
      <c r="I83" s="113"/>
      <c r="J83" s="113"/>
    </row>
    <row r="84" spans="1:10">
      <c r="A84" s="13"/>
      <c r="B84" s="41"/>
      <c r="C84" s="41"/>
      <c r="D84" s="41"/>
      <c r="E84" s="41"/>
      <c r="F84" s="41"/>
      <c r="G84" s="41"/>
      <c r="H84" s="41"/>
      <c r="I84" s="41"/>
      <c r="J84" s="41"/>
    </row>
    <row r="85" spans="1:10">
      <c r="A85" s="13"/>
      <c r="B85" s="41"/>
      <c r="C85" s="41"/>
      <c r="D85" s="41"/>
      <c r="E85" s="41"/>
      <c r="F85" s="41"/>
      <c r="G85" s="41"/>
      <c r="H85" s="41"/>
      <c r="I85" s="41"/>
      <c r="J85" s="41"/>
    </row>
    <row r="86" spans="1:10">
      <c r="A86" s="13"/>
      <c r="B86" s="41"/>
      <c r="C86" s="41"/>
      <c r="D86" s="41"/>
      <c r="E86" s="41"/>
      <c r="F86" s="41"/>
      <c r="G86" s="41"/>
      <c r="H86" s="41"/>
      <c r="I86" s="41"/>
      <c r="J86" s="41"/>
    </row>
    <row r="87" spans="1:10">
      <c r="A87" s="13"/>
      <c r="B87" s="41" t="s">
        <v>928</v>
      </c>
      <c r="C87" s="41"/>
      <c r="D87" s="41"/>
      <c r="E87" s="41"/>
      <c r="F87" s="41"/>
      <c r="G87" s="41"/>
      <c r="H87" s="41"/>
      <c r="I87" s="41"/>
      <c r="J87" s="41"/>
    </row>
    <row r="88" spans="1:10">
      <c r="A88" s="13"/>
      <c r="B88" s="42" t="s">
        <v>929</v>
      </c>
      <c r="C88" s="42"/>
      <c r="D88" s="42"/>
      <c r="E88" s="42"/>
      <c r="F88" s="42"/>
      <c r="G88" s="42"/>
      <c r="H88" s="42"/>
      <c r="I88" s="42"/>
      <c r="J88" s="42"/>
    </row>
    <row r="89" spans="1:10">
      <c r="A89" s="13"/>
      <c r="B89" s="111"/>
      <c r="C89" s="111"/>
      <c r="D89" s="111"/>
      <c r="E89" s="111"/>
      <c r="F89" s="111"/>
      <c r="G89" s="111"/>
      <c r="H89" s="111"/>
      <c r="I89" s="111"/>
      <c r="J89" s="111"/>
    </row>
    <row r="90" spans="1:10">
      <c r="A90" s="13"/>
      <c r="B90" s="112"/>
      <c r="C90" s="112"/>
      <c r="D90" s="112"/>
      <c r="E90" s="112"/>
      <c r="F90" s="112"/>
      <c r="G90" s="112"/>
      <c r="H90" s="112"/>
      <c r="I90" s="112"/>
      <c r="J90" s="112"/>
    </row>
    <row r="91" spans="1:10">
      <c r="A91" s="13"/>
      <c r="B91" s="41" t="s">
        <v>930</v>
      </c>
      <c r="C91" s="41"/>
      <c r="D91" s="41"/>
      <c r="E91" s="41"/>
      <c r="F91" s="41"/>
      <c r="G91" s="41"/>
      <c r="H91" s="41"/>
      <c r="I91" s="41"/>
      <c r="J91" s="41"/>
    </row>
    <row r="92" spans="1:10">
      <c r="A92" s="13"/>
      <c r="B92" s="111"/>
      <c r="C92" s="111"/>
      <c r="D92" s="111"/>
      <c r="E92" s="111"/>
      <c r="F92" s="111"/>
      <c r="G92" s="111"/>
      <c r="H92" s="111"/>
      <c r="I92" s="111"/>
      <c r="J92" s="111"/>
    </row>
    <row r="93" spans="1:10">
      <c r="A93" s="13"/>
      <c r="B93" s="112"/>
      <c r="C93" s="112"/>
      <c r="D93" s="112"/>
      <c r="E93" s="112"/>
      <c r="F93" s="112"/>
      <c r="G93" s="112"/>
      <c r="H93" s="112"/>
      <c r="I93" s="112"/>
      <c r="J93" s="112"/>
    </row>
    <row r="94" spans="1:10" ht="15.75">
      <c r="A94" s="13"/>
      <c r="B94" s="113"/>
      <c r="C94" s="113"/>
      <c r="D94" s="113"/>
      <c r="E94" s="113"/>
      <c r="F94" s="113"/>
      <c r="G94" s="113"/>
      <c r="H94" s="113"/>
      <c r="I94" s="113"/>
      <c r="J94" s="113"/>
    </row>
    <row r="95" spans="1:10">
      <c r="A95" s="13"/>
      <c r="B95" s="43"/>
      <c r="C95" s="43"/>
      <c r="D95" s="43"/>
      <c r="E95" s="43"/>
      <c r="F95" s="43"/>
      <c r="G95" s="43"/>
      <c r="H95" s="43"/>
      <c r="I95" s="43"/>
      <c r="J95" s="43"/>
    </row>
    <row r="96" spans="1:10" ht="15.75">
      <c r="A96" s="13"/>
      <c r="B96" s="113"/>
      <c r="C96" s="113"/>
      <c r="D96" s="113"/>
      <c r="E96" s="113"/>
      <c r="F96" s="113"/>
      <c r="G96" s="113"/>
      <c r="H96" s="113"/>
      <c r="I96" s="113"/>
      <c r="J96" s="113"/>
    </row>
    <row r="97" spans="1:10" ht="15.75" thickBot="1">
      <c r="A97" s="13"/>
      <c r="B97" s="20"/>
      <c r="C97" s="21"/>
      <c r="D97" s="21"/>
      <c r="E97" s="21"/>
      <c r="F97" s="21"/>
      <c r="G97" s="21"/>
      <c r="H97" s="21"/>
      <c r="I97" s="21"/>
      <c r="J97" s="21"/>
    </row>
    <row r="98" spans="1:10">
      <c r="A98" s="13"/>
      <c r="B98" s="46"/>
      <c r="C98" s="24"/>
      <c r="D98" s="24"/>
      <c r="E98" s="24"/>
      <c r="F98" s="24"/>
      <c r="G98" s="24"/>
      <c r="H98" s="24"/>
      <c r="I98" s="24"/>
      <c r="J98" s="24"/>
    </row>
    <row r="99" spans="1:10">
      <c r="A99" s="13"/>
      <c r="B99" s="47"/>
      <c r="C99" s="21"/>
      <c r="D99" s="28"/>
      <c r="E99" s="28"/>
      <c r="F99" s="48" t="s">
        <v>894</v>
      </c>
      <c r="G99" s="28"/>
      <c r="H99" s="48" t="s">
        <v>894</v>
      </c>
      <c r="I99" s="28"/>
      <c r="J99" s="28"/>
    </row>
    <row r="100" spans="1:10">
      <c r="A100" s="13"/>
      <c r="B100" s="47"/>
      <c r="C100" s="21"/>
      <c r="D100" s="48" t="s">
        <v>931</v>
      </c>
      <c r="E100" s="28"/>
      <c r="F100" s="48" t="s">
        <v>932</v>
      </c>
      <c r="G100" s="28"/>
      <c r="H100" s="48" t="s">
        <v>932</v>
      </c>
      <c r="I100" s="28"/>
      <c r="J100" s="48" t="s">
        <v>897</v>
      </c>
    </row>
    <row r="101" spans="1:10" ht="15.75" thickBot="1">
      <c r="A101" s="13"/>
      <c r="B101" s="47"/>
      <c r="C101" s="21"/>
      <c r="D101" s="130" t="s">
        <v>933</v>
      </c>
      <c r="E101" s="28"/>
      <c r="F101" s="130" t="s">
        <v>899</v>
      </c>
      <c r="G101" s="28"/>
      <c r="H101" s="130" t="s">
        <v>900</v>
      </c>
      <c r="I101" s="28"/>
      <c r="J101" s="130" t="s">
        <v>901</v>
      </c>
    </row>
    <row r="102" spans="1:10" ht="15.75" thickTop="1">
      <c r="A102" s="13"/>
      <c r="B102" s="129">
        <v>41820</v>
      </c>
      <c r="C102" s="21"/>
      <c r="D102" s="83"/>
      <c r="E102" s="28"/>
      <c r="F102" s="83"/>
      <c r="G102" s="28"/>
      <c r="H102" s="83"/>
      <c r="I102" s="28"/>
      <c r="J102" s="83"/>
    </row>
    <row r="103" spans="1:10" ht="23.25">
      <c r="A103" s="13"/>
      <c r="B103" s="47" t="s">
        <v>934</v>
      </c>
      <c r="C103" s="21"/>
      <c r="D103" s="131" t="s">
        <v>935</v>
      </c>
      <c r="E103" s="21"/>
      <c r="F103" s="131" t="s">
        <v>936</v>
      </c>
      <c r="G103" s="60"/>
      <c r="H103" s="131" t="s">
        <v>937</v>
      </c>
      <c r="I103" s="60"/>
      <c r="J103" s="131" t="s">
        <v>938</v>
      </c>
    </row>
    <row r="104" spans="1:10">
      <c r="A104" s="13"/>
      <c r="B104" s="47" t="s">
        <v>939</v>
      </c>
      <c r="C104" s="21"/>
      <c r="D104" s="61" t="s">
        <v>940</v>
      </c>
      <c r="E104" s="21"/>
      <c r="F104" s="131" t="s">
        <v>272</v>
      </c>
      <c r="G104" s="60"/>
      <c r="H104" s="61">
        <v>-2.1</v>
      </c>
      <c r="I104" s="60"/>
      <c r="J104" s="61" t="s">
        <v>941</v>
      </c>
    </row>
    <row r="105" spans="1:10">
      <c r="A105" s="13"/>
      <c r="B105" s="47" t="s">
        <v>942</v>
      </c>
      <c r="C105" s="21"/>
      <c r="D105" s="61" t="s">
        <v>943</v>
      </c>
      <c r="E105" s="60"/>
      <c r="F105" s="131" t="s">
        <v>272</v>
      </c>
      <c r="G105" s="60"/>
      <c r="H105" s="131" t="s">
        <v>272</v>
      </c>
      <c r="I105" s="60"/>
      <c r="J105" s="61" t="s">
        <v>943</v>
      </c>
    </row>
    <row r="106" spans="1:10" ht="15.75" thickBot="1">
      <c r="A106" s="13"/>
      <c r="B106" s="47" t="s">
        <v>944</v>
      </c>
      <c r="C106" s="21"/>
      <c r="D106" s="52" t="s">
        <v>945</v>
      </c>
      <c r="E106" s="60"/>
      <c r="F106" s="52" t="s">
        <v>946</v>
      </c>
      <c r="G106" s="60"/>
      <c r="H106" s="62" t="s">
        <v>272</v>
      </c>
      <c r="I106" s="60"/>
      <c r="J106" s="52" t="s">
        <v>947</v>
      </c>
    </row>
    <row r="107" spans="1:10" ht="15.75" thickBot="1">
      <c r="A107" s="13"/>
      <c r="B107" s="47" t="s">
        <v>948</v>
      </c>
      <c r="C107" s="21"/>
      <c r="D107" s="54" t="s">
        <v>949</v>
      </c>
      <c r="E107" s="60"/>
      <c r="F107" s="54" t="s">
        <v>950</v>
      </c>
      <c r="G107" s="21"/>
      <c r="H107" s="54" t="s">
        <v>951</v>
      </c>
      <c r="I107" s="60"/>
      <c r="J107" s="54" t="s">
        <v>952</v>
      </c>
    </row>
    <row r="108" spans="1:10" ht="15.75" thickTop="1">
      <c r="A108" s="13"/>
      <c r="B108" s="129">
        <v>41639</v>
      </c>
      <c r="C108" s="21"/>
      <c r="D108" s="91"/>
      <c r="E108" s="28"/>
      <c r="F108" s="91"/>
      <c r="G108" s="28"/>
      <c r="H108" s="91"/>
      <c r="I108" s="28"/>
      <c r="J108" s="91"/>
    </row>
    <row r="109" spans="1:10">
      <c r="A109" s="13"/>
      <c r="B109" s="47" t="s">
        <v>953</v>
      </c>
      <c r="C109" s="21"/>
      <c r="D109" s="131" t="s">
        <v>954</v>
      </c>
      <c r="E109" s="60"/>
      <c r="F109" s="131" t="s">
        <v>955</v>
      </c>
      <c r="G109" s="60"/>
      <c r="H109" s="131" t="s">
        <v>906</v>
      </c>
      <c r="I109" s="60"/>
      <c r="J109" s="131" t="s">
        <v>956</v>
      </c>
    </row>
    <row r="110" spans="1:10" ht="23.25">
      <c r="A110" s="13"/>
      <c r="B110" s="47" t="s">
        <v>934</v>
      </c>
      <c r="C110" s="21"/>
      <c r="D110" s="61" t="s">
        <v>957</v>
      </c>
      <c r="E110" s="21"/>
      <c r="F110" s="61" t="s">
        <v>622</v>
      </c>
      <c r="G110" s="60"/>
      <c r="H110" s="61">
        <v>-5.8</v>
      </c>
      <c r="I110" s="60"/>
      <c r="J110" s="61" t="s">
        <v>958</v>
      </c>
    </row>
    <row r="111" spans="1:10">
      <c r="A111" s="13"/>
      <c r="B111" s="47" t="s">
        <v>939</v>
      </c>
      <c r="C111" s="21"/>
      <c r="D111" s="61" t="s">
        <v>959</v>
      </c>
      <c r="E111" s="21"/>
      <c r="F111" s="131" t="s">
        <v>272</v>
      </c>
      <c r="G111" s="60"/>
      <c r="H111" s="61">
        <v>-6.5</v>
      </c>
      <c r="I111" s="60"/>
      <c r="J111" s="61" t="s">
        <v>960</v>
      </c>
    </row>
    <row r="112" spans="1:10">
      <c r="A112" s="13"/>
      <c r="B112" s="47" t="s">
        <v>942</v>
      </c>
      <c r="C112" s="21"/>
      <c r="D112" s="61" t="s">
        <v>961</v>
      </c>
      <c r="E112" s="21"/>
      <c r="F112" s="131" t="s">
        <v>272</v>
      </c>
      <c r="G112" s="60"/>
      <c r="H112" s="131" t="s">
        <v>272</v>
      </c>
      <c r="I112" s="60"/>
      <c r="J112" s="61" t="s">
        <v>961</v>
      </c>
    </row>
    <row r="113" spans="1:10" ht="15.75" thickBot="1">
      <c r="A113" s="13"/>
      <c r="B113" s="47" t="s">
        <v>944</v>
      </c>
      <c r="C113" s="21"/>
      <c r="D113" s="52" t="s">
        <v>962</v>
      </c>
      <c r="E113" s="60"/>
      <c r="F113" s="52" t="s">
        <v>963</v>
      </c>
      <c r="G113" s="60"/>
      <c r="H113" s="62" t="s">
        <v>272</v>
      </c>
      <c r="I113" s="60"/>
      <c r="J113" s="52" t="s">
        <v>964</v>
      </c>
    </row>
    <row r="114" spans="1:10" ht="15.75" thickBot="1">
      <c r="A114" s="13"/>
      <c r="B114" s="47" t="s">
        <v>948</v>
      </c>
      <c r="C114" s="21"/>
      <c r="D114" s="54" t="s">
        <v>965</v>
      </c>
      <c r="E114" s="60"/>
      <c r="F114" s="54" t="s">
        <v>966</v>
      </c>
      <c r="G114" s="60"/>
      <c r="H114" s="54" t="s">
        <v>967</v>
      </c>
      <c r="I114" s="60"/>
      <c r="J114" s="54" t="s">
        <v>968</v>
      </c>
    </row>
    <row r="115" spans="1:10" ht="15.75" thickTop="1">
      <c r="A115" s="13"/>
      <c r="B115" s="47"/>
      <c r="C115" s="21"/>
      <c r="D115" s="96"/>
      <c r="E115" s="60"/>
      <c r="F115" s="96"/>
      <c r="G115" s="60"/>
      <c r="H115" s="96"/>
      <c r="I115" s="60"/>
      <c r="J115" s="96"/>
    </row>
    <row r="116" spans="1:10">
      <c r="A116" s="13"/>
      <c r="B116" s="43"/>
      <c r="C116" s="43"/>
      <c r="D116" s="43"/>
      <c r="E116" s="43"/>
      <c r="F116" s="43"/>
      <c r="G116" s="43"/>
      <c r="H116" s="43"/>
      <c r="I116" s="43"/>
      <c r="J116" s="43"/>
    </row>
    <row r="117" spans="1:10" ht="15.75">
      <c r="A117" s="13"/>
      <c r="B117" s="113"/>
      <c r="C117" s="113"/>
      <c r="D117" s="113"/>
      <c r="E117" s="113"/>
      <c r="F117" s="113"/>
      <c r="G117" s="113"/>
      <c r="H117" s="113"/>
      <c r="I117" s="113"/>
      <c r="J117" s="113"/>
    </row>
    <row r="118" spans="1:10">
      <c r="A118" s="13"/>
      <c r="B118" s="42" t="s">
        <v>969</v>
      </c>
      <c r="C118" s="42"/>
      <c r="D118" s="42"/>
      <c r="E118" s="42"/>
      <c r="F118" s="42"/>
      <c r="G118" s="42"/>
      <c r="H118" s="42"/>
      <c r="I118" s="42"/>
      <c r="J118" s="42"/>
    </row>
    <row r="119" spans="1:10">
      <c r="A119" s="13"/>
      <c r="B119" s="111"/>
      <c r="C119" s="111"/>
      <c r="D119" s="111"/>
      <c r="E119" s="111"/>
      <c r="F119" s="111"/>
      <c r="G119" s="111"/>
      <c r="H119" s="111"/>
      <c r="I119" s="111"/>
      <c r="J119" s="111"/>
    </row>
    <row r="120" spans="1:10">
      <c r="A120" s="13"/>
      <c r="B120" s="112"/>
      <c r="C120" s="112"/>
      <c r="D120" s="112"/>
      <c r="E120" s="112"/>
      <c r="F120" s="112"/>
      <c r="G120" s="112"/>
      <c r="H120" s="112"/>
      <c r="I120" s="112"/>
      <c r="J120" s="112"/>
    </row>
    <row r="121" spans="1:10">
      <c r="A121" s="13"/>
      <c r="B121" s="41" t="s">
        <v>970</v>
      </c>
      <c r="C121" s="41"/>
      <c r="D121" s="41"/>
      <c r="E121" s="41"/>
      <c r="F121" s="41"/>
      <c r="G121" s="41"/>
      <c r="H121" s="41"/>
      <c r="I121" s="41"/>
      <c r="J121" s="41"/>
    </row>
    <row r="122" spans="1:10">
      <c r="A122" s="13"/>
      <c r="B122" s="111"/>
      <c r="C122" s="111"/>
      <c r="D122" s="111"/>
      <c r="E122" s="111"/>
      <c r="F122" s="111"/>
      <c r="G122" s="111"/>
      <c r="H122" s="111"/>
      <c r="I122" s="111"/>
      <c r="J122" s="111"/>
    </row>
    <row r="123" spans="1:10">
      <c r="A123" s="13"/>
      <c r="B123" s="112"/>
      <c r="C123" s="112"/>
      <c r="D123" s="112"/>
      <c r="E123" s="112"/>
      <c r="F123" s="112"/>
      <c r="G123" s="112"/>
      <c r="H123" s="112"/>
      <c r="I123" s="112"/>
      <c r="J123" s="112"/>
    </row>
    <row r="124" spans="1:10">
      <c r="A124" s="13"/>
      <c r="B124" s="43"/>
      <c r="C124" s="43"/>
      <c r="D124" s="43"/>
      <c r="E124" s="43"/>
      <c r="F124" s="43"/>
      <c r="G124" s="43"/>
      <c r="H124" s="43"/>
      <c r="I124" s="43"/>
      <c r="J124" s="43"/>
    </row>
    <row r="125" spans="1:10" ht="15.75">
      <c r="A125" s="13"/>
      <c r="B125" s="113"/>
      <c r="C125" s="113"/>
      <c r="D125" s="113"/>
      <c r="E125" s="113"/>
      <c r="F125" s="113"/>
      <c r="G125" s="113"/>
      <c r="H125" s="113"/>
      <c r="I125" s="113"/>
      <c r="J125" s="113"/>
    </row>
    <row r="126" spans="1:10" ht="15.75">
      <c r="A126" s="13"/>
      <c r="B126" s="113"/>
      <c r="C126" s="113"/>
      <c r="D126" s="113"/>
      <c r="E126" s="113"/>
      <c r="F126" s="113"/>
      <c r="G126" s="113"/>
      <c r="H126" s="113"/>
      <c r="I126" s="113"/>
      <c r="J126" s="113"/>
    </row>
    <row r="127" spans="1:10">
      <c r="A127" s="13"/>
      <c r="B127" s="20"/>
      <c r="C127" s="21"/>
      <c r="D127" s="21"/>
      <c r="E127" s="21"/>
      <c r="F127" s="21"/>
      <c r="G127" s="21"/>
      <c r="H127" s="21"/>
      <c r="I127" s="21"/>
      <c r="J127" s="21"/>
    </row>
    <row r="128" spans="1:10" ht="15.75" thickBot="1">
      <c r="A128" s="13"/>
      <c r="B128" s="47"/>
      <c r="C128" s="21"/>
      <c r="D128" s="134"/>
      <c r="E128" s="134"/>
      <c r="F128" s="134"/>
      <c r="G128" s="21"/>
      <c r="H128" s="134"/>
      <c r="I128" s="134"/>
      <c r="J128" s="134"/>
    </row>
    <row r="129" spans="1:10" ht="15.75" thickBot="1">
      <c r="A129" s="13"/>
      <c r="B129" s="49"/>
      <c r="C129" s="21"/>
      <c r="D129" s="137">
        <v>41820</v>
      </c>
      <c r="E129" s="137"/>
      <c r="F129" s="137"/>
      <c r="G129" s="21"/>
      <c r="H129" s="137">
        <v>41639</v>
      </c>
      <c r="I129" s="137"/>
      <c r="J129" s="137"/>
    </row>
    <row r="130" spans="1:10">
      <c r="A130" s="13"/>
      <c r="B130" s="47"/>
      <c r="C130" s="21"/>
      <c r="D130" s="135" t="s">
        <v>931</v>
      </c>
      <c r="E130" s="83"/>
      <c r="F130" s="135" t="s">
        <v>897</v>
      </c>
      <c r="G130" s="21"/>
      <c r="H130" s="135" t="s">
        <v>931</v>
      </c>
      <c r="I130" s="83"/>
      <c r="J130" s="135" t="s">
        <v>897</v>
      </c>
    </row>
    <row r="131" spans="1:10" ht="15.75" thickBot="1">
      <c r="A131" s="13"/>
      <c r="B131" s="47"/>
      <c r="C131" s="21"/>
      <c r="D131" s="50" t="s">
        <v>901</v>
      </c>
      <c r="E131" s="28"/>
      <c r="F131" s="50" t="s">
        <v>901</v>
      </c>
      <c r="G131" s="21"/>
      <c r="H131" s="50" t="s">
        <v>901</v>
      </c>
      <c r="I131" s="28"/>
      <c r="J131" s="50" t="s">
        <v>901</v>
      </c>
    </row>
    <row r="132" spans="1:10">
      <c r="A132" s="13"/>
      <c r="B132" s="47" t="s">
        <v>953</v>
      </c>
      <c r="C132" s="21"/>
      <c r="D132" s="72"/>
      <c r="E132" s="60"/>
      <c r="F132" s="72"/>
      <c r="G132" s="60"/>
      <c r="H132" s="72"/>
      <c r="I132" s="60"/>
      <c r="J132" s="72"/>
    </row>
    <row r="133" spans="1:10" ht="15.75" thickBot="1">
      <c r="A133" s="13"/>
      <c r="B133" s="47" t="s">
        <v>971</v>
      </c>
      <c r="C133" s="21"/>
      <c r="D133" s="62" t="s">
        <v>972</v>
      </c>
      <c r="E133" s="60"/>
      <c r="F133" s="62" t="s">
        <v>905</v>
      </c>
      <c r="G133" s="60"/>
      <c r="H133" s="62" t="s">
        <v>973</v>
      </c>
      <c r="I133" s="60"/>
      <c r="J133" s="62" t="s">
        <v>956</v>
      </c>
    </row>
    <row r="134" spans="1:10" ht="23.25">
      <c r="A134" s="13"/>
      <c r="B134" s="47" t="s">
        <v>934</v>
      </c>
      <c r="C134" s="21"/>
      <c r="D134" s="21"/>
      <c r="E134" s="21"/>
      <c r="F134" s="21"/>
      <c r="G134" s="21"/>
      <c r="H134" s="21"/>
      <c r="I134" s="21"/>
      <c r="J134" s="21"/>
    </row>
    <row r="135" spans="1:10">
      <c r="A135" s="13"/>
      <c r="B135" s="47" t="s">
        <v>974</v>
      </c>
      <c r="C135" s="21"/>
      <c r="D135" s="61" t="s">
        <v>478</v>
      </c>
      <c r="E135" s="21"/>
      <c r="F135" s="61" t="s">
        <v>478</v>
      </c>
      <c r="G135" s="21"/>
      <c r="H135" s="131" t="s">
        <v>272</v>
      </c>
      <c r="I135" s="21"/>
      <c r="J135" s="131" t="s">
        <v>272</v>
      </c>
    </row>
    <row r="136" spans="1:10" ht="15.75" thickBot="1">
      <c r="A136" s="13"/>
      <c r="B136" s="47" t="s">
        <v>975</v>
      </c>
      <c r="C136" s="21"/>
      <c r="D136" s="52" t="s">
        <v>976</v>
      </c>
      <c r="E136" s="60"/>
      <c r="F136" s="52" t="s">
        <v>977</v>
      </c>
      <c r="G136" s="60"/>
      <c r="H136" s="52" t="s">
        <v>957</v>
      </c>
      <c r="I136" s="60"/>
      <c r="J136" s="52" t="s">
        <v>958</v>
      </c>
    </row>
    <row r="137" spans="1:10" ht="15.75" thickBot="1">
      <c r="A137" s="13"/>
      <c r="B137" s="47" t="s">
        <v>142</v>
      </c>
      <c r="C137" s="21"/>
      <c r="D137" s="136" t="s">
        <v>643</v>
      </c>
      <c r="E137" s="60"/>
      <c r="F137" s="136" t="s">
        <v>978</v>
      </c>
      <c r="G137" s="60"/>
      <c r="H137" s="136" t="s">
        <v>957</v>
      </c>
      <c r="I137" s="60"/>
      <c r="J137" s="136" t="s">
        <v>958</v>
      </c>
    </row>
    <row r="138" spans="1:10">
      <c r="A138" s="13"/>
      <c r="B138" s="47" t="s">
        <v>979</v>
      </c>
      <c r="C138" s="21"/>
      <c r="D138" s="72"/>
      <c r="E138" s="60"/>
      <c r="F138" s="72"/>
      <c r="G138" s="60"/>
      <c r="H138" s="72"/>
      <c r="I138" s="60"/>
      <c r="J138" s="72"/>
    </row>
    <row r="139" spans="1:10">
      <c r="A139" s="13"/>
      <c r="B139" s="47" t="s">
        <v>980</v>
      </c>
      <c r="C139" s="21"/>
      <c r="D139" s="61" t="s">
        <v>632</v>
      </c>
      <c r="E139" s="60"/>
      <c r="F139" s="61" t="s">
        <v>632</v>
      </c>
      <c r="G139" s="60"/>
      <c r="H139" s="61" t="s">
        <v>609</v>
      </c>
      <c r="I139" s="60"/>
      <c r="J139" s="61" t="s">
        <v>609</v>
      </c>
    </row>
    <row r="140" spans="1:10">
      <c r="A140" s="13"/>
      <c r="B140" s="47" t="s">
        <v>981</v>
      </c>
      <c r="C140" s="21"/>
      <c r="D140" s="61" t="s">
        <v>982</v>
      </c>
      <c r="E140" s="60"/>
      <c r="F140" s="61" t="s">
        <v>982</v>
      </c>
      <c r="G140" s="60"/>
      <c r="H140" s="61" t="s">
        <v>743</v>
      </c>
      <c r="I140" s="60"/>
      <c r="J140" s="61" t="s">
        <v>743</v>
      </c>
    </row>
    <row r="141" spans="1:10">
      <c r="A141" s="13"/>
      <c r="B141" s="47" t="s">
        <v>974</v>
      </c>
      <c r="C141" s="21"/>
      <c r="D141" s="61" t="s">
        <v>632</v>
      </c>
      <c r="E141" s="60"/>
      <c r="F141" s="61" t="s">
        <v>632</v>
      </c>
      <c r="G141" s="60"/>
      <c r="H141" s="61" t="s">
        <v>609</v>
      </c>
      <c r="I141" s="60"/>
      <c r="J141" s="61" t="s">
        <v>609</v>
      </c>
    </row>
    <row r="142" spans="1:10" ht="15.75" thickBot="1">
      <c r="A142" s="13"/>
      <c r="B142" s="47" t="s">
        <v>975</v>
      </c>
      <c r="C142" s="21"/>
      <c r="D142" s="52" t="s">
        <v>983</v>
      </c>
      <c r="E142" s="60"/>
      <c r="F142" s="52" t="s">
        <v>984</v>
      </c>
      <c r="G142" s="60"/>
      <c r="H142" s="52" t="s">
        <v>940</v>
      </c>
      <c r="I142" s="60"/>
      <c r="J142" s="52" t="s">
        <v>985</v>
      </c>
    </row>
    <row r="143" spans="1:10" ht="15.75" thickBot="1">
      <c r="A143" s="13"/>
      <c r="B143" s="47" t="s">
        <v>986</v>
      </c>
      <c r="C143" s="21"/>
      <c r="D143" s="136" t="s">
        <v>940</v>
      </c>
      <c r="E143" s="60"/>
      <c r="F143" s="136" t="s">
        <v>941</v>
      </c>
      <c r="G143" s="60"/>
      <c r="H143" s="136" t="s">
        <v>959</v>
      </c>
      <c r="I143" s="60"/>
      <c r="J143" s="136" t="s">
        <v>960</v>
      </c>
    </row>
    <row r="144" spans="1:10">
      <c r="A144" s="13"/>
      <c r="B144" s="47" t="s">
        <v>987</v>
      </c>
      <c r="C144" s="21"/>
      <c r="D144" s="72"/>
      <c r="E144" s="60"/>
      <c r="F144" s="72"/>
      <c r="G144" s="60"/>
      <c r="H144" s="72"/>
      <c r="I144" s="60"/>
      <c r="J144" s="72"/>
    </row>
    <row r="145" spans="1:10">
      <c r="A145" s="13"/>
      <c r="B145" s="47" t="s">
        <v>988</v>
      </c>
      <c r="C145" s="21"/>
      <c r="D145" s="61" t="s">
        <v>989</v>
      </c>
      <c r="E145" s="60"/>
      <c r="F145" s="61" t="s">
        <v>989</v>
      </c>
      <c r="G145" s="60"/>
      <c r="H145" s="61" t="s">
        <v>990</v>
      </c>
      <c r="I145" s="60"/>
      <c r="J145" s="61" t="s">
        <v>990</v>
      </c>
    </row>
    <row r="146" spans="1:10" ht="15.75" thickBot="1">
      <c r="A146" s="13"/>
      <c r="B146" s="47" t="s">
        <v>991</v>
      </c>
      <c r="C146" s="21"/>
      <c r="D146" s="52" t="s">
        <v>491</v>
      </c>
      <c r="E146" s="60"/>
      <c r="F146" s="52" t="s">
        <v>491</v>
      </c>
      <c r="G146" s="60"/>
      <c r="H146" s="52" t="s">
        <v>595</v>
      </c>
      <c r="I146" s="60"/>
      <c r="J146" s="52" t="s">
        <v>595</v>
      </c>
    </row>
    <row r="147" spans="1:10" ht="15.75" thickBot="1">
      <c r="A147" s="13"/>
      <c r="B147" s="47" t="s">
        <v>142</v>
      </c>
      <c r="C147" s="21"/>
      <c r="D147" s="136" t="s">
        <v>943</v>
      </c>
      <c r="E147" s="60"/>
      <c r="F147" s="136" t="s">
        <v>943</v>
      </c>
      <c r="G147" s="60"/>
      <c r="H147" s="136" t="s">
        <v>961</v>
      </c>
      <c r="I147" s="60"/>
      <c r="J147" s="136" t="s">
        <v>961</v>
      </c>
    </row>
    <row r="148" spans="1:10">
      <c r="A148" s="13"/>
      <c r="B148" s="47" t="s">
        <v>992</v>
      </c>
      <c r="C148" s="21"/>
      <c r="D148" s="72"/>
      <c r="E148" s="60"/>
      <c r="F148" s="72"/>
      <c r="G148" s="60"/>
      <c r="H148" s="72"/>
      <c r="I148" s="60"/>
      <c r="J148" s="72"/>
    </row>
    <row r="149" spans="1:10">
      <c r="A149" s="13"/>
      <c r="B149" s="47" t="s">
        <v>993</v>
      </c>
      <c r="C149" s="21"/>
      <c r="D149" s="61" t="s">
        <v>613</v>
      </c>
      <c r="E149" s="60"/>
      <c r="F149" s="61" t="s">
        <v>239</v>
      </c>
      <c r="G149" s="60"/>
      <c r="H149" s="61" t="s">
        <v>613</v>
      </c>
      <c r="I149" s="60"/>
      <c r="J149" s="61" t="s">
        <v>613</v>
      </c>
    </row>
    <row r="150" spans="1:10">
      <c r="A150" s="13"/>
      <c r="B150" s="47" t="s">
        <v>994</v>
      </c>
      <c r="C150" s="21"/>
      <c r="D150" s="61" t="s">
        <v>995</v>
      </c>
      <c r="E150" s="60"/>
      <c r="F150" s="61" t="s">
        <v>996</v>
      </c>
      <c r="G150" s="60"/>
      <c r="H150" s="61" t="s">
        <v>997</v>
      </c>
      <c r="I150" s="60"/>
      <c r="J150" s="61" t="s">
        <v>998</v>
      </c>
    </row>
    <row r="151" spans="1:10" ht="15.75" thickBot="1">
      <c r="A151" s="13"/>
      <c r="B151" s="47" t="s">
        <v>999</v>
      </c>
      <c r="C151" s="21"/>
      <c r="D151" s="52" t="s">
        <v>1000</v>
      </c>
      <c r="E151" s="60"/>
      <c r="F151" s="52" t="s">
        <v>1001</v>
      </c>
      <c r="G151" s="60"/>
      <c r="H151" s="52" t="s">
        <v>1002</v>
      </c>
      <c r="I151" s="60"/>
      <c r="J151" s="52" t="s">
        <v>1003</v>
      </c>
    </row>
    <row r="152" spans="1:10" ht="15.75" thickBot="1">
      <c r="A152" s="13"/>
      <c r="B152" s="47" t="s">
        <v>986</v>
      </c>
      <c r="C152" s="21"/>
      <c r="D152" s="136" t="s">
        <v>945</v>
      </c>
      <c r="E152" s="60"/>
      <c r="F152" s="136" t="s">
        <v>947</v>
      </c>
      <c r="G152" s="60"/>
      <c r="H152" s="136" t="s">
        <v>962</v>
      </c>
      <c r="I152" s="60"/>
      <c r="J152" s="136" t="s">
        <v>964</v>
      </c>
    </row>
    <row r="153" spans="1:10" ht="15.75" thickBot="1">
      <c r="A153" s="13"/>
      <c r="B153" s="47" t="s">
        <v>948</v>
      </c>
      <c r="C153" s="21"/>
      <c r="D153" s="54" t="s">
        <v>1004</v>
      </c>
      <c r="E153" s="60"/>
      <c r="F153" s="54" t="s">
        <v>1005</v>
      </c>
      <c r="G153" s="60"/>
      <c r="H153" s="54" t="s">
        <v>1006</v>
      </c>
      <c r="I153" s="60"/>
      <c r="J153" s="54" t="s">
        <v>968</v>
      </c>
    </row>
    <row r="154" spans="1:10" ht="16.5" thickTop="1">
      <c r="A154" s="13"/>
      <c r="B154" s="113"/>
      <c r="C154" s="113"/>
      <c r="D154" s="113"/>
      <c r="E154" s="113"/>
      <c r="F154" s="113"/>
      <c r="G154" s="113"/>
      <c r="H154" s="113"/>
      <c r="I154" s="113"/>
      <c r="J154" s="113"/>
    </row>
    <row r="155" spans="1:10">
      <c r="A155" s="13"/>
      <c r="B155" s="138" t="s">
        <v>1007</v>
      </c>
      <c r="C155" s="138"/>
      <c r="D155" s="138"/>
      <c r="E155" s="138"/>
      <c r="F155" s="138"/>
      <c r="G155" s="138"/>
      <c r="H155" s="138"/>
      <c r="I155" s="138"/>
      <c r="J155" s="138"/>
    </row>
    <row r="156" spans="1:10" ht="15.75">
      <c r="A156" s="13"/>
      <c r="B156" s="113"/>
      <c r="C156" s="113"/>
      <c r="D156" s="113"/>
      <c r="E156" s="113"/>
      <c r="F156" s="113"/>
      <c r="G156" s="113"/>
      <c r="H156" s="113"/>
      <c r="I156" s="113"/>
      <c r="J156" s="113"/>
    </row>
    <row r="157" spans="1:10">
      <c r="A157" s="13"/>
      <c r="B157" s="43"/>
      <c r="C157" s="43"/>
      <c r="D157" s="43"/>
      <c r="E157" s="43"/>
      <c r="F157" s="43"/>
      <c r="G157" s="43"/>
      <c r="H157" s="43"/>
      <c r="I157" s="43"/>
      <c r="J157" s="43"/>
    </row>
    <row r="158" spans="1:10">
      <c r="A158" s="13"/>
      <c r="B158" s="45"/>
      <c r="C158" s="45"/>
      <c r="D158" s="45"/>
      <c r="E158" s="45"/>
      <c r="F158" s="45"/>
      <c r="G158" s="45"/>
      <c r="H158" s="45"/>
      <c r="I158" s="45"/>
      <c r="J158" s="45"/>
    </row>
  </sheetData>
  <mergeCells count="71">
    <mergeCell ref="B158:J158"/>
    <mergeCell ref="B125:J125"/>
    <mergeCell ref="B126:J126"/>
    <mergeCell ref="B154:J154"/>
    <mergeCell ref="B155:J155"/>
    <mergeCell ref="B156:J156"/>
    <mergeCell ref="B157:J157"/>
    <mergeCell ref="B117:J117"/>
    <mergeCell ref="B118:J118"/>
    <mergeCell ref="B120:J120"/>
    <mergeCell ref="B121:J121"/>
    <mergeCell ref="B123:J123"/>
    <mergeCell ref="B124:J124"/>
    <mergeCell ref="B91:J91"/>
    <mergeCell ref="B93:J93"/>
    <mergeCell ref="B94:J94"/>
    <mergeCell ref="B95:J95"/>
    <mergeCell ref="B96:J96"/>
    <mergeCell ref="B116:J116"/>
    <mergeCell ref="B84:J84"/>
    <mergeCell ref="B85:J85"/>
    <mergeCell ref="B86:J86"/>
    <mergeCell ref="B87:J87"/>
    <mergeCell ref="B88:J88"/>
    <mergeCell ref="B90:J90"/>
    <mergeCell ref="B58:J58"/>
    <mergeCell ref="B59:J59"/>
    <mergeCell ref="B61:J61"/>
    <mergeCell ref="B62:J62"/>
    <mergeCell ref="B63:J63"/>
    <mergeCell ref="B83:J83"/>
    <mergeCell ref="B43:J43"/>
    <mergeCell ref="B44:J44"/>
    <mergeCell ref="B45:J45"/>
    <mergeCell ref="B54:J54"/>
    <mergeCell ref="B55:J55"/>
    <mergeCell ref="B56:J56"/>
    <mergeCell ref="B35:J35"/>
    <mergeCell ref="B36:J36"/>
    <mergeCell ref="B37:J37"/>
    <mergeCell ref="B38:J38"/>
    <mergeCell ref="B40:J40"/>
    <mergeCell ref="B41:J41"/>
    <mergeCell ref="B29:J29"/>
    <mergeCell ref="B30:J30"/>
    <mergeCell ref="B31:J31"/>
    <mergeCell ref="B32:J32"/>
    <mergeCell ref="B33:J33"/>
    <mergeCell ref="B34:J34"/>
    <mergeCell ref="B13:J13"/>
    <mergeCell ref="B14:J14"/>
    <mergeCell ref="B15:J15"/>
    <mergeCell ref="B26:J26"/>
    <mergeCell ref="B27:J27"/>
    <mergeCell ref="B28:J28"/>
    <mergeCell ref="B5:J5"/>
    <mergeCell ref="B6:J6"/>
    <mergeCell ref="B7:J7"/>
    <mergeCell ref="B9:J9"/>
    <mergeCell ref="B10:J10"/>
    <mergeCell ref="B12:J12"/>
    <mergeCell ref="D48:F48"/>
    <mergeCell ref="H48:J48"/>
    <mergeCell ref="D129:F129"/>
    <mergeCell ref="H129:J129"/>
    <mergeCell ref="A1:A2"/>
    <mergeCell ref="B1:J1"/>
    <mergeCell ref="B2:J2"/>
    <mergeCell ref="B3:J3"/>
    <mergeCell ref="A4:A15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30.7109375" bestFit="1" customWidth="1"/>
    <col min="2" max="2" width="36.5703125" customWidth="1"/>
    <col min="3" max="3" width="1.7109375" customWidth="1"/>
    <col min="4" max="4" width="18.42578125" customWidth="1"/>
    <col min="5" max="5" width="36.5703125" bestFit="1" customWidth="1"/>
    <col min="6" max="6" width="15.85546875" customWidth="1"/>
    <col min="7" max="7" width="10.28515625" customWidth="1"/>
    <col min="8" max="8" width="18.42578125" customWidth="1"/>
    <col min="9" max="9" width="10.28515625" customWidth="1"/>
    <col min="10" max="10" width="18.5703125" customWidth="1"/>
  </cols>
  <sheetData>
    <row r="1" spans="1:10" ht="15" customHeight="1">
      <c r="A1" s="7" t="s">
        <v>10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09</v>
      </c>
      <c r="B3" s="12" t="s">
        <v>5</v>
      </c>
      <c r="C3" s="12"/>
      <c r="D3" s="12"/>
      <c r="E3" s="12"/>
      <c r="F3" s="12"/>
      <c r="G3" s="12"/>
      <c r="H3" s="12"/>
      <c r="I3" s="12"/>
      <c r="J3" s="12"/>
    </row>
    <row r="4" spans="1:10" ht="15" customHeight="1">
      <c r="A4" s="13" t="s">
        <v>1008</v>
      </c>
      <c r="B4" s="12" t="s">
        <v>5</v>
      </c>
      <c r="C4" s="12"/>
      <c r="D4" s="12"/>
      <c r="E4" s="12"/>
      <c r="F4" s="12"/>
      <c r="G4" s="12"/>
      <c r="H4" s="12"/>
      <c r="I4" s="12"/>
      <c r="J4" s="12"/>
    </row>
    <row r="5" spans="1:10">
      <c r="A5" s="13"/>
      <c r="B5" s="41" t="s">
        <v>1010</v>
      </c>
      <c r="C5" s="41"/>
      <c r="D5" s="41"/>
      <c r="E5" s="41"/>
      <c r="F5" s="41"/>
      <c r="G5" s="41"/>
      <c r="H5" s="41"/>
      <c r="I5" s="41"/>
      <c r="J5" s="41"/>
    </row>
    <row r="6" spans="1:10">
      <c r="A6" s="13"/>
      <c r="B6" s="42" t="s">
        <v>1011</v>
      </c>
      <c r="C6" s="42"/>
      <c r="D6" s="42"/>
      <c r="E6" s="42"/>
      <c r="F6" s="42"/>
      <c r="G6" s="42"/>
      <c r="H6" s="42"/>
      <c r="I6" s="42"/>
      <c r="J6" s="42"/>
    </row>
    <row r="7" spans="1:10">
      <c r="A7" s="13"/>
      <c r="B7" s="111"/>
      <c r="C7" s="111"/>
      <c r="D7" s="111"/>
      <c r="E7" s="111"/>
      <c r="F7" s="111"/>
      <c r="G7" s="111"/>
      <c r="H7" s="111"/>
      <c r="I7" s="111"/>
      <c r="J7" s="111"/>
    </row>
    <row r="8" spans="1:10">
      <c r="A8" s="13"/>
      <c r="B8" s="112"/>
      <c r="C8" s="112"/>
      <c r="D8" s="112"/>
      <c r="E8" s="112"/>
      <c r="F8" s="112"/>
      <c r="G8" s="112"/>
      <c r="H8" s="112"/>
      <c r="I8" s="112"/>
      <c r="J8" s="112"/>
    </row>
    <row r="9" spans="1:10">
      <c r="A9" s="13"/>
      <c r="B9" s="41" t="s">
        <v>1012</v>
      </c>
      <c r="C9" s="41"/>
      <c r="D9" s="41"/>
      <c r="E9" s="41"/>
      <c r="F9" s="41"/>
      <c r="G9" s="41"/>
      <c r="H9" s="41"/>
      <c r="I9" s="41"/>
      <c r="J9" s="41"/>
    </row>
    <row r="10" spans="1:10">
      <c r="A10" s="13"/>
      <c r="B10" s="111"/>
      <c r="C10" s="111"/>
      <c r="D10" s="111"/>
      <c r="E10" s="111"/>
      <c r="F10" s="111"/>
      <c r="G10" s="111"/>
      <c r="H10" s="111"/>
      <c r="I10" s="111"/>
      <c r="J10" s="111"/>
    </row>
    <row r="11" spans="1:10">
      <c r="A11" s="13"/>
      <c r="B11" s="112"/>
      <c r="C11" s="112"/>
      <c r="D11" s="112"/>
      <c r="E11" s="112"/>
      <c r="F11" s="112"/>
      <c r="G11" s="112"/>
      <c r="H11" s="112"/>
      <c r="I11" s="112"/>
      <c r="J11" s="112"/>
    </row>
    <row r="12" spans="1:10" ht="15.75">
      <c r="A12" s="13"/>
      <c r="B12" s="113"/>
      <c r="C12" s="113"/>
      <c r="D12" s="113"/>
      <c r="E12" s="113"/>
      <c r="F12" s="113"/>
      <c r="G12" s="113"/>
      <c r="H12" s="113"/>
      <c r="I12" s="113"/>
      <c r="J12" s="113"/>
    </row>
    <row r="13" spans="1:10">
      <c r="A13" s="13"/>
      <c r="B13" s="43"/>
      <c r="C13" s="43"/>
      <c r="D13" s="43"/>
      <c r="E13" s="43"/>
      <c r="F13" s="43"/>
      <c r="G13" s="43"/>
      <c r="H13" s="43"/>
      <c r="I13" s="43"/>
      <c r="J13" s="43"/>
    </row>
    <row r="14" spans="1:10" ht="15.75">
      <c r="A14" s="13"/>
      <c r="B14" s="113"/>
      <c r="C14" s="113"/>
      <c r="D14" s="113"/>
      <c r="E14" s="113"/>
      <c r="F14" s="113"/>
      <c r="G14" s="113"/>
      <c r="H14" s="113"/>
      <c r="I14" s="113"/>
      <c r="J14" s="113"/>
    </row>
    <row r="15" spans="1:10" ht="15.75" thickBot="1">
      <c r="A15" s="13"/>
      <c r="B15" s="20"/>
      <c r="C15" s="21"/>
      <c r="D15" s="21"/>
      <c r="E15" s="21"/>
      <c r="F15" s="21"/>
      <c r="G15" s="21"/>
      <c r="H15" s="21"/>
      <c r="I15" s="21"/>
      <c r="J15" s="21"/>
    </row>
    <row r="16" spans="1:10">
      <c r="A16" s="13"/>
      <c r="B16" s="57"/>
      <c r="C16" s="24"/>
      <c r="D16" s="24"/>
      <c r="E16" s="24"/>
      <c r="F16" s="24"/>
      <c r="G16" s="24"/>
      <c r="H16" s="24"/>
      <c r="I16" s="24"/>
      <c r="J16" s="24"/>
    </row>
    <row r="17" spans="1:10" ht="15.75" thickBot="1">
      <c r="A17" s="13"/>
      <c r="B17" s="47"/>
      <c r="C17" s="21"/>
      <c r="D17" s="63">
        <v>41820</v>
      </c>
      <c r="E17" s="63"/>
      <c r="F17" s="63"/>
      <c r="G17" s="63"/>
      <c r="H17" s="63"/>
      <c r="I17" s="28"/>
      <c r="J17" s="58">
        <v>41639</v>
      </c>
    </row>
    <row r="18" spans="1:10" ht="15.75" thickBot="1">
      <c r="A18" s="13"/>
      <c r="B18" s="47"/>
      <c r="C18" s="28"/>
      <c r="D18" s="59" t="s">
        <v>1013</v>
      </c>
      <c r="E18" s="83"/>
      <c r="F18" s="59" t="s">
        <v>1014</v>
      </c>
      <c r="G18" s="83"/>
      <c r="H18" s="59" t="s">
        <v>142</v>
      </c>
      <c r="I18" s="28"/>
      <c r="J18" s="59" t="s">
        <v>142</v>
      </c>
    </row>
    <row r="19" spans="1:10">
      <c r="A19" s="13"/>
      <c r="B19" s="139"/>
      <c r="C19" s="21"/>
      <c r="D19" s="24"/>
      <c r="E19" s="21"/>
      <c r="F19" s="24"/>
      <c r="G19" s="21"/>
      <c r="H19" s="24"/>
      <c r="I19" s="21"/>
      <c r="J19" s="24"/>
    </row>
    <row r="20" spans="1:10">
      <c r="A20" s="13"/>
      <c r="B20" s="47" t="s">
        <v>1015</v>
      </c>
      <c r="C20" s="21"/>
      <c r="D20" s="131" t="s">
        <v>1016</v>
      </c>
      <c r="E20" s="21"/>
      <c r="F20" s="131" t="s">
        <v>1017</v>
      </c>
      <c r="G20" s="21"/>
      <c r="H20" s="131" t="s">
        <v>1018</v>
      </c>
      <c r="I20" s="21"/>
      <c r="J20" s="131" t="s">
        <v>1019</v>
      </c>
    </row>
    <row r="21" spans="1:10" ht="15.75" thickBot="1">
      <c r="A21" s="13"/>
      <c r="B21" s="47" t="s">
        <v>1020</v>
      </c>
      <c r="C21" s="21"/>
      <c r="D21" s="62" t="s">
        <v>272</v>
      </c>
      <c r="E21" s="21"/>
      <c r="F21" s="52" t="s">
        <v>1021</v>
      </c>
      <c r="G21" s="21"/>
      <c r="H21" s="52" t="s">
        <v>1021</v>
      </c>
      <c r="I21" s="21"/>
      <c r="J21" s="52" t="s">
        <v>1022</v>
      </c>
    </row>
    <row r="22" spans="1:10" ht="15.75" thickBot="1">
      <c r="A22" s="13"/>
      <c r="B22" s="35" t="s">
        <v>1023</v>
      </c>
      <c r="C22" s="21"/>
      <c r="D22" s="54" t="s">
        <v>1016</v>
      </c>
      <c r="E22" s="21"/>
      <c r="F22" s="54" t="s">
        <v>1024</v>
      </c>
      <c r="G22" s="21"/>
      <c r="H22" s="54" t="s">
        <v>1025</v>
      </c>
      <c r="I22" s="21"/>
      <c r="J22" s="54" t="s">
        <v>1026</v>
      </c>
    </row>
    <row r="23" spans="1:10" ht="15.75" thickTop="1">
      <c r="A23" s="13"/>
      <c r="B23" s="43"/>
      <c r="C23" s="43"/>
      <c r="D23" s="43"/>
      <c r="E23" s="43"/>
      <c r="F23" s="43"/>
      <c r="G23" s="43"/>
      <c r="H23" s="43"/>
      <c r="I23" s="43"/>
      <c r="J23" s="43"/>
    </row>
    <row r="24" spans="1:10" ht="15.75">
      <c r="A24" s="13"/>
      <c r="B24" s="113"/>
      <c r="C24" s="113"/>
      <c r="D24" s="113"/>
      <c r="E24" s="113"/>
      <c r="F24" s="113"/>
      <c r="G24" s="113"/>
      <c r="H24" s="113"/>
      <c r="I24" s="113"/>
      <c r="J24" s="113"/>
    </row>
    <row r="25" spans="1:10" ht="45">
      <c r="A25" s="13"/>
      <c r="B25" s="4"/>
      <c r="C25" s="140">
        <v>-1</v>
      </c>
      <c r="D25" s="4"/>
      <c r="E25" s="102" t="s">
        <v>1027</v>
      </c>
    </row>
    <row r="26" spans="1:10">
      <c r="A26" s="13"/>
      <c r="B26" s="41"/>
      <c r="C26" s="41"/>
      <c r="D26" s="41"/>
      <c r="E26" s="41"/>
      <c r="F26" s="41"/>
      <c r="G26" s="41"/>
      <c r="H26" s="41"/>
      <c r="I26" s="41"/>
      <c r="J26" s="41"/>
    </row>
    <row r="27" spans="1:10">
      <c r="A27" s="13"/>
      <c r="B27" s="41"/>
      <c r="C27" s="41"/>
      <c r="D27" s="41"/>
      <c r="E27" s="41"/>
      <c r="F27" s="41"/>
      <c r="G27" s="41"/>
      <c r="H27" s="41"/>
      <c r="I27" s="41"/>
      <c r="J27" s="41"/>
    </row>
    <row r="28" spans="1:10">
      <c r="A28" s="13"/>
      <c r="B28" s="41" t="s">
        <v>1028</v>
      </c>
      <c r="C28" s="41"/>
      <c r="D28" s="41"/>
      <c r="E28" s="41"/>
      <c r="F28" s="41"/>
      <c r="G28" s="41"/>
      <c r="H28" s="41"/>
      <c r="I28" s="41"/>
      <c r="J28" s="41"/>
    </row>
    <row r="29" spans="1:10" ht="25.5" customHeight="1">
      <c r="A29" s="13"/>
      <c r="B29" s="42" t="s">
        <v>1029</v>
      </c>
      <c r="C29" s="42"/>
      <c r="D29" s="42"/>
      <c r="E29" s="42"/>
      <c r="F29" s="42"/>
      <c r="G29" s="42"/>
      <c r="H29" s="42"/>
      <c r="I29" s="42"/>
      <c r="J29" s="42"/>
    </row>
    <row r="30" spans="1:10" ht="25.5" customHeight="1">
      <c r="A30" s="13"/>
      <c r="B30" s="42" t="s">
        <v>1030</v>
      </c>
      <c r="C30" s="42"/>
      <c r="D30" s="42"/>
      <c r="E30" s="42"/>
      <c r="F30" s="42"/>
      <c r="G30" s="42"/>
      <c r="H30" s="42"/>
      <c r="I30" s="42"/>
      <c r="J30" s="42"/>
    </row>
    <row r="31" spans="1:10" ht="25.5" customHeight="1">
      <c r="A31" s="13"/>
      <c r="B31" s="42" t="s">
        <v>1031</v>
      </c>
      <c r="C31" s="42"/>
      <c r="D31" s="42"/>
      <c r="E31" s="42"/>
      <c r="F31" s="42"/>
      <c r="G31" s="42"/>
      <c r="H31" s="42"/>
      <c r="I31" s="42"/>
      <c r="J31" s="42"/>
    </row>
    <row r="32" spans="1:10" ht="38.25" customHeight="1">
      <c r="A32" s="13"/>
      <c r="B32" s="42" t="s">
        <v>1032</v>
      </c>
      <c r="C32" s="42"/>
      <c r="D32" s="42"/>
      <c r="E32" s="42"/>
      <c r="F32" s="42"/>
      <c r="G32" s="42"/>
      <c r="H32" s="42"/>
      <c r="I32" s="42"/>
      <c r="J32" s="42"/>
    </row>
    <row r="33" spans="1:10" ht="25.5" customHeight="1">
      <c r="A33" s="13"/>
      <c r="B33" s="42" t="s">
        <v>1033</v>
      </c>
      <c r="C33" s="42"/>
      <c r="D33" s="42"/>
      <c r="E33" s="42"/>
      <c r="F33" s="42"/>
      <c r="G33" s="42"/>
      <c r="H33" s="42"/>
      <c r="I33" s="42"/>
      <c r="J33" s="42"/>
    </row>
    <row r="34" spans="1:10">
      <c r="A34" s="13"/>
      <c r="B34" s="41"/>
      <c r="C34" s="41"/>
      <c r="D34" s="41"/>
      <c r="E34" s="41"/>
      <c r="F34" s="41"/>
      <c r="G34" s="41"/>
      <c r="H34" s="41"/>
      <c r="I34" s="41"/>
      <c r="J34" s="41"/>
    </row>
    <row r="35" spans="1:10">
      <c r="A35" s="13"/>
      <c r="B35" s="41" t="s">
        <v>1034</v>
      </c>
      <c r="C35" s="41"/>
      <c r="D35" s="41"/>
      <c r="E35" s="41"/>
      <c r="F35" s="41"/>
      <c r="G35" s="41"/>
      <c r="H35" s="41"/>
      <c r="I35" s="41"/>
      <c r="J35" s="41"/>
    </row>
    <row r="36" spans="1:10">
      <c r="A36" s="13"/>
      <c r="B36" s="42"/>
      <c r="C36" s="42"/>
      <c r="D36" s="42"/>
      <c r="E36" s="42"/>
      <c r="F36" s="42"/>
      <c r="G36" s="42"/>
      <c r="H36" s="42"/>
      <c r="I36" s="42"/>
      <c r="J36" s="42"/>
    </row>
    <row r="37" spans="1:10" ht="25.5" customHeight="1">
      <c r="A37" s="13"/>
      <c r="B37" s="42" t="s">
        <v>1035</v>
      </c>
      <c r="C37" s="42"/>
      <c r="D37" s="42"/>
      <c r="E37" s="42"/>
      <c r="F37" s="42"/>
      <c r="G37" s="42"/>
      <c r="H37" s="42"/>
      <c r="I37" s="42"/>
      <c r="J37" s="42"/>
    </row>
    <row r="38" spans="1:10">
      <c r="A38" s="13"/>
      <c r="B38" s="42" t="s">
        <v>1036</v>
      </c>
      <c r="C38" s="42"/>
      <c r="D38" s="42"/>
      <c r="E38" s="42"/>
      <c r="F38" s="42"/>
      <c r="G38" s="42"/>
      <c r="H38" s="42"/>
      <c r="I38" s="42"/>
      <c r="J38" s="42"/>
    </row>
    <row r="39" spans="1:10">
      <c r="A39" s="13"/>
      <c r="B39" s="42"/>
      <c r="C39" s="42"/>
      <c r="D39" s="42"/>
      <c r="E39" s="42"/>
      <c r="F39" s="42"/>
      <c r="G39" s="42"/>
      <c r="H39" s="42"/>
      <c r="I39" s="42"/>
      <c r="J39" s="42"/>
    </row>
    <row r="40" spans="1:10">
      <c r="A40" s="13"/>
      <c r="B40" s="41" t="s">
        <v>1037</v>
      </c>
      <c r="C40" s="41"/>
      <c r="D40" s="41"/>
      <c r="E40" s="41"/>
      <c r="F40" s="41"/>
      <c r="G40" s="41"/>
      <c r="H40" s="41"/>
      <c r="I40" s="41"/>
      <c r="J40" s="41"/>
    </row>
    <row r="41" spans="1:10" ht="15.75">
      <c r="A41" s="13"/>
      <c r="B41" s="113"/>
      <c r="C41" s="113"/>
      <c r="D41" s="113"/>
      <c r="E41" s="113"/>
      <c r="F41" s="113"/>
      <c r="G41" s="113"/>
      <c r="H41" s="113"/>
      <c r="I41" s="113"/>
      <c r="J41" s="113"/>
    </row>
    <row r="42" spans="1:10">
      <c r="A42" s="13"/>
      <c r="B42" s="43"/>
      <c r="C42" s="43"/>
      <c r="D42" s="43"/>
      <c r="E42" s="43"/>
      <c r="F42" s="43"/>
      <c r="G42" s="43"/>
      <c r="H42" s="43"/>
      <c r="I42" s="43"/>
      <c r="J42" s="43"/>
    </row>
    <row r="43" spans="1:10">
      <c r="A43" s="13"/>
      <c r="B43" s="20"/>
      <c r="C43" s="21"/>
      <c r="D43" s="21"/>
      <c r="E43" s="21"/>
      <c r="F43" s="21"/>
      <c r="G43" s="21"/>
      <c r="H43" s="21"/>
    </row>
    <row r="44" spans="1:10" ht="15.75" thickBot="1">
      <c r="A44" s="13"/>
      <c r="B44" s="141" t="s">
        <v>1038</v>
      </c>
      <c r="C44" s="21"/>
      <c r="D44" s="50" t="s">
        <v>1039</v>
      </c>
      <c r="E44" s="28"/>
      <c r="F44" s="50" t="s">
        <v>1040</v>
      </c>
      <c r="G44" s="28"/>
      <c r="H44" s="50" t="s">
        <v>1041</v>
      </c>
    </row>
    <row r="45" spans="1:10">
      <c r="A45" s="13"/>
      <c r="B45" s="46" t="s">
        <v>1042</v>
      </c>
      <c r="C45" s="21"/>
      <c r="D45" s="133" t="s">
        <v>1043</v>
      </c>
      <c r="E45" s="60"/>
      <c r="F45" s="142">
        <v>40940</v>
      </c>
      <c r="G45" s="60"/>
      <c r="H45" s="133" t="s">
        <v>1044</v>
      </c>
    </row>
    <row r="46" spans="1:10">
      <c r="A46" s="13"/>
      <c r="B46" s="143">
        <v>42856</v>
      </c>
      <c r="C46" s="21"/>
      <c r="D46" s="61" t="s">
        <v>1045</v>
      </c>
      <c r="E46" s="21"/>
      <c r="F46" s="143">
        <v>41030</v>
      </c>
      <c r="G46" s="21"/>
      <c r="H46" s="61" t="s">
        <v>1046</v>
      </c>
    </row>
    <row r="47" spans="1:10">
      <c r="A47" s="13"/>
      <c r="B47" s="143">
        <v>42948</v>
      </c>
      <c r="C47" s="21"/>
      <c r="D47" s="61" t="s">
        <v>1047</v>
      </c>
      <c r="E47" s="21"/>
      <c r="F47" s="143">
        <v>41122</v>
      </c>
      <c r="G47" s="21"/>
      <c r="H47" s="61" t="s">
        <v>1048</v>
      </c>
    </row>
    <row r="48" spans="1:10">
      <c r="A48" s="13"/>
      <c r="B48" s="143">
        <v>43160</v>
      </c>
      <c r="C48" s="21"/>
      <c r="D48" s="61" t="s">
        <v>1049</v>
      </c>
      <c r="E48" s="21"/>
      <c r="F48" s="143">
        <v>40969</v>
      </c>
      <c r="G48" s="21"/>
      <c r="H48" s="61" t="s">
        <v>1044</v>
      </c>
    </row>
    <row r="49" spans="1:10">
      <c r="A49" s="13"/>
      <c r="B49" s="47" t="s">
        <v>1050</v>
      </c>
      <c r="C49" s="21"/>
      <c r="D49" s="61" t="s">
        <v>1051</v>
      </c>
      <c r="E49" s="21"/>
      <c r="F49" s="143">
        <v>40603</v>
      </c>
      <c r="G49" s="21"/>
      <c r="H49" s="61" t="s">
        <v>1052</v>
      </c>
    </row>
    <row r="50" spans="1:10">
      <c r="A50" s="13"/>
      <c r="B50" s="47" t="s">
        <v>1053</v>
      </c>
      <c r="C50" s="21"/>
      <c r="D50" s="61" t="s">
        <v>1054</v>
      </c>
      <c r="E50" s="21"/>
      <c r="F50" s="143">
        <v>40940</v>
      </c>
      <c r="G50" s="21"/>
      <c r="H50" s="61" t="s">
        <v>1048</v>
      </c>
    </row>
    <row r="51" spans="1:10">
      <c r="A51" s="13"/>
      <c r="B51" s="143">
        <v>43497</v>
      </c>
      <c r="C51" s="21"/>
      <c r="D51" s="61" t="s">
        <v>1055</v>
      </c>
      <c r="E51" s="21"/>
      <c r="F51" s="143">
        <v>41671</v>
      </c>
      <c r="G51" s="21"/>
      <c r="H51" s="61" t="s">
        <v>1056</v>
      </c>
    </row>
    <row r="52" spans="1:10">
      <c r="A52" s="13"/>
      <c r="B52" s="143">
        <v>43952</v>
      </c>
      <c r="C52" s="21"/>
      <c r="D52" s="61" t="s">
        <v>1057</v>
      </c>
      <c r="E52" s="21"/>
      <c r="F52" s="143">
        <v>41030</v>
      </c>
      <c r="G52" s="21"/>
      <c r="H52" s="61" t="s">
        <v>1058</v>
      </c>
    </row>
    <row r="53" spans="1:10">
      <c r="A53" s="13"/>
      <c r="B53" s="143">
        <v>44774</v>
      </c>
      <c r="C53" s="21"/>
      <c r="D53" s="61" t="s">
        <v>1045</v>
      </c>
      <c r="E53" s="21"/>
      <c r="F53" s="143">
        <v>41122</v>
      </c>
      <c r="G53" s="21"/>
      <c r="H53" s="61" t="s">
        <v>1046</v>
      </c>
    </row>
    <row r="54" spans="1:10" ht="15.75" thickBot="1">
      <c r="A54" s="13"/>
      <c r="B54" s="143">
        <v>45139</v>
      </c>
      <c r="C54" s="21"/>
      <c r="D54" s="52" t="s">
        <v>1045</v>
      </c>
      <c r="E54" s="21"/>
      <c r="F54" s="143">
        <v>41487</v>
      </c>
      <c r="G54" s="21"/>
      <c r="H54" s="52" t="s">
        <v>1058</v>
      </c>
    </row>
    <row r="55" spans="1:10" ht="15.75" thickBot="1">
      <c r="A55" s="13"/>
      <c r="B55" s="47" t="s">
        <v>1059</v>
      </c>
      <c r="C55" s="21"/>
      <c r="D55" s="136" t="s">
        <v>1060</v>
      </c>
      <c r="E55" s="21"/>
      <c r="F55" s="21"/>
      <c r="G55" s="21"/>
      <c r="H55" s="54" t="s">
        <v>1061</v>
      </c>
    </row>
    <row r="56" spans="1:10" ht="15.75" thickTop="1">
      <c r="A56" s="13"/>
      <c r="B56" s="47"/>
      <c r="C56" s="21"/>
      <c r="D56" s="24"/>
      <c r="E56" s="21"/>
      <c r="F56" s="21"/>
      <c r="G56" s="21"/>
      <c r="H56" s="33"/>
    </row>
    <row r="57" spans="1:10">
      <c r="A57" s="13"/>
      <c r="B57" s="144" t="s">
        <v>1062</v>
      </c>
      <c r="C57" s="21"/>
      <c r="D57" s="21"/>
      <c r="E57" s="21"/>
      <c r="F57" s="21"/>
      <c r="G57" s="21"/>
      <c r="H57" s="21"/>
    </row>
    <row r="58" spans="1:10">
      <c r="A58" s="13"/>
      <c r="B58" s="42"/>
      <c r="C58" s="42"/>
      <c r="D58" s="42"/>
      <c r="E58" s="42"/>
      <c r="F58" s="42"/>
      <c r="G58" s="42"/>
      <c r="H58" s="42"/>
      <c r="I58" s="42"/>
      <c r="J58" s="42"/>
    </row>
    <row r="59" spans="1:10" ht="51" customHeight="1">
      <c r="A59" s="13"/>
      <c r="B59" s="42" t="s">
        <v>1063</v>
      </c>
      <c r="C59" s="42"/>
      <c r="D59" s="42"/>
      <c r="E59" s="42"/>
      <c r="F59" s="42"/>
      <c r="G59" s="42"/>
      <c r="H59" s="42"/>
      <c r="I59" s="42"/>
      <c r="J59" s="42"/>
    </row>
    <row r="60" spans="1:10">
      <c r="A60" s="13"/>
      <c r="B60" s="41"/>
      <c r="C60" s="41"/>
      <c r="D60" s="41"/>
      <c r="E60" s="41"/>
      <c r="F60" s="41"/>
      <c r="G60" s="41"/>
      <c r="H60" s="41"/>
      <c r="I60" s="41"/>
      <c r="J60" s="41"/>
    </row>
    <row r="61" spans="1:10">
      <c r="A61" s="13"/>
      <c r="B61" s="42" t="s">
        <v>1064</v>
      </c>
      <c r="C61" s="42"/>
      <c r="D61" s="42"/>
      <c r="E61" s="42"/>
      <c r="F61" s="42"/>
      <c r="G61" s="42"/>
      <c r="H61" s="42"/>
      <c r="I61" s="42"/>
      <c r="J61" s="42"/>
    </row>
    <row r="62" spans="1:10">
      <c r="A62" s="13"/>
      <c r="B62" s="41" t="s">
        <v>1020</v>
      </c>
      <c r="C62" s="41"/>
      <c r="D62" s="41"/>
      <c r="E62" s="41"/>
      <c r="F62" s="41"/>
      <c r="G62" s="41"/>
      <c r="H62" s="41"/>
      <c r="I62" s="41"/>
      <c r="J62" s="41"/>
    </row>
    <row r="63" spans="1:10" ht="25.5" customHeight="1">
      <c r="A63" s="13"/>
      <c r="B63" s="42" t="s">
        <v>1065</v>
      </c>
      <c r="C63" s="42"/>
      <c r="D63" s="42"/>
      <c r="E63" s="42"/>
      <c r="F63" s="42"/>
      <c r="G63" s="42"/>
      <c r="H63" s="42"/>
      <c r="I63" s="42"/>
      <c r="J63" s="42"/>
    </row>
    <row r="64" spans="1:10">
      <c r="A64" s="13"/>
      <c r="B64" s="111"/>
      <c r="C64" s="111"/>
      <c r="D64" s="111"/>
      <c r="E64" s="111"/>
      <c r="F64" s="111"/>
      <c r="G64" s="111"/>
      <c r="H64" s="111"/>
      <c r="I64" s="111"/>
      <c r="J64" s="111"/>
    </row>
    <row r="65" spans="1:10">
      <c r="A65" s="13"/>
      <c r="B65" s="112"/>
      <c r="C65" s="112"/>
      <c r="D65" s="112"/>
      <c r="E65" s="112"/>
      <c r="F65" s="112"/>
      <c r="G65" s="112"/>
      <c r="H65" s="112"/>
      <c r="I65" s="112"/>
      <c r="J65" s="112"/>
    </row>
    <row r="66" spans="1:10">
      <c r="A66" s="13"/>
      <c r="B66" s="41" t="s">
        <v>1066</v>
      </c>
      <c r="C66" s="41"/>
      <c r="D66" s="41"/>
      <c r="E66" s="41"/>
      <c r="F66" s="41"/>
      <c r="G66" s="41"/>
      <c r="H66" s="41"/>
      <c r="I66" s="41"/>
      <c r="J66" s="41"/>
    </row>
    <row r="67" spans="1:10">
      <c r="A67" s="13"/>
      <c r="B67" s="111"/>
      <c r="C67" s="111"/>
      <c r="D67" s="111"/>
      <c r="E67" s="111"/>
      <c r="F67" s="111"/>
      <c r="G67" s="111"/>
      <c r="H67" s="111"/>
      <c r="I67" s="111"/>
      <c r="J67" s="111"/>
    </row>
    <row r="68" spans="1:10">
      <c r="A68" s="13"/>
      <c r="B68" s="112"/>
      <c r="C68" s="112"/>
      <c r="D68" s="112"/>
      <c r="E68" s="112"/>
      <c r="F68" s="112"/>
      <c r="G68" s="112"/>
      <c r="H68" s="112"/>
      <c r="I68" s="112"/>
      <c r="J68" s="112"/>
    </row>
    <row r="69" spans="1:10">
      <c r="A69" s="13"/>
      <c r="B69" s="43"/>
      <c r="C69" s="43"/>
      <c r="D69" s="43"/>
      <c r="E69" s="43"/>
      <c r="F69" s="43"/>
      <c r="G69" s="43"/>
      <c r="H69" s="43"/>
      <c r="I69" s="43"/>
      <c r="J69" s="43"/>
    </row>
    <row r="70" spans="1:10" ht="15.75">
      <c r="A70" s="13"/>
      <c r="B70" s="113"/>
      <c r="C70" s="113"/>
      <c r="D70" s="113"/>
      <c r="E70" s="113"/>
      <c r="F70" s="113"/>
      <c r="G70" s="113"/>
      <c r="H70" s="113"/>
      <c r="I70" s="113"/>
      <c r="J70" s="113"/>
    </row>
    <row r="71" spans="1:10" ht="15.75" thickBot="1">
      <c r="A71" s="13"/>
      <c r="B71" s="20"/>
      <c r="C71" s="21"/>
      <c r="D71" s="21"/>
      <c r="E71" s="21"/>
      <c r="F71" s="21"/>
      <c r="G71" s="21"/>
      <c r="H71" s="21"/>
      <c r="I71" s="21"/>
      <c r="J71" s="21"/>
    </row>
    <row r="72" spans="1:10">
      <c r="A72" s="13"/>
      <c r="B72" s="57"/>
      <c r="C72" s="24"/>
      <c r="D72" s="24"/>
      <c r="E72" s="24"/>
      <c r="F72" s="24"/>
      <c r="G72" s="24"/>
      <c r="H72" s="24"/>
      <c r="I72" s="24"/>
      <c r="J72" s="24"/>
    </row>
    <row r="73" spans="1:10" ht="15.75" thickBot="1">
      <c r="A73" s="13"/>
      <c r="B73" s="35"/>
      <c r="C73" s="21"/>
      <c r="D73" s="63">
        <v>41820</v>
      </c>
      <c r="E73" s="63"/>
      <c r="F73" s="63"/>
      <c r="G73" s="21"/>
      <c r="H73" s="63">
        <v>41639</v>
      </c>
      <c r="I73" s="63"/>
      <c r="J73" s="63"/>
    </row>
    <row r="74" spans="1:10" ht="15.75" thickBot="1">
      <c r="A74" s="13"/>
      <c r="B74" s="26"/>
      <c r="C74" s="21"/>
      <c r="D74" s="59" t="s">
        <v>1067</v>
      </c>
      <c r="E74" s="24"/>
      <c r="F74" s="59" t="s">
        <v>1068</v>
      </c>
      <c r="G74" s="21"/>
      <c r="H74" s="59" t="s">
        <v>1067</v>
      </c>
      <c r="I74" s="21"/>
      <c r="J74" s="59" t="s">
        <v>1068</v>
      </c>
    </row>
    <row r="75" spans="1:10">
      <c r="A75" s="13"/>
      <c r="B75" s="47" t="s">
        <v>1069</v>
      </c>
      <c r="C75" s="21"/>
      <c r="D75" s="51" t="s">
        <v>1070</v>
      </c>
      <c r="E75" s="21"/>
      <c r="F75" s="51" t="s">
        <v>1071</v>
      </c>
      <c r="G75" s="21"/>
      <c r="H75" s="51" t="s">
        <v>1072</v>
      </c>
      <c r="I75" s="21"/>
      <c r="J75" s="51" t="s">
        <v>1073</v>
      </c>
    </row>
    <row r="76" spans="1:10">
      <c r="A76" s="13"/>
      <c r="B76" s="47" t="s">
        <v>1074</v>
      </c>
      <c r="C76" s="21"/>
      <c r="D76" s="61" t="s">
        <v>1075</v>
      </c>
      <c r="E76" s="21"/>
      <c r="F76" s="61" t="s">
        <v>1076</v>
      </c>
      <c r="G76" s="21"/>
      <c r="H76" s="61" t="s">
        <v>1077</v>
      </c>
      <c r="I76" s="21"/>
      <c r="J76" s="61" t="s">
        <v>1078</v>
      </c>
    </row>
    <row r="77" spans="1:10" ht="15.75" thickBot="1">
      <c r="A77" s="13"/>
      <c r="B77" s="47" t="s">
        <v>349</v>
      </c>
      <c r="C77" s="21"/>
      <c r="D77" s="52" t="s">
        <v>1079</v>
      </c>
      <c r="E77" s="21"/>
      <c r="F77" s="52" t="s">
        <v>1080</v>
      </c>
      <c r="G77" s="21"/>
      <c r="H77" s="52" t="s">
        <v>1081</v>
      </c>
      <c r="I77" s="21"/>
      <c r="J77" s="52" t="s">
        <v>1082</v>
      </c>
    </row>
    <row r="78" spans="1:10" ht="15.75" thickBot="1">
      <c r="A78" s="13"/>
      <c r="B78" s="47" t="s">
        <v>1083</v>
      </c>
      <c r="C78" s="21"/>
      <c r="D78" s="136" t="s">
        <v>1084</v>
      </c>
      <c r="E78" s="21"/>
      <c r="F78" s="136" t="s">
        <v>1085</v>
      </c>
      <c r="G78" s="21"/>
      <c r="H78" s="136" t="s">
        <v>1086</v>
      </c>
      <c r="I78" s="21"/>
      <c r="J78" s="136" t="s">
        <v>1087</v>
      </c>
    </row>
    <row r="79" spans="1:10">
      <c r="A79" s="13"/>
      <c r="B79" s="47" t="s">
        <v>350</v>
      </c>
      <c r="C79" s="21"/>
      <c r="D79" s="133" t="s">
        <v>1088</v>
      </c>
      <c r="E79" s="21"/>
      <c r="F79" s="133" t="s">
        <v>1089</v>
      </c>
      <c r="G79" s="21"/>
      <c r="H79" s="133" t="s">
        <v>1090</v>
      </c>
      <c r="I79" s="21"/>
      <c r="J79" s="133" t="s">
        <v>1091</v>
      </c>
    </row>
    <row r="80" spans="1:10">
      <c r="A80" s="13"/>
      <c r="B80" s="47" t="s">
        <v>352</v>
      </c>
      <c r="C80" s="21"/>
      <c r="D80" s="61" t="s">
        <v>1092</v>
      </c>
      <c r="E80" s="21"/>
      <c r="F80" s="61" t="s">
        <v>1093</v>
      </c>
      <c r="G80" s="21"/>
      <c r="H80" s="131" t="s">
        <v>272</v>
      </c>
      <c r="I80" s="21"/>
      <c r="J80" s="131" t="s">
        <v>272</v>
      </c>
    </row>
    <row r="81" spans="1:10">
      <c r="A81" s="13"/>
      <c r="B81" s="47" t="s">
        <v>353</v>
      </c>
      <c r="C81" s="21"/>
      <c r="D81" s="61" t="s">
        <v>1094</v>
      </c>
      <c r="E81" s="21"/>
      <c r="F81" s="61" t="s">
        <v>1095</v>
      </c>
      <c r="G81" s="21"/>
      <c r="H81" s="61" t="s">
        <v>1094</v>
      </c>
      <c r="I81" s="21"/>
      <c r="J81" s="61" t="s">
        <v>1096</v>
      </c>
    </row>
    <row r="82" spans="1:10" ht="15.75" thickBot="1">
      <c r="A82" s="13"/>
      <c r="B82" s="47" t="s">
        <v>351</v>
      </c>
      <c r="C82" s="21"/>
      <c r="D82" s="52" t="s">
        <v>1097</v>
      </c>
      <c r="E82" s="21"/>
      <c r="F82" s="52" t="s">
        <v>1098</v>
      </c>
      <c r="G82" s="21"/>
      <c r="H82" s="52" t="s">
        <v>1099</v>
      </c>
      <c r="I82" s="21"/>
      <c r="J82" s="52" t="s">
        <v>1100</v>
      </c>
    </row>
    <row r="83" spans="1:10" ht="15.75" thickBot="1">
      <c r="A83" s="13"/>
      <c r="B83" s="47" t="s">
        <v>1101</v>
      </c>
      <c r="C83" s="21"/>
      <c r="D83" s="136" t="s">
        <v>1102</v>
      </c>
      <c r="E83" s="21"/>
      <c r="F83" s="136" t="s">
        <v>1103</v>
      </c>
      <c r="G83" s="21"/>
      <c r="H83" s="136" t="s">
        <v>1104</v>
      </c>
      <c r="I83" s="21"/>
      <c r="J83" s="136" t="s">
        <v>1105</v>
      </c>
    </row>
    <row r="84" spans="1:10" ht="15.75" thickBot="1">
      <c r="A84" s="13"/>
      <c r="B84" s="47" t="s">
        <v>1106</v>
      </c>
      <c r="C84" s="21"/>
      <c r="D84" s="132" t="s">
        <v>272</v>
      </c>
      <c r="E84" s="21"/>
      <c r="F84" s="132" t="s">
        <v>272</v>
      </c>
      <c r="G84" s="21"/>
      <c r="H84" s="136" t="s">
        <v>1107</v>
      </c>
      <c r="I84" s="21"/>
      <c r="J84" s="136" t="s">
        <v>1108</v>
      </c>
    </row>
    <row r="85" spans="1:10" ht="15.75" thickBot="1">
      <c r="A85" s="13"/>
      <c r="B85" s="35" t="s">
        <v>986</v>
      </c>
      <c r="C85" s="21"/>
      <c r="D85" s="54" t="s">
        <v>1109</v>
      </c>
      <c r="E85" s="21"/>
      <c r="F85" s="54" t="s">
        <v>1110</v>
      </c>
      <c r="G85" s="21"/>
      <c r="H85" s="54" t="s">
        <v>1111</v>
      </c>
      <c r="I85" s="21"/>
      <c r="J85" s="54" t="s">
        <v>1112</v>
      </c>
    </row>
    <row r="86" spans="1:10" ht="16.5" thickTop="1">
      <c r="A86" s="13"/>
      <c r="B86" s="113"/>
      <c r="C86" s="113"/>
      <c r="D86" s="113"/>
      <c r="E86" s="113"/>
      <c r="F86" s="113"/>
      <c r="G86" s="113"/>
      <c r="H86" s="113"/>
      <c r="I86" s="113"/>
      <c r="J86" s="113"/>
    </row>
    <row r="87" spans="1:10" ht="22.5" customHeight="1">
      <c r="A87" s="13"/>
      <c r="B87" s="145" t="s">
        <v>1113</v>
      </c>
      <c r="C87" s="145"/>
      <c r="D87" s="145"/>
      <c r="E87" s="145"/>
      <c r="F87" s="145"/>
      <c r="G87" s="145"/>
      <c r="H87" s="145"/>
      <c r="I87" s="145"/>
      <c r="J87" s="145"/>
    </row>
    <row r="88" spans="1:10" ht="22.5" customHeight="1">
      <c r="A88" s="13"/>
      <c r="B88" s="145" t="s">
        <v>1114</v>
      </c>
      <c r="C88" s="145"/>
      <c r="D88" s="145"/>
      <c r="E88" s="145"/>
      <c r="F88" s="145"/>
      <c r="G88" s="145"/>
      <c r="H88" s="145"/>
      <c r="I88" s="145"/>
      <c r="J88" s="145"/>
    </row>
    <row r="89" spans="1:10" ht="22.5" customHeight="1">
      <c r="A89" s="13"/>
      <c r="B89" s="146" t="s">
        <v>1115</v>
      </c>
      <c r="C89" s="146"/>
      <c r="D89" s="146"/>
      <c r="E89" s="146"/>
      <c r="F89" s="146"/>
      <c r="G89" s="146"/>
      <c r="H89" s="146"/>
      <c r="I89" s="146"/>
      <c r="J89" s="146"/>
    </row>
    <row r="90" spans="1:10">
      <c r="A90" s="13"/>
      <c r="B90" s="42"/>
      <c r="C90" s="42"/>
      <c r="D90" s="42"/>
      <c r="E90" s="42"/>
      <c r="F90" s="42"/>
      <c r="G90" s="42"/>
      <c r="H90" s="42"/>
      <c r="I90" s="42"/>
      <c r="J90" s="42"/>
    </row>
    <row r="91" spans="1:10" ht="51" customHeight="1">
      <c r="A91" s="13"/>
      <c r="B91" s="42" t="s">
        <v>1116</v>
      </c>
      <c r="C91" s="42"/>
      <c r="D91" s="42"/>
      <c r="E91" s="42"/>
      <c r="F91" s="42"/>
      <c r="G91" s="42"/>
      <c r="H91" s="42"/>
      <c r="I91" s="42"/>
      <c r="J91" s="42"/>
    </row>
    <row r="92" spans="1:10">
      <c r="A92" s="13"/>
      <c r="B92" s="41"/>
      <c r="C92" s="41"/>
      <c r="D92" s="41"/>
      <c r="E92" s="41"/>
      <c r="F92" s="41"/>
      <c r="G92" s="41"/>
      <c r="H92" s="41"/>
      <c r="I92" s="41"/>
      <c r="J92" s="41"/>
    </row>
    <row r="93" spans="1:10">
      <c r="A93" s="13"/>
      <c r="B93" s="41" t="s">
        <v>1117</v>
      </c>
      <c r="C93" s="41"/>
      <c r="D93" s="41"/>
      <c r="E93" s="41"/>
      <c r="F93" s="41"/>
      <c r="G93" s="41"/>
      <c r="H93" s="41"/>
      <c r="I93" s="41"/>
      <c r="J93" s="41"/>
    </row>
    <row r="94" spans="1:10">
      <c r="A94" s="13"/>
      <c r="B94" s="42" t="s">
        <v>1118</v>
      </c>
      <c r="C94" s="42"/>
      <c r="D94" s="42"/>
      <c r="E94" s="42"/>
      <c r="F94" s="42"/>
      <c r="G94" s="42"/>
      <c r="H94" s="42"/>
      <c r="I94" s="42"/>
      <c r="J94" s="42"/>
    </row>
    <row r="95" spans="1:10" ht="38.25" customHeight="1">
      <c r="A95" s="13"/>
      <c r="B95" s="42" t="s">
        <v>1119</v>
      </c>
      <c r="C95" s="42"/>
      <c r="D95" s="42"/>
      <c r="E95" s="42"/>
      <c r="F95" s="42"/>
      <c r="G95" s="42"/>
      <c r="H95" s="42"/>
      <c r="I95" s="42"/>
      <c r="J95" s="42"/>
    </row>
    <row r="96" spans="1:10">
      <c r="A96" s="13"/>
      <c r="B96" s="42" t="s">
        <v>1120</v>
      </c>
      <c r="C96" s="42"/>
      <c r="D96" s="42"/>
      <c r="E96" s="42"/>
      <c r="F96" s="42"/>
      <c r="G96" s="42"/>
      <c r="H96" s="42"/>
      <c r="I96" s="42"/>
      <c r="J96" s="42"/>
    </row>
    <row r="97" spans="1:10" ht="51" customHeight="1">
      <c r="A97" s="13"/>
      <c r="B97" s="42" t="s">
        <v>1121</v>
      </c>
      <c r="C97" s="42"/>
      <c r="D97" s="42"/>
      <c r="E97" s="42"/>
      <c r="F97" s="42"/>
      <c r="G97" s="42"/>
      <c r="H97" s="42"/>
      <c r="I97" s="42"/>
      <c r="J97" s="42"/>
    </row>
    <row r="98" spans="1:10" ht="25.5" customHeight="1">
      <c r="A98" s="13"/>
      <c r="B98" s="42" t="s">
        <v>1122</v>
      </c>
      <c r="C98" s="42"/>
      <c r="D98" s="42"/>
      <c r="E98" s="42"/>
      <c r="F98" s="42"/>
      <c r="G98" s="42"/>
      <c r="H98" s="42"/>
      <c r="I98" s="42"/>
      <c r="J98" s="42"/>
    </row>
    <row r="99" spans="1:10" ht="25.5" customHeight="1">
      <c r="A99" s="13"/>
      <c r="B99" s="42" t="s">
        <v>1123</v>
      </c>
      <c r="C99" s="42"/>
      <c r="D99" s="42"/>
      <c r="E99" s="42"/>
      <c r="F99" s="42"/>
      <c r="G99" s="42"/>
      <c r="H99" s="42"/>
      <c r="I99" s="42"/>
      <c r="J99" s="42"/>
    </row>
    <row r="100" spans="1:10">
      <c r="A100" s="13"/>
      <c r="B100" s="45"/>
      <c r="C100" s="45"/>
      <c r="D100" s="45"/>
      <c r="E100" s="45"/>
      <c r="F100" s="45"/>
      <c r="G100" s="45"/>
      <c r="H100" s="45"/>
      <c r="I100" s="45"/>
      <c r="J100" s="45"/>
    </row>
  </sheetData>
  <mergeCells count="62">
    <mergeCell ref="B97:J97"/>
    <mergeCell ref="B98:J98"/>
    <mergeCell ref="B99:J99"/>
    <mergeCell ref="B100:J100"/>
    <mergeCell ref="B91:J91"/>
    <mergeCell ref="B92:J92"/>
    <mergeCell ref="B93:J93"/>
    <mergeCell ref="B94:J94"/>
    <mergeCell ref="B95:J95"/>
    <mergeCell ref="B96:J96"/>
    <mergeCell ref="B70:J70"/>
    <mergeCell ref="B86:J86"/>
    <mergeCell ref="B87:J87"/>
    <mergeCell ref="B88:J88"/>
    <mergeCell ref="B89:J89"/>
    <mergeCell ref="B90:J90"/>
    <mergeCell ref="B62:J62"/>
    <mergeCell ref="B63:J63"/>
    <mergeCell ref="B65:J65"/>
    <mergeCell ref="B66:J66"/>
    <mergeCell ref="B68:J68"/>
    <mergeCell ref="B69:J69"/>
    <mergeCell ref="B41:J41"/>
    <mergeCell ref="B42:J42"/>
    <mergeCell ref="B58:J58"/>
    <mergeCell ref="B59:J59"/>
    <mergeCell ref="B60:J60"/>
    <mergeCell ref="B61:J61"/>
    <mergeCell ref="B35:J35"/>
    <mergeCell ref="B36:J36"/>
    <mergeCell ref="B37:J37"/>
    <mergeCell ref="B38:J38"/>
    <mergeCell ref="B39:J39"/>
    <mergeCell ref="B40:J40"/>
    <mergeCell ref="B29:J29"/>
    <mergeCell ref="B30:J30"/>
    <mergeCell ref="B31:J31"/>
    <mergeCell ref="B32:J32"/>
    <mergeCell ref="B33:J33"/>
    <mergeCell ref="B34:J34"/>
    <mergeCell ref="B14:J14"/>
    <mergeCell ref="B23:J23"/>
    <mergeCell ref="B24:J24"/>
    <mergeCell ref="B26:J26"/>
    <mergeCell ref="B27:J27"/>
    <mergeCell ref="B28:J28"/>
    <mergeCell ref="B6:J6"/>
    <mergeCell ref="B8:J8"/>
    <mergeCell ref="B9:J9"/>
    <mergeCell ref="B11:J11"/>
    <mergeCell ref="B12:J12"/>
    <mergeCell ref="B13:J13"/>
    <mergeCell ref="D17:H17"/>
    <mergeCell ref="D73:F73"/>
    <mergeCell ref="H73:J73"/>
    <mergeCell ref="A1:A2"/>
    <mergeCell ref="B1:J1"/>
    <mergeCell ref="B2:J2"/>
    <mergeCell ref="B3:J3"/>
    <mergeCell ref="A4:A10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2" width="36.5703125" bestFit="1" customWidth="1"/>
    <col min="3" max="3" width="1.5703125" customWidth="1"/>
    <col min="4" max="6" width="36.5703125" bestFit="1" customWidth="1"/>
    <col min="8" max="8" width="36.140625" customWidth="1"/>
    <col min="10" max="10" width="36.5703125" bestFit="1" customWidth="1"/>
    <col min="12" max="12" width="24.85546875" customWidth="1"/>
    <col min="14" max="14" width="12.85546875" customWidth="1"/>
  </cols>
  <sheetData>
    <row r="1" spans="1:14" ht="15" customHeight="1">
      <c r="A1" s="7" t="s">
        <v>11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25</v>
      </c>
      <c r="B3" s="12" t="s">
        <v>5</v>
      </c>
      <c r="C3" s="12"/>
      <c r="D3" s="12"/>
      <c r="E3" s="12"/>
      <c r="F3" s="12"/>
      <c r="G3" s="12"/>
      <c r="H3" s="12"/>
      <c r="I3" s="12"/>
      <c r="J3" s="12"/>
      <c r="K3" s="12"/>
      <c r="L3" s="12"/>
      <c r="M3" s="12"/>
      <c r="N3" s="12"/>
    </row>
    <row r="4" spans="1:14" ht="15" customHeight="1">
      <c r="A4" s="13" t="s">
        <v>1124</v>
      </c>
      <c r="B4" s="12" t="s">
        <v>5</v>
      </c>
      <c r="C4" s="12"/>
      <c r="D4" s="12"/>
      <c r="E4" s="12"/>
      <c r="F4" s="12"/>
      <c r="G4" s="12"/>
      <c r="H4" s="12"/>
      <c r="I4" s="12"/>
      <c r="J4" s="12"/>
      <c r="K4" s="12"/>
      <c r="L4" s="12"/>
      <c r="M4" s="12"/>
      <c r="N4" s="12"/>
    </row>
    <row r="5" spans="1:14">
      <c r="A5" s="13"/>
      <c r="B5" s="41" t="s">
        <v>1126</v>
      </c>
      <c r="C5" s="41"/>
      <c r="D5" s="41"/>
      <c r="E5" s="41"/>
      <c r="F5" s="41"/>
      <c r="G5" s="41"/>
      <c r="H5" s="41"/>
      <c r="I5" s="41"/>
      <c r="J5" s="41"/>
      <c r="K5" s="41"/>
      <c r="L5" s="41"/>
      <c r="M5" s="41"/>
      <c r="N5" s="41"/>
    </row>
    <row r="6" spans="1:14" ht="15.75">
      <c r="A6" s="13"/>
      <c r="B6" s="113"/>
      <c r="C6" s="113"/>
      <c r="D6" s="113"/>
      <c r="E6" s="113"/>
      <c r="F6" s="113"/>
      <c r="G6" s="113"/>
      <c r="H6" s="113"/>
      <c r="I6" s="113"/>
      <c r="J6" s="113"/>
      <c r="K6" s="113"/>
      <c r="L6" s="113"/>
      <c r="M6" s="113"/>
      <c r="N6" s="113"/>
    </row>
    <row r="7" spans="1:14">
      <c r="A7" s="13"/>
      <c r="B7" s="42" t="s">
        <v>1127</v>
      </c>
      <c r="C7" s="42"/>
      <c r="D7" s="42"/>
      <c r="E7" s="42"/>
      <c r="F7" s="42"/>
      <c r="G7" s="42"/>
      <c r="H7" s="42"/>
      <c r="I7" s="42"/>
      <c r="J7" s="42"/>
      <c r="K7" s="42"/>
      <c r="L7" s="42"/>
      <c r="M7" s="42"/>
      <c r="N7" s="42"/>
    </row>
    <row r="8" spans="1:14">
      <c r="A8" s="13"/>
      <c r="B8" s="42"/>
      <c r="C8" s="42"/>
      <c r="D8" s="42"/>
      <c r="E8" s="42"/>
      <c r="F8" s="42"/>
      <c r="G8" s="42"/>
      <c r="H8" s="42"/>
      <c r="I8" s="42"/>
      <c r="J8" s="42"/>
      <c r="K8" s="42"/>
      <c r="L8" s="42"/>
      <c r="M8" s="42"/>
      <c r="N8" s="42"/>
    </row>
    <row r="9" spans="1:14" ht="25.5" customHeight="1">
      <c r="A9" s="13"/>
      <c r="B9" s="42" t="s">
        <v>1128</v>
      </c>
      <c r="C9" s="42"/>
      <c r="D9" s="42"/>
      <c r="E9" s="42"/>
      <c r="F9" s="42"/>
      <c r="G9" s="42"/>
      <c r="H9" s="42"/>
      <c r="I9" s="42"/>
      <c r="J9" s="42"/>
      <c r="K9" s="42"/>
      <c r="L9" s="42"/>
      <c r="M9" s="42"/>
      <c r="N9" s="42"/>
    </row>
    <row r="10" spans="1:14">
      <c r="A10" s="13"/>
      <c r="B10" s="42"/>
      <c r="C10" s="42"/>
      <c r="D10" s="42"/>
      <c r="E10" s="42"/>
      <c r="F10" s="42"/>
      <c r="G10" s="42"/>
      <c r="H10" s="42"/>
      <c r="I10" s="42"/>
      <c r="J10" s="42"/>
      <c r="K10" s="42"/>
      <c r="L10" s="42"/>
      <c r="M10" s="42"/>
      <c r="N10" s="42"/>
    </row>
    <row r="11" spans="1:14">
      <c r="A11" s="13"/>
      <c r="B11" s="42" t="s">
        <v>1129</v>
      </c>
      <c r="C11" s="42"/>
      <c r="D11" s="42"/>
      <c r="E11" s="42"/>
      <c r="F11" s="42"/>
      <c r="G11" s="42"/>
      <c r="H11" s="42"/>
      <c r="I11" s="42"/>
      <c r="J11" s="42"/>
      <c r="K11" s="42"/>
      <c r="L11" s="42"/>
      <c r="M11" s="42"/>
      <c r="N11" s="42"/>
    </row>
    <row r="12" spans="1:14">
      <c r="A12" s="13"/>
      <c r="B12" s="42" t="s">
        <v>1130</v>
      </c>
      <c r="C12" s="42"/>
      <c r="D12" s="42"/>
      <c r="E12" s="42"/>
      <c r="F12" s="42"/>
      <c r="G12" s="42"/>
      <c r="H12" s="42"/>
      <c r="I12" s="42"/>
      <c r="J12" s="42"/>
      <c r="K12" s="42"/>
      <c r="L12" s="42"/>
      <c r="M12" s="42"/>
      <c r="N12" s="42"/>
    </row>
    <row r="13" spans="1:14">
      <c r="A13" s="13"/>
      <c r="B13" s="111"/>
      <c r="C13" s="111"/>
      <c r="D13" s="111"/>
      <c r="E13" s="111"/>
      <c r="F13" s="111"/>
      <c r="G13" s="111"/>
      <c r="H13" s="111"/>
      <c r="I13" s="111"/>
      <c r="J13" s="111"/>
      <c r="K13" s="111"/>
      <c r="L13" s="111"/>
      <c r="M13" s="111"/>
      <c r="N13" s="111"/>
    </row>
    <row r="14" spans="1:14">
      <c r="A14" s="13"/>
      <c r="B14" s="112"/>
      <c r="C14" s="112"/>
      <c r="D14" s="112"/>
      <c r="E14" s="112"/>
      <c r="F14" s="112"/>
      <c r="G14" s="112"/>
      <c r="H14" s="112"/>
      <c r="I14" s="112"/>
      <c r="J14" s="112"/>
      <c r="K14" s="112"/>
      <c r="L14" s="112"/>
      <c r="M14" s="112"/>
      <c r="N14" s="112"/>
    </row>
    <row r="15" spans="1:14">
      <c r="A15" s="13"/>
      <c r="B15" s="41" t="s">
        <v>1131</v>
      </c>
      <c r="C15" s="41"/>
      <c r="D15" s="41"/>
      <c r="E15" s="41"/>
      <c r="F15" s="41"/>
      <c r="G15" s="41"/>
      <c r="H15" s="41"/>
      <c r="I15" s="41"/>
      <c r="J15" s="41"/>
      <c r="K15" s="41"/>
      <c r="L15" s="41"/>
      <c r="M15" s="41"/>
      <c r="N15" s="41"/>
    </row>
    <row r="16" spans="1:14">
      <c r="A16" s="13"/>
      <c r="B16" s="111"/>
      <c r="C16" s="111"/>
      <c r="D16" s="111"/>
      <c r="E16" s="111"/>
      <c r="F16" s="111"/>
      <c r="G16" s="111"/>
      <c r="H16" s="111"/>
      <c r="I16" s="111"/>
      <c r="J16" s="111"/>
      <c r="K16" s="111"/>
      <c r="L16" s="111"/>
      <c r="M16" s="111"/>
      <c r="N16" s="111"/>
    </row>
    <row r="17" spans="1:14">
      <c r="A17" s="13"/>
      <c r="B17" s="112"/>
      <c r="C17" s="112"/>
      <c r="D17" s="112"/>
      <c r="E17" s="112"/>
      <c r="F17" s="112"/>
      <c r="G17" s="112"/>
      <c r="H17" s="112"/>
      <c r="I17" s="112"/>
      <c r="J17" s="112"/>
      <c r="K17" s="112"/>
      <c r="L17" s="112"/>
      <c r="M17" s="112"/>
      <c r="N17" s="112"/>
    </row>
    <row r="18" spans="1:14">
      <c r="A18" s="13"/>
      <c r="B18" s="43"/>
      <c r="C18" s="43"/>
      <c r="D18" s="43"/>
      <c r="E18" s="43"/>
      <c r="F18" s="43"/>
      <c r="G18" s="43"/>
      <c r="H18" s="43"/>
      <c r="I18" s="43"/>
      <c r="J18" s="43"/>
      <c r="K18" s="43"/>
      <c r="L18" s="43"/>
      <c r="M18" s="43"/>
      <c r="N18" s="43"/>
    </row>
    <row r="19" spans="1:14">
      <c r="A19" s="13"/>
      <c r="B19" s="43"/>
      <c r="C19" s="43"/>
      <c r="D19" s="43"/>
      <c r="E19" s="43"/>
      <c r="F19" s="43"/>
      <c r="G19" s="43"/>
      <c r="H19" s="43"/>
      <c r="I19" s="43"/>
      <c r="J19" s="43"/>
      <c r="K19" s="43"/>
      <c r="L19" s="43"/>
      <c r="M19" s="43"/>
      <c r="N19" s="43"/>
    </row>
    <row r="20" spans="1:14">
      <c r="A20" s="13"/>
      <c r="B20" s="43"/>
      <c r="C20" s="43"/>
      <c r="D20" s="43"/>
      <c r="E20" s="43"/>
      <c r="F20" s="43"/>
      <c r="G20" s="43"/>
      <c r="H20" s="43"/>
      <c r="I20" s="43"/>
      <c r="J20" s="43"/>
      <c r="K20" s="43"/>
      <c r="L20" s="43"/>
      <c r="M20" s="43"/>
      <c r="N20" s="43"/>
    </row>
    <row r="21" spans="1:14">
      <c r="A21" s="13"/>
      <c r="B21" s="43"/>
      <c r="C21" s="43"/>
      <c r="D21" s="43"/>
      <c r="E21" s="43"/>
      <c r="F21" s="43"/>
      <c r="G21" s="43"/>
      <c r="H21" s="43"/>
      <c r="I21" s="43"/>
      <c r="J21" s="43"/>
      <c r="K21" s="43"/>
      <c r="L21" s="43"/>
      <c r="M21" s="43"/>
      <c r="N21" s="43"/>
    </row>
    <row r="22" spans="1:14">
      <c r="A22" s="13"/>
      <c r="B22" s="43"/>
      <c r="C22" s="43"/>
      <c r="D22" s="43"/>
      <c r="E22" s="43"/>
      <c r="F22" s="43"/>
      <c r="G22" s="43"/>
      <c r="H22" s="43"/>
      <c r="I22" s="43"/>
      <c r="J22" s="43"/>
      <c r="K22" s="43"/>
      <c r="L22" s="43"/>
      <c r="M22" s="43"/>
      <c r="N22" s="43"/>
    </row>
    <row r="23" spans="1:14">
      <c r="A23" s="13"/>
      <c r="B23" s="43"/>
      <c r="C23" s="43"/>
      <c r="D23" s="43"/>
      <c r="E23" s="43"/>
      <c r="F23" s="43"/>
      <c r="G23" s="43"/>
      <c r="H23" s="43"/>
      <c r="I23" s="43"/>
      <c r="J23" s="43"/>
      <c r="K23" s="43"/>
      <c r="L23" s="43"/>
      <c r="M23" s="43"/>
      <c r="N23" s="43"/>
    </row>
    <row r="24" spans="1:14">
      <c r="A24" s="13"/>
      <c r="B24" s="43"/>
      <c r="C24" s="43"/>
      <c r="D24" s="43"/>
      <c r="E24" s="43"/>
      <c r="F24" s="43"/>
      <c r="G24" s="43"/>
      <c r="H24" s="43"/>
      <c r="I24" s="43"/>
      <c r="J24" s="43"/>
      <c r="K24" s="43"/>
      <c r="L24" s="43"/>
      <c r="M24" s="43"/>
      <c r="N24" s="43"/>
    </row>
    <row r="25" spans="1:14">
      <c r="A25" s="13"/>
      <c r="B25" s="43"/>
      <c r="C25" s="43"/>
      <c r="D25" s="43"/>
      <c r="E25" s="43"/>
      <c r="F25" s="43"/>
      <c r="G25" s="43"/>
      <c r="H25" s="43"/>
      <c r="I25" s="43"/>
      <c r="J25" s="43"/>
      <c r="K25" s="43"/>
      <c r="L25" s="43"/>
      <c r="M25" s="43"/>
      <c r="N25" s="43"/>
    </row>
    <row r="26" spans="1:14">
      <c r="A26" s="13"/>
      <c r="B26" s="43"/>
      <c r="C26" s="43"/>
      <c r="D26" s="43"/>
      <c r="E26" s="43"/>
      <c r="F26" s="43"/>
      <c r="G26" s="43"/>
      <c r="H26" s="43"/>
      <c r="I26" s="43"/>
      <c r="J26" s="43"/>
      <c r="K26" s="43"/>
      <c r="L26" s="43"/>
      <c r="M26" s="43"/>
      <c r="N26" s="43"/>
    </row>
    <row r="27" spans="1:14" ht="15.75">
      <c r="A27" s="13"/>
      <c r="B27" s="113"/>
      <c r="C27" s="113"/>
      <c r="D27" s="113"/>
      <c r="E27" s="113"/>
      <c r="F27" s="113"/>
      <c r="G27" s="113"/>
      <c r="H27" s="113"/>
      <c r="I27" s="113"/>
      <c r="J27" s="113"/>
      <c r="K27" s="113"/>
      <c r="L27" s="113"/>
      <c r="M27" s="113"/>
      <c r="N27" s="113"/>
    </row>
    <row r="28" spans="1:14" ht="15.75" thickBot="1">
      <c r="A28" s="13"/>
      <c r="B28" s="20"/>
      <c r="C28" s="21"/>
      <c r="D28" s="21"/>
      <c r="E28" s="21"/>
      <c r="F28" s="21"/>
      <c r="G28" s="21"/>
      <c r="H28" s="21"/>
      <c r="I28" s="21"/>
      <c r="J28" s="21"/>
      <c r="K28" s="21"/>
      <c r="L28" s="21"/>
      <c r="M28" s="21"/>
      <c r="N28" s="21"/>
    </row>
    <row r="29" spans="1:14">
      <c r="A29" s="13"/>
      <c r="B29" s="57"/>
      <c r="C29" s="24"/>
      <c r="D29" s="24"/>
      <c r="E29" s="24"/>
      <c r="F29" s="24"/>
      <c r="G29" s="24"/>
      <c r="H29" s="24"/>
      <c r="I29" s="24"/>
      <c r="J29" s="24"/>
      <c r="K29" s="24"/>
      <c r="L29" s="24"/>
      <c r="M29" s="24"/>
      <c r="N29" s="24"/>
    </row>
    <row r="30" spans="1:14" ht="15.75" thickBot="1">
      <c r="A30" s="13"/>
      <c r="B30" s="147"/>
      <c r="C30" s="21"/>
      <c r="D30" s="98">
        <v>41820</v>
      </c>
      <c r="E30" s="98"/>
      <c r="F30" s="98"/>
      <c r="G30" s="98"/>
      <c r="H30" s="98"/>
      <c r="I30" s="21"/>
      <c r="J30" s="98">
        <v>41639</v>
      </c>
      <c r="K30" s="98"/>
      <c r="L30" s="98"/>
      <c r="M30" s="98"/>
      <c r="N30" s="98"/>
    </row>
    <row r="31" spans="1:14">
      <c r="A31" s="13"/>
      <c r="B31" s="35"/>
      <c r="C31" s="21"/>
      <c r="D31" s="148" t="s">
        <v>1132</v>
      </c>
      <c r="E31" s="24"/>
      <c r="F31" s="148" t="s">
        <v>1133</v>
      </c>
      <c r="G31" s="24"/>
      <c r="H31" s="148" t="s">
        <v>1134</v>
      </c>
      <c r="I31" s="21"/>
      <c r="J31" s="148" t="s">
        <v>1132</v>
      </c>
      <c r="K31" s="24"/>
      <c r="L31" s="148" t="s">
        <v>1133</v>
      </c>
      <c r="M31" s="24"/>
      <c r="N31" s="148" t="s">
        <v>1134</v>
      </c>
    </row>
    <row r="32" spans="1:14" ht="15.75" thickBot="1">
      <c r="A32" s="13"/>
      <c r="B32" s="79" t="s">
        <v>1135</v>
      </c>
      <c r="C32" s="21"/>
      <c r="D32" s="149" t="s">
        <v>1136</v>
      </c>
      <c r="E32" s="21"/>
      <c r="F32" s="149" t="s">
        <v>901</v>
      </c>
      <c r="G32" s="21"/>
      <c r="H32" s="149" t="s">
        <v>1137</v>
      </c>
      <c r="I32" s="21"/>
      <c r="J32" s="149" t="s">
        <v>1136</v>
      </c>
      <c r="K32" s="21"/>
      <c r="L32" s="149" t="s">
        <v>901</v>
      </c>
      <c r="M32" s="21"/>
      <c r="N32" s="149" t="s">
        <v>1137</v>
      </c>
    </row>
    <row r="33" spans="1:14">
      <c r="A33" s="13"/>
      <c r="B33" s="84" t="s">
        <v>1138</v>
      </c>
      <c r="C33" s="21"/>
      <c r="D33" s="95" t="s">
        <v>972</v>
      </c>
      <c r="E33" s="21"/>
      <c r="F33" s="95" t="s">
        <v>1139</v>
      </c>
      <c r="G33" s="21"/>
      <c r="H33" s="95" t="s">
        <v>1140</v>
      </c>
      <c r="I33" s="21"/>
      <c r="J33" s="95" t="s">
        <v>1141</v>
      </c>
      <c r="K33" s="21"/>
      <c r="L33" s="95" t="s">
        <v>1142</v>
      </c>
      <c r="M33" s="21"/>
      <c r="N33" s="95" t="s">
        <v>906</v>
      </c>
    </row>
    <row r="34" spans="1:14">
      <c r="A34" s="13"/>
      <c r="B34" s="84" t="s">
        <v>1143</v>
      </c>
      <c r="C34" s="21"/>
      <c r="D34" s="86" t="s">
        <v>982</v>
      </c>
      <c r="E34" s="60"/>
      <c r="F34" s="85" t="s">
        <v>272</v>
      </c>
      <c r="G34" s="60"/>
      <c r="H34" s="86">
        <v>-0.4</v>
      </c>
      <c r="I34" s="60"/>
      <c r="J34" s="86" t="s">
        <v>745</v>
      </c>
      <c r="K34" s="60"/>
      <c r="L34" s="85" t="s">
        <v>272</v>
      </c>
      <c r="M34" s="60"/>
      <c r="N34" s="86">
        <v>-0.3</v>
      </c>
    </row>
    <row r="35" spans="1:14" ht="20.25" thickBot="1">
      <c r="A35" s="13"/>
      <c r="B35" s="84" t="s">
        <v>1144</v>
      </c>
      <c r="C35" s="21"/>
      <c r="D35" s="87" t="s">
        <v>1145</v>
      </c>
      <c r="E35" s="60"/>
      <c r="F35" s="87" t="s">
        <v>1146</v>
      </c>
      <c r="G35" s="60"/>
      <c r="H35" s="87">
        <v>-37.700000000000003</v>
      </c>
      <c r="I35" s="60"/>
      <c r="J35" s="87" t="s">
        <v>1147</v>
      </c>
      <c r="K35" s="60"/>
      <c r="L35" s="87" t="s">
        <v>366</v>
      </c>
      <c r="M35" s="60"/>
      <c r="N35" s="87">
        <v>-23.8</v>
      </c>
    </row>
    <row r="36" spans="1:14" ht="15.75" thickBot="1">
      <c r="A36" s="13"/>
      <c r="B36" s="84" t="s">
        <v>1148</v>
      </c>
      <c r="C36" s="21"/>
      <c r="D36" s="150" t="s">
        <v>1149</v>
      </c>
      <c r="E36" s="21"/>
      <c r="F36" s="150" t="s">
        <v>1146</v>
      </c>
      <c r="G36" s="21"/>
      <c r="H36" s="150">
        <v>-38.1</v>
      </c>
      <c r="I36" s="21"/>
      <c r="J36" s="150" t="s">
        <v>1150</v>
      </c>
      <c r="K36" s="21"/>
      <c r="L36" s="150" t="s">
        <v>1151</v>
      </c>
      <c r="M36" s="21"/>
      <c r="N36" s="150">
        <v>-24.1</v>
      </c>
    </row>
    <row r="37" spans="1:14">
      <c r="A37" s="13"/>
      <c r="B37" s="79" t="s">
        <v>1152</v>
      </c>
      <c r="C37" s="21"/>
      <c r="D37" s="72"/>
      <c r="E37" s="21"/>
      <c r="F37" s="72"/>
      <c r="G37" s="21"/>
      <c r="H37" s="72"/>
      <c r="I37" s="21"/>
      <c r="J37" s="72"/>
      <c r="K37" s="21"/>
      <c r="L37" s="72"/>
      <c r="M37" s="21"/>
      <c r="N37" s="72"/>
    </row>
    <row r="38" spans="1:14">
      <c r="A38" s="13"/>
      <c r="B38" s="84" t="s">
        <v>1153</v>
      </c>
      <c r="C38" s="21"/>
      <c r="D38" s="85" t="s">
        <v>272</v>
      </c>
      <c r="E38" s="60"/>
      <c r="F38" s="85" t="s">
        <v>272</v>
      </c>
      <c r="G38" s="60"/>
      <c r="H38" s="85" t="s">
        <v>272</v>
      </c>
      <c r="I38" s="60"/>
      <c r="J38" s="86" t="s">
        <v>1154</v>
      </c>
      <c r="K38" s="60"/>
      <c r="L38" s="86" t="s">
        <v>1155</v>
      </c>
      <c r="M38" s="60"/>
      <c r="N38" s="85" t="s">
        <v>272</v>
      </c>
    </row>
    <row r="39" spans="1:14">
      <c r="A39" s="13"/>
      <c r="B39" s="84" t="s">
        <v>1156</v>
      </c>
      <c r="C39" s="21"/>
      <c r="D39" s="86" t="s">
        <v>1157</v>
      </c>
      <c r="E39" s="60"/>
      <c r="F39" s="86" t="s">
        <v>1158</v>
      </c>
      <c r="G39" s="60"/>
      <c r="H39" s="86">
        <v>-20.6</v>
      </c>
      <c r="I39" s="21"/>
      <c r="J39" s="86" t="s">
        <v>1159</v>
      </c>
      <c r="K39" s="60"/>
      <c r="L39" s="86" t="s">
        <v>1160</v>
      </c>
      <c r="M39" s="21"/>
      <c r="N39" s="86">
        <v>-25.4</v>
      </c>
    </row>
    <row r="40" spans="1:14">
      <c r="A40" s="13"/>
      <c r="B40" s="84" t="s">
        <v>1161</v>
      </c>
      <c r="C40" s="21"/>
      <c r="D40" s="86" t="s">
        <v>1162</v>
      </c>
      <c r="E40" s="60"/>
      <c r="F40" s="85" t="s">
        <v>272</v>
      </c>
      <c r="G40" s="60"/>
      <c r="H40" s="86">
        <v>-0.5</v>
      </c>
      <c r="I40" s="21"/>
      <c r="J40" s="86" t="s">
        <v>1163</v>
      </c>
      <c r="K40" s="60"/>
      <c r="L40" s="85" t="s">
        <v>272</v>
      </c>
      <c r="M40" s="21"/>
      <c r="N40" s="86">
        <v>-1</v>
      </c>
    </row>
    <row r="41" spans="1:14">
      <c r="A41" s="13"/>
      <c r="B41" s="84" t="s">
        <v>1164</v>
      </c>
      <c r="C41" s="21"/>
      <c r="D41" s="86" t="s">
        <v>1165</v>
      </c>
      <c r="E41" s="60"/>
      <c r="F41" s="86" t="s">
        <v>632</v>
      </c>
      <c r="G41" s="60"/>
      <c r="H41" s="85" t="s">
        <v>272</v>
      </c>
      <c r="I41" s="21"/>
      <c r="J41" s="86" t="s">
        <v>1166</v>
      </c>
      <c r="K41" s="60"/>
      <c r="L41" s="86" t="s">
        <v>568</v>
      </c>
      <c r="M41" s="21"/>
      <c r="N41" s="85" t="s">
        <v>272</v>
      </c>
    </row>
    <row r="42" spans="1:14">
      <c r="A42" s="13"/>
      <c r="B42" s="84" t="s">
        <v>1167</v>
      </c>
      <c r="C42" s="21"/>
      <c r="D42" s="86" t="s">
        <v>1168</v>
      </c>
      <c r="E42" s="60"/>
      <c r="F42" s="86" t="s">
        <v>1169</v>
      </c>
      <c r="G42" s="60"/>
      <c r="H42" s="86">
        <v>-59.2</v>
      </c>
      <c r="I42" s="21"/>
      <c r="J42" s="86" t="s">
        <v>1170</v>
      </c>
      <c r="K42" s="21"/>
      <c r="L42" s="86" t="s">
        <v>1171</v>
      </c>
      <c r="M42" s="21"/>
      <c r="N42" s="86">
        <v>-50.8</v>
      </c>
    </row>
    <row r="43" spans="1:14">
      <c r="A43" s="13"/>
      <c r="B43" s="84" t="s">
        <v>1172</v>
      </c>
      <c r="C43" s="21"/>
      <c r="D43" s="86" t="s">
        <v>1173</v>
      </c>
      <c r="E43" s="60"/>
      <c r="F43" s="85" t="s">
        <v>272</v>
      </c>
      <c r="G43" s="60"/>
      <c r="H43" s="85" t="s">
        <v>272</v>
      </c>
      <c r="I43" s="21"/>
      <c r="J43" s="86" t="s">
        <v>1174</v>
      </c>
      <c r="K43" s="21"/>
      <c r="L43" s="85" t="s">
        <v>272</v>
      </c>
      <c r="M43" s="21"/>
      <c r="N43" s="86">
        <v>-9.6999999999999993</v>
      </c>
    </row>
    <row r="44" spans="1:14" ht="15.75" thickBot="1">
      <c r="A44" s="13"/>
      <c r="B44" s="84" t="s">
        <v>1175</v>
      </c>
      <c r="C44" s="21"/>
      <c r="D44" s="87" t="s">
        <v>525</v>
      </c>
      <c r="E44" s="60"/>
      <c r="F44" s="87" t="s">
        <v>264</v>
      </c>
      <c r="G44" s="60"/>
      <c r="H44" s="94" t="s">
        <v>272</v>
      </c>
      <c r="I44" s="21"/>
      <c r="J44" s="87" t="s">
        <v>525</v>
      </c>
      <c r="K44" s="21"/>
      <c r="L44" s="87" t="s">
        <v>613</v>
      </c>
      <c r="M44" s="21"/>
      <c r="N44" s="94" t="s">
        <v>272</v>
      </c>
    </row>
    <row r="45" spans="1:14" ht="15.75" thickBot="1">
      <c r="A45" s="13"/>
      <c r="B45" s="84" t="s">
        <v>1176</v>
      </c>
      <c r="C45" s="21"/>
      <c r="D45" s="150" t="s">
        <v>1177</v>
      </c>
      <c r="E45" s="21"/>
      <c r="F45" s="150" t="s">
        <v>769</v>
      </c>
      <c r="G45" s="21"/>
      <c r="H45" s="150">
        <v>-80.3</v>
      </c>
      <c r="I45" s="21"/>
      <c r="J45" s="150" t="s">
        <v>1178</v>
      </c>
      <c r="K45" s="21"/>
      <c r="L45" s="150" t="s">
        <v>1179</v>
      </c>
      <c r="M45" s="21"/>
      <c r="N45" s="150">
        <v>-86.9</v>
      </c>
    </row>
    <row r="46" spans="1:14" ht="15.75" thickBot="1">
      <c r="A46" s="13"/>
      <c r="B46" s="84" t="s">
        <v>1180</v>
      </c>
      <c r="C46" s="21"/>
      <c r="D46" s="90" t="s">
        <v>1181</v>
      </c>
      <c r="E46" s="21"/>
      <c r="F46" s="90" t="s">
        <v>1182</v>
      </c>
      <c r="G46" s="21"/>
      <c r="H46" s="90" t="s">
        <v>1183</v>
      </c>
      <c r="I46" s="21"/>
      <c r="J46" s="90" t="s">
        <v>1184</v>
      </c>
      <c r="K46" s="21"/>
      <c r="L46" s="90" t="s">
        <v>1185</v>
      </c>
      <c r="M46" s="21"/>
      <c r="N46" s="90" t="s">
        <v>1186</v>
      </c>
    </row>
    <row r="47" spans="1:14" ht="16.5" thickTop="1">
      <c r="A47" s="13"/>
      <c r="B47" s="113"/>
      <c r="C47" s="113"/>
      <c r="D47" s="113"/>
      <c r="E47" s="113"/>
      <c r="F47" s="113"/>
      <c r="G47" s="113"/>
      <c r="H47" s="113"/>
      <c r="I47" s="113"/>
      <c r="J47" s="113"/>
      <c r="K47" s="113"/>
      <c r="L47" s="113"/>
      <c r="M47" s="113"/>
      <c r="N47" s="113"/>
    </row>
    <row r="48" spans="1:14">
      <c r="A48" s="13"/>
      <c r="B48" s="43"/>
      <c r="C48" s="43"/>
      <c r="D48" s="43"/>
      <c r="E48" s="43"/>
      <c r="F48" s="43"/>
      <c r="G48" s="43"/>
      <c r="H48" s="43"/>
      <c r="I48" s="43"/>
      <c r="J48" s="43"/>
      <c r="K48" s="43"/>
      <c r="L48" s="43"/>
      <c r="M48" s="43"/>
      <c r="N48" s="43"/>
    </row>
    <row r="49" spans="1:14">
      <c r="A49" s="13"/>
      <c r="B49" s="43"/>
      <c r="C49" s="43"/>
      <c r="D49" s="43"/>
      <c r="E49" s="43"/>
      <c r="F49" s="43"/>
      <c r="G49" s="43"/>
      <c r="H49" s="43"/>
      <c r="I49" s="43"/>
      <c r="J49" s="43"/>
      <c r="K49" s="43"/>
      <c r="L49" s="43"/>
      <c r="M49" s="43"/>
      <c r="N49" s="43"/>
    </row>
    <row r="50" spans="1:14">
      <c r="A50" s="13"/>
      <c r="B50" s="43"/>
      <c r="C50" s="43"/>
      <c r="D50" s="43"/>
      <c r="E50" s="43"/>
      <c r="F50" s="43"/>
      <c r="G50" s="43"/>
      <c r="H50" s="43"/>
      <c r="I50" s="43"/>
      <c r="J50" s="43"/>
      <c r="K50" s="43"/>
      <c r="L50" s="43"/>
      <c r="M50" s="43"/>
      <c r="N50" s="43"/>
    </row>
    <row r="51" spans="1:14">
      <c r="A51" s="13"/>
      <c r="B51" s="4"/>
      <c r="C51" s="140">
        <v>-1</v>
      </c>
      <c r="D51" s="4"/>
      <c r="E51" s="126" t="s">
        <v>1187</v>
      </c>
    </row>
    <row r="52" spans="1:14">
      <c r="A52" s="13"/>
      <c r="B52" s="42" t="s">
        <v>1188</v>
      </c>
      <c r="C52" s="42"/>
      <c r="D52" s="42"/>
      <c r="E52" s="42"/>
      <c r="F52" s="42"/>
      <c r="G52" s="42"/>
      <c r="H52" s="42"/>
      <c r="I52" s="42"/>
      <c r="J52" s="42"/>
      <c r="K52" s="42"/>
      <c r="L52" s="42"/>
      <c r="M52" s="42"/>
      <c r="N52" s="42"/>
    </row>
    <row r="53" spans="1:14">
      <c r="A53" s="13"/>
      <c r="B53" s="41" t="s">
        <v>1189</v>
      </c>
      <c r="C53" s="41"/>
      <c r="D53" s="41"/>
      <c r="E53" s="41"/>
      <c r="F53" s="41"/>
      <c r="G53" s="41"/>
      <c r="H53" s="41"/>
      <c r="I53" s="41"/>
      <c r="J53" s="41"/>
      <c r="K53" s="41"/>
      <c r="L53" s="41"/>
      <c r="M53" s="41"/>
      <c r="N53" s="41"/>
    </row>
    <row r="54" spans="1:14">
      <c r="A54" s="13"/>
      <c r="B54" s="42"/>
      <c r="C54" s="42"/>
      <c r="D54" s="42"/>
      <c r="E54" s="42"/>
      <c r="F54" s="42"/>
      <c r="G54" s="42"/>
      <c r="H54" s="42"/>
      <c r="I54" s="42"/>
      <c r="J54" s="42"/>
      <c r="K54" s="42"/>
      <c r="L54" s="42"/>
      <c r="M54" s="42"/>
      <c r="N54" s="42"/>
    </row>
    <row r="55" spans="1:14" ht="25.5" customHeight="1">
      <c r="A55" s="13"/>
      <c r="B55" s="42" t="s">
        <v>1190</v>
      </c>
      <c r="C55" s="42"/>
      <c r="D55" s="42"/>
      <c r="E55" s="42"/>
      <c r="F55" s="42"/>
      <c r="G55" s="42"/>
      <c r="H55" s="42"/>
      <c r="I55" s="42"/>
      <c r="J55" s="42"/>
      <c r="K55" s="42"/>
      <c r="L55" s="42"/>
      <c r="M55" s="42"/>
      <c r="N55" s="42"/>
    </row>
    <row r="56" spans="1:14">
      <c r="A56" s="13"/>
      <c r="B56" s="42"/>
      <c r="C56" s="42"/>
      <c r="D56" s="42"/>
      <c r="E56" s="42"/>
      <c r="F56" s="42"/>
      <c r="G56" s="42"/>
      <c r="H56" s="42"/>
      <c r="I56" s="42"/>
      <c r="J56" s="42"/>
      <c r="K56" s="42"/>
      <c r="L56" s="42"/>
      <c r="M56" s="42"/>
      <c r="N56" s="42"/>
    </row>
    <row r="57" spans="1:14" ht="38.25" customHeight="1">
      <c r="A57" s="13"/>
      <c r="B57" s="42" t="s">
        <v>1191</v>
      </c>
      <c r="C57" s="42"/>
      <c r="D57" s="42"/>
      <c r="E57" s="42"/>
      <c r="F57" s="42"/>
      <c r="G57" s="42"/>
      <c r="H57" s="42"/>
      <c r="I57" s="42"/>
      <c r="J57" s="42"/>
      <c r="K57" s="42"/>
      <c r="L57" s="42"/>
      <c r="M57" s="42"/>
      <c r="N57" s="42"/>
    </row>
    <row r="58" spans="1:14">
      <c r="A58" s="13"/>
      <c r="B58" s="42"/>
      <c r="C58" s="42"/>
      <c r="D58" s="42"/>
      <c r="E58" s="42"/>
      <c r="F58" s="42"/>
      <c r="G58" s="42"/>
      <c r="H58" s="42"/>
      <c r="I58" s="42"/>
      <c r="J58" s="42"/>
      <c r="K58" s="42"/>
      <c r="L58" s="42"/>
      <c r="M58" s="42"/>
      <c r="N58" s="42"/>
    </row>
    <row r="59" spans="1:14" ht="25.5" customHeight="1">
      <c r="A59" s="13"/>
      <c r="B59" s="42" t="s">
        <v>1192</v>
      </c>
      <c r="C59" s="42"/>
      <c r="D59" s="42"/>
      <c r="E59" s="42"/>
      <c r="F59" s="42"/>
      <c r="G59" s="42"/>
      <c r="H59" s="42"/>
      <c r="I59" s="42"/>
      <c r="J59" s="42"/>
      <c r="K59" s="42"/>
      <c r="L59" s="42"/>
      <c r="M59" s="42"/>
      <c r="N59" s="42"/>
    </row>
    <row r="60" spans="1:14">
      <c r="A60" s="13"/>
      <c r="B60" s="42"/>
      <c r="C60" s="42"/>
      <c r="D60" s="42"/>
      <c r="E60" s="42"/>
      <c r="F60" s="42"/>
      <c r="G60" s="42"/>
      <c r="H60" s="42"/>
      <c r="I60" s="42"/>
      <c r="J60" s="42"/>
      <c r="K60" s="42"/>
      <c r="L60" s="42"/>
      <c r="M60" s="42"/>
      <c r="N60" s="42"/>
    </row>
    <row r="61" spans="1:14">
      <c r="A61" s="13"/>
      <c r="B61" s="42" t="s">
        <v>1193</v>
      </c>
      <c r="C61" s="42"/>
      <c r="D61" s="42"/>
      <c r="E61" s="42"/>
      <c r="F61" s="42"/>
      <c r="G61" s="42"/>
      <c r="H61" s="42"/>
      <c r="I61" s="42"/>
      <c r="J61" s="42"/>
      <c r="K61" s="42"/>
      <c r="L61" s="42"/>
      <c r="M61" s="42"/>
      <c r="N61" s="42"/>
    </row>
    <row r="62" spans="1:14" ht="25.5">
      <c r="A62" s="13"/>
      <c r="B62" s="4"/>
      <c r="C62" s="56" t="s">
        <v>1194</v>
      </c>
      <c r="D62" s="4"/>
      <c r="E62" s="56" t="s">
        <v>1195</v>
      </c>
    </row>
    <row r="63" spans="1:14" ht="25.5">
      <c r="A63" s="13"/>
      <c r="B63" s="4"/>
      <c r="C63" s="56" t="s">
        <v>1194</v>
      </c>
      <c r="D63" s="4"/>
      <c r="E63" s="56" t="s">
        <v>1196</v>
      </c>
    </row>
    <row r="64" spans="1:14" ht="51">
      <c r="A64" s="13"/>
      <c r="B64" s="4"/>
      <c r="C64" s="56" t="s">
        <v>1194</v>
      </c>
      <c r="D64" s="4"/>
      <c r="E64" s="56" t="s">
        <v>1197</v>
      </c>
    </row>
    <row r="65" spans="1:14">
      <c r="A65" s="13"/>
      <c r="B65" s="42"/>
      <c r="C65" s="42"/>
      <c r="D65" s="42"/>
      <c r="E65" s="42"/>
      <c r="F65" s="42"/>
      <c r="G65" s="42"/>
      <c r="H65" s="42"/>
      <c r="I65" s="42"/>
      <c r="J65" s="42"/>
      <c r="K65" s="42"/>
      <c r="L65" s="42"/>
      <c r="M65" s="42"/>
      <c r="N65" s="42"/>
    </row>
    <row r="66" spans="1:14">
      <c r="A66" s="13"/>
      <c r="B66" s="42" t="s">
        <v>1198</v>
      </c>
      <c r="C66" s="42"/>
      <c r="D66" s="42"/>
      <c r="E66" s="42"/>
      <c r="F66" s="42"/>
      <c r="G66" s="42"/>
      <c r="H66" s="42"/>
      <c r="I66" s="42"/>
      <c r="J66" s="42"/>
      <c r="K66" s="42"/>
      <c r="L66" s="42"/>
      <c r="M66" s="42"/>
      <c r="N66" s="42"/>
    </row>
    <row r="67" spans="1:14">
      <c r="A67" s="13"/>
      <c r="B67" s="42"/>
      <c r="C67" s="42"/>
      <c r="D67" s="42"/>
      <c r="E67" s="42"/>
      <c r="F67" s="42"/>
      <c r="G67" s="42"/>
      <c r="H67" s="42"/>
      <c r="I67" s="42"/>
      <c r="J67" s="42"/>
      <c r="K67" s="42"/>
      <c r="L67" s="42"/>
      <c r="M67" s="42"/>
      <c r="N67" s="42"/>
    </row>
    <row r="68" spans="1:14">
      <c r="A68" s="13"/>
      <c r="B68" s="41" t="s">
        <v>1199</v>
      </c>
      <c r="C68" s="41"/>
      <c r="D68" s="41"/>
      <c r="E68" s="41"/>
      <c r="F68" s="41"/>
      <c r="G68" s="41"/>
      <c r="H68" s="41"/>
      <c r="I68" s="41"/>
      <c r="J68" s="41"/>
      <c r="K68" s="41"/>
      <c r="L68" s="41"/>
      <c r="M68" s="41"/>
      <c r="N68" s="41"/>
    </row>
    <row r="69" spans="1:14">
      <c r="A69" s="13"/>
      <c r="B69" s="42"/>
      <c r="C69" s="42"/>
      <c r="D69" s="42"/>
      <c r="E69" s="42"/>
      <c r="F69" s="42"/>
      <c r="G69" s="42"/>
      <c r="H69" s="42"/>
      <c r="I69" s="42"/>
      <c r="J69" s="42"/>
      <c r="K69" s="42"/>
      <c r="L69" s="42"/>
      <c r="M69" s="42"/>
      <c r="N69" s="42"/>
    </row>
    <row r="70" spans="1:14" ht="25.5" customHeight="1">
      <c r="A70" s="13"/>
      <c r="B70" s="42" t="s">
        <v>1200</v>
      </c>
      <c r="C70" s="42"/>
      <c r="D70" s="42"/>
      <c r="E70" s="42"/>
      <c r="F70" s="42"/>
      <c r="G70" s="42"/>
      <c r="H70" s="42"/>
      <c r="I70" s="42"/>
      <c r="J70" s="42"/>
      <c r="K70" s="42"/>
      <c r="L70" s="42"/>
      <c r="M70" s="42"/>
      <c r="N70" s="42"/>
    </row>
    <row r="71" spans="1:14">
      <c r="A71" s="13"/>
      <c r="B71" s="42"/>
      <c r="C71" s="42"/>
      <c r="D71" s="42"/>
      <c r="E71" s="42"/>
      <c r="F71" s="42"/>
      <c r="G71" s="42"/>
      <c r="H71" s="42"/>
      <c r="I71" s="42"/>
      <c r="J71" s="42"/>
      <c r="K71" s="42"/>
      <c r="L71" s="42"/>
      <c r="M71" s="42"/>
      <c r="N71" s="42"/>
    </row>
    <row r="72" spans="1:14">
      <c r="A72" s="13"/>
      <c r="B72" s="111"/>
      <c r="C72" s="111"/>
      <c r="D72" s="111"/>
      <c r="E72" s="111"/>
      <c r="F72" s="111"/>
      <c r="G72" s="111"/>
      <c r="H72" s="111"/>
      <c r="I72" s="111"/>
      <c r="J72" s="111"/>
      <c r="K72" s="111"/>
      <c r="L72" s="111"/>
      <c r="M72" s="111"/>
      <c r="N72" s="111"/>
    </row>
    <row r="73" spans="1:14">
      <c r="A73" s="13"/>
      <c r="B73" s="112"/>
      <c r="C73" s="112"/>
      <c r="D73" s="112"/>
      <c r="E73" s="112"/>
      <c r="F73" s="112"/>
      <c r="G73" s="112"/>
      <c r="H73" s="112"/>
      <c r="I73" s="112"/>
      <c r="J73" s="112"/>
      <c r="K73" s="112"/>
      <c r="L73" s="112"/>
      <c r="M73" s="112"/>
      <c r="N73" s="112"/>
    </row>
    <row r="74" spans="1:14">
      <c r="A74" s="13"/>
      <c r="B74" s="41" t="s">
        <v>1201</v>
      </c>
      <c r="C74" s="41"/>
      <c r="D74" s="41"/>
      <c r="E74" s="41"/>
      <c r="F74" s="41"/>
      <c r="G74" s="41"/>
      <c r="H74" s="41"/>
      <c r="I74" s="41"/>
      <c r="J74" s="41"/>
      <c r="K74" s="41"/>
      <c r="L74" s="41"/>
      <c r="M74" s="41"/>
      <c r="N74" s="41"/>
    </row>
    <row r="75" spans="1:14">
      <c r="A75" s="13"/>
      <c r="B75" s="111"/>
      <c r="C75" s="111"/>
      <c r="D75" s="111"/>
      <c r="E75" s="111"/>
      <c r="F75" s="111"/>
      <c r="G75" s="111"/>
      <c r="H75" s="111"/>
      <c r="I75" s="111"/>
      <c r="J75" s="111"/>
      <c r="K75" s="111"/>
      <c r="L75" s="111"/>
      <c r="M75" s="111"/>
      <c r="N75" s="111"/>
    </row>
    <row r="76" spans="1:14">
      <c r="A76" s="13"/>
      <c r="B76" s="112"/>
      <c r="C76" s="112"/>
      <c r="D76" s="112"/>
      <c r="E76" s="112"/>
      <c r="F76" s="112"/>
      <c r="G76" s="112"/>
      <c r="H76" s="112"/>
      <c r="I76" s="112"/>
      <c r="J76" s="112"/>
      <c r="K76" s="112"/>
      <c r="L76" s="112"/>
      <c r="M76" s="112"/>
      <c r="N76" s="112"/>
    </row>
    <row r="77" spans="1:14">
      <c r="A77" s="13"/>
      <c r="B77" s="43"/>
      <c r="C77" s="43"/>
      <c r="D77" s="43"/>
      <c r="E77" s="43"/>
      <c r="F77" s="43"/>
      <c r="G77" s="43"/>
      <c r="H77" s="43"/>
      <c r="I77" s="43"/>
      <c r="J77" s="43"/>
      <c r="K77" s="43"/>
      <c r="L77" s="43"/>
      <c r="M77" s="43"/>
      <c r="N77" s="43"/>
    </row>
    <row r="78" spans="1:14">
      <c r="A78" s="13"/>
      <c r="B78" s="43"/>
      <c r="C78" s="43"/>
      <c r="D78" s="43"/>
      <c r="E78" s="43"/>
      <c r="F78" s="43"/>
      <c r="G78" s="43"/>
      <c r="H78" s="43"/>
      <c r="I78" s="43"/>
      <c r="J78" s="43"/>
      <c r="K78" s="43"/>
      <c r="L78" s="43"/>
      <c r="M78" s="43"/>
      <c r="N78" s="43"/>
    </row>
    <row r="79" spans="1:14">
      <c r="A79" s="13"/>
      <c r="B79" s="20"/>
      <c r="C79" s="21"/>
      <c r="D79" s="21"/>
      <c r="E79" s="21"/>
      <c r="F79" s="21"/>
      <c r="G79" s="21"/>
      <c r="H79" s="21"/>
      <c r="I79" s="21"/>
      <c r="J79" s="21"/>
      <c r="K79" s="21"/>
      <c r="L79" s="21"/>
      <c r="M79" s="21"/>
      <c r="N79" s="21"/>
    </row>
    <row r="80" spans="1:14" ht="15.75" thickBot="1">
      <c r="A80" s="13"/>
      <c r="B80" s="35"/>
      <c r="C80" s="21"/>
      <c r="D80" s="21"/>
      <c r="E80" s="21"/>
      <c r="F80" s="21"/>
      <c r="G80" s="21"/>
      <c r="H80" s="21"/>
      <c r="I80" s="21"/>
      <c r="J80" s="100" t="s">
        <v>1202</v>
      </c>
      <c r="K80" s="100"/>
      <c r="L80" s="100"/>
      <c r="M80" s="100"/>
      <c r="N80" s="100"/>
    </row>
    <row r="81" spans="1:14">
      <c r="A81" s="13"/>
      <c r="B81" s="35"/>
      <c r="C81" s="21"/>
      <c r="D81" s="28"/>
      <c r="E81" s="21"/>
      <c r="F81" s="28"/>
      <c r="G81" s="21"/>
      <c r="H81" s="28"/>
      <c r="I81" s="21"/>
      <c r="J81" s="83"/>
      <c r="K81" s="24"/>
      <c r="L81" s="83"/>
      <c r="M81" s="24"/>
      <c r="N81" s="83"/>
    </row>
    <row r="82" spans="1:14" ht="15.75" thickBot="1">
      <c r="A82" s="13"/>
      <c r="B82" s="79"/>
      <c r="C82" s="21"/>
      <c r="D82" s="149" t="s">
        <v>1203</v>
      </c>
      <c r="E82" s="21"/>
      <c r="F82" s="149" t="s">
        <v>1204</v>
      </c>
      <c r="G82" s="21"/>
      <c r="H82" s="149" t="s">
        <v>1205</v>
      </c>
      <c r="I82" s="21"/>
      <c r="J82" s="149" t="s">
        <v>1206</v>
      </c>
      <c r="K82" s="21"/>
      <c r="L82" s="149" t="s">
        <v>1207</v>
      </c>
      <c r="M82" s="21"/>
      <c r="N82" s="149" t="s">
        <v>1208</v>
      </c>
    </row>
    <row r="83" spans="1:14" ht="15.75" thickBot="1">
      <c r="A83" s="13"/>
      <c r="B83" s="151">
        <v>41820</v>
      </c>
      <c r="C83" s="21"/>
      <c r="D83" s="83"/>
      <c r="E83" s="21"/>
      <c r="F83" s="83"/>
      <c r="G83" s="21"/>
      <c r="H83" s="83"/>
      <c r="I83" s="21"/>
      <c r="J83" s="83"/>
      <c r="K83" s="21"/>
      <c r="L83" s="83"/>
      <c r="M83" s="21"/>
      <c r="N83" s="83"/>
    </row>
    <row r="84" spans="1:14">
      <c r="A84" s="13"/>
      <c r="B84" s="152" t="s">
        <v>1209</v>
      </c>
      <c r="C84" s="21"/>
      <c r="D84" s="85" t="s">
        <v>1210</v>
      </c>
      <c r="E84" s="21"/>
      <c r="F84" s="85" t="s">
        <v>905</v>
      </c>
      <c r="G84" s="21"/>
      <c r="H84" s="85" t="s">
        <v>1211</v>
      </c>
      <c r="I84" s="21"/>
      <c r="J84" s="85" t="s">
        <v>1212</v>
      </c>
      <c r="K84" s="21"/>
      <c r="L84" s="85" t="s">
        <v>1213</v>
      </c>
      <c r="M84" s="21"/>
      <c r="N84" s="85" t="s">
        <v>1214</v>
      </c>
    </row>
    <row r="85" spans="1:14">
      <c r="A85" s="13"/>
      <c r="B85" s="84" t="s">
        <v>1215</v>
      </c>
      <c r="C85" s="21"/>
      <c r="D85" s="86">
        <v>-118.4</v>
      </c>
      <c r="E85" s="60"/>
      <c r="F85" s="85" t="s">
        <v>272</v>
      </c>
      <c r="G85" s="60"/>
      <c r="H85" s="86">
        <v>-118.4</v>
      </c>
      <c r="I85" s="60"/>
      <c r="J85" s="86" t="s">
        <v>382</v>
      </c>
      <c r="K85" s="60"/>
      <c r="L85" s="86" t="s">
        <v>1216</v>
      </c>
      <c r="M85" s="60"/>
      <c r="N85" s="86">
        <v>-21.9</v>
      </c>
    </row>
    <row r="86" spans="1:14">
      <c r="A86" s="13"/>
      <c r="B86" s="84"/>
      <c r="C86" s="21"/>
      <c r="D86" s="60"/>
      <c r="E86" s="21"/>
      <c r="F86" s="60"/>
      <c r="G86" s="21"/>
      <c r="H86" s="60"/>
      <c r="I86" s="21"/>
      <c r="J86" s="60"/>
      <c r="K86" s="21"/>
      <c r="L86" s="60"/>
      <c r="M86" s="21"/>
      <c r="N86" s="60"/>
    </row>
    <row r="87" spans="1:14" ht="15.75" thickBot="1">
      <c r="A87" s="13"/>
      <c r="B87" s="151">
        <v>41639</v>
      </c>
      <c r="C87" s="21"/>
      <c r="D87" s="60"/>
      <c r="E87" s="21"/>
      <c r="F87" s="60"/>
      <c r="G87" s="21"/>
      <c r="H87" s="60"/>
      <c r="I87" s="21"/>
      <c r="J87" s="60"/>
      <c r="K87" s="21"/>
      <c r="L87" s="60"/>
      <c r="M87" s="21"/>
      <c r="N87" s="60"/>
    </row>
    <row r="88" spans="1:14">
      <c r="A88" s="13"/>
      <c r="B88" s="152" t="s">
        <v>1209</v>
      </c>
      <c r="C88" s="21"/>
      <c r="D88" s="85" t="s">
        <v>1217</v>
      </c>
      <c r="E88" s="21"/>
      <c r="F88" s="85" t="s">
        <v>905</v>
      </c>
      <c r="G88" s="21"/>
      <c r="H88" s="85" t="s">
        <v>1218</v>
      </c>
      <c r="I88" s="21"/>
      <c r="J88" s="85" t="s">
        <v>1219</v>
      </c>
      <c r="K88" s="21"/>
      <c r="L88" s="85" t="s">
        <v>1220</v>
      </c>
      <c r="M88" s="21"/>
      <c r="N88" s="85" t="s">
        <v>1221</v>
      </c>
    </row>
    <row r="89" spans="1:14">
      <c r="A89" s="13"/>
      <c r="B89" s="84" t="s">
        <v>1222</v>
      </c>
      <c r="C89" s="21"/>
      <c r="D89" s="86">
        <v>-111</v>
      </c>
      <c r="E89" s="60"/>
      <c r="F89" s="85" t="s">
        <v>272</v>
      </c>
      <c r="G89" s="60"/>
      <c r="H89" s="86">
        <v>-111</v>
      </c>
      <c r="I89" s="60"/>
      <c r="J89" s="86" t="s">
        <v>1223</v>
      </c>
      <c r="K89" s="60"/>
      <c r="L89" s="86" t="s">
        <v>1224</v>
      </c>
      <c r="M89" s="60"/>
      <c r="N89" s="86">
        <v>-36.6</v>
      </c>
    </row>
    <row r="90" spans="1:14" ht="15.75">
      <c r="A90" s="13"/>
      <c r="B90" s="113"/>
      <c r="C90" s="113"/>
      <c r="D90" s="113"/>
      <c r="E90" s="113"/>
      <c r="F90" s="113"/>
      <c r="G90" s="113"/>
      <c r="H90" s="113"/>
      <c r="I90" s="113"/>
      <c r="J90" s="113"/>
      <c r="K90" s="113"/>
      <c r="L90" s="113"/>
      <c r="M90" s="113"/>
      <c r="N90" s="113"/>
    </row>
    <row r="91" spans="1:14" ht="25.5" customHeight="1">
      <c r="A91" s="13"/>
      <c r="B91" s="138" t="s">
        <v>1225</v>
      </c>
      <c r="C91" s="138"/>
      <c r="D91" s="138"/>
      <c r="E91" s="138"/>
      <c r="F91" s="138"/>
      <c r="G91" s="138"/>
      <c r="H91" s="138"/>
      <c r="I91" s="138"/>
      <c r="J91" s="138"/>
      <c r="K91" s="138"/>
      <c r="L91" s="138"/>
      <c r="M91" s="138"/>
      <c r="N91" s="138"/>
    </row>
    <row r="92" spans="1:14">
      <c r="A92" s="13"/>
      <c r="B92" s="158"/>
      <c r="C92" s="158"/>
      <c r="D92" s="158"/>
      <c r="E92" s="158"/>
      <c r="F92" s="158"/>
      <c r="G92" s="158"/>
      <c r="H92" s="158"/>
      <c r="I92" s="158"/>
      <c r="J92" s="158"/>
      <c r="K92" s="158"/>
      <c r="L92" s="158"/>
      <c r="M92" s="158"/>
      <c r="N92" s="158"/>
    </row>
    <row r="93" spans="1:14">
      <c r="A93" s="13"/>
      <c r="B93" s="138" t="s">
        <v>1226</v>
      </c>
      <c r="C93" s="138"/>
      <c r="D93" s="138"/>
      <c r="E93" s="138"/>
      <c r="F93" s="138"/>
      <c r="G93" s="138"/>
      <c r="H93" s="138"/>
      <c r="I93" s="138"/>
      <c r="J93" s="138"/>
      <c r="K93" s="138"/>
      <c r="L93" s="138"/>
      <c r="M93" s="138"/>
      <c r="N93" s="138"/>
    </row>
    <row r="94" spans="1:14">
      <c r="A94" s="13"/>
      <c r="B94" s="159"/>
      <c r="C94" s="159"/>
      <c r="D94" s="159"/>
      <c r="E94" s="159"/>
      <c r="F94" s="159"/>
      <c r="G94" s="159"/>
      <c r="H94" s="159"/>
      <c r="I94" s="159"/>
      <c r="J94" s="159"/>
      <c r="K94" s="159"/>
      <c r="L94" s="159"/>
      <c r="M94" s="159"/>
      <c r="N94" s="159"/>
    </row>
    <row r="95" spans="1:14">
      <c r="A95" s="13"/>
      <c r="B95" s="160"/>
      <c r="C95" s="160"/>
      <c r="D95" s="160"/>
      <c r="E95" s="160"/>
      <c r="F95" s="160"/>
      <c r="G95" s="160"/>
      <c r="H95" s="160"/>
      <c r="I95" s="160"/>
      <c r="J95" s="160"/>
      <c r="K95" s="160"/>
      <c r="L95" s="160"/>
      <c r="M95" s="160"/>
      <c r="N95" s="160"/>
    </row>
    <row r="96" spans="1:14">
      <c r="A96" s="13"/>
      <c r="B96" s="42" t="s">
        <v>1227</v>
      </c>
      <c r="C96" s="42"/>
      <c r="D96" s="42"/>
      <c r="E96" s="42"/>
      <c r="F96" s="42"/>
      <c r="G96" s="42"/>
      <c r="H96" s="42"/>
      <c r="I96" s="42"/>
      <c r="J96" s="42"/>
      <c r="K96" s="42"/>
      <c r="L96" s="42"/>
      <c r="M96" s="42"/>
      <c r="N96" s="42"/>
    </row>
    <row r="97" spans="1:14">
      <c r="A97" s="13"/>
      <c r="B97" s="111"/>
      <c r="C97" s="111"/>
      <c r="D97" s="111"/>
      <c r="E97" s="111"/>
      <c r="F97" s="111"/>
      <c r="G97" s="111"/>
      <c r="H97" s="111"/>
      <c r="I97" s="111"/>
      <c r="J97" s="111"/>
      <c r="K97" s="111"/>
      <c r="L97" s="111"/>
      <c r="M97" s="111"/>
      <c r="N97" s="111"/>
    </row>
    <row r="98" spans="1:14">
      <c r="A98" s="13"/>
      <c r="B98" s="112"/>
      <c r="C98" s="112"/>
      <c r="D98" s="112"/>
      <c r="E98" s="112"/>
      <c r="F98" s="112"/>
      <c r="G98" s="112"/>
      <c r="H98" s="112"/>
      <c r="I98" s="112"/>
      <c r="J98" s="112"/>
      <c r="K98" s="112"/>
      <c r="L98" s="112"/>
      <c r="M98" s="112"/>
      <c r="N98" s="112"/>
    </row>
    <row r="99" spans="1:14">
      <c r="A99" s="13"/>
      <c r="B99" s="41" t="s">
        <v>1228</v>
      </c>
      <c r="C99" s="41"/>
      <c r="D99" s="41"/>
      <c r="E99" s="41"/>
      <c r="F99" s="41"/>
      <c r="G99" s="41"/>
      <c r="H99" s="41"/>
      <c r="I99" s="41"/>
      <c r="J99" s="41"/>
      <c r="K99" s="41"/>
      <c r="L99" s="41"/>
      <c r="M99" s="41"/>
      <c r="N99" s="41"/>
    </row>
    <row r="100" spans="1:14">
      <c r="A100" s="13"/>
      <c r="B100" s="111"/>
      <c r="C100" s="111"/>
      <c r="D100" s="111"/>
      <c r="E100" s="111"/>
      <c r="F100" s="111"/>
      <c r="G100" s="111"/>
      <c r="H100" s="111"/>
      <c r="I100" s="111"/>
      <c r="J100" s="111"/>
      <c r="K100" s="111"/>
      <c r="L100" s="111"/>
      <c r="M100" s="111"/>
      <c r="N100" s="111"/>
    </row>
    <row r="101" spans="1:14">
      <c r="A101" s="13"/>
      <c r="B101" s="112"/>
      <c r="C101" s="112"/>
      <c r="D101" s="112"/>
      <c r="E101" s="112"/>
      <c r="F101" s="112"/>
      <c r="G101" s="112"/>
      <c r="H101" s="112"/>
      <c r="I101" s="112"/>
      <c r="J101" s="112"/>
      <c r="K101" s="112"/>
      <c r="L101" s="112"/>
      <c r="M101" s="112"/>
      <c r="N101" s="112"/>
    </row>
    <row r="102" spans="1:14">
      <c r="A102" s="13"/>
      <c r="B102" s="43"/>
      <c r="C102" s="43"/>
      <c r="D102" s="43"/>
      <c r="E102" s="43"/>
      <c r="F102" s="43"/>
      <c r="G102" s="43"/>
      <c r="H102" s="43"/>
      <c r="I102" s="43"/>
      <c r="J102" s="43"/>
      <c r="K102" s="43"/>
      <c r="L102" s="43"/>
      <c r="M102" s="43"/>
      <c r="N102" s="43"/>
    </row>
    <row r="103" spans="1:14" ht="15.75" thickBot="1">
      <c r="A103" s="13"/>
      <c r="B103" s="20"/>
      <c r="C103" s="21"/>
      <c r="D103" s="21"/>
      <c r="E103" s="21"/>
      <c r="F103" s="21"/>
      <c r="G103" s="21"/>
      <c r="H103" s="21"/>
    </row>
    <row r="104" spans="1:14">
      <c r="A104" s="13"/>
      <c r="B104" s="57"/>
      <c r="C104" s="24"/>
      <c r="D104" s="24"/>
      <c r="E104" s="24"/>
      <c r="F104" s="24"/>
      <c r="G104" s="24"/>
      <c r="H104" s="24"/>
    </row>
    <row r="105" spans="1:14" ht="15.75" thickBot="1">
      <c r="A105" s="13"/>
      <c r="B105" s="34"/>
      <c r="C105" s="21"/>
      <c r="D105" s="21"/>
      <c r="E105" s="21"/>
      <c r="F105" s="100" t="s">
        <v>255</v>
      </c>
      <c r="G105" s="100"/>
      <c r="H105" s="100"/>
    </row>
    <row r="106" spans="1:14" ht="15.75" thickBot="1">
      <c r="A106" s="13"/>
      <c r="B106" s="153" t="s">
        <v>1229</v>
      </c>
      <c r="C106" s="21"/>
      <c r="D106" s="81" t="s">
        <v>1230</v>
      </c>
      <c r="E106" s="21"/>
      <c r="F106" s="93">
        <v>2014</v>
      </c>
      <c r="G106" s="24"/>
      <c r="H106" s="93">
        <v>2013</v>
      </c>
    </row>
    <row r="107" spans="1:14">
      <c r="A107" s="13"/>
      <c r="B107" s="154" t="s">
        <v>1135</v>
      </c>
      <c r="C107" s="21"/>
      <c r="D107" s="83"/>
      <c r="E107" s="21"/>
      <c r="F107" s="72"/>
      <c r="G107" s="21"/>
      <c r="H107" s="72"/>
    </row>
    <row r="108" spans="1:14" ht="15.75" thickBot="1">
      <c r="A108" s="13"/>
      <c r="B108" s="84" t="s">
        <v>1143</v>
      </c>
      <c r="C108" s="21"/>
      <c r="D108" s="155" t="s">
        <v>96</v>
      </c>
      <c r="E108" s="21"/>
      <c r="F108" s="94" t="s">
        <v>1139</v>
      </c>
      <c r="G108" s="21"/>
      <c r="H108" s="94" t="s">
        <v>1231</v>
      </c>
    </row>
    <row r="109" spans="1:14" ht="15.75" thickBot="1">
      <c r="A109" s="13"/>
      <c r="B109" s="84" t="s">
        <v>1148</v>
      </c>
      <c r="C109" s="21"/>
      <c r="D109" s="28"/>
      <c r="E109" s="21"/>
      <c r="F109" s="156" t="s">
        <v>272</v>
      </c>
      <c r="G109" s="21"/>
      <c r="H109" s="150" t="s">
        <v>525</v>
      </c>
    </row>
    <row r="110" spans="1:14">
      <c r="A110" s="13"/>
      <c r="B110" s="79" t="s">
        <v>1232</v>
      </c>
      <c r="C110" s="21"/>
      <c r="D110" s="21"/>
      <c r="E110" s="21"/>
      <c r="F110" s="24"/>
      <c r="G110" s="21"/>
      <c r="H110" s="24"/>
    </row>
    <row r="111" spans="1:14">
      <c r="A111" s="13"/>
      <c r="B111" s="84" t="s">
        <v>1153</v>
      </c>
      <c r="C111" s="21"/>
      <c r="D111" s="155" t="s">
        <v>96</v>
      </c>
      <c r="E111" s="21"/>
      <c r="F111" s="86">
        <v>-1</v>
      </c>
      <c r="G111" s="21"/>
      <c r="H111" s="86" t="s">
        <v>1233</v>
      </c>
    </row>
    <row r="112" spans="1:14">
      <c r="A112" s="13"/>
      <c r="B112" s="84" t="s">
        <v>1156</v>
      </c>
      <c r="C112" s="21"/>
      <c r="D112" s="155" t="s">
        <v>96</v>
      </c>
      <c r="E112" s="21"/>
      <c r="F112" s="85" t="s">
        <v>272</v>
      </c>
      <c r="G112" s="21"/>
      <c r="H112" s="86" t="s">
        <v>269</v>
      </c>
    </row>
    <row r="113" spans="1:14">
      <c r="A113" s="13"/>
      <c r="B113" s="84" t="s">
        <v>1234</v>
      </c>
      <c r="C113" s="21"/>
      <c r="D113" s="155" t="s">
        <v>96</v>
      </c>
      <c r="E113" s="21"/>
      <c r="F113" s="86">
        <v>-0.1</v>
      </c>
      <c r="G113" s="21"/>
      <c r="H113" s="86" t="s">
        <v>242</v>
      </c>
    </row>
    <row r="114" spans="1:14">
      <c r="A114" s="13"/>
      <c r="B114" s="84" t="s">
        <v>1167</v>
      </c>
      <c r="C114" s="21"/>
      <c r="D114" s="155" t="s">
        <v>96</v>
      </c>
      <c r="E114" s="21"/>
      <c r="F114" s="86">
        <v>-42.6</v>
      </c>
      <c r="G114" s="21"/>
      <c r="H114" s="86" t="s">
        <v>765</v>
      </c>
    </row>
    <row r="115" spans="1:14">
      <c r="A115" s="13"/>
      <c r="B115" s="84" t="s">
        <v>1235</v>
      </c>
      <c r="C115" s="21"/>
      <c r="D115" s="155" t="s">
        <v>96</v>
      </c>
      <c r="E115" s="21"/>
      <c r="F115" s="86">
        <v>-0.3</v>
      </c>
      <c r="G115" s="21"/>
      <c r="H115" s="86" t="s">
        <v>827</v>
      </c>
    </row>
    <row r="116" spans="1:14" ht="15.75" thickBot="1">
      <c r="A116" s="13"/>
      <c r="B116" s="84" t="s">
        <v>1172</v>
      </c>
      <c r="C116" s="21"/>
      <c r="D116" s="155" t="s">
        <v>96</v>
      </c>
      <c r="E116" s="21"/>
      <c r="F116" s="87" t="s">
        <v>1236</v>
      </c>
      <c r="G116" s="21"/>
      <c r="H116" s="87">
        <v>-4.9000000000000004</v>
      </c>
    </row>
    <row r="117" spans="1:14" ht="15.75" thickBot="1">
      <c r="A117" s="13"/>
      <c r="B117" s="84" t="s">
        <v>1176</v>
      </c>
      <c r="C117" s="21"/>
      <c r="D117" s="28"/>
      <c r="E117" s="21"/>
      <c r="F117" s="150">
        <v>-32.6</v>
      </c>
      <c r="G117" s="21"/>
      <c r="H117" s="150" t="s">
        <v>1237</v>
      </c>
    </row>
    <row r="118" spans="1:14" ht="15.75" thickBot="1">
      <c r="A118" s="13"/>
      <c r="B118" s="79" t="s">
        <v>1238</v>
      </c>
      <c r="C118" s="21"/>
      <c r="D118" s="21"/>
      <c r="E118" s="21"/>
      <c r="F118" s="90" t="s">
        <v>1239</v>
      </c>
      <c r="G118" s="60"/>
      <c r="H118" s="90" t="s">
        <v>1240</v>
      </c>
    </row>
    <row r="119" spans="1:14" ht="16.5" thickTop="1">
      <c r="A119" s="13"/>
      <c r="B119" s="113"/>
      <c r="C119" s="113"/>
      <c r="D119" s="113"/>
      <c r="E119" s="113"/>
      <c r="F119" s="113"/>
      <c r="G119" s="113"/>
      <c r="H119" s="113"/>
      <c r="I119" s="113"/>
      <c r="J119" s="113"/>
      <c r="K119" s="113"/>
      <c r="L119" s="113"/>
      <c r="M119" s="113"/>
      <c r="N119" s="113"/>
    </row>
    <row r="120" spans="1:14" ht="15.75">
      <c r="A120" s="13"/>
      <c r="B120" s="113"/>
      <c r="C120" s="113"/>
      <c r="D120" s="113"/>
      <c r="E120" s="113"/>
      <c r="F120" s="113"/>
      <c r="G120" s="113"/>
      <c r="H120" s="113"/>
      <c r="I120" s="113"/>
      <c r="J120" s="113"/>
      <c r="K120" s="113"/>
      <c r="L120" s="113"/>
      <c r="M120" s="113"/>
      <c r="N120" s="113"/>
    </row>
    <row r="121" spans="1:14">
      <c r="A121" s="13"/>
      <c r="B121" s="42" t="s">
        <v>1241</v>
      </c>
      <c r="C121" s="42"/>
      <c r="D121" s="42"/>
      <c r="E121" s="42"/>
      <c r="F121" s="42"/>
      <c r="G121" s="42"/>
      <c r="H121" s="42"/>
      <c r="I121" s="42"/>
      <c r="J121" s="42"/>
      <c r="K121" s="42"/>
      <c r="L121" s="42"/>
      <c r="M121" s="42"/>
      <c r="N121" s="42"/>
    </row>
    <row r="122" spans="1:14">
      <c r="A122" s="13"/>
      <c r="B122" s="42"/>
      <c r="C122" s="42"/>
      <c r="D122" s="42"/>
      <c r="E122" s="42"/>
      <c r="F122" s="42"/>
      <c r="G122" s="42"/>
      <c r="H122" s="42"/>
      <c r="I122" s="42"/>
      <c r="J122" s="42"/>
      <c r="K122" s="42"/>
      <c r="L122" s="42"/>
      <c r="M122" s="42"/>
      <c r="N122" s="42"/>
    </row>
    <row r="123" spans="1:14">
      <c r="A123" s="13"/>
      <c r="B123" s="111"/>
      <c r="C123" s="111"/>
      <c r="D123" s="111"/>
      <c r="E123" s="111"/>
      <c r="F123" s="111"/>
      <c r="G123" s="111"/>
      <c r="H123" s="111"/>
      <c r="I123" s="111"/>
      <c r="J123" s="111"/>
      <c r="K123" s="111"/>
      <c r="L123" s="111"/>
      <c r="M123" s="111"/>
      <c r="N123" s="111"/>
    </row>
    <row r="124" spans="1:14">
      <c r="A124" s="13"/>
      <c r="B124" s="112"/>
      <c r="C124" s="112"/>
      <c r="D124" s="112"/>
      <c r="E124" s="112"/>
      <c r="F124" s="112"/>
      <c r="G124" s="112"/>
      <c r="H124" s="112"/>
      <c r="I124" s="112"/>
      <c r="J124" s="112"/>
      <c r="K124" s="112"/>
      <c r="L124" s="112"/>
      <c r="M124" s="112"/>
      <c r="N124" s="112"/>
    </row>
    <row r="125" spans="1:14">
      <c r="A125" s="13"/>
      <c r="B125" s="41" t="s">
        <v>1242</v>
      </c>
      <c r="C125" s="41"/>
      <c r="D125" s="41"/>
      <c r="E125" s="41"/>
      <c r="F125" s="41"/>
      <c r="G125" s="41"/>
      <c r="H125" s="41"/>
      <c r="I125" s="41"/>
      <c r="J125" s="41"/>
      <c r="K125" s="41"/>
      <c r="L125" s="41"/>
      <c r="M125" s="41"/>
      <c r="N125" s="41"/>
    </row>
    <row r="126" spans="1:14">
      <c r="A126" s="13"/>
      <c r="B126" s="111"/>
      <c r="C126" s="111"/>
      <c r="D126" s="111"/>
      <c r="E126" s="111"/>
      <c r="F126" s="111"/>
      <c r="G126" s="111"/>
      <c r="H126" s="111"/>
      <c r="I126" s="111"/>
      <c r="J126" s="111"/>
      <c r="K126" s="111"/>
      <c r="L126" s="111"/>
      <c r="M126" s="111"/>
      <c r="N126" s="111"/>
    </row>
    <row r="127" spans="1:14">
      <c r="A127" s="13"/>
      <c r="B127" s="112"/>
      <c r="C127" s="112"/>
      <c r="D127" s="112"/>
      <c r="E127" s="112"/>
      <c r="F127" s="112"/>
      <c r="G127" s="112"/>
      <c r="H127" s="112"/>
      <c r="I127" s="112"/>
      <c r="J127" s="112"/>
      <c r="K127" s="112"/>
      <c r="L127" s="112"/>
      <c r="M127" s="112"/>
      <c r="N127" s="112"/>
    </row>
    <row r="128" spans="1:14">
      <c r="A128" s="13"/>
      <c r="B128" s="43"/>
      <c r="C128" s="43"/>
      <c r="D128" s="43"/>
      <c r="E128" s="43"/>
      <c r="F128" s="43"/>
      <c r="G128" s="43"/>
      <c r="H128" s="43"/>
      <c r="I128" s="43"/>
      <c r="J128" s="43"/>
      <c r="K128" s="43"/>
      <c r="L128" s="43"/>
      <c r="M128" s="43"/>
      <c r="N128" s="43"/>
    </row>
    <row r="129" spans="1:14">
      <c r="A129" s="13"/>
      <c r="B129" s="43"/>
      <c r="C129" s="43"/>
      <c r="D129" s="43"/>
      <c r="E129" s="43"/>
      <c r="F129" s="43"/>
      <c r="G129" s="43"/>
      <c r="H129" s="43"/>
      <c r="I129" s="43"/>
      <c r="J129" s="43"/>
      <c r="K129" s="43"/>
      <c r="L129" s="43"/>
      <c r="M129" s="43"/>
      <c r="N129" s="43"/>
    </row>
    <row r="130" spans="1:14" ht="15.75">
      <c r="A130" s="13"/>
      <c r="B130" s="113"/>
      <c r="C130" s="113"/>
      <c r="D130" s="113"/>
      <c r="E130" s="113"/>
      <c r="F130" s="113"/>
      <c r="G130" s="113"/>
      <c r="H130" s="113"/>
      <c r="I130" s="113"/>
      <c r="J130" s="113"/>
      <c r="K130" s="113"/>
      <c r="L130" s="113"/>
      <c r="M130" s="113"/>
      <c r="N130" s="113"/>
    </row>
    <row r="131" spans="1:14">
      <c r="A131" s="13"/>
      <c r="B131" s="43"/>
      <c r="C131" s="43"/>
      <c r="D131" s="43"/>
      <c r="E131" s="43"/>
      <c r="F131" s="43"/>
      <c r="G131" s="43"/>
      <c r="H131" s="43"/>
      <c r="I131" s="43"/>
      <c r="J131" s="43"/>
      <c r="K131" s="43"/>
      <c r="L131" s="43"/>
      <c r="M131" s="43"/>
      <c r="N131" s="43"/>
    </row>
    <row r="132" spans="1:14">
      <c r="A132" s="13"/>
      <c r="B132" s="43"/>
      <c r="C132" s="43"/>
      <c r="D132" s="43"/>
      <c r="E132" s="43"/>
      <c r="F132" s="43"/>
      <c r="G132" s="43"/>
      <c r="H132" s="43"/>
      <c r="I132" s="43"/>
      <c r="J132" s="43"/>
      <c r="K132" s="43"/>
      <c r="L132" s="43"/>
      <c r="M132" s="43"/>
      <c r="N132" s="43"/>
    </row>
    <row r="133" spans="1:14" ht="15.75" thickBot="1">
      <c r="A133" s="13"/>
      <c r="B133" s="20"/>
      <c r="C133" s="21"/>
      <c r="D133" s="21"/>
      <c r="E133" s="21"/>
      <c r="F133" s="21"/>
      <c r="G133" s="21"/>
      <c r="H133" s="21"/>
      <c r="I133" s="21"/>
      <c r="J133" s="21"/>
      <c r="K133" s="21"/>
      <c r="L133" s="21"/>
    </row>
    <row r="134" spans="1:14" ht="24" thickBot="1">
      <c r="A134" s="13"/>
      <c r="B134" s="59" t="s">
        <v>1243</v>
      </c>
      <c r="C134" s="21"/>
      <c r="D134" s="59" t="s">
        <v>1244</v>
      </c>
      <c r="E134" s="28"/>
      <c r="F134" s="59" t="s">
        <v>1245</v>
      </c>
      <c r="G134" s="28"/>
      <c r="H134" s="59" t="s">
        <v>1246</v>
      </c>
      <c r="I134" s="28"/>
      <c r="J134" s="59" t="s">
        <v>1247</v>
      </c>
      <c r="K134" s="28"/>
      <c r="L134" s="59" t="s">
        <v>1248</v>
      </c>
    </row>
    <row r="135" spans="1:14">
      <c r="A135" s="13"/>
      <c r="B135" s="57" t="s">
        <v>723</v>
      </c>
      <c r="C135" s="21"/>
      <c r="D135" s="24"/>
      <c r="E135" s="21"/>
      <c r="F135" s="24"/>
      <c r="G135" s="21"/>
      <c r="H135" s="24"/>
      <c r="I135" s="21"/>
      <c r="J135" s="24"/>
      <c r="K135" s="21"/>
      <c r="L135" s="24"/>
    </row>
    <row r="136" spans="1:14" ht="23.25">
      <c r="A136" s="13"/>
      <c r="B136" s="47" t="s">
        <v>1249</v>
      </c>
      <c r="C136" s="21"/>
      <c r="D136" s="85" t="s">
        <v>972</v>
      </c>
      <c r="E136" s="21"/>
      <c r="F136" s="85" t="s">
        <v>1139</v>
      </c>
      <c r="G136" s="21"/>
      <c r="H136" s="85" t="s">
        <v>1140</v>
      </c>
      <c r="I136" s="21"/>
      <c r="J136" s="85" t="s">
        <v>1250</v>
      </c>
      <c r="K136" s="21"/>
      <c r="L136" s="85" t="s">
        <v>1251</v>
      </c>
    </row>
    <row r="137" spans="1:14" ht="23.25">
      <c r="A137" s="13"/>
      <c r="B137" s="47" t="s">
        <v>1252</v>
      </c>
      <c r="C137" s="21"/>
      <c r="D137" s="86">
        <v>-3</v>
      </c>
      <c r="E137" s="60"/>
      <c r="F137" s="85" t="s">
        <v>272</v>
      </c>
      <c r="G137" s="60"/>
      <c r="H137" s="86">
        <v>-3</v>
      </c>
      <c r="I137" s="60"/>
      <c r="J137" s="86">
        <v>-23</v>
      </c>
      <c r="K137" s="60"/>
      <c r="L137" s="86">
        <v>-20</v>
      </c>
    </row>
    <row r="138" spans="1:14" ht="15.75" thickBot="1">
      <c r="A138" s="13"/>
      <c r="B138" s="47" t="s">
        <v>1138</v>
      </c>
      <c r="C138" s="21"/>
      <c r="D138" s="94" t="s">
        <v>272</v>
      </c>
      <c r="E138" s="21"/>
      <c r="F138" s="94" t="s">
        <v>272</v>
      </c>
      <c r="G138" s="21"/>
      <c r="H138" s="94" t="s">
        <v>272</v>
      </c>
      <c r="I138" s="60"/>
      <c r="J138" s="87">
        <v>-0.7</v>
      </c>
      <c r="K138" s="60"/>
      <c r="L138" s="87">
        <v>-0.7</v>
      </c>
    </row>
    <row r="139" spans="1:14" ht="15.75" thickBot="1">
      <c r="A139" s="13"/>
      <c r="B139" s="35" t="s">
        <v>142</v>
      </c>
      <c r="C139" s="21"/>
      <c r="D139" s="157">
        <v>-3</v>
      </c>
      <c r="E139" s="21"/>
      <c r="F139" s="90" t="s">
        <v>272</v>
      </c>
      <c r="G139" s="21"/>
      <c r="H139" s="157">
        <v>-3</v>
      </c>
      <c r="I139" s="21"/>
      <c r="J139" s="157">
        <v>-23.7</v>
      </c>
      <c r="K139" s="21"/>
      <c r="L139" s="157">
        <v>-20.7</v>
      </c>
    </row>
    <row r="140" spans="1:14" ht="15.75" thickTop="1">
      <c r="A140" s="13"/>
      <c r="B140" s="47"/>
      <c r="C140" s="21"/>
      <c r="D140" s="33"/>
      <c r="E140" s="21"/>
      <c r="F140" s="33"/>
      <c r="G140" s="21"/>
      <c r="H140" s="33"/>
      <c r="I140" s="21"/>
      <c r="J140" s="33"/>
      <c r="K140" s="21"/>
      <c r="L140" s="33"/>
    </row>
    <row r="141" spans="1:14">
      <c r="A141" s="13"/>
      <c r="B141" s="35" t="s">
        <v>724</v>
      </c>
      <c r="C141" s="21"/>
      <c r="D141" s="21"/>
      <c r="E141" s="21"/>
      <c r="F141" s="21"/>
      <c r="G141" s="21"/>
      <c r="H141" s="21"/>
      <c r="I141" s="21"/>
      <c r="J141" s="21"/>
      <c r="K141" s="21"/>
      <c r="L141" s="21"/>
    </row>
    <row r="142" spans="1:14" ht="23.25">
      <c r="A142" s="13"/>
      <c r="B142" s="47" t="s">
        <v>1249</v>
      </c>
      <c r="C142" s="21"/>
      <c r="D142" s="85" t="s">
        <v>1253</v>
      </c>
      <c r="E142" s="21"/>
      <c r="F142" s="85" t="s">
        <v>1139</v>
      </c>
      <c r="G142" s="21"/>
      <c r="H142" s="85" t="s">
        <v>1254</v>
      </c>
      <c r="I142" s="21"/>
      <c r="J142" s="85" t="s">
        <v>1255</v>
      </c>
      <c r="K142" s="21"/>
      <c r="L142" s="85" t="s">
        <v>1251</v>
      </c>
    </row>
    <row r="143" spans="1:14" ht="23.25">
      <c r="A143" s="13"/>
      <c r="B143" s="47" t="s">
        <v>1252</v>
      </c>
      <c r="C143" s="21"/>
      <c r="D143" s="86">
        <v>-4.5999999999999996</v>
      </c>
      <c r="E143" s="60"/>
      <c r="F143" s="85" t="s">
        <v>272</v>
      </c>
      <c r="G143" s="60"/>
      <c r="H143" s="86">
        <v>-4.5999999999999996</v>
      </c>
      <c r="I143" s="60"/>
      <c r="J143" s="86" t="s">
        <v>1256</v>
      </c>
      <c r="K143" s="60"/>
      <c r="L143" s="86" t="s">
        <v>1257</v>
      </c>
    </row>
    <row r="144" spans="1:14" ht="15.75" thickBot="1">
      <c r="A144" s="13"/>
      <c r="B144" s="47" t="s">
        <v>1138</v>
      </c>
      <c r="C144" s="21"/>
      <c r="D144" s="87">
        <v>-0.1</v>
      </c>
      <c r="E144" s="21"/>
      <c r="F144" s="94" t="s">
        <v>272</v>
      </c>
      <c r="G144" s="21"/>
      <c r="H144" s="87">
        <v>-0.1</v>
      </c>
      <c r="I144" s="60"/>
      <c r="J144" s="87" t="s">
        <v>1258</v>
      </c>
      <c r="K144" s="60"/>
      <c r="L144" s="87" t="s">
        <v>1259</v>
      </c>
    </row>
    <row r="145" spans="1:14" ht="15.75" thickBot="1">
      <c r="A145" s="13"/>
      <c r="B145" s="35" t="s">
        <v>142</v>
      </c>
      <c r="C145" s="21"/>
      <c r="D145" s="157">
        <v>-3.7</v>
      </c>
      <c r="E145" s="21"/>
      <c r="F145" s="90" t="s">
        <v>272</v>
      </c>
      <c r="G145" s="21"/>
      <c r="H145" s="157">
        <v>-3.7</v>
      </c>
      <c r="I145" s="21"/>
      <c r="J145" s="157" t="s">
        <v>507</v>
      </c>
      <c r="K145" s="21"/>
      <c r="L145" s="157" t="s">
        <v>1260</v>
      </c>
    </row>
    <row r="146" spans="1:14" ht="16.5" thickTop="1">
      <c r="A146" s="13"/>
      <c r="B146" s="113"/>
      <c r="C146" s="113"/>
      <c r="D146" s="113"/>
      <c r="E146" s="113"/>
      <c r="F146" s="113"/>
      <c r="G146" s="113"/>
      <c r="H146" s="113"/>
      <c r="I146" s="113"/>
      <c r="J146" s="113"/>
      <c r="K146" s="113"/>
      <c r="L146" s="113"/>
      <c r="M146" s="113"/>
      <c r="N146" s="113"/>
    </row>
    <row r="147" spans="1:14" ht="15.75">
      <c r="A147" s="13"/>
      <c r="B147" s="113"/>
      <c r="C147" s="113"/>
      <c r="D147" s="113"/>
      <c r="E147" s="113"/>
      <c r="F147" s="113"/>
      <c r="G147" s="113"/>
      <c r="H147" s="113"/>
      <c r="I147" s="113"/>
      <c r="J147" s="113"/>
      <c r="K147" s="113"/>
      <c r="L147" s="113"/>
      <c r="M147" s="113"/>
      <c r="N147" s="113"/>
    </row>
    <row r="148" spans="1:14">
      <c r="A148" s="13"/>
      <c r="B148" s="42" t="s">
        <v>1261</v>
      </c>
      <c r="C148" s="42"/>
      <c r="D148" s="42"/>
      <c r="E148" s="42"/>
      <c r="F148" s="42"/>
      <c r="G148" s="42"/>
      <c r="H148" s="42"/>
      <c r="I148" s="42"/>
      <c r="J148" s="42"/>
      <c r="K148" s="42"/>
      <c r="L148" s="42"/>
      <c r="M148" s="42"/>
      <c r="N148" s="42"/>
    </row>
    <row r="149" spans="1:14">
      <c r="A149" s="13"/>
      <c r="B149" s="45"/>
      <c r="C149" s="45"/>
      <c r="D149" s="45"/>
      <c r="E149" s="45"/>
      <c r="F149" s="45"/>
      <c r="G149" s="45"/>
      <c r="H149" s="45"/>
      <c r="I149" s="45"/>
      <c r="J149" s="45"/>
      <c r="K149" s="45"/>
      <c r="L149" s="45"/>
      <c r="M149" s="45"/>
      <c r="N149" s="45"/>
    </row>
  </sheetData>
  <mergeCells count="84">
    <mergeCell ref="B148:N148"/>
    <mergeCell ref="B149:N149"/>
    <mergeCell ref="B129:N129"/>
    <mergeCell ref="B130:N130"/>
    <mergeCell ref="B131:N131"/>
    <mergeCell ref="B132:N132"/>
    <mergeCell ref="B146:N146"/>
    <mergeCell ref="B147:N147"/>
    <mergeCell ref="B121:N121"/>
    <mergeCell ref="B122:N122"/>
    <mergeCell ref="B124:N124"/>
    <mergeCell ref="B125:N125"/>
    <mergeCell ref="B127:N127"/>
    <mergeCell ref="B128:N128"/>
    <mergeCell ref="B98:N98"/>
    <mergeCell ref="B99:N99"/>
    <mergeCell ref="B101:N101"/>
    <mergeCell ref="B102:N102"/>
    <mergeCell ref="B119:N119"/>
    <mergeCell ref="B120:N120"/>
    <mergeCell ref="B91:N91"/>
    <mergeCell ref="B92:N92"/>
    <mergeCell ref="B93:N93"/>
    <mergeCell ref="B94:N94"/>
    <mergeCell ref="B95:N95"/>
    <mergeCell ref="B96:N96"/>
    <mergeCell ref="B73:N73"/>
    <mergeCell ref="B74:N74"/>
    <mergeCell ref="B76:N76"/>
    <mergeCell ref="B77:N77"/>
    <mergeCell ref="B78:N78"/>
    <mergeCell ref="B90:N90"/>
    <mergeCell ref="B66:N66"/>
    <mergeCell ref="B67:N67"/>
    <mergeCell ref="B68:N68"/>
    <mergeCell ref="B69:N69"/>
    <mergeCell ref="B70:N70"/>
    <mergeCell ref="B71:N71"/>
    <mergeCell ref="B57:N57"/>
    <mergeCell ref="B58:N58"/>
    <mergeCell ref="B59:N59"/>
    <mergeCell ref="B60:N60"/>
    <mergeCell ref="B61:N61"/>
    <mergeCell ref="B65:N65"/>
    <mergeCell ref="B50:N50"/>
    <mergeCell ref="B52:N52"/>
    <mergeCell ref="B53:N53"/>
    <mergeCell ref="B54:N54"/>
    <mergeCell ref="B55:N55"/>
    <mergeCell ref="B56:N56"/>
    <mergeCell ref="B25:N25"/>
    <mergeCell ref="B26:N26"/>
    <mergeCell ref="B27:N27"/>
    <mergeCell ref="B47:N47"/>
    <mergeCell ref="B48:N48"/>
    <mergeCell ref="B49:N49"/>
    <mergeCell ref="B19:N19"/>
    <mergeCell ref="B20:N20"/>
    <mergeCell ref="B21:N21"/>
    <mergeCell ref="B22:N22"/>
    <mergeCell ref="B23:N23"/>
    <mergeCell ref="B24:N24"/>
    <mergeCell ref="B11:N11"/>
    <mergeCell ref="B12:N12"/>
    <mergeCell ref="B14:N14"/>
    <mergeCell ref="B15:N15"/>
    <mergeCell ref="B17:N17"/>
    <mergeCell ref="B18:N18"/>
    <mergeCell ref="B5:N5"/>
    <mergeCell ref="B6:N6"/>
    <mergeCell ref="B7:N7"/>
    <mergeCell ref="B8:N8"/>
    <mergeCell ref="B9:N9"/>
    <mergeCell ref="B10:N10"/>
    <mergeCell ref="D30:H30"/>
    <mergeCell ref="J30:N30"/>
    <mergeCell ref="J80:N80"/>
    <mergeCell ref="F105:H105"/>
    <mergeCell ref="A1:A2"/>
    <mergeCell ref="B1:N1"/>
    <mergeCell ref="B2:N2"/>
    <mergeCell ref="B3:N3"/>
    <mergeCell ref="A4:A149"/>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19.28515625" bestFit="1" customWidth="1"/>
    <col min="2" max="2" width="36.5703125" bestFit="1" customWidth="1"/>
    <col min="3" max="3" width="18.7109375" customWidth="1"/>
    <col min="4" max="4" width="17.28515625" customWidth="1"/>
    <col min="5" max="5" width="36.5703125" bestFit="1" customWidth="1"/>
    <col min="6" max="6" width="12.5703125" customWidth="1"/>
    <col min="8" max="8" width="20.85546875" customWidth="1"/>
  </cols>
  <sheetData>
    <row r="1" spans="1:8" ht="15" customHeight="1">
      <c r="A1" s="7" t="s">
        <v>1137</v>
      </c>
      <c r="B1" s="7" t="s">
        <v>1</v>
      </c>
      <c r="C1" s="7"/>
      <c r="D1" s="7"/>
      <c r="E1" s="7"/>
      <c r="F1" s="7"/>
      <c r="G1" s="7"/>
      <c r="H1" s="7"/>
    </row>
    <row r="2" spans="1:8" ht="15" customHeight="1">
      <c r="A2" s="7"/>
      <c r="B2" s="7" t="s">
        <v>2</v>
      </c>
      <c r="C2" s="7"/>
      <c r="D2" s="7"/>
      <c r="E2" s="7"/>
      <c r="F2" s="7"/>
      <c r="G2" s="7"/>
      <c r="H2" s="7"/>
    </row>
    <row r="3" spans="1:8" ht="15" customHeight="1">
      <c r="A3" s="3" t="s">
        <v>1262</v>
      </c>
      <c r="B3" s="12" t="s">
        <v>5</v>
      </c>
      <c r="C3" s="12"/>
      <c r="D3" s="12"/>
      <c r="E3" s="12"/>
      <c r="F3" s="12"/>
      <c r="G3" s="12"/>
      <c r="H3" s="12"/>
    </row>
    <row r="4" spans="1:8" ht="15" customHeight="1">
      <c r="A4" s="13" t="s">
        <v>1137</v>
      </c>
      <c r="B4" s="12" t="s">
        <v>5</v>
      </c>
      <c r="C4" s="12"/>
      <c r="D4" s="12"/>
      <c r="E4" s="12"/>
      <c r="F4" s="12"/>
      <c r="G4" s="12"/>
      <c r="H4" s="12"/>
    </row>
    <row r="5" spans="1:8">
      <c r="A5" s="13"/>
      <c r="B5" s="41" t="s">
        <v>1263</v>
      </c>
      <c r="C5" s="41"/>
      <c r="D5" s="41"/>
      <c r="E5" s="41"/>
      <c r="F5" s="41"/>
      <c r="G5" s="41"/>
      <c r="H5" s="41"/>
    </row>
    <row r="6" spans="1:8">
      <c r="A6" s="13"/>
      <c r="B6" s="41" t="s">
        <v>1264</v>
      </c>
      <c r="C6" s="41"/>
      <c r="D6" s="41"/>
      <c r="E6" s="41"/>
      <c r="F6" s="41"/>
      <c r="G6" s="41"/>
      <c r="H6" s="41"/>
    </row>
    <row r="7" spans="1:8" ht="25.5" customHeight="1">
      <c r="A7" s="13"/>
      <c r="B7" s="42" t="s">
        <v>1265</v>
      </c>
      <c r="C7" s="42"/>
      <c r="D7" s="42"/>
      <c r="E7" s="42"/>
      <c r="F7" s="42"/>
      <c r="G7" s="42"/>
      <c r="H7" s="42"/>
    </row>
    <row r="8" spans="1:8" ht="25.5" customHeight="1">
      <c r="A8" s="13"/>
      <c r="B8" s="42" t="s">
        <v>1266</v>
      </c>
      <c r="C8" s="42"/>
      <c r="D8" s="42"/>
      <c r="E8" s="42"/>
      <c r="F8" s="42"/>
      <c r="G8" s="42"/>
      <c r="H8" s="42"/>
    </row>
    <row r="9" spans="1:8">
      <c r="A9" s="13"/>
      <c r="B9" s="42"/>
      <c r="C9" s="42"/>
      <c r="D9" s="42"/>
      <c r="E9" s="42"/>
      <c r="F9" s="42"/>
      <c r="G9" s="42"/>
      <c r="H9" s="42"/>
    </row>
    <row r="10" spans="1:8">
      <c r="A10" s="13"/>
      <c r="B10" s="111"/>
      <c r="C10" s="111"/>
      <c r="D10" s="111"/>
      <c r="E10" s="111"/>
      <c r="F10" s="111"/>
      <c r="G10" s="111"/>
      <c r="H10" s="111"/>
    </row>
    <row r="11" spans="1:8">
      <c r="A11" s="13"/>
      <c r="B11" s="112"/>
      <c r="C11" s="112"/>
      <c r="D11" s="112"/>
      <c r="E11" s="112"/>
      <c r="F11" s="112"/>
      <c r="G11" s="112"/>
      <c r="H11" s="112"/>
    </row>
    <row r="12" spans="1:8" ht="15" customHeight="1">
      <c r="A12" s="13"/>
      <c r="B12" s="12" t="s">
        <v>1267</v>
      </c>
      <c r="C12" s="12"/>
      <c r="D12" s="12"/>
      <c r="E12" s="12"/>
      <c r="F12" s="12"/>
      <c r="G12" s="12"/>
      <c r="H12" s="12"/>
    </row>
    <row r="13" spans="1:8">
      <c r="A13" s="13"/>
      <c r="B13" s="111"/>
      <c r="C13" s="111"/>
      <c r="D13" s="111"/>
      <c r="E13" s="111"/>
      <c r="F13" s="111"/>
      <c r="G13" s="111"/>
      <c r="H13" s="111"/>
    </row>
    <row r="14" spans="1:8">
      <c r="A14" s="13"/>
      <c r="B14" s="112"/>
      <c r="C14" s="112"/>
      <c r="D14" s="112"/>
      <c r="E14" s="112"/>
      <c r="F14" s="112"/>
      <c r="G14" s="112"/>
      <c r="H14" s="112"/>
    </row>
    <row r="15" spans="1:8" ht="15.75">
      <c r="A15" s="13"/>
      <c r="B15" s="113"/>
      <c r="C15" s="113"/>
      <c r="D15" s="113"/>
      <c r="E15" s="113"/>
      <c r="F15" s="113"/>
      <c r="G15" s="113"/>
      <c r="H15" s="113"/>
    </row>
    <row r="16" spans="1:8">
      <c r="A16" s="13"/>
      <c r="B16" s="43"/>
      <c r="C16" s="43"/>
      <c r="D16" s="43"/>
      <c r="E16" s="43"/>
      <c r="F16" s="43"/>
      <c r="G16" s="43"/>
      <c r="H16" s="43"/>
    </row>
    <row r="17" spans="1:8" ht="15.75">
      <c r="A17" s="13"/>
      <c r="B17" s="113"/>
      <c r="C17" s="113"/>
      <c r="D17" s="113"/>
      <c r="E17" s="113"/>
      <c r="F17" s="113"/>
      <c r="G17" s="113"/>
      <c r="H17" s="113"/>
    </row>
    <row r="18" spans="1:8" ht="15.75" thickBot="1">
      <c r="A18" s="13"/>
      <c r="B18" s="20"/>
      <c r="C18" s="21"/>
      <c r="D18" s="21"/>
      <c r="E18" s="21"/>
      <c r="F18" s="21"/>
    </row>
    <row r="19" spans="1:8">
      <c r="A19" s="13"/>
      <c r="B19" s="57"/>
      <c r="C19" s="24"/>
      <c r="D19" s="24"/>
      <c r="E19" s="24"/>
      <c r="F19" s="24"/>
    </row>
    <row r="20" spans="1:8" ht="15.75" thickBot="1">
      <c r="A20" s="13"/>
      <c r="B20" s="129">
        <v>41820</v>
      </c>
      <c r="C20" s="50" t="s">
        <v>142</v>
      </c>
      <c r="D20" s="50" t="s">
        <v>1268</v>
      </c>
      <c r="E20" s="50" t="s">
        <v>1269</v>
      </c>
      <c r="F20" s="50" t="s">
        <v>1270</v>
      </c>
    </row>
    <row r="21" spans="1:8">
      <c r="A21" s="13"/>
      <c r="B21" s="35" t="s">
        <v>27</v>
      </c>
      <c r="C21" s="24"/>
      <c r="D21" s="24"/>
      <c r="E21" s="24"/>
      <c r="F21" s="24"/>
    </row>
    <row r="22" spans="1:8">
      <c r="A22" s="13"/>
      <c r="B22" s="47" t="s">
        <v>1271</v>
      </c>
      <c r="C22" s="131" t="s">
        <v>1272</v>
      </c>
      <c r="D22" s="131" t="s">
        <v>1210</v>
      </c>
      <c r="E22" s="131" t="s">
        <v>1273</v>
      </c>
      <c r="F22" s="131" t="s">
        <v>782</v>
      </c>
    </row>
    <row r="23" spans="1:8">
      <c r="A23" s="13"/>
      <c r="B23" s="47" t="s">
        <v>1274</v>
      </c>
      <c r="C23" s="61" t="s">
        <v>856</v>
      </c>
      <c r="D23" s="61" t="s">
        <v>856</v>
      </c>
      <c r="E23" s="131" t="s">
        <v>272</v>
      </c>
      <c r="F23" s="131" t="s">
        <v>272</v>
      </c>
    </row>
    <row r="24" spans="1:8">
      <c r="A24" s="13"/>
      <c r="B24" s="47" t="s">
        <v>1275</v>
      </c>
      <c r="C24" s="61" t="s">
        <v>769</v>
      </c>
      <c r="D24" s="131" t="s">
        <v>272</v>
      </c>
      <c r="E24" s="61" t="s">
        <v>769</v>
      </c>
      <c r="F24" s="131" t="s">
        <v>272</v>
      </c>
    </row>
    <row r="25" spans="1:8" ht="15.75" thickBot="1">
      <c r="A25" s="13"/>
      <c r="B25" s="47" t="s">
        <v>1276</v>
      </c>
      <c r="C25" s="52" t="s">
        <v>1146</v>
      </c>
      <c r="D25" s="62" t="s">
        <v>272</v>
      </c>
      <c r="E25" s="52" t="s">
        <v>1146</v>
      </c>
      <c r="F25" s="62" t="s">
        <v>272</v>
      </c>
    </row>
    <row r="26" spans="1:8" ht="15.75" thickBot="1">
      <c r="A26" s="13"/>
      <c r="B26" s="47" t="s">
        <v>42</v>
      </c>
      <c r="C26" s="54" t="s">
        <v>1277</v>
      </c>
      <c r="D26" s="54" t="s">
        <v>1278</v>
      </c>
      <c r="E26" s="54" t="s">
        <v>1279</v>
      </c>
      <c r="F26" s="54" t="s">
        <v>782</v>
      </c>
    </row>
    <row r="27" spans="1:8" ht="15.75" thickTop="1">
      <c r="A27" s="13"/>
      <c r="B27" s="35" t="s">
        <v>43</v>
      </c>
      <c r="C27" s="96"/>
      <c r="D27" s="96"/>
      <c r="E27" s="96"/>
      <c r="F27" s="96"/>
    </row>
    <row r="28" spans="1:8">
      <c r="A28" s="13"/>
      <c r="B28" s="47" t="s">
        <v>1280</v>
      </c>
      <c r="C28" s="131" t="s">
        <v>1281</v>
      </c>
      <c r="D28" s="131" t="s">
        <v>905</v>
      </c>
      <c r="E28" s="131" t="s">
        <v>1282</v>
      </c>
      <c r="F28" s="131" t="s">
        <v>782</v>
      </c>
    </row>
    <row r="29" spans="1:8" ht="15.75" thickBot="1">
      <c r="A29" s="13"/>
      <c r="B29" s="47" t="s">
        <v>1283</v>
      </c>
      <c r="C29" s="52">
        <v>-38.1</v>
      </c>
      <c r="D29" s="62" t="s">
        <v>272</v>
      </c>
      <c r="E29" s="52">
        <v>-38.1</v>
      </c>
      <c r="F29" s="62" t="s">
        <v>272</v>
      </c>
    </row>
    <row r="30" spans="1:8" ht="15.75" thickBot="1">
      <c r="A30" s="13"/>
      <c r="B30" s="47" t="s">
        <v>50</v>
      </c>
      <c r="C30" s="54" t="s">
        <v>1284</v>
      </c>
      <c r="D30" s="54" t="s">
        <v>905</v>
      </c>
      <c r="E30" s="54" t="s">
        <v>1285</v>
      </c>
      <c r="F30" s="54" t="s">
        <v>782</v>
      </c>
    </row>
    <row r="31" spans="1:8" ht="15.75" thickTop="1">
      <c r="A31" s="13"/>
      <c r="B31" s="129">
        <v>41639</v>
      </c>
      <c r="C31" s="33"/>
      <c r="D31" s="33"/>
      <c r="E31" s="33"/>
      <c r="F31" s="33"/>
    </row>
    <row r="32" spans="1:8">
      <c r="A32" s="13"/>
      <c r="B32" s="35" t="s">
        <v>27</v>
      </c>
      <c r="C32" s="21"/>
      <c r="D32" s="21"/>
      <c r="E32" s="21"/>
      <c r="F32" s="21"/>
    </row>
    <row r="33" spans="1:8">
      <c r="A33" s="13"/>
      <c r="B33" s="47" t="s">
        <v>1271</v>
      </c>
      <c r="C33" s="131" t="s">
        <v>1286</v>
      </c>
      <c r="D33" s="131" t="s">
        <v>1287</v>
      </c>
      <c r="E33" s="131" t="s">
        <v>1288</v>
      </c>
      <c r="F33" s="131" t="s">
        <v>782</v>
      </c>
    </row>
    <row r="34" spans="1:8">
      <c r="A34" s="13"/>
      <c r="B34" s="47" t="s">
        <v>1274</v>
      </c>
      <c r="C34" s="61" t="s">
        <v>857</v>
      </c>
      <c r="D34" s="61" t="s">
        <v>857</v>
      </c>
      <c r="E34" s="131" t="s">
        <v>272</v>
      </c>
      <c r="F34" s="131" t="s">
        <v>272</v>
      </c>
    </row>
    <row r="35" spans="1:8">
      <c r="A35" s="13"/>
      <c r="B35" s="47" t="s">
        <v>1275</v>
      </c>
      <c r="C35" s="61" t="s">
        <v>1179</v>
      </c>
      <c r="D35" s="131" t="s">
        <v>272</v>
      </c>
      <c r="E35" s="61" t="s">
        <v>1179</v>
      </c>
      <c r="F35" s="131" t="s">
        <v>272</v>
      </c>
    </row>
    <row r="36" spans="1:8" ht="15.75" thickBot="1">
      <c r="A36" s="13"/>
      <c r="B36" s="47" t="s">
        <v>1276</v>
      </c>
      <c r="C36" s="52" t="s">
        <v>1151</v>
      </c>
      <c r="D36" s="62" t="s">
        <v>272</v>
      </c>
      <c r="E36" s="52" t="s">
        <v>1151</v>
      </c>
      <c r="F36" s="62" t="s">
        <v>272</v>
      </c>
    </row>
    <row r="37" spans="1:8" ht="15.75" thickBot="1">
      <c r="A37" s="13"/>
      <c r="B37" s="47" t="s">
        <v>142</v>
      </c>
      <c r="C37" s="54" t="s">
        <v>1289</v>
      </c>
      <c r="D37" s="54" t="s">
        <v>1290</v>
      </c>
      <c r="E37" s="54" t="s">
        <v>1291</v>
      </c>
      <c r="F37" s="54" t="s">
        <v>782</v>
      </c>
    </row>
    <row r="38" spans="1:8" ht="15.75" thickTop="1">
      <c r="A38" s="13"/>
      <c r="B38" s="35" t="s">
        <v>43</v>
      </c>
      <c r="C38" s="96"/>
      <c r="D38" s="96"/>
      <c r="E38" s="96"/>
      <c r="F38" s="96"/>
    </row>
    <row r="39" spans="1:8">
      <c r="A39" s="13"/>
      <c r="B39" s="47" t="s">
        <v>1280</v>
      </c>
      <c r="C39" s="131" t="s">
        <v>1292</v>
      </c>
      <c r="D39" s="131" t="s">
        <v>905</v>
      </c>
      <c r="E39" s="131" t="s">
        <v>1293</v>
      </c>
      <c r="F39" s="131" t="s">
        <v>1294</v>
      </c>
    </row>
    <row r="40" spans="1:8" ht="15.75" thickBot="1">
      <c r="A40" s="13"/>
      <c r="B40" s="47" t="s">
        <v>1283</v>
      </c>
      <c r="C40" s="52">
        <v>-24.1</v>
      </c>
      <c r="D40" s="62" t="s">
        <v>272</v>
      </c>
      <c r="E40" s="52">
        <v>-24.1</v>
      </c>
      <c r="F40" s="62" t="s">
        <v>272</v>
      </c>
    </row>
    <row r="41" spans="1:8" ht="15.75" thickBot="1">
      <c r="A41" s="13"/>
      <c r="B41" s="47" t="s">
        <v>142</v>
      </c>
      <c r="C41" s="54" t="s">
        <v>1186</v>
      </c>
      <c r="D41" s="54" t="s">
        <v>905</v>
      </c>
      <c r="E41" s="54" t="s">
        <v>1295</v>
      </c>
      <c r="F41" s="54" t="s">
        <v>1294</v>
      </c>
    </row>
    <row r="42" spans="1:8" ht="15.75" thickTop="1">
      <c r="A42" s="13"/>
      <c r="B42" s="43"/>
      <c r="C42" s="43"/>
      <c r="D42" s="43"/>
      <c r="E42" s="43"/>
      <c r="F42" s="43"/>
      <c r="G42" s="43"/>
      <c r="H42" s="43"/>
    </row>
    <row r="43" spans="1:8">
      <c r="A43" s="13"/>
      <c r="B43" s="42"/>
      <c r="C43" s="42"/>
      <c r="D43" s="42"/>
      <c r="E43" s="42"/>
      <c r="F43" s="42"/>
      <c r="G43" s="42"/>
      <c r="H43" s="42"/>
    </row>
    <row r="44" spans="1:8">
      <c r="A44" s="13"/>
      <c r="B44" s="42"/>
      <c r="C44" s="42"/>
      <c r="D44" s="42"/>
      <c r="E44" s="42"/>
      <c r="F44" s="42"/>
      <c r="G44" s="42"/>
      <c r="H44" s="42"/>
    </row>
    <row r="45" spans="1:8">
      <c r="A45" s="13"/>
      <c r="B45" s="42"/>
      <c r="C45" s="42"/>
      <c r="D45" s="42"/>
      <c r="E45" s="42"/>
      <c r="F45" s="42"/>
      <c r="G45" s="42"/>
      <c r="H45" s="42"/>
    </row>
    <row r="46" spans="1:8">
      <c r="A46" s="13"/>
      <c r="B46" s="42" t="s">
        <v>1296</v>
      </c>
      <c r="C46" s="42"/>
      <c r="D46" s="42"/>
      <c r="E46" s="42"/>
      <c r="F46" s="42"/>
      <c r="G46" s="42"/>
      <c r="H46" s="42"/>
    </row>
    <row r="47" spans="1:8">
      <c r="A47" s="13"/>
      <c r="B47" s="111"/>
      <c r="C47" s="111"/>
      <c r="D47" s="111"/>
      <c r="E47" s="111"/>
      <c r="F47" s="111"/>
      <c r="G47" s="111"/>
      <c r="H47" s="111"/>
    </row>
    <row r="48" spans="1:8">
      <c r="A48" s="13"/>
      <c r="B48" s="112"/>
      <c r="C48" s="112"/>
      <c r="D48" s="112"/>
      <c r="E48" s="112"/>
      <c r="F48" s="112"/>
      <c r="G48" s="112"/>
      <c r="H48" s="112"/>
    </row>
    <row r="49" spans="1:8">
      <c r="A49" s="13"/>
      <c r="B49" s="41" t="s">
        <v>1297</v>
      </c>
      <c r="C49" s="41"/>
      <c r="D49" s="41"/>
      <c r="E49" s="41"/>
      <c r="F49" s="41"/>
      <c r="G49" s="41"/>
      <c r="H49" s="41"/>
    </row>
    <row r="50" spans="1:8">
      <c r="A50" s="13"/>
      <c r="B50" s="111"/>
      <c r="C50" s="111"/>
      <c r="D50" s="111"/>
      <c r="E50" s="111"/>
      <c r="F50" s="111"/>
      <c r="G50" s="111"/>
      <c r="H50" s="111"/>
    </row>
    <row r="51" spans="1:8">
      <c r="A51" s="13"/>
      <c r="B51" s="112"/>
      <c r="C51" s="112"/>
      <c r="D51" s="112"/>
      <c r="E51" s="112"/>
      <c r="F51" s="112"/>
      <c r="G51" s="112"/>
      <c r="H51" s="112"/>
    </row>
    <row r="52" spans="1:8">
      <c r="A52" s="13"/>
      <c r="B52" s="43"/>
      <c r="C52" s="43"/>
      <c r="D52" s="43"/>
      <c r="E52" s="43"/>
      <c r="F52" s="43"/>
      <c r="G52" s="43"/>
      <c r="H52" s="43"/>
    </row>
    <row r="53" spans="1:8" ht="15.75">
      <c r="A53" s="13"/>
      <c r="B53" s="113"/>
      <c r="C53" s="113"/>
      <c r="D53" s="113"/>
      <c r="E53" s="113"/>
      <c r="F53" s="113"/>
      <c r="G53" s="113"/>
      <c r="H53" s="113"/>
    </row>
    <row r="54" spans="1:8" ht="15.75" thickBot="1">
      <c r="A54" s="13"/>
      <c r="B54" s="20"/>
      <c r="C54" s="21"/>
      <c r="D54" s="21"/>
      <c r="E54" s="21"/>
      <c r="F54" s="21"/>
      <c r="G54" s="21"/>
      <c r="H54" s="21"/>
    </row>
    <row r="55" spans="1:8">
      <c r="A55" s="13"/>
      <c r="B55" s="25"/>
      <c r="C55" s="24"/>
      <c r="D55" s="24"/>
      <c r="E55" s="24"/>
      <c r="F55" s="24"/>
      <c r="G55" s="24"/>
      <c r="H55" s="24"/>
    </row>
    <row r="56" spans="1:8" ht="15.75" thickBot="1">
      <c r="A56" s="13"/>
      <c r="B56" s="47"/>
      <c r="C56" s="21"/>
      <c r="D56" s="128" t="s">
        <v>1298</v>
      </c>
      <c r="E56" s="128"/>
      <c r="F56" s="128"/>
      <c r="G56" s="21"/>
      <c r="H56" s="21"/>
    </row>
    <row r="57" spans="1:8" ht="15.75" thickBot="1">
      <c r="A57" s="13"/>
      <c r="B57" s="26"/>
      <c r="C57" s="50" t="s">
        <v>142</v>
      </c>
      <c r="D57" s="59" t="s">
        <v>1268</v>
      </c>
      <c r="E57" s="59" t="s">
        <v>1269</v>
      </c>
      <c r="F57" s="59" t="s">
        <v>1270</v>
      </c>
      <c r="G57" s="21"/>
      <c r="H57" s="50" t="s">
        <v>1299</v>
      </c>
    </row>
    <row r="58" spans="1:8">
      <c r="A58" s="13"/>
      <c r="B58" s="35" t="s">
        <v>27</v>
      </c>
      <c r="C58" s="24"/>
      <c r="D58" s="24"/>
      <c r="E58" s="24"/>
      <c r="F58" s="24"/>
      <c r="G58" s="21"/>
      <c r="H58" s="24"/>
    </row>
    <row r="59" spans="1:8">
      <c r="A59" s="13"/>
      <c r="B59" s="129">
        <v>41820</v>
      </c>
      <c r="C59" s="21"/>
      <c r="D59" s="21"/>
      <c r="E59" s="21"/>
      <c r="F59" s="21"/>
      <c r="G59" s="21"/>
      <c r="H59" s="21"/>
    </row>
    <row r="60" spans="1:8">
      <c r="A60" s="13"/>
      <c r="B60" s="47" t="s">
        <v>32</v>
      </c>
      <c r="C60" s="131" t="s">
        <v>1300</v>
      </c>
      <c r="D60" s="131" t="s">
        <v>1301</v>
      </c>
      <c r="E60" s="131" t="s">
        <v>1302</v>
      </c>
      <c r="F60" s="131" t="s">
        <v>1303</v>
      </c>
      <c r="G60" s="60"/>
      <c r="H60" s="131" t="s">
        <v>1304</v>
      </c>
    </row>
    <row r="61" spans="1:8" ht="15.75" thickBot="1">
      <c r="A61" s="13"/>
      <c r="B61" s="47" t="s">
        <v>1305</v>
      </c>
      <c r="C61" s="52" t="s">
        <v>1306</v>
      </c>
      <c r="D61" s="62" t="s">
        <v>272</v>
      </c>
      <c r="E61" s="62" t="s">
        <v>272</v>
      </c>
      <c r="F61" s="52" t="s">
        <v>1306</v>
      </c>
      <c r="G61" s="60"/>
      <c r="H61" s="52">
        <v>-1.6</v>
      </c>
    </row>
    <row r="62" spans="1:8" ht="15.75" thickBot="1">
      <c r="A62" s="13"/>
      <c r="B62" s="47" t="s">
        <v>142</v>
      </c>
      <c r="C62" s="54" t="s">
        <v>1307</v>
      </c>
      <c r="D62" s="54" t="s">
        <v>1301</v>
      </c>
      <c r="E62" s="54" t="s">
        <v>1302</v>
      </c>
      <c r="F62" s="54" t="s">
        <v>1308</v>
      </c>
      <c r="G62" s="60"/>
      <c r="H62" s="54" t="s">
        <v>1309</v>
      </c>
    </row>
    <row r="63" spans="1:8" ht="15.75" thickTop="1">
      <c r="A63" s="13"/>
      <c r="B63" s="129">
        <v>41639</v>
      </c>
      <c r="C63" s="33"/>
      <c r="D63" s="33"/>
      <c r="E63" s="33"/>
      <c r="F63" s="33"/>
      <c r="G63" s="21"/>
      <c r="H63" s="33"/>
    </row>
    <row r="64" spans="1:8">
      <c r="A64" s="13"/>
      <c r="B64" s="47" t="s">
        <v>32</v>
      </c>
      <c r="C64" s="131" t="s">
        <v>1310</v>
      </c>
      <c r="D64" s="131" t="s">
        <v>1301</v>
      </c>
      <c r="E64" s="131" t="s">
        <v>1302</v>
      </c>
      <c r="F64" s="131" t="s">
        <v>1311</v>
      </c>
      <c r="G64" s="60"/>
      <c r="H64" s="131" t="s">
        <v>1312</v>
      </c>
    </row>
    <row r="65" spans="1:8" ht="15.75" thickBot="1">
      <c r="A65" s="13"/>
      <c r="B65" s="47" t="s">
        <v>1305</v>
      </c>
      <c r="C65" s="52" t="s">
        <v>1313</v>
      </c>
      <c r="D65" s="62" t="s">
        <v>272</v>
      </c>
      <c r="E65" s="62" t="s">
        <v>272</v>
      </c>
      <c r="F65" s="52" t="s">
        <v>1313</v>
      </c>
      <c r="G65" s="60"/>
      <c r="H65" s="52">
        <v>-1.6</v>
      </c>
    </row>
    <row r="66" spans="1:8" ht="15.75" thickBot="1">
      <c r="A66" s="13"/>
      <c r="B66" s="47" t="s">
        <v>142</v>
      </c>
      <c r="C66" s="54" t="s">
        <v>1314</v>
      </c>
      <c r="D66" s="54" t="s">
        <v>1301</v>
      </c>
      <c r="E66" s="54" t="s">
        <v>1302</v>
      </c>
      <c r="F66" s="54" t="s">
        <v>1315</v>
      </c>
      <c r="G66" s="60"/>
      <c r="H66" s="54" t="s">
        <v>1316</v>
      </c>
    </row>
    <row r="67" spans="1:8" ht="16.5" thickTop="1">
      <c r="A67" s="13"/>
      <c r="B67" s="113"/>
      <c r="C67" s="113"/>
      <c r="D67" s="113"/>
      <c r="E67" s="113"/>
      <c r="F67" s="113"/>
      <c r="G67" s="113"/>
      <c r="H67" s="113"/>
    </row>
    <row r="68" spans="1:8">
      <c r="A68" s="13"/>
      <c r="B68" s="111"/>
      <c r="C68" s="111"/>
      <c r="D68" s="111"/>
      <c r="E68" s="111"/>
      <c r="F68" s="111"/>
      <c r="G68" s="111"/>
      <c r="H68" s="111"/>
    </row>
    <row r="69" spans="1:8">
      <c r="A69" s="13"/>
      <c r="B69" s="112"/>
      <c r="C69" s="112"/>
      <c r="D69" s="112"/>
      <c r="E69" s="112"/>
      <c r="F69" s="112"/>
      <c r="G69" s="112"/>
      <c r="H69" s="112"/>
    </row>
    <row r="70" spans="1:8" ht="25.5" customHeight="1">
      <c r="A70" s="13"/>
      <c r="B70" s="42" t="s">
        <v>1317</v>
      </c>
      <c r="C70" s="42"/>
      <c r="D70" s="42"/>
      <c r="E70" s="42"/>
      <c r="F70" s="42"/>
      <c r="G70" s="42"/>
      <c r="H70" s="42"/>
    </row>
    <row r="71" spans="1:8" ht="51" customHeight="1">
      <c r="A71" s="13"/>
      <c r="B71" s="42" t="s">
        <v>1318</v>
      </c>
      <c r="C71" s="42"/>
      <c r="D71" s="42"/>
      <c r="E71" s="42"/>
      <c r="F71" s="42"/>
      <c r="G71" s="42"/>
      <c r="H71" s="42"/>
    </row>
    <row r="72" spans="1:8">
      <c r="A72" s="13"/>
      <c r="B72" s="41" t="s">
        <v>1319</v>
      </c>
      <c r="C72" s="41"/>
      <c r="D72" s="41"/>
      <c r="E72" s="41"/>
      <c r="F72" s="41"/>
      <c r="G72" s="41"/>
      <c r="H72" s="41"/>
    </row>
    <row r="73" spans="1:8">
      <c r="A73" s="13"/>
      <c r="B73" s="42" t="s">
        <v>1320</v>
      </c>
      <c r="C73" s="42"/>
      <c r="D73" s="42"/>
      <c r="E73" s="42"/>
      <c r="F73" s="42"/>
      <c r="G73" s="42"/>
      <c r="H73" s="42"/>
    </row>
    <row r="74" spans="1:8">
      <c r="A74" s="13"/>
      <c r="B74" s="42"/>
      <c r="C74" s="42"/>
      <c r="D74" s="42"/>
      <c r="E74" s="42"/>
      <c r="F74" s="42"/>
      <c r="G74" s="42"/>
      <c r="H74" s="42"/>
    </row>
    <row r="75" spans="1:8">
      <c r="A75" s="13"/>
      <c r="B75" s="111"/>
      <c r="C75" s="111"/>
      <c r="D75" s="111"/>
      <c r="E75" s="111"/>
      <c r="F75" s="111"/>
      <c r="G75" s="111"/>
      <c r="H75" s="111"/>
    </row>
    <row r="76" spans="1:8">
      <c r="A76" s="13"/>
      <c r="B76" s="112"/>
      <c r="C76" s="112"/>
      <c r="D76" s="112"/>
      <c r="E76" s="112"/>
      <c r="F76" s="112"/>
      <c r="G76" s="112"/>
      <c r="H76" s="112"/>
    </row>
    <row r="77" spans="1:8">
      <c r="A77" s="13"/>
      <c r="B77" s="41" t="s">
        <v>1321</v>
      </c>
      <c r="C77" s="41"/>
      <c r="D77" s="41"/>
      <c r="E77" s="41"/>
      <c r="F77" s="41"/>
      <c r="G77" s="41"/>
      <c r="H77" s="41"/>
    </row>
    <row r="78" spans="1:8">
      <c r="A78" s="13"/>
      <c r="B78" s="111"/>
      <c r="C78" s="111"/>
      <c r="D78" s="111"/>
      <c r="E78" s="111"/>
      <c r="F78" s="111"/>
      <c r="G78" s="111"/>
      <c r="H78" s="111"/>
    </row>
    <row r="79" spans="1:8">
      <c r="A79" s="13"/>
      <c r="B79" s="112"/>
      <c r="C79" s="112"/>
      <c r="D79" s="112"/>
      <c r="E79" s="112"/>
      <c r="F79" s="112"/>
      <c r="G79" s="112"/>
      <c r="H79" s="112"/>
    </row>
    <row r="80" spans="1:8">
      <c r="A80" s="13"/>
      <c r="B80" s="43"/>
      <c r="C80" s="43"/>
      <c r="D80" s="43"/>
      <c r="E80" s="43"/>
      <c r="F80" s="43"/>
      <c r="G80" s="43"/>
      <c r="H80" s="43"/>
    </row>
    <row r="81" spans="1:8" ht="15.75">
      <c r="A81" s="13"/>
      <c r="B81" s="113"/>
      <c r="C81" s="113"/>
      <c r="D81" s="113"/>
      <c r="E81" s="113"/>
      <c r="F81" s="113"/>
      <c r="G81" s="113"/>
      <c r="H81" s="113"/>
    </row>
    <row r="82" spans="1:8" ht="15.75" thickBot="1">
      <c r="A82" s="13"/>
      <c r="B82" s="20"/>
      <c r="C82" s="21"/>
      <c r="D82" s="21"/>
    </row>
    <row r="83" spans="1:8">
      <c r="A83" s="13"/>
      <c r="B83" s="46"/>
      <c r="C83" s="24"/>
      <c r="D83" s="24"/>
    </row>
    <row r="84" spans="1:8" ht="15.75" thickBot="1">
      <c r="A84" s="13"/>
      <c r="B84" s="35"/>
      <c r="C84" s="50" t="s">
        <v>142</v>
      </c>
      <c r="D84" s="50" t="s">
        <v>1322</v>
      </c>
    </row>
    <row r="85" spans="1:8">
      <c r="A85" s="13"/>
      <c r="B85" s="129">
        <v>41639</v>
      </c>
      <c r="C85" s="51" t="s">
        <v>1323</v>
      </c>
      <c r="D85" s="51" t="s">
        <v>1324</v>
      </c>
    </row>
    <row r="86" spans="1:8">
      <c r="A86" s="13"/>
      <c r="B86" s="47" t="s">
        <v>1325</v>
      </c>
      <c r="C86" s="60"/>
      <c r="D86" s="60"/>
    </row>
    <row r="87" spans="1:8" ht="15.75" thickBot="1">
      <c r="A87" s="13"/>
      <c r="B87" s="47" t="s">
        <v>1326</v>
      </c>
      <c r="C87" s="52" t="s">
        <v>1158</v>
      </c>
      <c r="D87" s="52" t="s">
        <v>1158</v>
      </c>
    </row>
    <row r="88" spans="1:8" ht="15.75" thickBot="1">
      <c r="A88" s="13"/>
      <c r="B88" s="129">
        <v>41820</v>
      </c>
      <c r="C88" s="54" t="s">
        <v>1327</v>
      </c>
      <c r="D88" s="54" t="s">
        <v>1301</v>
      </c>
    </row>
    <row r="89" spans="1:8" ht="15.75" thickTop="1">
      <c r="A89" s="13"/>
      <c r="B89" s="129">
        <v>41274</v>
      </c>
      <c r="C89" s="161" t="s">
        <v>1328</v>
      </c>
      <c r="D89" s="161" t="s">
        <v>1329</v>
      </c>
    </row>
    <row r="90" spans="1:8">
      <c r="A90" s="13"/>
      <c r="B90" s="47" t="s">
        <v>1325</v>
      </c>
      <c r="C90" s="60"/>
      <c r="D90" s="60"/>
    </row>
    <row r="91" spans="1:8" ht="15.75" thickBot="1">
      <c r="A91" s="13"/>
      <c r="B91" s="47" t="s">
        <v>1326</v>
      </c>
      <c r="C91" s="52">
        <v>-2.2000000000000002</v>
      </c>
      <c r="D91" s="52">
        <v>-2.2000000000000002</v>
      </c>
    </row>
    <row r="92" spans="1:8" ht="15.75" thickBot="1">
      <c r="A92" s="13"/>
      <c r="B92" s="129">
        <v>41455</v>
      </c>
      <c r="C92" s="54" t="s">
        <v>1330</v>
      </c>
      <c r="D92" s="54" t="s">
        <v>1331</v>
      </c>
    </row>
    <row r="93" spans="1:8" ht="16.5" thickTop="1">
      <c r="A93" s="13"/>
      <c r="B93" s="113"/>
      <c r="C93" s="113"/>
      <c r="D93" s="113"/>
      <c r="E93" s="113"/>
      <c r="F93" s="113"/>
      <c r="G93" s="113"/>
      <c r="H93" s="113"/>
    </row>
    <row r="94" spans="1:8">
      <c r="A94" s="13"/>
      <c r="B94" s="42" t="s">
        <v>1332</v>
      </c>
      <c r="C94" s="42"/>
      <c r="D94" s="42"/>
      <c r="E94" s="42"/>
      <c r="F94" s="42"/>
      <c r="G94" s="42"/>
      <c r="H94" s="42"/>
    </row>
    <row r="95" spans="1:8">
      <c r="A95" s="13"/>
      <c r="B95" s="164" t="s">
        <v>1333</v>
      </c>
      <c r="C95" s="164"/>
      <c r="D95" s="164"/>
      <c r="E95" s="164"/>
      <c r="F95" s="164"/>
      <c r="G95" s="164"/>
      <c r="H95" s="164"/>
    </row>
    <row r="96" spans="1:8">
      <c r="A96" s="13"/>
      <c r="B96" s="42" t="s">
        <v>1334</v>
      </c>
      <c r="C96" s="42"/>
      <c r="D96" s="42"/>
      <c r="E96" s="42"/>
      <c r="F96" s="42"/>
      <c r="G96" s="42"/>
      <c r="H96" s="42"/>
    </row>
    <row r="97" spans="1:8">
      <c r="A97" s="13"/>
      <c r="B97" s="111"/>
      <c r="C97" s="111"/>
      <c r="D97" s="111"/>
      <c r="E97" s="111"/>
      <c r="F97" s="111"/>
      <c r="G97" s="111"/>
      <c r="H97" s="111"/>
    </row>
    <row r="98" spans="1:8">
      <c r="A98" s="13"/>
      <c r="B98" s="112"/>
      <c r="C98" s="112"/>
      <c r="D98" s="112"/>
      <c r="E98" s="112"/>
      <c r="F98" s="112"/>
      <c r="G98" s="112"/>
      <c r="H98" s="112"/>
    </row>
    <row r="99" spans="1:8">
      <c r="A99" s="13"/>
      <c r="B99" s="41" t="s">
        <v>1335</v>
      </c>
      <c r="C99" s="41"/>
      <c r="D99" s="41"/>
      <c r="E99" s="41"/>
      <c r="F99" s="41"/>
      <c r="G99" s="41"/>
      <c r="H99" s="41"/>
    </row>
    <row r="100" spans="1:8">
      <c r="A100" s="13"/>
      <c r="B100" s="111"/>
      <c r="C100" s="111"/>
      <c r="D100" s="111"/>
      <c r="E100" s="111"/>
      <c r="F100" s="111"/>
      <c r="G100" s="111"/>
      <c r="H100" s="111"/>
    </row>
    <row r="101" spans="1:8">
      <c r="A101" s="13"/>
      <c r="B101" s="112"/>
      <c r="C101" s="112"/>
      <c r="D101" s="112"/>
      <c r="E101" s="112"/>
      <c r="F101" s="112"/>
      <c r="G101" s="112"/>
      <c r="H101" s="112"/>
    </row>
    <row r="102" spans="1:8">
      <c r="A102" s="13"/>
      <c r="B102" s="43"/>
      <c r="C102" s="43"/>
      <c r="D102" s="43"/>
      <c r="E102" s="43"/>
      <c r="F102" s="43"/>
      <c r="G102" s="43"/>
      <c r="H102" s="43"/>
    </row>
    <row r="103" spans="1:8" ht="15.75">
      <c r="A103" s="13"/>
      <c r="B103" s="113"/>
      <c r="C103" s="113"/>
      <c r="D103" s="113"/>
      <c r="E103" s="113"/>
      <c r="F103" s="113"/>
      <c r="G103" s="113"/>
      <c r="H103" s="113"/>
    </row>
    <row r="104" spans="1:8" ht="15.75" thickBot="1">
      <c r="A104" s="13"/>
      <c r="B104" s="20"/>
      <c r="C104" s="21"/>
      <c r="D104" s="21"/>
      <c r="E104" s="21"/>
      <c r="F104" s="21"/>
    </row>
    <row r="105" spans="1:8">
      <c r="A105" s="13"/>
      <c r="B105" s="46"/>
      <c r="C105" s="24"/>
      <c r="D105" s="24"/>
      <c r="E105" s="24"/>
      <c r="F105" s="24"/>
    </row>
    <row r="106" spans="1:8" ht="15.75" thickBot="1">
      <c r="A106" s="13"/>
      <c r="B106" s="47"/>
      <c r="C106" s="63">
        <v>41820</v>
      </c>
      <c r="D106" s="63"/>
      <c r="E106" s="63">
        <v>41639</v>
      </c>
      <c r="F106" s="63"/>
    </row>
    <row r="107" spans="1:8">
      <c r="A107" s="13"/>
      <c r="B107" s="47"/>
      <c r="C107" s="135" t="s">
        <v>931</v>
      </c>
      <c r="D107" s="135" t="s">
        <v>1336</v>
      </c>
      <c r="E107" s="135" t="s">
        <v>931</v>
      </c>
      <c r="F107" s="135" t="s">
        <v>1336</v>
      </c>
    </row>
    <row r="108" spans="1:8" ht="15.75" thickBot="1">
      <c r="A108" s="13"/>
      <c r="B108" s="47"/>
      <c r="C108" s="50" t="s">
        <v>901</v>
      </c>
      <c r="D108" s="50" t="s">
        <v>1137</v>
      </c>
      <c r="E108" s="50" t="s">
        <v>901</v>
      </c>
      <c r="F108" s="50" t="s">
        <v>1137</v>
      </c>
    </row>
    <row r="109" spans="1:8">
      <c r="A109" s="13"/>
      <c r="B109" s="35" t="s">
        <v>27</v>
      </c>
      <c r="C109" s="24"/>
      <c r="D109" s="24"/>
      <c r="E109" s="24"/>
      <c r="F109" s="24"/>
    </row>
    <row r="110" spans="1:8">
      <c r="A110" s="13"/>
      <c r="B110" s="47" t="s">
        <v>1275</v>
      </c>
      <c r="C110" s="61" t="s">
        <v>769</v>
      </c>
      <c r="D110" s="61" t="s">
        <v>769</v>
      </c>
      <c r="E110" s="131" t="s">
        <v>1337</v>
      </c>
      <c r="F110" s="131" t="s">
        <v>1338</v>
      </c>
    </row>
    <row r="111" spans="1:8">
      <c r="A111" s="13"/>
      <c r="B111" s="47" t="s">
        <v>1276</v>
      </c>
      <c r="C111" s="61" t="s">
        <v>1146</v>
      </c>
      <c r="D111" s="61" t="s">
        <v>1146</v>
      </c>
      <c r="E111" s="61" t="s">
        <v>1151</v>
      </c>
      <c r="F111" s="61" t="s">
        <v>1151</v>
      </c>
    </row>
    <row r="112" spans="1:8">
      <c r="A112" s="13"/>
      <c r="B112" s="47" t="s">
        <v>1339</v>
      </c>
      <c r="C112" s="61" t="s">
        <v>1340</v>
      </c>
      <c r="D112" s="61" t="s">
        <v>1341</v>
      </c>
      <c r="E112" s="61" t="s">
        <v>1342</v>
      </c>
      <c r="F112" s="61" t="s">
        <v>1343</v>
      </c>
    </row>
    <row r="113" spans="1:8">
      <c r="A113" s="13"/>
      <c r="B113" s="47" t="s">
        <v>1344</v>
      </c>
      <c r="C113" s="61" t="s">
        <v>1345</v>
      </c>
      <c r="D113" s="61" t="s">
        <v>1346</v>
      </c>
      <c r="E113" s="61" t="s">
        <v>1347</v>
      </c>
      <c r="F113" s="61" t="s">
        <v>1348</v>
      </c>
    </row>
    <row r="114" spans="1:8">
      <c r="A114" s="13"/>
      <c r="B114" s="47" t="s">
        <v>31</v>
      </c>
      <c r="C114" s="61" t="s">
        <v>1349</v>
      </c>
      <c r="D114" s="61" t="s">
        <v>1350</v>
      </c>
      <c r="E114" s="61" t="s">
        <v>1351</v>
      </c>
      <c r="F114" s="61" t="s">
        <v>1352</v>
      </c>
    </row>
    <row r="115" spans="1:8" ht="23.25">
      <c r="A115" s="13"/>
      <c r="B115" s="47" t="s">
        <v>1353</v>
      </c>
      <c r="C115" s="61" t="s">
        <v>1354</v>
      </c>
      <c r="D115" s="61" t="s">
        <v>1354</v>
      </c>
      <c r="E115" s="61" t="s">
        <v>1355</v>
      </c>
      <c r="F115" s="61" t="s">
        <v>1355</v>
      </c>
    </row>
    <row r="116" spans="1:8">
      <c r="A116" s="13"/>
      <c r="B116" s="35" t="s">
        <v>43</v>
      </c>
      <c r="C116" s="60"/>
      <c r="D116" s="60"/>
      <c r="E116" s="60"/>
      <c r="F116" s="60"/>
    </row>
    <row r="117" spans="1:8">
      <c r="A117" s="13"/>
      <c r="B117" s="47" t="s">
        <v>1356</v>
      </c>
      <c r="C117" s="162">
        <v>-13982.8</v>
      </c>
      <c r="D117" s="162">
        <v>-14171.5</v>
      </c>
      <c r="E117" s="162">
        <v>-12565</v>
      </c>
      <c r="F117" s="162">
        <v>-12751.9</v>
      </c>
    </row>
    <row r="118" spans="1:8">
      <c r="A118" s="13"/>
      <c r="B118" s="47" t="s">
        <v>1280</v>
      </c>
      <c r="C118" s="61">
        <v>-80.3</v>
      </c>
      <c r="D118" s="61">
        <v>-80.3</v>
      </c>
      <c r="E118" s="61">
        <v>-86.9</v>
      </c>
      <c r="F118" s="61">
        <v>-86.9</v>
      </c>
    </row>
    <row r="119" spans="1:8">
      <c r="A119" s="13"/>
      <c r="B119" s="47" t="s">
        <v>1283</v>
      </c>
      <c r="C119" s="61">
        <v>-38.1</v>
      </c>
      <c r="D119" s="61">
        <v>-38.1</v>
      </c>
      <c r="E119" s="61">
        <v>-24.1</v>
      </c>
      <c r="F119" s="61">
        <v>-24.1</v>
      </c>
    </row>
    <row r="120" spans="1:8">
      <c r="A120" s="13"/>
      <c r="B120" s="47" t="s">
        <v>1357</v>
      </c>
      <c r="C120" s="162">
        <v>-17751.5</v>
      </c>
      <c r="D120" s="162">
        <v>-18634.8</v>
      </c>
      <c r="E120" s="162">
        <v>-18693.099999999999</v>
      </c>
      <c r="F120" s="162">
        <v>-19340.8</v>
      </c>
    </row>
    <row r="121" spans="1:8">
      <c r="A121" s="13"/>
      <c r="B121" s="47" t="s">
        <v>1358</v>
      </c>
      <c r="C121" s="162">
        <v>-1856</v>
      </c>
      <c r="D121" s="162">
        <v>-1856</v>
      </c>
      <c r="E121" s="162">
        <v>-1919.1</v>
      </c>
      <c r="F121" s="162">
        <v>-1919.1</v>
      </c>
    </row>
    <row r="122" spans="1:8">
      <c r="A122" s="13"/>
      <c r="B122" s="43"/>
      <c r="C122" s="43"/>
      <c r="D122" s="43"/>
      <c r="E122" s="43"/>
      <c r="F122" s="43"/>
      <c r="G122" s="43"/>
      <c r="H122" s="43"/>
    </row>
    <row r="123" spans="1:8">
      <c r="A123" s="13"/>
      <c r="B123" s="43"/>
      <c r="C123" s="43"/>
      <c r="D123" s="43"/>
      <c r="E123" s="43"/>
      <c r="F123" s="43"/>
      <c r="G123" s="43"/>
      <c r="H123" s="43"/>
    </row>
    <row r="124" spans="1:8">
      <c r="A124" s="13"/>
      <c r="B124" s="127"/>
      <c r="C124" s="127"/>
      <c r="D124" s="127"/>
      <c r="E124" s="127"/>
      <c r="F124" s="127"/>
      <c r="G124" s="127"/>
      <c r="H124" s="127"/>
    </row>
    <row r="125" spans="1:8" ht="123.75">
      <c r="A125" s="13"/>
      <c r="B125" s="4"/>
      <c r="C125" s="101">
        <v>-1</v>
      </c>
      <c r="D125" s="4"/>
      <c r="E125" s="102" t="s">
        <v>1359</v>
      </c>
    </row>
    <row r="126" spans="1:8" ht="33.75">
      <c r="A126" s="13"/>
      <c r="B126" s="4"/>
      <c r="C126" s="101">
        <v>-2</v>
      </c>
      <c r="D126" s="4"/>
      <c r="E126" s="102" t="s">
        <v>1360</v>
      </c>
    </row>
    <row r="127" spans="1:8" ht="67.5">
      <c r="A127" s="13"/>
      <c r="B127" s="4"/>
      <c r="C127" s="163">
        <v>-3</v>
      </c>
      <c r="D127" s="4"/>
      <c r="E127" s="102" t="s">
        <v>1361</v>
      </c>
    </row>
    <row r="128" spans="1:8">
      <c r="A128" s="13"/>
      <c r="B128" s="41" t="s">
        <v>1362</v>
      </c>
      <c r="C128" s="41"/>
      <c r="D128" s="41"/>
      <c r="E128" s="41"/>
      <c r="F128" s="41"/>
      <c r="G128" s="41"/>
      <c r="H128" s="41"/>
    </row>
    <row r="129" spans="1:8" ht="38.25" customHeight="1">
      <c r="A129" s="13"/>
      <c r="B129" s="158" t="s">
        <v>1363</v>
      </c>
      <c r="C129" s="158"/>
      <c r="D129" s="158"/>
      <c r="E129" s="158"/>
      <c r="F129" s="158"/>
      <c r="G129" s="158"/>
      <c r="H129" s="158"/>
    </row>
    <row r="130" spans="1:8" ht="89.25" customHeight="1">
      <c r="A130" s="13"/>
      <c r="B130" s="158" t="s">
        <v>1364</v>
      </c>
      <c r="C130" s="158"/>
      <c r="D130" s="158"/>
      <c r="E130" s="158"/>
      <c r="F130" s="158"/>
      <c r="G130" s="158"/>
      <c r="H130" s="158"/>
    </row>
    <row r="131" spans="1:8" ht="38.25" customHeight="1">
      <c r="A131" s="13"/>
      <c r="B131" s="158" t="s">
        <v>1365</v>
      </c>
      <c r="C131" s="158"/>
      <c r="D131" s="158"/>
      <c r="E131" s="158"/>
      <c r="F131" s="158"/>
      <c r="G131" s="158"/>
      <c r="H131" s="158"/>
    </row>
    <row r="132" spans="1:8" ht="63.75" customHeight="1">
      <c r="A132" s="13"/>
      <c r="B132" s="158" t="s">
        <v>1366</v>
      </c>
      <c r="C132" s="158"/>
      <c r="D132" s="158"/>
      <c r="E132" s="158"/>
      <c r="F132" s="158"/>
      <c r="G132" s="158"/>
      <c r="H132" s="158"/>
    </row>
    <row r="133" spans="1:8" ht="89.25" customHeight="1">
      <c r="A133" s="13"/>
      <c r="B133" s="158" t="s">
        <v>1367</v>
      </c>
      <c r="C133" s="158"/>
      <c r="D133" s="158"/>
      <c r="E133" s="158"/>
      <c r="F133" s="158"/>
      <c r="G133" s="158"/>
      <c r="H133" s="158"/>
    </row>
    <row r="134" spans="1:8" ht="25.5" customHeight="1">
      <c r="A134" s="13"/>
      <c r="B134" s="158" t="s">
        <v>1368</v>
      </c>
      <c r="C134" s="158"/>
      <c r="D134" s="158"/>
      <c r="E134" s="158"/>
      <c r="F134" s="158"/>
      <c r="G134" s="158"/>
      <c r="H134" s="158"/>
    </row>
    <row r="135" spans="1:8" ht="51" customHeight="1">
      <c r="A135" s="13"/>
      <c r="B135" s="158" t="s">
        <v>1369</v>
      </c>
      <c r="C135" s="158"/>
      <c r="D135" s="158"/>
      <c r="E135" s="158"/>
      <c r="F135" s="158"/>
      <c r="G135" s="158"/>
      <c r="H135" s="158"/>
    </row>
    <row r="136" spans="1:8">
      <c r="A136" s="13"/>
      <c r="B136" s="45"/>
      <c r="C136" s="45"/>
      <c r="D136" s="45"/>
      <c r="E136" s="45"/>
      <c r="F136" s="45"/>
      <c r="G136" s="45"/>
      <c r="H136" s="45"/>
    </row>
  </sheetData>
  <mergeCells count="63">
    <mergeCell ref="B132:H132"/>
    <mergeCell ref="B133:H133"/>
    <mergeCell ref="B134:H134"/>
    <mergeCell ref="B135:H135"/>
    <mergeCell ref="B136:H136"/>
    <mergeCell ref="B123:H123"/>
    <mergeCell ref="B124:H124"/>
    <mergeCell ref="B128:H128"/>
    <mergeCell ref="B129:H129"/>
    <mergeCell ref="B130:H130"/>
    <mergeCell ref="B131:H131"/>
    <mergeCell ref="B98:H98"/>
    <mergeCell ref="B99:H99"/>
    <mergeCell ref="B101:H101"/>
    <mergeCell ref="B102:H102"/>
    <mergeCell ref="B103:H103"/>
    <mergeCell ref="B122:H122"/>
    <mergeCell ref="B80:H80"/>
    <mergeCell ref="B81:H81"/>
    <mergeCell ref="B93:H93"/>
    <mergeCell ref="B94:H94"/>
    <mergeCell ref="B95:H95"/>
    <mergeCell ref="B96:H96"/>
    <mergeCell ref="B72:H72"/>
    <mergeCell ref="B73:H73"/>
    <mergeCell ref="B74:H74"/>
    <mergeCell ref="B76:H76"/>
    <mergeCell ref="B77:H77"/>
    <mergeCell ref="B79:H79"/>
    <mergeCell ref="B52:H52"/>
    <mergeCell ref="B53:H53"/>
    <mergeCell ref="B67:H67"/>
    <mergeCell ref="B69:H69"/>
    <mergeCell ref="B70:H70"/>
    <mergeCell ref="B71:H71"/>
    <mergeCell ref="B44:H44"/>
    <mergeCell ref="B45:H45"/>
    <mergeCell ref="B46:H46"/>
    <mergeCell ref="B48:H48"/>
    <mergeCell ref="B49:H49"/>
    <mergeCell ref="B51:H51"/>
    <mergeCell ref="B14:H14"/>
    <mergeCell ref="B15:H15"/>
    <mergeCell ref="B16:H16"/>
    <mergeCell ref="B17:H17"/>
    <mergeCell ref="B42:H42"/>
    <mergeCell ref="B43:H43"/>
    <mergeCell ref="B6:H6"/>
    <mergeCell ref="B7:H7"/>
    <mergeCell ref="B8:H8"/>
    <mergeCell ref="B9:H9"/>
    <mergeCell ref="B11:H11"/>
    <mergeCell ref="B12:H12"/>
    <mergeCell ref="D56:F56"/>
    <mergeCell ref="C106:D106"/>
    <mergeCell ref="E106:F106"/>
    <mergeCell ref="A1:A2"/>
    <mergeCell ref="B1:H1"/>
    <mergeCell ref="B2:H2"/>
    <mergeCell ref="B3:H3"/>
    <mergeCell ref="A4:A136"/>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26.85546875" bestFit="1" customWidth="1"/>
    <col min="2" max="2" width="36.5703125" bestFit="1" customWidth="1"/>
    <col min="3" max="3" width="3.42578125" customWidth="1"/>
    <col min="4" max="4" width="21.5703125" customWidth="1"/>
    <col min="5" max="5" width="36.5703125" bestFit="1" customWidth="1"/>
    <col min="6" max="6" width="21.5703125" customWidth="1"/>
    <col min="7" max="7" width="3.140625" customWidth="1"/>
    <col min="8" max="8" width="21.5703125" customWidth="1"/>
    <col min="9" max="9" width="3.140625" customWidth="1"/>
    <col min="10" max="10" width="21.5703125" customWidth="1"/>
    <col min="11" max="11" width="13.7109375" customWidth="1"/>
  </cols>
  <sheetData>
    <row r="1" spans="1:11" ht="15" customHeight="1">
      <c r="A1" s="7" t="s">
        <v>13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71</v>
      </c>
      <c r="B3" s="12" t="s">
        <v>5</v>
      </c>
      <c r="C3" s="12"/>
      <c r="D3" s="12"/>
      <c r="E3" s="12"/>
      <c r="F3" s="12"/>
      <c r="G3" s="12"/>
      <c r="H3" s="12"/>
      <c r="I3" s="12"/>
      <c r="J3" s="12"/>
      <c r="K3" s="12"/>
    </row>
    <row r="4" spans="1:11" ht="15" customHeight="1">
      <c r="A4" s="13" t="s">
        <v>1370</v>
      </c>
      <c r="B4" s="12" t="s">
        <v>5</v>
      </c>
      <c r="C4" s="12"/>
      <c r="D4" s="12"/>
      <c r="E4" s="12"/>
      <c r="F4" s="12"/>
      <c r="G4" s="12"/>
      <c r="H4" s="12"/>
      <c r="I4" s="12"/>
      <c r="J4" s="12"/>
      <c r="K4" s="12"/>
    </row>
    <row r="5" spans="1:11">
      <c r="A5" s="13"/>
      <c r="B5" s="41" t="s">
        <v>1372</v>
      </c>
      <c r="C5" s="41"/>
      <c r="D5" s="41"/>
      <c r="E5" s="41"/>
      <c r="F5" s="41"/>
      <c r="G5" s="41"/>
      <c r="H5" s="41"/>
      <c r="I5" s="41"/>
      <c r="J5" s="41"/>
      <c r="K5" s="41"/>
    </row>
    <row r="6" spans="1:11">
      <c r="A6" s="13"/>
      <c r="B6" s="42" t="s">
        <v>1373</v>
      </c>
      <c r="C6" s="42"/>
      <c r="D6" s="42"/>
      <c r="E6" s="42"/>
      <c r="F6" s="42"/>
      <c r="G6" s="42"/>
      <c r="H6" s="42"/>
      <c r="I6" s="42"/>
      <c r="J6" s="42"/>
      <c r="K6" s="42"/>
    </row>
    <row r="7" spans="1:11" ht="25.5" customHeight="1">
      <c r="A7" s="13"/>
      <c r="B7" s="42" t="s">
        <v>1374</v>
      </c>
      <c r="C7" s="42"/>
      <c r="D7" s="42"/>
      <c r="E7" s="42"/>
      <c r="F7" s="42"/>
      <c r="G7" s="42"/>
      <c r="H7" s="42"/>
      <c r="I7" s="42"/>
      <c r="J7" s="42"/>
      <c r="K7" s="42"/>
    </row>
    <row r="8" spans="1:11">
      <c r="A8" s="13"/>
      <c r="B8" s="42" t="s">
        <v>1375</v>
      </c>
      <c r="C8" s="42"/>
      <c r="D8" s="42"/>
      <c r="E8" s="42"/>
      <c r="F8" s="42"/>
      <c r="G8" s="42"/>
      <c r="H8" s="42"/>
      <c r="I8" s="42"/>
      <c r="J8" s="42"/>
      <c r="K8" s="42"/>
    </row>
    <row r="9" spans="1:11" ht="15.75">
      <c r="A9" s="13"/>
      <c r="B9" s="113"/>
      <c r="C9" s="113"/>
      <c r="D9" s="113"/>
      <c r="E9" s="113"/>
      <c r="F9" s="113"/>
      <c r="G9" s="113"/>
      <c r="H9" s="113"/>
      <c r="I9" s="113"/>
      <c r="J9" s="113"/>
      <c r="K9" s="113"/>
    </row>
    <row r="10" spans="1:11">
      <c r="A10" s="13"/>
      <c r="B10" s="111"/>
      <c r="C10" s="111"/>
      <c r="D10" s="111"/>
      <c r="E10" s="111"/>
      <c r="F10" s="111"/>
      <c r="G10" s="111"/>
      <c r="H10" s="111"/>
      <c r="I10" s="111"/>
      <c r="J10" s="111"/>
      <c r="K10" s="111"/>
    </row>
    <row r="11" spans="1:11">
      <c r="A11" s="13"/>
      <c r="B11" s="112"/>
      <c r="C11" s="112"/>
      <c r="D11" s="112"/>
      <c r="E11" s="112"/>
      <c r="F11" s="112"/>
      <c r="G11" s="112"/>
      <c r="H11" s="112"/>
      <c r="I11" s="112"/>
      <c r="J11" s="112"/>
      <c r="K11" s="112"/>
    </row>
    <row r="12" spans="1:11">
      <c r="A12" s="13"/>
      <c r="B12" s="41" t="s">
        <v>1376</v>
      </c>
      <c r="C12" s="41"/>
      <c r="D12" s="41"/>
      <c r="E12" s="41"/>
      <c r="F12" s="41"/>
      <c r="G12" s="41"/>
      <c r="H12" s="41"/>
      <c r="I12" s="41"/>
      <c r="J12" s="41"/>
      <c r="K12" s="41"/>
    </row>
    <row r="13" spans="1:11">
      <c r="A13" s="13"/>
      <c r="B13" s="111"/>
      <c r="C13" s="111"/>
      <c r="D13" s="111"/>
      <c r="E13" s="111"/>
      <c r="F13" s="111"/>
      <c r="G13" s="111"/>
      <c r="H13" s="111"/>
      <c r="I13" s="111"/>
      <c r="J13" s="111"/>
      <c r="K13" s="111"/>
    </row>
    <row r="14" spans="1:11">
      <c r="A14" s="13"/>
      <c r="B14" s="112"/>
      <c r="C14" s="112"/>
      <c r="D14" s="112"/>
      <c r="E14" s="112"/>
      <c r="F14" s="112"/>
      <c r="G14" s="112"/>
      <c r="H14" s="112"/>
      <c r="I14" s="112"/>
      <c r="J14" s="112"/>
      <c r="K14" s="112"/>
    </row>
    <row r="15" spans="1:11" ht="15.75">
      <c r="A15" s="13"/>
      <c r="B15" s="113"/>
      <c r="C15" s="113"/>
      <c r="D15" s="113"/>
      <c r="E15" s="113"/>
      <c r="F15" s="113"/>
      <c r="G15" s="113"/>
      <c r="H15" s="113"/>
      <c r="I15" s="113"/>
      <c r="J15" s="113"/>
      <c r="K15" s="113"/>
    </row>
    <row r="16" spans="1:11">
      <c r="A16" s="13"/>
      <c r="B16" s="43"/>
      <c r="C16" s="43"/>
      <c r="D16" s="43"/>
      <c r="E16" s="43"/>
      <c r="F16" s="43"/>
      <c r="G16" s="43"/>
      <c r="H16" s="43"/>
      <c r="I16" s="43"/>
      <c r="J16" s="43"/>
      <c r="K16" s="43"/>
    </row>
    <row r="17" spans="1:11" ht="15.75">
      <c r="A17" s="13"/>
      <c r="B17" s="113"/>
      <c r="C17" s="113"/>
      <c r="D17" s="113"/>
      <c r="E17" s="113"/>
      <c r="F17" s="113"/>
      <c r="G17" s="113"/>
      <c r="H17" s="113"/>
      <c r="I17" s="113"/>
      <c r="J17" s="113"/>
      <c r="K17" s="113"/>
    </row>
    <row r="18" spans="1:11" ht="15.75" thickBot="1">
      <c r="A18" s="13"/>
      <c r="B18" s="20"/>
      <c r="C18" s="21"/>
      <c r="D18" s="21"/>
      <c r="E18" s="21"/>
      <c r="F18" s="21"/>
      <c r="G18" s="21"/>
      <c r="H18" s="21"/>
      <c r="I18" s="21"/>
      <c r="J18" s="21"/>
      <c r="K18" s="21"/>
    </row>
    <row r="19" spans="1:11">
      <c r="A19" s="13"/>
      <c r="B19" s="57"/>
      <c r="C19" s="24"/>
      <c r="D19" s="24"/>
      <c r="E19" s="24"/>
      <c r="F19" s="24"/>
      <c r="G19" s="24"/>
      <c r="H19" s="24"/>
      <c r="I19" s="24"/>
      <c r="J19" s="24"/>
      <c r="K19" s="21"/>
    </row>
    <row r="20" spans="1:11" ht="15.75" thickBot="1">
      <c r="A20" s="13"/>
      <c r="B20" s="47" t="s">
        <v>1377</v>
      </c>
      <c r="C20" s="21"/>
      <c r="D20" s="128" t="s">
        <v>1378</v>
      </c>
      <c r="E20" s="128"/>
      <c r="F20" s="128"/>
      <c r="G20" s="21"/>
      <c r="H20" s="128" t="s">
        <v>1379</v>
      </c>
      <c r="I20" s="128"/>
      <c r="J20" s="128"/>
      <c r="K20" s="21"/>
    </row>
    <row r="21" spans="1:11">
      <c r="A21" s="13"/>
      <c r="B21" s="26"/>
      <c r="C21" s="21"/>
      <c r="D21" s="135" t="s">
        <v>283</v>
      </c>
      <c r="E21" s="46" t="s">
        <v>1377</v>
      </c>
      <c r="F21" s="135" t="s">
        <v>284</v>
      </c>
      <c r="G21" s="21"/>
      <c r="H21" s="135" t="s">
        <v>283</v>
      </c>
      <c r="I21" s="51" t="s">
        <v>1377</v>
      </c>
      <c r="J21" s="135" t="s">
        <v>284</v>
      </c>
      <c r="K21" s="21"/>
    </row>
    <row r="22" spans="1:11" ht="15.75" thickBot="1">
      <c r="A22" s="13"/>
      <c r="B22" s="35" t="s">
        <v>1380</v>
      </c>
      <c r="C22" s="21"/>
      <c r="D22" s="50">
        <v>2014</v>
      </c>
      <c r="E22" s="131" t="s">
        <v>1377</v>
      </c>
      <c r="F22" s="50">
        <v>2013</v>
      </c>
      <c r="G22" s="21"/>
      <c r="H22" s="50">
        <v>2014</v>
      </c>
      <c r="I22" s="131" t="s">
        <v>1377</v>
      </c>
      <c r="J22" s="50">
        <v>2013</v>
      </c>
      <c r="K22" s="21"/>
    </row>
    <row r="23" spans="1:11">
      <c r="A23" s="13"/>
      <c r="B23" s="47" t="s">
        <v>1381</v>
      </c>
      <c r="C23" s="21"/>
      <c r="D23" s="51" t="s">
        <v>1382</v>
      </c>
      <c r="E23" s="131" t="s">
        <v>1377</v>
      </c>
      <c r="F23" s="51" t="s">
        <v>1383</v>
      </c>
      <c r="G23" s="21"/>
      <c r="H23" s="51" t="s">
        <v>1384</v>
      </c>
      <c r="I23" s="131" t="s">
        <v>1377</v>
      </c>
      <c r="J23" s="51" t="s">
        <v>1385</v>
      </c>
      <c r="K23" s="21"/>
    </row>
    <row r="24" spans="1:11" ht="24" thickBot="1">
      <c r="A24" s="13"/>
      <c r="B24" s="47" t="s">
        <v>1386</v>
      </c>
      <c r="C24" s="21"/>
      <c r="D24" s="52" t="s">
        <v>1387</v>
      </c>
      <c r="E24" s="131" t="s">
        <v>1377</v>
      </c>
      <c r="F24" s="52" t="s">
        <v>1388</v>
      </c>
      <c r="G24" s="21"/>
      <c r="H24" s="62" t="s">
        <v>272</v>
      </c>
      <c r="I24" s="131" t="s">
        <v>1377</v>
      </c>
      <c r="J24" s="62" t="s">
        <v>272</v>
      </c>
      <c r="K24" s="21"/>
    </row>
    <row r="25" spans="1:11">
      <c r="A25" s="13"/>
      <c r="B25" s="47" t="s">
        <v>1389</v>
      </c>
      <c r="C25" s="21"/>
      <c r="D25" s="133" t="s">
        <v>1390</v>
      </c>
      <c r="E25" s="131" t="s">
        <v>1377</v>
      </c>
      <c r="F25" s="133" t="s">
        <v>1391</v>
      </c>
      <c r="G25" s="21"/>
      <c r="H25" s="133" t="s">
        <v>1392</v>
      </c>
      <c r="I25" s="131" t="s">
        <v>1377</v>
      </c>
      <c r="J25" s="133" t="s">
        <v>1393</v>
      </c>
      <c r="K25" s="21"/>
    </row>
    <row r="26" spans="1:11">
      <c r="A26" s="13"/>
      <c r="B26" s="47" t="s">
        <v>1394</v>
      </c>
      <c r="C26" s="21"/>
      <c r="D26" s="61">
        <v>-406.8</v>
      </c>
      <c r="E26" s="131" t="s">
        <v>1377</v>
      </c>
      <c r="F26" s="61">
        <v>-338.3</v>
      </c>
      <c r="G26" s="21"/>
      <c r="H26" s="131" t="s">
        <v>272</v>
      </c>
      <c r="I26" s="131" t="s">
        <v>1377</v>
      </c>
      <c r="J26" s="131" t="s">
        <v>272</v>
      </c>
      <c r="K26" s="21"/>
    </row>
    <row r="27" spans="1:11">
      <c r="A27" s="13"/>
      <c r="B27" s="47" t="s">
        <v>1395</v>
      </c>
      <c r="C27" s="21"/>
      <c r="D27" s="61">
        <v>-16.600000000000001</v>
      </c>
      <c r="E27" s="131" t="s">
        <v>1377</v>
      </c>
      <c r="F27" s="61">
        <v>-20.3</v>
      </c>
      <c r="G27" s="21"/>
      <c r="H27" s="131" t="s">
        <v>272</v>
      </c>
      <c r="I27" s="131" t="s">
        <v>1377</v>
      </c>
      <c r="J27" s="131" t="s">
        <v>272</v>
      </c>
      <c r="K27" s="21"/>
    </row>
    <row r="28" spans="1:11" ht="23.25">
      <c r="A28" s="13"/>
      <c r="B28" s="47" t="s">
        <v>1396</v>
      </c>
      <c r="C28" s="21"/>
      <c r="D28" s="61">
        <v>-32.200000000000003</v>
      </c>
      <c r="E28" s="131" t="s">
        <v>1377</v>
      </c>
      <c r="F28" s="61">
        <v>-32.299999999999997</v>
      </c>
      <c r="G28" s="21"/>
      <c r="H28" s="131" t="s">
        <v>272</v>
      </c>
      <c r="I28" s="131" t="s">
        <v>1377</v>
      </c>
      <c r="J28" s="131" t="s">
        <v>272</v>
      </c>
      <c r="K28" s="21"/>
    </row>
    <row r="29" spans="1:11" ht="15.75" thickBot="1">
      <c r="A29" s="13"/>
      <c r="B29" s="47" t="s">
        <v>1397</v>
      </c>
      <c r="C29" s="21"/>
      <c r="D29" s="52">
        <v>-32.799999999999997</v>
      </c>
      <c r="E29" s="131" t="s">
        <v>1377</v>
      </c>
      <c r="F29" s="52">
        <v>-32.6</v>
      </c>
      <c r="G29" s="21"/>
      <c r="H29" s="62" t="s">
        <v>272</v>
      </c>
      <c r="I29" s="131" t="s">
        <v>1377</v>
      </c>
      <c r="J29" s="62" t="s">
        <v>272</v>
      </c>
      <c r="K29" s="21"/>
    </row>
    <row r="30" spans="1:11">
      <c r="A30" s="13"/>
      <c r="B30" s="47" t="s">
        <v>1398</v>
      </c>
      <c r="C30" s="21"/>
      <c r="D30" s="133" t="s">
        <v>1399</v>
      </c>
      <c r="E30" s="131" t="s">
        <v>1377</v>
      </c>
      <c r="F30" s="133" t="s">
        <v>1400</v>
      </c>
      <c r="G30" s="21"/>
      <c r="H30" s="133" t="s">
        <v>1392</v>
      </c>
      <c r="I30" s="131" t="s">
        <v>1377</v>
      </c>
      <c r="J30" s="133" t="s">
        <v>1393</v>
      </c>
      <c r="K30" s="21"/>
    </row>
    <row r="31" spans="1:11">
      <c r="A31" s="13"/>
      <c r="B31" s="35" t="s">
        <v>1401</v>
      </c>
      <c r="C31" s="21"/>
      <c r="D31" s="47" t="s">
        <v>1377</v>
      </c>
      <c r="E31" s="131" t="s">
        <v>1377</v>
      </c>
      <c r="F31" s="47" t="s">
        <v>1377</v>
      </c>
      <c r="G31" s="21"/>
      <c r="H31" s="47" t="s">
        <v>1377</v>
      </c>
      <c r="I31" s="131" t="s">
        <v>1377</v>
      </c>
      <c r="J31" s="47" t="s">
        <v>1377</v>
      </c>
      <c r="K31" s="21"/>
    </row>
    <row r="32" spans="1:11" ht="23.25">
      <c r="A32" s="13"/>
      <c r="B32" s="47" t="s">
        <v>1402</v>
      </c>
      <c r="C32" s="21"/>
      <c r="D32" s="61" t="s">
        <v>1403</v>
      </c>
      <c r="E32" s="131" t="s">
        <v>1377</v>
      </c>
      <c r="F32" s="61" t="s">
        <v>1404</v>
      </c>
      <c r="G32" s="21"/>
      <c r="H32" s="61" t="s">
        <v>1405</v>
      </c>
      <c r="I32" s="131" t="s">
        <v>1377</v>
      </c>
      <c r="J32" s="61" t="s">
        <v>1406</v>
      </c>
      <c r="K32" s="21"/>
    </row>
    <row r="33" spans="1:11" ht="23.25">
      <c r="A33" s="13"/>
      <c r="B33" s="47" t="s">
        <v>1407</v>
      </c>
      <c r="C33" s="21"/>
      <c r="D33" s="61">
        <v>-32.200000000000003</v>
      </c>
      <c r="E33" s="131" t="s">
        <v>1377</v>
      </c>
      <c r="F33" s="61">
        <v>-32.299999999999997</v>
      </c>
      <c r="G33" s="21"/>
      <c r="H33" s="131" t="s">
        <v>272</v>
      </c>
      <c r="I33" s="131" t="s">
        <v>1377</v>
      </c>
      <c r="J33" s="131" t="s">
        <v>272</v>
      </c>
      <c r="K33" s="21"/>
    </row>
    <row r="34" spans="1:11" ht="15.75" thickBot="1">
      <c r="A34" s="13"/>
      <c r="B34" s="47" t="s">
        <v>1408</v>
      </c>
      <c r="C34" s="21"/>
      <c r="D34" s="52" t="s">
        <v>264</v>
      </c>
      <c r="E34" s="131" t="s">
        <v>1377</v>
      </c>
      <c r="F34" s="52" t="s">
        <v>242</v>
      </c>
      <c r="G34" s="21"/>
      <c r="H34" s="62" t="s">
        <v>272</v>
      </c>
      <c r="I34" s="131" t="s">
        <v>1377</v>
      </c>
      <c r="J34" s="62" t="s">
        <v>272</v>
      </c>
      <c r="K34" s="21"/>
    </row>
    <row r="35" spans="1:11" ht="15.75" thickBot="1">
      <c r="A35" s="13"/>
      <c r="B35" s="47" t="s">
        <v>1409</v>
      </c>
      <c r="C35" s="21"/>
      <c r="D35" s="54" t="s">
        <v>1410</v>
      </c>
      <c r="E35" s="131" t="s">
        <v>1377</v>
      </c>
      <c r="F35" s="54" t="s">
        <v>1411</v>
      </c>
      <c r="G35" s="21"/>
      <c r="H35" s="54" t="s">
        <v>1412</v>
      </c>
      <c r="I35" s="131" t="s">
        <v>1377</v>
      </c>
      <c r="J35" s="54" t="s">
        <v>1413</v>
      </c>
      <c r="K35" s="21"/>
    </row>
    <row r="36" spans="1:11" ht="16.5" thickTop="1" thickBot="1">
      <c r="A36" s="13"/>
      <c r="B36" s="47" t="s">
        <v>1414</v>
      </c>
      <c r="C36" s="21"/>
      <c r="D36" s="165" t="s">
        <v>1415</v>
      </c>
      <c r="E36" s="131" t="s">
        <v>1377</v>
      </c>
      <c r="F36" s="165" t="s">
        <v>1416</v>
      </c>
      <c r="G36" s="21"/>
      <c r="H36" s="165" t="s">
        <v>1417</v>
      </c>
      <c r="I36" s="131" t="s">
        <v>1377</v>
      </c>
      <c r="J36" s="165" t="s">
        <v>1418</v>
      </c>
      <c r="K36" s="21"/>
    </row>
    <row r="37" spans="1:11" ht="15.75" thickTop="1">
      <c r="A37" s="13"/>
      <c r="B37" s="35" t="s">
        <v>1419</v>
      </c>
      <c r="C37" s="21"/>
      <c r="D37" s="166" t="s">
        <v>1377</v>
      </c>
      <c r="E37" s="131" t="s">
        <v>1377</v>
      </c>
      <c r="F37" s="166" t="s">
        <v>1377</v>
      </c>
      <c r="G37" s="21"/>
      <c r="H37" s="166" t="s">
        <v>1377</v>
      </c>
      <c r="I37" s="131" t="s">
        <v>1377</v>
      </c>
      <c r="J37" s="166" t="s">
        <v>1377</v>
      </c>
      <c r="K37" s="21"/>
    </row>
    <row r="38" spans="1:11">
      <c r="A38" s="13"/>
      <c r="B38" s="47" t="s">
        <v>1420</v>
      </c>
      <c r="C38" s="21"/>
      <c r="D38" s="61" t="s">
        <v>1421</v>
      </c>
      <c r="E38" s="131" t="s">
        <v>1377</v>
      </c>
      <c r="F38" s="61" t="s">
        <v>838</v>
      </c>
      <c r="G38" s="131" t="s">
        <v>1377</v>
      </c>
      <c r="H38" s="61" t="s">
        <v>1422</v>
      </c>
      <c r="I38" s="131" t="s">
        <v>1377</v>
      </c>
      <c r="J38" s="61" t="s">
        <v>1423</v>
      </c>
      <c r="K38" s="21"/>
    </row>
    <row r="39" spans="1:11" ht="23.25">
      <c r="A39" s="13"/>
      <c r="B39" s="47" t="s">
        <v>1424</v>
      </c>
      <c r="C39" s="21"/>
      <c r="D39" s="61" t="s">
        <v>1425</v>
      </c>
      <c r="E39" s="131" t="s">
        <v>1377</v>
      </c>
      <c r="F39" s="61" t="s">
        <v>1425</v>
      </c>
      <c r="G39" s="131" t="s">
        <v>1377</v>
      </c>
      <c r="H39" s="61" t="s">
        <v>1425</v>
      </c>
      <c r="I39" s="131" t="s">
        <v>1377</v>
      </c>
      <c r="J39" s="61" t="s">
        <v>1425</v>
      </c>
      <c r="K39" s="21"/>
    </row>
    <row r="40" spans="1:11">
      <c r="A40" s="13"/>
      <c r="B40" s="35" t="s">
        <v>1426</v>
      </c>
      <c r="C40" s="21"/>
      <c r="D40" s="47" t="s">
        <v>1377</v>
      </c>
      <c r="E40" s="131" t="s">
        <v>1377</v>
      </c>
      <c r="F40" s="47" t="s">
        <v>1377</v>
      </c>
      <c r="G40" s="131" t="s">
        <v>1377</v>
      </c>
      <c r="H40" s="47" t="s">
        <v>1377</v>
      </c>
      <c r="I40" s="131" t="s">
        <v>1377</v>
      </c>
      <c r="J40" s="47" t="s">
        <v>1377</v>
      </c>
      <c r="K40" s="21"/>
    </row>
    <row r="41" spans="1:11">
      <c r="A41" s="13"/>
      <c r="B41" s="47" t="s">
        <v>1420</v>
      </c>
      <c r="C41" s="21"/>
      <c r="D41" s="61" t="s">
        <v>1427</v>
      </c>
      <c r="E41" s="131" t="s">
        <v>1377</v>
      </c>
      <c r="F41" s="61" t="s">
        <v>1421</v>
      </c>
      <c r="G41" s="131" t="s">
        <v>1377</v>
      </c>
      <c r="H41" s="61" t="s">
        <v>1428</v>
      </c>
      <c r="I41" s="131" t="s">
        <v>1377</v>
      </c>
      <c r="J41" s="61" t="s">
        <v>1429</v>
      </c>
      <c r="K41" s="21"/>
    </row>
    <row r="42" spans="1:11" ht="23.25">
      <c r="A42" s="13"/>
      <c r="B42" s="47" t="s">
        <v>1424</v>
      </c>
      <c r="C42" s="21"/>
      <c r="D42" s="61" t="s">
        <v>1430</v>
      </c>
      <c r="E42" s="131" t="s">
        <v>1377</v>
      </c>
      <c r="F42" s="61" t="s">
        <v>1430</v>
      </c>
      <c r="G42" s="131" t="s">
        <v>1377</v>
      </c>
      <c r="H42" s="61" t="s">
        <v>1430</v>
      </c>
      <c r="I42" s="131" t="s">
        <v>1377</v>
      </c>
      <c r="J42" s="61" t="s">
        <v>1430</v>
      </c>
      <c r="K42" s="21"/>
    </row>
    <row r="43" spans="1:11">
      <c r="A43" s="13"/>
      <c r="B43" s="35" t="s">
        <v>1431</v>
      </c>
      <c r="C43" s="21"/>
      <c r="D43" s="47" t="s">
        <v>1377</v>
      </c>
      <c r="E43" s="131" t="s">
        <v>1377</v>
      </c>
      <c r="F43" s="47" t="s">
        <v>1377</v>
      </c>
      <c r="G43" s="131" t="s">
        <v>1377</v>
      </c>
      <c r="H43" s="47" t="s">
        <v>1377</v>
      </c>
      <c r="I43" s="131" t="s">
        <v>1377</v>
      </c>
      <c r="J43" s="47" t="s">
        <v>1377</v>
      </c>
      <c r="K43" s="21"/>
    </row>
    <row r="44" spans="1:11">
      <c r="A44" s="13"/>
      <c r="B44" s="47" t="s">
        <v>1420</v>
      </c>
      <c r="C44" s="21"/>
      <c r="D44" s="61" t="s">
        <v>1432</v>
      </c>
      <c r="E44" s="131" t="s">
        <v>1377</v>
      </c>
      <c r="F44" s="61" t="s">
        <v>1423</v>
      </c>
      <c r="G44" s="131" t="s">
        <v>1377</v>
      </c>
      <c r="H44" s="61" t="s">
        <v>1433</v>
      </c>
      <c r="I44" s="131" t="s">
        <v>1377</v>
      </c>
      <c r="J44" s="61" t="s">
        <v>1434</v>
      </c>
      <c r="K44" s="21"/>
    </row>
    <row r="45" spans="1:11">
      <c r="A45" s="13"/>
      <c r="B45" s="47" t="s">
        <v>1435</v>
      </c>
      <c r="C45" s="21"/>
      <c r="D45" s="61" t="s">
        <v>1436</v>
      </c>
      <c r="E45" s="131" t="s">
        <v>1377</v>
      </c>
      <c r="F45" s="61" t="s">
        <v>1436</v>
      </c>
      <c r="G45" s="131" t="s">
        <v>1377</v>
      </c>
      <c r="H45" s="61" t="s">
        <v>1437</v>
      </c>
      <c r="I45" s="131" t="s">
        <v>1377</v>
      </c>
      <c r="J45" s="61" t="s">
        <v>1437</v>
      </c>
      <c r="K45" s="21"/>
    </row>
    <row r="46" spans="1:11">
      <c r="A46" s="13"/>
      <c r="B46" s="43"/>
      <c r="C46" s="43"/>
      <c r="D46" s="43"/>
      <c r="E46" s="43"/>
      <c r="F46" s="43"/>
      <c r="G46" s="43"/>
      <c r="H46" s="43"/>
      <c r="I46" s="43"/>
      <c r="J46" s="43"/>
      <c r="K46" s="43"/>
    </row>
    <row r="47" spans="1:11">
      <c r="A47" s="13"/>
      <c r="B47" s="43"/>
      <c r="C47" s="43"/>
      <c r="D47" s="43"/>
      <c r="E47" s="43"/>
      <c r="F47" s="43"/>
      <c r="G47" s="43"/>
      <c r="H47" s="43"/>
      <c r="I47" s="43"/>
      <c r="J47" s="43"/>
      <c r="K47" s="43"/>
    </row>
    <row r="48" spans="1:11">
      <c r="A48" s="13"/>
      <c r="B48" s="43"/>
      <c r="C48" s="43"/>
      <c r="D48" s="43"/>
      <c r="E48" s="43"/>
      <c r="F48" s="43"/>
      <c r="G48" s="43"/>
      <c r="H48" s="43"/>
      <c r="I48" s="43"/>
      <c r="J48" s="43"/>
      <c r="K48" s="43"/>
    </row>
    <row r="49" spans="1:11">
      <c r="A49" s="13"/>
      <c r="B49" s="43"/>
      <c r="C49" s="43"/>
      <c r="D49" s="43"/>
      <c r="E49" s="43"/>
      <c r="F49" s="43"/>
      <c r="G49" s="43"/>
      <c r="H49" s="43"/>
      <c r="I49" s="43"/>
      <c r="J49" s="43"/>
      <c r="K49" s="43"/>
    </row>
    <row r="50" spans="1:11">
      <c r="A50" s="13"/>
      <c r="B50" s="43"/>
      <c r="C50" s="43"/>
      <c r="D50" s="43"/>
      <c r="E50" s="43"/>
      <c r="F50" s="43"/>
      <c r="G50" s="43"/>
      <c r="H50" s="43"/>
      <c r="I50" s="43"/>
      <c r="J50" s="43"/>
      <c r="K50" s="43"/>
    </row>
    <row r="51" spans="1:11">
      <c r="A51" s="13"/>
      <c r="B51" s="43"/>
      <c r="C51" s="43"/>
      <c r="D51" s="43"/>
      <c r="E51" s="43"/>
      <c r="F51" s="43"/>
      <c r="G51" s="43"/>
      <c r="H51" s="43"/>
      <c r="I51" s="43"/>
      <c r="J51" s="43"/>
      <c r="K51" s="43"/>
    </row>
    <row r="52" spans="1:11">
      <c r="A52" s="13"/>
      <c r="B52" s="43"/>
      <c r="C52" s="43"/>
      <c r="D52" s="43"/>
      <c r="E52" s="43"/>
      <c r="F52" s="43"/>
      <c r="G52" s="43"/>
      <c r="H52" s="43"/>
      <c r="I52" s="43"/>
      <c r="J52" s="43"/>
      <c r="K52" s="43"/>
    </row>
    <row r="53" spans="1:11">
      <c r="A53" s="13"/>
      <c r="B53" s="43"/>
      <c r="C53" s="43"/>
      <c r="D53" s="43"/>
      <c r="E53" s="43"/>
      <c r="F53" s="43"/>
      <c r="G53" s="43"/>
      <c r="H53" s="43"/>
      <c r="I53" s="43"/>
      <c r="J53" s="43"/>
      <c r="K53" s="43"/>
    </row>
    <row r="54" spans="1:11">
      <c r="A54" s="13"/>
      <c r="B54" s="43"/>
      <c r="C54" s="43"/>
      <c r="D54" s="43"/>
      <c r="E54" s="43"/>
      <c r="F54" s="43"/>
      <c r="G54" s="43"/>
      <c r="H54" s="43"/>
      <c r="I54" s="43"/>
      <c r="J54" s="43"/>
      <c r="K54" s="43"/>
    </row>
    <row r="55" spans="1:11" ht="33.75">
      <c r="A55" s="13"/>
      <c r="B55" s="4"/>
      <c r="C55" s="101">
        <v>-1</v>
      </c>
      <c r="D55" s="4"/>
      <c r="E55" s="102" t="s">
        <v>1438</v>
      </c>
    </row>
    <row r="56" spans="1:11" ht="90">
      <c r="A56" s="13"/>
      <c r="B56" s="4"/>
      <c r="C56" s="101">
        <v>-2</v>
      </c>
      <c r="D56" s="4"/>
      <c r="E56" s="102" t="s">
        <v>1439</v>
      </c>
    </row>
    <row r="57" spans="1:11" ht="56.25">
      <c r="A57" s="13"/>
      <c r="B57" s="4"/>
      <c r="C57" s="101">
        <v>-3</v>
      </c>
      <c r="D57" s="4"/>
      <c r="E57" s="102" t="s">
        <v>1440</v>
      </c>
    </row>
    <row r="58" spans="1:11" ht="45">
      <c r="A58" s="13"/>
      <c r="B58" s="4"/>
      <c r="C58" s="101">
        <v>-4</v>
      </c>
      <c r="D58" s="4"/>
      <c r="E58" s="102" t="s">
        <v>1441</v>
      </c>
    </row>
    <row r="59" spans="1:11">
      <c r="A59" s="13"/>
      <c r="B59" s="167"/>
      <c r="C59" s="167"/>
      <c r="D59" s="167"/>
      <c r="E59" s="167"/>
      <c r="F59" s="167"/>
      <c r="G59" s="167"/>
      <c r="H59" s="167"/>
      <c r="I59" s="167"/>
      <c r="J59" s="167"/>
      <c r="K59" s="167"/>
    </row>
    <row r="60" spans="1:11">
      <c r="A60" s="13"/>
      <c r="B60" s="43"/>
      <c r="C60" s="43"/>
      <c r="D60" s="43"/>
      <c r="E60" s="43"/>
      <c r="F60" s="43"/>
      <c r="G60" s="43"/>
      <c r="H60" s="43"/>
      <c r="I60" s="43"/>
      <c r="J60" s="43"/>
      <c r="K60" s="43"/>
    </row>
    <row r="61" spans="1:11">
      <c r="A61" s="13"/>
      <c r="B61" s="45"/>
      <c r="C61" s="45"/>
      <c r="D61" s="45"/>
      <c r="E61" s="45"/>
      <c r="F61" s="45"/>
      <c r="G61" s="45"/>
      <c r="H61" s="45"/>
      <c r="I61" s="45"/>
      <c r="J61" s="45"/>
      <c r="K61" s="45"/>
    </row>
  </sheetData>
  <mergeCells count="31">
    <mergeCell ref="B59:K59"/>
    <mergeCell ref="B60:K60"/>
    <mergeCell ref="B61:K61"/>
    <mergeCell ref="B49:K49"/>
    <mergeCell ref="B50:K50"/>
    <mergeCell ref="B51:K51"/>
    <mergeCell ref="B52:K52"/>
    <mergeCell ref="B53:K53"/>
    <mergeCell ref="B54:K54"/>
    <mergeCell ref="B15:K15"/>
    <mergeCell ref="B16:K16"/>
    <mergeCell ref="B17:K17"/>
    <mergeCell ref="B46:K46"/>
    <mergeCell ref="B47:K47"/>
    <mergeCell ref="B48:K48"/>
    <mergeCell ref="B7:K7"/>
    <mergeCell ref="B8:K8"/>
    <mergeCell ref="B9:K9"/>
    <mergeCell ref="B11:K11"/>
    <mergeCell ref="B12:K12"/>
    <mergeCell ref="B14:K14"/>
    <mergeCell ref="D20:F20"/>
    <mergeCell ref="H20:J20"/>
    <mergeCell ref="A1:A2"/>
    <mergeCell ref="B1:K1"/>
    <mergeCell ref="B2:K2"/>
    <mergeCell ref="B3:K3"/>
    <mergeCell ref="A4:A61"/>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2.5703125" bestFit="1" customWidth="1"/>
    <col min="2" max="2" width="36.5703125" bestFit="1" customWidth="1"/>
  </cols>
  <sheetData>
    <row r="1" spans="1:2">
      <c r="A1" s="7" t="s">
        <v>1442</v>
      </c>
      <c r="B1" s="1" t="s">
        <v>1</v>
      </c>
    </row>
    <row r="2" spans="1:2">
      <c r="A2" s="7"/>
      <c r="B2" s="1" t="s">
        <v>2</v>
      </c>
    </row>
    <row r="3" spans="1:2">
      <c r="A3" s="3" t="s">
        <v>1443</v>
      </c>
      <c r="B3" s="4" t="s">
        <v>5</v>
      </c>
    </row>
    <row r="4" spans="1:2">
      <c r="A4" s="13" t="s">
        <v>1442</v>
      </c>
      <c r="B4" s="4" t="s">
        <v>5</v>
      </c>
    </row>
    <row r="5" spans="1:2">
      <c r="A5" s="13"/>
      <c r="B5" s="14" t="s">
        <v>1444</v>
      </c>
    </row>
    <row r="6" spans="1:2" ht="345">
      <c r="A6" s="13"/>
      <c r="B6" s="15" t="s">
        <v>1445</v>
      </c>
    </row>
    <row r="7" spans="1:2" ht="102.75">
      <c r="A7" s="13"/>
      <c r="B7" s="15" t="s">
        <v>1446</v>
      </c>
    </row>
    <row r="8" spans="1:2" ht="255.75">
      <c r="A8" s="13"/>
      <c r="B8" s="15" t="s">
        <v>1447</v>
      </c>
    </row>
    <row r="9" spans="1:2" ht="255.75">
      <c r="A9" s="13"/>
      <c r="B9" s="15" t="s">
        <v>1448</v>
      </c>
    </row>
    <row r="10" spans="1:2" ht="217.5">
      <c r="A10" s="13"/>
      <c r="B10" s="15" t="s">
        <v>1449</v>
      </c>
    </row>
    <row r="11" spans="1:2">
      <c r="A11" s="13"/>
      <c r="B11" s="15" t="s">
        <v>1450</v>
      </c>
    </row>
    <row r="12" spans="1:2" ht="26.25">
      <c r="A12" s="13"/>
      <c r="B12" s="15" t="s">
        <v>1451</v>
      </c>
    </row>
    <row r="13" spans="1:2" ht="26.25">
      <c r="A13" s="13"/>
      <c r="B13" s="15" t="s">
        <v>1452</v>
      </c>
    </row>
    <row r="14" spans="1:2">
      <c r="A14" s="13"/>
      <c r="B14" s="15" t="s">
        <v>1453</v>
      </c>
    </row>
    <row r="15" spans="1:2">
      <c r="A15" s="13"/>
      <c r="B15" s="15"/>
    </row>
    <row r="16" spans="1:2" ht="230.25">
      <c r="A16" s="13"/>
      <c r="B16" s="15" t="s">
        <v>1454</v>
      </c>
    </row>
    <row r="17" spans="1:2" ht="396">
      <c r="A17" s="13"/>
      <c r="B17" s="15" t="s">
        <v>1455</v>
      </c>
    </row>
    <row r="18" spans="1:2" ht="230.25">
      <c r="A18" s="13"/>
      <c r="B18" s="15" t="s">
        <v>1456</v>
      </c>
    </row>
    <row r="19" spans="1:2" ht="217.5">
      <c r="A19" s="13"/>
      <c r="B19" s="15" t="s">
        <v>1457</v>
      </c>
    </row>
    <row r="20" spans="1:2">
      <c r="A20" s="13"/>
      <c r="B20" s="14" t="s">
        <v>1458</v>
      </c>
    </row>
    <row r="21" spans="1:2" ht="268.5">
      <c r="A21" s="13"/>
      <c r="B21" s="15" t="s">
        <v>1459</v>
      </c>
    </row>
    <row r="22" spans="1:2">
      <c r="A22" s="13"/>
      <c r="B22" s="19"/>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28.7109375" bestFit="1" customWidth="1"/>
    <col min="2" max="2" width="36.5703125" bestFit="1" customWidth="1"/>
    <col min="3" max="3" width="15.7109375" customWidth="1"/>
    <col min="4" max="4" width="30.140625" customWidth="1"/>
    <col min="5" max="5" width="19.85546875" customWidth="1"/>
    <col min="6" max="6" width="36.5703125" bestFit="1" customWidth="1"/>
    <col min="7" max="7" width="15.28515625" customWidth="1"/>
    <col min="8" max="8" width="36.5703125" bestFit="1" customWidth="1"/>
    <col min="9" max="9" width="12.85546875" customWidth="1"/>
    <col min="10" max="10" width="36.5703125" bestFit="1" customWidth="1"/>
    <col min="12" max="12" width="14.42578125" customWidth="1"/>
    <col min="13" max="13" width="6.42578125" customWidth="1"/>
    <col min="14" max="14" width="8.140625" customWidth="1"/>
    <col min="16" max="16" width="9.42578125" customWidth="1"/>
    <col min="17" max="17" width="7.28515625" customWidth="1"/>
    <col min="18" max="18" width="8.140625" customWidth="1"/>
    <col min="20" max="20" width="25.28515625" customWidth="1"/>
  </cols>
  <sheetData>
    <row r="1" spans="1:20" ht="15" customHeight="1">
      <c r="A1" s="7" t="s">
        <v>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460</v>
      </c>
      <c r="B3" s="12" t="s">
        <v>5</v>
      </c>
      <c r="C3" s="12"/>
      <c r="D3" s="12"/>
      <c r="E3" s="12"/>
      <c r="F3" s="12"/>
      <c r="G3" s="12"/>
      <c r="H3" s="12"/>
      <c r="I3" s="12"/>
      <c r="J3" s="12"/>
      <c r="K3" s="12"/>
      <c r="L3" s="12"/>
      <c r="M3" s="12"/>
      <c r="N3" s="12"/>
      <c r="O3" s="12"/>
      <c r="P3" s="12"/>
      <c r="Q3" s="12"/>
      <c r="R3" s="12"/>
      <c r="S3" s="12"/>
      <c r="T3" s="12"/>
    </row>
    <row r="4" spans="1:20" ht="15" customHeight="1">
      <c r="A4" s="13" t="s">
        <v>51</v>
      </c>
      <c r="B4" s="12" t="s">
        <v>5</v>
      </c>
      <c r="C4" s="12"/>
      <c r="D4" s="12"/>
      <c r="E4" s="12"/>
      <c r="F4" s="12"/>
      <c r="G4" s="12"/>
      <c r="H4" s="12"/>
      <c r="I4" s="12"/>
      <c r="J4" s="12"/>
      <c r="K4" s="12"/>
      <c r="L4" s="12"/>
      <c r="M4" s="12"/>
      <c r="N4" s="12"/>
      <c r="O4" s="12"/>
      <c r="P4" s="12"/>
      <c r="Q4" s="12"/>
      <c r="R4" s="12"/>
      <c r="S4" s="12"/>
      <c r="T4" s="12"/>
    </row>
    <row r="5" spans="1:20">
      <c r="A5" s="13"/>
      <c r="B5" s="41" t="s">
        <v>1461</v>
      </c>
      <c r="C5" s="41"/>
      <c r="D5" s="41"/>
      <c r="E5" s="41"/>
      <c r="F5" s="41"/>
      <c r="G5" s="41"/>
      <c r="H5" s="41"/>
      <c r="I5" s="41"/>
      <c r="J5" s="41"/>
      <c r="K5" s="41"/>
      <c r="L5" s="41"/>
      <c r="M5" s="41"/>
      <c r="N5" s="41"/>
      <c r="O5" s="41"/>
      <c r="P5" s="41"/>
      <c r="Q5" s="41"/>
      <c r="R5" s="41"/>
      <c r="S5" s="41"/>
      <c r="T5" s="41"/>
    </row>
    <row r="6" spans="1:20">
      <c r="A6" s="13"/>
      <c r="B6" s="41" t="s">
        <v>1462</v>
      </c>
      <c r="C6" s="41"/>
      <c r="D6" s="41"/>
      <c r="E6" s="41"/>
      <c r="F6" s="41"/>
      <c r="G6" s="41"/>
      <c r="H6" s="41"/>
      <c r="I6" s="41"/>
      <c r="J6" s="41"/>
      <c r="K6" s="41"/>
      <c r="L6" s="41"/>
      <c r="M6" s="41"/>
      <c r="N6" s="41"/>
      <c r="O6" s="41"/>
      <c r="P6" s="41"/>
      <c r="Q6" s="41"/>
      <c r="R6" s="41"/>
      <c r="S6" s="41"/>
      <c r="T6" s="41"/>
    </row>
    <row r="7" spans="1:20">
      <c r="A7" s="13"/>
      <c r="B7" s="42" t="s">
        <v>1463</v>
      </c>
      <c r="C7" s="42"/>
      <c r="D7" s="42"/>
      <c r="E7" s="42"/>
      <c r="F7" s="42"/>
      <c r="G7" s="42"/>
      <c r="H7" s="42"/>
      <c r="I7" s="42"/>
      <c r="J7" s="42"/>
      <c r="K7" s="42"/>
      <c r="L7" s="42"/>
      <c r="M7" s="42"/>
      <c r="N7" s="42"/>
      <c r="O7" s="42"/>
      <c r="P7" s="42"/>
      <c r="Q7" s="42"/>
      <c r="R7" s="42"/>
      <c r="S7" s="42"/>
      <c r="T7" s="42"/>
    </row>
    <row r="8" spans="1:20">
      <c r="A8" s="13"/>
      <c r="B8" s="111"/>
      <c r="C8" s="111"/>
      <c r="D8" s="111"/>
      <c r="E8" s="111"/>
      <c r="F8" s="111"/>
      <c r="G8" s="111"/>
      <c r="H8" s="111"/>
      <c r="I8" s="111"/>
      <c r="J8" s="111"/>
      <c r="K8" s="111"/>
      <c r="L8" s="111"/>
      <c r="M8" s="111"/>
      <c r="N8" s="111"/>
      <c r="O8" s="111"/>
      <c r="P8" s="111"/>
      <c r="Q8" s="111"/>
      <c r="R8" s="111"/>
      <c r="S8" s="111"/>
      <c r="T8" s="111"/>
    </row>
    <row r="9" spans="1:20">
      <c r="A9" s="13"/>
      <c r="B9" s="112"/>
      <c r="C9" s="112"/>
      <c r="D9" s="112"/>
      <c r="E9" s="112"/>
      <c r="F9" s="112"/>
      <c r="G9" s="112"/>
      <c r="H9" s="112"/>
      <c r="I9" s="112"/>
      <c r="J9" s="112"/>
      <c r="K9" s="112"/>
      <c r="L9" s="112"/>
      <c r="M9" s="112"/>
      <c r="N9" s="112"/>
      <c r="O9" s="112"/>
      <c r="P9" s="112"/>
      <c r="Q9" s="112"/>
      <c r="R9" s="112"/>
      <c r="S9" s="112"/>
      <c r="T9" s="112"/>
    </row>
    <row r="10" spans="1:20">
      <c r="A10" s="13"/>
      <c r="B10" s="41" t="s">
        <v>1464</v>
      </c>
      <c r="C10" s="41"/>
      <c r="D10" s="41"/>
      <c r="E10" s="41"/>
      <c r="F10" s="41"/>
      <c r="G10" s="41"/>
      <c r="H10" s="41"/>
      <c r="I10" s="41"/>
      <c r="J10" s="41"/>
      <c r="K10" s="41"/>
      <c r="L10" s="41"/>
      <c r="M10" s="41"/>
      <c r="N10" s="41"/>
      <c r="O10" s="41"/>
      <c r="P10" s="41"/>
      <c r="Q10" s="41"/>
      <c r="R10" s="41"/>
      <c r="S10" s="41"/>
      <c r="T10" s="41"/>
    </row>
    <row r="11" spans="1:20">
      <c r="A11" s="13"/>
      <c r="B11" s="111"/>
      <c r="C11" s="111"/>
      <c r="D11" s="111"/>
      <c r="E11" s="111"/>
      <c r="F11" s="111"/>
      <c r="G11" s="111"/>
      <c r="H11" s="111"/>
      <c r="I11" s="111"/>
      <c r="J11" s="111"/>
      <c r="K11" s="111"/>
      <c r="L11" s="111"/>
      <c r="M11" s="111"/>
      <c r="N11" s="111"/>
      <c r="O11" s="111"/>
      <c r="P11" s="111"/>
      <c r="Q11" s="111"/>
      <c r="R11" s="111"/>
      <c r="S11" s="111"/>
      <c r="T11" s="111"/>
    </row>
    <row r="12" spans="1:20">
      <c r="A12" s="13"/>
      <c r="B12" s="112"/>
      <c r="C12" s="112"/>
      <c r="D12" s="112"/>
      <c r="E12" s="112"/>
      <c r="F12" s="112"/>
      <c r="G12" s="112"/>
      <c r="H12" s="112"/>
      <c r="I12" s="112"/>
      <c r="J12" s="112"/>
      <c r="K12" s="112"/>
      <c r="L12" s="112"/>
      <c r="M12" s="112"/>
      <c r="N12" s="112"/>
      <c r="O12" s="112"/>
      <c r="P12" s="112"/>
      <c r="Q12" s="112"/>
      <c r="R12" s="112"/>
      <c r="S12" s="112"/>
      <c r="T12" s="112"/>
    </row>
    <row r="13" spans="1:20">
      <c r="A13" s="13"/>
      <c r="B13" s="41"/>
      <c r="C13" s="41"/>
      <c r="D13" s="41"/>
      <c r="E13" s="41"/>
      <c r="F13" s="41"/>
      <c r="G13" s="41"/>
      <c r="H13" s="41"/>
      <c r="I13" s="41"/>
      <c r="J13" s="41"/>
      <c r="K13" s="41"/>
      <c r="L13" s="41"/>
      <c r="M13" s="41"/>
      <c r="N13" s="41"/>
      <c r="O13" s="41"/>
      <c r="P13" s="41"/>
      <c r="Q13" s="41"/>
      <c r="R13" s="41"/>
      <c r="S13" s="41"/>
      <c r="T13" s="41"/>
    </row>
    <row r="14" spans="1:20">
      <c r="A14" s="13"/>
      <c r="B14" s="172"/>
      <c r="C14" s="172"/>
      <c r="D14" s="172"/>
      <c r="E14" s="172"/>
      <c r="F14" s="172"/>
      <c r="G14" s="172"/>
      <c r="H14" s="172"/>
      <c r="I14" s="172"/>
      <c r="J14" s="172"/>
      <c r="K14" s="172"/>
      <c r="L14" s="172"/>
      <c r="M14" s="172"/>
      <c r="N14" s="172"/>
      <c r="O14" s="172"/>
      <c r="P14" s="172"/>
      <c r="Q14" s="172"/>
      <c r="R14" s="172"/>
      <c r="S14" s="172"/>
      <c r="T14" s="172"/>
    </row>
    <row r="15" spans="1:20" ht="15.75" thickBot="1">
      <c r="A15" s="13"/>
      <c r="B15" s="20"/>
      <c r="C15" s="21"/>
      <c r="D15" s="21"/>
      <c r="E15" s="21"/>
      <c r="F15" s="21"/>
      <c r="G15" s="21"/>
      <c r="H15" s="21"/>
      <c r="I15" s="21"/>
    </row>
    <row r="16" spans="1:20">
      <c r="A16" s="13"/>
      <c r="B16" s="57"/>
      <c r="C16" s="24"/>
      <c r="D16" s="24"/>
      <c r="E16" s="24"/>
      <c r="F16" s="24"/>
      <c r="G16" s="24"/>
      <c r="H16" s="24"/>
      <c r="I16" s="24"/>
    </row>
    <row r="17" spans="1:20" ht="15.75" thickBot="1">
      <c r="A17" s="13"/>
      <c r="B17" s="47"/>
      <c r="C17" s="63">
        <v>41820</v>
      </c>
      <c r="D17" s="63"/>
      <c r="E17" s="63"/>
      <c r="F17" s="21"/>
      <c r="G17" s="63">
        <v>41639</v>
      </c>
      <c r="H17" s="63"/>
      <c r="I17" s="63"/>
    </row>
    <row r="18" spans="1:20" ht="15.75" thickBot="1">
      <c r="A18" s="13"/>
      <c r="B18" s="47"/>
      <c r="C18" s="59" t="s">
        <v>1465</v>
      </c>
      <c r="D18" s="59" t="s">
        <v>1442</v>
      </c>
      <c r="E18" s="59" t="s">
        <v>1466</v>
      </c>
      <c r="F18" s="21"/>
      <c r="G18" s="59" t="s">
        <v>1465</v>
      </c>
      <c r="H18" s="59" t="s">
        <v>1442</v>
      </c>
      <c r="I18" s="59" t="s">
        <v>1466</v>
      </c>
    </row>
    <row r="19" spans="1:20">
      <c r="A19" s="13"/>
      <c r="B19" s="47" t="s">
        <v>126</v>
      </c>
      <c r="C19" s="51" t="s">
        <v>1467</v>
      </c>
      <c r="D19" s="51" t="s">
        <v>1250</v>
      </c>
      <c r="E19" s="51" t="s">
        <v>1468</v>
      </c>
      <c r="F19" s="60"/>
      <c r="G19" s="51" t="s">
        <v>1469</v>
      </c>
      <c r="H19" s="51" t="s">
        <v>1470</v>
      </c>
      <c r="I19" s="51" t="s">
        <v>1471</v>
      </c>
    </row>
    <row r="20" spans="1:20" ht="23.25">
      <c r="A20" s="13"/>
      <c r="B20" s="47" t="s">
        <v>1472</v>
      </c>
      <c r="C20" s="61">
        <v>-21</v>
      </c>
      <c r="D20" s="61" t="s">
        <v>242</v>
      </c>
      <c r="E20" s="61">
        <v>-20.9</v>
      </c>
      <c r="F20" s="60"/>
      <c r="G20" s="61">
        <v>-24.3</v>
      </c>
      <c r="H20" s="61" t="s">
        <v>263</v>
      </c>
      <c r="I20" s="61">
        <v>-24.1</v>
      </c>
    </row>
    <row r="21" spans="1:20" ht="23.25">
      <c r="A21" s="13"/>
      <c r="B21" s="47" t="s">
        <v>127</v>
      </c>
      <c r="C21" s="61">
        <v>-0.3</v>
      </c>
      <c r="D21" s="131" t="s">
        <v>272</v>
      </c>
      <c r="E21" s="61">
        <v>-0.3</v>
      </c>
      <c r="F21" s="60"/>
      <c r="G21" s="61">
        <v>-0.2</v>
      </c>
      <c r="H21" s="131" t="s">
        <v>272</v>
      </c>
      <c r="I21" s="61">
        <v>-0.2</v>
      </c>
    </row>
    <row r="22" spans="1:20" ht="24" thickBot="1">
      <c r="A22" s="13"/>
      <c r="B22" s="47" t="s">
        <v>1473</v>
      </c>
      <c r="C22" s="52" t="s">
        <v>632</v>
      </c>
      <c r="D22" s="52">
        <v>-0.2</v>
      </c>
      <c r="E22" s="52" t="s">
        <v>620</v>
      </c>
      <c r="F22" s="60"/>
      <c r="G22" s="52" t="s">
        <v>263</v>
      </c>
      <c r="H22" s="52">
        <v>-0.1</v>
      </c>
      <c r="I22" s="52" t="s">
        <v>242</v>
      </c>
    </row>
    <row r="23" spans="1:20" ht="15.75" thickBot="1">
      <c r="A23" s="13"/>
      <c r="B23" s="47" t="s">
        <v>1474</v>
      </c>
      <c r="C23" s="54" t="s">
        <v>1475</v>
      </c>
      <c r="D23" s="54" t="s">
        <v>1476</v>
      </c>
      <c r="E23" s="54" t="s">
        <v>1477</v>
      </c>
      <c r="F23" s="60"/>
      <c r="G23" s="54" t="s">
        <v>1478</v>
      </c>
      <c r="H23" s="54" t="s">
        <v>1479</v>
      </c>
      <c r="I23" s="54" t="s">
        <v>1480</v>
      </c>
    </row>
    <row r="24" spans="1:20" ht="15.75" thickTop="1">
      <c r="A24" s="13"/>
      <c r="B24" s="41"/>
      <c r="C24" s="41"/>
      <c r="D24" s="41"/>
      <c r="E24" s="41"/>
      <c r="F24" s="41"/>
      <c r="G24" s="41"/>
      <c r="H24" s="41"/>
      <c r="I24" s="41"/>
      <c r="J24" s="41"/>
      <c r="K24" s="41"/>
      <c r="L24" s="41"/>
      <c r="M24" s="41"/>
      <c r="N24" s="41"/>
      <c r="O24" s="41"/>
      <c r="P24" s="41"/>
      <c r="Q24" s="41"/>
      <c r="R24" s="41"/>
      <c r="S24" s="41"/>
      <c r="T24" s="41"/>
    </row>
    <row r="25" spans="1:20">
      <c r="A25" s="13"/>
      <c r="B25" s="42" t="s">
        <v>1481</v>
      </c>
      <c r="C25" s="42"/>
      <c r="D25" s="42"/>
      <c r="E25" s="42"/>
      <c r="F25" s="42"/>
      <c r="G25" s="42"/>
      <c r="H25" s="42"/>
      <c r="I25" s="42"/>
      <c r="J25" s="42"/>
      <c r="K25" s="42"/>
      <c r="L25" s="42"/>
      <c r="M25" s="42"/>
      <c r="N25" s="42"/>
      <c r="O25" s="42"/>
      <c r="P25" s="42"/>
      <c r="Q25" s="42"/>
      <c r="R25" s="42"/>
      <c r="S25" s="42"/>
      <c r="T25" s="42"/>
    </row>
    <row r="26" spans="1:20">
      <c r="A26" s="13"/>
      <c r="B26" s="41"/>
      <c r="C26" s="41"/>
      <c r="D26" s="41"/>
      <c r="E26" s="41"/>
      <c r="F26" s="41"/>
      <c r="G26" s="41"/>
      <c r="H26" s="41"/>
      <c r="I26" s="41"/>
      <c r="J26" s="41"/>
      <c r="K26" s="41"/>
      <c r="L26" s="41"/>
      <c r="M26" s="41"/>
      <c r="N26" s="41"/>
      <c r="O26" s="41"/>
      <c r="P26" s="41"/>
      <c r="Q26" s="41"/>
      <c r="R26" s="41"/>
      <c r="S26" s="41"/>
      <c r="T26" s="41"/>
    </row>
    <row r="27" spans="1:20">
      <c r="A27" s="13"/>
      <c r="B27" s="41" t="s">
        <v>1482</v>
      </c>
      <c r="C27" s="41"/>
      <c r="D27" s="41"/>
      <c r="E27" s="41"/>
      <c r="F27" s="41"/>
      <c r="G27" s="41"/>
      <c r="H27" s="41"/>
      <c r="I27" s="41"/>
      <c r="J27" s="41"/>
      <c r="K27" s="41"/>
      <c r="L27" s="41"/>
      <c r="M27" s="41"/>
      <c r="N27" s="41"/>
      <c r="O27" s="41"/>
      <c r="P27" s="41"/>
      <c r="Q27" s="41"/>
      <c r="R27" s="41"/>
      <c r="S27" s="41"/>
      <c r="T27" s="41"/>
    </row>
    <row r="28" spans="1:20">
      <c r="A28" s="13"/>
      <c r="B28" s="20"/>
      <c r="C28" s="21"/>
      <c r="D28" s="21"/>
      <c r="E28" s="21"/>
      <c r="F28" s="21"/>
      <c r="G28" s="21"/>
      <c r="H28" s="21"/>
      <c r="I28" s="21"/>
      <c r="J28" s="21"/>
      <c r="K28" s="21"/>
      <c r="L28" s="21"/>
    </row>
    <row r="29" spans="1:20" ht="24" thickBot="1">
      <c r="A29" s="13"/>
      <c r="B29" s="147"/>
      <c r="C29" s="28"/>
      <c r="D29" s="168" t="s">
        <v>126</v>
      </c>
      <c r="E29" s="169"/>
      <c r="F29" s="168" t="s">
        <v>1483</v>
      </c>
      <c r="G29" s="169"/>
      <c r="H29" s="168" t="s">
        <v>127</v>
      </c>
      <c r="I29" s="169"/>
      <c r="J29" s="168" t="s">
        <v>1473</v>
      </c>
      <c r="K29" s="169"/>
      <c r="L29" s="168" t="s">
        <v>1484</v>
      </c>
    </row>
    <row r="30" spans="1:20" ht="15.75" thickBot="1">
      <c r="A30" s="13"/>
      <c r="B30" s="35" t="s">
        <v>1485</v>
      </c>
      <c r="C30" s="21"/>
      <c r="D30" s="132" t="s">
        <v>1486</v>
      </c>
      <c r="E30" s="23"/>
      <c r="F30" s="132" t="s">
        <v>1487</v>
      </c>
      <c r="G30" s="23"/>
      <c r="H30" s="132" t="s">
        <v>1488</v>
      </c>
      <c r="I30" s="23"/>
      <c r="J30" s="132" t="s">
        <v>1489</v>
      </c>
      <c r="K30" s="23"/>
      <c r="L30" s="132" t="s">
        <v>1490</v>
      </c>
    </row>
    <row r="31" spans="1:20">
      <c r="A31" s="13"/>
      <c r="B31" s="47"/>
      <c r="C31" s="21"/>
      <c r="D31" s="24"/>
      <c r="E31" s="24"/>
      <c r="F31" s="24"/>
      <c r="G31" s="24"/>
      <c r="H31" s="24"/>
      <c r="I31" s="24"/>
      <c r="J31" s="24"/>
      <c r="K31" s="24"/>
      <c r="L31" s="24"/>
    </row>
    <row r="32" spans="1:20">
      <c r="A32" s="13"/>
      <c r="B32" s="47" t="s">
        <v>1491</v>
      </c>
      <c r="C32" s="21"/>
      <c r="D32" s="61">
        <v>-9.6</v>
      </c>
      <c r="E32" s="21"/>
      <c r="F32" s="61">
        <v>-0.1</v>
      </c>
      <c r="G32" s="21"/>
      <c r="H32" s="61">
        <v>-0.1</v>
      </c>
      <c r="I32" s="21"/>
      <c r="J32" s="61" t="s">
        <v>242</v>
      </c>
      <c r="K32" s="21"/>
      <c r="L32" s="61">
        <v>-9.6999999999999993</v>
      </c>
    </row>
    <row r="33" spans="1:20" ht="15.75" thickBot="1">
      <c r="A33" s="13"/>
      <c r="B33" s="47" t="s">
        <v>1492</v>
      </c>
      <c r="C33" s="21"/>
      <c r="D33" s="52" t="s">
        <v>1146</v>
      </c>
      <c r="E33" s="134"/>
      <c r="F33" s="52" t="s">
        <v>1493</v>
      </c>
      <c r="G33" s="134"/>
      <c r="H33" s="62" t="s">
        <v>272</v>
      </c>
      <c r="I33" s="134"/>
      <c r="J33" s="52" t="s">
        <v>263</v>
      </c>
      <c r="K33" s="134"/>
      <c r="L33" s="52" t="s">
        <v>490</v>
      </c>
    </row>
    <row r="34" spans="1:20">
      <c r="A34" s="13"/>
      <c r="B34" s="47" t="s">
        <v>1494</v>
      </c>
      <c r="C34" s="21"/>
      <c r="D34" s="133">
        <v>-7.3</v>
      </c>
      <c r="E34" s="24"/>
      <c r="F34" s="133" t="s">
        <v>1233</v>
      </c>
      <c r="G34" s="24"/>
      <c r="H34" s="133">
        <v>-0.1</v>
      </c>
      <c r="I34" s="24"/>
      <c r="J34" s="133" t="s">
        <v>264</v>
      </c>
      <c r="K34" s="24"/>
      <c r="L34" s="133">
        <v>-3.9</v>
      </c>
    </row>
    <row r="35" spans="1:20" ht="15.75" thickBot="1">
      <c r="A35" s="13"/>
      <c r="B35" s="47"/>
      <c r="C35" s="21"/>
      <c r="D35" s="134"/>
      <c r="E35" s="134"/>
      <c r="F35" s="134"/>
      <c r="G35" s="134"/>
      <c r="H35" s="134"/>
      <c r="I35" s="134"/>
      <c r="J35" s="134"/>
      <c r="K35" s="134"/>
      <c r="L35" s="134"/>
    </row>
    <row r="36" spans="1:20" ht="15.75" thickBot="1">
      <c r="A36" s="13"/>
      <c r="B36" s="35" t="s">
        <v>1495</v>
      </c>
      <c r="C36" s="21"/>
      <c r="D36" s="54" t="s">
        <v>1496</v>
      </c>
      <c r="E36" s="170"/>
      <c r="F36" s="54" t="s">
        <v>1497</v>
      </c>
      <c r="G36" s="170"/>
      <c r="H36" s="54" t="s">
        <v>1498</v>
      </c>
      <c r="I36" s="170"/>
      <c r="J36" s="54" t="s">
        <v>1499</v>
      </c>
      <c r="K36" s="170"/>
      <c r="L36" s="54" t="s">
        <v>1500</v>
      </c>
    </row>
    <row r="37" spans="1:20" ht="15.75" thickTop="1">
      <c r="A37" s="13"/>
      <c r="B37" s="47"/>
      <c r="C37" s="21"/>
      <c r="D37" s="33"/>
      <c r="E37" s="33"/>
      <c r="F37" s="33"/>
      <c r="G37" s="33"/>
      <c r="H37" s="33"/>
      <c r="I37" s="33"/>
      <c r="J37" s="33"/>
      <c r="K37" s="33"/>
      <c r="L37" s="33"/>
    </row>
    <row r="38" spans="1:20" ht="15.75" thickBot="1">
      <c r="A38" s="13"/>
      <c r="B38" s="35" t="s">
        <v>1501</v>
      </c>
      <c r="C38" s="21"/>
      <c r="D38" s="62" t="s">
        <v>1502</v>
      </c>
      <c r="E38" s="134"/>
      <c r="F38" s="62" t="s">
        <v>1503</v>
      </c>
      <c r="G38" s="134"/>
      <c r="H38" s="62" t="s">
        <v>1504</v>
      </c>
      <c r="I38" s="134"/>
      <c r="J38" s="62" t="s">
        <v>1505</v>
      </c>
      <c r="K38" s="134"/>
      <c r="L38" s="62" t="s">
        <v>1506</v>
      </c>
    </row>
    <row r="39" spans="1:20">
      <c r="A39" s="13"/>
      <c r="B39" s="47"/>
      <c r="C39" s="21"/>
      <c r="D39" s="24"/>
      <c r="E39" s="24"/>
      <c r="F39" s="24"/>
      <c r="G39" s="24"/>
      <c r="H39" s="24"/>
      <c r="I39" s="24"/>
      <c r="J39" s="24"/>
      <c r="K39" s="24"/>
      <c r="L39" s="24"/>
    </row>
    <row r="40" spans="1:20">
      <c r="A40" s="13"/>
      <c r="B40" s="47" t="s">
        <v>1491</v>
      </c>
      <c r="C40" s="21"/>
      <c r="D40" s="61">
        <v>-14.9</v>
      </c>
      <c r="E40" s="21"/>
      <c r="F40" s="61" t="s">
        <v>568</v>
      </c>
      <c r="G40" s="21"/>
      <c r="H40" s="61" t="s">
        <v>609</v>
      </c>
      <c r="I40" s="21"/>
      <c r="J40" s="61">
        <v>-1.7</v>
      </c>
      <c r="K40" s="21"/>
      <c r="L40" s="61">
        <v>-14.7</v>
      </c>
    </row>
    <row r="41" spans="1:20" ht="15.75" thickBot="1">
      <c r="A41" s="13"/>
      <c r="B41" s="47" t="s">
        <v>1492</v>
      </c>
      <c r="C41" s="21"/>
      <c r="D41" s="52" t="s">
        <v>1507</v>
      </c>
      <c r="E41" s="134"/>
      <c r="F41" s="52">
        <v>-0.4</v>
      </c>
      <c r="G41" s="134"/>
      <c r="H41" s="52">
        <v>-0.7</v>
      </c>
      <c r="I41" s="134"/>
      <c r="J41" s="52" t="s">
        <v>620</v>
      </c>
      <c r="K41" s="134"/>
      <c r="L41" s="52" t="s">
        <v>602</v>
      </c>
    </row>
    <row r="42" spans="1:20">
      <c r="A42" s="13"/>
      <c r="B42" s="47" t="s">
        <v>1494</v>
      </c>
      <c r="C42" s="21"/>
      <c r="D42" s="133">
        <v>-7.3</v>
      </c>
      <c r="E42" s="24"/>
      <c r="F42" s="133" t="s">
        <v>613</v>
      </c>
      <c r="G42" s="24"/>
      <c r="H42" s="51" t="s">
        <v>272</v>
      </c>
      <c r="I42" s="24"/>
      <c r="J42" s="133">
        <v>-1.3</v>
      </c>
      <c r="K42" s="24"/>
      <c r="L42" s="133">
        <v>-7.8</v>
      </c>
    </row>
    <row r="43" spans="1:20" ht="15.75" thickBot="1">
      <c r="A43" s="13"/>
      <c r="B43" s="47"/>
      <c r="C43" s="21"/>
      <c r="D43" s="134"/>
      <c r="E43" s="134"/>
      <c r="F43" s="134"/>
      <c r="G43" s="134"/>
      <c r="H43" s="134"/>
      <c r="I43" s="134"/>
      <c r="J43" s="134"/>
      <c r="K43" s="134"/>
      <c r="L43" s="134"/>
    </row>
    <row r="44" spans="1:20" ht="15.75" thickBot="1">
      <c r="A44" s="13"/>
      <c r="B44" s="35" t="s">
        <v>1508</v>
      </c>
      <c r="C44" s="21"/>
      <c r="D44" s="54" t="s">
        <v>1509</v>
      </c>
      <c r="E44" s="170"/>
      <c r="F44" s="54" t="s">
        <v>1510</v>
      </c>
      <c r="G44" s="170"/>
      <c r="H44" s="54" t="s">
        <v>1504</v>
      </c>
      <c r="I44" s="170"/>
      <c r="J44" s="54" t="s">
        <v>1511</v>
      </c>
      <c r="K44" s="170"/>
      <c r="L44" s="54" t="s">
        <v>1512</v>
      </c>
    </row>
    <row r="45" spans="1:20" ht="15.75" thickTop="1">
      <c r="A45" s="13"/>
      <c r="B45" s="41"/>
      <c r="C45" s="41"/>
      <c r="D45" s="41"/>
      <c r="E45" s="41"/>
      <c r="F45" s="41"/>
      <c r="G45" s="41"/>
      <c r="H45" s="41"/>
      <c r="I45" s="41"/>
      <c r="J45" s="41"/>
      <c r="K45" s="41"/>
      <c r="L45" s="41"/>
      <c r="M45" s="41"/>
      <c r="N45" s="41"/>
      <c r="O45" s="41"/>
      <c r="P45" s="41"/>
      <c r="Q45" s="41"/>
      <c r="R45" s="41"/>
      <c r="S45" s="41"/>
      <c r="T45" s="41"/>
    </row>
    <row r="46" spans="1:20">
      <c r="A46" s="13"/>
      <c r="B46" s="4"/>
      <c r="C46" s="140">
        <v>-1</v>
      </c>
      <c r="D46" s="4"/>
      <c r="E46" s="126" t="s">
        <v>67</v>
      </c>
    </row>
    <row r="47" spans="1:20">
      <c r="A47" s="13"/>
      <c r="B47" s="42"/>
      <c r="C47" s="42"/>
      <c r="D47" s="42"/>
      <c r="E47" s="42"/>
      <c r="F47" s="42"/>
      <c r="G47" s="42"/>
      <c r="H47" s="42"/>
      <c r="I47" s="42"/>
      <c r="J47" s="42"/>
      <c r="K47" s="42"/>
      <c r="L47" s="42"/>
      <c r="M47" s="42"/>
      <c r="N47" s="42"/>
      <c r="O47" s="42"/>
      <c r="P47" s="42"/>
      <c r="Q47" s="42"/>
      <c r="R47" s="42"/>
      <c r="S47" s="42"/>
      <c r="T47" s="42"/>
    </row>
    <row r="48" spans="1:20">
      <c r="A48" s="13"/>
      <c r="B48" s="42"/>
      <c r="C48" s="42"/>
      <c r="D48" s="42"/>
      <c r="E48" s="42"/>
      <c r="F48" s="42"/>
      <c r="G48" s="42"/>
      <c r="H48" s="42"/>
      <c r="I48" s="42"/>
      <c r="J48" s="42"/>
      <c r="K48" s="42"/>
      <c r="L48" s="42"/>
      <c r="M48" s="42"/>
      <c r="N48" s="42"/>
      <c r="O48" s="42"/>
      <c r="P48" s="42"/>
      <c r="Q48" s="42"/>
      <c r="R48" s="42"/>
      <c r="S48" s="42"/>
      <c r="T48" s="42"/>
    </row>
    <row r="49" spans="1:20">
      <c r="A49" s="13"/>
      <c r="B49" s="41" t="s">
        <v>1513</v>
      </c>
      <c r="C49" s="41"/>
      <c r="D49" s="41"/>
      <c r="E49" s="41"/>
      <c r="F49" s="41"/>
      <c r="G49" s="41"/>
      <c r="H49" s="41"/>
      <c r="I49" s="41"/>
      <c r="J49" s="41"/>
      <c r="K49" s="41"/>
      <c r="L49" s="41"/>
      <c r="M49" s="41"/>
      <c r="N49" s="41"/>
      <c r="O49" s="41"/>
      <c r="P49" s="41"/>
      <c r="Q49" s="41"/>
      <c r="R49" s="41"/>
      <c r="S49" s="41"/>
      <c r="T49" s="41"/>
    </row>
    <row r="50" spans="1:20" ht="38.25" customHeight="1">
      <c r="A50" s="13"/>
      <c r="B50" s="42" t="s">
        <v>1514</v>
      </c>
      <c r="C50" s="42"/>
      <c r="D50" s="42"/>
      <c r="E50" s="42"/>
      <c r="F50" s="42"/>
      <c r="G50" s="42"/>
      <c r="H50" s="42"/>
      <c r="I50" s="42"/>
      <c r="J50" s="42"/>
      <c r="K50" s="42"/>
      <c r="L50" s="42"/>
      <c r="M50" s="42"/>
      <c r="N50" s="42"/>
      <c r="O50" s="42"/>
      <c r="P50" s="42"/>
      <c r="Q50" s="42"/>
      <c r="R50" s="42"/>
      <c r="S50" s="42"/>
      <c r="T50" s="42"/>
    </row>
    <row r="51" spans="1:20" ht="38.25" customHeight="1">
      <c r="A51" s="13"/>
      <c r="B51" s="42" t="s">
        <v>1515</v>
      </c>
      <c r="C51" s="42"/>
      <c r="D51" s="42"/>
      <c r="E51" s="42"/>
      <c r="F51" s="42"/>
      <c r="G51" s="42"/>
      <c r="H51" s="42"/>
      <c r="I51" s="42"/>
      <c r="J51" s="42"/>
      <c r="K51" s="42"/>
      <c r="L51" s="42"/>
      <c r="M51" s="42"/>
      <c r="N51" s="42"/>
      <c r="O51" s="42"/>
      <c r="P51" s="42"/>
      <c r="Q51" s="42"/>
      <c r="R51" s="42"/>
      <c r="S51" s="42"/>
      <c r="T51" s="42"/>
    </row>
    <row r="52" spans="1:20" ht="25.5" customHeight="1">
      <c r="A52" s="13"/>
      <c r="B52" s="42" t="s">
        <v>1516</v>
      </c>
      <c r="C52" s="42"/>
      <c r="D52" s="42"/>
      <c r="E52" s="42"/>
      <c r="F52" s="42"/>
      <c r="G52" s="42"/>
      <c r="H52" s="42"/>
      <c r="I52" s="42"/>
      <c r="J52" s="42"/>
      <c r="K52" s="42"/>
      <c r="L52" s="42"/>
      <c r="M52" s="42"/>
      <c r="N52" s="42"/>
      <c r="O52" s="42"/>
      <c r="P52" s="42"/>
      <c r="Q52" s="42"/>
      <c r="R52" s="42"/>
      <c r="S52" s="42"/>
      <c r="T52" s="42"/>
    </row>
    <row r="53" spans="1:20">
      <c r="A53" s="13"/>
      <c r="B53" s="42"/>
      <c r="C53" s="42"/>
      <c r="D53" s="42"/>
      <c r="E53" s="42"/>
      <c r="F53" s="42"/>
      <c r="G53" s="42"/>
      <c r="H53" s="42"/>
      <c r="I53" s="42"/>
      <c r="J53" s="42"/>
      <c r="K53" s="42"/>
      <c r="L53" s="42"/>
      <c r="M53" s="42"/>
      <c r="N53" s="42"/>
      <c r="O53" s="42"/>
      <c r="P53" s="42"/>
      <c r="Q53" s="42"/>
      <c r="R53" s="42"/>
      <c r="S53" s="42"/>
      <c r="T53" s="42"/>
    </row>
    <row r="54" spans="1:20">
      <c r="A54" s="13"/>
      <c r="B54" s="41" t="s">
        <v>1517</v>
      </c>
      <c r="C54" s="41"/>
      <c r="D54" s="41"/>
      <c r="E54" s="41"/>
      <c r="F54" s="41"/>
      <c r="G54" s="41"/>
      <c r="H54" s="41"/>
      <c r="I54" s="41"/>
      <c r="J54" s="41"/>
      <c r="K54" s="41"/>
      <c r="L54" s="41"/>
      <c r="M54" s="41"/>
      <c r="N54" s="41"/>
      <c r="O54" s="41"/>
      <c r="P54" s="41"/>
      <c r="Q54" s="41"/>
      <c r="R54" s="41"/>
      <c r="S54" s="41"/>
      <c r="T54" s="41"/>
    </row>
    <row r="55" spans="1:20">
      <c r="A55" s="13"/>
      <c r="B55" s="41"/>
      <c r="C55" s="41"/>
      <c r="D55" s="41"/>
      <c r="E55" s="41"/>
      <c r="F55" s="41"/>
      <c r="G55" s="41"/>
      <c r="H55" s="41"/>
      <c r="I55" s="41"/>
      <c r="J55" s="41"/>
      <c r="K55" s="41"/>
      <c r="L55" s="41"/>
      <c r="M55" s="41"/>
      <c r="N55" s="41"/>
      <c r="O55" s="41"/>
      <c r="P55" s="41"/>
      <c r="Q55" s="41"/>
      <c r="R55" s="41"/>
      <c r="S55" s="41"/>
      <c r="T55" s="41"/>
    </row>
    <row r="56" spans="1:20">
      <c r="A56" s="13"/>
      <c r="B56" s="20"/>
      <c r="C56" s="21"/>
      <c r="D56" s="21"/>
      <c r="E56" s="21"/>
      <c r="F56" s="21"/>
      <c r="G56" s="21"/>
      <c r="H56" s="21"/>
      <c r="I56" s="21"/>
      <c r="J56" s="21"/>
      <c r="K56" s="21"/>
      <c r="L56" s="21"/>
      <c r="M56" s="21"/>
      <c r="N56" s="21"/>
      <c r="O56" s="21"/>
      <c r="P56" s="21"/>
      <c r="Q56" s="21"/>
      <c r="R56" s="21"/>
      <c r="S56" s="21"/>
      <c r="T56" s="21"/>
    </row>
    <row r="57" spans="1:20" ht="15.75" thickBot="1">
      <c r="A57" s="13"/>
      <c r="B57" s="73"/>
      <c r="C57" s="21"/>
      <c r="D57" s="122" t="s">
        <v>255</v>
      </c>
      <c r="E57" s="122"/>
      <c r="F57" s="122"/>
      <c r="G57" s="122"/>
      <c r="H57" s="122"/>
      <c r="I57" s="122"/>
      <c r="J57" s="122"/>
      <c r="K57" s="21"/>
      <c r="L57" s="122" t="s">
        <v>256</v>
      </c>
      <c r="M57" s="122"/>
      <c r="N57" s="122"/>
      <c r="O57" s="122"/>
      <c r="P57" s="122"/>
      <c r="Q57" s="122"/>
      <c r="R57" s="122"/>
      <c r="S57" s="28"/>
      <c r="T57" s="21"/>
    </row>
    <row r="58" spans="1:20" ht="15.75" thickBot="1">
      <c r="A58" s="13"/>
      <c r="B58" s="73"/>
      <c r="C58" s="21"/>
      <c r="D58" s="171">
        <v>2014</v>
      </c>
      <c r="E58" s="171"/>
      <c r="F58" s="171"/>
      <c r="G58" s="24"/>
      <c r="H58" s="171">
        <v>2013</v>
      </c>
      <c r="I58" s="171"/>
      <c r="J58" s="171"/>
      <c r="K58" s="21"/>
      <c r="L58" s="171">
        <v>2014</v>
      </c>
      <c r="M58" s="171"/>
      <c r="N58" s="171"/>
      <c r="O58" s="24"/>
      <c r="P58" s="171">
        <v>2013</v>
      </c>
      <c r="Q58" s="171"/>
      <c r="R58" s="171"/>
      <c r="S58" s="28"/>
      <c r="T58" s="118" t="s">
        <v>1518</v>
      </c>
    </row>
    <row r="59" spans="1:20" ht="15.75" thickBot="1">
      <c r="A59" s="13"/>
      <c r="B59" s="73"/>
      <c r="C59" s="21"/>
      <c r="D59" s="119" t="s">
        <v>1519</v>
      </c>
      <c r="E59" s="119" t="s">
        <v>1520</v>
      </c>
      <c r="F59" s="119" t="s">
        <v>1208</v>
      </c>
      <c r="G59" s="21"/>
      <c r="H59" s="119" t="s">
        <v>1519</v>
      </c>
      <c r="I59" s="119" t="s">
        <v>1520</v>
      </c>
      <c r="J59" s="119" t="s">
        <v>1208</v>
      </c>
      <c r="K59" s="21"/>
      <c r="L59" s="119" t="s">
        <v>1519</v>
      </c>
      <c r="M59" s="119" t="s">
        <v>1520</v>
      </c>
      <c r="N59" s="119" t="s">
        <v>1208</v>
      </c>
      <c r="O59" s="21"/>
      <c r="P59" s="119" t="s">
        <v>1519</v>
      </c>
      <c r="Q59" s="119" t="s">
        <v>1520</v>
      </c>
      <c r="R59" s="119" t="s">
        <v>1208</v>
      </c>
      <c r="S59" s="28"/>
      <c r="T59" s="24"/>
    </row>
    <row r="60" spans="1:20">
      <c r="A60" s="13"/>
      <c r="B60" s="73" t="s">
        <v>1521</v>
      </c>
      <c r="C60" s="21"/>
      <c r="D60" s="120" t="s">
        <v>1522</v>
      </c>
      <c r="E60" s="120" t="s">
        <v>555</v>
      </c>
      <c r="F60" s="120" t="s">
        <v>1523</v>
      </c>
      <c r="G60" s="21"/>
      <c r="H60" s="120" t="s">
        <v>1524</v>
      </c>
      <c r="I60" s="120" t="s">
        <v>590</v>
      </c>
      <c r="J60" s="120" t="s">
        <v>1525</v>
      </c>
      <c r="K60" s="21"/>
      <c r="L60" s="120" t="s">
        <v>1526</v>
      </c>
      <c r="M60" s="120" t="s">
        <v>1527</v>
      </c>
      <c r="N60" s="120" t="s">
        <v>1528</v>
      </c>
      <c r="O60" s="21"/>
      <c r="P60" s="120" t="s">
        <v>1529</v>
      </c>
      <c r="Q60" s="120" t="s">
        <v>552</v>
      </c>
      <c r="R60" s="120" t="s">
        <v>1530</v>
      </c>
      <c r="S60" s="21"/>
      <c r="T60" s="73" t="s">
        <v>1531</v>
      </c>
    </row>
    <row r="61" spans="1:20" ht="18">
      <c r="A61" s="13"/>
      <c r="B61" s="73" t="s">
        <v>1532</v>
      </c>
      <c r="C61" s="21"/>
      <c r="D61" s="74" t="s">
        <v>622</v>
      </c>
      <c r="E61" s="66" t="s">
        <v>272</v>
      </c>
      <c r="F61" s="74" t="s">
        <v>622</v>
      </c>
      <c r="G61" s="21"/>
      <c r="H61" s="74">
        <v>-0.5</v>
      </c>
      <c r="I61" s="66" t="s">
        <v>272</v>
      </c>
      <c r="J61" s="74">
        <v>-0.5</v>
      </c>
      <c r="K61" s="21"/>
      <c r="L61" s="74" t="s">
        <v>1493</v>
      </c>
      <c r="M61" s="66" t="s">
        <v>272</v>
      </c>
      <c r="N61" s="74" t="s">
        <v>1493</v>
      </c>
      <c r="O61" s="21"/>
      <c r="P61" s="74">
        <v>-0.4</v>
      </c>
      <c r="Q61" s="66" t="s">
        <v>272</v>
      </c>
      <c r="R61" s="74">
        <v>-0.4</v>
      </c>
      <c r="S61" s="21"/>
      <c r="T61" s="73" t="s">
        <v>1533</v>
      </c>
    </row>
    <row r="62" spans="1:20" ht="18">
      <c r="A62" s="13"/>
      <c r="B62" s="73" t="s">
        <v>1534</v>
      </c>
      <c r="C62" s="21"/>
      <c r="D62" s="66" t="s">
        <v>272</v>
      </c>
      <c r="E62" s="66" t="s">
        <v>272</v>
      </c>
      <c r="F62" s="66" t="s">
        <v>272</v>
      </c>
      <c r="G62" s="21"/>
      <c r="H62" s="74">
        <v>-1</v>
      </c>
      <c r="I62" s="66" t="s">
        <v>272</v>
      </c>
      <c r="J62" s="74">
        <v>-1</v>
      </c>
      <c r="K62" s="21"/>
      <c r="L62" s="66" t="s">
        <v>272</v>
      </c>
      <c r="M62" s="66" t="s">
        <v>272</v>
      </c>
      <c r="N62" s="66" t="s">
        <v>272</v>
      </c>
      <c r="O62" s="21"/>
      <c r="P62" s="74">
        <v>-0.7</v>
      </c>
      <c r="Q62" s="66" t="s">
        <v>272</v>
      </c>
      <c r="R62" s="74">
        <v>-0.7</v>
      </c>
      <c r="S62" s="21"/>
      <c r="T62" s="73" t="s">
        <v>1533</v>
      </c>
    </row>
    <row r="63" spans="1:20" ht="15.75" thickBot="1">
      <c r="A63" s="13"/>
      <c r="B63" s="73" t="s">
        <v>1473</v>
      </c>
      <c r="C63" s="21"/>
      <c r="D63" s="75" t="s">
        <v>264</v>
      </c>
      <c r="E63" s="75">
        <v>-0.1</v>
      </c>
      <c r="F63" s="75" t="s">
        <v>263</v>
      </c>
      <c r="G63" s="21"/>
      <c r="H63" s="75" t="s">
        <v>609</v>
      </c>
      <c r="I63" s="75">
        <v>-0.3</v>
      </c>
      <c r="J63" s="75" t="s">
        <v>620</v>
      </c>
      <c r="K63" s="21"/>
      <c r="L63" s="75" t="s">
        <v>264</v>
      </c>
      <c r="M63" s="75">
        <v>-0.1</v>
      </c>
      <c r="N63" s="75" t="s">
        <v>263</v>
      </c>
      <c r="O63" s="21"/>
      <c r="P63" s="75" t="s">
        <v>609</v>
      </c>
      <c r="Q63" s="75">
        <v>-0.3</v>
      </c>
      <c r="R63" s="75" t="s">
        <v>620</v>
      </c>
      <c r="S63" s="21"/>
      <c r="T63" s="73" t="s">
        <v>1533</v>
      </c>
    </row>
    <row r="64" spans="1:20" ht="15.75" thickBot="1">
      <c r="A64" s="13"/>
      <c r="B64" s="73" t="s">
        <v>1535</v>
      </c>
      <c r="C64" s="21"/>
      <c r="D64" s="121" t="s">
        <v>1536</v>
      </c>
      <c r="E64" s="121" t="s">
        <v>1537</v>
      </c>
      <c r="F64" s="121" t="s">
        <v>1538</v>
      </c>
      <c r="G64" s="21"/>
      <c r="H64" s="121" t="s">
        <v>1539</v>
      </c>
      <c r="I64" s="121" t="s">
        <v>1540</v>
      </c>
      <c r="J64" s="121" t="s">
        <v>1541</v>
      </c>
      <c r="K64" s="21"/>
      <c r="L64" s="121" t="s">
        <v>1542</v>
      </c>
      <c r="M64" s="121" t="s">
        <v>1543</v>
      </c>
      <c r="N64" s="121" t="s">
        <v>1544</v>
      </c>
      <c r="O64" s="21"/>
      <c r="P64" s="121" t="s">
        <v>1545</v>
      </c>
      <c r="Q64" s="121" t="s">
        <v>1546</v>
      </c>
      <c r="R64" s="121" t="s">
        <v>1547</v>
      </c>
      <c r="S64" s="21"/>
      <c r="T64" s="21"/>
    </row>
    <row r="65" spans="1:20" ht="15.75" thickTop="1">
      <c r="A65" s="13"/>
      <c r="B65" s="43"/>
      <c r="C65" s="43"/>
      <c r="D65" s="43"/>
      <c r="E65" s="43"/>
      <c r="F65" s="43"/>
      <c r="G65" s="43"/>
      <c r="H65" s="43"/>
      <c r="I65" s="43"/>
      <c r="J65" s="43"/>
      <c r="K65" s="43"/>
      <c r="L65" s="43"/>
      <c r="M65" s="43"/>
      <c r="N65" s="43"/>
      <c r="O65" s="43"/>
      <c r="P65" s="43"/>
      <c r="Q65" s="43"/>
      <c r="R65" s="43"/>
      <c r="S65" s="43"/>
      <c r="T65" s="43"/>
    </row>
    <row r="66" spans="1:20">
      <c r="A66" s="13"/>
      <c r="B66" s="45"/>
      <c r="C66" s="45"/>
      <c r="D66" s="45"/>
      <c r="E66" s="45"/>
      <c r="F66" s="45"/>
      <c r="G66" s="45"/>
      <c r="H66" s="45"/>
      <c r="I66" s="45"/>
      <c r="J66" s="45"/>
      <c r="K66" s="45"/>
      <c r="L66" s="45"/>
      <c r="M66" s="45"/>
      <c r="N66" s="45"/>
      <c r="O66" s="45"/>
      <c r="P66" s="45"/>
      <c r="Q66" s="45"/>
      <c r="R66" s="45"/>
      <c r="S66" s="45"/>
      <c r="T66" s="45"/>
    </row>
  </sheetData>
  <mergeCells count="38">
    <mergeCell ref="B52:T52"/>
    <mergeCell ref="B53:T53"/>
    <mergeCell ref="B54:T54"/>
    <mergeCell ref="B55:T55"/>
    <mergeCell ref="B65:T65"/>
    <mergeCell ref="B66:T66"/>
    <mergeCell ref="B45:T45"/>
    <mergeCell ref="B47:T47"/>
    <mergeCell ref="B48:T48"/>
    <mergeCell ref="B49:T49"/>
    <mergeCell ref="B50:T50"/>
    <mergeCell ref="B51:T51"/>
    <mergeCell ref="B10:T10"/>
    <mergeCell ref="B12:T12"/>
    <mergeCell ref="B13:T13"/>
    <mergeCell ref="B14:T14"/>
    <mergeCell ref="B24:T24"/>
    <mergeCell ref="B25:T25"/>
    <mergeCell ref="A1:A2"/>
    <mergeCell ref="B1:T1"/>
    <mergeCell ref="B2:T2"/>
    <mergeCell ref="B3:T3"/>
    <mergeCell ref="A4:A66"/>
    <mergeCell ref="B4:T4"/>
    <mergeCell ref="B5:T5"/>
    <mergeCell ref="B6:T6"/>
    <mergeCell ref="B7:T7"/>
    <mergeCell ref="B9:T9"/>
    <mergeCell ref="C17:E17"/>
    <mergeCell ref="G17:I17"/>
    <mergeCell ref="D57:J57"/>
    <mergeCell ref="L57:R57"/>
    <mergeCell ref="D58:F58"/>
    <mergeCell ref="H58:J58"/>
    <mergeCell ref="L58:N58"/>
    <mergeCell ref="P58:R58"/>
    <mergeCell ref="B26:T26"/>
    <mergeCell ref="B27:T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3.140625" bestFit="1" customWidth="1"/>
    <col min="2" max="2" width="36.5703125" bestFit="1" customWidth="1"/>
    <col min="3" max="3" width="14.28515625" customWidth="1"/>
    <col min="4" max="4" width="21.28515625" customWidth="1"/>
    <col min="5" max="5" width="14.28515625" customWidth="1"/>
    <col min="6" max="6" width="21.85546875" customWidth="1"/>
    <col min="7" max="7" width="14.28515625" customWidth="1"/>
    <col min="8" max="8" width="19.7109375" customWidth="1"/>
    <col min="9" max="9" width="14.28515625" customWidth="1"/>
    <col min="10" max="10" width="23.28515625" customWidth="1"/>
  </cols>
  <sheetData>
    <row r="1" spans="1:10" ht="15" customHeight="1">
      <c r="A1" s="7" t="s">
        <v>15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9</v>
      </c>
      <c r="B3" s="12" t="s">
        <v>5</v>
      </c>
      <c r="C3" s="12"/>
      <c r="D3" s="12"/>
      <c r="E3" s="12"/>
      <c r="F3" s="12"/>
      <c r="G3" s="12"/>
      <c r="H3" s="12"/>
      <c r="I3" s="12"/>
      <c r="J3" s="12"/>
    </row>
    <row r="4" spans="1:10" ht="15" customHeight="1">
      <c r="A4" s="13" t="s">
        <v>1548</v>
      </c>
      <c r="B4" s="12" t="s">
        <v>5</v>
      </c>
      <c r="C4" s="12"/>
      <c r="D4" s="12"/>
      <c r="E4" s="12"/>
      <c r="F4" s="12"/>
      <c r="G4" s="12"/>
      <c r="H4" s="12"/>
      <c r="I4" s="12"/>
      <c r="J4" s="12"/>
    </row>
    <row r="5" spans="1:10">
      <c r="A5" s="13"/>
      <c r="B5" s="41" t="s">
        <v>1550</v>
      </c>
      <c r="C5" s="41"/>
      <c r="D5" s="41"/>
      <c r="E5" s="41"/>
      <c r="F5" s="41"/>
      <c r="G5" s="41"/>
      <c r="H5" s="41"/>
      <c r="I5" s="41"/>
      <c r="J5" s="41"/>
    </row>
    <row r="6" spans="1:10">
      <c r="A6" s="13"/>
      <c r="B6" s="111"/>
      <c r="C6" s="111"/>
      <c r="D6" s="111"/>
      <c r="E6" s="111"/>
      <c r="F6" s="111"/>
      <c r="G6" s="111"/>
      <c r="H6" s="111"/>
      <c r="I6" s="111"/>
      <c r="J6" s="111"/>
    </row>
    <row r="7" spans="1:10">
      <c r="A7" s="13"/>
      <c r="B7" s="112"/>
      <c r="C7" s="112"/>
      <c r="D7" s="112"/>
      <c r="E7" s="112"/>
      <c r="F7" s="112"/>
      <c r="G7" s="112"/>
      <c r="H7" s="112"/>
      <c r="I7" s="112"/>
      <c r="J7" s="112"/>
    </row>
    <row r="8" spans="1:10">
      <c r="A8" s="13"/>
      <c r="B8" s="41" t="s">
        <v>1551</v>
      </c>
      <c r="C8" s="41"/>
      <c r="D8" s="41"/>
      <c r="E8" s="41"/>
      <c r="F8" s="41"/>
      <c r="G8" s="41"/>
      <c r="H8" s="41"/>
      <c r="I8" s="41"/>
      <c r="J8" s="41"/>
    </row>
    <row r="9" spans="1:10">
      <c r="A9" s="13"/>
      <c r="B9" s="111"/>
      <c r="C9" s="111"/>
      <c r="D9" s="111"/>
      <c r="E9" s="111"/>
      <c r="F9" s="111"/>
      <c r="G9" s="111"/>
      <c r="H9" s="111"/>
      <c r="I9" s="111"/>
      <c r="J9" s="111"/>
    </row>
    <row r="10" spans="1:10">
      <c r="A10" s="13"/>
      <c r="B10" s="112"/>
      <c r="C10" s="112"/>
      <c r="D10" s="112"/>
      <c r="E10" s="112"/>
      <c r="F10" s="112"/>
      <c r="G10" s="112"/>
      <c r="H10" s="112"/>
      <c r="I10" s="112"/>
      <c r="J10" s="112"/>
    </row>
    <row r="11" spans="1:10">
      <c r="A11" s="13"/>
      <c r="B11" s="43"/>
      <c r="C11" s="43"/>
      <c r="D11" s="43"/>
      <c r="E11" s="43"/>
      <c r="F11" s="43"/>
      <c r="G11" s="43"/>
      <c r="H11" s="43"/>
      <c r="I11" s="43"/>
      <c r="J11" s="43"/>
    </row>
    <row r="12" spans="1:10" ht="15.75" thickBot="1">
      <c r="A12" s="13"/>
      <c r="B12" s="20"/>
      <c r="C12" s="21"/>
      <c r="D12" s="21"/>
      <c r="E12" s="21"/>
      <c r="F12" s="21"/>
      <c r="G12" s="21"/>
      <c r="H12" s="21"/>
      <c r="I12" s="21"/>
      <c r="J12" s="21"/>
    </row>
    <row r="13" spans="1:10">
      <c r="A13" s="13"/>
      <c r="B13" s="46"/>
      <c r="C13" s="24"/>
      <c r="D13" s="24"/>
      <c r="E13" s="24"/>
      <c r="F13" s="24"/>
      <c r="G13" s="24"/>
      <c r="H13" s="24"/>
      <c r="I13" s="24"/>
      <c r="J13" s="24"/>
    </row>
    <row r="14" spans="1:10" ht="15.75" thickBot="1">
      <c r="A14" s="13"/>
      <c r="B14" s="47"/>
      <c r="C14" s="21"/>
      <c r="D14" s="63">
        <v>41820</v>
      </c>
      <c r="E14" s="63"/>
      <c r="F14" s="63"/>
      <c r="G14" s="63"/>
      <c r="H14" s="63"/>
      <c r="I14" s="21"/>
      <c r="J14" s="48" t="s">
        <v>284</v>
      </c>
    </row>
    <row r="15" spans="1:10" ht="15.75" thickBot="1">
      <c r="A15" s="13"/>
      <c r="B15" s="47"/>
      <c r="C15" s="21"/>
      <c r="D15" s="173" t="s">
        <v>1552</v>
      </c>
      <c r="E15" s="173"/>
      <c r="F15" s="173"/>
      <c r="G15" s="24"/>
      <c r="H15" s="24"/>
      <c r="I15" s="21"/>
      <c r="J15" s="50">
        <v>2013</v>
      </c>
    </row>
    <row r="16" spans="1:10">
      <c r="A16" s="13"/>
      <c r="B16" s="47"/>
      <c r="C16" s="21"/>
      <c r="D16" s="135" t="s">
        <v>1553</v>
      </c>
      <c r="E16" s="83"/>
      <c r="F16" s="135" t="s">
        <v>1554</v>
      </c>
      <c r="G16" s="28"/>
      <c r="H16" s="48" t="s">
        <v>142</v>
      </c>
      <c r="I16" s="28"/>
      <c r="J16" s="135" t="s">
        <v>142</v>
      </c>
    </row>
    <row r="17" spans="1:10" ht="15.75" thickBot="1">
      <c r="A17" s="13"/>
      <c r="B17" s="47" t="s">
        <v>1555</v>
      </c>
      <c r="C17" s="21"/>
      <c r="D17" s="50" t="s">
        <v>1556</v>
      </c>
      <c r="E17" s="28"/>
      <c r="F17" s="50" t="s">
        <v>1556</v>
      </c>
      <c r="G17" s="28"/>
      <c r="H17" s="50" t="s">
        <v>1557</v>
      </c>
      <c r="I17" s="28"/>
      <c r="J17" s="50" t="s">
        <v>1557</v>
      </c>
    </row>
    <row r="18" spans="1:10">
      <c r="A18" s="13"/>
      <c r="B18" s="35" t="s">
        <v>1558</v>
      </c>
      <c r="C18" s="21"/>
      <c r="D18" s="83"/>
      <c r="E18" s="28"/>
      <c r="F18" s="83"/>
      <c r="G18" s="28"/>
      <c r="H18" s="83"/>
      <c r="I18" s="28"/>
      <c r="J18" s="83"/>
    </row>
    <row r="19" spans="1:10">
      <c r="A19" s="13"/>
      <c r="B19" s="47" t="s">
        <v>1559</v>
      </c>
      <c r="C19" s="21"/>
      <c r="D19" s="131" t="s">
        <v>1560</v>
      </c>
      <c r="E19" s="21"/>
      <c r="F19" s="131" t="s">
        <v>1561</v>
      </c>
      <c r="G19" s="21"/>
      <c r="H19" s="131" t="s">
        <v>1562</v>
      </c>
      <c r="I19" s="47"/>
      <c r="J19" s="131" t="s">
        <v>1563</v>
      </c>
    </row>
    <row r="20" spans="1:10">
      <c r="A20" s="13"/>
      <c r="B20" s="35" t="s">
        <v>1564</v>
      </c>
      <c r="C20" s="21"/>
      <c r="D20" s="21"/>
      <c r="E20" s="21"/>
      <c r="F20" s="21"/>
      <c r="G20" s="21"/>
      <c r="H20" s="21"/>
      <c r="I20" s="47"/>
      <c r="J20" s="21"/>
    </row>
    <row r="21" spans="1:10">
      <c r="A21" s="13"/>
      <c r="B21" s="47" t="s">
        <v>1565</v>
      </c>
      <c r="C21" s="21"/>
      <c r="D21" s="61" t="s">
        <v>1566</v>
      </c>
      <c r="E21" s="21"/>
      <c r="F21" s="61" t="s">
        <v>1567</v>
      </c>
      <c r="G21" s="21"/>
      <c r="H21" s="61" t="s">
        <v>1568</v>
      </c>
      <c r="I21" s="47"/>
      <c r="J21" s="61" t="s">
        <v>1569</v>
      </c>
    </row>
    <row r="22" spans="1:10">
      <c r="A22" s="13"/>
      <c r="B22" s="47" t="s">
        <v>1570</v>
      </c>
      <c r="C22" s="21"/>
      <c r="D22" s="61" t="s">
        <v>1571</v>
      </c>
      <c r="E22" s="21"/>
      <c r="F22" s="131" t="s">
        <v>272</v>
      </c>
      <c r="G22" s="21"/>
      <c r="H22" s="61" t="s">
        <v>1571</v>
      </c>
      <c r="I22" s="47"/>
      <c r="J22" s="61" t="s">
        <v>1572</v>
      </c>
    </row>
    <row r="23" spans="1:10">
      <c r="A23" s="13"/>
      <c r="B23" s="35" t="s">
        <v>1573</v>
      </c>
      <c r="C23" s="21"/>
      <c r="D23" s="21"/>
      <c r="E23" s="21"/>
      <c r="F23" s="21"/>
      <c r="G23" s="21"/>
      <c r="H23" s="21"/>
      <c r="I23" s="21"/>
      <c r="J23" s="21"/>
    </row>
    <row r="24" spans="1:10">
      <c r="A24" s="13"/>
      <c r="B24" s="47" t="s">
        <v>1574</v>
      </c>
      <c r="C24" s="21"/>
      <c r="D24" s="61" t="s">
        <v>1575</v>
      </c>
      <c r="E24" s="21"/>
      <c r="F24" s="131" t="s">
        <v>272</v>
      </c>
      <c r="G24" s="21"/>
      <c r="H24" s="61" t="s">
        <v>1575</v>
      </c>
      <c r="I24" s="21"/>
      <c r="J24" s="61" t="s">
        <v>1576</v>
      </c>
    </row>
    <row r="25" spans="1:10" ht="23.25">
      <c r="A25" s="13"/>
      <c r="B25" s="47" t="s">
        <v>1577</v>
      </c>
      <c r="C25" s="21"/>
      <c r="D25" s="61" t="s">
        <v>883</v>
      </c>
      <c r="E25" s="21"/>
      <c r="F25" s="131" t="s">
        <v>272</v>
      </c>
      <c r="G25" s="21"/>
      <c r="H25" s="61" t="s">
        <v>883</v>
      </c>
      <c r="I25" s="47"/>
      <c r="J25" s="61" t="s">
        <v>982</v>
      </c>
    </row>
    <row r="26" spans="1:10">
      <c r="A26" s="13"/>
      <c r="B26" s="35" t="s">
        <v>1578</v>
      </c>
      <c r="C26" s="21"/>
      <c r="D26" s="21"/>
      <c r="E26" s="21"/>
      <c r="F26" s="21"/>
      <c r="G26" s="21"/>
      <c r="H26" s="21"/>
      <c r="I26" s="47"/>
      <c r="J26" s="21"/>
    </row>
    <row r="27" spans="1:10">
      <c r="A27" s="13"/>
      <c r="B27" s="47" t="s">
        <v>1579</v>
      </c>
      <c r="C27" s="21"/>
      <c r="D27" s="61" t="s">
        <v>1580</v>
      </c>
      <c r="E27" s="21"/>
      <c r="F27" s="61" t="s">
        <v>1581</v>
      </c>
      <c r="G27" s="21"/>
      <c r="H27" s="61" t="s">
        <v>1582</v>
      </c>
      <c r="I27" s="47"/>
      <c r="J27" s="61" t="s">
        <v>1583</v>
      </c>
    </row>
    <row r="28" spans="1:10" ht="23.25">
      <c r="A28" s="13"/>
      <c r="B28" s="47" t="s">
        <v>1584</v>
      </c>
      <c r="C28" s="21"/>
      <c r="D28" s="61" t="s">
        <v>1585</v>
      </c>
      <c r="E28" s="21"/>
      <c r="F28" s="61" t="s">
        <v>1586</v>
      </c>
      <c r="G28" s="21"/>
      <c r="H28" s="61" t="s">
        <v>1587</v>
      </c>
      <c r="I28" s="47"/>
      <c r="J28" s="61" t="s">
        <v>1588</v>
      </c>
    </row>
    <row r="29" spans="1:10">
      <c r="A29" s="13"/>
      <c r="B29" s="12"/>
      <c r="C29" s="12"/>
      <c r="D29" s="12"/>
      <c r="E29" s="12"/>
      <c r="F29" s="12"/>
      <c r="G29" s="12"/>
      <c r="H29" s="12"/>
      <c r="I29" s="12"/>
      <c r="J29" s="12"/>
    </row>
    <row r="30" spans="1:10">
      <c r="A30" s="13"/>
      <c r="B30" s="41"/>
      <c r="C30" s="41"/>
      <c r="D30" s="41"/>
      <c r="E30" s="41"/>
      <c r="F30" s="41"/>
      <c r="G30" s="41"/>
      <c r="H30" s="41"/>
      <c r="I30" s="41"/>
      <c r="J30" s="41"/>
    </row>
    <row r="31" spans="1:10">
      <c r="A31" s="13"/>
      <c r="B31" s="41" t="s">
        <v>1558</v>
      </c>
      <c r="C31" s="41"/>
      <c r="D31" s="41"/>
      <c r="E31" s="41"/>
      <c r="F31" s="41"/>
      <c r="G31" s="41"/>
      <c r="H31" s="41"/>
      <c r="I31" s="41"/>
      <c r="J31" s="41"/>
    </row>
    <row r="32" spans="1:10" ht="63.75" customHeight="1">
      <c r="A32" s="13"/>
      <c r="B32" s="42" t="s">
        <v>1589</v>
      </c>
      <c r="C32" s="42"/>
      <c r="D32" s="42"/>
      <c r="E32" s="42"/>
      <c r="F32" s="42"/>
      <c r="G32" s="42"/>
      <c r="H32" s="42"/>
      <c r="I32" s="42"/>
      <c r="J32" s="42"/>
    </row>
    <row r="33" spans="1:10" ht="25.5" customHeight="1">
      <c r="A33" s="13"/>
      <c r="B33" s="42" t="s">
        <v>1590</v>
      </c>
      <c r="C33" s="42"/>
      <c r="D33" s="42"/>
      <c r="E33" s="42"/>
      <c r="F33" s="42"/>
      <c r="G33" s="42"/>
      <c r="H33" s="42"/>
      <c r="I33" s="42"/>
      <c r="J33" s="42"/>
    </row>
    <row r="34" spans="1:10">
      <c r="A34" s="13"/>
      <c r="B34" s="42" t="s">
        <v>1591</v>
      </c>
      <c r="C34" s="42"/>
      <c r="D34" s="42"/>
      <c r="E34" s="42"/>
      <c r="F34" s="42"/>
      <c r="G34" s="42"/>
      <c r="H34" s="42"/>
      <c r="I34" s="42"/>
      <c r="J34" s="42"/>
    </row>
    <row r="35" spans="1:10" ht="25.5" customHeight="1">
      <c r="A35" s="13"/>
      <c r="B35" s="42" t="s">
        <v>1592</v>
      </c>
      <c r="C35" s="42"/>
      <c r="D35" s="42"/>
      <c r="E35" s="42"/>
      <c r="F35" s="42"/>
      <c r="G35" s="42"/>
      <c r="H35" s="42"/>
      <c r="I35" s="42"/>
      <c r="J35" s="42"/>
    </row>
    <row r="36" spans="1:10">
      <c r="A36" s="13"/>
      <c r="B36" s="41" t="s">
        <v>1593</v>
      </c>
      <c r="C36" s="41"/>
      <c r="D36" s="41"/>
      <c r="E36" s="41"/>
      <c r="F36" s="41"/>
      <c r="G36" s="41"/>
      <c r="H36" s="41"/>
      <c r="I36" s="41"/>
      <c r="J36" s="41"/>
    </row>
    <row r="37" spans="1:10" ht="38.25" customHeight="1">
      <c r="A37" s="13"/>
      <c r="B37" s="42" t="s">
        <v>1594</v>
      </c>
      <c r="C37" s="42"/>
      <c r="D37" s="42"/>
      <c r="E37" s="42"/>
      <c r="F37" s="42"/>
      <c r="G37" s="42"/>
      <c r="H37" s="42"/>
      <c r="I37" s="42"/>
      <c r="J37" s="42"/>
    </row>
    <row r="38" spans="1:10">
      <c r="A38" s="13"/>
      <c r="B38" s="41" t="s">
        <v>1595</v>
      </c>
      <c r="C38" s="41"/>
      <c r="D38" s="41"/>
      <c r="E38" s="41"/>
      <c r="F38" s="41"/>
      <c r="G38" s="41"/>
      <c r="H38" s="41"/>
      <c r="I38" s="41"/>
      <c r="J38" s="41"/>
    </row>
    <row r="39" spans="1:10" ht="51" customHeight="1">
      <c r="A39" s="13"/>
      <c r="B39" s="42" t="s">
        <v>1596</v>
      </c>
      <c r="C39" s="42"/>
      <c r="D39" s="42"/>
      <c r="E39" s="42"/>
      <c r="F39" s="42"/>
      <c r="G39" s="42"/>
      <c r="H39" s="42"/>
      <c r="I39" s="42"/>
      <c r="J39" s="42"/>
    </row>
    <row r="40" spans="1:10" ht="38.25" customHeight="1">
      <c r="A40" s="13"/>
      <c r="B40" s="42" t="s">
        <v>1597</v>
      </c>
      <c r="C40" s="42"/>
      <c r="D40" s="42"/>
      <c r="E40" s="42"/>
      <c r="F40" s="42"/>
      <c r="G40" s="42"/>
      <c r="H40" s="42"/>
      <c r="I40" s="42"/>
      <c r="J40" s="42"/>
    </row>
    <row r="41" spans="1:10" ht="38.25" customHeight="1">
      <c r="A41" s="13"/>
      <c r="B41" s="42" t="s">
        <v>1598</v>
      </c>
      <c r="C41" s="42"/>
      <c r="D41" s="42"/>
      <c r="E41" s="42"/>
      <c r="F41" s="42"/>
      <c r="G41" s="42"/>
      <c r="H41" s="42"/>
      <c r="I41" s="42"/>
      <c r="J41" s="42"/>
    </row>
    <row r="42" spans="1:10">
      <c r="A42" s="13"/>
      <c r="B42" s="41" t="s">
        <v>1599</v>
      </c>
      <c r="C42" s="41"/>
      <c r="D42" s="41"/>
      <c r="E42" s="41"/>
      <c r="F42" s="41"/>
      <c r="G42" s="41"/>
      <c r="H42" s="41"/>
      <c r="I42" s="41"/>
      <c r="J42" s="41"/>
    </row>
    <row r="43" spans="1:10" ht="76.5" customHeight="1">
      <c r="A43" s="13"/>
      <c r="B43" s="42" t="s">
        <v>1600</v>
      </c>
      <c r="C43" s="42"/>
      <c r="D43" s="42"/>
      <c r="E43" s="42"/>
      <c r="F43" s="42"/>
      <c r="G43" s="42"/>
      <c r="H43" s="42"/>
      <c r="I43" s="42"/>
      <c r="J43" s="42"/>
    </row>
    <row r="44" spans="1:10" ht="25.5" customHeight="1">
      <c r="A44" s="13"/>
      <c r="B44" s="42" t="s">
        <v>1601</v>
      </c>
      <c r="C44" s="42"/>
      <c r="D44" s="42"/>
      <c r="E44" s="42"/>
      <c r="F44" s="42"/>
      <c r="G44" s="42"/>
      <c r="H44" s="42"/>
      <c r="I44" s="42"/>
      <c r="J44" s="42"/>
    </row>
    <row r="45" spans="1:10">
      <c r="A45" s="13"/>
      <c r="B45" s="42"/>
      <c r="C45" s="42"/>
      <c r="D45" s="42"/>
      <c r="E45" s="42"/>
      <c r="F45" s="42"/>
      <c r="G45" s="42"/>
      <c r="H45" s="42"/>
      <c r="I45" s="42"/>
      <c r="J45" s="42"/>
    </row>
    <row r="46" spans="1:10">
      <c r="A46" s="13"/>
      <c r="B46" s="42" t="s">
        <v>1602</v>
      </c>
      <c r="C46" s="42"/>
      <c r="D46" s="42"/>
      <c r="E46" s="42"/>
      <c r="F46" s="42"/>
      <c r="G46" s="42"/>
      <c r="H46" s="42"/>
      <c r="I46" s="42"/>
      <c r="J46" s="42"/>
    </row>
    <row r="47" spans="1:10">
      <c r="A47" s="13"/>
      <c r="B47" s="42"/>
      <c r="C47" s="42"/>
      <c r="D47" s="42"/>
      <c r="E47" s="42"/>
      <c r="F47" s="42"/>
      <c r="G47" s="42"/>
      <c r="H47" s="42"/>
      <c r="I47" s="42"/>
      <c r="J47" s="42"/>
    </row>
    <row r="48" spans="1:10">
      <c r="A48" s="13"/>
      <c r="B48" s="45"/>
      <c r="C48" s="45"/>
      <c r="D48" s="45"/>
      <c r="E48" s="45"/>
      <c r="F48" s="45"/>
      <c r="G48" s="45"/>
      <c r="H48" s="45"/>
      <c r="I48" s="45"/>
      <c r="J48" s="45"/>
    </row>
  </sheetData>
  <mergeCells count="33">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B8:J8"/>
    <mergeCell ref="B10:J10"/>
    <mergeCell ref="B11:J11"/>
    <mergeCell ref="B29:J29"/>
    <mergeCell ref="B30:J30"/>
    <mergeCell ref="B31:J31"/>
    <mergeCell ref="D14:H14"/>
    <mergeCell ref="D15:F15"/>
    <mergeCell ref="A1:A2"/>
    <mergeCell ref="B1:J1"/>
    <mergeCell ref="B2:J2"/>
    <mergeCell ref="B3:J3"/>
    <mergeCell ref="A4:A48"/>
    <mergeCell ref="B4:J4"/>
    <mergeCell ref="B5:J5"/>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4</v>
      </c>
      <c r="B1" s="7" t="s">
        <v>2</v>
      </c>
      <c r="C1" s="7"/>
      <c r="D1" s="7" t="s">
        <v>26</v>
      </c>
      <c r="E1" s="7"/>
    </row>
    <row r="2" spans="1:5">
      <c r="A2" s="1" t="s">
        <v>25</v>
      </c>
      <c r="B2" s="7"/>
      <c r="C2" s="7"/>
      <c r="D2" s="7"/>
      <c r="E2" s="7"/>
    </row>
    <row r="3" spans="1:5">
      <c r="A3" s="3" t="s">
        <v>27</v>
      </c>
      <c r="B3" s="4" t="s">
        <v>5</v>
      </c>
      <c r="C3" s="4"/>
      <c r="D3" s="4" t="s">
        <v>5</v>
      </c>
      <c r="E3" s="4"/>
    </row>
    <row r="4" spans="1:5" ht="60">
      <c r="A4" s="2" t="s">
        <v>28</v>
      </c>
      <c r="B4" s="8">
        <v>1055</v>
      </c>
      <c r="C4" s="4"/>
      <c r="D4" s="9">
        <v>680.1</v>
      </c>
      <c r="E4" s="4"/>
    </row>
    <row r="5" spans="1:5" ht="60">
      <c r="A5" s="2" t="s">
        <v>29</v>
      </c>
      <c r="B5" s="10">
        <v>5372.6</v>
      </c>
      <c r="C5" s="11" t="s">
        <v>30</v>
      </c>
      <c r="D5" s="10">
        <v>5364.6</v>
      </c>
      <c r="E5" s="11" t="s">
        <v>30</v>
      </c>
    </row>
    <row r="6" spans="1:5">
      <c r="A6" s="2" t="s">
        <v>31</v>
      </c>
      <c r="B6" s="4">
        <v>823.1</v>
      </c>
      <c r="C6" s="4"/>
      <c r="D6" s="10">
        <v>2630.7</v>
      </c>
      <c r="E6" s="4"/>
    </row>
    <row r="7" spans="1:5">
      <c r="A7" s="2" t="s">
        <v>32</v>
      </c>
      <c r="B7" s="10">
        <v>1328.9</v>
      </c>
      <c r="C7" s="4"/>
      <c r="D7" s="10">
        <v>1003.4</v>
      </c>
      <c r="E7" s="4"/>
    </row>
    <row r="8" spans="1:5" ht="30">
      <c r="A8" s="2" t="s">
        <v>33</v>
      </c>
      <c r="B8" s="10">
        <v>18604.400000000001</v>
      </c>
      <c r="C8" s="11" t="s">
        <v>30</v>
      </c>
      <c r="D8" s="10">
        <v>18629.2</v>
      </c>
      <c r="E8" s="11" t="s">
        <v>30</v>
      </c>
    </row>
    <row r="9" spans="1:5" ht="17.25">
      <c r="A9" s="2" t="s">
        <v>34</v>
      </c>
      <c r="B9" s="4">
        <v>-341</v>
      </c>
      <c r="C9" s="11" t="s">
        <v>35</v>
      </c>
      <c r="D9" s="4">
        <v>-356.1</v>
      </c>
      <c r="E9" s="4"/>
    </row>
    <row r="10" spans="1:5" ht="30">
      <c r="A10" s="2" t="s">
        <v>36</v>
      </c>
      <c r="B10" s="10">
        <v>18263.400000000001</v>
      </c>
      <c r="C10" s="4"/>
      <c r="D10" s="10">
        <v>18273.099999999999</v>
      </c>
      <c r="E10" s="4"/>
    </row>
    <row r="11" spans="1:5" ht="30">
      <c r="A11" s="2" t="s">
        <v>37</v>
      </c>
      <c r="B11" s="10">
        <v>14788.3</v>
      </c>
      <c r="C11" s="11" t="s">
        <v>30</v>
      </c>
      <c r="D11" s="10">
        <v>13035.4</v>
      </c>
      <c r="E11" s="11" t="s">
        <v>30</v>
      </c>
    </row>
    <row r="12" spans="1:5" ht="17.25">
      <c r="A12" s="2" t="s">
        <v>38</v>
      </c>
      <c r="B12" s="4">
        <v>565.79999999999995</v>
      </c>
      <c r="C12" s="11" t="s">
        <v>30</v>
      </c>
      <c r="D12" s="4">
        <v>301.60000000000002</v>
      </c>
      <c r="E12" s="11" t="s">
        <v>30</v>
      </c>
    </row>
    <row r="13" spans="1:5">
      <c r="A13" s="2" t="s">
        <v>39</v>
      </c>
      <c r="B13" s="4">
        <v>403.1</v>
      </c>
      <c r="C13" s="4"/>
      <c r="D13" s="4">
        <v>334.6</v>
      </c>
      <c r="E13" s="4"/>
    </row>
    <row r="14" spans="1:5" ht="45">
      <c r="A14" s="2" t="s">
        <v>40</v>
      </c>
      <c r="B14" s="10">
        <v>1551.5</v>
      </c>
      <c r="C14" s="4"/>
      <c r="D14" s="10">
        <v>1694.1</v>
      </c>
      <c r="E14" s="4"/>
    </row>
    <row r="15" spans="1:5">
      <c r="A15" s="2" t="s">
        <v>41</v>
      </c>
      <c r="B15" s="4">
        <v>1</v>
      </c>
      <c r="C15" s="4"/>
      <c r="D15" s="10">
        <v>3821.4</v>
      </c>
      <c r="E15" s="4"/>
    </row>
    <row r="16" spans="1:5">
      <c r="A16" s="2" t="s">
        <v>42</v>
      </c>
      <c r="B16" s="10">
        <v>44152.7</v>
      </c>
      <c r="C16" s="4"/>
      <c r="D16" s="6">
        <v>47139</v>
      </c>
      <c r="E16" s="4"/>
    </row>
    <row r="17" spans="1:5">
      <c r="A17" s="3" t="s">
        <v>43</v>
      </c>
      <c r="B17" s="4" t="s">
        <v>5</v>
      </c>
      <c r="C17" s="4"/>
      <c r="D17" s="4" t="s">
        <v>5</v>
      </c>
      <c r="E17" s="4"/>
    </row>
    <row r="18" spans="1:5">
      <c r="A18" s="2" t="s">
        <v>44</v>
      </c>
      <c r="B18" s="6">
        <v>13939</v>
      </c>
      <c r="C18" s="4"/>
      <c r="D18" s="10">
        <v>12526.5</v>
      </c>
      <c r="E18" s="4"/>
    </row>
    <row r="19" spans="1:5">
      <c r="A19" s="2" t="s">
        <v>45</v>
      </c>
      <c r="B19" s="10">
        <v>1296.5</v>
      </c>
      <c r="C19" s="4"/>
      <c r="D19" s="10">
        <v>1336.1</v>
      </c>
      <c r="E19" s="4"/>
    </row>
    <row r="20" spans="1:5" ht="45">
      <c r="A20" s="2" t="s">
        <v>46</v>
      </c>
      <c r="B20" s="10">
        <v>2741.5</v>
      </c>
      <c r="C20" s="4"/>
      <c r="D20" s="10">
        <v>2664.3</v>
      </c>
      <c r="E20" s="4"/>
    </row>
    <row r="21" spans="1:5" ht="60">
      <c r="A21" s="2" t="s">
        <v>47</v>
      </c>
      <c r="B21" s="10">
        <v>17545.5</v>
      </c>
      <c r="C21" s="11" t="s">
        <v>48</v>
      </c>
      <c r="D21" s="10">
        <v>18484.5</v>
      </c>
      <c r="E21" s="11" t="s">
        <v>48</v>
      </c>
    </row>
    <row r="22" spans="1:5">
      <c r="A22" s="2" t="s">
        <v>49</v>
      </c>
      <c r="B22" s="4">
        <v>0.9</v>
      </c>
      <c r="C22" s="4"/>
      <c r="D22" s="10">
        <v>3277.6</v>
      </c>
      <c r="E22" s="4"/>
    </row>
    <row r="23" spans="1:5">
      <c r="A23" s="2" t="s">
        <v>50</v>
      </c>
      <c r="B23" s="10">
        <v>35523.4</v>
      </c>
      <c r="C23" s="4"/>
      <c r="D23" s="6">
        <v>38289</v>
      </c>
      <c r="E23" s="4"/>
    </row>
    <row r="24" spans="1:5">
      <c r="A24" s="3" t="s">
        <v>51</v>
      </c>
      <c r="B24" s="4" t="s">
        <v>5</v>
      </c>
      <c r="C24" s="4"/>
      <c r="D24" s="4" t="s">
        <v>5</v>
      </c>
      <c r="E24" s="4"/>
    </row>
    <row r="25" spans="1:5" ht="105">
      <c r="A25" s="2" t="s">
        <v>52</v>
      </c>
      <c r="B25" s="4">
        <v>2</v>
      </c>
      <c r="C25" s="4"/>
      <c r="D25" s="4">
        <v>2</v>
      </c>
      <c r="E25" s="4"/>
    </row>
    <row r="26" spans="1:5">
      <c r="A26" s="2" t="s">
        <v>53</v>
      </c>
      <c r="B26" s="6">
        <v>8582</v>
      </c>
      <c r="C26" s="4"/>
      <c r="D26" s="10">
        <v>8555.4</v>
      </c>
      <c r="E26" s="4"/>
    </row>
    <row r="27" spans="1:5">
      <c r="A27" s="2" t="s">
        <v>54</v>
      </c>
      <c r="B27" s="4">
        <v>905.8</v>
      </c>
      <c r="C27" s="4"/>
      <c r="D27" s="4">
        <v>581</v>
      </c>
      <c r="E27" s="4"/>
    </row>
    <row r="28" spans="1:5" ht="30">
      <c r="A28" s="2" t="s">
        <v>55</v>
      </c>
      <c r="B28" s="4">
        <v>-77.5</v>
      </c>
      <c r="C28" s="11" t="s">
        <v>56</v>
      </c>
      <c r="D28" s="4">
        <v>-73.599999999999994</v>
      </c>
      <c r="E28" s="11" t="s">
        <v>56</v>
      </c>
    </row>
    <row r="29" spans="1:5" ht="45">
      <c r="A29" s="2" t="s">
        <v>57</v>
      </c>
      <c r="B29" s="4">
        <v>-794.7</v>
      </c>
      <c r="C29" s="4"/>
      <c r="D29" s="4">
        <v>-226</v>
      </c>
      <c r="E29" s="4"/>
    </row>
    <row r="30" spans="1:5">
      <c r="A30" s="2" t="s">
        <v>58</v>
      </c>
      <c r="B30" s="10">
        <v>8617.6</v>
      </c>
      <c r="C30" s="4"/>
      <c r="D30" s="10">
        <v>8838.7999999999993</v>
      </c>
      <c r="E30" s="4"/>
    </row>
    <row r="31" spans="1:5">
      <c r="A31" s="2" t="s">
        <v>59</v>
      </c>
      <c r="B31" s="4">
        <v>11.7</v>
      </c>
      <c r="C31" s="4"/>
      <c r="D31" s="4">
        <v>11.2</v>
      </c>
      <c r="E31" s="4"/>
    </row>
    <row r="32" spans="1:5">
      <c r="A32" s="2" t="s">
        <v>60</v>
      </c>
      <c r="B32" s="10">
        <v>8629.2999999999993</v>
      </c>
      <c r="C32" s="4"/>
      <c r="D32" s="6">
        <v>8850</v>
      </c>
      <c r="E32" s="4"/>
    </row>
    <row r="33" spans="1:5">
      <c r="A33" s="2" t="s">
        <v>61</v>
      </c>
      <c r="B33" s="10">
        <v>44152.7</v>
      </c>
      <c r="C33" s="4"/>
      <c r="D33" s="6">
        <v>47139</v>
      </c>
      <c r="E33" s="4"/>
    </row>
    <row r="34" spans="1:5">
      <c r="A34" s="2" t="s">
        <v>62</v>
      </c>
      <c r="B34" s="4" t="s">
        <v>5</v>
      </c>
      <c r="C34" s="4"/>
      <c r="D34" s="4" t="s">
        <v>5</v>
      </c>
      <c r="E34" s="4"/>
    </row>
    <row r="35" spans="1:5">
      <c r="A35" s="3" t="s">
        <v>27</v>
      </c>
      <c r="B35" s="4" t="s">
        <v>5</v>
      </c>
      <c r="C35" s="4"/>
      <c r="D35" s="4" t="s">
        <v>5</v>
      </c>
      <c r="E35" s="4"/>
    </row>
    <row r="36" spans="1:5" ht="60">
      <c r="A36" s="2" t="s">
        <v>29</v>
      </c>
      <c r="B36" s="4">
        <v>357.1</v>
      </c>
      <c r="C36" s="4"/>
      <c r="D36" s="4">
        <v>516.4</v>
      </c>
      <c r="E36" s="4"/>
    </row>
    <row r="37" spans="1:5">
      <c r="A37" s="2" t="s">
        <v>32</v>
      </c>
      <c r="B37" s="4" t="s">
        <v>5</v>
      </c>
      <c r="C37" s="4"/>
      <c r="D37" s="4">
        <v>96.7</v>
      </c>
      <c r="E37" s="4"/>
    </row>
    <row r="38" spans="1:5" ht="30">
      <c r="A38" s="2" t="s">
        <v>36</v>
      </c>
      <c r="B38" s="10">
        <v>2802.2</v>
      </c>
      <c r="C38" s="4"/>
      <c r="D38" s="10">
        <v>3109.7</v>
      </c>
      <c r="E38" s="4"/>
    </row>
    <row r="39" spans="1:5" ht="30">
      <c r="A39" s="2" t="s">
        <v>37</v>
      </c>
      <c r="B39" s="10">
        <v>3514.5</v>
      </c>
      <c r="C39" s="4"/>
      <c r="D39" s="10">
        <v>4569.8999999999996</v>
      </c>
      <c r="E39" s="4"/>
    </row>
    <row r="40" spans="1:5" ht="45">
      <c r="A40" s="2" t="s">
        <v>40</v>
      </c>
      <c r="B40" s="4">
        <v>9.4</v>
      </c>
      <c r="C40" s="4"/>
      <c r="D40" s="4">
        <v>11.9</v>
      </c>
      <c r="E40" s="4"/>
    </row>
    <row r="41" spans="1:5">
      <c r="A41" s="2" t="s">
        <v>41</v>
      </c>
      <c r="B41" s="4" t="s">
        <v>5</v>
      </c>
      <c r="C41" s="4"/>
      <c r="D41" s="10">
        <v>3438.2</v>
      </c>
      <c r="E41" s="4"/>
    </row>
    <row r="42" spans="1:5">
      <c r="A42" s="2" t="s">
        <v>42</v>
      </c>
      <c r="B42" s="10">
        <v>6683.2</v>
      </c>
      <c r="C42" s="4"/>
      <c r="D42" s="10">
        <v>11742.8</v>
      </c>
      <c r="E42" s="4"/>
    </row>
    <row r="43" spans="1:5">
      <c r="A43" s="3" t="s">
        <v>43</v>
      </c>
      <c r="B43" s="4" t="s">
        <v>5</v>
      </c>
      <c r="C43" s="4"/>
      <c r="D43" s="4" t="s">
        <v>5</v>
      </c>
      <c r="E43" s="4"/>
    </row>
    <row r="44" spans="1:5" ht="45">
      <c r="A44" s="2" t="s">
        <v>63</v>
      </c>
      <c r="B44" s="10">
        <v>4112.3</v>
      </c>
      <c r="C44" s="4"/>
      <c r="D44" s="10">
        <v>5156.3999999999996</v>
      </c>
      <c r="E44" s="4"/>
    </row>
    <row r="45" spans="1:5">
      <c r="A45" s="2" t="s">
        <v>49</v>
      </c>
      <c r="B45" s="4" t="s">
        <v>5</v>
      </c>
      <c r="C45" s="4"/>
      <c r="D45" s="10">
        <v>3265.6</v>
      </c>
      <c r="E45" s="4"/>
    </row>
    <row r="46" spans="1:5">
      <c r="A46" s="2" t="s">
        <v>50</v>
      </c>
      <c r="B46" s="9">
        <v>4112.3</v>
      </c>
      <c r="C46" s="4"/>
      <c r="D46" s="8">
        <v>8422</v>
      </c>
      <c r="E46" s="4"/>
    </row>
    <row r="47" spans="1:5">
      <c r="A47" s="12"/>
      <c r="B47" s="12"/>
      <c r="C47" s="12"/>
      <c r="D47" s="12"/>
      <c r="E47" s="12"/>
    </row>
    <row r="48" spans="1:5" ht="75" customHeight="1">
      <c r="A48" s="2" t="s">
        <v>30</v>
      </c>
      <c r="B48" s="13" t="s">
        <v>64</v>
      </c>
      <c r="C48" s="13"/>
      <c r="D48" s="13"/>
      <c r="E48" s="13"/>
    </row>
    <row r="49" spans="1:5" ht="45" customHeight="1">
      <c r="A49" s="2" t="s">
        <v>35</v>
      </c>
      <c r="B49" s="13" t="s">
        <v>65</v>
      </c>
      <c r="C49" s="13"/>
      <c r="D49" s="13"/>
      <c r="E49" s="13"/>
    </row>
    <row r="50" spans="1:5" ht="30" customHeight="1">
      <c r="A50" s="2" t="s">
        <v>48</v>
      </c>
      <c r="B50" s="13" t="s">
        <v>66</v>
      </c>
      <c r="C50" s="13"/>
      <c r="D50" s="13"/>
      <c r="E50" s="13"/>
    </row>
    <row r="51" spans="1:5" ht="15" customHeight="1">
      <c r="A51" s="2" t="s">
        <v>56</v>
      </c>
      <c r="B51" s="13" t="s">
        <v>67</v>
      </c>
      <c r="C51" s="13"/>
      <c r="D51" s="13"/>
      <c r="E51" s="13"/>
    </row>
  </sheetData>
  <mergeCells count="7">
    <mergeCell ref="B51:E51"/>
    <mergeCell ref="B1:C2"/>
    <mergeCell ref="D1:E2"/>
    <mergeCell ref="A47:E47"/>
    <mergeCell ref="B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3.140625" bestFit="1" customWidth="1"/>
    <col min="2" max="2" width="36.5703125" bestFit="1" customWidth="1"/>
  </cols>
  <sheetData>
    <row r="1" spans="1:2">
      <c r="A1" s="7" t="s">
        <v>1603</v>
      </c>
      <c r="B1" s="1" t="s">
        <v>1</v>
      </c>
    </row>
    <row r="2" spans="1:2">
      <c r="A2" s="7"/>
      <c r="B2" s="1" t="s">
        <v>2</v>
      </c>
    </row>
    <row r="3" spans="1:2">
      <c r="A3" s="3" t="s">
        <v>1604</v>
      </c>
      <c r="B3" s="4" t="s">
        <v>5</v>
      </c>
    </row>
    <row r="4" spans="1:2">
      <c r="A4" s="13" t="s">
        <v>1603</v>
      </c>
      <c r="B4" s="4" t="s">
        <v>5</v>
      </c>
    </row>
    <row r="5" spans="1:2">
      <c r="A5" s="13"/>
      <c r="B5" s="14" t="s">
        <v>1605</v>
      </c>
    </row>
    <row r="6" spans="1:2">
      <c r="A6" s="13"/>
      <c r="B6" s="14" t="s">
        <v>1606</v>
      </c>
    </row>
    <row r="7" spans="1:2" ht="409.6">
      <c r="A7" s="13"/>
      <c r="B7" s="15" t="s">
        <v>1607</v>
      </c>
    </row>
    <row r="8" spans="1:2" ht="281.25">
      <c r="A8" s="13"/>
      <c r="B8" s="15" t="s">
        <v>1608</v>
      </c>
    </row>
    <row r="9" spans="1:2" ht="102.75">
      <c r="A9" s="13"/>
      <c r="B9" s="15" t="s">
        <v>1609</v>
      </c>
    </row>
    <row r="10" spans="1:2" ht="77.25">
      <c r="A10" s="13"/>
      <c r="B10" s="15" t="s">
        <v>1610</v>
      </c>
    </row>
    <row r="11" spans="1:2">
      <c r="A11" s="13"/>
      <c r="B11" s="16" t="s">
        <v>1611</v>
      </c>
    </row>
    <row r="12" spans="1:2" ht="192">
      <c r="A12" s="13"/>
      <c r="B12" s="15" t="s">
        <v>1612</v>
      </c>
    </row>
    <row r="13" spans="1:2" ht="409.6">
      <c r="A13" s="13"/>
      <c r="B13" s="15" t="s">
        <v>1613</v>
      </c>
    </row>
    <row r="14" spans="1:2" ht="153.75">
      <c r="A14" s="13"/>
      <c r="B14" s="174" t="s">
        <v>1614</v>
      </c>
    </row>
    <row r="15" spans="1:2" ht="294">
      <c r="A15" s="13"/>
      <c r="B15" s="15" t="s">
        <v>1615</v>
      </c>
    </row>
    <row r="16" spans="1:2">
      <c r="A16" s="13"/>
      <c r="B16" s="16" t="s">
        <v>1616</v>
      </c>
    </row>
    <row r="17" spans="1:2" ht="115.5">
      <c r="A17" s="13"/>
      <c r="B17" s="15" t="s">
        <v>1617</v>
      </c>
    </row>
    <row r="18" spans="1:2">
      <c r="A18" s="13"/>
      <c r="B18" s="14" t="s">
        <v>1618</v>
      </c>
    </row>
    <row r="19" spans="1:2" ht="306.75">
      <c r="A19" s="13"/>
      <c r="B19" s="15" t="s">
        <v>1619</v>
      </c>
    </row>
    <row r="20" spans="1:2">
      <c r="A20" s="13"/>
      <c r="B20" s="14" t="s">
        <v>1620</v>
      </c>
    </row>
    <row r="21" spans="1:2" ht="357.75">
      <c r="A21" s="13"/>
      <c r="B21" s="15" t="s">
        <v>1621</v>
      </c>
    </row>
    <row r="22" spans="1:2" ht="192">
      <c r="A22" s="13"/>
      <c r="B22" s="15" t="s">
        <v>1622</v>
      </c>
    </row>
    <row r="23" spans="1:2" ht="51.75">
      <c r="A23" s="13"/>
      <c r="B23" s="15" t="s">
        <v>1623</v>
      </c>
    </row>
    <row r="24" spans="1:2">
      <c r="A24" s="13"/>
      <c r="B24" s="15"/>
    </row>
    <row r="25" spans="1:2">
      <c r="A25" s="13"/>
      <c r="B25" s="15"/>
    </row>
    <row r="26" spans="1:2">
      <c r="A26" s="13"/>
      <c r="B26" s="19"/>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2" width="36.5703125" bestFit="1" customWidth="1"/>
    <col min="3" max="3" width="27.28515625" customWidth="1"/>
    <col min="4" max="4" width="19.7109375" customWidth="1"/>
    <col min="5" max="6" width="15.5703125" customWidth="1"/>
    <col min="7" max="7" width="14" customWidth="1"/>
  </cols>
  <sheetData>
    <row r="1" spans="1:7" ht="15" customHeight="1">
      <c r="A1" s="7" t="s">
        <v>1624</v>
      </c>
      <c r="B1" s="7" t="s">
        <v>1</v>
      </c>
      <c r="C1" s="7"/>
      <c r="D1" s="7"/>
      <c r="E1" s="7"/>
      <c r="F1" s="7"/>
      <c r="G1" s="7"/>
    </row>
    <row r="2" spans="1:7" ht="15" customHeight="1">
      <c r="A2" s="7"/>
      <c r="B2" s="7" t="s">
        <v>2</v>
      </c>
      <c r="C2" s="7"/>
      <c r="D2" s="7"/>
      <c r="E2" s="7"/>
      <c r="F2" s="7"/>
      <c r="G2" s="7"/>
    </row>
    <row r="3" spans="1:7" ht="30">
      <c r="A3" s="3" t="s">
        <v>1625</v>
      </c>
      <c r="B3" s="12" t="s">
        <v>5</v>
      </c>
      <c r="C3" s="12"/>
      <c r="D3" s="12"/>
      <c r="E3" s="12"/>
      <c r="F3" s="12"/>
      <c r="G3" s="12"/>
    </row>
    <row r="4" spans="1:7" ht="15" customHeight="1">
      <c r="A4" s="13" t="s">
        <v>1624</v>
      </c>
      <c r="B4" s="12" t="s">
        <v>5</v>
      </c>
      <c r="C4" s="12"/>
      <c r="D4" s="12"/>
      <c r="E4" s="12"/>
      <c r="F4" s="12"/>
      <c r="G4" s="12"/>
    </row>
    <row r="5" spans="1:7">
      <c r="A5" s="13"/>
      <c r="B5" s="41" t="s">
        <v>1626</v>
      </c>
      <c r="C5" s="41"/>
      <c r="D5" s="41"/>
      <c r="E5" s="41"/>
      <c r="F5" s="41"/>
      <c r="G5" s="41"/>
    </row>
    <row r="6" spans="1:7">
      <c r="A6" s="13"/>
      <c r="B6" s="41" t="s">
        <v>1627</v>
      </c>
      <c r="C6" s="41"/>
      <c r="D6" s="41"/>
      <c r="E6" s="41"/>
      <c r="F6" s="41"/>
      <c r="G6" s="41"/>
    </row>
    <row r="7" spans="1:7" ht="38.25" customHeight="1">
      <c r="A7" s="13"/>
      <c r="B7" s="42" t="s">
        <v>1628</v>
      </c>
      <c r="C7" s="42"/>
      <c r="D7" s="42"/>
      <c r="E7" s="42"/>
      <c r="F7" s="42"/>
      <c r="G7" s="42"/>
    </row>
    <row r="8" spans="1:7">
      <c r="A8" s="13"/>
      <c r="B8" s="41" t="s">
        <v>1629</v>
      </c>
      <c r="C8" s="41"/>
      <c r="D8" s="41"/>
      <c r="E8" s="41"/>
      <c r="F8" s="41"/>
      <c r="G8" s="41"/>
    </row>
    <row r="9" spans="1:7" ht="51" customHeight="1">
      <c r="A9" s="13"/>
      <c r="B9" s="42" t="s">
        <v>1630</v>
      </c>
      <c r="C9" s="42"/>
      <c r="D9" s="42"/>
      <c r="E9" s="42"/>
      <c r="F9" s="42"/>
      <c r="G9" s="42"/>
    </row>
    <row r="10" spans="1:7" ht="25.5" customHeight="1">
      <c r="A10" s="13"/>
      <c r="B10" s="42" t="s">
        <v>1631</v>
      </c>
      <c r="C10" s="42"/>
      <c r="D10" s="42"/>
      <c r="E10" s="42"/>
      <c r="F10" s="42"/>
      <c r="G10" s="42"/>
    </row>
    <row r="11" spans="1:7" ht="38.25" customHeight="1">
      <c r="A11" s="13"/>
      <c r="B11" s="42" t="s">
        <v>1632</v>
      </c>
      <c r="C11" s="42"/>
      <c r="D11" s="42"/>
      <c r="E11" s="42"/>
      <c r="F11" s="42"/>
      <c r="G11" s="42"/>
    </row>
    <row r="12" spans="1:7" ht="51" customHeight="1">
      <c r="A12" s="13"/>
      <c r="B12" s="42" t="s">
        <v>1633</v>
      </c>
      <c r="C12" s="42"/>
      <c r="D12" s="42"/>
      <c r="E12" s="42"/>
      <c r="F12" s="42"/>
      <c r="G12" s="42"/>
    </row>
    <row r="13" spans="1:7" ht="25.5" customHeight="1">
      <c r="A13" s="13"/>
      <c r="B13" s="42" t="s">
        <v>1634</v>
      </c>
      <c r="C13" s="42"/>
      <c r="D13" s="42"/>
      <c r="E13" s="42"/>
      <c r="F13" s="42"/>
      <c r="G13" s="42"/>
    </row>
    <row r="14" spans="1:7">
      <c r="A14" s="13"/>
      <c r="B14" s="41" t="s">
        <v>1635</v>
      </c>
      <c r="C14" s="41"/>
      <c r="D14" s="41"/>
      <c r="E14" s="41"/>
      <c r="F14" s="41"/>
      <c r="G14" s="41"/>
    </row>
    <row r="15" spans="1:7" ht="38.25" customHeight="1">
      <c r="A15" s="13"/>
      <c r="B15" s="42" t="s">
        <v>1636</v>
      </c>
      <c r="C15" s="42"/>
      <c r="D15" s="42"/>
      <c r="E15" s="42"/>
      <c r="F15" s="42"/>
      <c r="G15" s="42"/>
    </row>
    <row r="16" spans="1:7">
      <c r="A16" s="13"/>
      <c r="B16" s="111"/>
      <c r="C16" s="111"/>
      <c r="D16" s="111"/>
      <c r="E16" s="111"/>
      <c r="F16" s="111"/>
      <c r="G16" s="111"/>
    </row>
    <row r="17" spans="1:7">
      <c r="A17" s="13"/>
      <c r="B17" s="112"/>
      <c r="C17" s="112"/>
      <c r="D17" s="112"/>
      <c r="E17" s="112"/>
      <c r="F17" s="112"/>
      <c r="G17" s="112"/>
    </row>
    <row r="18" spans="1:7">
      <c r="A18" s="13"/>
      <c r="B18" s="41" t="s">
        <v>1637</v>
      </c>
      <c r="C18" s="41"/>
      <c r="D18" s="41"/>
      <c r="E18" s="41"/>
      <c r="F18" s="41"/>
      <c r="G18" s="41"/>
    </row>
    <row r="19" spans="1:7">
      <c r="A19" s="13"/>
      <c r="B19" s="111"/>
      <c r="C19" s="111"/>
      <c r="D19" s="111"/>
      <c r="E19" s="111"/>
      <c r="F19" s="111"/>
      <c r="G19" s="111"/>
    </row>
    <row r="20" spans="1:7">
      <c r="A20" s="13"/>
      <c r="B20" s="112"/>
      <c r="C20" s="112"/>
      <c r="D20" s="112"/>
      <c r="E20" s="112"/>
      <c r="F20" s="112"/>
      <c r="G20" s="112"/>
    </row>
    <row r="21" spans="1:7">
      <c r="A21" s="13"/>
      <c r="B21" s="43"/>
      <c r="C21" s="43"/>
      <c r="D21" s="43"/>
      <c r="E21" s="43"/>
      <c r="F21" s="43"/>
      <c r="G21" s="43"/>
    </row>
    <row r="22" spans="1:7">
      <c r="A22" s="13"/>
      <c r="B22" s="20"/>
      <c r="C22" s="21"/>
      <c r="D22" s="21"/>
      <c r="E22" s="21"/>
      <c r="F22" s="21"/>
      <c r="G22" s="21"/>
    </row>
    <row r="23" spans="1:7">
      <c r="A23" s="13"/>
      <c r="B23" s="34"/>
      <c r="C23" s="175" t="s">
        <v>1638</v>
      </c>
      <c r="D23" s="175" t="s">
        <v>1639</v>
      </c>
      <c r="E23" s="175" t="s">
        <v>1640</v>
      </c>
      <c r="F23" s="175" t="s">
        <v>1641</v>
      </c>
      <c r="G23" s="175" t="s">
        <v>142</v>
      </c>
    </row>
    <row r="24" spans="1:7" ht="15.75" thickBot="1">
      <c r="A24" s="13"/>
      <c r="B24" s="176"/>
      <c r="C24" s="177" t="s">
        <v>1642</v>
      </c>
      <c r="D24" s="177" t="s">
        <v>1643</v>
      </c>
      <c r="E24" s="177" t="s">
        <v>1644</v>
      </c>
      <c r="F24" s="177" t="s">
        <v>1645</v>
      </c>
      <c r="G24" s="177" t="s">
        <v>1378</v>
      </c>
    </row>
    <row r="25" spans="1:7">
      <c r="A25" s="13"/>
      <c r="B25" s="176" t="s">
        <v>723</v>
      </c>
      <c r="C25" s="24"/>
      <c r="D25" s="24"/>
      <c r="E25" s="24"/>
      <c r="F25" s="24"/>
      <c r="G25" s="24"/>
    </row>
    <row r="26" spans="1:7">
      <c r="A26" s="13"/>
      <c r="B26" s="34" t="s">
        <v>85</v>
      </c>
      <c r="C26" s="131" t="s">
        <v>1646</v>
      </c>
      <c r="D26" s="131" t="s">
        <v>1647</v>
      </c>
      <c r="E26" s="131" t="s">
        <v>1648</v>
      </c>
      <c r="F26" s="178" t="s">
        <v>1649</v>
      </c>
      <c r="G26" s="178" t="s">
        <v>1650</v>
      </c>
    </row>
    <row r="27" spans="1:7">
      <c r="A27" s="13"/>
      <c r="B27" s="34" t="s">
        <v>88</v>
      </c>
      <c r="C27" s="61">
        <v>-155.1</v>
      </c>
      <c r="D27" s="61">
        <v>-68.099999999999994</v>
      </c>
      <c r="E27" s="61">
        <v>-23</v>
      </c>
      <c r="F27" s="179">
        <v>-16</v>
      </c>
      <c r="G27" s="179">
        <v>-262.2</v>
      </c>
    </row>
    <row r="28" spans="1:7">
      <c r="A28" s="13"/>
      <c r="B28" s="34" t="s">
        <v>92</v>
      </c>
      <c r="C28" s="61">
        <v>-8.3000000000000007</v>
      </c>
      <c r="D28" s="61">
        <v>-2.6</v>
      </c>
      <c r="E28" s="61" t="s">
        <v>609</v>
      </c>
      <c r="F28" s="178" t="s">
        <v>272</v>
      </c>
      <c r="G28" s="179">
        <v>-10.199999999999999</v>
      </c>
    </row>
    <row r="29" spans="1:7">
      <c r="A29" s="13"/>
      <c r="B29" s="34" t="s">
        <v>95</v>
      </c>
      <c r="C29" s="61" t="s">
        <v>1651</v>
      </c>
      <c r="D29" s="61" t="s">
        <v>1652</v>
      </c>
      <c r="E29" s="61" t="s">
        <v>1653</v>
      </c>
      <c r="F29" s="178" t="s">
        <v>272</v>
      </c>
      <c r="G29" s="179" t="s">
        <v>1654</v>
      </c>
    </row>
    <row r="30" spans="1:7">
      <c r="A30" s="13"/>
      <c r="B30" s="34" t="s">
        <v>96</v>
      </c>
      <c r="C30" s="61" t="s">
        <v>1655</v>
      </c>
      <c r="D30" s="61" t="s">
        <v>1656</v>
      </c>
      <c r="E30" s="61" t="s">
        <v>982</v>
      </c>
      <c r="F30" s="179" t="s">
        <v>1158</v>
      </c>
      <c r="G30" s="179" t="s">
        <v>1657</v>
      </c>
    </row>
    <row r="31" spans="1:7">
      <c r="A31" s="13"/>
      <c r="B31" s="34" t="s">
        <v>100</v>
      </c>
      <c r="C31" s="61">
        <v>-131.6</v>
      </c>
      <c r="D31" s="61">
        <v>-20</v>
      </c>
      <c r="E31" s="61">
        <v>-5.7</v>
      </c>
      <c r="F31" s="178" t="s">
        <v>272</v>
      </c>
      <c r="G31" s="179">
        <v>-157.30000000000001</v>
      </c>
    </row>
    <row r="32" spans="1:7">
      <c r="A32" s="13"/>
      <c r="B32" s="34" t="s">
        <v>101</v>
      </c>
      <c r="C32" s="61">
        <v>-49</v>
      </c>
      <c r="D32" s="131" t="s">
        <v>272</v>
      </c>
      <c r="E32" s="131" t="s">
        <v>272</v>
      </c>
      <c r="F32" s="178" t="s">
        <v>272</v>
      </c>
      <c r="G32" s="179">
        <v>-49</v>
      </c>
    </row>
    <row r="33" spans="1:7">
      <c r="A33" s="13"/>
      <c r="B33" s="34" t="s">
        <v>102</v>
      </c>
      <c r="C33" s="61">
        <v>-75.5</v>
      </c>
      <c r="D33" s="61">
        <v>-120.2</v>
      </c>
      <c r="E33" s="61">
        <v>-20.5</v>
      </c>
      <c r="F33" s="179">
        <v>-8.8000000000000007</v>
      </c>
      <c r="G33" s="179">
        <v>-225</v>
      </c>
    </row>
    <row r="34" spans="1:7" ht="15.75" thickBot="1">
      <c r="A34" s="13"/>
      <c r="B34" s="34" t="s">
        <v>103</v>
      </c>
      <c r="C34" s="180" t="s">
        <v>272</v>
      </c>
      <c r="D34" s="180" t="s">
        <v>272</v>
      </c>
      <c r="E34" s="180" t="s">
        <v>272</v>
      </c>
      <c r="F34" s="181">
        <v>-0.4</v>
      </c>
      <c r="G34" s="181">
        <v>-0.4</v>
      </c>
    </row>
    <row r="35" spans="1:7" ht="24" thickBot="1">
      <c r="A35" s="13"/>
      <c r="B35" s="47" t="s">
        <v>1658</v>
      </c>
      <c r="C35" s="182" t="s">
        <v>1659</v>
      </c>
      <c r="D35" s="182" t="s">
        <v>1660</v>
      </c>
      <c r="E35" s="182" t="s">
        <v>1661</v>
      </c>
      <c r="F35" s="182" t="s">
        <v>1662</v>
      </c>
      <c r="G35" s="182" t="s">
        <v>1663</v>
      </c>
    </row>
    <row r="36" spans="1:7" ht="15.75" thickTop="1">
      <c r="A36" s="13"/>
      <c r="B36" s="176" t="s">
        <v>724</v>
      </c>
      <c r="C36" s="21"/>
      <c r="D36" s="60"/>
      <c r="E36" s="60"/>
      <c r="F36" s="60"/>
      <c r="G36" s="60"/>
    </row>
    <row r="37" spans="1:7">
      <c r="A37" s="13"/>
      <c r="B37" s="34" t="s">
        <v>85</v>
      </c>
      <c r="C37" s="131" t="s">
        <v>1664</v>
      </c>
      <c r="D37" s="131" t="s">
        <v>1665</v>
      </c>
      <c r="E37" s="131" t="s">
        <v>1666</v>
      </c>
      <c r="F37" s="178" t="s">
        <v>1667</v>
      </c>
      <c r="G37" s="178" t="s">
        <v>1668</v>
      </c>
    </row>
    <row r="38" spans="1:7">
      <c r="A38" s="13"/>
      <c r="B38" s="34" t="s">
        <v>88</v>
      </c>
      <c r="C38" s="61">
        <v>-143.9</v>
      </c>
      <c r="D38" s="61">
        <v>-71.599999999999994</v>
      </c>
      <c r="E38" s="61">
        <v>-32.799999999999997</v>
      </c>
      <c r="F38" s="179">
        <v>-14.3</v>
      </c>
      <c r="G38" s="179">
        <v>-262.60000000000002</v>
      </c>
    </row>
    <row r="39" spans="1:7">
      <c r="A39" s="13"/>
      <c r="B39" s="34" t="s">
        <v>92</v>
      </c>
      <c r="C39" s="61">
        <v>-3.7</v>
      </c>
      <c r="D39" s="61">
        <v>-4.8</v>
      </c>
      <c r="E39" s="61">
        <v>-6.1</v>
      </c>
      <c r="F39" s="178" t="s">
        <v>272</v>
      </c>
      <c r="G39" s="179">
        <v>-14.6</v>
      </c>
    </row>
    <row r="40" spans="1:7">
      <c r="A40" s="13"/>
      <c r="B40" s="34" t="s">
        <v>95</v>
      </c>
      <c r="C40" s="61" t="s">
        <v>1669</v>
      </c>
      <c r="D40" s="61" t="s">
        <v>766</v>
      </c>
      <c r="E40" s="61" t="s">
        <v>1670</v>
      </c>
      <c r="F40" s="178" t="s">
        <v>272</v>
      </c>
      <c r="G40" s="179" t="s">
        <v>1671</v>
      </c>
    </row>
    <row r="41" spans="1:7">
      <c r="A41" s="13"/>
      <c r="B41" s="34" t="s">
        <v>96</v>
      </c>
      <c r="C41" s="61" t="s">
        <v>1672</v>
      </c>
      <c r="D41" s="61" t="s">
        <v>1673</v>
      </c>
      <c r="E41" s="61">
        <v>-16</v>
      </c>
      <c r="F41" s="179" t="s">
        <v>1674</v>
      </c>
      <c r="G41" s="179" t="s">
        <v>1675</v>
      </c>
    </row>
    <row r="42" spans="1:7">
      <c r="A42" s="13"/>
      <c r="B42" s="34" t="s">
        <v>100</v>
      </c>
      <c r="C42" s="61">
        <v>-106.2</v>
      </c>
      <c r="D42" s="61">
        <v>-18.600000000000001</v>
      </c>
      <c r="E42" s="61">
        <v>-8.8000000000000007</v>
      </c>
      <c r="F42" s="178" t="s">
        <v>272</v>
      </c>
      <c r="G42" s="179">
        <v>-133.6</v>
      </c>
    </row>
    <row r="43" spans="1:7">
      <c r="A43" s="13"/>
      <c r="B43" s="34" t="s">
        <v>101</v>
      </c>
      <c r="C43" s="61">
        <v>-40.200000000000003</v>
      </c>
      <c r="D43" s="131" t="s">
        <v>272</v>
      </c>
      <c r="E43" s="61">
        <v>-0.1</v>
      </c>
      <c r="F43" s="178" t="s">
        <v>272</v>
      </c>
      <c r="G43" s="179">
        <v>-40.299999999999997</v>
      </c>
    </row>
    <row r="44" spans="1:7" ht="15.75" thickBot="1">
      <c r="A44" s="13"/>
      <c r="B44" s="34" t="s">
        <v>102</v>
      </c>
      <c r="C44" s="61">
        <v>-61.5</v>
      </c>
      <c r="D44" s="61">
        <v>-118.4</v>
      </c>
      <c r="E44" s="61">
        <v>-34.200000000000003</v>
      </c>
      <c r="F44" s="181">
        <v>-12</v>
      </c>
      <c r="G44" s="179">
        <v>-226.1</v>
      </c>
    </row>
    <row r="45" spans="1:7" ht="24" thickBot="1">
      <c r="A45" s="13"/>
      <c r="B45" s="34" t="s">
        <v>1658</v>
      </c>
      <c r="C45" s="182" t="s">
        <v>1676</v>
      </c>
      <c r="D45" s="182" t="s">
        <v>1677</v>
      </c>
      <c r="E45" s="182" t="s">
        <v>1678</v>
      </c>
      <c r="F45" s="182" t="s">
        <v>1679</v>
      </c>
      <c r="G45" s="182" t="s">
        <v>1680</v>
      </c>
    </row>
    <row r="46" spans="1:7" ht="16.5" thickTop="1">
      <c r="A46" s="13"/>
      <c r="B46" s="113"/>
      <c r="C46" s="113"/>
      <c r="D46" s="113"/>
      <c r="E46" s="113"/>
      <c r="F46" s="113"/>
      <c r="G46" s="113"/>
    </row>
    <row r="47" spans="1:7">
      <c r="A47" s="13"/>
      <c r="B47" s="43"/>
      <c r="C47" s="43"/>
      <c r="D47" s="43"/>
      <c r="E47" s="43"/>
      <c r="F47" s="43"/>
      <c r="G47" s="43"/>
    </row>
    <row r="48" spans="1:7">
      <c r="A48" s="13"/>
      <c r="B48" s="43"/>
      <c r="C48" s="43"/>
      <c r="D48" s="43"/>
      <c r="E48" s="43"/>
      <c r="F48" s="43"/>
      <c r="G48" s="43"/>
    </row>
    <row r="49" spans="1:7">
      <c r="A49" s="13"/>
      <c r="B49" s="43"/>
      <c r="C49" s="43"/>
      <c r="D49" s="43"/>
      <c r="E49" s="43"/>
      <c r="F49" s="43"/>
      <c r="G49" s="43"/>
    </row>
    <row r="50" spans="1:7">
      <c r="A50" s="13"/>
      <c r="B50" s="43"/>
      <c r="C50" s="43"/>
      <c r="D50" s="43"/>
      <c r="E50" s="43"/>
      <c r="F50" s="43"/>
      <c r="G50" s="43"/>
    </row>
    <row r="51" spans="1:7">
      <c r="A51" s="13"/>
      <c r="B51" s="43"/>
      <c r="C51" s="43"/>
      <c r="D51" s="43"/>
      <c r="E51" s="43"/>
      <c r="F51" s="43"/>
      <c r="G51" s="43"/>
    </row>
    <row r="52" spans="1:7">
      <c r="A52" s="13"/>
      <c r="B52" s="43"/>
      <c r="C52" s="43"/>
      <c r="D52" s="43"/>
      <c r="E52" s="43"/>
      <c r="F52" s="43"/>
      <c r="G52" s="43"/>
    </row>
    <row r="53" spans="1:7">
      <c r="A53" s="13"/>
      <c r="B53" s="43"/>
      <c r="C53" s="43"/>
      <c r="D53" s="43"/>
      <c r="E53" s="43"/>
      <c r="F53" s="43"/>
      <c r="G53" s="43"/>
    </row>
    <row r="54" spans="1:7">
      <c r="A54" s="13"/>
      <c r="B54" s="20"/>
      <c r="C54" s="21"/>
      <c r="D54" s="21"/>
      <c r="E54" s="21"/>
      <c r="F54" s="21"/>
      <c r="G54" s="21"/>
    </row>
    <row r="55" spans="1:7">
      <c r="A55" s="13"/>
      <c r="B55" s="176" t="s">
        <v>754</v>
      </c>
      <c r="C55" s="21"/>
      <c r="D55" s="21"/>
      <c r="E55" s="21"/>
      <c r="F55" s="21"/>
      <c r="G55" s="21"/>
    </row>
    <row r="56" spans="1:7">
      <c r="A56" s="13"/>
      <c r="B56" s="34" t="s">
        <v>85</v>
      </c>
      <c r="C56" s="131" t="s">
        <v>1681</v>
      </c>
      <c r="D56" s="131" t="s">
        <v>1682</v>
      </c>
      <c r="E56" s="131" t="s">
        <v>1683</v>
      </c>
      <c r="F56" s="178" t="s">
        <v>1684</v>
      </c>
      <c r="G56" s="178" t="s">
        <v>1685</v>
      </c>
    </row>
    <row r="57" spans="1:7">
      <c r="A57" s="13"/>
      <c r="B57" s="34" t="s">
        <v>88</v>
      </c>
      <c r="C57" s="61">
        <v>-315.8</v>
      </c>
      <c r="D57" s="61">
        <v>-137</v>
      </c>
      <c r="E57" s="61">
        <v>-47.9</v>
      </c>
      <c r="F57" s="179">
        <v>-33.4</v>
      </c>
      <c r="G57" s="179">
        <v>-534.1</v>
      </c>
    </row>
    <row r="58" spans="1:7">
      <c r="A58" s="13"/>
      <c r="B58" s="34" t="s">
        <v>92</v>
      </c>
      <c r="C58" s="61">
        <v>-20.7</v>
      </c>
      <c r="D58" s="61">
        <v>-25.8</v>
      </c>
      <c r="E58" s="61">
        <v>-0.3</v>
      </c>
      <c r="F58" s="179">
        <v>-0.1</v>
      </c>
      <c r="G58" s="179">
        <v>-46.9</v>
      </c>
    </row>
    <row r="59" spans="1:7">
      <c r="A59" s="13"/>
      <c r="B59" s="34" t="s">
        <v>95</v>
      </c>
      <c r="C59" s="61" t="s">
        <v>1686</v>
      </c>
      <c r="D59" s="61" t="s">
        <v>523</v>
      </c>
      <c r="E59" s="61" t="s">
        <v>1687</v>
      </c>
      <c r="F59" s="21"/>
      <c r="G59" s="179" t="s">
        <v>1688</v>
      </c>
    </row>
    <row r="60" spans="1:7">
      <c r="A60" s="13"/>
      <c r="B60" s="34" t="s">
        <v>96</v>
      </c>
      <c r="C60" s="61" t="s">
        <v>559</v>
      </c>
      <c r="D60" s="61" t="s">
        <v>1689</v>
      </c>
      <c r="E60" s="61" t="s">
        <v>734</v>
      </c>
      <c r="F60" s="179" t="s">
        <v>1690</v>
      </c>
      <c r="G60" s="179" t="s">
        <v>1691</v>
      </c>
    </row>
    <row r="61" spans="1:7">
      <c r="A61" s="13"/>
      <c r="B61" s="34" t="s">
        <v>100</v>
      </c>
      <c r="C61" s="61">
        <v>-253.3</v>
      </c>
      <c r="D61" s="61">
        <v>-41.9</v>
      </c>
      <c r="E61" s="61">
        <v>-10.9</v>
      </c>
      <c r="F61" s="21"/>
      <c r="G61" s="179">
        <v>-306.10000000000002</v>
      </c>
    </row>
    <row r="62" spans="1:7">
      <c r="A62" s="13"/>
      <c r="B62" s="34" t="s">
        <v>1692</v>
      </c>
      <c r="C62" s="61">
        <v>-100.6</v>
      </c>
      <c r="D62" s="131" t="s">
        <v>272</v>
      </c>
      <c r="E62" s="131" t="s">
        <v>272</v>
      </c>
      <c r="F62" s="21"/>
      <c r="G62" s="179">
        <v>-100.6</v>
      </c>
    </row>
    <row r="63" spans="1:7" ht="15.75" thickBot="1">
      <c r="A63" s="13"/>
      <c r="B63" s="34" t="s">
        <v>102</v>
      </c>
      <c r="C63" s="61">
        <v>-155</v>
      </c>
      <c r="D63" s="61">
        <v>-241.7</v>
      </c>
      <c r="E63" s="61">
        <v>-39.700000000000003</v>
      </c>
      <c r="F63" s="181">
        <v>-22.1</v>
      </c>
      <c r="G63" s="179">
        <v>-458.5</v>
      </c>
    </row>
    <row r="64" spans="1:7" ht="15.75" thickBot="1">
      <c r="A64" s="13"/>
      <c r="B64" s="34" t="s">
        <v>103</v>
      </c>
      <c r="C64" s="62" t="s">
        <v>272</v>
      </c>
      <c r="D64" s="62" t="s">
        <v>272</v>
      </c>
      <c r="E64" s="62" t="s">
        <v>272</v>
      </c>
      <c r="F64" s="136">
        <v>-0.4</v>
      </c>
      <c r="G64" s="52">
        <v>-0.4</v>
      </c>
    </row>
    <row r="65" spans="1:7" ht="24" thickBot="1">
      <c r="A65" s="13"/>
      <c r="B65" s="34" t="s">
        <v>1658</v>
      </c>
      <c r="C65" s="182" t="s">
        <v>1693</v>
      </c>
      <c r="D65" s="182" t="s">
        <v>1694</v>
      </c>
      <c r="E65" s="182" t="s">
        <v>1695</v>
      </c>
      <c r="F65" s="182" t="s">
        <v>1696</v>
      </c>
      <c r="G65" s="182" t="s">
        <v>1697</v>
      </c>
    </row>
    <row r="66" spans="1:7" ht="15.75" thickTop="1">
      <c r="A66" s="13"/>
      <c r="B66" s="183" t="s">
        <v>1698</v>
      </c>
      <c r="C66" s="183"/>
      <c r="D66" s="96"/>
      <c r="E66" s="96"/>
      <c r="F66" s="96"/>
      <c r="G66" s="96"/>
    </row>
    <row r="67" spans="1:7">
      <c r="A67" s="13"/>
      <c r="B67" s="34" t="s">
        <v>278</v>
      </c>
      <c r="C67" s="131" t="s">
        <v>1699</v>
      </c>
      <c r="D67" s="131" t="s">
        <v>1700</v>
      </c>
      <c r="E67" s="131" t="s">
        <v>1302</v>
      </c>
      <c r="F67" s="131" t="s">
        <v>1302</v>
      </c>
      <c r="G67" s="131" t="s">
        <v>832</v>
      </c>
    </row>
    <row r="68" spans="1:7">
      <c r="A68" s="13"/>
      <c r="B68" s="34" t="s">
        <v>45</v>
      </c>
      <c r="C68" s="131" t="s">
        <v>272</v>
      </c>
      <c r="D68" s="162">
        <v>-1296.5</v>
      </c>
      <c r="E68" s="131" t="s">
        <v>272</v>
      </c>
      <c r="F68" s="131" t="s">
        <v>272</v>
      </c>
      <c r="G68" s="162">
        <v>-1296.5</v>
      </c>
    </row>
    <row r="69" spans="1:7">
      <c r="A69" s="13"/>
      <c r="B69" s="34" t="s">
        <v>32</v>
      </c>
      <c r="C69" s="61" t="s">
        <v>1701</v>
      </c>
      <c r="D69" s="61" t="s">
        <v>479</v>
      </c>
      <c r="E69" s="61" t="s">
        <v>1702</v>
      </c>
      <c r="F69" s="131" t="s">
        <v>272</v>
      </c>
      <c r="G69" s="61" t="s">
        <v>1703</v>
      </c>
    </row>
    <row r="70" spans="1:7">
      <c r="A70" s="13"/>
      <c r="B70" s="34" t="s">
        <v>1704</v>
      </c>
      <c r="C70" s="61" t="s">
        <v>1705</v>
      </c>
      <c r="D70" s="61" t="s">
        <v>1706</v>
      </c>
      <c r="E70" s="61" t="s">
        <v>1707</v>
      </c>
      <c r="F70" s="131" t="s">
        <v>272</v>
      </c>
      <c r="G70" s="61" t="s">
        <v>1708</v>
      </c>
    </row>
    <row r="71" spans="1:7" ht="15.75">
      <c r="A71" s="13"/>
      <c r="B71" s="113"/>
      <c r="C71" s="113"/>
      <c r="D71" s="113"/>
      <c r="E71" s="113"/>
      <c r="F71" s="113"/>
      <c r="G71" s="113"/>
    </row>
    <row r="72" spans="1:7">
      <c r="A72" s="13"/>
      <c r="B72" s="43"/>
      <c r="C72" s="43"/>
      <c r="D72" s="43"/>
      <c r="E72" s="43"/>
      <c r="F72" s="43"/>
      <c r="G72" s="43"/>
    </row>
    <row r="73" spans="1:7">
      <c r="A73" s="13"/>
      <c r="B73" s="43"/>
      <c r="C73" s="43"/>
      <c r="D73" s="43"/>
      <c r="E73" s="43"/>
      <c r="F73" s="43"/>
      <c r="G73" s="43"/>
    </row>
    <row r="74" spans="1:7">
      <c r="A74" s="13"/>
      <c r="B74" s="20"/>
      <c r="C74" s="21"/>
      <c r="D74" s="21"/>
      <c r="E74" s="21"/>
      <c r="F74" s="21"/>
      <c r="G74" s="21"/>
    </row>
    <row r="75" spans="1:7">
      <c r="A75" s="13"/>
      <c r="B75" s="176" t="s">
        <v>755</v>
      </c>
      <c r="C75" s="21"/>
      <c r="D75" s="21"/>
      <c r="E75" s="21"/>
      <c r="F75" s="21"/>
      <c r="G75" s="21"/>
    </row>
    <row r="76" spans="1:7">
      <c r="A76" s="13"/>
      <c r="B76" s="34" t="s">
        <v>85</v>
      </c>
      <c r="C76" s="131" t="s">
        <v>1709</v>
      </c>
      <c r="D76" s="131" t="s">
        <v>1710</v>
      </c>
      <c r="E76" s="131" t="s">
        <v>1711</v>
      </c>
      <c r="F76" s="178" t="s">
        <v>1712</v>
      </c>
      <c r="G76" s="178" t="s">
        <v>1713</v>
      </c>
    </row>
    <row r="77" spans="1:7">
      <c r="A77" s="13"/>
      <c r="B77" s="34" t="s">
        <v>88</v>
      </c>
      <c r="C77" s="61">
        <v>-288</v>
      </c>
      <c r="D77" s="61">
        <v>-150.19999999999999</v>
      </c>
      <c r="E77" s="61">
        <v>-69.599999999999994</v>
      </c>
      <c r="F77" s="61">
        <v>-28.9</v>
      </c>
      <c r="G77" s="61">
        <v>-536.70000000000005</v>
      </c>
    </row>
    <row r="78" spans="1:7">
      <c r="A78" s="13"/>
      <c r="B78" s="34" t="s">
        <v>92</v>
      </c>
      <c r="C78" s="61" t="s">
        <v>1714</v>
      </c>
      <c r="D78" s="61">
        <v>-29.7</v>
      </c>
      <c r="E78" s="61">
        <v>-6.4</v>
      </c>
      <c r="F78" s="61" t="s">
        <v>242</v>
      </c>
      <c r="G78" s="61">
        <v>-34.1</v>
      </c>
    </row>
    <row r="79" spans="1:7">
      <c r="A79" s="13"/>
      <c r="B79" s="34" t="s">
        <v>95</v>
      </c>
      <c r="C79" s="61" t="s">
        <v>1715</v>
      </c>
      <c r="D79" s="61" t="s">
        <v>1716</v>
      </c>
      <c r="E79" s="61" t="s">
        <v>826</v>
      </c>
      <c r="F79" s="21"/>
      <c r="G79" s="61" t="s">
        <v>1717</v>
      </c>
    </row>
    <row r="80" spans="1:7">
      <c r="A80" s="13"/>
      <c r="B80" s="34" t="s">
        <v>96</v>
      </c>
      <c r="C80" s="61" t="s">
        <v>1718</v>
      </c>
      <c r="D80" s="61" t="s">
        <v>1719</v>
      </c>
      <c r="E80" s="61">
        <v>-25.9</v>
      </c>
      <c r="F80" s="61" t="s">
        <v>1720</v>
      </c>
      <c r="G80" s="61" t="s">
        <v>1721</v>
      </c>
    </row>
    <row r="81" spans="1:7">
      <c r="A81" s="13"/>
      <c r="B81" s="34" t="s">
        <v>100</v>
      </c>
      <c r="C81" s="61">
        <v>-214.2</v>
      </c>
      <c r="D81" s="61">
        <v>-34.9</v>
      </c>
      <c r="E81" s="61">
        <v>-17.8</v>
      </c>
      <c r="F81" s="21"/>
      <c r="G81" s="61">
        <v>-266.89999999999998</v>
      </c>
    </row>
    <row r="82" spans="1:7">
      <c r="A82" s="13"/>
      <c r="B82" s="34" t="s">
        <v>1692</v>
      </c>
      <c r="C82" s="61">
        <v>-82.6</v>
      </c>
      <c r="D82" s="131" t="s">
        <v>272</v>
      </c>
      <c r="E82" s="61">
        <v>-0.1</v>
      </c>
      <c r="F82" s="21"/>
      <c r="G82" s="61">
        <v>-82.7</v>
      </c>
    </row>
    <row r="83" spans="1:7" ht="15.75" thickBot="1">
      <c r="A83" s="13"/>
      <c r="B83" s="34" t="s">
        <v>102</v>
      </c>
      <c r="C83" s="61">
        <v>-124.9</v>
      </c>
      <c r="D83" s="61">
        <v>-246.5</v>
      </c>
      <c r="E83" s="61">
        <v>-72.7</v>
      </c>
      <c r="F83" s="61">
        <v>-12.9</v>
      </c>
      <c r="G83" s="61">
        <v>-457</v>
      </c>
    </row>
    <row r="84" spans="1:7" ht="24" thickBot="1">
      <c r="A84" s="13"/>
      <c r="B84" s="34" t="s">
        <v>1658</v>
      </c>
      <c r="C84" s="182" t="s">
        <v>1722</v>
      </c>
      <c r="D84" s="182" t="s">
        <v>1723</v>
      </c>
      <c r="E84" s="182" t="s">
        <v>1724</v>
      </c>
      <c r="F84" s="182" t="s">
        <v>1725</v>
      </c>
      <c r="G84" s="182" t="s">
        <v>1726</v>
      </c>
    </row>
    <row r="85" spans="1:7" ht="15.75" thickTop="1">
      <c r="A85" s="13"/>
      <c r="B85" s="183" t="s">
        <v>1698</v>
      </c>
      <c r="C85" s="183"/>
      <c r="D85" s="96"/>
      <c r="E85" s="96"/>
      <c r="F85" s="96"/>
      <c r="G85" s="96"/>
    </row>
    <row r="86" spans="1:7">
      <c r="A86" s="13"/>
      <c r="B86" s="34" t="s">
        <v>278</v>
      </c>
      <c r="C86" s="131" t="s">
        <v>1727</v>
      </c>
      <c r="D86" s="131" t="s">
        <v>1728</v>
      </c>
      <c r="E86" s="131" t="s">
        <v>1729</v>
      </c>
      <c r="F86" s="131" t="s">
        <v>1302</v>
      </c>
      <c r="G86" s="131" t="s">
        <v>1730</v>
      </c>
    </row>
    <row r="87" spans="1:7">
      <c r="A87" s="13"/>
      <c r="B87" s="34" t="s">
        <v>45</v>
      </c>
      <c r="C87" s="131" t="s">
        <v>272</v>
      </c>
      <c r="D87" s="162">
        <v>-1205</v>
      </c>
      <c r="E87" s="131" t="s">
        <v>272</v>
      </c>
      <c r="F87" s="131" t="s">
        <v>272</v>
      </c>
      <c r="G87" s="162">
        <v>-1205</v>
      </c>
    </row>
    <row r="88" spans="1:7">
      <c r="A88" s="13"/>
      <c r="B88" s="34" t="s">
        <v>32</v>
      </c>
      <c r="C88" s="61" t="s">
        <v>1731</v>
      </c>
      <c r="D88" s="61" t="s">
        <v>793</v>
      </c>
      <c r="E88" s="61" t="s">
        <v>1732</v>
      </c>
      <c r="F88" s="131" t="s">
        <v>272</v>
      </c>
      <c r="G88" s="61" t="s">
        <v>1733</v>
      </c>
    </row>
    <row r="89" spans="1:7">
      <c r="A89" s="13"/>
      <c r="B89" s="34" t="s">
        <v>1704</v>
      </c>
      <c r="C89" s="61" t="s">
        <v>1734</v>
      </c>
      <c r="D89" s="61" t="s">
        <v>1735</v>
      </c>
      <c r="E89" s="61" t="s">
        <v>1736</v>
      </c>
      <c r="F89" s="131" t="s">
        <v>272</v>
      </c>
      <c r="G89" s="61" t="s">
        <v>1737</v>
      </c>
    </row>
    <row r="90" spans="1:7" ht="15.75">
      <c r="A90" s="13"/>
      <c r="B90" s="113"/>
      <c r="C90" s="113"/>
      <c r="D90" s="113"/>
      <c r="E90" s="113"/>
      <c r="F90" s="113"/>
      <c r="G90" s="113"/>
    </row>
    <row r="91" spans="1:7" ht="15.75">
      <c r="A91" s="13"/>
      <c r="B91" s="113"/>
      <c r="C91" s="113"/>
      <c r="D91" s="113"/>
      <c r="E91" s="113"/>
      <c r="F91" s="113"/>
      <c r="G91" s="113"/>
    </row>
    <row r="92" spans="1:7">
      <c r="A92" s="13"/>
      <c r="B92" s="45"/>
      <c r="C92" s="45"/>
      <c r="D92" s="45"/>
      <c r="E92" s="45"/>
      <c r="F92" s="45"/>
      <c r="G92" s="45"/>
    </row>
  </sheetData>
  <mergeCells count="37">
    <mergeCell ref="B90:G90"/>
    <mergeCell ref="B91:G91"/>
    <mergeCell ref="B92:G92"/>
    <mergeCell ref="B51:G51"/>
    <mergeCell ref="B52:G52"/>
    <mergeCell ref="B53:G53"/>
    <mergeCell ref="B71:G71"/>
    <mergeCell ref="B72:G72"/>
    <mergeCell ref="B73:G73"/>
    <mergeCell ref="B21:G21"/>
    <mergeCell ref="B46:G46"/>
    <mergeCell ref="B47:G47"/>
    <mergeCell ref="B48:G48"/>
    <mergeCell ref="B49:G49"/>
    <mergeCell ref="B50:G50"/>
    <mergeCell ref="B13:G13"/>
    <mergeCell ref="B14:G14"/>
    <mergeCell ref="B15:G15"/>
    <mergeCell ref="B17:G17"/>
    <mergeCell ref="B18:G18"/>
    <mergeCell ref="B20:G20"/>
    <mergeCell ref="B7:G7"/>
    <mergeCell ref="B8:G8"/>
    <mergeCell ref="B9:G9"/>
    <mergeCell ref="B10:G10"/>
    <mergeCell ref="B11:G11"/>
    <mergeCell ref="B12:G12"/>
    <mergeCell ref="B66:C66"/>
    <mergeCell ref="B85:C85"/>
    <mergeCell ref="A1:A2"/>
    <mergeCell ref="B1:G1"/>
    <mergeCell ref="B2:G2"/>
    <mergeCell ref="B3:G3"/>
    <mergeCell ref="A4:A92"/>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18.5703125" bestFit="1" customWidth="1"/>
    <col min="2" max="2" width="27.140625" customWidth="1"/>
    <col min="3" max="3" width="33.5703125" customWidth="1"/>
    <col min="4" max="4" width="32.7109375" customWidth="1"/>
    <col min="5" max="5" width="32.28515625" customWidth="1"/>
  </cols>
  <sheetData>
    <row r="1" spans="1:5" ht="15" customHeight="1">
      <c r="A1" s="7" t="s">
        <v>39</v>
      </c>
      <c r="B1" s="7" t="s">
        <v>1</v>
      </c>
      <c r="C1" s="7"/>
      <c r="D1" s="7"/>
      <c r="E1" s="7"/>
    </row>
    <row r="2" spans="1:5" ht="15" customHeight="1">
      <c r="A2" s="7"/>
      <c r="B2" s="7" t="s">
        <v>2</v>
      </c>
      <c r="C2" s="7"/>
      <c r="D2" s="7"/>
      <c r="E2" s="7"/>
    </row>
    <row r="3" spans="1:5" ht="15" customHeight="1">
      <c r="A3" s="3" t="s">
        <v>1738</v>
      </c>
      <c r="B3" s="12" t="s">
        <v>5</v>
      </c>
      <c r="C3" s="12"/>
      <c r="D3" s="12"/>
      <c r="E3" s="12"/>
    </row>
    <row r="4" spans="1:5" ht="15" customHeight="1">
      <c r="A4" s="13" t="s">
        <v>39</v>
      </c>
      <c r="B4" s="12" t="s">
        <v>5</v>
      </c>
      <c r="C4" s="12"/>
      <c r="D4" s="12"/>
      <c r="E4" s="12"/>
    </row>
    <row r="5" spans="1:5">
      <c r="A5" s="13"/>
      <c r="B5" s="43"/>
      <c r="C5" s="43"/>
      <c r="D5" s="43"/>
      <c r="E5" s="43"/>
    </row>
    <row r="6" spans="1:5">
      <c r="A6" s="13"/>
      <c r="B6" s="43"/>
      <c r="C6" s="43"/>
      <c r="D6" s="43"/>
      <c r="E6" s="43"/>
    </row>
    <row r="7" spans="1:5">
      <c r="A7" s="13"/>
      <c r="B7" s="43"/>
      <c r="C7" s="43"/>
      <c r="D7" s="43"/>
      <c r="E7" s="43"/>
    </row>
    <row r="8" spans="1:5">
      <c r="A8" s="13"/>
      <c r="B8" s="43"/>
      <c r="C8" s="43"/>
      <c r="D8" s="43"/>
      <c r="E8" s="43"/>
    </row>
    <row r="9" spans="1:5">
      <c r="A9" s="13"/>
      <c r="B9" s="41" t="s">
        <v>1739</v>
      </c>
      <c r="C9" s="41"/>
      <c r="D9" s="41"/>
      <c r="E9" s="41"/>
    </row>
    <row r="10" spans="1:5" ht="15" customHeight="1">
      <c r="A10" s="13"/>
      <c r="B10" s="186" t="s">
        <v>1740</v>
      </c>
      <c r="C10" s="186"/>
      <c r="D10" s="186"/>
      <c r="E10" s="186"/>
    </row>
    <row r="11" spans="1:5" ht="15" customHeight="1">
      <c r="A11" s="13"/>
      <c r="B11" s="187" t="s">
        <v>1741</v>
      </c>
      <c r="C11" s="187"/>
      <c r="D11" s="187"/>
      <c r="E11" s="187"/>
    </row>
    <row r="12" spans="1:5">
      <c r="A12" s="13"/>
      <c r="B12" s="188"/>
      <c r="C12" s="188"/>
      <c r="D12" s="188"/>
      <c r="E12" s="188"/>
    </row>
    <row r="13" spans="1:5">
      <c r="A13" s="13"/>
      <c r="B13" s="20"/>
      <c r="C13" s="21"/>
      <c r="D13" s="21"/>
      <c r="E13" s="21"/>
    </row>
    <row r="14" spans="1:5">
      <c r="A14" s="13"/>
      <c r="B14" s="184"/>
      <c r="C14" s="21"/>
      <c r="D14" s="21"/>
      <c r="E14" s="21"/>
    </row>
    <row r="15" spans="1:5" ht="15.75" thickBot="1">
      <c r="A15" s="13"/>
      <c r="B15" s="26"/>
      <c r="C15" s="36" t="s">
        <v>1742</v>
      </c>
      <c r="D15" s="36" t="s">
        <v>1743</v>
      </c>
      <c r="E15" s="36" t="s">
        <v>986</v>
      </c>
    </row>
    <row r="16" spans="1:5">
      <c r="A16" s="13"/>
      <c r="B16" s="26"/>
      <c r="C16" s="24"/>
      <c r="D16" s="24"/>
      <c r="E16" s="24"/>
    </row>
    <row r="17" spans="1:5">
      <c r="A17" s="13"/>
      <c r="B17" s="26" t="s">
        <v>1744</v>
      </c>
      <c r="C17" s="29" t="s">
        <v>1745</v>
      </c>
      <c r="D17" s="29" t="s">
        <v>1746</v>
      </c>
      <c r="E17" s="29" t="s">
        <v>1747</v>
      </c>
    </row>
    <row r="18" spans="1:5" ht="15.75" thickBot="1">
      <c r="A18" s="13"/>
      <c r="B18" s="26" t="s">
        <v>1748</v>
      </c>
      <c r="C18" s="31" t="s">
        <v>1749</v>
      </c>
      <c r="D18" s="39" t="s">
        <v>272</v>
      </c>
      <c r="E18" s="31" t="s">
        <v>1749</v>
      </c>
    </row>
    <row r="19" spans="1:5" ht="15.75" thickBot="1">
      <c r="A19" s="13"/>
      <c r="B19" s="26" t="s">
        <v>1750</v>
      </c>
      <c r="C19" s="32" t="s">
        <v>1751</v>
      </c>
      <c r="D19" s="32" t="s">
        <v>1746</v>
      </c>
      <c r="E19" s="32" t="s">
        <v>1752</v>
      </c>
    </row>
    <row r="20" spans="1:5" ht="15.75" thickTop="1">
      <c r="A20" s="13"/>
      <c r="B20" s="43"/>
      <c r="C20" s="43"/>
      <c r="D20" s="43"/>
      <c r="E20" s="43"/>
    </row>
    <row r="21" spans="1:5" ht="18.75">
      <c r="A21" s="13"/>
      <c r="B21" s="189"/>
      <c r="C21" s="189"/>
      <c r="D21" s="189"/>
      <c r="E21" s="189"/>
    </row>
    <row r="22" spans="1:5" ht="15.75">
      <c r="A22" s="13"/>
      <c r="B22" s="4"/>
      <c r="C22" s="55">
        <v>-1</v>
      </c>
      <c r="D22" s="4"/>
      <c r="E22" s="185" t="s">
        <v>1753</v>
      </c>
    </row>
    <row r="23" spans="1:5">
      <c r="A23" s="13"/>
      <c r="B23" s="42"/>
      <c r="C23" s="42"/>
      <c r="D23" s="42"/>
      <c r="E23" s="42"/>
    </row>
    <row r="24" spans="1:5" ht="51" customHeight="1">
      <c r="A24" s="13"/>
      <c r="B24" s="42" t="s">
        <v>1754</v>
      </c>
      <c r="C24" s="42"/>
      <c r="D24" s="42"/>
      <c r="E24" s="42"/>
    </row>
    <row r="25" spans="1:5">
      <c r="A25" s="13"/>
      <c r="B25" s="42"/>
      <c r="C25" s="42"/>
      <c r="D25" s="42"/>
      <c r="E25" s="42"/>
    </row>
    <row r="26" spans="1:5" ht="51" customHeight="1">
      <c r="A26" s="13"/>
      <c r="B26" s="42" t="s">
        <v>1755</v>
      </c>
      <c r="C26" s="42"/>
      <c r="D26" s="42"/>
      <c r="E26" s="42"/>
    </row>
    <row r="27" spans="1:5">
      <c r="A27" s="13"/>
      <c r="B27" s="42"/>
      <c r="C27" s="42"/>
      <c r="D27" s="42"/>
      <c r="E27" s="42"/>
    </row>
    <row r="28" spans="1:5" ht="25.5" customHeight="1">
      <c r="A28" s="13"/>
      <c r="B28" s="42" t="s">
        <v>1756</v>
      </c>
      <c r="C28" s="42"/>
      <c r="D28" s="42"/>
      <c r="E28" s="42"/>
    </row>
    <row r="29" spans="1:5" ht="18.75">
      <c r="A29" s="13"/>
      <c r="B29" s="189"/>
      <c r="C29" s="189"/>
      <c r="D29" s="189"/>
      <c r="E29" s="189"/>
    </row>
    <row r="30" spans="1:5">
      <c r="A30" s="13"/>
      <c r="B30" s="43"/>
      <c r="C30" s="43"/>
      <c r="D30" s="43"/>
      <c r="E30" s="43"/>
    </row>
    <row r="31" spans="1:5">
      <c r="A31" s="13"/>
      <c r="B31" s="43"/>
      <c r="C31" s="43"/>
      <c r="D31" s="43"/>
      <c r="E31" s="43"/>
    </row>
    <row r="32" spans="1:5">
      <c r="A32" s="13"/>
      <c r="B32" s="43"/>
      <c r="C32" s="43"/>
      <c r="D32" s="43"/>
      <c r="E32" s="43"/>
    </row>
    <row r="33" spans="1:5">
      <c r="A33" s="13"/>
      <c r="B33" s="43"/>
      <c r="C33" s="43"/>
      <c r="D33" s="43"/>
      <c r="E33" s="43"/>
    </row>
    <row r="34" spans="1:5">
      <c r="A34" s="13"/>
      <c r="B34" s="43"/>
      <c r="C34" s="43"/>
      <c r="D34" s="43"/>
      <c r="E34" s="43"/>
    </row>
    <row r="35" spans="1:5">
      <c r="A35" s="13"/>
      <c r="B35" s="43"/>
      <c r="C35" s="43"/>
      <c r="D35" s="43"/>
      <c r="E35" s="43"/>
    </row>
    <row r="36" spans="1:5">
      <c r="A36" s="13"/>
      <c r="B36" s="43"/>
      <c r="C36" s="43"/>
      <c r="D36" s="43"/>
      <c r="E36" s="43"/>
    </row>
    <row r="37" spans="1:5">
      <c r="A37" s="13"/>
      <c r="B37" s="43"/>
      <c r="C37" s="43"/>
      <c r="D37" s="43"/>
      <c r="E37" s="43"/>
    </row>
    <row r="38" spans="1:5">
      <c r="A38" s="13"/>
      <c r="B38" s="43"/>
      <c r="C38" s="43"/>
      <c r="D38" s="43"/>
      <c r="E38" s="43"/>
    </row>
    <row r="39" spans="1:5">
      <c r="A39" s="13"/>
      <c r="B39" s="43"/>
      <c r="C39" s="43"/>
      <c r="D39" s="43"/>
      <c r="E39" s="43"/>
    </row>
    <row r="40" spans="1:5">
      <c r="A40" s="13"/>
      <c r="B40" s="43"/>
      <c r="C40" s="43"/>
      <c r="D40" s="43"/>
      <c r="E40" s="43"/>
    </row>
    <row r="41" spans="1:5">
      <c r="A41" s="13"/>
      <c r="B41" s="45"/>
      <c r="C41" s="45"/>
      <c r="D41" s="45"/>
      <c r="E41" s="45"/>
    </row>
  </sheetData>
  <mergeCells count="35">
    <mergeCell ref="B41:E41"/>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12:E12"/>
    <mergeCell ref="B20:E20"/>
    <mergeCell ref="B21:E21"/>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27.5703125" bestFit="1" customWidth="1"/>
    <col min="2" max="2" width="36.5703125" bestFit="1" customWidth="1"/>
  </cols>
  <sheetData>
    <row r="1" spans="1:2">
      <c r="A1" s="7" t="s">
        <v>1757</v>
      </c>
      <c r="B1" s="1" t="s">
        <v>1</v>
      </c>
    </row>
    <row r="2" spans="1:2">
      <c r="A2" s="7"/>
      <c r="B2" s="1" t="s">
        <v>2</v>
      </c>
    </row>
    <row r="3" spans="1:2">
      <c r="A3" s="3" t="s">
        <v>1758</v>
      </c>
      <c r="B3" s="4" t="s">
        <v>5</v>
      </c>
    </row>
    <row r="4" spans="1:2">
      <c r="A4" s="13" t="s">
        <v>1757</v>
      </c>
      <c r="B4" s="4" t="s">
        <v>5</v>
      </c>
    </row>
    <row r="5" spans="1:2">
      <c r="A5" s="13"/>
      <c r="B5" s="20"/>
    </row>
    <row r="6" spans="1:2">
      <c r="A6" s="13"/>
      <c r="B6" s="20"/>
    </row>
    <row r="7" spans="1:2">
      <c r="A7" s="13"/>
      <c r="B7" s="20"/>
    </row>
    <row r="8" spans="1:2">
      <c r="A8" s="13"/>
      <c r="B8" s="20"/>
    </row>
    <row r="9" spans="1:2">
      <c r="A9" s="13"/>
      <c r="B9" s="20"/>
    </row>
    <row r="10" spans="1:2">
      <c r="A10" s="13"/>
      <c r="B10" s="20"/>
    </row>
    <row r="11" spans="1:2">
      <c r="A11" s="13"/>
      <c r="B11" s="20"/>
    </row>
    <row r="12" spans="1:2">
      <c r="A12" s="13"/>
      <c r="B12" s="20"/>
    </row>
    <row r="13" spans="1:2">
      <c r="A13" s="13"/>
      <c r="B13" s="14" t="s">
        <v>1759</v>
      </c>
    </row>
    <row r="14" spans="1:2">
      <c r="A14" s="13"/>
      <c r="B14" s="15"/>
    </row>
    <row r="15" spans="1:2">
      <c r="A15" s="13"/>
      <c r="B15" s="15"/>
    </row>
    <row r="16" spans="1:2" ht="26.25">
      <c r="A16" s="13"/>
      <c r="B16" s="16" t="s">
        <v>1760</v>
      </c>
    </row>
    <row r="17" spans="1:2">
      <c r="A17" s="13"/>
      <c r="B17" s="16"/>
    </row>
    <row r="18" spans="1:2" ht="217.5">
      <c r="A18" s="13"/>
      <c r="B18" s="15" t="s">
        <v>1761</v>
      </c>
    </row>
    <row r="19" spans="1:2">
      <c r="A19" s="13"/>
      <c r="B19" s="15"/>
    </row>
    <row r="20" spans="1:2">
      <c r="A20" s="13"/>
      <c r="B20" s="16" t="s">
        <v>1762</v>
      </c>
    </row>
    <row r="21" spans="1:2">
      <c r="A21" s="13"/>
      <c r="B21" s="16"/>
    </row>
    <row r="22" spans="1:2" ht="102.75">
      <c r="A22" s="13"/>
      <c r="B22" s="15" t="s">
        <v>1763</v>
      </c>
    </row>
    <row r="23" spans="1:2">
      <c r="A23" s="13"/>
      <c r="B23" s="15"/>
    </row>
    <row r="24" spans="1:2">
      <c r="A24" s="13"/>
      <c r="B24" s="15"/>
    </row>
    <row r="25" spans="1:2">
      <c r="A25" s="13"/>
      <c r="B25" s="16" t="s">
        <v>1764</v>
      </c>
    </row>
    <row r="26" spans="1:2">
      <c r="A26" s="13"/>
      <c r="B26" s="16"/>
    </row>
    <row r="27" spans="1:2" ht="153.75">
      <c r="A27" s="13"/>
      <c r="B27" s="15" t="s">
        <v>1765</v>
      </c>
    </row>
    <row r="28" spans="1:2">
      <c r="A28" s="13"/>
      <c r="B28" s="15"/>
    </row>
    <row r="29" spans="1:2">
      <c r="A29" s="13"/>
      <c r="B29" s="16" t="s">
        <v>1766</v>
      </c>
    </row>
    <row r="30" spans="1:2">
      <c r="A30" s="13"/>
      <c r="B30" s="16"/>
    </row>
    <row r="31" spans="1:2" ht="51.75">
      <c r="A31" s="13"/>
      <c r="B31" s="15" t="s">
        <v>1767</v>
      </c>
    </row>
    <row r="32" spans="1:2">
      <c r="A32" s="13"/>
      <c r="B32" s="15"/>
    </row>
    <row r="33" spans="1:2">
      <c r="A33" s="13"/>
      <c r="B33" s="16" t="s">
        <v>1768</v>
      </c>
    </row>
    <row r="34" spans="1:2">
      <c r="A34" s="13"/>
      <c r="B34" s="16"/>
    </row>
    <row r="35" spans="1:2" ht="64.5">
      <c r="A35" s="13"/>
      <c r="B35" s="15" t="s">
        <v>1769</v>
      </c>
    </row>
    <row r="36" spans="1:2">
      <c r="A36" s="13"/>
      <c r="B36" s="15"/>
    </row>
    <row r="37" spans="1:2">
      <c r="A37" s="13"/>
      <c r="B37" s="15"/>
    </row>
    <row r="38" spans="1:2">
      <c r="A38" s="13"/>
      <c r="B38" s="15"/>
    </row>
    <row r="39" spans="1:2">
      <c r="A39" s="13"/>
      <c r="B39" s="15"/>
    </row>
    <row r="40" spans="1:2">
      <c r="A40" s="13"/>
      <c r="B40" s="15"/>
    </row>
    <row r="41" spans="1:2">
      <c r="A41" s="13"/>
      <c r="B41" s="15"/>
    </row>
    <row r="42" spans="1:2">
      <c r="A42" s="13"/>
      <c r="B42" s="15"/>
    </row>
    <row r="43" spans="1:2">
      <c r="A43" s="13"/>
      <c r="B43" s="20"/>
    </row>
    <row r="44" spans="1:2">
      <c r="A44" s="13"/>
      <c r="B44" s="20"/>
    </row>
    <row r="45" spans="1:2">
      <c r="A45" s="13"/>
      <c r="B45" s="20"/>
    </row>
    <row r="46" spans="1:2">
      <c r="A46" s="13"/>
      <c r="B46" s="20"/>
    </row>
    <row r="47" spans="1:2">
      <c r="A47" s="13"/>
      <c r="B47" s="19"/>
    </row>
  </sheetData>
  <mergeCells count="2">
    <mergeCell ref="A1:A2"/>
    <mergeCell ref="A4: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770</v>
      </c>
      <c r="B1" s="1" t="s">
        <v>1</v>
      </c>
    </row>
    <row r="2" spans="1:2">
      <c r="A2" s="7"/>
      <c r="B2" s="1" t="s">
        <v>2</v>
      </c>
    </row>
    <row r="3" spans="1:2" ht="30">
      <c r="A3" s="3" t="s">
        <v>191</v>
      </c>
      <c r="B3" s="4" t="s">
        <v>5</v>
      </c>
    </row>
    <row r="4" spans="1:2">
      <c r="A4" s="13" t="s">
        <v>1771</v>
      </c>
      <c r="B4" s="4" t="s">
        <v>5</v>
      </c>
    </row>
    <row r="5" spans="1:2">
      <c r="A5" s="13"/>
      <c r="B5" s="14" t="s">
        <v>195</v>
      </c>
    </row>
    <row r="6" spans="1:2" ht="128.25">
      <c r="A6" s="13"/>
      <c r="B6" s="15" t="s">
        <v>196</v>
      </c>
    </row>
    <row r="7" spans="1:2" ht="319.5">
      <c r="A7" s="13"/>
      <c r="B7" s="15" t="s">
        <v>197</v>
      </c>
    </row>
    <row r="8" spans="1:2" ht="115.5">
      <c r="A8" s="13"/>
      <c r="B8" s="15" t="s">
        <v>198</v>
      </c>
    </row>
    <row r="9" spans="1:2" ht="204.75">
      <c r="A9" s="13"/>
      <c r="B9" s="15" t="s">
        <v>199</v>
      </c>
    </row>
    <row r="10" spans="1:2">
      <c r="A10" s="13"/>
      <c r="B10" s="16" t="s">
        <v>200</v>
      </c>
    </row>
    <row r="11" spans="1:2" ht="141">
      <c r="A11" s="13"/>
      <c r="B11" s="15" t="s">
        <v>201</v>
      </c>
    </row>
    <row r="12" spans="1:2">
      <c r="A12" s="13"/>
      <c r="B12" s="19"/>
    </row>
    <row r="13" spans="1:2" ht="375">
      <c r="A13" s="2" t="s">
        <v>1772</v>
      </c>
      <c r="B13" s="4" t="s">
        <v>1773</v>
      </c>
    </row>
    <row r="14" spans="1:2">
      <c r="A14" s="13" t="s">
        <v>1774</v>
      </c>
      <c r="B14" s="4" t="s">
        <v>5</v>
      </c>
    </row>
    <row r="15" spans="1:2">
      <c r="A15" s="13"/>
      <c r="B15" s="14" t="s">
        <v>205</v>
      </c>
    </row>
    <row r="16" spans="1:2" ht="36.75">
      <c r="A16" s="13"/>
      <c r="B16" s="17" t="s">
        <v>206</v>
      </c>
    </row>
    <row r="17" spans="1:2">
      <c r="A17" s="13"/>
      <c r="B17" s="17"/>
    </row>
    <row r="18" spans="1:2" ht="319.5">
      <c r="A18" s="13"/>
      <c r="B18" s="15" t="s">
        <v>207</v>
      </c>
    </row>
    <row r="19" spans="1:2">
      <c r="A19" s="13"/>
      <c r="B19" s="15"/>
    </row>
    <row r="20" spans="1:2" ht="306.75">
      <c r="A20" s="13"/>
      <c r="B20" s="15" t="s">
        <v>208</v>
      </c>
    </row>
    <row r="21" spans="1:2">
      <c r="A21" s="13"/>
      <c r="B21" s="15"/>
    </row>
    <row r="22" spans="1:2" ht="115.5">
      <c r="A22" s="13"/>
      <c r="B22" s="15" t="s">
        <v>209</v>
      </c>
    </row>
    <row r="23" spans="1:2">
      <c r="A23" s="13"/>
      <c r="B23" s="15"/>
    </row>
    <row r="24" spans="1:2" ht="204.75">
      <c r="A24" s="13"/>
      <c r="B24" s="15" t="s">
        <v>210</v>
      </c>
    </row>
    <row r="25" spans="1:2">
      <c r="A25" s="13"/>
      <c r="B25" s="15"/>
    </row>
    <row r="26" spans="1:2">
      <c r="A26" s="13"/>
      <c r="B26" s="14" t="s">
        <v>211</v>
      </c>
    </row>
    <row r="27" spans="1:2">
      <c r="A27" s="13"/>
      <c r="B27" s="15"/>
    </row>
    <row r="28" spans="1:2" ht="51.75">
      <c r="A28" s="13"/>
      <c r="B28" s="15" t="s">
        <v>212</v>
      </c>
    </row>
    <row r="29" spans="1:2" ht="153.75">
      <c r="A29" s="13"/>
      <c r="B29" s="15" t="s">
        <v>213</v>
      </c>
    </row>
    <row r="30" spans="1:2">
      <c r="A30" s="13"/>
      <c r="B30" s="15"/>
    </row>
    <row r="31" spans="1:2">
      <c r="A31" s="13"/>
      <c r="B31" s="15" t="s">
        <v>214</v>
      </c>
    </row>
    <row r="32" spans="1:2" ht="26.25">
      <c r="A32" s="13"/>
      <c r="B32" s="15" t="s">
        <v>215</v>
      </c>
    </row>
    <row r="33" spans="1:2">
      <c r="A33" s="13"/>
      <c r="B33" s="15" t="s">
        <v>216</v>
      </c>
    </row>
    <row r="34" spans="1:2" ht="26.25">
      <c r="A34" s="13"/>
      <c r="B34" s="15" t="s">
        <v>217</v>
      </c>
    </row>
    <row r="35" spans="1:2" ht="26.25">
      <c r="A35" s="13"/>
      <c r="B35" s="15" t="s">
        <v>218</v>
      </c>
    </row>
    <row r="36" spans="1:2">
      <c r="A36" s="13"/>
      <c r="B36" s="15"/>
    </row>
    <row r="37" spans="1:2" ht="179.25">
      <c r="A37" s="13"/>
      <c r="B37" s="15" t="s">
        <v>219</v>
      </c>
    </row>
    <row r="38" spans="1:2">
      <c r="A38" s="13"/>
      <c r="B38" s="15"/>
    </row>
    <row r="39" spans="1:2" ht="153.75">
      <c r="A39" s="13"/>
      <c r="B39" s="15" t="s">
        <v>220</v>
      </c>
    </row>
    <row r="40" spans="1:2">
      <c r="A40" s="13"/>
      <c r="B40" s="15"/>
    </row>
    <row r="41" spans="1:2" ht="51.75">
      <c r="A41" s="13"/>
      <c r="B41" s="14" t="s">
        <v>221</v>
      </c>
    </row>
    <row r="42" spans="1:2">
      <c r="A42" s="13"/>
      <c r="B42" s="14" t="s">
        <v>222</v>
      </c>
    </row>
    <row r="43" spans="1:2">
      <c r="A43" s="13"/>
      <c r="B43" s="15"/>
    </row>
    <row r="44" spans="1:2" ht="64.5">
      <c r="A44" s="13"/>
      <c r="B44" s="15" t="s">
        <v>223</v>
      </c>
    </row>
    <row r="45" spans="1:2">
      <c r="A45" s="13"/>
      <c r="B45" s="15"/>
    </row>
    <row r="46" spans="1:2" ht="153.75">
      <c r="A46" s="13"/>
      <c r="B46" s="15" t="s">
        <v>224</v>
      </c>
    </row>
    <row r="47" spans="1:2">
      <c r="A47" s="13"/>
      <c r="B47" s="15"/>
    </row>
    <row r="48" spans="1:2" ht="255.75">
      <c r="A48" s="13"/>
      <c r="B48" s="15" t="s">
        <v>225</v>
      </c>
    </row>
    <row r="49" spans="1:2">
      <c r="A49" s="13"/>
      <c r="B49" s="15"/>
    </row>
    <row r="50" spans="1:2" ht="90">
      <c r="A50" s="13"/>
      <c r="B50" s="15" t="s">
        <v>226</v>
      </c>
    </row>
    <row r="51" spans="1:2">
      <c r="A51" s="13"/>
      <c r="B51" s="19"/>
    </row>
  </sheetData>
  <mergeCells count="3">
    <mergeCell ref="A1:A2"/>
    <mergeCell ref="A4:A12"/>
    <mergeCell ref="A14:A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19.7109375" bestFit="1" customWidth="1"/>
    <col min="5" max="5" width="19.7109375" bestFit="1" customWidth="1"/>
    <col min="7" max="7" width="17.85546875" bestFit="1" customWidth="1"/>
    <col min="9" max="9" width="17.28515625" bestFit="1" customWidth="1"/>
  </cols>
  <sheetData>
    <row r="1" spans="1:9" ht="15" customHeight="1">
      <c r="A1" s="7" t="s">
        <v>1775</v>
      </c>
      <c r="B1" s="7" t="s">
        <v>1</v>
      </c>
      <c r="C1" s="7"/>
      <c r="D1" s="7"/>
      <c r="E1" s="7"/>
      <c r="F1" s="7"/>
      <c r="G1" s="7"/>
      <c r="H1" s="7"/>
      <c r="I1" s="7"/>
    </row>
    <row r="2" spans="1:9" ht="15" customHeight="1">
      <c r="A2" s="7"/>
      <c r="B2" s="7" t="s">
        <v>84</v>
      </c>
      <c r="C2" s="7"/>
      <c r="D2" s="7"/>
      <c r="E2" s="7"/>
      <c r="F2" s="7"/>
      <c r="G2" s="7"/>
      <c r="H2" s="7"/>
      <c r="I2" s="7"/>
    </row>
    <row r="3" spans="1:9" ht="15" customHeight="1">
      <c r="A3" s="3" t="s">
        <v>227</v>
      </c>
      <c r="B3" s="12" t="s">
        <v>5</v>
      </c>
      <c r="C3" s="12"/>
      <c r="D3" s="12"/>
      <c r="E3" s="12"/>
      <c r="F3" s="12"/>
      <c r="G3" s="12"/>
      <c r="H3" s="12"/>
      <c r="I3" s="12"/>
    </row>
    <row r="4" spans="1:9" ht="15" customHeight="1">
      <c r="A4" s="13" t="s">
        <v>1776</v>
      </c>
      <c r="B4" s="12" t="s">
        <v>5</v>
      </c>
      <c r="C4" s="12"/>
      <c r="D4" s="12"/>
      <c r="E4" s="12"/>
      <c r="F4" s="12"/>
      <c r="G4" s="12"/>
      <c r="H4" s="12"/>
      <c r="I4" s="12"/>
    </row>
    <row r="5" spans="1:9">
      <c r="A5" s="13"/>
      <c r="B5" s="43"/>
      <c r="C5" s="43"/>
      <c r="D5" s="43"/>
      <c r="E5" s="43"/>
      <c r="F5" s="43"/>
      <c r="G5" s="43"/>
      <c r="H5" s="43"/>
      <c r="I5" s="43"/>
    </row>
    <row r="6" spans="1:9">
      <c r="A6" s="13"/>
      <c r="B6" s="43"/>
      <c r="C6" s="43"/>
      <c r="D6" s="43"/>
      <c r="E6" s="43"/>
      <c r="F6" s="43"/>
      <c r="G6" s="43"/>
      <c r="H6" s="43"/>
      <c r="I6" s="43"/>
    </row>
    <row r="7" spans="1:9">
      <c r="A7" s="13"/>
      <c r="B7" s="43"/>
      <c r="C7" s="43"/>
      <c r="D7" s="43"/>
      <c r="E7" s="43"/>
      <c r="F7" s="43"/>
      <c r="G7" s="43"/>
      <c r="H7" s="43"/>
      <c r="I7" s="43"/>
    </row>
    <row r="8" spans="1:9">
      <c r="A8" s="13"/>
      <c r="B8" s="43"/>
      <c r="C8" s="43"/>
      <c r="D8" s="43"/>
      <c r="E8" s="43"/>
      <c r="F8" s="43"/>
      <c r="G8" s="43"/>
      <c r="H8" s="43"/>
      <c r="I8" s="43"/>
    </row>
    <row r="9" spans="1:9" ht="15.75" thickBot="1">
      <c r="A9" s="13"/>
      <c r="B9" s="20"/>
      <c r="C9" s="21"/>
      <c r="D9" s="21"/>
      <c r="E9" s="21"/>
    </row>
    <row r="10" spans="1:9" ht="27" thickBot="1">
      <c r="A10" s="13"/>
      <c r="B10" s="22" t="s">
        <v>234</v>
      </c>
      <c r="C10" s="23"/>
      <c r="D10" s="23"/>
      <c r="E10" s="23"/>
    </row>
    <row r="11" spans="1:9">
      <c r="A11" s="13"/>
      <c r="B11" s="25"/>
      <c r="C11" s="24"/>
      <c r="D11" s="24"/>
      <c r="E11" s="24"/>
    </row>
    <row r="12" spans="1:9">
      <c r="A12" s="13"/>
      <c r="B12" s="26"/>
      <c r="C12" s="27">
        <v>41820</v>
      </c>
      <c r="D12" s="28"/>
      <c r="E12" s="27">
        <v>41639</v>
      </c>
    </row>
    <row r="13" spans="1:9">
      <c r="A13" s="13"/>
      <c r="B13" s="26" t="s">
        <v>235</v>
      </c>
      <c r="C13" s="21"/>
      <c r="D13" s="21"/>
      <c r="E13" s="21"/>
    </row>
    <row r="14" spans="1:9">
      <c r="A14" s="13"/>
      <c r="B14" s="26" t="s">
        <v>32</v>
      </c>
      <c r="C14" s="29" t="s">
        <v>236</v>
      </c>
      <c r="D14" s="21"/>
      <c r="E14" s="29" t="s">
        <v>237</v>
      </c>
    </row>
    <row r="15" spans="1:9">
      <c r="A15" s="13"/>
      <c r="B15" s="26" t="s">
        <v>238</v>
      </c>
      <c r="C15" s="30" t="s">
        <v>239</v>
      </c>
      <c r="D15" s="21"/>
      <c r="E15" s="30" t="s">
        <v>240</v>
      </c>
    </row>
    <row r="16" spans="1:9" ht="15.75" thickBot="1">
      <c r="A16" s="13"/>
      <c r="B16" s="26" t="s">
        <v>241</v>
      </c>
      <c r="C16" s="31" t="s">
        <v>242</v>
      </c>
      <c r="D16" s="21"/>
      <c r="E16" s="31" t="s">
        <v>243</v>
      </c>
    </row>
    <row r="17" spans="1:9" ht="15.75" thickBot="1">
      <c r="A17" s="13"/>
      <c r="B17" s="26" t="s">
        <v>244</v>
      </c>
      <c r="C17" s="32" t="s">
        <v>245</v>
      </c>
      <c r="D17" s="21"/>
      <c r="E17" s="32" t="s">
        <v>246</v>
      </c>
    </row>
    <row r="18" spans="1:9" ht="15.75" thickTop="1">
      <c r="A18" s="13"/>
      <c r="B18" s="26"/>
      <c r="C18" s="33"/>
      <c r="D18" s="21"/>
      <c r="E18" s="33"/>
    </row>
    <row r="19" spans="1:9">
      <c r="A19" s="13"/>
      <c r="B19" s="26" t="s">
        <v>247</v>
      </c>
      <c r="C19" s="21"/>
      <c r="D19" s="21"/>
      <c r="E19" s="21"/>
    </row>
    <row r="20" spans="1:9">
      <c r="A20" s="13"/>
      <c r="B20" s="26" t="s">
        <v>248</v>
      </c>
      <c r="C20" s="29" t="s">
        <v>236</v>
      </c>
      <c r="D20" s="21"/>
      <c r="E20" s="29" t="s">
        <v>249</v>
      </c>
    </row>
    <row r="21" spans="1:9" ht="15.75" thickBot="1">
      <c r="A21" s="13"/>
      <c r="B21" s="26" t="s">
        <v>250</v>
      </c>
      <c r="C21" s="31" t="s">
        <v>239</v>
      </c>
      <c r="D21" s="21"/>
      <c r="E21" s="31" t="s">
        <v>251</v>
      </c>
    </row>
    <row r="22" spans="1:9" ht="15.75" thickBot="1">
      <c r="A22" s="13"/>
      <c r="B22" s="26" t="s">
        <v>50</v>
      </c>
      <c r="C22" s="32" t="s">
        <v>252</v>
      </c>
      <c r="D22" s="21"/>
      <c r="E22" s="32" t="s">
        <v>253</v>
      </c>
    </row>
    <row r="23" spans="1:9" ht="15.75" thickTop="1">
      <c r="A23" s="13"/>
      <c r="B23" s="43"/>
      <c r="C23" s="43"/>
      <c r="D23" s="43"/>
      <c r="E23" s="43"/>
      <c r="F23" s="43"/>
      <c r="G23" s="43"/>
      <c r="H23" s="43"/>
      <c r="I23" s="43"/>
    </row>
    <row r="24" spans="1:9">
      <c r="A24" s="13"/>
      <c r="B24" s="43"/>
      <c r="C24" s="43"/>
      <c r="D24" s="43"/>
      <c r="E24" s="43"/>
      <c r="F24" s="43"/>
      <c r="G24" s="43"/>
      <c r="H24" s="43"/>
      <c r="I24" s="43"/>
    </row>
    <row r="25" spans="1:9">
      <c r="A25" s="13"/>
      <c r="B25" s="43"/>
      <c r="C25" s="43"/>
      <c r="D25" s="43"/>
      <c r="E25" s="43"/>
      <c r="F25" s="43"/>
      <c r="G25" s="43"/>
      <c r="H25" s="43"/>
      <c r="I25" s="43"/>
    </row>
    <row r="26" spans="1:9">
      <c r="A26" s="13"/>
      <c r="B26" s="43"/>
      <c r="C26" s="43"/>
      <c r="D26" s="43"/>
      <c r="E26" s="43"/>
      <c r="F26" s="43"/>
      <c r="G26" s="43"/>
      <c r="H26" s="43"/>
      <c r="I26" s="43"/>
    </row>
    <row r="27" spans="1:9">
      <c r="A27" s="13"/>
      <c r="B27" s="43"/>
      <c r="C27" s="43"/>
      <c r="D27" s="43"/>
      <c r="E27" s="43"/>
      <c r="F27" s="43"/>
      <c r="G27" s="43"/>
      <c r="H27" s="43"/>
      <c r="I27" s="43"/>
    </row>
    <row r="28" spans="1:9">
      <c r="A28" s="13"/>
      <c r="B28" s="43"/>
      <c r="C28" s="43"/>
      <c r="D28" s="43"/>
      <c r="E28" s="43"/>
      <c r="F28" s="43"/>
      <c r="G28" s="43"/>
      <c r="H28" s="43"/>
      <c r="I28" s="43"/>
    </row>
    <row r="29" spans="1:9">
      <c r="A29" s="13"/>
      <c r="B29" s="43"/>
      <c r="C29" s="43"/>
      <c r="D29" s="43"/>
      <c r="E29" s="43"/>
      <c r="F29" s="43"/>
      <c r="G29" s="43"/>
      <c r="H29" s="43"/>
      <c r="I29" s="43"/>
    </row>
    <row r="30" spans="1:9">
      <c r="A30" s="13"/>
      <c r="B30" s="43"/>
      <c r="C30" s="43"/>
      <c r="D30" s="43"/>
      <c r="E30" s="43"/>
      <c r="F30" s="43"/>
      <c r="G30" s="43"/>
      <c r="H30" s="43"/>
      <c r="I30" s="43"/>
    </row>
    <row r="31" spans="1:9">
      <c r="A31" s="13"/>
      <c r="B31" s="43"/>
      <c r="C31" s="43"/>
      <c r="D31" s="43"/>
      <c r="E31" s="43"/>
      <c r="F31" s="43"/>
      <c r="G31" s="43"/>
      <c r="H31" s="43"/>
      <c r="I31" s="43"/>
    </row>
    <row r="32" spans="1:9">
      <c r="A32" s="13"/>
      <c r="B32" s="43"/>
      <c r="C32" s="43"/>
      <c r="D32" s="43"/>
      <c r="E32" s="43"/>
      <c r="F32" s="43"/>
      <c r="G32" s="43"/>
      <c r="H32" s="43"/>
      <c r="I32" s="43"/>
    </row>
    <row r="33" spans="1:9">
      <c r="A33" s="13"/>
      <c r="B33" s="43"/>
      <c r="C33" s="43"/>
      <c r="D33" s="43"/>
      <c r="E33" s="43"/>
      <c r="F33" s="43"/>
      <c r="G33" s="43"/>
      <c r="H33" s="43"/>
      <c r="I33" s="43"/>
    </row>
    <row r="34" spans="1:9">
      <c r="A34" s="13"/>
      <c r="B34" s="43"/>
      <c r="C34" s="43"/>
      <c r="D34" s="43"/>
      <c r="E34" s="43"/>
      <c r="F34" s="43"/>
      <c r="G34" s="43"/>
      <c r="H34" s="43"/>
      <c r="I34" s="43"/>
    </row>
    <row r="35" spans="1:9">
      <c r="A35" s="13"/>
      <c r="B35" s="43"/>
      <c r="C35" s="43"/>
      <c r="D35" s="43"/>
      <c r="E35" s="43"/>
      <c r="F35" s="43"/>
      <c r="G35" s="43"/>
      <c r="H35" s="43"/>
      <c r="I35" s="43"/>
    </row>
    <row r="36" spans="1:9">
      <c r="A36" s="13"/>
      <c r="B36" s="43"/>
      <c r="C36" s="43"/>
      <c r="D36" s="43"/>
      <c r="E36" s="43"/>
      <c r="F36" s="43"/>
      <c r="G36" s="43"/>
      <c r="H36" s="43"/>
      <c r="I36" s="43"/>
    </row>
    <row r="37" spans="1:9">
      <c r="A37" s="13"/>
      <c r="B37" s="43"/>
      <c r="C37" s="43"/>
      <c r="D37" s="43"/>
      <c r="E37" s="43"/>
      <c r="F37" s="43"/>
      <c r="G37" s="43"/>
      <c r="H37" s="43"/>
      <c r="I37" s="43"/>
    </row>
    <row r="38" spans="1:9">
      <c r="A38" s="13"/>
      <c r="B38" s="43"/>
      <c r="C38" s="43"/>
      <c r="D38" s="43"/>
      <c r="E38" s="43"/>
      <c r="F38" s="43"/>
      <c r="G38" s="43"/>
      <c r="H38" s="43"/>
      <c r="I38" s="43"/>
    </row>
    <row r="39" spans="1:9">
      <c r="A39" s="13"/>
      <c r="B39" s="43"/>
      <c r="C39" s="43"/>
      <c r="D39" s="43"/>
      <c r="E39" s="43"/>
      <c r="F39" s="43"/>
      <c r="G39" s="43"/>
      <c r="H39" s="43"/>
      <c r="I39" s="43"/>
    </row>
    <row r="40" spans="1:9">
      <c r="A40" s="13"/>
      <c r="B40" s="43"/>
      <c r="C40" s="43"/>
      <c r="D40" s="43"/>
      <c r="E40" s="43"/>
      <c r="F40" s="43"/>
      <c r="G40" s="43"/>
      <c r="H40" s="43"/>
      <c r="I40" s="43"/>
    </row>
    <row r="41" spans="1:9">
      <c r="A41" s="13"/>
      <c r="B41" s="43"/>
      <c r="C41" s="43"/>
      <c r="D41" s="43"/>
      <c r="E41" s="43"/>
      <c r="F41" s="43"/>
      <c r="G41" s="43"/>
      <c r="H41" s="43"/>
      <c r="I41" s="43"/>
    </row>
    <row r="42" spans="1:9">
      <c r="A42" s="13"/>
      <c r="B42" s="43"/>
      <c r="C42" s="43"/>
      <c r="D42" s="43"/>
      <c r="E42" s="43"/>
      <c r="F42" s="43"/>
      <c r="G42" s="43"/>
      <c r="H42" s="43"/>
      <c r="I42" s="43"/>
    </row>
    <row r="43" spans="1:9">
      <c r="A43" s="13"/>
      <c r="B43" s="43"/>
      <c r="C43" s="43"/>
      <c r="D43" s="43"/>
      <c r="E43" s="43"/>
      <c r="F43" s="43"/>
      <c r="G43" s="43"/>
      <c r="H43" s="43"/>
      <c r="I43" s="43"/>
    </row>
    <row r="44" spans="1:9">
      <c r="A44" s="13"/>
      <c r="B44" s="43"/>
      <c r="C44" s="43"/>
      <c r="D44" s="43"/>
      <c r="E44" s="43"/>
      <c r="F44" s="43"/>
      <c r="G44" s="43"/>
      <c r="H44" s="43"/>
      <c r="I44" s="43"/>
    </row>
    <row r="45" spans="1:9">
      <c r="A45" s="13"/>
      <c r="B45" s="43"/>
      <c r="C45" s="43"/>
      <c r="D45" s="43"/>
      <c r="E45" s="43"/>
      <c r="F45" s="43"/>
      <c r="G45" s="43"/>
      <c r="H45" s="43"/>
      <c r="I45" s="43"/>
    </row>
    <row r="46" spans="1:9">
      <c r="A46" s="13"/>
      <c r="B46" s="43"/>
      <c r="C46" s="43"/>
      <c r="D46" s="43"/>
      <c r="E46" s="43"/>
      <c r="F46" s="43"/>
      <c r="G46" s="43"/>
      <c r="H46" s="43"/>
      <c r="I46" s="43"/>
    </row>
    <row r="47" spans="1:9">
      <c r="A47" s="13"/>
      <c r="B47" s="43"/>
      <c r="C47" s="43"/>
      <c r="D47" s="43"/>
      <c r="E47" s="43"/>
      <c r="F47" s="43"/>
      <c r="G47" s="43"/>
      <c r="H47" s="43"/>
      <c r="I47" s="43"/>
    </row>
    <row r="48" spans="1:9">
      <c r="A48" s="13"/>
      <c r="B48" s="43"/>
      <c r="C48" s="43"/>
      <c r="D48" s="43"/>
      <c r="E48" s="43"/>
      <c r="F48" s="43"/>
      <c r="G48" s="43"/>
      <c r="H48" s="43"/>
      <c r="I48" s="43"/>
    </row>
    <row r="49" spans="1:9">
      <c r="A49" s="13"/>
      <c r="B49" s="43"/>
      <c r="C49" s="43"/>
      <c r="D49" s="43"/>
      <c r="E49" s="43"/>
      <c r="F49" s="43"/>
      <c r="G49" s="43"/>
      <c r="H49" s="43"/>
      <c r="I49" s="43"/>
    </row>
    <row r="50" spans="1:9">
      <c r="A50" s="13"/>
      <c r="B50" s="43"/>
      <c r="C50" s="43"/>
      <c r="D50" s="43"/>
      <c r="E50" s="43"/>
      <c r="F50" s="43"/>
      <c r="G50" s="43"/>
      <c r="H50" s="43"/>
      <c r="I50" s="43"/>
    </row>
    <row r="51" spans="1:9" ht="15.75" thickBot="1">
      <c r="A51" s="13"/>
      <c r="B51" s="43"/>
      <c r="C51" s="43"/>
      <c r="D51" s="43"/>
      <c r="E51" s="43"/>
      <c r="F51" s="43"/>
      <c r="G51" s="43"/>
      <c r="H51" s="43"/>
      <c r="I51" s="43"/>
    </row>
    <row r="52" spans="1:9" ht="27" thickBot="1">
      <c r="A52" s="13"/>
      <c r="B52" s="22" t="s">
        <v>254</v>
      </c>
      <c r="C52" s="23"/>
      <c r="D52" s="23"/>
      <c r="E52" s="23"/>
    </row>
    <row r="53" spans="1:9">
      <c r="A53" s="13"/>
      <c r="B53" s="44"/>
      <c r="C53" s="44"/>
      <c r="D53" s="44"/>
      <c r="E53" s="44"/>
      <c r="F53" s="44"/>
      <c r="G53" s="44"/>
      <c r="H53" s="44"/>
      <c r="I53" s="44"/>
    </row>
    <row r="54" spans="1:9">
      <c r="A54" s="13"/>
      <c r="B54" s="43"/>
      <c r="C54" s="43"/>
      <c r="D54" s="43"/>
      <c r="E54" s="43"/>
      <c r="F54" s="43"/>
      <c r="G54" s="43"/>
      <c r="H54" s="43"/>
      <c r="I54" s="43"/>
    </row>
    <row r="55" spans="1:9">
      <c r="A55" s="13"/>
      <c r="B55" s="20"/>
      <c r="C55" s="21"/>
      <c r="D55" s="21"/>
      <c r="E55" s="21"/>
      <c r="F55" s="21"/>
      <c r="G55" s="21"/>
      <c r="H55" s="21"/>
      <c r="I55" s="21"/>
    </row>
    <row r="56" spans="1:9">
      <c r="A56" s="13"/>
      <c r="B56" s="26"/>
      <c r="C56" s="40" t="s">
        <v>255</v>
      </c>
      <c r="D56" s="40"/>
      <c r="E56" s="40"/>
      <c r="F56" s="21"/>
      <c r="G56" s="40" t="s">
        <v>256</v>
      </c>
      <c r="H56" s="40"/>
      <c r="I56" s="40"/>
    </row>
    <row r="57" spans="1:9" ht="15.75" thickBot="1">
      <c r="A57" s="13"/>
      <c r="B57" s="26"/>
      <c r="C57" s="36">
        <v>2014</v>
      </c>
      <c r="D57" s="28"/>
      <c r="E57" s="36">
        <v>2013</v>
      </c>
      <c r="F57" s="21"/>
      <c r="G57" s="36">
        <v>2014</v>
      </c>
      <c r="H57" s="28"/>
      <c r="I57" s="36">
        <v>2013</v>
      </c>
    </row>
    <row r="58" spans="1:9">
      <c r="A58" s="13"/>
      <c r="B58" s="26" t="s">
        <v>257</v>
      </c>
      <c r="C58" s="37" t="s">
        <v>258</v>
      </c>
      <c r="D58" s="21"/>
      <c r="E58" s="37" t="s">
        <v>259</v>
      </c>
      <c r="F58" s="21"/>
      <c r="G58" s="37" t="s">
        <v>260</v>
      </c>
      <c r="H58" s="21"/>
      <c r="I58" s="37" t="s">
        <v>261</v>
      </c>
    </row>
    <row r="59" spans="1:9">
      <c r="A59" s="13"/>
      <c r="B59" s="26" t="s">
        <v>262</v>
      </c>
      <c r="C59" s="30">
        <v>-229.2</v>
      </c>
      <c r="D59" s="21"/>
      <c r="E59" s="30">
        <v>-18.899999999999999</v>
      </c>
      <c r="F59" s="21"/>
      <c r="G59" s="30">
        <v>-248.2</v>
      </c>
      <c r="H59" s="21"/>
      <c r="I59" s="30">
        <v>-36.700000000000003</v>
      </c>
    </row>
    <row r="60" spans="1:9">
      <c r="A60" s="13"/>
      <c r="B60" s="26" t="s">
        <v>96</v>
      </c>
      <c r="C60" s="30">
        <v>-5.0999999999999996</v>
      </c>
      <c r="D60" s="21"/>
      <c r="E60" s="30" t="s">
        <v>263</v>
      </c>
      <c r="F60" s="21"/>
      <c r="G60" s="30">
        <v>-2.1</v>
      </c>
      <c r="H60" s="21"/>
      <c r="I60" s="30" t="s">
        <v>264</v>
      </c>
    </row>
    <row r="61" spans="1:9" ht="15.75" thickBot="1">
      <c r="A61" s="13"/>
      <c r="B61" s="26" t="s">
        <v>102</v>
      </c>
      <c r="C61" s="31">
        <v>-1.3</v>
      </c>
      <c r="D61" s="21"/>
      <c r="E61" s="31">
        <v>-3.7</v>
      </c>
      <c r="F61" s="21"/>
      <c r="G61" s="31">
        <v>-3.5</v>
      </c>
      <c r="H61" s="21"/>
      <c r="I61" s="31">
        <v>-8</v>
      </c>
    </row>
    <row r="62" spans="1:9" ht="26.25">
      <c r="A62" s="13"/>
      <c r="B62" s="26" t="s">
        <v>265</v>
      </c>
      <c r="C62" s="38">
        <v>-229.8</v>
      </c>
      <c r="D62" s="21"/>
      <c r="E62" s="38" t="s">
        <v>266</v>
      </c>
      <c r="F62" s="21"/>
      <c r="G62" s="38">
        <v>-226.8</v>
      </c>
      <c r="H62" s="21"/>
      <c r="I62" s="38" t="s">
        <v>267</v>
      </c>
    </row>
    <row r="63" spans="1:9" ht="15.75" thickBot="1">
      <c r="A63" s="13"/>
      <c r="B63" s="26" t="s">
        <v>106</v>
      </c>
      <c r="C63" s="31">
        <v>-1.3</v>
      </c>
      <c r="D63" s="21"/>
      <c r="E63" s="31">
        <v>-2.9</v>
      </c>
      <c r="F63" s="21"/>
      <c r="G63" s="31">
        <v>-2</v>
      </c>
      <c r="H63" s="21"/>
      <c r="I63" s="31">
        <v>-5.3</v>
      </c>
    </row>
    <row r="64" spans="1:9" ht="26.25">
      <c r="A64" s="13"/>
      <c r="B64" s="26" t="s">
        <v>268</v>
      </c>
      <c r="C64" s="38">
        <v>-231.1</v>
      </c>
      <c r="D64" s="21"/>
      <c r="E64" s="38" t="s">
        <v>269</v>
      </c>
      <c r="F64" s="21"/>
      <c r="G64" s="38">
        <v>-228.8</v>
      </c>
      <c r="H64" s="21"/>
      <c r="I64" s="38" t="s">
        <v>270</v>
      </c>
    </row>
    <row r="65" spans="1:9" ht="15.75" thickBot="1">
      <c r="A65" s="13"/>
      <c r="B65" s="26" t="s">
        <v>111</v>
      </c>
      <c r="C65" s="31" t="s">
        <v>271</v>
      </c>
      <c r="D65" s="21"/>
      <c r="E65" s="39" t="s">
        <v>272</v>
      </c>
      <c r="F65" s="21"/>
      <c r="G65" s="31" t="s">
        <v>271</v>
      </c>
      <c r="H65" s="21"/>
      <c r="I65" s="39" t="s">
        <v>272</v>
      </c>
    </row>
    <row r="66" spans="1:9" ht="27" thickBot="1">
      <c r="A66" s="13"/>
      <c r="B66" s="26" t="s">
        <v>110</v>
      </c>
      <c r="C66" s="32" t="s">
        <v>273</v>
      </c>
      <c r="D66" s="21"/>
      <c r="E66" s="32" t="s">
        <v>274</v>
      </c>
      <c r="F66" s="21"/>
      <c r="G66" s="32" t="s">
        <v>275</v>
      </c>
      <c r="H66" s="21"/>
      <c r="I66" s="32" t="s">
        <v>276</v>
      </c>
    </row>
    <row r="67" spans="1:9" ht="16.5" thickTop="1">
      <c r="A67" s="13"/>
      <c r="B67" s="113"/>
      <c r="C67" s="113"/>
      <c r="D67" s="113"/>
      <c r="E67" s="113"/>
      <c r="F67" s="113"/>
      <c r="G67" s="113"/>
      <c r="H67" s="113"/>
      <c r="I67" s="113"/>
    </row>
    <row r="68" spans="1:9">
      <c r="A68" s="13"/>
      <c r="B68" s="45"/>
      <c r="C68" s="45"/>
      <c r="D68" s="45"/>
      <c r="E68" s="45"/>
      <c r="F68" s="45"/>
      <c r="G68" s="45"/>
      <c r="H68" s="45"/>
      <c r="I68" s="45"/>
    </row>
  </sheetData>
  <mergeCells count="45">
    <mergeCell ref="B51:I51"/>
    <mergeCell ref="B53:I53"/>
    <mergeCell ref="B54:I54"/>
    <mergeCell ref="B67:I67"/>
    <mergeCell ref="B68:I68"/>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23:I23"/>
    <mergeCell ref="B24:I24"/>
    <mergeCell ref="B25:I25"/>
    <mergeCell ref="B26:I26"/>
    <mergeCell ref="C56:E56"/>
    <mergeCell ref="G56:I56"/>
    <mergeCell ref="A1:A2"/>
    <mergeCell ref="B1:I1"/>
    <mergeCell ref="B2:I2"/>
    <mergeCell ref="B3:I3"/>
    <mergeCell ref="A4:A68"/>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cols>
    <col min="1" max="1" width="36.5703125" bestFit="1" customWidth="1"/>
    <col min="2" max="2" width="32.7109375" bestFit="1" customWidth="1"/>
    <col min="3" max="3" width="12.85546875" bestFit="1" customWidth="1"/>
    <col min="4" max="4" width="15.7109375" bestFit="1" customWidth="1"/>
    <col min="5" max="5" width="36.5703125" bestFit="1" customWidth="1"/>
    <col min="6" max="6" width="10.5703125" bestFit="1" customWidth="1"/>
    <col min="7" max="7" width="12.7109375" bestFit="1" customWidth="1"/>
    <col min="8" max="8" width="15.7109375" bestFit="1" customWidth="1"/>
    <col min="9" max="9" width="11.28515625" bestFit="1" customWidth="1"/>
    <col min="10" max="10" width="14" bestFit="1" customWidth="1"/>
    <col min="11" max="11" width="8.42578125" bestFit="1" customWidth="1"/>
  </cols>
  <sheetData>
    <row r="1" spans="1:12" ht="15" customHeight="1">
      <c r="A1" s="7" t="s">
        <v>17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79</v>
      </c>
      <c r="B3" s="12" t="s">
        <v>5</v>
      </c>
      <c r="C3" s="12"/>
      <c r="D3" s="12"/>
      <c r="E3" s="12"/>
      <c r="F3" s="12"/>
      <c r="G3" s="12"/>
      <c r="H3" s="12"/>
      <c r="I3" s="12"/>
      <c r="J3" s="12"/>
      <c r="K3" s="12"/>
      <c r="L3" s="12"/>
    </row>
    <row r="4" spans="1:12" ht="15" customHeight="1">
      <c r="A4" s="13" t="s">
        <v>1778</v>
      </c>
      <c r="B4" s="12" t="s">
        <v>5</v>
      </c>
      <c r="C4" s="12"/>
      <c r="D4" s="12"/>
      <c r="E4" s="12"/>
      <c r="F4" s="12"/>
      <c r="G4" s="12"/>
      <c r="H4" s="12"/>
      <c r="I4" s="12"/>
      <c r="J4" s="12"/>
      <c r="K4" s="12"/>
      <c r="L4" s="12"/>
    </row>
    <row r="5" spans="1:12">
      <c r="A5" s="13"/>
      <c r="B5" s="111"/>
      <c r="C5" s="111"/>
      <c r="D5" s="111"/>
      <c r="E5" s="111"/>
      <c r="F5" s="111"/>
      <c r="G5" s="111"/>
      <c r="H5" s="111"/>
      <c r="I5" s="111"/>
      <c r="J5" s="111"/>
      <c r="K5" s="111"/>
      <c r="L5" s="111"/>
    </row>
    <row r="6" spans="1:12">
      <c r="A6" s="13"/>
      <c r="B6" s="112"/>
      <c r="C6" s="112"/>
      <c r="D6" s="112"/>
      <c r="E6" s="112"/>
      <c r="F6" s="112"/>
      <c r="G6" s="112"/>
      <c r="H6" s="112"/>
      <c r="I6" s="112"/>
      <c r="J6" s="112"/>
      <c r="K6" s="112"/>
      <c r="L6" s="112"/>
    </row>
    <row r="7" spans="1:12">
      <c r="A7" s="13"/>
      <c r="B7" s="41" t="s">
        <v>282</v>
      </c>
      <c r="C7" s="41"/>
      <c r="D7" s="41"/>
      <c r="E7" s="41"/>
      <c r="F7" s="41"/>
      <c r="G7" s="41"/>
      <c r="H7" s="41"/>
      <c r="I7" s="41"/>
      <c r="J7" s="41"/>
      <c r="K7" s="41"/>
      <c r="L7" s="41"/>
    </row>
    <row r="8" spans="1:12">
      <c r="A8" s="13"/>
      <c r="B8" s="111"/>
      <c r="C8" s="111"/>
      <c r="D8" s="111"/>
      <c r="E8" s="111"/>
      <c r="F8" s="111"/>
      <c r="G8" s="111"/>
      <c r="H8" s="111"/>
      <c r="I8" s="111"/>
      <c r="J8" s="111"/>
      <c r="K8" s="111"/>
      <c r="L8" s="111"/>
    </row>
    <row r="9" spans="1:12">
      <c r="A9" s="13"/>
      <c r="B9" s="112"/>
      <c r="C9" s="112"/>
      <c r="D9" s="112"/>
      <c r="E9" s="112"/>
      <c r="F9" s="112"/>
      <c r="G9" s="112"/>
      <c r="H9" s="112"/>
      <c r="I9" s="112"/>
      <c r="J9" s="112"/>
      <c r="K9" s="112"/>
      <c r="L9" s="112"/>
    </row>
    <row r="10" spans="1:12" ht="15.75" thickBot="1">
      <c r="A10" s="13"/>
      <c r="B10" s="20"/>
      <c r="C10" s="21"/>
      <c r="D10" s="21"/>
      <c r="E10" s="21"/>
    </row>
    <row r="11" spans="1:12">
      <c r="A11" s="13"/>
      <c r="B11" s="46"/>
      <c r="C11" s="24"/>
      <c r="D11" s="24"/>
      <c r="E11" s="24"/>
    </row>
    <row r="12" spans="1:12">
      <c r="A12" s="13"/>
      <c r="B12" s="47"/>
      <c r="C12" s="48" t="s">
        <v>283</v>
      </c>
      <c r="D12" s="28"/>
      <c r="E12" s="48" t="s">
        <v>284</v>
      </c>
    </row>
    <row r="13" spans="1:12" ht="15.75" thickBot="1">
      <c r="A13" s="13"/>
      <c r="B13" s="49"/>
      <c r="C13" s="50">
        <v>2014</v>
      </c>
      <c r="D13" s="21"/>
      <c r="E13" s="50">
        <v>2013</v>
      </c>
    </row>
    <row r="14" spans="1:12">
      <c r="A14" s="13"/>
      <c r="B14" s="47" t="s">
        <v>285</v>
      </c>
      <c r="C14" s="51" t="s">
        <v>286</v>
      </c>
      <c r="D14" s="21"/>
      <c r="E14" s="51" t="s">
        <v>287</v>
      </c>
    </row>
    <row r="15" spans="1:12" ht="15.75" thickBot="1">
      <c r="A15" s="13"/>
      <c r="B15" s="47" t="s">
        <v>288</v>
      </c>
      <c r="C15" s="52" t="s">
        <v>289</v>
      </c>
      <c r="D15" s="21"/>
      <c r="E15" s="52" t="s">
        <v>290</v>
      </c>
    </row>
    <row r="16" spans="1:12">
      <c r="A16" s="13"/>
      <c r="B16" s="35" t="s">
        <v>291</v>
      </c>
      <c r="C16" s="53" t="s">
        <v>292</v>
      </c>
      <c r="D16" s="21"/>
      <c r="E16" s="53" t="s">
        <v>293</v>
      </c>
    </row>
    <row r="17" spans="1:12" ht="15.75" thickBot="1">
      <c r="A17" s="13"/>
      <c r="B17" s="47" t="s">
        <v>294</v>
      </c>
      <c r="C17" s="52" t="s">
        <v>295</v>
      </c>
      <c r="D17" s="21"/>
      <c r="E17" s="52" t="s">
        <v>296</v>
      </c>
    </row>
    <row r="18" spans="1:12" ht="15.75" thickBot="1">
      <c r="A18" s="13"/>
      <c r="B18" s="47" t="s">
        <v>297</v>
      </c>
      <c r="C18" s="54" t="s">
        <v>298</v>
      </c>
      <c r="D18" s="21"/>
      <c r="E18" s="54" t="s">
        <v>299</v>
      </c>
    </row>
    <row r="19" spans="1:12" ht="15.75" thickTop="1">
      <c r="A19" s="13"/>
      <c r="B19" s="47"/>
      <c r="C19" s="33"/>
      <c r="D19" s="21"/>
      <c r="E19" s="33"/>
    </row>
    <row r="20" spans="1:12">
      <c r="A20" s="13"/>
      <c r="B20" s="47"/>
      <c r="C20" s="21"/>
      <c r="D20" s="21"/>
      <c r="E20" s="21"/>
    </row>
    <row r="21" spans="1:12">
      <c r="A21" s="13"/>
      <c r="B21" s="43"/>
      <c r="C21" s="43"/>
      <c r="D21" s="43"/>
      <c r="E21" s="43"/>
      <c r="F21" s="43"/>
      <c r="G21" s="43"/>
      <c r="H21" s="43"/>
      <c r="I21" s="43"/>
      <c r="J21" s="43"/>
      <c r="K21" s="43"/>
      <c r="L21" s="43"/>
    </row>
    <row r="22" spans="1:12">
      <c r="A22" s="13"/>
      <c r="B22" s="43"/>
      <c r="C22" s="43"/>
      <c r="D22" s="43"/>
      <c r="E22" s="43"/>
      <c r="F22" s="43"/>
      <c r="G22" s="43"/>
      <c r="H22" s="43"/>
      <c r="I22" s="43"/>
      <c r="J22" s="43"/>
      <c r="K22" s="43"/>
      <c r="L22" s="43"/>
    </row>
    <row r="23" spans="1:12" ht="15.75">
      <c r="A23" s="13"/>
      <c r="B23" s="113"/>
      <c r="C23" s="113"/>
      <c r="D23" s="113"/>
      <c r="E23" s="113"/>
      <c r="F23" s="113"/>
      <c r="G23" s="113"/>
      <c r="H23" s="113"/>
      <c r="I23" s="113"/>
      <c r="J23" s="113"/>
      <c r="K23" s="113"/>
      <c r="L23" s="113"/>
    </row>
    <row r="24" spans="1:12" ht="91.5">
      <c r="A24" s="13"/>
      <c r="B24" s="4"/>
      <c r="C24" s="55">
        <v>-1</v>
      </c>
      <c r="D24" s="4"/>
      <c r="E24" s="56" t="s">
        <v>300</v>
      </c>
    </row>
    <row r="25" spans="1:12">
      <c r="A25" s="13"/>
      <c r="B25" s="45"/>
      <c r="C25" s="45"/>
      <c r="D25" s="45"/>
      <c r="E25" s="45"/>
      <c r="F25" s="45"/>
      <c r="G25" s="45"/>
      <c r="H25" s="45"/>
      <c r="I25" s="45"/>
      <c r="J25" s="45"/>
      <c r="K25" s="45"/>
      <c r="L25" s="45"/>
    </row>
    <row r="26" spans="1:12" ht="15" customHeight="1">
      <c r="A26" s="13" t="s">
        <v>1779</v>
      </c>
      <c r="B26" s="12" t="s">
        <v>5</v>
      </c>
      <c r="C26" s="12"/>
      <c r="D26" s="12"/>
      <c r="E26" s="12"/>
      <c r="F26" s="12"/>
      <c r="G26" s="12"/>
      <c r="H26" s="12"/>
      <c r="I26" s="12"/>
      <c r="J26" s="12"/>
      <c r="K26" s="12"/>
      <c r="L26" s="12"/>
    </row>
    <row r="27" spans="1:12" ht="15.75" thickBot="1">
      <c r="A27" s="13"/>
      <c r="B27" s="20"/>
      <c r="C27" s="21"/>
      <c r="D27" s="21"/>
      <c r="E27" s="21"/>
      <c r="F27" s="21"/>
      <c r="G27" s="21"/>
      <c r="H27" s="21"/>
      <c r="I27" s="21"/>
    </row>
    <row r="28" spans="1:12">
      <c r="A28" s="13"/>
      <c r="B28" s="57"/>
      <c r="C28" s="24"/>
      <c r="D28" s="24"/>
      <c r="E28" s="24"/>
      <c r="F28" s="24"/>
      <c r="G28" s="24"/>
      <c r="H28" s="24"/>
      <c r="I28" s="24"/>
    </row>
    <row r="29" spans="1:12" ht="15.75" thickBot="1">
      <c r="A29" s="13"/>
      <c r="B29" s="49"/>
      <c r="C29" s="63">
        <v>41820</v>
      </c>
      <c r="D29" s="63"/>
      <c r="E29" s="63"/>
      <c r="F29" s="21"/>
      <c r="G29" s="63">
        <v>41639</v>
      </c>
      <c r="H29" s="63"/>
      <c r="I29" s="63"/>
    </row>
    <row r="30" spans="1:12" ht="15.75" thickBot="1">
      <c r="A30" s="13"/>
      <c r="B30" s="49"/>
      <c r="C30" s="59" t="s">
        <v>303</v>
      </c>
      <c r="D30" s="59" t="s">
        <v>304</v>
      </c>
      <c r="E30" s="59" t="s">
        <v>142</v>
      </c>
      <c r="F30" s="21"/>
      <c r="G30" s="59" t="s">
        <v>303</v>
      </c>
      <c r="H30" s="59" t="s">
        <v>304</v>
      </c>
      <c r="I30" s="59" t="s">
        <v>142</v>
      </c>
    </row>
    <row r="31" spans="1:12">
      <c r="A31" s="13"/>
      <c r="B31" s="47" t="s">
        <v>305</v>
      </c>
      <c r="C31" s="51" t="s">
        <v>306</v>
      </c>
      <c r="D31" s="51" t="s">
        <v>307</v>
      </c>
      <c r="E31" s="51" t="s">
        <v>308</v>
      </c>
      <c r="F31" s="60"/>
      <c r="G31" s="51" t="s">
        <v>309</v>
      </c>
      <c r="H31" s="51" t="s">
        <v>310</v>
      </c>
      <c r="I31" s="51" t="s">
        <v>311</v>
      </c>
    </row>
    <row r="32" spans="1:12">
      <c r="A32" s="13"/>
      <c r="B32" s="47" t="s">
        <v>312</v>
      </c>
      <c r="C32" s="61" t="s">
        <v>313</v>
      </c>
      <c r="D32" s="61" t="s">
        <v>314</v>
      </c>
      <c r="E32" s="61" t="s">
        <v>315</v>
      </c>
      <c r="F32" s="60"/>
      <c r="G32" s="61" t="s">
        <v>316</v>
      </c>
      <c r="H32" s="61" t="s">
        <v>317</v>
      </c>
      <c r="I32" s="61" t="s">
        <v>318</v>
      </c>
    </row>
    <row r="33" spans="1:12" ht="15.75" thickBot="1">
      <c r="A33" s="13"/>
      <c r="B33" s="47" t="s">
        <v>319</v>
      </c>
      <c r="C33" s="62" t="s">
        <v>272</v>
      </c>
      <c r="D33" s="62" t="s">
        <v>272</v>
      </c>
      <c r="E33" s="62" t="s">
        <v>272</v>
      </c>
      <c r="F33" s="60"/>
      <c r="G33" s="52" t="s">
        <v>320</v>
      </c>
      <c r="H33" s="52" t="s">
        <v>321</v>
      </c>
      <c r="I33" s="52" t="s">
        <v>322</v>
      </c>
    </row>
    <row r="34" spans="1:12" ht="15.75" thickBot="1">
      <c r="A34" s="13"/>
      <c r="B34" s="47" t="s">
        <v>142</v>
      </c>
      <c r="C34" s="54" t="s">
        <v>323</v>
      </c>
      <c r="D34" s="54" t="s">
        <v>324</v>
      </c>
      <c r="E34" s="54" t="s">
        <v>325</v>
      </c>
      <c r="F34" s="60"/>
      <c r="G34" s="54" t="s">
        <v>326</v>
      </c>
      <c r="H34" s="54" t="s">
        <v>327</v>
      </c>
      <c r="I34" s="54" t="s">
        <v>328</v>
      </c>
    </row>
    <row r="35" spans="1:12" ht="16.5" thickTop="1">
      <c r="A35" s="13"/>
      <c r="B35" s="113"/>
      <c r="C35" s="113"/>
      <c r="D35" s="113"/>
      <c r="E35" s="113"/>
      <c r="F35" s="113"/>
      <c r="G35" s="113"/>
      <c r="H35" s="113"/>
      <c r="I35" s="113"/>
      <c r="J35" s="113"/>
      <c r="K35" s="113"/>
      <c r="L35" s="113"/>
    </row>
    <row r="36" spans="1:12">
      <c r="A36" s="13"/>
      <c r="B36" s="45"/>
      <c r="C36" s="45"/>
      <c r="D36" s="45"/>
      <c r="E36" s="45"/>
      <c r="F36" s="45"/>
      <c r="G36" s="45"/>
      <c r="H36" s="45"/>
      <c r="I36" s="45"/>
      <c r="J36" s="45"/>
      <c r="K36" s="45"/>
      <c r="L36" s="45"/>
    </row>
    <row r="37" spans="1:12" ht="15" customHeight="1">
      <c r="A37" s="13" t="s">
        <v>1780</v>
      </c>
      <c r="B37" s="12" t="s">
        <v>5</v>
      </c>
      <c r="C37" s="12"/>
      <c r="D37" s="12"/>
      <c r="E37" s="12"/>
      <c r="F37" s="12"/>
      <c r="G37" s="12"/>
      <c r="H37" s="12"/>
      <c r="I37" s="12"/>
      <c r="J37" s="12"/>
      <c r="K37" s="12"/>
      <c r="L37" s="12"/>
    </row>
    <row r="38" spans="1:12">
      <c r="A38" s="13"/>
      <c r="B38" s="111"/>
      <c r="C38" s="111"/>
      <c r="D38" s="111"/>
      <c r="E38" s="111"/>
      <c r="F38" s="111"/>
      <c r="G38" s="111"/>
      <c r="H38" s="111"/>
      <c r="I38" s="111"/>
      <c r="J38" s="111"/>
      <c r="K38" s="111"/>
      <c r="L38" s="111"/>
    </row>
    <row r="39" spans="1:12">
      <c r="A39" s="13"/>
      <c r="B39" s="112"/>
      <c r="C39" s="112"/>
      <c r="D39" s="112"/>
      <c r="E39" s="112"/>
      <c r="F39" s="112"/>
      <c r="G39" s="112"/>
      <c r="H39" s="112"/>
      <c r="I39" s="112"/>
      <c r="J39" s="112"/>
      <c r="K39" s="112"/>
      <c r="L39" s="112"/>
    </row>
    <row r="40" spans="1:12">
      <c r="A40" s="13"/>
      <c r="B40" s="41" t="s">
        <v>330</v>
      </c>
      <c r="C40" s="41"/>
      <c r="D40" s="41"/>
      <c r="E40" s="41"/>
      <c r="F40" s="41"/>
      <c r="G40" s="41"/>
      <c r="H40" s="41"/>
      <c r="I40" s="41"/>
      <c r="J40" s="41"/>
      <c r="K40" s="41"/>
      <c r="L40" s="41"/>
    </row>
    <row r="41" spans="1:12">
      <c r="A41" s="13"/>
      <c r="B41" s="111"/>
      <c r="C41" s="111"/>
      <c r="D41" s="111"/>
      <c r="E41" s="111"/>
      <c r="F41" s="111"/>
      <c r="G41" s="111"/>
      <c r="H41" s="111"/>
      <c r="I41" s="111"/>
      <c r="J41" s="111"/>
      <c r="K41" s="111"/>
      <c r="L41" s="111"/>
    </row>
    <row r="42" spans="1:12">
      <c r="A42" s="13"/>
      <c r="B42" s="112"/>
      <c r="C42" s="112"/>
      <c r="D42" s="112"/>
      <c r="E42" s="112"/>
      <c r="F42" s="112"/>
      <c r="G42" s="112"/>
      <c r="H42" s="112"/>
      <c r="I42" s="112"/>
      <c r="J42" s="112"/>
      <c r="K42" s="112"/>
      <c r="L42" s="112"/>
    </row>
    <row r="43" spans="1:12">
      <c r="A43" s="13"/>
      <c r="B43" s="43"/>
      <c r="C43" s="43"/>
      <c r="D43" s="43"/>
      <c r="E43" s="43"/>
      <c r="F43" s="43"/>
      <c r="G43" s="43"/>
      <c r="H43" s="43"/>
      <c r="I43" s="43"/>
      <c r="J43" s="43"/>
      <c r="K43" s="43"/>
      <c r="L43" s="43"/>
    </row>
    <row r="44" spans="1:12">
      <c r="A44" s="13"/>
      <c r="B44" s="43"/>
      <c r="C44" s="43"/>
      <c r="D44" s="43"/>
      <c r="E44" s="43"/>
      <c r="F44" s="43"/>
      <c r="G44" s="43"/>
      <c r="H44" s="43"/>
      <c r="I44" s="43"/>
      <c r="J44" s="43"/>
      <c r="K44" s="43"/>
      <c r="L44" s="43"/>
    </row>
    <row r="45" spans="1:12" ht="15.75" thickBot="1">
      <c r="A45" s="13"/>
      <c r="B45" s="20"/>
      <c r="C45" s="21"/>
      <c r="D45" s="21"/>
      <c r="E45" s="21"/>
    </row>
    <row r="46" spans="1:12">
      <c r="A46" s="13"/>
      <c r="B46" s="57"/>
      <c r="C46" s="24"/>
      <c r="D46" s="24"/>
      <c r="E46" s="24"/>
    </row>
    <row r="47" spans="1:12">
      <c r="A47" s="13"/>
      <c r="B47" s="35"/>
      <c r="C47" s="48" t="s">
        <v>283</v>
      </c>
      <c r="D47" s="28"/>
      <c r="E47" s="48" t="s">
        <v>284</v>
      </c>
    </row>
    <row r="48" spans="1:12" ht="15.75" thickBot="1">
      <c r="A48" s="13"/>
      <c r="B48" s="47"/>
      <c r="C48" s="50">
        <v>2014</v>
      </c>
      <c r="D48" s="21"/>
      <c r="E48" s="50">
        <v>2013</v>
      </c>
    </row>
    <row r="49" spans="1:12">
      <c r="A49" s="13"/>
      <c r="B49" s="47" t="s">
        <v>331</v>
      </c>
      <c r="C49" s="51" t="s">
        <v>332</v>
      </c>
      <c r="D49" s="60"/>
      <c r="E49" s="51" t="s">
        <v>333</v>
      </c>
    </row>
    <row r="50" spans="1:12">
      <c r="A50" s="13"/>
      <c r="B50" s="47" t="s">
        <v>334</v>
      </c>
      <c r="C50" s="61">
        <v>-27.1</v>
      </c>
      <c r="D50" s="21"/>
      <c r="E50" s="61">
        <v>-47.9</v>
      </c>
    </row>
    <row r="51" spans="1:12">
      <c r="A51" s="13"/>
      <c r="B51" s="47" t="s">
        <v>335</v>
      </c>
      <c r="C51" s="61" t="s">
        <v>336</v>
      </c>
      <c r="D51" s="21"/>
      <c r="E51" s="61" t="s">
        <v>337</v>
      </c>
    </row>
    <row r="52" spans="1:12" ht="15.75">
      <c r="A52" s="13"/>
      <c r="B52" s="113"/>
      <c r="C52" s="113"/>
      <c r="D52" s="113"/>
      <c r="E52" s="113"/>
      <c r="F52" s="113"/>
      <c r="G52" s="113"/>
      <c r="H52" s="113"/>
      <c r="I52" s="113"/>
      <c r="J52" s="113"/>
      <c r="K52" s="113"/>
      <c r="L52" s="113"/>
    </row>
    <row r="53" spans="1:12">
      <c r="A53" s="13"/>
      <c r="B53" s="45"/>
      <c r="C53" s="45"/>
      <c r="D53" s="45"/>
      <c r="E53" s="45"/>
      <c r="F53" s="45"/>
      <c r="G53" s="45"/>
      <c r="H53" s="45"/>
      <c r="I53" s="45"/>
      <c r="J53" s="45"/>
      <c r="K53" s="45"/>
      <c r="L53" s="45"/>
    </row>
    <row r="54" spans="1:12" ht="15" customHeight="1">
      <c r="A54" s="13" t="s">
        <v>1781</v>
      </c>
      <c r="B54" s="12" t="s">
        <v>5</v>
      </c>
      <c r="C54" s="12"/>
      <c r="D54" s="12"/>
      <c r="E54" s="12"/>
      <c r="F54" s="12"/>
      <c r="G54" s="12"/>
      <c r="H54" s="12"/>
      <c r="I54" s="12"/>
      <c r="J54" s="12"/>
      <c r="K54" s="12"/>
      <c r="L54" s="12"/>
    </row>
    <row r="55" spans="1:12">
      <c r="A55" s="13"/>
      <c r="B55" s="111"/>
      <c r="C55" s="111"/>
      <c r="D55" s="111"/>
      <c r="E55" s="111"/>
      <c r="F55" s="111"/>
      <c r="G55" s="111"/>
      <c r="H55" s="111"/>
      <c r="I55" s="111"/>
      <c r="J55" s="111"/>
      <c r="K55" s="111"/>
      <c r="L55" s="111"/>
    </row>
    <row r="56" spans="1:12">
      <c r="A56" s="13"/>
      <c r="B56" s="112"/>
      <c r="C56" s="112"/>
      <c r="D56" s="112"/>
      <c r="E56" s="112"/>
      <c r="F56" s="112"/>
      <c r="G56" s="112"/>
      <c r="H56" s="112"/>
      <c r="I56" s="112"/>
      <c r="J56" s="112"/>
      <c r="K56" s="112"/>
      <c r="L56" s="112"/>
    </row>
    <row r="57" spans="1:12">
      <c r="A57" s="13"/>
      <c r="B57" s="41" t="s">
        <v>346</v>
      </c>
      <c r="C57" s="41"/>
      <c r="D57" s="41"/>
      <c r="E57" s="41"/>
      <c r="F57" s="41"/>
      <c r="G57" s="41"/>
      <c r="H57" s="41"/>
      <c r="I57" s="41"/>
      <c r="J57" s="41"/>
      <c r="K57" s="41"/>
      <c r="L57" s="41"/>
    </row>
    <row r="58" spans="1:12">
      <c r="A58" s="13"/>
      <c r="B58" s="111"/>
      <c r="C58" s="111"/>
      <c r="D58" s="111"/>
      <c r="E58" s="111"/>
      <c r="F58" s="111"/>
      <c r="G58" s="111"/>
      <c r="H58" s="111"/>
      <c r="I58" s="111"/>
      <c r="J58" s="111"/>
      <c r="K58" s="111"/>
      <c r="L58" s="111"/>
    </row>
    <row r="59" spans="1:12">
      <c r="A59" s="13"/>
      <c r="B59" s="112"/>
      <c r="C59" s="112"/>
      <c r="D59" s="112"/>
      <c r="E59" s="112"/>
      <c r="F59" s="112"/>
      <c r="G59" s="112"/>
      <c r="H59" s="112"/>
      <c r="I59" s="112"/>
      <c r="J59" s="112"/>
      <c r="K59" s="112"/>
      <c r="L59" s="112"/>
    </row>
    <row r="60" spans="1:12">
      <c r="A60" s="13"/>
      <c r="B60" s="43"/>
      <c r="C60" s="43"/>
      <c r="D60" s="43"/>
      <c r="E60" s="43"/>
      <c r="F60" s="43"/>
      <c r="G60" s="43"/>
      <c r="H60" s="43"/>
      <c r="I60" s="43"/>
      <c r="J60" s="43"/>
      <c r="K60" s="43"/>
      <c r="L60" s="43"/>
    </row>
    <row r="61" spans="1:12">
      <c r="A61" s="13"/>
      <c r="B61" s="43"/>
      <c r="C61" s="43"/>
      <c r="D61" s="43"/>
      <c r="E61" s="43"/>
      <c r="F61" s="43"/>
      <c r="G61" s="43"/>
      <c r="H61" s="43"/>
      <c r="I61" s="43"/>
      <c r="J61" s="43"/>
      <c r="K61" s="43"/>
      <c r="L61" s="43"/>
    </row>
    <row r="62" spans="1:12">
      <c r="A62" s="13"/>
      <c r="B62" s="43"/>
      <c r="C62" s="43"/>
      <c r="D62" s="43"/>
      <c r="E62" s="43"/>
      <c r="F62" s="43"/>
      <c r="G62" s="43"/>
      <c r="H62" s="43"/>
      <c r="I62" s="43"/>
      <c r="J62" s="43"/>
      <c r="K62" s="43"/>
      <c r="L62" s="43"/>
    </row>
    <row r="63" spans="1:12">
      <c r="A63" s="13"/>
      <c r="B63" s="20"/>
      <c r="C63" s="21"/>
      <c r="D63" s="21"/>
      <c r="E63" s="21"/>
      <c r="F63" s="21"/>
      <c r="G63" s="21"/>
      <c r="H63" s="21"/>
      <c r="I63" s="21"/>
      <c r="J63" s="21"/>
      <c r="K63" s="21"/>
      <c r="L63" s="21"/>
    </row>
    <row r="64" spans="1:12">
      <c r="A64" s="13"/>
      <c r="B64" s="35"/>
      <c r="C64" s="21"/>
      <c r="D64" s="21"/>
      <c r="E64" s="21"/>
      <c r="F64" s="21"/>
      <c r="G64" s="21"/>
      <c r="H64" s="21"/>
      <c r="I64" s="21"/>
      <c r="J64" s="21"/>
      <c r="K64" s="21"/>
      <c r="L64" s="21"/>
    </row>
    <row r="65" spans="1:12" ht="15.75" thickBot="1">
      <c r="A65" s="13"/>
      <c r="B65" s="35"/>
      <c r="C65" s="77" t="s">
        <v>305</v>
      </c>
      <c r="D65" s="77"/>
      <c r="E65" s="78" t="s">
        <v>312</v>
      </c>
      <c r="F65" s="78"/>
      <c r="G65" s="78"/>
      <c r="H65" s="78"/>
      <c r="I65" s="21"/>
      <c r="J65" s="21"/>
      <c r="K65" s="21"/>
      <c r="L65" s="21"/>
    </row>
    <row r="66" spans="1:12" ht="15.75" thickBot="1">
      <c r="A66" s="13"/>
      <c r="B66" s="68" t="s">
        <v>347</v>
      </c>
      <c r="C66" s="69" t="s">
        <v>348</v>
      </c>
      <c r="D66" s="69" t="s">
        <v>349</v>
      </c>
      <c r="E66" s="69" t="s">
        <v>350</v>
      </c>
      <c r="F66" s="69" t="s">
        <v>351</v>
      </c>
      <c r="G66" s="69" t="s">
        <v>352</v>
      </c>
      <c r="H66" s="69" t="s">
        <v>353</v>
      </c>
      <c r="I66" s="70" t="s">
        <v>354</v>
      </c>
      <c r="J66" s="70" t="s">
        <v>319</v>
      </c>
      <c r="K66" s="70" t="s">
        <v>142</v>
      </c>
      <c r="L66" s="21"/>
    </row>
    <row r="67" spans="1:12" ht="15.75" thickTop="1">
      <c r="A67" s="13"/>
      <c r="B67" s="71">
        <v>41820</v>
      </c>
      <c r="C67" s="72"/>
      <c r="D67" s="72"/>
      <c r="E67" s="72"/>
      <c r="F67" s="72"/>
      <c r="G67" s="72"/>
      <c r="H67" s="72"/>
      <c r="I67" s="72"/>
      <c r="J67" s="72"/>
      <c r="K67" s="72"/>
      <c r="L67" s="21"/>
    </row>
    <row r="68" spans="1:12">
      <c r="A68" s="13"/>
      <c r="B68" s="73" t="s">
        <v>355</v>
      </c>
      <c r="C68" s="66" t="s">
        <v>356</v>
      </c>
      <c r="D68" s="66" t="s">
        <v>357</v>
      </c>
      <c r="E68" s="66" t="s">
        <v>358</v>
      </c>
      <c r="F68" s="66" t="s">
        <v>359</v>
      </c>
      <c r="G68" s="66" t="s">
        <v>360</v>
      </c>
      <c r="H68" s="66" t="s">
        <v>361</v>
      </c>
      <c r="I68" s="66" t="s">
        <v>362</v>
      </c>
      <c r="J68" s="66" t="s">
        <v>363</v>
      </c>
      <c r="K68" s="66" t="s">
        <v>364</v>
      </c>
      <c r="L68" s="21"/>
    </row>
    <row r="69" spans="1:12">
      <c r="A69" s="13"/>
      <c r="B69" s="73" t="s">
        <v>365</v>
      </c>
      <c r="C69" s="74" t="s">
        <v>366</v>
      </c>
      <c r="D69" s="74" t="s">
        <v>367</v>
      </c>
      <c r="E69" s="74" t="s">
        <v>368</v>
      </c>
      <c r="F69" s="74" t="s">
        <v>369</v>
      </c>
      <c r="G69" s="74" t="s">
        <v>370</v>
      </c>
      <c r="H69" s="74" t="s">
        <v>371</v>
      </c>
      <c r="I69" s="74" t="s">
        <v>372</v>
      </c>
      <c r="J69" s="74" t="s">
        <v>373</v>
      </c>
      <c r="K69" s="74" t="s">
        <v>374</v>
      </c>
      <c r="L69" s="21"/>
    </row>
    <row r="70" spans="1:12">
      <c r="A70" s="13"/>
      <c r="B70" s="73" t="s">
        <v>375</v>
      </c>
      <c r="C70" s="74" t="s">
        <v>376</v>
      </c>
      <c r="D70" s="74" t="s">
        <v>377</v>
      </c>
      <c r="E70" s="74" t="s">
        <v>378</v>
      </c>
      <c r="F70" s="74" t="s">
        <v>379</v>
      </c>
      <c r="G70" s="66" t="s">
        <v>272</v>
      </c>
      <c r="H70" s="74" t="s">
        <v>380</v>
      </c>
      <c r="I70" s="74" t="s">
        <v>381</v>
      </c>
      <c r="J70" s="74" t="s">
        <v>382</v>
      </c>
      <c r="K70" s="74" t="s">
        <v>383</v>
      </c>
      <c r="L70" s="21"/>
    </row>
    <row r="71" spans="1:12" ht="15.75" thickBot="1">
      <c r="A71" s="13"/>
      <c r="B71" s="73" t="s">
        <v>384</v>
      </c>
      <c r="C71" s="75" t="s">
        <v>385</v>
      </c>
      <c r="D71" s="75" t="s">
        <v>386</v>
      </c>
      <c r="E71" s="75" t="s">
        <v>336</v>
      </c>
      <c r="F71" s="75" t="s">
        <v>387</v>
      </c>
      <c r="G71" s="67" t="s">
        <v>272</v>
      </c>
      <c r="H71" s="67" t="s">
        <v>272</v>
      </c>
      <c r="I71" s="75" t="s">
        <v>388</v>
      </c>
      <c r="J71" s="75" t="s">
        <v>389</v>
      </c>
      <c r="K71" s="75" t="s">
        <v>390</v>
      </c>
      <c r="L71" s="21"/>
    </row>
    <row r="72" spans="1:12" ht="15.75" thickBot="1">
      <c r="A72" s="13"/>
      <c r="B72" s="73" t="s">
        <v>142</v>
      </c>
      <c r="C72" s="76" t="s">
        <v>391</v>
      </c>
      <c r="D72" s="76" t="s">
        <v>392</v>
      </c>
      <c r="E72" s="76" t="s">
        <v>393</v>
      </c>
      <c r="F72" s="76" t="s">
        <v>394</v>
      </c>
      <c r="G72" s="76" t="s">
        <v>395</v>
      </c>
      <c r="H72" s="76" t="s">
        <v>396</v>
      </c>
      <c r="I72" s="76" t="s">
        <v>397</v>
      </c>
      <c r="J72" s="76" t="s">
        <v>398</v>
      </c>
      <c r="K72" s="76" t="s">
        <v>399</v>
      </c>
      <c r="L72" s="21"/>
    </row>
    <row r="73" spans="1:12">
      <c r="A73" s="13"/>
      <c r="B73" s="71">
        <v>41639</v>
      </c>
      <c r="C73" s="72"/>
      <c r="D73" s="72"/>
      <c r="E73" s="72"/>
      <c r="F73" s="72"/>
      <c r="G73" s="72"/>
      <c r="H73" s="72"/>
      <c r="I73" s="72"/>
      <c r="J73" s="72"/>
      <c r="K73" s="72"/>
      <c r="L73" s="21"/>
    </row>
    <row r="74" spans="1:12">
      <c r="A74" s="13"/>
      <c r="B74" s="73" t="s">
        <v>355</v>
      </c>
      <c r="C74" s="66" t="s">
        <v>400</v>
      </c>
      <c r="D74" s="66" t="s">
        <v>401</v>
      </c>
      <c r="E74" s="66" t="s">
        <v>402</v>
      </c>
      <c r="F74" s="66" t="s">
        <v>403</v>
      </c>
      <c r="G74" s="66" t="s">
        <v>404</v>
      </c>
      <c r="H74" s="66" t="s">
        <v>405</v>
      </c>
      <c r="I74" s="66" t="s">
        <v>406</v>
      </c>
      <c r="J74" s="66" t="s">
        <v>407</v>
      </c>
      <c r="K74" s="66" t="s">
        <v>408</v>
      </c>
      <c r="L74" s="21"/>
    </row>
    <row r="75" spans="1:12">
      <c r="A75" s="13"/>
      <c r="B75" s="73" t="s">
        <v>365</v>
      </c>
      <c r="C75" s="74" t="s">
        <v>409</v>
      </c>
      <c r="D75" s="74" t="s">
        <v>410</v>
      </c>
      <c r="E75" s="74" t="s">
        <v>411</v>
      </c>
      <c r="F75" s="74" t="s">
        <v>412</v>
      </c>
      <c r="G75" s="66" t="s">
        <v>272</v>
      </c>
      <c r="H75" s="74" t="s">
        <v>413</v>
      </c>
      <c r="I75" s="74" t="s">
        <v>414</v>
      </c>
      <c r="J75" s="74" t="s">
        <v>415</v>
      </c>
      <c r="K75" s="74" t="s">
        <v>416</v>
      </c>
      <c r="L75" s="21"/>
    </row>
    <row r="76" spans="1:12">
      <c r="A76" s="13"/>
      <c r="B76" s="73" t="s">
        <v>375</v>
      </c>
      <c r="C76" s="74" t="s">
        <v>417</v>
      </c>
      <c r="D76" s="74" t="s">
        <v>418</v>
      </c>
      <c r="E76" s="74" t="s">
        <v>419</v>
      </c>
      <c r="F76" s="74" t="s">
        <v>420</v>
      </c>
      <c r="G76" s="66" t="s">
        <v>272</v>
      </c>
      <c r="H76" s="74" t="s">
        <v>421</v>
      </c>
      <c r="I76" s="74" t="s">
        <v>422</v>
      </c>
      <c r="J76" s="74" t="s">
        <v>423</v>
      </c>
      <c r="K76" s="74" t="s">
        <v>424</v>
      </c>
      <c r="L76" s="21"/>
    </row>
    <row r="77" spans="1:12" ht="15.75" thickBot="1">
      <c r="A77" s="13"/>
      <c r="B77" s="73" t="s">
        <v>384</v>
      </c>
      <c r="C77" s="75" t="s">
        <v>425</v>
      </c>
      <c r="D77" s="75" t="s">
        <v>426</v>
      </c>
      <c r="E77" s="75" t="s">
        <v>427</v>
      </c>
      <c r="F77" s="75" t="s">
        <v>428</v>
      </c>
      <c r="G77" s="67" t="s">
        <v>272</v>
      </c>
      <c r="H77" s="75" t="s">
        <v>429</v>
      </c>
      <c r="I77" s="75" t="s">
        <v>430</v>
      </c>
      <c r="J77" s="75" t="s">
        <v>431</v>
      </c>
      <c r="K77" s="75" t="s">
        <v>432</v>
      </c>
      <c r="L77" s="21"/>
    </row>
    <row r="78" spans="1:12" ht="15.75" thickBot="1">
      <c r="A78" s="13"/>
      <c r="B78" s="73" t="s">
        <v>142</v>
      </c>
      <c r="C78" s="76" t="s">
        <v>433</v>
      </c>
      <c r="D78" s="76" t="s">
        <v>434</v>
      </c>
      <c r="E78" s="76" t="s">
        <v>435</v>
      </c>
      <c r="F78" s="76" t="s">
        <v>436</v>
      </c>
      <c r="G78" s="76" t="s">
        <v>404</v>
      </c>
      <c r="H78" s="76" t="s">
        <v>437</v>
      </c>
      <c r="I78" s="76" t="s">
        <v>438</v>
      </c>
      <c r="J78" s="76" t="s">
        <v>439</v>
      </c>
      <c r="K78" s="76" t="s">
        <v>440</v>
      </c>
      <c r="L78" s="21"/>
    </row>
    <row r="79" spans="1:12" ht="15.75">
      <c r="A79" s="13"/>
      <c r="B79" s="113"/>
      <c r="C79" s="113"/>
      <c r="D79" s="113"/>
      <c r="E79" s="113"/>
      <c r="F79" s="113"/>
      <c r="G79" s="113"/>
      <c r="H79" s="113"/>
      <c r="I79" s="113"/>
      <c r="J79" s="113"/>
      <c r="K79" s="113"/>
      <c r="L79" s="113"/>
    </row>
    <row r="80" spans="1:12">
      <c r="A80" s="13"/>
      <c r="B80" s="45"/>
      <c r="C80" s="45"/>
      <c r="D80" s="45"/>
      <c r="E80" s="45"/>
      <c r="F80" s="45"/>
      <c r="G80" s="45"/>
      <c r="H80" s="45"/>
      <c r="I80" s="45"/>
      <c r="J80" s="45"/>
      <c r="K80" s="45"/>
      <c r="L80" s="45"/>
    </row>
    <row r="81" spans="1:12" ht="15" customHeight="1">
      <c r="A81" s="13" t="s">
        <v>1782</v>
      </c>
      <c r="B81" s="12" t="s">
        <v>5</v>
      </c>
      <c r="C81" s="12"/>
      <c r="D81" s="12"/>
      <c r="E81" s="12"/>
      <c r="F81" s="12"/>
      <c r="G81" s="12"/>
      <c r="H81" s="12"/>
      <c r="I81" s="12"/>
      <c r="J81" s="12"/>
      <c r="K81" s="12"/>
      <c r="L81" s="12"/>
    </row>
    <row r="82" spans="1:12">
      <c r="A82" s="13"/>
      <c r="B82" s="111"/>
      <c r="C82" s="111"/>
      <c r="D82" s="111"/>
      <c r="E82" s="111"/>
      <c r="F82" s="111"/>
      <c r="G82" s="111"/>
      <c r="H82" s="111"/>
      <c r="I82" s="111"/>
      <c r="J82" s="111"/>
      <c r="K82" s="111"/>
      <c r="L82" s="111"/>
    </row>
    <row r="83" spans="1:12">
      <c r="A83" s="13"/>
      <c r="B83" s="112"/>
      <c r="C83" s="112"/>
      <c r="D83" s="112"/>
      <c r="E83" s="112"/>
      <c r="F83" s="112"/>
      <c r="G83" s="112"/>
      <c r="H83" s="112"/>
      <c r="I83" s="112"/>
      <c r="J83" s="112"/>
      <c r="K83" s="112"/>
      <c r="L83" s="112"/>
    </row>
    <row r="84" spans="1:12">
      <c r="A84" s="13"/>
      <c r="B84" s="41" t="s">
        <v>443</v>
      </c>
      <c r="C84" s="41"/>
      <c r="D84" s="41"/>
      <c r="E84" s="41"/>
      <c r="F84" s="41"/>
      <c r="G84" s="41"/>
      <c r="H84" s="41"/>
      <c r="I84" s="41"/>
      <c r="J84" s="41"/>
      <c r="K84" s="41"/>
      <c r="L84" s="41"/>
    </row>
    <row r="85" spans="1:12">
      <c r="A85" s="13"/>
      <c r="B85" s="111"/>
      <c r="C85" s="111"/>
      <c r="D85" s="111"/>
      <c r="E85" s="111"/>
      <c r="F85" s="111"/>
      <c r="G85" s="111"/>
      <c r="H85" s="111"/>
      <c r="I85" s="111"/>
      <c r="J85" s="111"/>
      <c r="K85" s="111"/>
      <c r="L85" s="111"/>
    </row>
    <row r="86" spans="1:12">
      <c r="A86" s="13"/>
      <c r="B86" s="112"/>
      <c r="C86" s="112"/>
      <c r="D86" s="112"/>
      <c r="E86" s="112"/>
      <c r="F86" s="112"/>
      <c r="G86" s="112"/>
      <c r="H86" s="112"/>
      <c r="I86" s="112"/>
      <c r="J86" s="112"/>
      <c r="K86" s="112"/>
      <c r="L86" s="112"/>
    </row>
    <row r="87" spans="1:12">
      <c r="A87" s="13"/>
      <c r="B87" s="43"/>
      <c r="C87" s="43"/>
      <c r="D87" s="43"/>
      <c r="E87" s="43"/>
      <c r="F87" s="43"/>
      <c r="G87" s="43"/>
      <c r="H87" s="43"/>
      <c r="I87" s="43"/>
      <c r="J87" s="43"/>
      <c r="K87" s="43"/>
      <c r="L87" s="43"/>
    </row>
    <row r="88" spans="1:12" ht="15.75">
      <c r="A88" s="13"/>
      <c r="B88" s="113"/>
      <c r="C88" s="113"/>
      <c r="D88" s="113"/>
      <c r="E88" s="113"/>
      <c r="F88" s="113"/>
      <c r="G88" s="113"/>
      <c r="H88" s="113"/>
      <c r="I88" s="113"/>
      <c r="J88" s="113"/>
      <c r="K88" s="113"/>
      <c r="L88" s="113"/>
    </row>
    <row r="89" spans="1:12">
      <c r="A89" s="13"/>
      <c r="B89" s="43"/>
      <c r="C89" s="43"/>
      <c r="D89" s="43"/>
      <c r="E89" s="43"/>
      <c r="F89" s="43"/>
      <c r="G89" s="43"/>
      <c r="H89" s="43"/>
      <c r="I89" s="43"/>
      <c r="J89" s="43"/>
      <c r="K89" s="43"/>
      <c r="L89" s="43"/>
    </row>
    <row r="90" spans="1:12">
      <c r="A90" s="13"/>
      <c r="B90" s="43"/>
      <c r="C90" s="43"/>
      <c r="D90" s="43"/>
      <c r="E90" s="43"/>
      <c r="F90" s="43"/>
      <c r="G90" s="43"/>
      <c r="H90" s="43"/>
      <c r="I90" s="43"/>
      <c r="J90" s="43"/>
      <c r="K90" s="43"/>
      <c r="L90" s="43"/>
    </row>
    <row r="91" spans="1:12">
      <c r="A91" s="13"/>
      <c r="B91" s="20"/>
      <c r="C91" s="21"/>
      <c r="D91" s="21"/>
      <c r="E91" s="21"/>
      <c r="F91" s="21"/>
      <c r="G91" s="21"/>
      <c r="H91" s="21"/>
      <c r="I91" s="21"/>
    </row>
    <row r="92" spans="1:12">
      <c r="A92" s="13"/>
      <c r="B92" s="79"/>
      <c r="C92" s="21"/>
      <c r="D92" s="21"/>
      <c r="E92" s="21"/>
      <c r="F92" s="21"/>
      <c r="G92" s="21"/>
      <c r="H92" s="21"/>
      <c r="I92" s="21"/>
    </row>
    <row r="93" spans="1:12">
      <c r="A93" s="13"/>
      <c r="B93" s="79"/>
      <c r="C93" s="21"/>
      <c r="D93" s="28"/>
      <c r="E93" s="28"/>
      <c r="F93" s="28"/>
      <c r="G93" s="80" t="s">
        <v>444</v>
      </c>
      <c r="H93" s="28"/>
      <c r="I93" s="28"/>
    </row>
    <row r="94" spans="1:12">
      <c r="A94" s="13"/>
      <c r="B94" s="79"/>
      <c r="C94" s="21"/>
      <c r="D94" s="80" t="s">
        <v>445</v>
      </c>
      <c r="E94" s="80" t="s">
        <v>446</v>
      </c>
      <c r="F94" s="80" t="s">
        <v>447</v>
      </c>
      <c r="G94" s="80" t="s">
        <v>448</v>
      </c>
      <c r="H94" s="28"/>
      <c r="I94" s="80" t="s">
        <v>449</v>
      </c>
    </row>
    <row r="95" spans="1:12" ht="15.75" thickBot="1">
      <c r="A95" s="13"/>
      <c r="B95" s="79"/>
      <c r="C95" s="21"/>
      <c r="D95" s="81" t="s">
        <v>450</v>
      </c>
      <c r="E95" s="81" t="s">
        <v>450</v>
      </c>
      <c r="F95" s="81" t="s">
        <v>451</v>
      </c>
      <c r="G95" s="81" t="s">
        <v>451</v>
      </c>
      <c r="H95" s="81" t="s">
        <v>452</v>
      </c>
      <c r="I95" s="81" t="s">
        <v>453</v>
      </c>
    </row>
    <row r="96" spans="1:12">
      <c r="A96" s="13"/>
      <c r="B96" s="82">
        <v>41820</v>
      </c>
      <c r="C96" s="21"/>
      <c r="D96" s="83"/>
      <c r="E96" s="83"/>
      <c r="F96" s="24"/>
      <c r="G96" s="24"/>
      <c r="H96" s="83"/>
      <c r="I96" s="83"/>
    </row>
    <row r="97" spans="1:9">
      <c r="A97" s="13"/>
      <c r="B97" s="84" t="s">
        <v>348</v>
      </c>
      <c r="C97" s="21"/>
      <c r="D97" s="85" t="s">
        <v>454</v>
      </c>
      <c r="E97" s="85" t="s">
        <v>455</v>
      </c>
      <c r="F97" s="85" t="s">
        <v>456</v>
      </c>
      <c r="G97" s="85" t="s">
        <v>457</v>
      </c>
      <c r="H97" s="85" t="s">
        <v>458</v>
      </c>
      <c r="I97" s="85" t="s">
        <v>459</v>
      </c>
    </row>
    <row r="98" spans="1:9">
      <c r="A98" s="13"/>
      <c r="B98" s="84" t="s">
        <v>349</v>
      </c>
      <c r="C98" s="21"/>
      <c r="D98" s="86" t="s">
        <v>460</v>
      </c>
      <c r="E98" s="86" t="s">
        <v>461</v>
      </c>
      <c r="F98" s="86" t="s">
        <v>462</v>
      </c>
      <c r="G98" s="86" t="s">
        <v>463</v>
      </c>
      <c r="H98" s="86" t="s">
        <v>464</v>
      </c>
      <c r="I98" s="86" t="s">
        <v>465</v>
      </c>
    </row>
    <row r="99" spans="1:9">
      <c r="A99" s="13"/>
      <c r="B99" s="84" t="s">
        <v>350</v>
      </c>
      <c r="C99" s="21"/>
      <c r="D99" s="85" t="s">
        <v>272</v>
      </c>
      <c r="E99" s="85" t="s">
        <v>272</v>
      </c>
      <c r="F99" s="86" t="s">
        <v>466</v>
      </c>
      <c r="G99" s="86" t="s">
        <v>466</v>
      </c>
      <c r="H99" s="86" t="s">
        <v>467</v>
      </c>
      <c r="I99" s="86" t="s">
        <v>468</v>
      </c>
    </row>
    <row r="100" spans="1:9">
      <c r="A100" s="13"/>
      <c r="B100" s="84" t="s">
        <v>351</v>
      </c>
      <c r="C100" s="21"/>
      <c r="D100" s="86" t="s">
        <v>469</v>
      </c>
      <c r="E100" s="86" t="s">
        <v>470</v>
      </c>
      <c r="F100" s="86" t="s">
        <v>471</v>
      </c>
      <c r="G100" s="86" t="s">
        <v>472</v>
      </c>
      <c r="H100" s="86" t="s">
        <v>473</v>
      </c>
      <c r="I100" s="86" t="s">
        <v>474</v>
      </c>
    </row>
    <row r="101" spans="1:9">
      <c r="A101" s="13"/>
      <c r="B101" s="84" t="s">
        <v>352</v>
      </c>
      <c r="C101" s="21"/>
      <c r="D101" s="85" t="s">
        <v>272</v>
      </c>
      <c r="E101" s="85" t="s">
        <v>272</v>
      </c>
      <c r="F101" s="85" t="s">
        <v>272</v>
      </c>
      <c r="G101" s="85" t="s">
        <v>272</v>
      </c>
      <c r="H101" s="86" t="s">
        <v>475</v>
      </c>
      <c r="I101" s="86" t="s">
        <v>475</v>
      </c>
    </row>
    <row r="102" spans="1:9" ht="15.75" thickBot="1">
      <c r="A102" s="13"/>
      <c r="B102" s="84" t="s">
        <v>353</v>
      </c>
      <c r="C102" s="21"/>
      <c r="D102" s="87" t="s">
        <v>476</v>
      </c>
      <c r="E102" s="87" t="s">
        <v>477</v>
      </c>
      <c r="F102" s="87" t="s">
        <v>478</v>
      </c>
      <c r="G102" s="87" t="s">
        <v>479</v>
      </c>
      <c r="H102" s="87" t="s">
        <v>480</v>
      </c>
      <c r="I102" s="87" t="s">
        <v>481</v>
      </c>
    </row>
    <row r="103" spans="1:9">
      <c r="A103" s="13"/>
      <c r="B103" s="88" t="s">
        <v>482</v>
      </c>
      <c r="C103" s="21"/>
      <c r="D103" s="89" t="s">
        <v>483</v>
      </c>
      <c r="E103" s="89" t="s">
        <v>484</v>
      </c>
      <c r="F103" s="89" t="s">
        <v>485</v>
      </c>
      <c r="G103" s="89" t="s">
        <v>486</v>
      </c>
      <c r="H103" s="89" t="s">
        <v>487</v>
      </c>
      <c r="I103" s="89" t="s">
        <v>488</v>
      </c>
    </row>
    <row r="104" spans="1:9" ht="15.75" thickBot="1">
      <c r="A104" s="13"/>
      <c r="B104" s="84" t="s">
        <v>319</v>
      </c>
      <c r="C104" s="21"/>
      <c r="D104" s="87" t="s">
        <v>489</v>
      </c>
      <c r="E104" s="87" t="s">
        <v>490</v>
      </c>
      <c r="F104" s="87" t="s">
        <v>491</v>
      </c>
      <c r="G104" s="87" t="s">
        <v>492</v>
      </c>
      <c r="H104" s="87" t="s">
        <v>493</v>
      </c>
      <c r="I104" s="87" t="s">
        <v>494</v>
      </c>
    </row>
    <row r="105" spans="1:9" ht="15.75" thickBot="1">
      <c r="A105" s="13"/>
      <c r="B105" s="84" t="s">
        <v>142</v>
      </c>
      <c r="C105" s="21"/>
      <c r="D105" s="90" t="s">
        <v>495</v>
      </c>
      <c r="E105" s="90" t="s">
        <v>496</v>
      </c>
      <c r="F105" s="90" t="s">
        <v>497</v>
      </c>
      <c r="G105" s="90" t="s">
        <v>498</v>
      </c>
      <c r="H105" s="90" t="s">
        <v>499</v>
      </c>
      <c r="I105" s="90" t="s">
        <v>500</v>
      </c>
    </row>
    <row r="106" spans="1:9" ht="15.75" thickTop="1">
      <c r="A106" s="13"/>
      <c r="B106" s="82">
        <v>41639</v>
      </c>
      <c r="C106" s="21"/>
      <c r="D106" s="91"/>
      <c r="E106" s="91"/>
      <c r="F106" s="33"/>
      <c r="G106" s="33"/>
      <c r="H106" s="91"/>
      <c r="I106" s="91"/>
    </row>
    <row r="107" spans="1:9">
      <c r="A107" s="13"/>
      <c r="B107" s="84" t="s">
        <v>348</v>
      </c>
      <c r="C107" s="21"/>
      <c r="D107" s="85" t="s">
        <v>501</v>
      </c>
      <c r="E107" s="85" t="s">
        <v>502</v>
      </c>
      <c r="F107" s="85" t="s">
        <v>503</v>
      </c>
      <c r="G107" s="85" t="s">
        <v>504</v>
      </c>
      <c r="H107" s="85" t="s">
        <v>505</v>
      </c>
      <c r="I107" s="85" t="s">
        <v>506</v>
      </c>
    </row>
    <row r="108" spans="1:9">
      <c r="A108" s="13"/>
      <c r="B108" s="84" t="s">
        <v>349</v>
      </c>
      <c r="C108" s="21"/>
      <c r="D108" s="86" t="s">
        <v>507</v>
      </c>
      <c r="E108" s="86" t="s">
        <v>508</v>
      </c>
      <c r="F108" s="86" t="s">
        <v>509</v>
      </c>
      <c r="G108" s="86" t="s">
        <v>510</v>
      </c>
      <c r="H108" s="86" t="s">
        <v>511</v>
      </c>
      <c r="I108" s="86" t="s">
        <v>512</v>
      </c>
    </row>
    <row r="109" spans="1:9">
      <c r="A109" s="13"/>
      <c r="B109" s="84" t="s">
        <v>350</v>
      </c>
      <c r="C109" s="21"/>
      <c r="D109" s="85" t="s">
        <v>272</v>
      </c>
      <c r="E109" s="85" t="s">
        <v>272</v>
      </c>
      <c r="F109" s="86" t="s">
        <v>513</v>
      </c>
      <c r="G109" s="86" t="s">
        <v>513</v>
      </c>
      <c r="H109" s="86" t="s">
        <v>514</v>
      </c>
      <c r="I109" s="86" t="s">
        <v>515</v>
      </c>
    </row>
    <row r="110" spans="1:9">
      <c r="A110" s="13"/>
      <c r="B110" s="84" t="s">
        <v>351</v>
      </c>
      <c r="C110" s="21"/>
      <c r="D110" s="86" t="s">
        <v>516</v>
      </c>
      <c r="E110" s="86" t="s">
        <v>517</v>
      </c>
      <c r="F110" s="86" t="s">
        <v>518</v>
      </c>
      <c r="G110" s="86" t="s">
        <v>519</v>
      </c>
      <c r="H110" s="86" t="s">
        <v>520</v>
      </c>
      <c r="I110" s="86" t="s">
        <v>521</v>
      </c>
    </row>
    <row r="111" spans="1:9">
      <c r="A111" s="13"/>
      <c r="B111" s="84" t="s">
        <v>352</v>
      </c>
      <c r="C111" s="21"/>
      <c r="D111" s="85" t="s">
        <v>272</v>
      </c>
      <c r="E111" s="85" t="s">
        <v>272</v>
      </c>
      <c r="F111" s="85" t="s">
        <v>272</v>
      </c>
      <c r="G111" s="85" t="s">
        <v>272</v>
      </c>
      <c r="H111" s="86" t="s">
        <v>522</v>
      </c>
      <c r="I111" s="86" t="s">
        <v>522</v>
      </c>
    </row>
    <row r="112" spans="1:9" ht="15.75" thickBot="1">
      <c r="A112" s="13"/>
      <c r="B112" s="84" t="s">
        <v>353</v>
      </c>
      <c r="C112" s="21"/>
      <c r="D112" s="87" t="s">
        <v>523</v>
      </c>
      <c r="E112" s="87" t="s">
        <v>524</v>
      </c>
      <c r="F112" s="87" t="s">
        <v>525</v>
      </c>
      <c r="G112" s="87" t="s">
        <v>526</v>
      </c>
      <c r="H112" s="87" t="s">
        <v>527</v>
      </c>
      <c r="I112" s="87" t="s">
        <v>528</v>
      </c>
    </row>
    <row r="113" spans="1:12">
      <c r="A113" s="13"/>
      <c r="B113" s="88" t="s">
        <v>482</v>
      </c>
      <c r="C113" s="21"/>
      <c r="D113" s="89" t="s">
        <v>529</v>
      </c>
      <c r="E113" s="89" t="s">
        <v>530</v>
      </c>
      <c r="F113" s="89" t="s">
        <v>531</v>
      </c>
      <c r="G113" s="89" t="s">
        <v>532</v>
      </c>
      <c r="H113" s="89" t="s">
        <v>533</v>
      </c>
      <c r="I113" s="89" t="s">
        <v>534</v>
      </c>
    </row>
    <row r="114" spans="1:12" ht="15.75" thickBot="1">
      <c r="A114" s="13"/>
      <c r="B114" s="84" t="s">
        <v>319</v>
      </c>
      <c r="C114" s="21"/>
      <c r="D114" s="87" t="s">
        <v>535</v>
      </c>
      <c r="E114" s="87" t="s">
        <v>536</v>
      </c>
      <c r="F114" s="87" t="s">
        <v>537</v>
      </c>
      <c r="G114" s="87" t="s">
        <v>538</v>
      </c>
      <c r="H114" s="87" t="s">
        <v>539</v>
      </c>
      <c r="I114" s="87" t="s">
        <v>540</v>
      </c>
    </row>
    <row r="115" spans="1:12" ht="15.75" thickBot="1">
      <c r="A115" s="13"/>
      <c r="B115" s="84" t="s">
        <v>142</v>
      </c>
      <c r="C115" s="21"/>
      <c r="D115" s="90" t="s">
        <v>541</v>
      </c>
      <c r="E115" s="90" t="s">
        <v>542</v>
      </c>
      <c r="F115" s="90" t="s">
        <v>543</v>
      </c>
      <c r="G115" s="90" t="s">
        <v>544</v>
      </c>
      <c r="H115" s="90" t="s">
        <v>545</v>
      </c>
      <c r="I115" s="90" t="s">
        <v>546</v>
      </c>
    </row>
    <row r="116" spans="1:12" ht="16.5" thickTop="1">
      <c r="A116" s="13"/>
      <c r="B116" s="113"/>
      <c r="C116" s="113"/>
      <c r="D116" s="113"/>
      <c r="E116" s="113"/>
      <c r="F116" s="113"/>
      <c r="G116" s="113"/>
      <c r="H116" s="113"/>
      <c r="I116" s="113"/>
      <c r="J116" s="113"/>
      <c r="K116" s="113"/>
      <c r="L116" s="113"/>
    </row>
    <row r="117" spans="1:12">
      <c r="A117" s="13"/>
      <c r="B117" s="45"/>
      <c r="C117" s="45"/>
      <c r="D117" s="45"/>
      <c r="E117" s="45"/>
      <c r="F117" s="45"/>
      <c r="G117" s="45"/>
      <c r="H117" s="45"/>
      <c r="I117" s="45"/>
      <c r="J117" s="45"/>
      <c r="K117" s="45"/>
      <c r="L117" s="45"/>
    </row>
    <row r="118" spans="1:12" ht="15" customHeight="1">
      <c r="A118" s="13" t="s">
        <v>1783</v>
      </c>
      <c r="B118" s="12" t="s">
        <v>5</v>
      </c>
      <c r="C118" s="12"/>
      <c r="D118" s="12"/>
      <c r="E118" s="12"/>
      <c r="F118" s="12"/>
      <c r="G118" s="12"/>
      <c r="H118" s="12"/>
      <c r="I118" s="12"/>
      <c r="J118" s="12"/>
      <c r="K118" s="12"/>
      <c r="L118" s="12"/>
    </row>
    <row r="119" spans="1:12">
      <c r="A119" s="13"/>
      <c r="B119" s="111"/>
      <c r="C119" s="111"/>
      <c r="D119" s="111"/>
      <c r="E119" s="111"/>
      <c r="F119" s="111"/>
      <c r="G119" s="111"/>
      <c r="H119" s="111"/>
      <c r="I119" s="111"/>
      <c r="J119" s="111"/>
      <c r="K119" s="111"/>
      <c r="L119" s="111"/>
    </row>
    <row r="120" spans="1:12">
      <c r="A120" s="13"/>
      <c r="B120" s="112"/>
      <c r="C120" s="112"/>
      <c r="D120" s="112"/>
      <c r="E120" s="112"/>
      <c r="F120" s="112"/>
      <c r="G120" s="112"/>
      <c r="H120" s="112"/>
      <c r="I120" s="112"/>
      <c r="J120" s="112"/>
      <c r="K120" s="112"/>
      <c r="L120" s="112"/>
    </row>
    <row r="121" spans="1:12">
      <c r="A121" s="13"/>
      <c r="B121" s="41" t="s">
        <v>548</v>
      </c>
      <c r="C121" s="41"/>
      <c r="D121" s="41"/>
      <c r="E121" s="41"/>
      <c r="F121" s="41"/>
      <c r="G121" s="41"/>
      <c r="H121" s="41"/>
      <c r="I121" s="41"/>
      <c r="J121" s="41"/>
      <c r="K121" s="41"/>
      <c r="L121" s="41"/>
    </row>
    <row r="122" spans="1:12">
      <c r="A122" s="13"/>
      <c r="B122" s="111"/>
      <c r="C122" s="111"/>
      <c r="D122" s="111"/>
      <c r="E122" s="111"/>
      <c r="F122" s="111"/>
      <c r="G122" s="111"/>
      <c r="H122" s="111"/>
      <c r="I122" s="111"/>
      <c r="J122" s="111"/>
      <c r="K122" s="111"/>
      <c r="L122" s="111"/>
    </row>
    <row r="123" spans="1:12">
      <c r="A123" s="13"/>
      <c r="B123" s="112"/>
      <c r="C123" s="112"/>
      <c r="D123" s="112"/>
      <c r="E123" s="112"/>
      <c r="F123" s="112"/>
      <c r="G123" s="112"/>
      <c r="H123" s="112"/>
      <c r="I123" s="112"/>
      <c r="J123" s="112"/>
      <c r="K123" s="112"/>
      <c r="L123" s="112"/>
    </row>
    <row r="124" spans="1:12">
      <c r="A124" s="13"/>
      <c r="B124" s="43"/>
      <c r="C124" s="43"/>
      <c r="D124" s="43"/>
      <c r="E124" s="43"/>
      <c r="F124" s="43"/>
      <c r="G124" s="43"/>
      <c r="H124" s="43"/>
      <c r="I124" s="43"/>
      <c r="J124" s="43"/>
      <c r="K124" s="43"/>
      <c r="L124" s="43"/>
    </row>
    <row r="125" spans="1:12" ht="15.75">
      <c r="A125" s="13"/>
      <c r="B125" s="113"/>
      <c r="C125" s="113"/>
      <c r="D125" s="113"/>
      <c r="E125" s="113"/>
      <c r="F125" s="113"/>
      <c r="G125" s="113"/>
      <c r="H125" s="113"/>
      <c r="I125" s="113"/>
      <c r="J125" s="113"/>
      <c r="K125" s="113"/>
      <c r="L125" s="113"/>
    </row>
    <row r="126" spans="1:12">
      <c r="A126" s="13"/>
      <c r="B126" s="43"/>
      <c r="C126" s="43"/>
      <c r="D126" s="43"/>
      <c r="E126" s="43"/>
      <c r="F126" s="43"/>
      <c r="G126" s="43"/>
      <c r="H126" s="43"/>
      <c r="I126" s="43"/>
      <c r="J126" s="43"/>
      <c r="K126" s="43"/>
      <c r="L126" s="43"/>
    </row>
    <row r="127" spans="1:12">
      <c r="A127" s="13"/>
      <c r="B127" s="20"/>
      <c r="C127" s="21"/>
      <c r="D127" s="21"/>
      <c r="E127" s="21"/>
      <c r="F127" s="21"/>
      <c r="G127" s="21"/>
      <c r="H127" s="21"/>
      <c r="I127" s="21"/>
      <c r="J127" s="21"/>
    </row>
    <row r="128" spans="1:12">
      <c r="A128" s="13"/>
      <c r="B128" s="35"/>
      <c r="C128" s="21"/>
      <c r="D128" s="21"/>
      <c r="E128" s="21"/>
      <c r="F128" s="21"/>
      <c r="G128" s="21"/>
      <c r="H128" s="21"/>
      <c r="I128" s="21"/>
      <c r="J128" s="21"/>
    </row>
    <row r="129" spans="1:12" ht="15.75" thickBot="1">
      <c r="A129" s="13"/>
      <c r="B129" s="47"/>
      <c r="C129" s="21"/>
      <c r="D129" s="98">
        <v>41820</v>
      </c>
      <c r="E129" s="98"/>
      <c r="F129" s="98"/>
      <c r="G129" s="21"/>
      <c r="H129" s="98">
        <v>41639</v>
      </c>
      <c r="I129" s="98"/>
      <c r="J129" s="98"/>
    </row>
    <row r="130" spans="1:12" ht="15.75" thickBot="1">
      <c r="A130" s="13"/>
      <c r="B130" s="47"/>
      <c r="C130" s="21"/>
      <c r="D130" s="93" t="s">
        <v>549</v>
      </c>
      <c r="E130" s="93" t="s">
        <v>550</v>
      </c>
      <c r="F130" s="93" t="s">
        <v>142</v>
      </c>
      <c r="G130" s="21"/>
      <c r="H130" s="93" t="s">
        <v>549</v>
      </c>
      <c r="I130" s="93" t="s">
        <v>550</v>
      </c>
      <c r="J130" s="93" t="s">
        <v>142</v>
      </c>
    </row>
    <row r="131" spans="1:12">
      <c r="A131" s="13"/>
      <c r="B131" s="84" t="s">
        <v>348</v>
      </c>
      <c r="C131" s="21"/>
      <c r="D131" s="85" t="s">
        <v>551</v>
      </c>
      <c r="E131" s="85" t="s">
        <v>552</v>
      </c>
      <c r="F131" s="85" t="s">
        <v>553</v>
      </c>
      <c r="G131" s="21"/>
      <c r="H131" s="85" t="s">
        <v>554</v>
      </c>
      <c r="I131" s="85" t="s">
        <v>555</v>
      </c>
      <c r="J131" s="85" t="s">
        <v>556</v>
      </c>
    </row>
    <row r="132" spans="1:12">
      <c r="A132" s="13"/>
      <c r="B132" s="84" t="s">
        <v>349</v>
      </c>
      <c r="C132" s="21"/>
      <c r="D132" s="86" t="s">
        <v>386</v>
      </c>
      <c r="E132" s="85" t="s">
        <v>272</v>
      </c>
      <c r="F132" s="86" t="s">
        <v>386</v>
      </c>
      <c r="G132" s="21"/>
      <c r="H132" s="86" t="s">
        <v>426</v>
      </c>
      <c r="I132" s="85" t="s">
        <v>272</v>
      </c>
      <c r="J132" s="86" t="s">
        <v>426</v>
      </c>
    </row>
    <row r="133" spans="1:12">
      <c r="A133" s="13"/>
      <c r="B133" s="84" t="s">
        <v>350</v>
      </c>
      <c r="C133" s="21"/>
      <c r="D133" s="86" t="s">
        <v>336</v>
      </c>
      <c r="E133" s="85" t="s">
        <v>272</v>
      </c>
      <c r="F133" s="86" t="s">
        <v>336</v>
      </c>
      <c r="G133" s="21"/>
      <c r="H133" s="86" t="s">
        <v>557</v>
      </c>
      <c r="I133" s="86" t="s">
        <v>264</v>
      </c>
      <c r="J133" s="86" t="s">
        <v>427</v>
      </c>
    </row>
    <row r="134" spans="1:12">
      <c r="A134" s="13"/>
      <c r="B134" s="84" t="s">
        <v>351</v>
      </c>
      <c r="C134" s="21"/>
      <c r="D134" s="86" t="s">
        <v>387</v>
      </c>
      <c r="E134" s="85" t="s">
        <v>272</v>
      </c>
      <c r="F134" s="86" t="s">
        <v>387</v>
      </c>
      <c r="G134" s="21"/>
      <c r="H134" s="86" t="s">
        <v>428</v>
      </c>
      <c r="I134" s="85" t="s">
        <v>272</v>
      </c>
      <c r="J134" s="86" t="s">
        <v>428</v>
      </c>
    </row>
    <row r="135" spans="1:12" ht="15.75" thickBot="1">
      <c r="A135" s="13"/>
      <c r="B135" s="84" t="s">
        <v>353</v>
      </c>
      <c r="C135" s="21"/>
      <c r="D135" s="94" t="s">
        <v>272</v>
      </c>
      <c r="E135" s="94" t="s">
        <v>272</v>
      </c>
      <c r="F135" s="94" t="s">
        <v>272</v>
      </c>
      <c r="G135" s="21"/>
      <c r="H135" s="87" t="s">
        <v>429</v>
      </c>
      <c r="I135" s="94" t="s">
        <v>272</v>
      </c>
      <c r="J135" s="87" t="s">
        <v>429</v>
      </c>
    </row>
    <row r="136" spans="1:12">
      <c r="A136" s="13"/>
      <c r="B136" s="84" t="s">
        <v>482</v>
      </c>
      <c r="C136" s="21"/>
      <c r="D136" s="89" t="s">
        <v>388</v>
      </c>
      <c r="E136" s="95" t="s">
        <v>272</v>
      </c>
      <c r="F136" s="89" t="s">
        <v>388</v>
      </c>
      <c r="G136" s="21"/>
      <c r="H136" s="89" t="s">
        <v>558</v>
      </c>
      <c r="I136" s="89" t="s">
        <v>264</v>
      </c>
      <c r="J136" s="89" t="s">
        <v>430</v>
      </c>
    </row>
    <row r="137" spans="1:12" ht="15.75" thickBot="1">
      <c r="A137" s="13"/>
      <c r="B137" s="84" t="s">
        <v>319</v>
      </c>
      <c r="C137" s="21"/>
      <c r="D137" s="94" t="s">
        <v>272</v>
      </c>
      <c r="E137" s="87" t="s">
        <v>389</v>
      </c>
      <c r="F137" s="87" t="s">
        <v>389</v>
      </c>
      <c r="G137" s="21"/>
      <c r="H137" s="87" t="s">
        <v>559</v>
      </c>
      <c r="I137" s="87" t="s">
        <v>560</v>
      </c>
      <c r="J137" s="87" t="s">
        <v>431</v>
      </c>
    </row>
    <row r="138" spans="1:12" ht="15.75" thickBot="1">
      <c r="A138" s="13"/>
      <c r="B138" s="84" t="s">
        <v>142</v>
      </c>
      <c r="C138" s="21"/>
      <c r="D138" s="90" t="s">
        <v>561</v>
      </c>
      <c r="E138" s="90" t="s">
        <v>562</v>
      </c>
      <c r="F138" s="95" t="s">
        <v>563</v>
      </c>
      <c r="G138" s="21"/>
      <c r="H138" s="90" t="s">
        <v>564</v>
      </c>
      <c r="I138" s="90" t="s">
        <v>565</v>
      </c>
      <c r="J138" s="95" t="s">
        <v>566</v>
      </c>
    </row>
    <row r="139" spans="1:12" ht="16.5" thickTop="1" thickBot="1">
      <c r="A139" s="13"/>
      <c r="B139" s="84" t="s">
        <v>567</v>
      </c>
      <c r="C139" s="21"/>
      <c r="D139" s="96"/>
      <c r="E139" s="96"/>
      <c r="F139" s="87" t="s">
        <v>568</v>
      </c>
      <c r="G139" s="21"/>
      <c r="H139" s="96"/>
      <c r="I139" s="96"/>
      <c r="J139" s="87" t="s">
        <v>569</v>
      </c>
    </row>
    <row r="140" spans="1:12" ht="15.75" thickBot="1">
      <c r="A140" s="13"/>
      <c r="B140" s="84" t="s">
        <v>570</v>
      </c>
      <c r="C140" s="21"/>
      <c r="D140" s="60"/>
      <c r="E140" s="60"/>
      <c r="F140" s="90" t="s">
        <v>571</v>
      </c>
      <c r="G140" s="21"/>
      <c r="H140" s="60"/>
      <c r="I140" s="60"/>
      <c r="J140" s="90" t="s">
        <v>572</v>
      </c>
    </row>
    <row r="141" spans="1:12" ht="15.75" thickTop="1">
      <c r="A141" s="13"/>
      <c r="B141" s="84"/>
      <c r="C141" s="21"/>
      <c r="D141" s="60"/>
      <c r="E141" s="60"/>
      <c r="F141" s="96"/>
      <c r="G141" s="21"/>
      <c r="H141" s="60"/>
      <c r="I141" s="60"/>
      <c r="J141" s="96"/>
    </row>
    <row r="142" spans="1:12" ht="15.75" thickBot="1">
      <c r="A142" s="13"/>
      <c r="B142" s="84" t="s">
        <v>573</v>
      </c>
      <c r="C142" s="21"/>
      <c r="D142" s="21"/>
      <c r="E142" s="60"/>
      <c r="F142" s="97" t="s">
        <v>574</v>
      </c>
      <c r="G142" s="21"/>
      <c r="H142" s="21"/>
      <c r="I142" s="60"/>
      <c r="J142" s="97" t="s">
        <v>575</v>
      </c>
    </row>
    <row r="143" spans="1:12" ht="16.5" thickTop="1">
      <c r="A143" s="13"/>
      <c r="B143" s="113"/>
      <c r="C143" s="113"/>
      <c r="D143" s="113"/>
      <c r="E143" s="113"/>
      <c r="F143" s="113"/>
      <c r="G143" s="113"/>
      <c r="H143" s="113"/>
      <c r="I143" s="113"/>
      <c r="J143" s="113"/>
      <c r="K143" s="113"/>
      <c r="L143" s="113"/>
    </row>
    <row r="144" spans="1:12">
      <c r="A144" s="13"/>
      <c r="B144" s="45"/>
      <c r="C144" s="45"/>
      <c r="D144" s="45"/>
      <c r="E144" s="45"/>
      <c r="F144" s="45"/>
      <c r="G144" s="45"/>
      <c r="H144" s="45"/>
      <c r="I144" s="45"/>
      <c r="J144" s="45"/>
      <c r="K144" s="45"/>
      <c r="L144" s="45"/>
    </row>
    <row r="145" spans="1:12" ht="15" customHeight="1">
      <c r="A145" s="13" t="s">
        <v>577</v>
      </c>
      <c r="B145" s="12" t="s">
        <v>5</v>
      </c>
      <c r="C145" s="12"/>
      <c r="D145" s="12"/>
      <c r="E145" s="12"/>
      <c r="F145" s="12"/>
      <c r="G145" s="12"/>
      <c r="H145" s="12"/>
      <c r="I145" s="12"/>
      <c r="J145" s="12"/>
      <c r="K145" s="12"/>
      <c r="L145" s="12"/>
    </row>
    <row r="146" spans="1:12">
      <c r="A146" s="13"/>
      <c r="B146" s="111"/>
      <c r="C146" s="111"/>
      <c r="D146" s="111"/>
      <c r="E146" s="111"/>
      <c r="F146" s="111"/>
      <c r="G146" s="111"/>
      <c r="H146" s="111"/>
      <c r="I146" s="111"/>
      <c r="J146" s="111"/>
      <c r="K146" s="111"/>
      <c r="L146" s="111"/>
    </row>
    <row r="147" spans="1:12">
      <c r="A147" s="13"/>
      <c r="B147" s="112"/>
      <c r="C147" s="112"/>
      <c r="D147" s="112"/>
      <c r="E147" s="112"/>
      <c r="F147" s="112"/>
      <c r="G147" s="112"/>
      <c r="H147" s="112"/>
      <c r="I147" s="112"/>
      <c r="J147" s="112"/>
      <c r="K147" s="112"/>
      <c r="L147" s="112"/>
    </row>
    <row r="148" spans="1:12">
      <c r="A148" s="13"/>
      <c r="B148" s="41" t="s">
        <v>580</v>
      </c>
      <c r="C148" s="41"/>
      <c r="D148" s="41"/>
      <c r="E148" s="41"/>
      <c r="F148" s="41"/>
      <c r="G148" s="41"/>
      <c r="H148" s="41"/>
      <c r="I148" s="41"/>
      <c r="J148" s="41"/>
      <c r="K148" s="41"/>
      <c r="L148" s="41"/>
    </row>
    <row r="149" spans="1:12">
      <c r="A149" s="13"/>
      <c r="B149" s="111"/>
      <c r="C149" s="111"/>
      <c r="D149" s="111"/>
      <c r="E149" s="111"/>
      <c r="F149" s="111"/>
      <c r="G149" s="111"/>
      <c r="H149" s="111"/>
      <c r="I149" s="111"/>
      <c r="J149" s="111"/>
      <c r="K149" s="111"/>
      <c r="L149" s="111"/>
    </row>
    <row r="150" spans="1:12">
      <c r="A150" s="13"/>
      <c r="B150" s="112"/>
      <c r="C150" s="112"/>
      <c r="D150" s="112"/>
      <c r="E150" s="112"/>
      <c r="F150" s="112"/>
      <c r="G150" s="112"/>
      <c r="H150" s="112"/>
      <c r="I150" s="112"/>
      <c r="J150" s="112"/>
      <c r="K150" s="112"/>
      <c r="L150" s="112"/>
    </row>
    <row r="151" spans="1:12">
      <c r="A151" s="13"/>
      <c r="B151" s="43"/>
      <c r="C151" s="43"/>
      <c r="D151" s="43"/>
      <c r="E151" s="43"/>
      <c r="F151" s="43"/>
      <c r="G151" s="43"/>
      <c r="H151" s="43"/>
      <c r="I151" s="43"/>
      <c r="J151" s="43"/>
      <c r="K151" s="43"/>
      <c r="L151" s="43"/>
    </row>
    <row r="152" spans="1:12" ht="15.75">
      <c r="A152" s="13"/>
      <c r="B152" s="113"/>
      <c r="C152" s="113"/>
      <c r="D152" s="113"/>
      <c r="E152" s="113"/>
      <c r="F152" s="113"/>
      <c r="G152" s="113"/>
      <c r="H152" s="113"/>
      <c r="I152" s="113"/>
      <c r="J152" s="113"/>
      <c r="K152" s="113"/>
      <c r="L152" s="113"/>
    </row>
    <row r="153" spans="1:12">
      <c r="A153" s="13"/>
      <c r="B153" s="43"/>
      <c r="C153" s="43"/>
      <c r="D153" s="43"/>
      <c r="E153" s="43"/>
      <c r="F153" s="43"/>
      <c r="G153" s="43"/>
      <c r="H153" s="43"/>
      <c r="I153" s="43"/>
      <c r="J153" s="43"/>
      <c r="K153" s="43"/>
      <c r="L153" s="43"/>
    </row>
    <row r="154" spans="1:12">
      <c r="A154" s="13"/>
      <c r="B154" s="20"/>
      <c r="C154" s="21"/>
      <c r="D154" s="21"/>
      <c r="E154" s="21"/>
      <c r="F154" s="21"/>
      <c r="G154" s="21"/>
      <c r="H154" s="21"/>
      <c r="I154" s="21"/>
    </row>
    <row r="155" spans="1:12">
      <c r="A155" s="13"/>
      <c r="B155" s="35"/>
      <c r="C155" s="21"/>
      <c r="D155" s="21"/>
      <c r="E155" s="21"/>
      <c r="F155" s="21"/>
      <c r="G155" s="21"/>
      <c r="H155" s="21"/>
      <c r="I155" s="21"/>
    </row>
    <row r="156" spans="1:12" ht="15.75" thickBot="1">
      <c r="A156" s="13"/>
      <c r="B156" s="35"/>
      <c r="C156" s="21"/>
      <c r="D156" s="21"/>
      <c r="E156" s="21"/>
      <c r="F156" s="21"/>
      <c r="G156" s="21"/>
      <c r="H156" s="100" t="s">
        <v>256</v>
      </c>
      <c r="I156" s="100"/>
    </row>
    <row r="157" spans="1:12" ht="15.75" thickBot="1">
      <c r="A157" s="13"/>
      <c r="B157" s="35"/>
      <c r="C157" s="21"/>
      <c r="D157" s="21"/>
      <c r="E157" s="98">
        <v>41820</v>
      </c>
      <c r="F157" s="98"/>
      <c r="G157" s="98"/>
      <c r="H157" s="93">
        <v>2014</v>
      </c>
      <c r="I157" s="93">
        <v>2013</v>
      </c>
    </row>
    <row r="158" spans="1:12">
      <c r="A158" s="13"/>
      <c r="B158" s="47"/>
      <c r="C158" s="21"/>
      <c r="D158" s="21"/>
      <c r="E158" s="83"/>
      <c r="F158" s="99" t="s">
        <v>581</v>
      </c>
      <c r="G158" s="24"/>
      <c r="H158" s="99" t="s">
        <v>582</v>
      </c>
      <c r="I158" s="99" t="s">
        <v>582</v>
      </c>
    </row>
    <row r="159" spans="1:12">
      <c r="A159" s="13"/>
      <c r="B159" s="47"/>
      <c r="C159" s="21"/>
      <c r="D159" s="21"/>
      <c r="E159" s="80" t="s">
        <v>583</v>
      </c>
      <c r="F159" s="80" t="s">
        <v>584</v>
      </c>
      <c r="G159" s="80" t="s">
        <v>585</v>
      </c>
      <c r="H159" s="80" t="s">
        <v>583</v>
      </c>
      <c r="I159" s="80" t="s">
        <v>583</v>
      </c>
    </row>
    <row r="160" spans="1:12" ht="15.75" thickBot="1">
      <c r="A160" s="13"/>
      <c r="B160" s="47"/>
      <c r="C160" s="21"/>
      <c r="D160" s="21"/>
      <c r="E160" s="81" t="s">
        <v>586</v>
      </c>
      <c r="F160" s="81" t="s">
        <v>587</v>
      </c>
      <c r="G160" s="81" t="s">
        <v>588</v>
      </c>
      <c r="H160" s="81" t="s">
        <v>586</v>
      </c>
      <c r="I160" s="81" t="s">
        <v>586</v>
      </c>
    </row>
    <row r="161" spans="1:9">
      <c r="A161" s="13"/>
      <c r="B161" s="35"/>
      <c r="C161" s="21"/>
      <c r="D161" s="21"/>
      <c r="E161" s="83"/>
      <c r="F161" s="83"/>
      <c r="G161" s="83"/>
      <c r="H161" s="83"/>
      <c r="I161" s="83"/>
    </row>
    <row r="162" spans="1:9">
      <c r="A162" s="13"/>
      <c r="B162" s="79" t="s">
        <v>589</v>
      </c>
      <c r="C162" s="21"/>
      <c r="D162" s="21"/>
      <c r="E162" s="21"/>
      <c r="F162" s="21"/>
      <c r="G162" s="21"/>
      <c r="H162" s="21"/>
      <c r="I162" s="21"/>
    </row>
    <row r="163" spans="1:9">
      <c r="A163" s="13"/>
      <c r="B163" s="84" t="s">
        <v>348</v>
      </c>
      <c r="C163" s="21"/>
      <c r="D163" s="21"/>
      <c r="E163" s="85" t="s">
        <v>552</v>
      </c>
      <c r="F163" s="85" t="s">
        <v>590</v>
      </c>
      <c r="G163" s="85" t="s">
        <v>552</v>
      </c>
      <c r="H163" s="85" t="s">
        <v>591</v>
      </c>
      <c r="I163" s="85" t="s">
        <v>592</v>
      </c>
    </row>
    <row r="164" spans="1:9">
      <c r="A164" s="13"/>
      <c r="B164" s="84" t="s">
        <v>349</v>
      </c>
      <c r="C164" s="21"/>
      <c r="D164" s="21"/>
      <c r="E164" s="86" t="s">
        <v>593</v>
      </c>
      <c r="F164" s="86" t="s">
        <v>594</v>
      </c>
      <c r="G164" s="85" t="s">
        <v>272</v>
      </c>
      <c r="H164" s="86" t="s">
        <v>595</v>
      </c>
      <c r="I164" s="86" t="s">
        <v>596</v>
      </c>
    </row>
    <row r="165" spans="1:9">
      <c r="A165" s="13"/>
      <c r="B165" s="84" t="s">
        <v>350</v>
      </c>
      <c r="C165" s="21"/>
      <c r="D165" s="21"/>
      <c r="E165" s="86" t="s">
        <v>597</v>
      </c>
      <c r="F165" s="86" t="s">
        <v>598</v>
      </c>
      <c r="G165" s="85" t="s">
        <v>272</v>
      </c>
      <c r="H165" s="86" t="s">
        <v>599</v>
      </c>
      <c r="I165" s="86" t="s">
        <v>600</v>
      </c>
    </row>
    <row r="166" spans="1:9">
      <c r="A166" s="13"/>
      <c r="B166" s="84" t="s">
        <v>351</v>
      </c>
      <c r="C166" s="21"/>
      <c r="D166" s="21"/>
      <c r="E166" s="86" t="s">
        <v>601</v>
      </c>
      <c r="F166" s="86" t="s">
        <v>602</v>
      </c>
      <c r="G166" s="85" t="s">
        <v>272</v>
      </c>
      <c r="H166" s="86" t="s">
        <v>603</v>
      </c>
      <c r="I166" s="86" t="s">
        <v>604</v>
      </c>
    </row>
    <row r="167" spans="1:9">
      <c r="A167" s="13"/>
      <c r="B167" s="84" t="s">
        <v>352</v>
      </c>
      <c r="C167" s="21"/>
      <c r="D167" s="21"/>
      <c r="E167" s="85" t="s">
        <v>272</v>
      </c>
      <c r="F167" s="85" t="s">
        <v>272</v>
      </c>
      <c r="G167" s="85" t="s">
        <v>272</v>
      </c>
      <c r="H167" s="85" t="s">
        <v>272</v>
      </c>
      <c r="I167" s="85" t="s">
        <v>272</v>
      </c>
    </row>
    <row r="168" spans="1:9">
      <c r="A168" s="13"/>
      <c r="B168" s="84" t="s">
        <v>353</v>
      </c>
      <c r="C168" s="21"/>
      <c r="D168" s="21"/>
      <c r="E168" s="86" t="s">
        <v>569</v>
      </c>
      <c r="F168" s="86" t="s">
        <v>569</v>
      </c>
      <c r="G168" s="85" t="s">
        <v>272</v>
      </c>
      <c r="H168" s="86" t="s">
        <v>605</v>
      </c>
      <c r="I168" s="86" t="s">
        <v>606</v>
      </c>
    </row>
    <row r="169" spans="1:9">
      <c r="A169" s="13"/>
      <c r="B169" s="84" t="s">
        <v>319</v>
      </c>
      <c r="C169" s="21"/>
      <c r="D169" s="21"/>
      <c r="E169" s="85" t="s">
        <v>272</v>
      </c>
      <c r="F169" s="85" t="s">
        <v>272</v>
      </c>
      <c r="G169" s="85" t="s">
        <v>272</v>
      </c>
      <c r="H169" s="86" t="s">
        <v>491</v>
      </c>
      <c r="I169" s="86" t="s">
        <v>607</v>
      </c>
    </row>
    <row r="170" spans="1:9">
      <c r="A170" s="13"/>
      <c r="B170" s="79" t="s">
        <v>608</v>
      </c>
      <c r="C170" s="21"/>
      <c r="D170" s="21"/>
      <c r="E170" s="60"/>
      <c r="F170" s="60"/>
      <c r="G170" s="60"/>
      <c r="H170" s="60"/>
      <c r="I170" s="60"/>
    </row>
    <row r="171" spans="1:9">
      <c r="A171" s="13"/>
      <c r="B171" s="84" t="s">
        <v>348</v>
      </c>
      <c r="C171" s="21"/>
      <c r="D171" s="21"/>
      <c r="E171" s="86" t="s">
        <v>385</v>
      </c>
      <c r="F171" s="86" t="s">
        <v>385</v>
      </c>
      <c r="G171" s="86" t="s">
        <v>609</v>
      </c>
      <c r="H171" s="86" t="s">
        <v>610</v>
      </c>
      <c r="I171" s="86" t="s">
        <v>611</v>
      </c>
    </row>
    <row r="172" spans="1:9">
      <c r="A172" s="13"/>
      <c r="B172" s="84" t="s">
        <v>349</v>
      </c>
      <c r="C172" s="21"/>
      <c r="D172" s="21"/>
      <c r="E172" s="86" t="s">
        <v>524</v>
      </c>
      <c r="F172" s="86" t="s">
        <v>524</v>
      </c>
      <c r="G172" s="86" t="s">
        <v>612</v>
      </c>
      <c r="H172" s="86" t="s">
        <v>613</v>
      </c>
      <c r="I172" s="85" t="s">
        <v>272</v>
      </c>
    </row>
    <row r="173" spans="1:9">
      <c r="A173" s="13"/>
      <c r="B173" s="84" t="s">
        <v>350</v>
      </c>
      <c r="C173" s="21"/>
      <c r="D173" s="21"/>
      <c r="E173" s="86" t="s">
        <v>614</v>
      </c>
      <c r="F173" s="86" t="s">
        <v>615</v>
      </c>
      <c r="G173" s="86" t="s">
        <v>616</v>
      </c>
      <c r="H173" s="86" t="s">
        <v>617</v>
      </c>
      <c r="I173" s="86" t="s">
        <v>618</v>
      </c>
    </row>
    <row r="174" spans="1:9">
      <c r="A174" s="13"/>
      <c r="B174" s="84" t="s">
        <v>351</v>
      </c>
      <c r="C174" s="21"/>
      <c r="D174" s="21"/>
      <c r="E174" s="86" t="s">
        <v>619</v>
      </c>
      <c r="F174" s="86" t="s">
        <v>619</v>
      </c>
      <c r="G174" s="86" t="s">
        <v>263</v>
      </c>
      <c r="H174" s="86" t="s">
        <v>620</v>
      </c>
      <c r="I174" s="85" t="s">
        <v>272</v>
      </c>
    </row>
    <row r="175" spans="1:9">
      <c r="A175" s="13"/>
      <c r="B175" s="84" t="s">
        <v>352</v>
      </c>
      <c r="C175" s="21"/>
      <c r="D175" s="21"/>
      <c r="E175" s="85" t="s">
        <v>272</v>
      </c>
      <c r="F175" s="85" t="s">
        <v>272</v>
      </c>
      <c r="G175" s="85" t="s">
        <v>272</v>
      </c>
      <c r="H175" s="85" t="s">
        <v>272</v>
      </c>
      <c r="I175" s="85" t="s">
        <v>272</v>
      </c>
    </row>
    <row r="176" spans="1:9">
      <c r="A176" s="13"/>
      <c r="B176" s="84" t="s">
        <v>353</v>
      </c>
      <c r="C176" s="21"/>
      <c r="D176" s="21"/>
      <c r="E176" s="85" t="s">
        <v>272</v>
      </c>
      <c r="F176" s="85" t="s">
        <v>272</v>
      </c>
      <c r="G176" s="85" t="s">
        <v>272</v>
      </c>
      <c r="H176" s="86" t="s">
        <v>612</v>
      </c>
      <c r="I176" s="86" t="s">
        <v>621</v>
      </c>
    </row>
    <row r="177" spans="1:9" ht="15.75" thickBot="1">
      <c r="A177" s="13"/>
      <c r="B177" s="84" t="s">
        <v>319</v>
      </c>
      <c r="C177" s="21"/>
      <c r="D177" s="21"/>
      <c r="E177" s="94" t="s">
        <v>272</v>
      </c>
      <c r="F177" s="94" t="s">
        <v>272</v>
      </c>
      <c r="G177" s="94" t="s">
        <v>272</v>
      </c>
      <c r="H177" s="94" t="s">
        <v>272</v>
      </c>
      <c r="I177" s="87" t="s">
        <v>622</v>
      </c>
    </row>
    <row r="178" spans="1:9">
      <c r="A178" s="13"/>
      <c r="B178" s="84" t="s">
        <v>623</v>
      </c>
      <c r="C178" s="21"/>
      <c r="D178" s="21"/>
      <c r="E178" s="89" t="s">
        <v>624</v>
      </c>
      <c r="F178" s="89" t="s">
        <v>625</v>
      </c>
      <c r="G178" s="89" t="s">
        <v>626</v>
      </c>
      <c r="H178" s="89" t="s">
        <v>627</v>
      </c>
      <c r="I178" s="89" t="s">
        <v>628</v>
      </c>
    </row>
    <row r="179" spans="1:9" ht="15.75" thickBot="1">
      <c r="A179" s="13"/>
      <c r="B179" s="84" t="s">
        <v>629</v>
      </c>
      <c r="C179" s="21"/>
      <c r="D179" s="21"/>
      <c r="E179" s="87" t="s">
        <v>630</v>
      </c>
      <c r="F179" s="87" t="s">
        <v>631</v>
      </c>
      <c r="G179" s="87" t="s">
        <v>632</v>
      </c>
      <c r="H179" s="87" t="s">
        <v>633</v>
      </c>
      <c r="I179" s="87" t="s">
        <v>634</v>
      </c>
    </row>
    <row r="180" spans="1:9" ht="15.75" thickBot="1">
      <c r="A180" s="13"/>
      <c r="B180" s="84" t="s">
        <v>142</v>
      </c>
      <c r="C180" s="21"/>
      <c r="D180" s="21"/>
      <c r="E180" s="90" t="s">
        <v>635</v>
      </c>
      <c r="F180" s="90" t="s">
        <v>636</v>
      </c>
      <c r="G180" s="90" t="s">
        <v>637</v>
      </c>
      <c r="H180" s="90" t="s">
        <v>638</v>
      </c>
      <c r="I180" s="90" t="s">
        <v>639</v>
      </c>
    </row>
    <row r="181" spans="1:9" ht="15.75" thickTop="1">
      <c r="A181" s="13"/>
      <c r="B181" s="79"/>
      <c r="C181" s="21"/>
      <c r="D181" s="21"/>
      <c r="E181" s="96"/>
      <c r="F181" s="96"/>
      <c r="G181" s="96"/>
      <c r="H181" s="96"/>
      <c r="I181" s="33"/>
    </row>
    <row r="182" spans="1:9">
      <c r="A182" s="13"/>
      <c r="B182" s="79"/>
      <c r="C182" s="21"/>
      <c r="D182" s="21"/>
      <c r="E182" s="21"/>
      <c r="F182" s="21"/>
      <c r="G182" s="21"/>
      <c r="H182" s="80" t="s">
        <v>640</v>
      </c>
      <c r="I182" s="21"/>
    </row>
    <row r="183" spans="1:9" ht="15.75" thickBot="1">
      <c r="A183" s="13"/>
      <c r="B183" s="79"/>
      <c r="C183" s="21"/>
      <c r="D183" s="21"/>
      <c r="E183" s="98">
        <v>41639</v>
      </c>
      <c r="F183" s="98"/>
      <c r="G183" s="98"/>
      <c r="H183" s="92">
        <v>41639</v>
      </c>
      <c r="I183" s="21"/>
    </row>
    <row r="184" spans="1:9">
      <c r="A184" s="13"/>
      <c r="B184" s="79"/>
      <c r="C184" s="21"/>
      <c r="D184" s="21"/>
      <c r="E184" s="83"/>
      <c r="F184" s="99" t="s">
        <v>581</v>
      </c>
      <c r="G184" s="24"/>
      <c r="H184" s="99" t="s">
        <v>582</v>
      </c>
      <c r="I184" s="21"/>
    </row>
    <row r="185" spans="1:9">
      <c r="A185" s="13"/>
      <c r="B185" s="79"/>
      <c r="C185" s="21"/>
      <c r="D185" s="21"/>
      <c r="E185" s="80" t="s">
        <v>583</v>
      </c>
      <c r="F185" s="80" t="s">
        <v>584</v>
      </c>
      <c r="G185" s="80" t="s">
        <v>585</v>
      </c>
      <c r="H185" s="80" t="s">
        <v>583</v>
      </c>
      <c r="I185" s="21"/>
    </row>
    <row r="186" spans="1:9" ht="15.75" thickBot="1">
      <c r="A186" s="13"/>
      <c r="B186" s="79"/>
      <c r="C186" s="21"/>
      <c r="D186" s="21"/>
      <c r="E186" s="81" t="s">
        <v>586</v>
      </c>
      <c r="F186" s="81" t="s">
        <v>587</v>
      </c>
      <c r="G186" s="81" t="s">
        <v>588</v>
      </c>
      <c r="H186" s="81" t="s">
        <v>586</v>
      </c>
      <c r="I186" s="21"/>
    </row>
    <row r="187" spans="1:9">
      <c r="A187" s="13"/>
      <c r="B187" s="79" t="s">
        <v>589</v>
      </c>
      <c r="C187" s="21"/>
      <c r="D187" s="21"/>
      <c r="E187" s="24"/>
      <c r="F187" s="24"/>
      <c r="G187" s="24"/>
      <c r="H187" s="24"/>
      <c r="I187" s="21"/>
    </row>
    <row r="188" spans="1:9">
      <c r="A188" s="13"/>
      <c r="B188" s="84" t="s">
        <v>348</v>
      </c>
      <c r="C188" s="21"/>
      <c r="D188" s="21"/>
      <c r="E188" s="85" t="s">
        <v>552</v>
      </c>
      <c r="F188" s="85" t="s">
        <v>590</v>
      </c>
      <c r="G188" s="85" t="s">
        <v>552</v>
      </c>
      <c r="H188" s="85" t="s">
        <v>641</v>
      </c>
      <c r="I188" s="21"/>
    </row>
    <row r="189" spans="1:9">
      <c r="A189" s="13"/>
      <c r="B189" s="84" t="s">
        <v>349</v>
      </c>
      <c r="C189" s="21"/>
      <c r="D189" s="21"/>
      <c r="E189" s="86" t="s">
        <v>602</v>
      </c>
      <c r="F189" s="86" t="s">
        <v>642</v>
      </c>
      <c r="G189" s="85" t="s">
        <v>272</v>
      </c>
      <c r="H189" s="86" t="s">
        <v>602</v>
      </c>
      <c r="I189" s="21"/>
    </row>
    <row r="190" spans="1:9">
      <c r="A190" s="13"/>
      <c r="B190" s="84" t="s">
        <v>350</v>
      </c>
      <c r="C190" s="21"/>
      <c r="D190" s="21"/>
      <c r="E190" s="86" t="s">
        <v>643</v>
      </c>
      <c r="F190" s="86" t="s">
        <v>644</v>
      </c>
      <c r="G190" s="85" t="s">
        <v>272</v>
      </c>
      <c r="H190" s="86" t="s">
        <v>645</v>
      </c>
      <c r="I190" s="21"/>
    </row>
    <row r="191" spans="1:9">
      <c r="A191" s="13"/>
      <c r="B191" s="84" t="s">
        <v>351</v>
      </c>
      <c r="C191" s="21"/>
      <c r="D191" s="21"/>
      <c r="E191" s="86" t="s">
        <v>490</v>
      </c>
      <c r="F191" s="86" t="s">
        <v>536</v>
      </c>
      <c r="G191" s="85" t="s">
        <v>272</v>
      </c>
      <c r="H191" s="86" t="s">
        <v>569</v>
      </c>
      <c r="I191" s="21"/>
    </row>
    <row r="192" spans="1:9">
      <c r="A192" s="13"/>
      <c r="B192" s="84" t="s">
        <v>353</v>
      </c>
      <c r="C192" s="21"/>
      <c r="D192" s="21"/>
      <c r="E192" s="86" t="s">
        <v>646</v>
      </c>
      <c r="F192" s="86" t="s">
        <v>646</v>
      </c>
      <c r="G192" s="85" t="s">
        <v>272</v>
      </c>
      <c r="H192" s="86" t="s">
        <v>647</v>
      </c>
      <c r="I192" s="21"/>
    </row>
    <row r="193" spans="1:12">
      <c r="A193" s="13"/>
      <c r="B193" s="84" t="s">
        <v>319</v>
      </c>
      <c r="C193" s="21"/>
      <c r="D193" s="21"/>
      <c r="E193" s="86" t="s">
        <v>648</v>
      </c>
      <c r="F193" s="86" t="s">
        <v>649</v>
      </c>
      <c r="G193" s="85" t="s">
        <v>272</v>
      </c>
      <c r="H193" s="86" t="s">
        <v>650</v>
      </c>
      <c r="I193" s="21"/>
    </row>
    <row r="194" spans="1:12">
      <c r="A194" s="13"/>
      <c r="B194" s="79" t="s">
        <v>608</v>
      </c>
      <c r="C194" s="21"/>
      <c r="D194" s="21"/>
      <c r="E194" s="60"/>
      <c r="F194" s="60"/>
      <c r="G194" s="60"/>
      <c r="H194" s="60"/>
      <c r="I194" s="21"/>
    </row>
    <row r="195" spans="1:12">
      <c r="A195" s="13"/>
      <c r="B195" s="84" t="s">
        <v>348</v>
      </c>
      <c r="C195" s="21"/>
      <c r="D195" s="21"/>
      <c r="E195" s="86" t="s">
        <v>425</v>
      </c>
      <c r="F195" s="86" t="s">
        <v>425</v>
      </c>
      <c r="G195" s="86" t="s">
        <v>632</v>
      </c>
      <c r="H195" s="86" t="s">
        <v>651</v>
      </c>
      <c r="I195" s="21"/>
    </row>
    <row r="196" spans="1:12">
      <c r="A196" s="13"/>
      <c r="B196" s="84" t="s">
        <v>350</v>
      </c>
      <c r="C196" s="21"/>
      <c r="D196" s="21"/>
      <c r="E196" s="86" t="s">
        <v>652</v>
      </c>
      <c r="F196" s="86" t="s">
        <v>653</v>
      </c>
      <c r="G196" s="86" t="s">
        <v>654</v>
      </c>
      <c r="H196" s="86" t="s">
        <v>655</v>
      </c>
      <c r="I196" s="21"/>
    </row>
    <row r="197" spans="1:12">
      <c r="A197" s="13"/>
      <c r="B197" s="84" t="s">
        <v>353</v>
      </c>
      <c r="C197" s="21"/>
      <c r="D197" s="21"/>
      <c r="E197" s="86" t="s">
        <v>429</v>
      </c>
      <c r="F197" s="86" t="s">
        <v>429</v>
      </c>
      <c r="G197" s="86" t="s">
        <v>525</v>
      </c>
      <c r="H197" s="86" t="s">
        <v>656</v>
      </c>
      <c r="I197" s="21"/>
    </row>
    <row r="198" spans="1:12" ht="15.75" thickBot="1">
      <c r="A198" s="13"/>
      <c r="B198" s="84" t="s">
        <v>319</v>
      </c>
      <c r="C198" s="21"/>
      <c r="D198" s="21"/>
      <c r="E198" s="94" t="s">
        <v>272</v>
      </c>
      <c r="F198" s="94" t="s">
        <v>272</v>
      </c>
      <c r="G198" s="94" t="s">
        <v>272</v>
      </c>
      <c r="H198" s="87" t="s">
        <v>525</v>
      </c>
      <c r="I198" s="21"/>
    </row>
    <row r="199" spans="1:12">
      <c r="A199" s="13"/>
      <c r="B199" s="84" t="s">
        <v>657</v>
      </c>
      <c r="C199" s="21"/>
      <c r="D199" s="21"/>
      <c r="E199" s="89" t="s">
        <v>658</v>
      </c>
      <c r="F199" s="89" t="s">
        <v>659</v>
      </c>
      <c r="G199" s="89" t="s">
        <v>492</v>
      </c>
      <c r="H199" s="89" t="s">
        <v>660</v>
      </c>
      <c r="I199" s="21"/>
    </row>
    <row r="200" spans="1:12" ht="15.75" thickBot="1">
      <c r="A200" s="13"/>
      <c r="B200" s="84" t="s">
        <v>661</v>
      </c>
      <c r="C200" s="21"/>
      <c r="D200" s="21"/>
      <c r="E200" s="87" t="s">
        <v>662</v>
      </c>
      <c r="F200" s="87" t="s">
        <v>663</v>
      </c>
      <c r="G200" s="87" t="s">
        <v>525</v>
      </c>
      <c r="H200" s="87" t="s">
        <v>664</v>
      </c>
      <c r="I200" s="21"/>
    </row>
    <row r="201" spans="1:12" ht="15.75" thickBot="1">
      <c r="A201" s="13"/>
      <c r="B201" s="84" t="s">
        <v>142</v>
      </c>
      <c r="C201" s="21"/>
      <c r="D201" s="21"/>
      <c r="E201" s="90" t="s">
        <v>665</v>
      </c>
      <c r="F201" s="90" t="s">
        <v>666</v>
      </c>
      <c r="G201" s="90" t="s">
        <v>667</v>
      </c>
      <c r="H201" s="90" t="s">
        <v>668</v>
      </c>
      <c r="I201" s="21"/>
    </row>
    <row r="202" spans="1:12" ht="15.75" thickTop="1">
      <c r="A202" s="13"/>
      <c r="B202" s="43"/>
      <c r="C202" s="43"/>
      <c r="D202" s="43"/>
      <c r="E202" s="43"/>
      <c r="F202" s="43"/>
      <c r="G202" s="43"/>
      <c r="H202" s="43"/>
      <c r="I202" s="43"/>
      <c r="J202" s="43"/>
      <c r="K202" s="43"/>
      <c r="L202" s="43"/>
    </row>
    <row r="203" spans="1:12">
      <c r="A203" s="13"/>
      <c r="B203" s="43"/>
      <c r="C203" s="43"/>
      <c r="D203" s="43"/>
      <c r="E203" s="43"/>
      <c r="F203" s="43"/>
      <c r="G203" s="43"/>
      <c r="H203" s="43"/>
      <c r="I203" s="43"/>
      <c r="J203" s="43"/>
      <c r="K203" s="43"/>
      <c r="L203" s="43"/>
    </row>
    <row r="204" spans="1:12" ht="112.5">
      <c r="A204" s="13"/>
      <c r="B204" s="4"/>
      <c r="C204" s="101">
        <v>-1</v>
      </c>
      <c r="D204" s="4"/>
      <c r="E204" s="102" t="s">
        <v>669</v>
      </c>
    </row>
    <row r="205" spans="1:12" ht="45">
      <c r="A205" s="13"/>
      <c r="B205" s="4"/>
      <c r="C205" s="101">
        <v>-2</v>
      </c>
      <c r="D205" s="4"/>
      <c r="E205" s="102" t="s">
        <v>670</v>
      </c>
    </row>
    <row r="206" spans="1:12">
      <c r="A206" s="13"/>
      <c r="B206" s="42"/>
      <c r="C206" s="42"/>
      <c r="D206" s="42"/>
      <c r="E206" s="42"/>
      <c r="F206" s="42"/>
      <c r="G206" s="42"/>
      <c r="H206" s="42"/>
      <c r="I206" s="42"/>
      <c r="J206" s="42"/>
      <c r="K206" s="42"/>
      <c r="L206" s="42"/>
    </row>
    <row r="207" spans="1:12">
      <c r="A207" s="13"/>
      <c r="B207" s="45"/>
      <c r="C207" s="45"/>
      <c r="D207" s="45"/>
      <c r="E207" s="45"/>
      <c r="F207" s="45"/>
      <c r="G207" s="45"/>
      <c r="H207" s="45"/>
      <c r="I207" s="45"/>
      <c r="J207" s="45"/>
      <c r="K207" s="45"/>
      <c r="L207" s="45"/>
    </row>
  </sheetData>
  <mergeCells count="78">
    <mergeCell ref="B206:L206"/>
    <mergeCell ref="B207:L207"/>
    <mergeCell ref="A145:A207"/>
    <mergeCell ref="B145:L145"/>
    <mergeCell ref="B147:L147"/>
    <mergeCell ref="B148:L148"/>
    <mergeCell ref="B150:L150"/>
    <mergeCell ref="B151:L151"/>
    <mergeCell ref="B152:L152"/>
    <mergeCell ref="B153:L153"/>
    <mergeCell ref="B202:L202"/>
    <mergeCell ref="B203:L203"/>
    <mergeCell ref="A118:A144"/>
    <mergeCell ref="B118:L118"/>
    <mergeCell ref="B120:L120"/>
    <mergeCell ref="B121:L121"/>
    <mergeCell ref="B123:L123"/>
    <mergeCell ref="B124:L124"/>
    <mergeCell ref="B125:L125"/>
    <mergeCell ref="B126:L126"/>
    <mergeCell ref="B143:L143"/>
    <mergeCell ref="B144:L144"/>
    <mergeCell ref="A81:A117"/>
    <mergeCell ref="B81:L81"/>
    <mergeCell ref="B83:L83"/>
    <mergeCell ref="B84:L84"/>
    <mergeCell ref="B86:L86"/>
    <mergeCell ref="B87:L87"/>
    <mergeCell ref="B88:L88"/>
    <mergeCell ref="B89:L89"/>
    <mergeCell ref="B90:L90"/>
    <mergeCell ref="B116:L116"/>
    <mergeCell ref="A54:A80"/>
    <mergeCell ref="B54:L54"/>
    <mergeCell ref="B56:L56"/>
    <mergeCell ref="B57:L57"/>
    <mergeCell ref="B59:L59"/>
    <mergeCell ref="B60:L60"/>
    <mergeCell ref="B61:L61"/>
    <mergeCell ref="B62:L62"/>
    <mergeCell ref="B79:L79"/>
    <mergeCell ref="B80:L80"/>
    <mergeCell ref="A26:A36"/>
    <mergeCell ref="B26:L26"/>
    <mergeCell ref="B35:L35"/>
    <mergeCell ref="B36:L36"/>
    <mergeCell ref="A37:A53"/>
    <mergeCell ref="B37:L37"/>
    <mergeCell ref="B39:L39"/>
    <mergeCell ref="B40:L40"/>
    <mergeCell ref="B42:L42"/>
    <mergeCell ref="B43:L43"/>
    <mergeCell ref="B7:L7"/>
    <mergeCell ref="B9:L9"/>
    <mergeCell ref="B21:L21"/>
    <mergeCell ref="B22:L22"/>
    <mergeCell ref="B23:L23"/>
    <mergeCell ref="B25:L25"/>
    <mergeCell ref="H156:I156"/>
    <mergeCell ref="E157:G157"/>
    <mergeCell ref="E183:G183"/>
    <mergeCell ref="A1:A2"/>
    <mergeCell ref="B1:L1"/>
    <mergeCell ref="B2:L2"/>
    <mergeCell ref="B3:L3"/>
    <mergeCell ref="A4:A25"/>
    <mergeCell ref="B4:L4"/>
    <mergeCell ref="B6:L6"/>
    <mergeCell ref="C29:E29"/>
    <mergeCell ref="G29:I29"/>
    <mergeCell ref="C65:D65"/>
    <mergeCell ref="E65:H65"/>
    <mergeCell ref="D129:F129"/>
    <mergeCell ref="H129:J129"/>
    <mergeCell ref="B44:L44"/>
    <mergeCell ref="B52:L52"/>
    <mergeCell ref="B53:L53"/>
    <mergeCell ref="B117:L1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6.7109375" bestFit="1" customWidth="1"/>
    <col min="3" max="3" width="2.42578125" bestFit="1" customWidth="1"/>
    <col min="4" max="4" width="22" bestFit="1" customWidth="1"/>
    <col min="5" max="5" width="36.5703125" bestFit="1" customWidth="1"/>
    <col min="6" max="6" width="14" bestFit="1" customWidth="1"/>
    <col min="7" max="7" width="11.7109375" bestFit="1" customWidth="1"/>
    <col min="8" max="8" width="9" bestFit="1" customWidth="1"/>
    <col min="10" max="10" width="22" bestFit="1" customWidth="1"/>
    <col min="11" max="11" width="19.7109375" bestFit="1" customWidth="1"/>
    <col min="12" max="12" width="14" bestFit="1" customWidth="1"/>
    <col min="13" max="13" width="11.7109375" bestFit="1" customWidth="1"/>
    <col min="14" max="14" width="10.28515625" bestFit="1" customWidth="1"/>
  </cols>
  <sheetData>
    <row r="1" spans="1:14" ht="15" customHeight="1">
      <c r="A1" s="7" t="s">
        <v>17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19</v>
      </c>
      <c r="B3" s="12" t="s">
        <v>5</v>
      </c>
      <c r="C3" s="12"/>
      <c r="D3" s="12"/>
      <c r="E3" s="12"/>
      <c r="F3" s="12"/>
      <c r="G3" s="12"/>
      <c r="H3" s="12"/>
      <c r="I3" s="12"/>
      <c r="J3" s="12"/>
      <c r="K3" s="12"/>
      <c r="L3" s="12"/>
      <c r="M3" s="12"/>
      <c r="N3" s="12"/>
    </row>
    <row r="4" spans="1:14" ht="15" customHeight="1">
      <c r="A4" s="13" t="s">
        <v>1785</v>
      </c>
      <c r="B4" s="12" t="s">
        <v>5</v>
      </c>
      <c r="C4" s="12"/>
      <c r="D4" s="12"/>
      <c r="E4" s="12"/>
      <c r="F4" s="12"/>
      <c r="G4" s="12"/>
      <c r="H4" s="12"/>
      <c r="I4" s="12"/>
      <c r="J4" s="12"/>
      <c r="K4" s="12"/>
      <c r="L4" s="12"/>
      <c r="M4" s="12"/>
      <c r="N4" s="12"/>
    </row>
    <row r="5" spans="1:14">
      <c r="A5" s="13"/>
      <c r="B5" s="43"/>
      <c r="C5" s="43"/>
      <c r="D5" s="43"/>
      <c r="E5" s="43"/>
      <c r="F5" s="43"/>
      <c r="G5" s="43"/>
      <c r="H5" s="43"/>
      <c r="I5" s="43"/>
      <c r="J5" s="43"/>
      <c r="K5" s="43"/>
      <c r="L5" s="43"/>
      <c r="M5" s="43"/>
      <c r="N5" s="43"/>
    </row>
    <row r="6" spans="1:14" ht="15.75" thickBot="1">
      <c r="A6" s="13"/>
      <c r="B6" s="20"/>
      <c r="C6" s="21"/>
      <c r="D6" s="21"/>
      <c r="E6" s="21"/>
      <c r="F6" s="21"/>
      <c r="G6" s="21"/>
      <c r="H6" s="21"/>
      <c r="I6" s="21"/>
      <c r="J6" s="21"/>
      <c r="K6" s="21"/>
      <c r="L6" s="21"/>
      <c r="M6" s="21"/>
      <c r="N6" s="21"/>
    </row>
    <row r="7" spans="1:14">
      <c r="A7" s="13"/>
      <c r="B7" s="57"/>
      <c r="C7" s="24"/>
      <c r="D7" s="24"/>
      <c r="E7" s="24"/>
      <c r="F7" s="24"/>
      <c r="G7" s="24"/>
      <c r="H7" s="24"/>
      <c r="I7" s="24"/>
      <c r="J7" s="24"/>
      <c r="K7" s="24"/>
      <c r="L7" s="24"/>
      <c r="M7" s="21"/>
      <c r="N7" s="21"/>
    </row>
    <row r="8" spans="1:14" ht="15.75" thickBot="1">
      <c r="A8" s="13"/>
      <c r="B8" s="73"/>
      <c r="C8" s="21"/>
      <c r="D8" s="122" t="s">
        <v>723</v>
      </c>
      <c r="E8" s="122"/>
      <c r="F8" s="122"/>
      <c r="G8" s="122"/>
      <c r="H8" s="122"/>
      <c r="I8" s="21"/>
      <c r="J8" s="122" t="s">
        <v>724</v>
      </c>
      <c r="K8" s="122"/>
      <c r="L8" s="122"/>
      <c r="M8" s="122"/>
      <c r="N8" s="122"/>
    </row>
    <row r="9" spans="1:14" ht="15.75" thickBot="1">
      <c r="A9" s="13"/>
      <c r="B9" s="73"/>
      <c r="C9" s="21"/>
      <c r="D9" s="119" t="s">
        <v>305</v>
      </c>
      <c r="E9" s="119" t="s">
        <v>312</v>
      </c>
      <c r="F9" s="119" t="s">
        <v>319</v>
      </c>
      <c r="G9" s="119" t="s">
        <v>725</v>
      </c>
      <c r="H9" s="119" t="s">
        <v>142</v>
      </c>
      <c r="I9" s="28"/>
      <c r="J9" s="119" t="s">
        <v>305</v>
      </c>
      <c r="K9" s="119" t="s">
        <v>312</v>
      </c>
      <c r="L9" s="119" t="s">
        <v>319</v>
      </c>
      <c r="M9" s="119" t="s">
        <v>725</v>
      </c>
      <c r="N9" s="119" t="s">
        <v>142</v>
      </c>
    </row>
    <row r="10" spans="1:14">
      <c r="A10" s="13"/>
      <c r="B10" s="73" t="s">
        <v>726</v>
      </c>
      <c r="C10" s="21"/>
      <c r="D10" s="120" t="s">
        <v>727</v>
      </c>
      <c r="E10" s="120" t="s">
        <v>728</v>
      </c>
      <c r="F10" s="120" t="s">
        <v>552</v>
      </c>
      <c r="G10" s="120" t="s">
        <v>552</v>
      </c>
      <c r="H10" s="120" t="s">
        <v>729</v>
      </c>
      <c r="I10" s="21"/>
      <c r="J10" s="120" t="s">
        <v>730</v>
      </c>
      <c r="K10" s="120" t="s">
        <v>731</v>
      </c>
      <c r="L10" s="120" t="s">
        <v>732</v>
      </c>
      <c r="M10" s="120" t="s">
        <v>590</v>
      </c>
      <c r="N10" s="120" t="s">
        <v>733</v>
      </c>
    </row>
    <row r="11" spans="1:14">
      <c r="A11" s="13"/>
      <c r="B11" s="73" t="s">
        <v>92</v>
      </c>
      <c r="C11" s="21"/>
      <c r="D11" s="74" t="s">
        <v>734</v>
      </c>
      <c r="E11" s="74" t="s">
        <v>735</v>
      </c>
      <c r="F11" s="74">
        <v>-0.7</v>
      </c>
      <c r="G11" s="66" t="s">
        <v>272</v>
      </c>
      <c r="H11" s="74" t="s">
        <v>648</v>
      </c>
      <c r="I11" s="60"/>
      <c r="J11" s="74" t="s">
        <v>736</v>
      </c>
      <c r="K11" s="74" t="s">
        <v>737</v>
      </c>
      <c r="L11" s="74" t="s">
        <v>603</v>
      </c>
      <c r="M11" s="66" t="s">
        <v>272</v>
      </c>
      <c r="N11" s="74" t="s">
        <v>738</v>
      </c>
    </row>
    <row r="12" spans="1:14">
      <c r="A12" s="13"/>
      <c r="B12" s="73" t="s">
        <v>739</v>
      </c>
      <c r="C12" s="21"/>
      <c r="D12" s="74">
        <v>-1.2</v>
      </c>
      <c r="E12" s="74" t="s">
        <v>632</v>
      </c>
      <c r="F12" s="66" t="s">
        <v>272</v>
      </c>
      <c r="G12" s="66" t="s">
        <v>272</v>
      </c>
      <c r="H12" s="74">
        <v>-0.6</v>
      </c>
      <c r="I12" s="60"/>
      <c r="J12" s="74">
        <v>-0.1</v>
      </c>
      <c r="K12" s="74">
        <v>-3</v>
      </c>
      <c r="L12" s="74">
        <v>-1.2</v>
      </c>
      <c r="M12" s="66" t="s">
        <v>272</v>
      </c>
      <c r="N12" s="74">
        <v>-4.3</v>
      </c>
    </row>
    <row r="13" spans="1:14">
      <c r="A13" s="13"/>
      <c r="B13" s="73" t="s">
        <v>740</v>
      </c>
      <c r="C13" s="21"/>
      <c r="D13" s="74">
        <v>-15.9</v>
      </c>
      <c r="E13" s="74">
        <v>-13.2</v>
      </c>
      <c r="F13" s="66" t="s">
        <v>272</v>
      </c>
      <c r="G13" s="66" t="s">
        <v>272</v>
      </c>
      <c r="H13" s="74">
        <v>-29.1</v>
      </c>
      <c r="I13" s="60"/>
      <c r="J13" s="74">
        <v>-1.3</v>
      </c>
      <c r="K13" s="74">
        <v>-17.3</v>
      </c>
      <c r="L13" s="74">
        <v>-29.5</v>
      </c>
      <c r="M13" s="66" t="s">
        <v>272</v>
      </c>
      <c r="N13" s="74">
        <v>-48.1</v>
      </c>
    </row>
    <row r="14" spans="1:14" ht="15.75" thickBot="1">
      <c r="A14" s="13"/>
      <c r="B14" s="73" t="s">
        <v>741</v>
      </c>
      <c r="C14" s="21"/>
      <c r="D14" s="75" t="s">
        <v>742</v>
      </c>
      <c r="E14" s="75" t="s">
        <v>743</v>
      </c>
      <c r="F14" s="75" t="s">
        <v>609</v>
      </c>
      <c r="G14" s="67" t="s">
        <v>272</v>
      </c>
      <c r="H14" s="75" t="s">
        <v>536</v>
      </c>
      <c r="I14" s="60"/>
      <c r="J14" s="75" t="s">
        <v>477</v>
      </c>
      <c r="K14" s="75" t="s">
        <v>744</v>
      </c>
      <c r="L14" s="75" t="s">
        <v>745</v>
      </c>
      <c r="M14" s="67" t="s">
        <v>272</v>
      </c>
      <c r="N14" s="75" t="s">
        <v>489</v>
      </c>
    </row>
    <row r="15" spans="1:14" ht="15.75" thickBot="1">
      <c r="A15" s="13"/>
      <c r="B15" s="73" t="s">
        <v>746</v>
      </c>
      <c r="C15" s="21"/>
      <c r="D15" s="121" t="s">
        <v>747</v>
      </c>
      <c r="E15" s="121" t="s">
        <v>748</v>
      </c>
      <c r="F15" s="121" t="s">
        <v>552</v>
      </c>
      <c r="G15" s="121" t="s">
        <v>552</v>
      </c>
      <c r="H15" s="121" t="s">
        <v>749</v>
      </c>
      <c r="I15" s="60"/>
      <c r="J15" s="121" t="s">
        <v>750</v>
      </c>
      <c r="K15" s="121" t="s">
        <v>751</v>
      </c>
      <c r="L15" s="121" t="s">
        <v>752</v>
      </c>
      <c r="M15" s="121" t="s">
        <v>590</v>
      </c>
      <c r="N15" s="121" t="s">
        <v>753</v>
      </c>
    </row>
    <row r="16" spans="1:14" ht="15.75" thickTop="1">
      <c r="A16" s="13"/>
      <c r="B16" s="43"/>
      <c r="C16" s="43"/>
      <c r="D16" s="43"/>
      <c r="E16" s="43"/>
      <c r="F16" s="43"/>
      <c r="G16" s="43"/>
      <c r="H16" s="43"/>
      <c r="I16" s="43"/>
      <c r="J16" s="43"/>
      <c r="K16" s="43"/>
      <c r="L16" s="43"/>
      <c r="M16" s="43"/>
      <c r="N16" s="43"/>
    </row>
    <row r="17" spans="1:14" ht="15.75" thickBot="1">
      <c r="A17" s="13"/>
      <c r="B17" s="20"/>
      <c r="C17" s="21"/>
      <c r="D17" s="21"/>
      <c r="E17" s="21"/>
      <c r="F17" s="21"/>
      <c r="G17" s="21"/>
      <c r="H17" s="21"/>
      <c r="I17" s="21"/>
      <c r="J17" s="21"/>
      <c r="K17" s="21"/>
      <c r="L17" s="21"/>
      <c r="M17" s="21"/>
      <c r="N17" s="21"/>
    </row>
    <row r="18" spans="1:14" ht="15.75" thickTop="1">
      <c r="A18" s="13"/>
      <c r="B18" s="73"/>
      <c r="C18" s="21"/>
      <c r="D18" s="96"/>
      <c r="E18" s="96"/>
      <c r="F18" s="96"/>
      <c r="G18" s="96"/>
      <c r="H18" s="96"/>
      <c r="I18" s="60"/>
      <c r="J18" s="96"/>
      <c r="K18" s="96"/>
      <c r="L18" s="96"/>
      <c r="M18" s="96"/>
      <c r="N18" s="33"/>
    </row>
    <row r="19" spans="1:14" ht="15.75" thickBot="1">
      <c r="A19" s="13"/>
      <c r="B19" s="73"/>
      <c r="C19" s="21"/>
      <c r="D19" s="122" t="s">
        <v>754</v>
      </c>
      <c r="E19" s="122"/>
      <c r="F19" s="122"/>
      <c r="G19" s="122"/>
      <c r="H19" s="122"/>
      <c r="I19" s="21"/>
      <c r="J19" s="122" t="s">
        <v>755</v>
      </c>
      <c r="K19" s="122"/>
      <c r="L19" s="122"/>
      <c r="M19" s="122"/>
      <c r="N19" s="122"/>
    </row>
    <row r="20" spans="1:14" ht="15.75" thickBot="1">
      <c r="A20" s="13"/>
      <c r="B20" s="73"/>
      <c r="C20" s="21"/>
      <c r="D20" s="119" t="s">
        <v>756</v>
      </c>
      <c r="E20" s="119" t="s">
        <v>312</v>
      </c>
      <c r="F20" s="119" t="s">
        <v>319</v>
      </c>
      <c r="G20" s="119" t="s">
        <v>725</v>
      </c>
      <c r="H20" s="119" t="s">
        <v>142</v>
      </c>
      <c r="I20" s="28"/>
      <c r="J20" s="119" t="s">
        <v>756</v>
      </c>
      <c r="K20" s="119" t="s">
        <v>312</v>
      </c>
      <c r="L20" s="119" t="s">
        <v>319</v>
      </c>
      <c r="M20" s="119" t="s">
        <v>725</v>
      </c>
      <c r="N20" s="119" t="s">
        <v>142</v>
      </c>
    </row>
    <row r="21" spans="1:14">
      <c r="A21" s="13"/>
      <c r="B21" s="73" t="s">
        <v>726</v>
      </c>
      <c r="C21" s="21"/>
      <c r="D21" s="120" t="s">
        <v>757</v>
      </c>
      <c r="E21" s="120" t="s">
        <v>758</v>
      </c>
      <c r="F21" s="120" t="s">
        <v>759</v>
      </c>
      <c r="G21" s="120" t="s">
        <v>590</v>
      </c>
      <c r="H21" s="120" t="s">
        <v>760</v>
      </c>
      <c r="I21" s="21"/>
      <c r="J21" s="120" t="s">
        <v>761</v>
      </c>
      <c r="K21" s="120" t="s">
        <v>762</v>
      </c>
      <c r="L21" s="120" t="s">
        <v>763</v>
      </c>
      <c r="M21" s="120" t="s">
        <v>590</v>
      </c>
      <c r="N21" s="120" t="s">
        <v>764</v>
      </c>
    </row>
    <row r="22" spans="1:14">
      <c r="A22" s="13"/>
      <c r="B22" s="73" t="s">
        <v>92</v>
      </c>
      <c r="C22" s="21"/>
      <c r="D22" s="74" t="s">
        <v>765</v>
      </c>
      <c r="E22" s="74" t="s">
        <v>766</v>
      </c>
      <c r="F22" s="74" t="s">
        <v>264</v>
      </c>
      <c r="G22" s="74" t="s">
        <v>242</v>
      </c>
      <c r="H22" s="74" t="s">
        <v>767</v>
      </c>
      <c r="I22" s="60"/>
      <c r="J22" s="74">
        <v>-1.9</v>
      </c>
      <c r="K22" s="74" t="s">
        <v>535</v>
      </c>
      <c r="L22" s="74" t="s">
        <v>768</v>
      </c>
      <c r="M22" s="74">
        <v>-0.1</v>
      </c>
      <c r="N22" s="74" t="s">
        <v>769</v>
      </c>
    </row>
    <row r="23" spans="1:14">
      <c r="A23" s="13"/>
      <c r="B23" s="73" t="s">
        <v>739</v>
      </c>
      <c r="C23" s="21"/>
      <c r="D23" s="74">
        <v>-1.6</v>
      </c>
      <c r="E23" s="74">
        <v>-3.5</v>
      </c>
      <c r="F23" s="66" t="s">
        <v>272</v>
      </c>
      <c r="G23" s="74">
        <v>-0.1</v>
      </c>
      <c r="H23" s="74">
        <v>-5.2</v>
      </c>
      <c r="I23" s="60"/>
      <c r="J23" s="74">
        <v>-0.6</v>
      </c>
      <c r="K23" s="74">
        <v>-5.8</v>
      </c>
      <c r="L23" s="74">
        <v>-1.3</v>
      </c>
      <c r="M23" s="74" t="s">
        <v>242</v>
      </c>
      <c r="N23" s="74">
        <v>-7.6</v>
      </c>
    </row>
    <row r="24" spans="1:14">
      <c r="A24" s="13"/>
      <c r="B24" s="73" t="s">
        <v>770</v>
      </c>
      <c r="C24" s="21"/>
      <c r="D24" s="74">
        <v>-30.2</v>
      </c>
      <c r="E24" s="74">
        <v>-35.799999999999997</v>
      </c>
      <c r="F24" s="74">
        <v>-7.5</v>
      </c>
      <c r="G24" s="66" t="s">
        <v>272</v>
      </c>
      <c r="H24" s="74">
        <v>-73.5</v>
      </c>
      <c r="I24" s="60"/>
      <c r="J24" s="74">
        <v>-5.5</v>
      </c>
      <c r="K24" s="74">
        <v>-31.5</v>
      </c>
      <c r="L24" s="74">
        <v>-35.4</v>
      </c>
      <c r="M24" s="66" t="s">
        <v>272</v>
      </c>
      <c r="N24" s="74">
        <v>-72.400000000000006</v>
      </c>
    </row>
    <row r="25" spans="1:14" ht="15.75" thickBot="1">
      <c r="A25" s="13"/>
      <c r="B25" s="73" t="s">
        <v>741</v>
      </c>
      <c r="C25" s="21"/>
      <c r="D25" s="75" t="s">
        <v>621</v>
      </c>
      <c r="E25" s="75" t="s">
        <v>771</v>
      </c>
      <c r="F25" s="75" t="s">
        <v>772</v>
      </c>
      <c r="G25" s="67" t="s">
        <v>272</v>
      </c>
      <c r="H25" s="75" t="s">
        <v>462</v>
      </c>
      <c r="I25" s="60"/>
      <c r="J25" s="75" t="s">
        <v>773</v>
      </c>
      <c r="K25" s="75" t="s">
        <v>774</v>
      </c>
      <c r="L25" s="75" t="s">
        <v>775</v>
      </c>
      <c r="M25" s="67" t="s">
        <v>272</v>
      </c>
      <c r="N25" s="75" t="s">
        <v>776</v>
      </c>
    </row>
    <row r="26" spans="1:14" ht="15.75" thickBot="1">
      <c r="A26" s="13"/>
      <c r="B26" s="73" t="s">
        <v>746</v>
      </c>
      <c r="C26" s="21"/>
      <c r="D26" s="121" t="s">
        <v>747</v>
      </c>
      <c r="E26" s="121" t="s">
        <v>748</v>
      </c>
      <c r="F26" s="121" t="s">
        <v>590</v>
      </c>
      <c r="G26" s="121" t="s">
        <v>590</v>
      </c>
      <c r="H26" s="121" t="s">
        <v>777</v>
      </c>
      <c r="I26" s="60"/>
      <c r="J26" s="121" t="s">
        <v>750</v>
      </c>
      <c r="K26" s="121" t="s">
        <v>751</v>
      </c>
      <c r="L26" s="121" t="s">
        <v>752</v>
      </c>
      <c r="M26" s="121" t="s">
        <v>590</v>
      </c>
      <c r="N26" s="121" t="s">
        <v>753</v>
      </c>
    </row>
    <row r="27" spans="1:14" ht="16.5" thickTop="1">
      <c r="A27" s="13"/>
      <c r="B27" s="113"/>
      <c r="C27" s="113"/>
      <c r="D27" s="113"/>
      <c r="E27" s="113"/>
      <c r="F27" s="113"/>
      <c r="G27" s="113"/>
      <c r="H27" s="113"/>
      <c r="I27" s="113"/>
      <c r="J27" s="113"/>
      <c r="K27" s="113"/>
      <c r="L27" s="113"/>
      <c r="M27" s="113"/>
      <c r="N27" s="113"/>
    </row>
    <row r="28" spans="1:14">
      <c r="A28" s="13"/>
      <c r="B28" s="43"/>
      <c r="C28" s="43"/>
      <c r="D28" s="43"/>
      <c r="E28" s="43"/>
      <c r="F28" s="43"/>
      <c r="G28" s="43"/>
      <c r="H28" s="43"/>
      <c r="I28" s="43"/>
      <c r="J28" s="43"/>
      <c r="K28" s="43"/>
      <c r="L28" s="43"/>
      <c r="M28" s="43"/>
      <c r="N28" s="43"/>
    </row>
    <row r="29" spans="1:14">
      <c r="A29" s="13"/>
      <c r="B29" s="43"/>
      <c r="C29" s="43"/>
      <c r="D29" s="43"/>
      <c r="E29" s="43"/>
      <c r="F29" s="43"/>
      <c r="G29" s="43"/>
      <c r="H29" s="43"/>
      <c r="I29" s="43"/>
      <c r="J29" s="43"/>
      <c r="K29" s="43"/>
      <c r="L29" s="43"/>
      <c r="M29" s="43"/>
      <c r="N29" s="43"/>
    </row>
    <row r="30" spans="1:14">
      <c r="A30" s="13"/>
      <c r="B30" s="43"/>
      <c r="C30" s="43"/>
      <c r="D30" s="43"/>
      <c r="E30" s="43"/>
      <c r="F30" s="43"/>
      <c r="G30" s="43"/>
      <c r="H30" s="43"/>
      <c r="I30" s="43"/>
      <c r="J30" s="43"/>
      <c r="K30" s="43"/>
      <c r="L30" s="43"/>
      <c r="M30" s="43"/>
      <c r="N30" s="43"/>
    </row>
    <row r="31" spans="1:14" ht="15.75" thickBot="1">
      <c r="A31" s="13"/>
      <c r="B31" s="20"/>
      <c r="C31" s="21"/>
      <c r="D31" s="21"/>
      <c r="E31" s="21"/>
      <c r="F31" s="21"/>
      <c r="G31" s="21"/>
      <c r="H31" s="21"/>
      <c r="I31" s="21"/>
      <c r="J31" s="21"/>
      <c r="K31" s="21"/>
      <c r="L31" s="21"/>
      <c r="M31" s="21"/>
      <c r="N31" s="21"/>
    </row>
    <row r="32" spans="1:14" ht="15.75" thickTop="1">
      <c r="A32" s="13"/>
      <c r="B32" s="73"/>
      <c r="C32" s="21"/>
      <c r="D32" s="96"/>
      <c r="E32" s="96"/>
      <c r="F32" s="96"/>
      <c r="G32" s="96"/>
      <c r="H32" s="96"/>
      <c r="I32" s="60"/>
      <c r="J32" s="96"/>
      <c r="K32" s="96"/>
      <c r="L32" s="96"/>
      <c r="M32" s="96"/>
      <c r="N32" s="96"/>
    </row>
    <row r="33" spans="1:14">
      <c r="A33" s="13"/>
      <c r="B33" s="73"/>
      <c r="C33" s="21"/>
      <c r="D33" s="21"/>
      <c r="E33" s="21"/>
      <c r="F33" s="21"/>
      <c r="G33" s="21"/>
      <c r="H33" s="21"/>
      <c r="I33" s="60"/>
      <c r="J33" s="21"/>
      <c r="K33" s="21"/>
      <c r="L33" s="21"/>
      <c r="M33" s="21"/>
      <c r="N33" s="21"/>
    </row>
    <row r="34" spans="1:14" ht="15.75" thickBot="1">
      <c r="A34" s="13"/>
      <c r="B34" s="73"/>
      <c r="C34" s="21"/>
      <c r="D34" s="125">
        <v>41820</v>
      </c>
      <c r="E34" s="125"/>
      <c r="F34" s="125"/>
      <c r="G34" s="125"/>
      <c r="H34" s="125"/>
      <c r="I34" s="60"/>
      <c r="J34" s="125">
        <v>41455</v>
      </c>
      <c r="K34" s="125"/>
      <c r="L34" s="125"/>
      <c r="M34" s="125"/>
      <c r="N34" s="125"/>
    </row>
    <row r="35" spans="1:14">
      <c r="A35" s="13"/>
      <c r="B35" s="68" t="s">
        <v>778</v>
      </c>
      <c r="C35" s="21"/>
      <c r="D35" s="24"/>
      <c r="E35" s="24"/>
      <c r="F35" s="24"/>
      <c r="G35" s="24"/>
      <c r="H35" s="24"/>
      <c r="I35" s="60"/>
      <c r="J35" s="24"/>
      <c r="K35" s="24"/>
      <c r="L35" s="24"/>
      <c r="M35" s="24"/>
      <c r="N35" s="24"/>
    </row>
    <row r="36" spans="1:14">
      <c r="A36" s="13"/>
      <c r="B36" s="73" t="s">
        <v>779</v>
      </c>
      <c r="C36" s="21"/>
      <c r="D36" s="66" t="s">
        <v>780</v>
      </c>
      <c r="E36" s="66" t="s">
        <v>781</v>
      </c>
      <c r="F36" s="66" t="s">
        <v>782</v>
      </c>
      <c r="G36" s="66" t="s">
        <v>782</v>
      </c>
      <c r="H36" s="66" t="s">
        <v>783</v>
      </c>
      <c r="I36" s="60"/>
      <c r="J36" s="66" t="s">
        <v>784</v>
      </c>
      <c r="K36" s="66" t="s">
        <v>785</v>
      </c>
      <c r="L36" s="66" t="s">
        <v>555</v>
      </c>
      <c r="M36" s="66" t="s">
        <v>555</v>
      </c>
      <c r="N36" s="66" t="s">
        <v>786</v>
      </c>
    </row>
    <row r="37" spans="1:14">
      <c r="A37" s="13"/>
      <c r="B37" s="73" t="s">
        <v>787</v>
      </c>
      <c r="C37" s="21"/>
      <c r="D37" s="74" t="s">
        <v>788</v>
      </c>
      <c r="E37" s="74" t="s">
        <v>789</v>
      </c>
      <c r="F37" s="66" t="s">
        <v>272</v>
      </c>
      <c r="G37" s="66" t="s">
        <v>272</v>
      </c>
      <c r="H37" s="74" t="s">
        <v>790</v>
      </c>
      <c r="I37" s="60"/>
      <c r="J37" s="74" t="s">
        <v>791</v>
      </c>
      <c r="K37" s="74" t="s">
        <v>792</v>
      </c>
      <c r="L37" s="74" t="s">
        <v>793</v>
      </c>
      <c r="M37" s="66" t="s">
        <v>272</v>
      </c>
      <c r="N37" s="74" t="s">
        <v>794</v>
      </c>
    </row>
    <row r="38" spans="1:14" ht="15.75" thickBot="1">
      <c r="A38" s="13"/>
      <c r="B38" s="73" t="s">
        <v>795</v>
      </c>
      <c r="C38" s="21"/>
      <c r="D38" s="67" t="s">
        <v>272</v>
      </c>
      <c r="E38" s="75" t="s">
        <v>632</v>
      </c>
      <c r="F38" s="67" t="s">
        <v>272</v>
      </c>
      <c r="G38" s="67" t="s">
        <v>272</v>
      </c>
      <c r="H38" s="75" t="s">
        <v>632</v>
      </c>
      <c r="I38" s="60"/>
      <c r="J38" s="67" t="s">
        <v>272</v>
      </c>
      <c r="K38" s="75" t="s">
        <v>239</v>
      </c>
      <c r="L38" s="67" t="s">
        <v>272</v>
      </c>
      <c r="M38" s="67" t="s">
        <v>272</v>
      </c>
      <c r="N38" s="75" t="s">
        <v>239</v>
      </c>
    </row>
    <row r="39" spans="1:14" ht="15.75" thickBot="1">
      <c r="A39" s="13"/>
      <c r="B39" s="73" t="s">
        <v>746</v>
      </c>
      <c r="C39" s="21"/>
      <c r="D39" s="121" t="s">
        <v>796</v>
      </c>
      <c r="E39" s="121" t="s">
        <v>797</v>
      </c>
      <c r="F39" s="121" t="s">
        <v>782</v>
      </c>
      <c r="G39" s="121" t="s">
        <v>782</v>
      </c>
      <c r="H39" s="121" t="s">
        <v>798</v>
      </c>
      <c r="I39" s="60"/>
      <c r="J39" s="121" t="s">
        <v>799</v>
      </c>
      <c r="K39" s="121" t="s">
        <v>800</v>
      </c>
      <c r="L39" s="121" t="s">
        <v>801</v>
      </c>
      <c r="M39" s="121" t="s">
        <v>555</v>
      </c>
      <c r="N39" s="121" t="s">
        <v>802</v>
      </c>
    </row>
    <row r="40" spans="1:14" ht="16.5" thickTop="1" thickBot="1">
      <c r="A40" s="13"/>
      <c r="B40" s="73" t="s">
        <v>803</v>
      </c>
      <c r="C40" s="21"/>
      <c r="D40" s="121" t="s">
        <v>804</v>
      </c>
      <c r="E40" s="121" t="s">
        <v>805</v>
      </c>
      <c r="F40" s="121" t="s">
        <v>782</v>
      </c>
      <c r="G40" s="121" t="s">
        <v>782</v>
      </c>
      <c r="H40" s="121" t="s">
        <v>806</v>
      </c>
      <c r="I40" s="60"/>
      <c r="J40" s="121" t="s">
        <v>591</v>
      </c>
      <c r="K40" s="121" t="s">
        <v>807</v>
      </c>
      <c r="L40" s="121" t="s">
        <v>808</v>
      </c>
      <c r="M40" s="121" t="s">
        <v>808</v>
      </c>
      <c r="N40" s="121" t="s">
        <v>809</v>
      </c>
    </row>
    <row r="41" spans="1:14" ht="15.75" thickTop="1">
      <c r="A41" s="13"/>
      <c r="B41" s="68" t="s">
        <v>810</v>
      </c>
      <c r="C41" s="21"/>
      <c r="D41" s="96"/>
      <c r="E41" s="96"/>
      <c r="F41" s="96"/>
      <c r="G41" s="96"/>
      <c r="H41" s="96"/>
      <c r="I41" s="60"/>
      <c r="J41" s="96"/>
      <c r="K41" s="96"/>
      <c r="L41" s="96"/>
      <c r="M41" s="96"/>
      <c r="N41" s="96"/>
    </row>
    <row r="42" spans="1:14">
      <c r="A42" s="13"/>
      <c r="B42" s="73" t="s">
        <v>779</v>
      </c>
      <c r="C42" s="21"/>
      <c r="D42" s="66" t="s">
        <v>811</v>
      </c>
      <c r="E42" s="66" t="s">
        <v>812</v>
      </c>
      <c r="F42" s="66" t="s">
        <v>782</v>
      </c>
      <c r="G42" s="66" t="s">
        <v>782</v>
      </c>
      <c r="H42" s="66" t="s">
        <v>813</v>
      </c>
      <c r="I42" s="60"/>
      <c r="J42" s="66" t="s">
        <v>814</v>
      </c>
      <c r="K42" s="66" t="s">
        <v>815</v>
      </c>
      <c r="L42" s="66" t="s">
        <v>816</v>
      </c>
      <c r="M42" s="66" t="s">
        <v>555</v>
      </c>
      <c r="N42" s="66" t="s">
        <v>817</v>
      </c>
    </row>
    <row r="43" spans="1:14">
      <c r="A43" s="13"/>
      <c r="B43" s="73" t="s">
        <v>787</v>
      </c>
      <c r="C43" s="21"/>
      <c r="D43" s="74" t="s">
        <v>818</v>
      </c>
      <c r="E43" s="74" t="s">
        <v>819</v>
      </c>
      <c r="F43" s="66" t="s">
        <v>272</v>
      </c>
      <c r="G43" s="66" t="s">
        <v>272</v>
      </c>
      <c r="H43" s="74" t="s">
        <v>820</v>
      </c>
      <c r="I43" s="60"/>
      <c r="J43" s="74" t="s">
        <v>821</v>
      </c>
      <c r="K43" s="74" t="s">
        <v>822</v>
      </c>
      <c r="L43" s="74" t="s">
        <v>823</v>
      </c>
      <c r="M43" s="66" t="s">
        <v>272</v>
      </c>
      <c r="N43" s="74" t="s">
        <v>824</v>
      </c>
    </row>
    <row r="44" spans="1:14" ht="15.75" thickBot="1">
      <c r="A44" s="13"/>
      <c r="B44" s="73" t="s">
        <v>825</v>
      </c>
      <c r="C44" s="21"/>
      <c r="D44" s="75" t="s">
        <v>242</v>
      </c>
      <c r="E44" s="75" t="s">
        <v>765</v>
      </c>
      <c r="F44" s="67" t="s">
        <v>272</v>
      </c>
      <c r="G44" s="67" t="s">
        <v>272</v>
      </c>
      <c r="H44" s="75" t="s">
        <v>630</v>
      </c>
      <c r="I44" s="60"/>
      <c r="J44" s="75" t="s">
        <v>263</v>
      </c>
      <c r="K44" s="75" t="s">
        <v>826</v>
      </c>
      <c r="L44" s="75" t="s">
        <v>477</v>
      </c>
      <c r="M44" s="75" t="s">
        <v>827</v>
      </c>
      <c r="N44" s="75" t="s">
        <v>828</v>
      </c>
    </row>
    <row r="45" spans="1:14" ht="15.75" thickBot="1">
      <c r="A45" s="13"/>
      <c r="B45" s="73" t="s">
        <v>829</v>
      </c>
      <c r="C45" s="21"/>
      <c r="D45" s="121" t="s">
        <v>830</v>
      </c>
      <c r="E45" s="121" t="s">
        <v>831</v>
      </c>
      <c r="F45" s="121" t="s">
        <v>782</v>
      </c>
      <c r="G45" s="121" t="s">
        <v>782</v>
      </c>
      <c r="H45" s="121" t="s">
        <v>832</v>
      </c>
      <c r="I45" s="60"/>
      <c r="J45" s="121" t="s">
        <v>833</v>
      </c>
      <c r="K45" s="121" t="s">
        <v>834</v>
      </c>
      <c r="L45" s="121" t="s">
        <v>835</v>
      </c>
      <c r="M45" s="121" t="s">
        <v>555</v>
      </c>
      <c r="N45" s="121" t="s">
        <v>836</v>
      </c>
    </row>
    <row r="46" spans="1:14" ht="16.5" thickTop="1" thickBot="1">
      <c r="A46" s="13"/>
      <c r="B46" s="73" t="s">
        <v>837</v>
      </c>
      <c r="C46" s="21"/>
      <c r="D46" s="123" t="s">
        <v>838</v>
      </c>
      <c r="E46" s="123" t="s">
        <v>839</v>
      </c>
      <c r="F46" s="121" t="s">
        <v>272</v>
      </c>
      <c r="G46" s="121" t="s">
        <v>272</v>
      </c>
      <c r="H46" s="123" t="s">
        <v>840</v>
      </c>
      <c r="I46" s="60"/>
      <c r="J46" s="123" t="s">
        <v>841</v>
      </c>
      <c r="K46" s="123" t="s">
        <v>842</v>
      </c>
      <c r="L46" s="123" t="s">
        <v>843</v>
      </c>
      <c r="M46" s="124" t="s">
        <v>272</v>
      </c>
      <c r="N46" s="123" t="s">
        <v>840</v>
      </c>
    </row>
    <row r="47" spans="1:14" ht="15.75" thickTop="1">
      <c r="A47" s="13"/>
      <c r="B47" s="43"/>
      <c r="C47" s="43"/>
      <c r="D47" s="43"/>
      <c r="E47" s="43"/>
      <c r="F47" s="43"/>
      <c r="G47" s="43"/>
      <c r="H47" s="43"/>
      <c r="I47" s="43"/>
      <c r="J47" s="43"/>
      <c r="K47" s="43"/>
      <c r="L47" s="43"/>
      <c r="M47" s="43"/>
      <c r="N47" s="43"/>
    </row>
    <row r="48" spans="1:14">
      <c r="A48" s="13"/>
      <c r="B48" s="43"/>
      <c r="C48" s="43"/>
      <c r="D48" s="43"/>
      <c r="E48" s="43"/>
      <c r="F48" s="43"/>
      <c r="G48" s="43"/>
      <c r="H48" s="43"/>
      <c r="I48" s="43"/>
      <c r="J48" s="43"/>
      <c r="K48" s="43"/>
      <c r="L48" s="43"/>
      <c r="M48" s="43"/>
      <c r="N48" s="43"/>
    </row>
    <row r="49" spans="1:14">
      <c r="A49" s="13"/>
      <c r="B49" s="43"/>
      <c r="C49" s="43"/>
      <c r="D49" s="43"/>
      <c r="E49" s="43"/>
      <c r="F49" s="43"/>
      <c r="G49" s="43"/>
      <c r="H49" s="43"/>
      <c r="I49" s="43"/>
      <c r="J49" s="43"/>
      <c r="K49" s="43"/>
      <c r="L49" s="43"/>
      <c r="M49" s="43"/>
      <c r="N49" s="43"/>
    </row>
    <row r="50" spans="1:14">
      <c r="A50" s="13"/>
      <c r="B50" s="43"/>
      <c r="C50" s="43"/>
      <c r="D50" s="43"/>
      <c r="E50" s="43"/>
      <c r="F50" s="43"/>
      <c r="G50" s="43"/>
      <c r="H50" s="43"/>
      <c r="I50" s="43"/>
      <c r="J50" s="43"/>
      <c r="K50" s="43"/>
      <c r="L50" s="43"/>
      <c r="M50" s="43"/>
      <c r="N50" s="43"/>
    </row>
    <row r="51" spans="1:14">
      <c r="A51" s="13"/>
      <c r="B51" s="43"/>
      <c r="C51" s="43"/>
      <c r="D51" s="43"/>
      <c r="E51" s="43"/>
      <c r="F51" s="43"/>
      <c r="G51" s="43"/>
      <c r="H51" s="43"/>
      <c r="I51" s="43"/>
      <c r="J51" s="43"/>
      <c r="K51" s="43"/>
      <c r="L51" s="43"/>
      <c r="M51" s="43"/>
      <c r="N51" s="43"/>
    </row>
    <row r="52" spans="1:14">
      <c r="A52" s="13"/>
      <c r="B52" s="43"/>
      <c r="C52" s="43"/>
      <c r="D52" s="43"/>
      <c r="E52" s="43"/>
      <c r="F52" s="43"/>
      <c r="G52" s="43"/>
      <c r="H52" s="43"/>
      <c r="I52" s="43"/>
      <c r="J52" s="43"/>
      <c r="K52" s="43"/>
      <c r="L52" s="43"/>
      <c r="M52" s="43"/>
      <c r="N52" s="43"/>
    </row>
    <row r="53" spans="1:14">
      <c r="A53" s="13"/>
      <c r="B53" s="43"/>
      <c r="C53" s="43"/>
      <c r="D53" s="43"/>
      <c r="E53" s="43"/>
      <c r="F53" s="43"/>
      <c r="G53" s="43"/>
      <c r="H53" s="43"/>
      <c r="I53" s="43"/>
      <c r="J53" s="43"/>
      <c r="K53" s="43"/>
      <c r="L53" s="43"/>
      <c r="M53" s="43"/>
      <c r="N53" s="43"/>
    </row>
    <row r="54" spans="1:14">
      <c r="A54" s="13"/>
      <c r="B54" s="43"/>
      <c r="C54" s="43"/>
      <c r="D54" s="43"/>
      <c r="E54" s="43"/>
      <c r="F54" s="43"/>
      <c r="G54" s="43"/>
      <c r="H54" s="43"/>
      <c r="I54" s="43"/>
      <c r="J54" s="43"/>
      <c r="K54" s="43"/>
      <c r="L54" s="43"/>
      <c r="M54" s="43"/>
      <c r="N54" s="43"/>
    </row>
    <row r="55" spans="1:14">
      <c r="A55" s="13"/>
      <c r="B55" s="127"/>
      <c r="C55" s="127"/>
      <c r="D55" s="127"/>
      <c r="E55" s="127"/>
      <c r="F55" s="127"/>
      <c r="G55" s="127"/>
      <c r="H55" s="127"/>
      <c r="I55" s="127"/>
      <c r="J55" s="127"/>
      <c r="K55" s="127"/>
      <c r="L55" s="127"/>
      <c r="M55" s="127"/>
      <c r="N55" s="127"/>
    </row>
    <row r="56" spans="1:14" ht="67.5">
      <c r="A56" s="13"/>
      <c r="B56" s="4"/>
      <c r="C56" s="101">
        <v>-1</v>
      </c>
      <c r="D56" s="4"/>
      <c r="E56" s="126" t="s">
        <v>844</v>
      </c>
    </row>
    <row r="57" spans="1:14" ht="123.75">
      <c r="A57" s="13"/>
      <c r="B57" s="4"/>
      <c r="C57" s="101">
        <v>-2</v>
      </c>
      <c r="D57" s="4"/>
      <c r="E57" s="126" t="s">
        <v>845</v>
      </c>
    </row>
    <row r="58" spans="1:14" ht="45">
      <c r="A58" s="13"/>
      <c r="B58" s="4"/>
      <c r="C58" s="101">
        <v>-3</v>
      </c>
      <c r="D58" s="4"/>
      <c r="E58" s="126" t="s">
        <v>846</v>
      </c>
    </row>
    <row r="59" spans="1:14">
      <c r="A59" s="13"/>
      <c r="B59" s="127"/>
      <c r="C59" s="127"/>
      <c r="D59" s="127"/>
      <c r="E59" s="127"/>
      <c r="F59" s="127"/>
      <c r="G59" s="127"/>
      <c r="H59" s="127"/>
      <c r="I59" s="127"/>
      <c r="J59" s="127"/>
      <c r="K59" s="127"/>
      <c r="L59" s="127"/>
      <c r="M59" s="127"/>
      <c r="N59" s="127"/>
    </row>
    <row r="60" spans="1:14">
      <c r="A60" s="13"/>
      <c r="B60" s="127"/>
      <c r="C60" s="127"/>
      <c r="D60" s="127"/>
      <c r="E60" s="127"/>
      <c r="F60" s="127"/>
      <c r="G60" s="127"/>
      <c r="H60" s="127"/>
      <c r="I60" s="127"/>
      <c r="J60" s="127"/>
      <c r="K60" s="127"/>
      <c r="L60" s="127"/>
      <c r="M60" s="127"/>
      <c r="N60" s="127"/>
    </row>
    <row r="61" spans="1:14">
      <c r="A61" s="13"/>
      <c r="B61" s="43"/>
      <c r="C61" s="43"/>
      <c r="D61" s="43"/>
      <c r="E61" s="43"/>
      <c r="F61" s="43"/>
      <c r="G61" s="43"/>
      <c r="H61" s="43"/>
      <c r="I61" s="43"/>
      <c r="J61" s="43"/>
      <c r="K61" s="43"/>
      <c r="L61" s="43"/>
      <c r="M61" s="43"/>
      <c r="N61" s="43"/>
    </row>
    <row r="62" spans="1:14">
      <c r="A62" s="13"/>
      <c r="B62" s="43"/>
      <c r="C62" s="43"/>
      <c r="D62" s="43"/>
      <c r="E62" s="43"/>
      <c r="F62" s="43"/>
      <c r="G62" s="43"/>
      <c r="H62" s="43"/>
      <c r="I62" s="43"/>
      <c r="J62" s="43"/>
      <c r="K62" s="43"/>
      <c r="L62" s="43"/>
      <c r="M62" s="43"/>
      <c r="N62" s="43"/>
    </row>
    <row r="63" spans="1:14">
      <c r="A63" s="13"/>
      <c r="B63" s="45"/>
      <c r="C63" s="45"/>
      <c r="D63" s="45"/>
      <c r="E63" s="45"/>
      <c r="F63" s="45"/>
      <c r="G63" s="45"/>
      <c r="H63" s="45"/>
      <c r="I63" s="45"/>
      <c r="J63" s="45"/>
      <c r="K63" s="45"/>
      <c r="L63" s="45"/>
      <c r="M63" s="45"/>
      <c r="N63" s="45"/>
    </row>
  </sheetData>
  <mergeCells count="32">
    <mergeCell ref="B62:N62"/>
    <mergeCell ref="B63:N63"/>
    <mergeCell ref="B53:N53"/>
    <mergeCell ref="B54:N54"/>
    <mergeCell ref="B55:N55"/>
    <mergeCell ref="B59:N59"/>
    <mergeCell ref="B60:N60"/>
    <mergeCell ref="B61:N61"/>
    <mergeCell ref="B47:N47"/>
    <mergeCell ref="B48:N48"/>
    <mergeCell ref="B49:N49"/>
    <mergeCell ref="B50:N50"/>
    <mergeCell ref="B51:N51"/>
    <mergeCell ref="B52:N52"/>
    <mergeCell ref="A1:A2"/>
    <mergeCell ref="B1:N1"/>
    <mergeCell ref="B2:N2"/>
    <mergeCell ref="B3:N3"/>
    <mergeCell ref="A4:A63"/>
    <mergeCell ref="B4:N4"/>
    <mergeCell ref="B5:N5"/>
    <mergeCell ref="B16:N16"/>
    <mergeCell ref="B27:N27"/>
    <mergeCell ref="B28:N28"/>
    <mergeCell ref="D8:H8"/>
    <mergeCell ref="J8:N8"/>
    <mergeCell ref="D19:H19"/>
    <mergeCell ref="J19:N19"/>
    <mergeCell ref="D34:H34"/>
    <mergeCell ref="J34:N34"/>
    <mergeCell ref="B29:N29"/>
    <mergeCell ref="B30:N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11.42578125" customWidth="1"/>
    <col min="4" max="4" width="24.85546875" customWidth="1"/>
    <col min="5" max="5" width="11.42578125" customWidth="1"/>
    <col min="6" max="6" width="22.7109375" customWidth="1"/>
    <col min="7" max="7" width="11.42578125" customWidth="1"/>
    <col min="8" max="8" width="23.7109375" customWidth="1"/>
    <col min="9" max="9" width="11.42578125" customWidth="1"/>
    <col min="10" max="10" width="19.7109375" customWidth="1"/>
  </cols>
  <sheetData>
    <row r="1" spans="1:10" ht="15" customHeight="1">
      <c r="A1" s="7" t="s">
        <v>17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48</v>
      </c>
      <c r="B3" s="12" t="s">
        <v>5</v>
      </c>
      <c r="C3" s="12"/>
      <c r="D3" s="12"/>
      <c r="E3" s="12"/>
      <c r="F3" s="12"/>
      <c r="G3" s="12"/>
      <c r="H3" s="12"/>
      <c r="I3" s="12"/>
      <c r="J3" s="12"/>
    </row>
    <row r="4" spans="1:10" ht="15" customHeight="1">
      <c r="A4" s="13" t="s">
        <v>1787</v>
      </c>
      <c r="B4" s="12" t="s">
        <v>5</v>
      </c>
      <c r="C4" s="12"/>
      <c r="D4" s="12"/>
      <c r="E4" s="12"/>
      <c r="F4" s="12"/>
      <c r="G4" s="12"/>
      <c r="H4" s="12"/>
      <c r="I4" s="12"/>
      <c r="J4" s="12"/>
    </row>
    <row r="5" spans="1:10" ht="15.75">
      <c r="A5" s="13"/>
      <c r="B5" s="113"/>
      <c r="C5" s="113"/>
      <c r="D5" s="113"/>
      <c r="E5" s="113"/>
      <c r="F5" s="113"/>
      <c r="G5" s="113"/>
      <c r="H5" s="113"/>
      <c r="I5" s="113"/>
      <c r="J5" s="113"/>
    </row>
    <row r="6" spans="1:10" ht="15.75" thickBot="1">
      <c r="A6" s="13"/>
      <c r="B6" s="20"/>
      <c r="C6" s="21"/>
      <c r="D6" s="21"/>
      <c r="E6" s="21"/>
      <c r="F6" s="21"/>
    </row>
    <row r="7" spans="1:10">
      <c r="A7" s="13"/>
      <c r="B7" s="57"/>
      <c r="C7" s="24"/>
      <c r="D7" s="24"/>
      <c r="E7" s="24"/>
      <c r="F7" s="24"/>
    </row>
    <row r="8" spans="1:10">
      <c r="A8" s="13"/>
      <c r="B8" s="47"/>
      <c r="C8" s="21"/>
      <c r="D8" s="48" t="s">
        <v>283</v>
      </c>
      <c r="E8" s="21"/>
      <c r="F8" s="48" t="s">
        <v>284</v>
      </c>
    </row>
    <row r="9" spans="1:10" ht="15.75" thickBot="1">
      <c r="A9" s="13"/>
      <c r="B9" s="35"/>
      <c r="C9" s="21"/>
      <c r="D9" s="50">
        <v>2014</v>
      </c>
      <c r="E9" s="21"/>
      <c r="F9" s="50">
        <v>2013</v>
      </c>
    </row>
    <row r="10" spans="1:10">
      <c r="A10" s="13"/>
      <c r="B10" s="47" t="s">
        <v>852</v>
      </c>
      <c r="C10" s="21"/>
      <c r="D10" s="51" t="s">
        <v>853</v>
      </c>
      <c r="E10" s="60"/>
      <c r="F10" s="51" t="s">
        <v>854</v>
      </c>
    </row>
    <row r="11" spans="1:10">
      <c r="A11" s="13"/>
      <c r="B11" s="47" t="s">
        <v>855</v>
      </c>
      <c r="C11" s="21"/>
      <c r="D11" s="61" t="s">
        <v>856</v>
      </c>
      <c r="E11" s="60"/>
      <c r="F11" s="61" t="s">
        <v>857</v>
      </c>
    </row>
    <row r="12" spans="1:10">
      <c r="A12" s="13"/>
      <c r="B12" s="47" t="s">
        <v>858</v>
      </c>
      <c r="C12" s="21"/>
      <c r="D12" s="61" t="s">
        <v>859</v>
      </c>
      <c r="E12" s="60"/>
      <c r="F12" s="61" t="s">
        <v>860</v>
      </c>
    </row>
    <row r="13" spans="1:10" ht="15.75" thickBot="1">
      <c r="A13" s="13"/>
      <c r="B13" s="47" t="s">
        <v>861</v>
      </c>
      <c r="C13" s="21"/>
      <c r="D13" s="52" t="s">
        <v>862</v>
      </c>
      <c r="E13" s="60"/>
      <c r="F13" s="52" t="s">
        <v>863</v>
      </c>
    </row>
    <row r="14" spans="1:10" ht="15.75" thickBot="1">
      <c r="A14" s="13"/>
      <c r="B14" s="47" t="s">
        <v>864</v>
      </c>
      <c r="C14" s="21"/>
      <c r="D14" s="54" t="s">
        <v>865</v>
      </c>
      <c r="E14" s="60"/>
      <c r="F14" s="54" t="s">
        <v>866</v>
      </c>
    </row>
    <row r="15" spans="1:10" ht="15.75" thickTop="1">
      <c r="A15" s="13"/>
      <c r="B15" s="47"/>
      <c r="C15" s="21"/>
      <c r="D15" s="96"/>
      <c r="E15" s="60"/>
      <c r="F15" s="96"/>
    </row>
    <row r="16" spans="1:10">
      <c r="A16" s="13"/>
      <c r="B16" s="43"/>
      <c r="C16" s="43"/>
      <c r="D16" s="43"/>
      <c r="E16" s="43"/>
      <c r="F16" s="43"/>
      <c r="G16" s="43"/>
      <c r="H16" s="43"/>
      <c r="I16" s="43"/>
      <c r="J16" s="43"/>
    </row>
    <row r="17" spans="1:10">
      <c r="A17" s="13"/>
      <c r="B17" s="42"/>
      <c r="C17" s="42"/>
      <c r="D17" s="42"/>
      <c r="E17" s="42"/>
      <c r="F17" s="42"/>
      <c r="G17" s="42"/>
      <c r="H17" s="42"/>
      <c r="I17" s="42"/>
      <c r="J17" s="42"/>
    </row>
    <row r="18" spans="1:10">
      <c r="A18" s="13"/>
      <c r="B18" s="138" t="s">
        <v>867</v>
      </c>
      <c r="C18" s="138"/>
      <c r="D18" s="138"/>
      <c r="E18" s="138"/>
      <c r="F18" s="138"/>
      <c r="G18" s="138"/>
      <c r="H18" s="138"/>
      <c r="I18" s="138"/>
      <c r="J18" s="138"/>
    </row>
    <row r="19" spans="1:10" ht="22.5" customHeight="1">
      <c r="A19" s="13"/>
      <c r="B19" s="138" t="s">
        <v>868</v>
      </c>
      <c r="C19" s="138"/>
      <c r="D19" s="138"/>
      <c r="E19" s="138"/>
      <c r="F19" s="138"/>
      <c r="G19" s="138"/>
      <c r="H19" s="138"/>
      <c r="I19" s="138"/>
      <c r="J19" s="138"/>
    </row>
    <row r="20" spans="1:10">
      <c r="A20" s="13"/>
      <c r="B20" s="45"/>
      <c r="C20" s="45"/>
      <c r="D20" s="45"/>
      <c r="E20" s="45"/>
      <c r="F20" s="45"/>
      <c r="G20" s="45"/>
      <c r="H20" s="45"/>
      <c r="I20" s="45"/>
      <c r="J20" s="45"/>
    </row>
    <row r="21" spans="1:10" ht="15" customHeight="1">
      <c r="A21" s="13" t="s">
        <v>1788</v>
      </c>
      <c r="B21" s="12" t="s">
        <v>5</v>
      </c>
      <c r="C21" s="12"/>
      <c r="D21" s="12"/>
      <c r="E21" s="12"/>
      <c r="F21" s="12"/>
      <c r="G21" s="12"/>
      <c r="H21" s="12"/>
      <c r="I21" s="12"/>
      <c r="J21" s="12"/>
    </row>
    <row r="22" spans="1:10" ht="15.75" thickBot="1">
      <c r="A22" s="13"/>
      <c r="B22" s="20"/>
      <c r="C22" s="21"/>
      <c r="D22" s="21"/>
      <c r="E22" s="21"/>
      <c r="F22" s="21"/>
      <c r="G22" s="21"/>
      <c r="H22" s="21"/>
      <c r="I22" s="21"/>
      <c r="J22" s="21"/>
    </row>
    <row r="23" spans="1:10">
      <c r="A23" s="13"/>
      <c r="B23" s="57"/>
      <c r="C23" s="24"/>
      <c r="D23" s="24"/>
      <c r="E23" s="24"/>
      <c r="F23" s="24"/>
      <c r="G23" s="24"/>
      <c r="H23" s="24"/>
      <c r="I23" s="24"/>
      <c r="J23" s="24"/>
    </row>
    <row r="24" spans="1:10" ht="15.75" thickBot="1">
      <c r="A24" s="13"/>
      <c r="B24" s="49"/>
      <c r="C24" s="21"/>
      <c r="D24" s="128" t="s">
        <v>255</v>
      </c>
      <c r="E24" s="128"/>
      <c r="F24" s="128"/>
      <c r="G24" s="21"/>
      <c r="H24" s="128" t="s">
        <v>256</v>
      </c>
      <c r="I24" s="128"/>
      <c r="J24" s="128"/>
    </row>
    <row r="25" spans="1:10" ht="15.75" thickBot="1">
      <c r="A25" s="13"/>
      <c r="B25" s="49"/>
      <c r="C25" s="21"/>
      <c r="D25" s="59">
        <v>2014</v>
      </c>
      <c r="E25" s="24"/>
      <c r="F25" s="59">
        <v>2013</v>
      </c>
      <c r="G25" s="21"/>
      <c r="H25" s="59">
        <v>2014</v>
      </c>
      <c r="I25" s="24"/>
      <c r="J25" s="59">
        <v>2013</v>
      </c>
    </row>
    <row r="26" spans="1:10">
      <c r="A26" s="13"/>
      <c r="B26" s="47" t="s">
        <v>877</v>
      </c>
      <c r="C26" s="21"/>
      <c r="D26" s="51" t="s">
        <v>878</v>
      </c>
      <c r="E26" s="60"/>
      <c r="F26" s="51" t="s">
        <v>879</v>
      </c>
      <c r="G26" s="60"/>
      <c r="H26" s="51" t="s">
        <v>880</v>
      </c>
      <c r="I26" s="60"/>
      <c r="J26" s="51" t="s">
        <v>881</v>
      </c>
    </row>
    <row r="27" spans="1:10">
      <c r="A27" s="13"/>
      <c r="B27" s="47" t="s">
        <v>882</v>
      </c>
      <c r="C27" s="21"/>
      <c r="D27" s="61" t="s">
        <v>883</v>
      </c>
      <c r="E27" s="60"/>
      <c r="F27" s="61" t="s">
        <v>884</v>
      </c>
      <c r="G27" s="60"/>
      <c r="H27" s="61" t="s">
        <v>768</v>
      </c>
      <c r="I27" s="60"/>
      <c r="J27" s="61" t="s">
        <v>736</v>
      </c>
    </row>
    <row r="28" spans="1:10" ht="15.75" thickBot="1">
      <c r="A28" s="13"/>
      <c r="B28" s="47" t="s">
        <v>885</v>
      </c>
      <c r="C28" s="21"/>
      <c r="D28" s="52" t="s">
        <v>613</v>
      </c>
      <c r="E28" s="60"/>
      <c r="F28" s="52" t="s">
        <v>525</v>
      </c>
      <c r="G28" s="60"/>
      <c r="H28" s="52" t="s">
        <v>622</v>
      </c>
      <c r="I28" s="60"/>
      <c r="J28" s="52" t="s">
        <v>612</v>
      </c>
    </row>
    <row r="29" spans="1:10" ht="15.75" thickBot="1">
      <c r="A29" s="13"/>
      <c r="B29" s="47" t="s">
        <v>886</v>
      </c>
      <c r="C29" s="21"/>
      <c r="D29" s="54" t="s">
        <v>887</v>
      </c>
      <c r="E29" s="60"/>
      <c r="F29" s="54" t="s">
        <v>888</v>
      </c>
      <c r="G29" s="21"/>
      <c r="H29" s="54" t="s">
        <v>889</v>
      </c>
      <c r="I29" s="60"/>
      <c r="J29" s="54" t="s">
        <v>890</v>
      </c>
    </row>
    <row r="30" spans="1:10" ht="16.5" thickTop="1">
      <c r="A30" s="13"/>
      <c r="B30" s="113"/>
      <c r="C30" s="113"/>
      <c r="D30" s="113"/>
      <c r="E30" s="113"/>
      <c r="F30" s="113"/>
      <c r="G30" s="113"/>
      <c r="H30" s="113"/>
      <c r="I30" s="113"/>
      <c r="J30" s="113"/>
    </row>
    <row r="31" spans="1:10">
      <c r="A31" s="13"/>
      <c r="B31" s="45"/>
      <c r="C31" s="45"/>
      <c r="D31" s="45"/>
      <c r="E31" s="45"/>
      <c r="F31" s="45"/>
      <c r="G31" s="45"/>
      <c r="H31" s="45"/>
      <c r="I31" s="45"/>
      <c r="J31" s="45"/>
    </row>
    <row r="32" spans="1:10" ht="15" customHeight="1">
      <c r="A32" s="13" t="s">
        <v>1789</v>
      </c>
      <c r="B32" s="12" t="s">
        <v>5</v>
      </c>
      <c r="C32" s="12"/>
      <c r="D32" s="12"/>
      <c r="E32" s="12"/>
      <c r="F32" s="12"/>
      <c r="G32" s="12"/>
      <c r="H32" s="12"/>
      <c r="I32" s="12"/>
      <c r="J32" s="12"/>
    </row>
    <row r="33" spans="1:10" ht="15.75" thickBot="1">
      <c r="A33" s="13"/>
      <c r="B33" s="20"/>
      <c r="C33" s="21"/>
      <c r="D33" s="21"/>
      <c r="E33" s="21"/>
      <c r="F33" s="21"/>
      <c r="G33" s="21"/>
      <c r="H33" s="21"/>
      <c r="I33" s="21"/>
      <c r="J33" s="21"/>
    </row>
    <row r="34" spans="1:10">
      <c r="A34" s="13"/>
      <c r="B34" s="46"/>
      <c r="C34" s="24"/>
      <c r="D34" s="24"/>
      <c r="E34" s="24"/>
      <c r="F34" s="24"/>
      <c r="G34" s="24"/>
      <c r="H34" s="24"/>
      <c r="I34" s="24"/>
      <c r="J34" s="24"/>
    </row>
    <row r="35" spans="1:10">
      <c r="A35" s="13"/>
      <c r="B35" s="49"/>
      <c r="C35" s="21"/>
      <c r="D35" s="21"/>
      <c r="E35" s="21"/>
      <c r="F35" s="48" t="s">
        <v>894</v>
      </c>
      <c r="G35" s="21"/>
      <c r="H35" s="48" t="s">
        <v>894</v>
      </c>
      <c r="I35" s="21"/>
      <c r="J35" s="21"/>
    </row>
    <row r="36" spans="1:10">
      <c r="A36" s="13"/>
      <c r="B36" s="49"/>
      <c r="C36" s="21"/>
      <c r="D36" s="48" t="s">
        <v>895</v>
      </c>
      <c r="E36" s="21"/>
      <c r="F36" s="48" t="s">
        <v>896</v>
      </c>
      <c r="G36" s="21"/>
      <c r="H36" s="48" t="s">
        <v>896</v>
      </c>
      <c r="I36" s="21"/>
      <c r="J36" s="48" t="s">
        <v>897</v>
      </c>
    </row>
    <row r="37" spans="1:10" ht="15.75" thickBot="1">
      <c r="A37" s="13"/>
      <c r="B37" s="129">
        <v>41820</v>
      </c>
      <c r="C37" s="21"/>
      <c r="D37" s="130" t="s">
        <v>898</v>
      </c>
      <c r="E37" s="21"/>
      <c r="F37" s="130" t="s">
        <v>899</v>
      </c>
      <c r="G37" s="21"/>
      <c r="H37" s="130" t="s">
        <v>900</v>
      </c>
      <c r="I37" s="21"/>
      <c r="J37" s="130" t="s">
        <v>901</v>
      </c>
    </row>
    <row r="38" spans="1:10" ht="15.75" thickTop="1">
      <c r="A38" s="13"/>
      <c r="B38" s="47" t="s">
        <v>902</v>
      </c>
      <c r="C38" s="21"/>
      <c r="D38" s="24"/>
      <c r="E38" s="21"/>
      <c r="F38" s="24"/>
      <c r="G38" s="21"/>
      <c r="H38" s="24"/>
      <c r="I38" s="21"/>
      <c r="J38" s="24"/>
    </row>
    <row r="39" spans="1:10" ht="15.75" thickBot="1">
      <c r="A39" s="13"/>
      <c r="B39" s="47" t="s">
        <v>903</v>
      </c>
      <c r="C39" s="21"/>
      <c r="D39" s="131" t="s">
        <v>904</v>
      </c>
      <c r="E39" s="21"/>
      <c r="F39" s="131" t="s">
        <v>905</v>
      </c>
      <c r="G39" s="21"/>
      <c r="H39" s="131" t="s">
        <v>906</v>
      </c>
      <c r="I39" s="21"/>
      <c r="J39" s="131" t="s">
        <v>907</v>
      </c>
    </row>
    <row r="40" spans="1:10" ht="15.75" thickBot="1">
      <c r="A40" s="13"/>
      <c r="B40" s="47" t="s">
        <v>908</v>
      </c>
      <c r="C40" s="21"/>
      <c r="D40" s="52" t="s">
        <v>909</v>
      </c>
      <c r="E40" s="60"/>
      <c r="F40" s="132" t="s">
        <v>272</v>
      </c>
      <c r="G40" s="60"/>
      <c r="H40" s="132" t="s">
        <v>272</v>
      </c>
      <c r="I40" s="60"/>
      <c r="J40" s="52" t="s">
        <v>909</v>
      </c>
    </row>
    <row r="41" spans="1:10">
      <c r="A41" s="13"/>
      <c r="B41" s="47" t="s">
        <v>910</v>
      </c>
      <c r="C41" s="21"/>
      <c r="D41" s="133" t="s">
        <v>911</v>
      </c>
      <c r="E41" s="60"/>
      <c r="F41" s="51" t="s">
        <v>272</v>
      </c>
      <c r="G41" s="60"/>
      <c r="H41" s="51" t="s">
        <v>272</v>
      </c>
      <c r="I41" s="60"/>
      <c r="J41" s="133" t="s">
        <v>911</v>
      </c>
    </row>
    <row r="42" spans="1:10" ht="15.75" thickBot="1">
      <c r="A42" s="13"/>
      <c r="B42" s="47" t="s">
        <v>912</v>
      </c>
      <c r="C42" s="21"/>
      <c r="D42" s="52" t="s">
        <v>593</v>
      </c>
      <c r="E42" s="60"/>
      <c r="F42" s="52" t="s">
        <v>632</v>
      </c>
      <c r="G42" s="60"/>
      <c r="H42" s="62" t="s">
        <v>272</v>
      </c>
      <c r="I42" s="60"/>
      <c r="J42" s="52" t="s">
        <v>856</v>
      </c>
    </row>
    <row r="43" spans="1:10" ht="15.75" thickBot="1">
      <c r="A43" s="13"/>
      <c r="B43" s="47" t="s">
        <v>913</v>
      </c>
      <c r="C43" s="21"/>
      <c r="D43" s="54" t="s">
        <v>914</v>
      </c>
      <c r="E43" s="60"/>
      <c r="F43" s="54" t="s">
        <v>915</v>
      </c>
      <c r="G43" s="21"/>
      <c r="H43" s="54" t="s">
        <v>906</v>
      </c>
      <c r="I43" s="60"/>
      <c r="J43" s="54" t="s">
        <v>916</v>
      </c>
    </row>
    <row r="44" spans="1:10" ht="15.75" thickTop="1">
      <c r="A44" s="13"/>
      <c r="B44" s="129">
        <v>41639</v>
      </c>
      <c r="C44" s="21"/>
      <c r="D44" s="33"/>
      <c r="E44" s="21"/>
      <c r="F44" s="33"/>
      <c r="G44" s="21"/>
      <c r="H44" s="33"/>
      <c r="I44" s="21"/>
      <c r="J44" s="33"/>
    </row>
    <row r="45" spans="1:10">
      <c r="A45" s="13"/>
      <c r="B45" s="47" t="s">
        <v>902</v>
      </c>
      <c r="C45" s="21"/>
      <c r="D45" s="21"/>
      <c r="E45" s="21"/>
      <c r="F45" s="21"/>
      <c r="G45" s="21"/>
      <c r="H45" s="21"/>
      <c r="I45" s="21"/>
      <c r="J45" s="21"/>
    </row>
    <row r="46" spans="1:10">
      <c r="A46" s="13"/>
      <c r="B46" s="47" t="s">
        <v>917</v>
      </c>
      <c r="C46" s="21"/>
      <c r="D46" s="131" t="s">
        <v>918</v>
      </c>
      <c r="E46" s="21"/>
      <c r="F46" s="131" t="s">
        <v>905</v>
      </c>
      <c r="G46" s="21"/>
      <c r="H46" s="131" t="s">
        <v>906</v>
      </c>
      <c r="I46" s="21"/>
      <c r="J46" s="131" t="s">
        <v>919</v>
      </c>
    </row>
    <row r="47" spans="1:10">
      <c r="A47" s="13"/>
      <c r="B47" s="47" t="s">
        <v>903</v>
      </c>
      <c r="C47" s="21"/>
      <c r="D47" s="61" t="s">
        <v>920</v>
      </c>
      <c r="E47" s="21"/>
      <c r="F47" s="131" t="s">
        <v>272</v>
      </c>
      <c r="G47" s="21"/>
      <c r="H47" s="131" t="s">
        <v>272</v>
      </c>
      <c r="I47" s="21"/>
      <c r="J47" s="61" t="s">
        <v>920</v>
      </c>
    </row>
    <row r="48" spans="1:10" ht="15.75" thickBot="1">
      <c r="A48" s="13"/>
      <c r="B48" s="47" t="s">
        <v>908</v>
      </c>
      <c r="C48" s="21"/>
      <c r="D48" s="52" t="s">
        <v>921</v>
      </c>
      <c r="E48" s="60"/>
      <c r="F48" s="62" t="s">
        <v>272</v>
      </c>
      <c r="G48" s="60"/>
      <c r="H48" s="62" t="s">
        <v>272</v>
      </c>
      <c r="I48" s="60"/>
      <c r="J48" s="52" t="s">
        <v>921</v>
      </c>
    </row>
    <row r="49" spans="1:10">
      <c r="A49" s="13"/>
      <c r="B49" s="47" t="s">
        <v>910</v>
      </c>
      <c r="C49" s="21"/>
      <c r="D49" s="133" t="s">
        <v>922</v>
      </c>
      <c r="E49" s="60"/>
      <c r="F49" s="51" t="s">
        <v>272</v>
      </c>
      <c r="G49" s="60"/>
      <c r="H49" s="51" t="s">
        <v>272</v>
      </c>
      <c r="I49" s="60"/>
      <c r="J49" s="133" t="s">
        <v>922</v>
      </c>
    </row>
    <row r="50" spans="1:10" ht="15.75" thickBot="1">
      <c r="A50" s="13"/>
      <c r="B50" s="47" t="s">
        <v>912</v>
      </c>
      <c r="C50" s="21"/>
      <c r="D50" s="52" t="s">
        <v>923</v>
      </c>
      <c r="E50" s="60"/>
      <c r="F50" s="52" t="s">
        <v>620</v>
      </c>
      <c r="G50" s="60"/>
      <c r="H50" s="52">
        <v>-0.2</v>
      </c>
      <c r="I50" s="60"/>
      <c r="J50" s="52" t="s">
        <v>857</v>
      </c>
    </row>
    <row r="51" spans="1:10" ht="15.75" thickBot="1">
      <c r="A51" s="13"/>
      <c r="B51" s="35" t="s">
        <v>913</v>
      </c>
      <c r="C51" s="21"/>
      <c r="D51" s="54" t="s">
        <v>924</v>
      </c>
      <c r="E51" s="60"/>
      <c r="F51" s="54" t="s">
        <v>925</v>
      </c>
      <c r="G51" s="21"/>
      <c r="H51" s="54" t="s">
        <v>926</v>
      </c>
      <c r="I51" s="60"/>
      <c r="J51" s="54" t="s">
        <v>927</v>
      </c>
    </row>
    <row r="52" spans="1:10" ht="16.5" thickTop="1">
      <c r="A52" s="13"/>
      <c r="B52" s="113"/>
      <c r="C52" s="113"/>
      <c r="D52" s="113"/>
      <c r="E52" s="113"/>
      <c r="F52" s="113"/>
      <c r="G52" s="113"/>
      <c r="H52" s="113"/>
      <c r="I52" s="113"/>
      <c r="J52" s="113"/>
    </row>
    <row r="53" spans="1:10">
      <c r="A53" s="13"/>
      <c r="B53" s="45"/>
      <c r="C53" s="45"/>
      <c r="D53" s="45"/>
      <c r="E53" s="45"/>
      <c r="F53" s="45"/>
      <c r="G53" s="45"/>
      <c r="H53" s="45"/>
      <c r="I53" s="45"/>
      <c r="J53" s="45"/>
    </row>
    <row r="54" spans="1:10" ht="15" customHeight="1">
      <c r="A54" s="13" t="s">
        <v>1790</v>
      </c>
      <c r="B54" s="12" t="s">
        <v>5</v>
      </c>
      <c r="C54" s="12"/>
      <c r="D54" s="12"/>
      <c r="E54" s="12"/>
      <c r="F54" s="12"/>
      <c r="G54" s="12"/>
      <c r="H54" s="12"/>
      <c r="I54" s="12"/>
      <c r="J54" s="12"/>
    </row>
    <row r="55" spans="1:10" ht="15.75" thickBot="1">
      <c r="A55" s="13"/>
      <c r="B55" s="20"/>
      <c r="C55" s="21"/>
      <c r="D55" s="21"/>
      <c r="E55" s="21"/>
      <c r="F55" s="21"/>
      <c r="G55" s="21"/>
      <c r="H55" s="21"/>
      <c r="I55" s="21"/>
      <c r="J55" s="21"/>
    </row>
    <row r="56" spans="1:10">
      <c r="A56" s="13"/>
      <c r="B56" s="46"/>
      <c r="C56" s="24"/>
      <c r="D56" s="24"/>
      <c r="E56" s="24"/>
      <c r="F56" s="24"/>
      <c r="G56" s="24"/>
      <c r="H56" s="24"/>
      <c r="I56" s="24"/>
      <c r="J56" s="24"/>
    </row>
    <row r="57" spans="1:10">
      <c r="A57" s="13"/>
      <c r="B57" s="47"/>
      <c r="C57" s="21"/>
      <c r="D57" s="28"/>
      <c r="E57" s="28"/>
      <c r="F57" s="48" t="s">
        <v>894</v>
      </c>
      <c r="G57" s="28"/>
      <c r="H57" s="48" t="s">
        <v>894</v>
      </c>
      <c r="I57" s="28"/>
      <c r="J57" s="28"/>
    </row>
    <row r="58" spans="1:10">
      <c r="A58" s="13"/>
      <c r="B58" s="47"/>
      <c r="C58" s="21"/>
      <c r="D58" s="48" t="s">
        <v>931</v>
      </c>
      <c r="E58" s="28"/>
      <c r="F58" s="48" t="s">
        <v>932</v>
      </c>
      <c r="G58" s="28"/>
      <c r="H58" s="48" t="s">
        <v>932</v>
      </c>
      <c r="I58" s="28"/>
      <c r="J58" s="48" t="s">
        <v>897</v>
      </c>
    </row>
    <row r="59" spans="1:10" ht="15.75" thickBot="1">
      <c r="A59" s="13"/>
      <c r="B59" s="47"/>
      <c r="C59" s="21"/>
      <c r="D59" s="130" t="s">
        <v>933</v>
      </c>
      <c r="E59" s="28"/>
      <c r="F59" s="130" t="s">
        <v>899</v>
      </c>
      <c r="G59" s="28"/>
      <c r="H59" s="130" t="s">
        <v>900</v>
      </c>
      <c r="I59" s="28"/>
      <c r="J59" s="130" t="s">
        <v>901</v>
      </c>
    </row>
    <row r="60" spans="1:10" ht="15.75" thickTop="1">
      <c r="A60" s="13"/>
      <c r="B60" s="129">
        <v>41820</v>
      </c>
      <c r="C60" s="21"/>
      <c r="D60" s="83"/>
      <c r="E60" s="28"/>
      <c r="F60" s="83"/>
      <c r="G60" s="28"/>
      <c r="H60" s="83"/>
      <c r="I60" s="28"/>
      <c r="J60" s="83"/>
    </row>
    <row r="61" spans="1:10" ht="23.25">
      <c r="A61" s="13"/>
      <c r="B61" s="47" t="s">
        <v>934</v>
      </c>
      <c r="C61" s="21"/>
      <c r="D61" s="131" t="s">
        <v>935</v>
      </c>
      <c r="E61" s="21"/>
      <c r="F61" s="131" t="s">
        <v>936</v>
      </c>
      <c r="G61" s="60"/>
      <c r="H61" s="131" t="s">
        <v>937</v>
      </c>
      <c r="I61" s="60"/>
      <c r="J61" s="131" t="s">
        <v>938</v>
      </c>
    </row>
    <row r="62" spans="1:10">
      <c r="A62" s="13"/>
      <c r="B62" s="47" t="s">
        <v>939</v>
      </c>
      <c r="C62" s="21"/>
      <c r="D62" s="61" t="s">
        <v>940</v>
      </c>
      <c r="E62" s="21"/>
      <c r="F62" s="131" t="s">
        <v>272</v>
      </c>
      <c r="G62" s="60"/>
      <c r="H62" s="61">
        <v>-2.1</v>
      </c>
      <c r="I62" s="60"/>
      <c r="J62" s="61" t="s">
        <v>941</v>
      </c>
    </row>
    <row r="63" spans="1:10">
      <c r="A63" s="13"/>
      <c r="B63" s="47" t="s">
        <v>942</v>
      </c>
      <c r="C63" s="21"/>
      <c r="D63" s="61" t="s">
        <v>943</v>
      </c>
      <c r="E63" s="60"/>
      <c r="F63" s="131" t="s">
        <v>272</v>
      </c>
      <c r="G63" s="60"/>
      <c r="H63" s="131" t="s">
        <v>272</v>
      </c>
      <c r="I63" s="60"/>
      <c r="J63" s="61" t="s">
        <v>943</v>
      </c>
    </row>
    <row r="64" spans="1:10" ht="15.75" thickBot="1">
      <c r="A64" s="13"/>
      <c r="B64" s="47" t="s">
        <v>944</v>
      </c>
      <c r="C64" s="21"/>
      <c r="D64" s="52" t="s">
        <v>945</v>
      </c>
      <c r="E64" s="60"/>
      <c r="F64" s="52" t="s">
        <v>946</v>
      </c>
      <c r="G64" s="60"/>
      <c r="H64" s="62" t="s">
        <v>272</v>
      </c>
      <c r="I64" s="60"/>
      <c r="J64" s="52" t="s">
        <v>947</v>
      </c>
    </row>
    <row r="65" spans="1:10" ht="15.75" thickBot="1">
      <c r="A65" s="13"/>
      <c r="B65" s="47" t="s">
        <v>948</v>
      </c>
      <c r="C65" s="21"/>
      <c r="D65" s="54" t="s">
        <v>949</v>
      </c>
      <c r="E65" s="60"/>
      <c r="F65" s="54" t="s">
        <v>950</v>
      </c>
      <c r="G65" s="21"/>
      <c r="H65" s="54" t="s">
        <v>951</v>
      </c>
      <c r="I65" s="60"/>
      <c r="J65" s="54" t="s">
        <v>952</v>
      </c>
    </row>
    <row r="66" spans="1:10" ht="15.75" thickTop="1">
      <c r="A66" s="13"/>
      <c r="B66" s="129">
        <v>41639</v>
      </c>
      <c r="C66" s="21"/>
      <c r="D66" s="91"/>
      <c r="E66" s="28"/>
      <c r="F66" s="91"/>
      <c r="G66" s="28"/>
      <c r="H66" s="91"/>
      <c r="I66" s="28"/>
      <c r="J66" s="91"/>
    </row>
    <row r="67" spans="1:10">
      <c r="A67" s="13"/>
      <c r="B67" s="47" t="s">
        <v>953</v>
      </c>
      <c r="C67" s="21"/>
      <c r="D67" s="131" t="s">
        <v>954</v>
      </c>
      <c r="E67" s="60"/>
      <c r="F67" s="131" t="s">
        <v>955</v>
      </c>
      <c r="G67" s="60"/>
      <c r="H67" s="131" t="s">
        <v>906</v>
      </c>
      <c r="I67" s="60"/>
      <c r="J67" s="131" t="s">
        <v>956</v>
      </c>
    </row>
    <row r="68" spans="1:10" ht="23.25">
      <c r="A68" s="13"/>
      <c r="B68" s="47" t="s">
        <v>934</v>
      </c>
      <c r="C68" s="21"/>
      <c r="D68" s="61" t="s">
        <v>957</v>
      </c>
      <c r="E68" s="21"/>
      <c r="F68" s="61" t="s">
        <v>622</v>
      </c>
      <c r="G68" s="60"/>
      <c r="H68" s="61">
        <v>-5.8</v>
      </c>
      <c r="I68" s="60"/>
      <c r="J68" s="61" t="s">
        <v>958</v>
      </c>
    </row>
    <row r="69" spans="1:10">
      <c r="A69" s="13"/>
      <c r="B69" s="47" t="s">
        <v>939</v>
      </c>
      <c r="C69" s="21"/>
      <c r="D69" s="61" t="s">
        <v>959</v>
      </c>
      <c r="E69" s="21"/>
      <c r="F69" s="131" t="s">
        <v>272</v>
      </c>
      <c r="G69" s="60"/>
      <c r="H69" s="61">
        <v>-6.5</v>
      </c>
      <c r="I69" s="60"/>
      <c r="J69" s="61" t="s">
        <v>960</v>
      </c>
    </row>
    <row r="70" spans="1:10">
      <c r="A70" s="13"/>
      <c r="B70" s="47" t="s">
        <v>942</v>
      </c>
      <c r="C70" s="21"/>
      <c r="D70" s="61" t="s">
        <v>961</v>
      </c>
      <c r="E70" s="21"/>
      <c r="F70" s="131" t="s">
        <v>272</v>
      </c>
      <c r="G70" s="60"/>
      <c r="H70" s="131" t="s">
        <v>272</v>
      </c>
      <c r="I70" s="60"/>
      <c r="J70" s="61" t="s">
        <v>961</v>
      </c>
    </row>
    <row r="71" spans="1:10" ht="15.75" thickBot="1">
      <c r="A71" s="13"/>
      <c r="B71" s="47" t="s">
        <v>944</v>
      </c>
      <c r="C71" s="21"/>
      <c r="D71" s="52" t="s">
        <v>962</v>
      </c>
      <c r="E71" s="60"/>
      <c r="F71" s="52" t="s">
        <v>963</v>
      </c>
      <c r="G71" s="60"/>
      <c r="H71" s="62" t="s">
        <v>272</v>
      </c>
      <c r="I71" s="60"/>
      <c r="J71" s="52" t="s">
        <v>964</v>
      </c>
    </row>
    <row r="72" spans="1:10" ht="15.75" thickBot="1">
      <c r="A72" s="13"/>
      <c r="B72" s="47" t="s">
        <v>948</v>
      </c>
      <c r="C72" s="21"/>
      <c r="D72" s="54" t="s">
        <v>965</v>
      </c>
      <c r="E72" s="60"/>
      <c r="F72" s="54" t="s">
        <v>966</v>
      </c>
      <c r="G72" s="60"/>
      <c r="H72" s="54" t="s">
        <v>967</v>
      </c>
      <c r="I72" s="60"/>
      <c r="J72" s="54" t="s">
        <v>968</v>
      </c>
    </row>
    <row r="73" spans="1:10" ht="15.75" thickTop="1">
      <c r="A73" s="13"/>
      <c r="B73" s="47"/>
      <c r="C73" s="21"/>
      <c r="D73" s="96"/>
      <c r="E73" s="60"/>
      <c r="F73" s="96"/>
      <c r="G73" s="60"/>
      <c r="H73" s="96"/>
      <c r="I73" s="60"/>
      <c r="J73" s="96"/>
    </row>
    <row r="74" spans="1:10" ht="15.75">
      <c r="A74" s="13"/>
      <c r="B74" s="113"/>
      <c r="C74" s="113"/>
      <c r="D74" s="113"/>
      <c r="E74" s="113"/>
      <c r="F74" s="113"/>
      <c r="G74" s="113"/>
      <c r="H74" s="113"/>
      <c r="I74" s="113"/>
      <c r="J74" s="113"/>
    </row>
    <row r="75" spans="1:10">
      <c r="A75" s="13"/>
      <c r="B75" s="45"/>
      <c r="C75" s="45"/>
      <c r="D75" s="45"/>
      <c r="E75" s="45"/>
      <c r="F75" s="45"/>
      <c r="G75" s="45"/>
      <c r="H75" s="45"/>
      <c r="I75" s="45"/>
      <c r="J75" s="45"/>
    </row>
    <row r="76" spans="1:10" ht="15" customHeight="1">
      <c r="A76" s="13" t="s">
        <v>1791</v>
      </c>
      <c r="B76" s="12" t="s">
        <v>5</v>
      </c>
      <c r="C76" s="12"/>
      <c r="D76" s="12"/>
      <c r="E76" s="12"/>
      <c r="F76" s="12"/>
      <c r="G76" s="12"/>
      <c r="H76" s="12"/>
      <c r="I76" s="12"/>
      <c r="J76" s="12"/>
    </row>
    <row r="77" spans="1:10">
      <c r="A77" s="13"/>
      <c r="B77" s="20"/>
      <c r="C77" s="21"/>
      <c r="D77" s="21"/>
      <c r="E77" s="21"/>
      <c r="F77" s="21"/>
      <c r="G77" s="21"/>
      <c r="H77" s="21"/>
      <c r="I77" s="21"/>
      <c r="J77" s="21"/>
    </row>
    <row r="78" spans="1:10" ht="15.75" thickBot="1">
      <c r="A78" s="13"/>
      <c r="B78" s="47"/>
      <c r="C78" s="21"/>
      <c r="D78" s="134"/>
      <c r="E78" s="134"/>
      <c r="F78" s="134"/>
      <c r="G78" s="21"/>
      <c r="H78" s="134"/>
      <c r="I78" s="134"/>
      <c r="J78" s="134"/>
    </row>
    <row r="79" spans="1:10" ht="15.75" thickBot="1">
      <c r="A79" s="13"/>
      <c r="B79" s="49"/>
      <c r="C79" s="21"/>
      <c r="D79" s="137">
        <v>41820</v>
      </c>
      <c r="E79" s="137"/>
      <c r="F79" s="137"/>
      <c r="G79" s="21"/>
      <c r="H79" s="137">
        <v>41639</v>
      </c>
      <c r="I79" s="137"/>
      <c r="J79" s="137"/>
    </row>
    <row r="80" spans="1:10">
      <c r="A80" s="13"/>
      <c r="B80" s="47"/>
      <c r="C80" s="21"/>
      <c r="D80" s="135" t="s">
        <v>931</v>
      </c>
      <c r="E80" s="83"/>
      <c r="F80" s="135" t="s">
        <v>897</v>
      </c>
      <c r="G80" s="21"/>
      <c r="H80" s="135" t="s">
        <v>931</v>
      </c>
      <c r="I80" s="83"/>
      <c r="J80" s="135" t="s">
        <v>897</v>
      </c>
    </row>
    <row r="81" spans="1:10" ht="15.75" thickBot="1">
      <c r="A81" s="13"/>
      <c r="B81" s="47"/>
      <c r="C81" s="21"/>
      <c r="D81" s="50" t="s">
        <v>901</v>
      </c>
      <c r="E81" s="28"/>
      <c r="F81" s="50" t="s">
        <v>901</v>
      </c>
      <c r="G81" s="21"/>
      <c r="H81" s="50" t="s">
        <v>901</v>
      </c>
      <c r="I81" s="28"/>
      <c r="J81" s="50" t="s">
        <v>901</v>
      </c>
    </row>
    <row r="82" spans="1:10">
      <c r="A82" s="13"/>
      <c r="B82" s="47" t="s">
        <v>953</v>
      </c>
      <c r="C82" s="21"/>
      <c r="D82" s="72"/>
      <c r="E82" s="60"/>
      <c r="F82" s="72"/>
      <c r="G82" s="60"/>
      <c r="H82" s="72"/>
      <c r="I82" s="60"/>
      <c r="J82" s="72"/>
    </row>
    <row r="83" spans="1:10" ht="15.75" thickBot="1">
      <c r="A83" s="13"/>
      <c r="B83" s="47" t="s">
        <v>971</v>
      </c>
      <c r="C83" s="21"/>
      <c r="D83" s="62" t="s">
        <v>972</v>
      </c>
      <c r="E83" s="60"/>
      <c r="F83" s="62" t="s">
        <v>905</v>
      </c>
      <c r="G83" s="60"/>
      <c r="H83" s="62" t="s">
        <v>973</v>
      </c>
      <c r="I83" s="60"/>
      <c r="J83" s="62" t="s">
        <v>956</v>
      </c>
    </row>
    <row r="84" spans="1:10" ht="23.25">
      <c r="A84" s="13"/>
      <c r="B84" s="47" t="s">
        <v>934</v>
      </c>
      <c r="C84" s="21"/>
      <c r="D84" s="21"/>
      <c r="E84" s="21"/>
      <c r="F84" s="21"/>
      <c r="G84" s="21"/>
      <c r="H84" s="21"/>
      <c r="I84" s="21"/>
      <c r="J84" s="21"/>
    </row>
    <row r="85" spans="1:10">
      <c r="A85" s="13"/>
      <c r="B85" s="47" t="s">
        <v>974</v>
      </c>
      <c r="C85" s="21"/>
      <c r="D85" s="61" t="s">
        <v>478</v>
      </c>
      <c r="E85" s="21"/>
      <c r="F85" s="61" t="s">
        <v>478</v>
      </c>
      <c r="G85" s="21"/>
      <c r="H85" s="131" t="s">
        <v>272</v>
      </c>
      <c r="I85" s="21"/>
      <c r="J85" s="131" t="s">
        <v>272</v>
      </c>
    </row>
    <row r="86" spans="1:10" ht="15.75" thickBot="1">
      <c r="A86" s="13"/>
      <c r="B86" s="47" t="s">
        <v>975</v>
      </c>
      <c r="C86" s="21"/>
      <c r="D86" s="52" t="s">
        <v>976</v>
      </c>
      <c r="E86" s="60"/>
      <c r="F86" s="52" t="s">
        <v>977</v>
      </c>
      <c r="G86" s="60"/>
      <c r="H86" s="52" t="s">
        <v>957</v>
      </c>
      <c r="I86" s="60"/>
      <c r="J86" s="52" t="s">
        <v>958</v>
      </c>
    </row>
    <row r="87" spans="1:10" ht="15.75" thickBot="1">
      <c r="A87" s="13"/>
      <c r="B87" s="47" t="s">
        <v>142</v>
      </c>
      <c r="C87" s="21"/>
      <c r="D87" s="136" t="s">
        <v>643</v>
      </c>
      <c r="E87" s="60"/>
      <c r="F87" s="136" t="s">
        <v>978</v>
      </c>
      <c r="G87" s="60"/>
      <c r="H87" s="136" t="s">
        <v>957</v>
      </c>
      <c r="I87" s="60"/>
      <c r="J87" s="136" t="s">
        <v>958</v>
      </c>
    </row>
    <row r="88" spans="1:10">
      <c r="A88" s="13"/>
      <c r="B88" s="47" t="s">
        <v>979</v>
      </c>
      <c r="C88" s="21"/>
      <c r="D88" s="72"/>
      <c r="E88" s="60"/>
      <c r="F88" s="72"/>
      <c r="G88" s="60"/>
      <c r="H88" s="72"/>
      <c r="I88" s="60"/>
      <c r="J88" s="72"/>
    </row>
    <row r="89" spans="1:10">
      <c r="A89" s="13"/>
      <c r="B89" s="47" t="s">
        <v>980</v>
      </c>
      <c r="C89" s="21"/>
      <c r="D89" s="61" t="s">
        <v>632</v>
      </c>
      <c r="E89" s="60"/>
      <c r="F89" s="61" t="s">
        <v>632</v>
      </c>
      <c r="G89" s="60"/>
      <c r="H89" s="61" t="s">
        <v>609</v>
      </c>
      <c r="I89" s="60"/>
      <c r="J89" s="61" t="s">
        <v>609</v>
      </c>
    </row>
    <row r="90" spans="1:10">
      <c r="A90" s="13"/>
      <c r="B90" s="47" t="s">
        <v>981</v>
      </c>
      <c r="C90" s="21"/>
      <c r="D90" s="61" t="s">
        <v>982</v>
      </c>
      <c r="E90" s="60"/>
      <c r="F90" s="61" t="s">
        <v>982</v>
      </c>
      <c r="G90" s="60"/>
      <c r="H90" s="61" t="s">
        <v>743</v>
      </c>
      <c r="I90" s="60"/>
      <c r="J90" s="61" t="s">
        <v>743</v>
      </c>
    </row>
    <row r="91" spans="1:10">
      <c r="A91" s="13"/>
      <c r="B91" s="47" t="s">
        <v>974</v>
      </c>
      <c r="C91" s="21"/>
      <c r="D91" s="61" t="s">
        <v>632</v>
      </c>
      <c r="E91" s="60"/>
      <c r="F91" s="61" t="s">
        <v>632</v>
      </c>
      <c r="G91" s="60"/>
      <c r="H91" s="61" t="s">
        <v>609</v>
      </c>
      <c r="I91" s="60"/>
      <c r="J91" s="61" t="s">
        <v>609</v>
      </c>
    </row>
    <row r="92" spans="1:10" ht="15.75" thickBot="1">
      <c r="A92" s="13"/>
      <c r="B92" s="47" t="s">
        <v>975</v>
      </c>
      <c r="C92" s="21"/>
      <c r="D92" s="52" t="s">
        <v>983</v>
      </c>
      <c r="E92" s="60"/>
      <c r="F92" s="52" t="s">
        <v>984</v>
      </c>
      <c r="G92" s="60"/>
      <c r="H92" s="52" t="s">
        <v>940</v>
      </c>
      <c r="I92" s="60"/>
      <c r="J92" s="52" t="s">
        <v>985</v>
      </c>
    </row>
    <row r="93" spans="1:10" ht="15.75" thickBot="1">
      <c r="A93" s="13"/>
      <c r="B93" s="47" t="s">
        <v>986</v>
      </c>
      <c r="C93" s="21"/>
      <c r="D93" s="136" t="s">
        <v>940</v>
      </c>
      <c r="E93" s="60"/>
      <c r="F93" s="136" t="s">
        <v>941</v>
      </c>
      <c r="G93" s="60"/>
      <c r="H93" s="136" t="s">
        <v>959</v>
      </c>
      <c r="I93" s="60"/>
      <c r="J93" s="136" t="s">
        <v>960</v>
      </c>
    </row>
    <row r="94" spans="1:10">
      <c r="A94" s="13"/>
      <c r="B94" s="47" t="s">
        <v>987</v>
      </c>
      <c r="C94" s="21"/>
      <c r="D94" s="72"/>
      <c r="E94" s="60"/>
      <c r="F94" s="72"/>
      <c r="G94" s="60"/>
      <c r="H94" s="72"/>
      <c r="I94" s="60"/>
      <c r="J94" s="72"/>
    </row>
    <row r="95" spans="1:10">
      <c r="A95" s="13"/>
      <c r="B95" s="47" t="s">
        <v>988</v>
      </c>
      <c r="C95" s="21"/>
      <c r="D95" s="61" t="s">
        <v>989</v>
      </c>
      <c r="E95" s="60"/>
      <c r="F95" s="61" t="s">
        <v>989</v>
      </c>
      <c r="G95" s="60"/>
      <c r="H95" s="61" t="s">
        <v>990</v>
      </c>
      <c r="I95" s="60"/>
      <c r="J95" s="61" t="s">
        <v>990</v>
      </c>
    </row>
    <row r="96" spans="1:10" ht="15.75" thickBot="1">
      <c r="A96" s="13"/>
      <c r="B96" s="47" t="s">
        <v>991</v>
      </c>
      <c r="C96" s="21"/>
      <c r="D96" s="52" t="s">
        <v>491</v>
      </c>
      <c r="E96" s="60"/>
      <c r="F96" s="52" t="s">
        <v>491</v>
      </c>
      <c r="G96" s="60"/>
      <c r="H96" s="52" t="s">
        <v>595</v>
      </c>
      <c r="I96" s="60"/>
      <c r="J96" s="52" t="s">
        <v>595</v>
      </c>
    </row>
    <row r="97" spans="1:10" ht="15.75" thickBot="1">
      <c r="A97" s="13"/>
      <c r="B97" s="47" t="s">
        <v>142</v>
      </c>
      <c r="C97" s="21"/>
      <c r="D97" s="136" t="s">
        <v>943</v>
      </c>
      <c r="E97" s="60"/>
      <c r="F97" s="136" t="s">
        <v>943</v>
      </c>
      <c r="G97" s="60"/>
      <c r="H97" s="136" t="s">
        <v>961</v>
      </c>
      <c r="I97" s="60"/>
      <c r="J97" s="136" t="s">
        <v>961</v>
      </c>
    </row>
    <row r="98" spans="1:10">
      <c r="A98" s="13"/>
      <c r="B98" s="47" t="s">
        <v>992</v>
      </c>
      <c r="C98" s="21"/>
      <c r="D98" s="72"/>
      <c r="E98" s="60"/>
      <c r="F98" s="72"/>
      <c r="G98" s="60"/>
      <c r="H98" s="72"/>
      <c r="I98" s="60"/>
      <c r="J98" s="72"/>
    </row>
    <row r="99" spans="1:10">
      <c r="A99" s="13"/>
      <c r="B99" s="47" t="s">
        <v>993</v>
      </c>
      <c r="C99" s="21"/>
      <c r="D99" s="61" t="s">
        <v>613</v>
      </c>
      <c r="E99" s="60"/>
      <c r="F99" s="61" t="s">
        <v>239</v>
      </c>
      <c r="G99" s="60"/>
      <c r="H99" s="61" t="s">
        <v>613</v>
      </c>
      <c r="I99" s="60"/>
      <c r="J99" s="61" t="s">
        <v>613</v>
      </c>
    </row>
    <row r="100" spans="1:10">
      <c r="A100" s="13"/>
      <c r="B100" s="47" t="s">
        <v>994</v>
      </c>
      <c r="C100" s="21"/>
      <c r="D100" s="61" t="s">
        <v>995</v>
      </c>
      <c r="E100" s="60"/>
      <c r="F100" s="61" t="s">
        <v>996</v>
      </c>
      <c r="G100" s="60"/>
      <c r="H100" s="61" t="s">
        <v>997</v>
      </c>
      <c r="I100" s="60"/>
      <c r="J100" s="61" t="s">
        <v>998</v>
      </c>
    </row>
    <row r="101" spans="1:10" ht="15.75" thickBot="1">
      <c r="A101" s="13"/>
      <c r="B101" s="47" t="s">
        <v>999</v>
      </c>
      <c r="C101" s="21"/>
      <c r="D101" s="52" t="s">
        <v>1000</v>
      </c>
      <c r="E101" s="60"/>
      <c r="F101" s="52" t="s">
        <v>1001</v>
      </c>
      <c r="G101" s="60"/>
      <c r="H101" s="52" t="s">
        <v>1002</v>
      </c>
      <c r="I101" s="60"/>
      <c r="J101" s="52" t="s">
        <v>1003</v>
      </c>
    </row>
    <row r="102" spans="1:10" ht="15.75" thickBot="1">
      <c r="A102" s="13"/>
      <c r="B102" s="47" t="s">
        <v>986</v>
      </c>
      <c r="C102" s="21"/>
      <c r="D102" s="136" t="s">
        <v>945</v>
      </c>
      <c r="E102" s="60"/>
      <c r="F102" s="136" t="s">
        <v>947</v>
      </c>
      <c r="G102" s="60"/>
      <c r="H102" s="136" t="s">
        <v>962</v>
      </c>
      <c r="I102" s="60"/>
      <c r="J102" s="136" t="s">
        <v>964</v>
      </c>
    </row>
    <row r="103" spans="1:10" ht="15.75" thickBot="1">
      <c r="A103" s="13"/>
      <c r="B103" s="47" t="s">
        <v>948</v>
      </c>
      <c r="C103" s="21"/>
      <c r="D103" s="54" t="s">
        <v>1004</v>
      </c>
      <c r="E103" s="60"/>
      <c r="F103" s="54" t="s">
        <v>1005</v>
      </c>
      <c r="G103" s="60"/>
      <c r="H103" s="54" t="s">
        <v>1006</v>
      </c>
      <c r="I103" s="60"/>
      <c r="J103" s="54" t="s">
        <v>968</v>
      </c>
    </row>
    <row r="104" spans="1:10" ht="16.5" thickTop="1">
      <c r="A104" s="13"/>
      <c r="B104" s="113"/>
      <c r="C104" s="113"/>
      <c r="D104" s="113"/>
      <c r="E104" s="113"/>
      <c r="F104" s="113"/>
      <c r="G104" s="113"/>
      <c r="H104" s="113"/>
      <c r="I104" s="113"/>
      <c r="J104" s="113"/>
    </row>
    <row r="105" spans="1:10">
      <c r="A105" s="13"/>
      <c r="B105" s="138" t="s">
        <v>1007</v>
      </c>
      <c r="C105" s="138"/>
      <c r="D105" s="138"/>
      <c r="E105" s="138"/>
      <c r="F105" s="138"/>
      <c r="G105" s="138"/>
      <c r="H105" s="138"/>
      <c r="I105" s="138"/>
      <c r="J105" s="138"/>
    </row>
    <row r="106" spans="1:10" ht="15.75">
      <c r="A106" s="13"/>
      <c r="B106" s="113"/>
      <c r="C106" s="113"/>
      <c r="D106" s="113"/>
      <c r="E106" s="113"/>
      <c r="F106" s="113"/>
      <c r="G106" s="113"/>
      <c r="H106" s="113"/>
      <c r="I106" s="113"/>
      <c r="J106" s="113"/>
    </row>
    <row r="107" spans="1:10">
      <c r="A107" s="13"/>
      <c r="B107" s="45"/>
      <c r="C107" s="45"/>
      <c r="D107" s="45"/>
      <c r="E107" s="45"/>
      <c r="F107" s="45"/>
      <c r="G107" s="45"/>
      <c r="H107" s="45"/>
      <c r="I107" s="45"/>
      <c r="J107" s="45"/>
    </row>
  </sheetData>
  <mergeCells count="34">
    <mergeCell ref="A54:A75"/>
    <mergeCell ref="B54:J54"/>
    <mergeCell ref="B74:J74"/>
    <mergeCell ref="B75:J75"/>
    <mergeCell ref="A76:A107"/>
    <mergeCell ref="B76:J76"/>
    <mergeCell ref="B104:J104"/>
    <mergeCell ref="B105:J105"/>
    <mergeCell ref="B106:J106"/>
    <mergeCell ref="B107:J107"/>
    <mergeCell ref="A21:A31"/>
    <mergeCell ref="B21:J21"/>
    <mergeCell ref="B30:J30"/>
    <mergeCell ref="B31:J31"/>
    <mergeCell ref="A32:A53"/>
    <mergeCell ref="B32:J32"/>
    <mergeCell ref="B52:J52"/>
    <mergeCell ref="B53:J53"/>
    <mergeCell ref="B5:J5"/>
    <mergeCell ref="B16:J16"/>
    <mergeCell ref="B17:J17"/>
    <mergeCell ref="B18:J18"/>
    <mergeCell ref="B19:J19"/>
    <mergeCell ref="B20:J20"/>
    <mergeCell ref="D24:F24"/>
    <mergeCell ref="H24:J24"/>
    <mergeCell ref="D79:F79"/>
    <mergeCell ref="H79:J7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1.7109375" customWidth="1"/>
    <col min="4" max="4" width="18.42578125" customWidth="1"/>
    <col min="5" max="5" width="36.5703125" bestFit="1" customWidth="1"/>
    <col min="6" max="6" width="15.85546875" customWidth="1"/>
    <col min="7" max="7" width="10.28515625" customWidth="1"/>
    <col min="8" max="8" width="18.42578125" customWidth="1"/>
    <col min="9" max="9" width="10.28515625" customWidth="1"/>
    <col min="10" max="10" width="18.5703125" customWidth="1"/>
  </cols>
  <sheetData>
    <row r="1" spans="1:10" ht="15" customHeight="1">
      <c r="A1" s="7" t="s">
        <v>17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09</v>
      </c>
      <c r="B3" s="12" t="s">
        <v>5</v>
      </c>
      <c r="C3" s="12"/>
      <c r="D3" s="12"/>
      <c r="E3" s="12"/>
      <c r="F3" s="12"/>
      <c r="G3" s="12"/>
      <c r="H3" s="12"/>
      <c r="I3" s="12"/>
      <c r="J3" s="12"/>
    </row>
    <row r="4" spans="1:10" ht="15" customHeight="1">
      <c r="A4" s="13" t="s">
        <v>1793</v>
      </c>
      <c r="B4" s="12" t="s">
        <v>5</v>
      </c>
      <c r="C4" s="12"/>
      <c r="D4" s="12"/>
      <c r="E4" s="12"/>
      <c r="F4" s="12"/>
      <c r="G4" s="12"/>
      <c r="H4" s="12"/>
      <c r="I4" s="12"/>
      <c r="J4" s="12"/>
    </row>
    <row r="5" spans="1:10" ht="15.75" thickBot="1">
      <c r="A5" s="13"/>
      <c r="B5" s="20"/>
      <c r="C5" s="21"/>
      <c r="D5" s="21"/>
      <c r="E5" s="21"/>
      <c r="F5" s="21"/>
      <c r="G5" s="21"/>
      <c r="H5" s="21"/>
      <c r="I5" s="21"/>
      <c r="J5" s="21"/>
    </row>
    <row r="6" spans="1:10">
      <c r="A6" s="13"/>
      <c r="B6" s="57"/>
      <c r="C6" s="24"/>
      <c r="D6" s="24"/>
      <c r="E6" s="24"/>
      <c r="F6" s="24"/>
      <c r="G6" s="24"/>
      <c r="H6" s="24"/>
      <c r="I6" s="24"/>
      <c r="J6" s="24"/>
    </row>
    <row r="7" spans="1:10" ht="15.75" thickBot="1">
      <c r="A7" s="13"/>
      <c r="B7" s="47"/>
      <c r="C7" s="21"/>
      <c r="D7" s="63">
        <v>41820</v>
      </c>
      <c r="E7" s="63"/>
      <c r="F7" s="63"/>
      <c r="G7" s="63"/>
      <c r="H7" s="63"/>
      <c r="I7" s="28"/>
      <c r="J7" s="58">
        <v>41639</v>
      </c>
    </row>
    <row r="8" spans="1:10" ht="15.75" thickBot="1">
      <c r="A8" s="13"/>
      <c r="B8" s="47"/>
      <c r="C8" s="28"/>
      <c r="D8" s="59" t="s">
        <v>1013</v>
      </c>
      <c r="E8" s="83"/>
      <c r="F8" s="59" t="s">
        <v>1014</v>
      </c>
      <c r="G8" s="83"/>
      <c r="H8" s="59" t="s">
        <v>142</v>
      </c>
      <c r="I8" s="28"/>
      <c r="J8" s="59" t="s">
        <v>142</v>
      </c>
    </row>
    <row r="9" spans="1:10">
      <c r="A9" s="13"/>
      <c r="B9" s="139"/>
      <c r="C9" s="21"/>
      <c r="D9" s="24"/>
      <c r="E9" s="21"/>
      <c r="F9" s="24"/>
      <c r="G9" s="21"/>
      <c r="H9" s="24"/>
      <c r="I9" s="21"/>
      <c r="J9" s="24"/>
    </row>
    <row r="10" spans="1:10">
      <c r="A10" s="13"/>
      <c r="B10" s="47" t="s">
        <v>1015</v>
      </c>
      <c r="C10" s="21"/>
      <c r="D10" s="131" t="s">
        <v>1016</v>
      </c>
      <c r="E10" s="21"/>
      <c r="F10" s="131" t="s">
        <v>1017</v>
      </c>
      <c r="G10" s="21"/>
      <c r="H10" s="131" t="s">
        <v>1018</v>
      </c>
      <c r="I10" s="21"/>
      <c r="J10" s="131" t="s">
        <v>1019</v>
      </c>
    </row>
    <row r="11" spans="1:10" ht="15.75" thickBot="1">
      <c r="A11" s="13"/>
      <c r="B11" s="47" t="s">
        <v>1020</v>
      </c>
      <c r="C11" s="21"/>
      <c r="D11" s="62" t="s">
        <v>272</v>
      </c>
      <c r="E11" s="21"/>
      <c r="F11" s="52" t="s">
        <v>1021</v>
      </c>
      <c r="G11" s="21"/>
      <c r="H11" s="52" t="s">
        <v>1021</v>
      </c>
      <c r="I11" s="21"/>
      <c r="J11" s="52" t="s">
        <v>1022</v>
      </c>
    </row>
    <row r="12" spans="1:10" ht="15.75" thickBot="1">
      <c r="A12" s="13"/>
      <c r="B12" s="35" t="s">
        <v>1023</v>
      </c>
      <c r="C12" s="21"/>
      <c r="D12" s="54" t="s">
        <v>1016</v>
      </c>
      <c r="E12" s="21"/>
      <c r="F12" s="54" t="s">
        <v>1024</v>
      </c>
      <c r="G12" s="21"/>
      <c r="H12" s="54" t="s">
        <v>1025</v>
      </c>
      <c r="I12" s="21"/>
      <c r="J12" s="54" t="s">
        <v>1026</v>
      </c>
    </row>
    <row r="13" spans="1:10" ht="15.75" thickTop="1">
      <c r="A13" s="13"/>
      <c r="B13" s="43"/>
      <c r="C13" s="43"/>
      <c r="D13" s="43"/>
      <c r="E13" s="43"/>
      <c r="F13" s="43"/>
      <c r="G13" s="43"/>
      <c r="H13" s="43"/>
      <c r="I13" s="43"/>
      <c r="J13" s="43"/>
    </row>
    <row r="14" spans="1:10" ht="15.75">
      <c r="A14" s="13"/>
      <c r="B14" s="113"/>
      <c r="C14" s="113"/>
      <c r="D14" s="113"/>
      <c r="E14" s="113"/>
      <c r="F14" s="113"/>
      <c r="G14" s="113"/>
      <c r="H14" s="113"/>
      <c r="I14" s="113"/>
      <c r="J14" s="113"/>
    </row>
    <row r="15" spans="1:10" ht="45">
      <c r="A15" s="13"/>
      <c r="B15" s="4"/>
      <c r="C15" s="140">
        <v>-1</v>
      </c>
      <c r="D15" s="4"/>
      <c r="E15" s="102" t="s">
        <v>1027</v>
      </c>
    </row>
    <row r="16" spans="1:10">
      <c r="A16" s="13"/>
      <c r="B16" s="41"/>
      <c r="C16" s="41"/>
      <c r="D16" s="41"/>
      <c r="E16" s="41"/>
      <c r="F16" s="41"/>
      <c r="G16" s="41"/>
      <c r="H16" s="41"/>
      <c r="I16" s="41"/>
      <c r="J16" s="41"/>
    </row>
    <row r="17" spans="1:10">
      <c r="A17" s="13"/>
      <c r="B17" s="45"/>
      <c r="C17" s="45"/>
      <c r="D17" s="45"/>
      <c r="E17" s="45"/>
      <c r="F17" s="45"/>
      <c r="G17" s="45"/>
      <c r="H17" s="45"/>
      <c r="I17" s="45"/>
      <c r="J17" s="45"/>
    </row>
    <row r="18" spans="1:10" ht="15" customHeight="1">
      <c r="A18" s="13" t="s">
        <v>1794</v>
      </c>
      <c r="B18" s="12" t="s">
        <v>5</v>
      </c>
      <c r="C18" s="12"/>
      <c r="D18" s="12"/>
      <c r="E18" s="12"/>
      <c r="F18" s="12"/>
      <c r="G18" s="12"/>
      <c r="H18" s="12"/>
      <c r="I18" s="12"/>
      <c r="J18" s="12"/>
    </row>
    <row r="19" spans="1:10">
      <c r="A19" s="13"/>
      <c r="B19" s="41" t="s">
        <v>1037</v>
      </c>
      <c r="C19" s="41"/>
      <c r="D19" s="41"/>
      <c r="E19" s="41"/>
      <c r="F19" s="41"/>
      <c r="G19" s="41"/>
      <c r="H19" s="41"/>
      <c r="I19" s="41"/>
      <c r="J19" s="41"/>
    </row>
    <row r="20" spans="1:10" ht="15.75">
      <c r="A20" s="13"/>
      <c r="B20" s="113"/>
      <c r="C20" s="113"/>
      <c r="D20" s="113"/>
      <c r="E20" s="113"/>
      <c r="F20" s="113"/>
      <c r="G20" s="113"/>
      <c r="H20" s="113"/>
      <c r="I20" s="113"/>
      <c r="J20" s="113"/>
    </row>
    <row r="21" spans="1:10">
      <c r="A21" s="13"/>
      <c r="B21" s="43"/>
      <c r="C21" s="43"/>
      <c r="D21" s="43"/>
      <c r="E21" s="43"/>
      <c r="F21" s="43"/>
      <c r="G21" s="43"/>
      <c r="H21" s="43"/>
      <c r="I21" s="43"/>
      <c r="J21" s="43"/>
    </row>
    <row r="22" spans="1:10">
      <c r="A22" s="13"/>
      <c r="B22" s="20"/>
      <c r="C22" s="21"/>
      <c r="D22" s="21"/>
      <c r="E22" s="21"/>
      <c r="F22" s="21"/>
      <c r="G22" s="21"/>
      <c r="H22" s="21"/>
    </row>
    <row r="23" spans="1:10" ht="15.75" thickBot="1">
      <c r="A23" s="13"/>
      <c r="B23" s="141" t="s">
        <v>1038</v>
      </c>
      <c r="C23" s="21"/>
      <c r="D23" s="50" t="s">
        <v>1039</v>
      </c>
      <c r="E23" s="28"/>
      <c r="F23" s="50" t="s">
        <v>1040</v>
      </c>
      <c r="G23" s="28"/>
      <c r="H23" s="50" t="s">
        <v>1041</v>
      </c>
    </row>
    <row r="24" spans="1:10">
      <c r="A24" s="13"/>
      <c r="B24" s="46" t="s">
        <v>1042</v>
      </c>
      <c r="C24" s="21"/>
      <c r="D24" s="133" t="s">
        <v>1043</v>
      </c>
      <c r="E24" s="60"/>
      <c r="F24" s="142">
        <v>40940</v>
      </c>
      <c r="G24" s="60"/>
      <c r="H24" s="133" t="s">
        <v>1044</v>
      </c>
    </row>
    <row r="25" spans="1:10">
      <c r="A25" s="13"/>
      <c r="B25" s="143">
        <v>42856</v>
      </c>
      <c r="C25" s="21"/>
      <c r="D25" s="61" t="s">
        <v>1045</v>
      </c>
      <c r="E25" s="21"/>
      <c r="F25" s="143">
        <v>41030</v>
      </c>
      <c r="G25" s="21"/>
      <c r="H25" s="61" t="s">
        <v>1046</v>
      </c>
    </row>
    <row r="26" spans="1:10">
      <c r="A26" s="13"/>
      <c r="B26" s="143">
        <v>42948</v>
      </c>
      <c r="C26" s="21"/>
      <c r="D26" s="61" t="s">
        <v>1047</v>
      </c>
      <c r="E26" s="21"/>
      <c r="F26" s="143">
        <v>41122</v>
      </c>
      <c r="G26" s="21"/>
      <c r="H26" s="61" t="s">
        <v>1048</v>
      </c>
    </row>
    <row r="27" spans="1:10">
      <c r="A27" s="13"/>
      <c r="B27" s="143">
        <v>43160</v>
      </c>
      <c r="C27" s="21"/>
      <c r="D27" s="61" t="s">
        <v>1049</v>
      </c>
      <c r="E27" s="21"/>
      <c r="F27" s="143">
        <v>40969</v>
      </c>
      <c r="G27" s="21"/>
      <c r="H27" s="61" t="s">
        <v>1044</v>
      </c>
    </row>
    <row r="28" spans="1:10">
      <c r="A28" s="13"/>
      <c r="B28" s="47" t="s">
        <v>1050</v>
      </c>
      <c r="C28" s="21"/>
      <c r="D28" s="61" t="s">
        <v>1051</v>
      </c>
      <c r="E28" s="21"/>
      <c r="F28" s="143">
        <v>40603</v>
      </c>
      <c r="G28" s="21"/>
      <c r="H28" s="61" t="s">
        <v>1052</v>
      </c>
    </row>
    <row r="29" spans="1:10">
      <c r="A29" s="13"/>
      <c r="B29" s="47" t="s">
        <v>1053</v>
      </c>
      <c r="C29" s="21"/>
      <c r="D29" s="61" t="s">
        <v>1054</v>
      </c>
      <c r="E29" s="21"/>
      <c r="F29" s="143">
        <v>40940</v>
      </c>
      <c r="G29" s="21"/>
      <c r="H29" s="61" t="s">
        <v>1048</v>
      </c>
    </row>
    <row r="30" spans="1:10">
      <c r="A30" s="13"/>
      <c r="B30" s="143">
        <v>43497</v>
      </c>
      <c r="C30" s="21"/>
      <c r="D30" s="61" t="s">
        <v>1055</v>
      </c>
      <c r="E30" s="21"/>
      <c r="F30" s="143">
        <v>41671</v>
      </c>
      <c r="G30" s="21"/>
      <c r="H30" s="61" t="s">
        <v>1056</v>
      </c>
    </row>
    <row r="31" spans="1:10">
      <c r="A31" s="13"/>
      <c r="B31" s="143">
        <v>43952</v>
      </c>
      <c r="C31" s="21"/>
      <c r="D31" s="61" t="s">
        <v>1057</v>
      </c>
      <c r="E31" s="21"/>
      <c r="F31" s="143">
        <v>41030</v>
      </c>
      <c r="G31" s="21"/>
      <c r="H31" s="61" t="s">
        <v>1058</v>
      </c>
    </row>
    <row r="32" spans="1:10">
      <c r="A32" s="13"/>
      <c r="B32" s="143">
        <v>44774</v>
      </c>
      <c r="C32" s="21"/>
      <c r="D32" s="61" t="s">
        <v>1045</v>
      </c>
      <c r="E32" s="21"/>
      <c r="F32" s="143">
        <v>41122</v>
      </c>
      <c r="G32" s="21"/>
      <c r="H32" s="61" t="s">
        <v>1046</v>
      </c>
    </row>
    <row r="33" spans="1:10" ht="15.75" thickBot="1">
      <c r="A33" s="13"/>
      <c r="B33" s="143">
        <v>45139</v>
      </c>
      <c r="C33" s="21"/>
      <c r="D33" s="52" t="s">
        <v>1045</v>
      </c>
      <c r="E33" s="21"/>
      <c r="F33" s="143">
        <v>41487</v>
      </c>
      <c r="G33" s="21"/>
      <c r="H33" s="52" t="s">
        <v>1058</v>
      </c>
    </row>
    <row r="34" spans="1:10" ht="15.75" thickBot="1">
      <c r="A34" s="13"/>
      <c r="B34" s="47" t="s">
        <v>1059</v>
      </c>
      <c r="C34" s="21"/>
      <c r="D34" s="136" t="s">
        <v>1060</v>
      </c>
      <c r="E34" s="21"/>
      <c r="F34" s="21"/>
      <c r="G34" s="21"/>
      <c r="H34" s="54" t="s">
        <v>1061</v>
      </c>
    </row>
    <row r="35" spans="1:10" ht="15.75" thickTop="1">
      <c r="A35" s="13"/>
      <c r="B35" s="47"/>
      <c r="C35" s="21"/>
      <c r="D35" s="24"/>
      <c r="E35" s="21"/>
      <c r="F35" s="21"/>
      <c r="G35" s="21"/>
      <c r="H35" s="33"/>
    </row>
    <row r="36" spans="1:10">
      <c r="A36" s="13"/>
      <c r="B36" s="144" t="s">
        <v>1062</v>
      </c>
      <c r="C36" s="21"/>
      <c r="D36" s="21"/>
      <c r="E36" s="21"/>
      <c r="F36" s="21"/>
      <c r="G36" s="21"/>
      <c r="H36" s="21"/>
    </row>
    <row r="37" spans="1:10" ht="15.75">
      <c r="A37" s="13"/>
      <c r="B37" s="113"/>
      <c r="C37" s="113"/>
      <c r="D37" s="113"/>
      <c r="E37" s="113"/>
      <c r="F37" s="113"/>
      <c r="G37" s="113"/>
      <c r="H37" s="113"/>
      <c r="I37" s="113"/>
      <c r="J37" s="113"/>
    </row>
    <row r="38" spans="1:10">
      <c r="A38" s="13"/>
      <c r="B38" s="45"/>
      <c r="C38" s="45"/>
      <c r="D38" s="45"/>
      <c r="E38" s="45"/>
      <c r="F38" s="45"/>
      <c r="G38" s="45"/>
      <c r="H38" s="45"/>
      <c r="I38" s="45"/>
      <c r="J38" s="45"/>
    </row>
    <row r="39" spans="1:10" ht="15" customHeight="1">
      <c r="A39" s="13" t="s">
        <v>1795</v>
      </c>
      <c r="B39" s="12" t="s">
        <v>5</v>
      </c>
      <c r="C39" s="12"/>
      <c r="D39" s="12"/>
      <c r="E39" s="12"/>
      <c r="F39" s="12"/>
      <c r="G39" s="12"/>
      <c r="H39" s="12"/>
      <c r="I39" s="12"/>
      <c r="J39" s="12"/>
    </row>
    <row r="40" spans="1:10">
      <c r="A40" s="13"/>
      <c r="B40" s="111"/>
      <c r="C40" s="111"/>
      <c r="D40" s="111"/>
      <c r="E40" s="111"/>
      <c r="F40" s="111"/>
      <c r="G40" s="111"/>
      <c r="H40" s="111"/>
      <c r="I40" s="111"/>
      <c r="J40" s="111"/>
    </row>
    <row r="41" spans="1:10">
      <c r="A41" s="13"/>
      <c r="B41" s="112"/>
      <c r="C41" s="112"/>
      <c r="D41" s="112"/>
      <c r="E41" s="112"/>
      <c r="F41" s="112"/>
      <c r="G41" s="112"/>
      <c r="H41" s="112"/>
      <c r="I41" s="112"/>
      <c r="J41" s="112"/>
    </row>
    <row r="42" spans="1:10">
      <c r="A42" s="13"/>
      <c r="B42" s="41" t="s">
        <v>1066</v>
      </c>
      <c r="C42" s="41"/>
      <c r="D42" s="41"/>
      <c r="E42" s="41"/>
      <c r="F42" s="41"/>
      <c r="G42" s="41"/>
      <c r="H42" s="41"/>
      <c r="I42" s="41"/>
      <c r="J42" s="41"/>
    </row>
    <row r="43" spans="1:10">
      <c r="A43" s="13"/>
      <c r="B43" s="111"/>
      <c r="C43" s="111"/>
      <c r="D43" s="111"/>
      <c r="E43" s="111"/>
      <c r="F43" s="111"/>
      <c r="G43" s="111"/>
      <c r="H43" s="111"/>
      <c r="I43" s="111"/>
      <c r="J43" s="111"/>
    </row>
    <row r="44" spans="1:10">
      <c r="A44" s="13"/>
      <c r="B44" s="112"/>
      <c r="C44" s="112"/>
      <c r="D44" s="112"/>
      <c r="E44" s="112"/>
      <c r="F44" s="112"/>
      <c r="G44" s="112"/>
      <c r="H44" s="112"/>
      <c r="I44" s="112"/>
      <c r="J44" s="112"/>
    </row>
    <row r="45" spans="1:10">
      <c r="A45" s="13"/>
      <c r="B45" s="43"/>
      <c r="C45" s="43"/>
      <c r="D45" s="43"/>
      <c r="E45" s="43"/>
      <c r="F45" s="43"/>
      <c r="G45" s="43"/>
      <c r="H45" s="43"/>
      <c r="I45" s="43"/>
      <c r="J45" s="43"/>
    </row>
    <row r="46" spans="1:10" ht="15.75">
      <c r="A46" s="13"/>
      <c r="B46" s="113"/>
      <c r="C46" s="113"/>
      <c r="D46" s="113"/>
      <c r="E46" s="113"/>
      <c r="F46" s="113"/>
      <c r="G46" s="113"/>
      <c r="H46" s="113"/>
      <c r="I46" s="113"/>
      <c r="J46" s="113"/>
    </row>
    <row r="47" spans="1:10" ht="15.75" thickBot="1">
      <c r="A47" s="13"/>
      <c r="B47" s="20"/>
      <c r="C47" s="21"/>
      <c r="D47" s="21"/>
      <c r="E47" s="21"/>
      <c r="F47" s="21"/>
      <c r="G47" s="21"/>
      <c r="H47" s="21"/>
      <c r="I47" s="21"/>
      <c r="J47" s="21"/>
    </row>
    <row r="48" spans="1:10">
      <c r="A48" s="13"/>
      <c r="B48" s="57"/>
      <c r="C48" s="24"/>
      <c r="D48" s="24"/>
      <c r="E48" s="24"/>
      <c r="F48" s="24"/>
      <c r="G48" s="24"/>
      <c r="H48" s="24"/>
      <c r="I48" s="24"/>
      <c r="J48" s="24"/>
    </row>
    <row r="49" spans="1:10" ht="15.75" thickBot="1">
      <c r="A49" s="13"/>
      <c r="B49" s="35"/>
      <c r="C49" s="21"/>
      <c r="D49" s="63">
        <v>41820</v>
      </c>
      <c r="E49" s="63"/>
      <c r="F49" s="63"/>
      <c r="G49" s="21"/>
      <c r="H49" s="63">
        <v>41639</v>
      </c>
      <c r="I49" s="63"/>
      <c r="J49" s="63"/>
    </row>
    <row r="50" spans="1:10" ht="15.75" thickBot="1">
      <c r="A50" s="13"/>
      <c r="B50" s="26"/>
      <c r="C50" s="21"/>
      <c r="D50" s="59" t="s">
        <v>1067</v>
      </c>
      <c r="E50" s="24"/>
      <c r="F50" s="59" t="s">
        <v>1068</v>
      </c>
      <c r="G50" s="21"/>
      <c r="H50" s="59" t="s">
        <v>1067</v>
      </c>
      <c r="I50" s="21"/>
      <c r="J50" s="59" t="s">
        <v>1068</v>
      </c>
    </row>
    <row r="51" spans="1:10">
      <c r="A51" s="13"/>
      <c r="B51" s="47" t="s">
        <v>1069</v>
      </c>
      <c r="C51" s="21"/>
      <c r="D51" s="51" t="s">
        <v>1070</v>
      </c>
      <c r="E51" s="21"/>
      <c r="F51" s="51" t="s">
        <v>1071</v>
      </c>
      <c r="G51" s="21"/>
      <c r="H51" s="51" t="s">
        <v>1072</v>
      </c>
      <c r="I51" s="21"/>
      <c r="J51" s="51" t="s">
        <v>1073</v>
      </c>
    </row>
    <row r="52" spans="1:10">
      <c r="A52" s="13"/>
      <c r="B52" s="47" t="s">
        <v>1074</v>
      </c>
      <c r="C52" s="21"/>
      <c r="D52" s="61" t="s">
        <v>1075</v>
      </c>
      <c r="E52" s="21"/>
      <c r="F52" s="61" t="s">
        <v>1076</v>
      </c>
      <c r="G52" s="21"/>
      <c r="H52" s="61" t="s">
        <v>1077</v>
      </c>
      <c r="I52" s="21"/>
      <c r="J52" s="61" t="s">
        <v>1078</v>
      </c>
    </row>
    <row r="53" spans="1:10" ht="15.75" thickBot="1">
      <c r="A53" s="13"/>
      <c r="B53" s="47" t="s">
        <v>349</v>
      </c>
      <c r="C53" s="21"/>
      <c r="D53" s="52" t="s">
        <v>1079</v>
      </c>
      <c r="E53" s="21"/>
      <c r="F53" s="52" t="s">
        <v>1080</v>
      </c>
      <c r="G53" s="21"/>
      <c r="H53" s="52" t="s">
        <v>1081</v>
      </c>
      <c r="I53" s="21"/>
      <c r="J53" s="52" t="s">
        <v>1082</v>
      </c>
    </row>
    <row r="54" spans="1:10" ht="15.75" thickBot="1">
      <c r="A54" s="13"/>
      <c r="B54" s="47" t="s">
        <v>1083</v>
      </c>
      <c r="C54" s="21"/>
      <c r="D54" s="136" t="s">
        <v>1084</v>
      </c>
      <c r="E54" s="21"/>
      <c r="F54" s="136" t="s">
        <v>1085</v>
      </c>
      <c r="G54" s="21"/>
      <c r="H54" s="136" t="s">
        <v>1086</v>
      </c>
      <c r="I54" s="21"/>
      <c r="J54" s="136" t="s">
        <v>1087</v>
      </c>
    </row>
    <row r="55" spans="1:10">
      <c r="A55" s="13"/>
      <c r="B55" s="47" t="s">
        <v>350</v>
      </c>
      <c r="C55" s="21"/>
      <c r="D55" s="133" t="s">
        <v>1088</v>
      </c>
      <c r="E55" s="21"/>
      <c r="F55" s="133" t="s">
        <v>1089</v>
      </c>
      <c r="G55" s="21"/>
      <c r="H55" s="133" t="s">
        <v>1090</v>
      </c>
      <c r="I55" s="21"/>
      <c r="J55" s="133" t="s">
        <v>1091</v>
      </c>
    </row>
    <row r="56" spans="1:10">
      <c r="A56" s="13"/>
      <c r="B56" s="47" t="s">
        <v>352</v>
      </c>
      <c r="C56" s="21"/>
      <c r="D56" s="61" t="s">
        <v>1092</v>
      </c>
      <c r="E56" s="21"/>
      <c r="F56" s="61" t="s">
        <v>1093</v>
      </c>
      <c r="G56" s="21"/>
      <c r="H56" s="131" t="s">
        <v>272</v>
      </c>
      <c r="I56" s="21"/>
      <c r="J56" s="131" t="s">
        <v>272</v>
      </c>
    </row>
    <row r="57" spans="1:10">
      <c r="A57" s="13"/>
      <c r="B57" s="47" t="s">
        <v>353</v>
      </c>
      <c r="C57" s="21"/>
      <c r="D57" s="61" t="s">
        <v>1094</v>
      </c>
      <c r="E57" s="21"/>
      <c r="F57" s="61" t="s">
        <v>1095</v>
      </c>
      <c r="G57" s="21"/>
      <c r="H57" s="61" t="s">
        <v>1094</v>
      </c>
      <c r="I57" s="21"/>
      <c r="J57" s="61" t="s">
        <v>1096</v>
      </c>
    </row>
    <row r="58" spans="1:10" ht="15.75" thickBot="1">
      <c r="A58" s="13"/>
      <c r="B58" s="47" t="s">
        <v>351</v>
      </c>
      <c r="C58" s="21"/>
      <c r="D58" s="52" t="s">
        <v>1097</v>
      </c>
      <c r="E58" s="21"/>
      <c r="F58" s="52" t="s">
        <v>1098</v>
      </c>
      <c r="G58" s="21"/>
      <c r="H58" s="52" t="s">
        <v>1099</v>
      </c>
      <c r="I58" s="21"/>
      <c r="J58" s="52" t="s">
        <v>1100</v>
      </c>
    </row>
    <row r="59" spans="1:10" ht="15.75" thickBot="1">
      <c r="A59" s="13"/>
      <c r="B59" s="47" t="s">
        <v>1101</v>
      </c>
      <c r="C59" s="21"/>
      <c r="D59" s="136" t="s">
        <v>1102</v>
      </c>
      <c r="E59" s="21"/>
      <c r="F59" s="136" t="s">
        <v>1103</v>
      </c>
      <c r="G59" s="21"/>
      <c r="H59" s="136" t="s">
        <v>1104</v>
      </c>
      <c r="I59" s="21"/>
      <c r="J59" s="136" t="s">
        <v>1105</v>
      </c>
    </row>
    <row r="60" spans="1:10" ht="15.75" thickBot="1">
      <c r="A60" s="13"/>
      <c r="B60" s="47" t="s">
        <v>1106</v>
      </c>
      <c r="C60" s="21"/>
      <c r="D60" s="132" t="s">
        <v>272</v>
      </c>
      <c r="E60" s="21"/>
      <c r="F60" s="132" t="s">
        <v>272</v>
      </c>
      <c r="G60" s="21"/>
      <c r="H60" s="136" t="s">
        <v>1107</v>
      </c>
      <c r="I60" s="21"/>
      <c r="J60" s="136" t="s">
        <v>1108</v>
      </c>
    </row>
    <row r="61" spans="1:10" ht="15.75" thickBot="1">
      <c r="A61" s="13"/>
      <c r="B61" s="35" t="s">
        <v>986</v>
      </c>
      <c r="C61" s="21"/>
      <c r="D61" s="54" t="s">
        <v>1109</v>
      </c>
      <c r="E61" s="21"/>
      <c r="F61" s="54" t="s">
        <v>1110</v>
      </c>
      <c r="G61" s="21"/>
      <c r="H61" s="54" t="s">
        <v>1111</v>
      </c>
      <c r="I61" s="21"/>
      <c r="J61" s="54" t="s">
        <v>1112</v>
      </c>
    </row>
    <row r="62" spans="1:10" ht="16.5" thickTop="1">
      <c r="A62" s="13"/>
      <c r="B62" s="113"/>
      <c r="C62" s="113"/>
      <c r="D62" s="113"/>
      <c r="E62" s="113"/>
      <c r="F62" s="113"/>
      <c r="G62" s="113"/>
      <c r="H62" s="113"/>
      <c r="I62" s="113"/>
      <c r="J62" s="113"/>
    </row>
    <row r="63" spans="1:10" ht="22.5" customHeight="1">
      <c r="A63" s="13"/>
      <c r="B63" s="145" t="s">
        <v>1113</v>
      </c>
      <c r="C63" s="145"/>
      <c r="D63" s="145"/>
      <c r="E63" s="145"/>
      <c r="F63" s="145"/>
      <c r="G63" s="145"/>
      <c r="H63" s="145"/>
      <c r="I63" s="145"/>
      <c r="J63" s="145"/>
    </row>
    <row r="64" spans="1:10" ht="22.5" customHeight="1">
      <c r="A64" s="13"/>
      <c r="B64" s="145" t="s">
        <v>1114</v>
      </c>
      <c r="C64" s="145"/>
      <c r="D64" s="145"/>
      <c r="E64" s="145"/>
      <c r="F64" s="145"/>
      <c r="G64" s="145"/>
      <c r="H64" s="145"/>
      <c r="I64" s="145"/>
      <c r="J64" s="145"/>
    </row>
    <row r="65" spans="1:10" ht="22.5" customHeight="1">
      <c r="A65" s="13"/>
      <c r="B65" s="146" t="s">
        <v>1115</v>
      </c>
      <c r="C65" s="146"/>
      <c r="D65" s="146"/>
      <c r="E65" s="146"/>
      <c r="F65" s="146"/>
      <c r="G65" s="146"/>
      <c r="H65" s="146"/>
      <c r="I65" s="146"/>
      <c r="J65" s="146"/>
    </row>
    <row r="66" spans="1:10">
      <c r="A66" s="13"/>
      <c r="B66" s="45"/>
      <c r="C66" s="45"/>
      <c r="D66" s="45"/>
      <c r="E66" s="45"/>
      <c r="F66" s="45"/>
      <c r="G66" s="45"/>
      <c r="H66" s="45"/>
      <c r="I66" s="45"/>
      <c r="J66" s="45"/>
    </row>
  </sheetData>
  <mergeCells count="32">
    <mergeCell ref="B65:J65"/>
    <mergeCell ref="B66:J66"/>
    <mergeCell ref="A39:A66"/>
    <mergeCell ref="B39:J39"/>
    <mergeCell ref="B41:J41"/>
    <mergeCell ref="B42:J42"/>
    <mergeCell ref="B44:J44"/>
    <mergeCell ref="B45:J45"/>
    <mergeCell ref="B46:J46"/>
    <mergeCell ref="B62:J62"/>
    <mergeCell ref="B63:J63"/>
    <mergeCell ref="B64:J64"/>
    <mergeCell ref="B14:J14"/>
    <mergeCell ref="B16:J16"/>
    <mergeCell ref="B17:J17"/>
    <mergeCell ref="A18:A38"/>
    <mergeCell ref="B18:J18"/>
    <mergeCell ref="B19:J19"/>
    <mergeCell ref="B20:J20"/>
    <mergeCell ref="B21:J21"/>
    <mergeCell ref="B37:J37"/>
    <mergeCell ref="B38:J38"/>
    <mergeCell ref="D7:H7"/>
    <mergeCell ref="D49:F49"/>
    <mergeCell ref="H49:J49"/>
    <mergeCell ref="A1:A2"/>
    <mergeCell ref="B1:J1"/>
    <mergeCell ref="B2:J2"/>
    <mergeCell ref="B3:J3"/>
    <mergeCell ref="A4:A17"/>
    <mergeCell ref="B4:J4"/>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6</v>
      </c>
    </row>
    <row r="2" spans="1:3" ht="30">
      <c r="A2" s="1" t="s">
        <v>69</v>
      </c>
      <c r="B2" s="7"/>
      <c r="C2" s="7"/>
    </row>
    <row r="3" spans="1:3">
      <c r="A3" s="3" t="s">
        <v>70</v>
      </c>
      <c r="B3" s="4" t="s">
        <v>5</v>
      </c>
      <c r="C3" s="4" t="s">
        <v>5</v>
      </c>
    </row>
    <row r="4" spans="1:3">
      <c r="A4" s="2" t="s">
        <v>71</v>
      </c>
      <c r="B4" s="9">
        <v>244.8</v>
      </c>
      <c r="C4" s="9">
        <v>178.1</v>
      </c>
    </row>
    <row r="5" spans="1:3" ht="30">
      <c r="A5" s="2" t="s">
        <v>72</v>
      </c>
      <c r="B5" s="4">
        <v>557.79999999999995</v>
      </c>
      <c r="C5" s="4">
        <v>785.5</v>
      </c>
    </row>
    <row r="6" spans="1:3">
      <c r="A6" s="2" t="s">
        <v>73</v>
      </c>
      <c r="B6" s="4">
        <v>36.4</v>
      </c>
      <c r="C6" s="4">
        <v>50.3</v>
      </c>
    </row>
    <row r="7" spans="1:3">
      <c r="A7" s="2" t="s">
        <v>74</v>
      </c>
      <c r="B7" s="4">
        <v>118.4</v>
      </c>
      <c r="C7" s="4">
        <v>111</v>
      </c>
    </row>
    <row r="8" spans="1:3" ht="30">
      <c r="A8" s="2" t="s">
        <v>75</v>
      </c>
      <c r="B8" s="9">
        <v>2571.1</v>
      </c>
      <c r="C8" s="9">
        <v>2510.4</v>
      </c>
    </row>
    <row r="9" spans="1:3">
      <c r="A9" s="2" t="s">
        <v>76</v>
      </c>
      <c r="B9" s="9">
        <v>0.01</v>
      </c>
      <c r="C9" s="9">
        <v>0.01</v>
      </c>
    </row>
    <row r="10" spans="1:3">
      <c r="A10" s="2" t="s">
        <v>77</v>
      </c>
      <c r="B10" s="6">
        <v>600000000</v>
      </c>
      <c r="C10" s="6">
        <v>600000000</v>
      </c>
    </row>
    <row r="11" spans="1:3">
      <c r="A11" s="2" t="s">
        <v>78</v>
      </c>
      <c r="B11" s="6">
        <v>203092918</v>
      </c>
      <c r="C11" s="6">
        <v>202182395</v>
      </c>
    </row>
    <row r="12" spans="1:3">
      <c r="A12" s="2" t="s">
        <v>79</v>
      </c>
      <c r="B12" s="6">
        <v>185645226</v>
      </c>
      <c r="C12" s="6">
        <v>197403751</v>
      </c>
    </row>
    <row r="13" spans="1:3">
      <c r="A13" s="2" t="s">
        <v>80</v>
      </c>
      <c r="B13" s="6">
        <v>17447692</v>
      </c>
      <c r="C13" s="6">
        <v>4778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1.5703125" customWidth="1"/>
    <col min="4" max="4" width="36.5703125" bestFit="1" customWidth="1"/>
    <col min="5" max="5" width="19.28515625" customWidth="1"/>
    <col min="6" max="6" width="36.5703125" bestFit="1" customWidth="1"/>
    <col min="8" max="8" width="36.140625" customWidth="1"/>
    <col min="10" max="10" width="36.5703125" bestFit="1" customWidth="1"/>
    <col min="12" max="12" width="24.85546875" customWidth="1"/>
    <col min="14" max="14" width="12.85546875" customWidth="1"/>
  </cols>
  <sheetData>
    <row r="1" spans="1:14" ht="15" customHeight="1">
      <c r="A1" s="7" t="s">
        <v>17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25</v>
      </c>
      <c r="B3" s="12" t="s">
        <v>5</v>
      </c>
      <c r="C3" s="12"/>
      <c r="D3" s="12"/>
      <c r="E3" s="12"/>
      <c r="F3" s="12"/>
      <c r="G3" s="12"/>
      <c r="H3" s="12"/>
      <c r="I3" s="12"/>
      <c r="J3" s="12"/>
      <c r="K3" s="12"/>
      <c r="L3" s="12"/>
      <c r="M3" s="12"/>
      <c r="N3" s="12"/>
    </row>
    <row r="4" spans="1:14" ht="15" customHeight="1">
      <c r="A4" s="13" t="s">
        <v>1797</v>
      </c>
      <c r="B4" s="12" t="s">
        <v>5</v>
      </c>
      <c r="C4" s="12"/>
      <c r="D4" s="12"/>
      <c r="E4" s="12"/>
      <c r="F4" s="12"/>
      <c r="G4" s="12"/>
      <c r="H4" s="12"/>
      <c r="I4" s="12"/>
      <c r="J4" s="12"/>
      <c r="K4" s="12"/>
      <c r="L4" s="12"/>
      <c r="M4" s="12"/>
      <c r="N4" s="12"/>
    </row>
    <row r="5" spans="1:14" ht="15.75">
      <c r="A5" s="13"/>
      <c r="B5" s="113"/>
      <c r="C5" s="113"/>
      <c r="D5" s="113"/>
      <c r="E5" s="113"/>
      <c r="F5" s="113"/>
      <c r="G5" s="113"/>
      <c r="H5" s="113"/>
      <c r="I5" s="113"/>
      <c r="J5" s="113"/>
      <c r="K5" s="113"/>
      <c r="L5" s="113"/>
      <c r="M5" s="113"/>
      <c r="N5" s="113"/>
    </row>
    <row r="6" spans="1:14" ht="15.75" thickBot="1">
      <c r="A6" s="13"/>
      <c r="B6" s="20"/>
      <c r="C6" s="21"/>
      <c r="D6" s="21"/>
      <c r="E6" s="21"/>
      <c r="F6" s="21"/>
      <c r="G6" s="21"/>
      <c r="H6" s="21"/>
      <c r="I6" s="21"/>
      <c r="J6" s="21"/>
      <c r="K6" s="21"/>
      <c r="L6" s="21"/>
      <c r="M6" s="21"/>
      <c r="N6" s="21"/>
    </row>
    <row r="7" spans="1:14">
      <c r="A7" s="13"/>
      <c r="B7" s="57"/>
      <c r="C7" s="24"/>
      <c r="D7" s="24"/>
      <c r="E7" s="24"/>
      <c r="F7" s="24"/>
      <c r="G7" s="24"/>
      <c r="H7" s="24"/>
      <c r="I7" s="24"/>
      <c r="J7" s="24"/>
      <c r="K7" s="24"/>
      <c r="L7" s="24"/>
      <c r="M7" s="24"/>
      <c r="N7" s="24"/>
    </row>
    <row r="8" spans="1:14" ht="15.75" thickBot="1">
      <c r="A8" s="13"/>
      <c r="B8" s="147"/>
      <c r="C8" s="21"/>
      <c r="D8" s="98">
        <v>41820</v>
      </c>
      <c r="E8" s="98"/>
      <c r="F8" s="98"/>
      <c r="G8" s="98"/>
      <c r="H8" s="98"/>
      <c r="I8" s="21"/>
      <c r="J8" s="98">
        <v>41639</v>
      </c>
      <c r="K8" s="98"/>
      <c r="L8" s="98"/>
      <c r="M8" s="98"/>
      <c r="N8" s="98"/>
    </row>
    <row r="9" spans="1:14">
      <c r="A9" s="13"/>
      <c r="B9" s="35"/>
      <c r="C9" s="21"/>
      <c r="D9" s="148" t="s">
        <v>1132</v>
      </c>
      <c r="E9" s="24"/>
      <c r="F9" s="148" t="s">
        <v>1133</v>
      </c>
      <c r="G9" s="24"/>
      <c r="H9" s="148" t="s">
        <v>1134</v>
      </c>
      <c r="I9" s="21"/>
      <c r="J9" s="148" t="s">
        <v>1132</v>
      </c>
      <c r="K9" s="24"/>
      <c r="L9" s="148" t="s">
        <v>1133</v>
      </c>
      <c r="M9" s="24"/>
      <c r="N9" s="148" t="s">
        <v>1134</v>
      </c>
    </row>
    <row r="10" spans="1:14" ht="15.75" thickBot="1">
      <c r="A10" s="13"/>
      <c r="B10" s="79" t="s">
        <v>1135</v>
      </c>
      <c r="C10" s="21"/>
      <c r="D10" s="149" t="s">
        <v>1136</v>
      </c>
      <c r="E10" s="21"/>
      <c r="F10" s="149" t="s">
        <v>901</v>
      </c>
      <c r="G10" s="21"/>
      <c r="H10" s="149" t="s">
        <v>1137</v>
      </c>
      <c r="I10" s="21"/>
      <c r="J10" s="149" t="s">
        <v>1136</v>
      </c>
      <c r="K10" s="21"/>
      <c r="L10" s="149" t="s">
        <v>901</v>
      </c>
      <c r="M10" s="21"/>
      <c r="N10" s="149" t="s">
        <v>1137</v>
      </c>
    </row>
    <row r="11" spans="1:14">
      <c r="A11" s="13"/>
      <c r="B11" s="84" t="s">
        <v>1138</v>
      </c>
      <c r="C11" s="21"/>
      <c r="D11" s="95" t="s">
        <v>972</v>
      </c>
      <c r="E11" s="21"/>
      <c r="F11" s="95" t="s">
        <v>1139</v>
      </c>
      <c r="G11" s="21"/>
      <c r="H11" s="95" t="s">
        <v>1140</v>
      </c>
      <c r="I11" s="21"/>
      <c r="J11" s="95" t="s">
        <v>1141</v>
      </c>
      <c r="K11" s="21"/>
      <c r="L11" s="95" t="s">
        <v>1142</v>
      </c>
      <c r="M11" s="21"/>
      <c r="N11" s="95" t="s">
        <v>906</v>
      </c>
    </row>
    <row r="12" spans="1:14">
      <c r="A12" s="13"/>
      <c r="B12" s="84" t="s">
        <v>1143</v>
      </c>
      <c r="C12" s="21"/>
      <c r="D12" s="86" t="s">
        <v>982</v>
      </c>
      <c r="E12" s="60"/>
      <c r="F12" s="85" t="s">
        <v>272</v>
      </c>
      <c r="G12" s="60"/>
      <c r="H12" s="86">
        <v>-0.4</v>
      </c>
      <c r="I12" s="60"/>
      <c r="J12" s="86" t="s">
        <v>745</v>
      </c>
      <c r="K12" s="60"/>
      <c r="L12" s="85" t="s">
        <v>272</v>
      </c>
      <c r="M12" s="60"/>
      <c r="N12" s="86">
        <v>-0.3</v>
      </c>
    </row>
    <row r="13" spans="1:14" ht="20.25" thickBot="1">
      <c r="A13" s="13"/>
      <c r="B13" s="84" t="s">
        <v>1144</v>
      </c>
      <c r="C13" s="21"/>
      <c r="D13" s="87" t="s">
        <v>1145</v>
      </c>
      <c r="E13" s="60"/>
      <c r="F13" s="87" t="s">
        <v>1146</v>
      </c>
      <c r="G13" s="60"/>
      <c r="H13" s="87">
        <v>-37.700000000000003</v>
      </c>
      <c r="I13" s="60"/>
      <c r="J13" s="87" t="s">
        <v>1147</v>
      </c>
      <c r="K13" s="60"/>
      <c r="L13" s="87" t="s">
        <v>366</v>
      </c>
      <c r="M13" s="60"/>
      <c r="N13" s="87">
        <v>-23.8</v>
      </c>
    </row>
    <row r="14" spans="1:14" ht="15.75" thickBot="1">
      <c r="A14" s="13"/>
      <c r="B14" s="84" t="s">
        <v>1148</v>
      </c>
      <c r="C14" s="21"/>
      <c r="D14" s="150" t="s">
        <v>1149</v>
      </c>
      <c r="E14" s="21"/>
      <c r="F14" s="150" t="s">
        <v>1146</v>
      </c>
      <c r="G14" s="21"/>
      <c r="H14" s="150">
        <v>-38.1</v>
      </c>
      <c r="I14" s="21"/>
      <c r="J14" s="150" t="s">
        <v>1150</v>
      </c>
      <c r="K14" s="21"/>
      <c r="L14" s="150" t="s">
        <v>1151</v>
      </c>
      <c r="M14" s="21"/>
      <c r="N14" s="150">
        <v>-24.1</v>
      </c>
    </row>
    <row r="15" spans="1:14">
      <c r="A15" s="13"/>
      <c r="B15" s="79" t="s">
        <v>1152</v>
      </c>
      <c r="C15" s="21"/>
      <c r="D15" s="72"/>
      <c r="E15" s="21"/>
      <c r="F15" s="72"/>
      <c r="G15" s="21"/>
      <c r="H15" s="72"/>
      <c r="I15" s="21"/>
      <c r="J15" s="72"/>
      <c r="K15" s="21"/>
      <c r="L15" s="72"/>
      <c r="M15" s="21"/>
      <c r="N15" s="72"/>
    </row>
    <row r="16" spans="1:14">
      <c r="A16" s="13"/>
      <c r="B16" s="84" t="s">
        <v>1153</v>
      </c>
      <c r="C16" s="21"/>
      <c r="D16" s="85" t="s">
        <v>272</v>
      </c>
      <c r="E16" s="60"/>
      <c r="F16" s="85" t="s">
        <v>272</v>
      </c>
      <c r="G16" s="60"/>
      <c r="H16" s="85" t="s">
        <v>272</v>
      </c>
      <c r="I16" s="60"/>
      <c r="J16" s="86" t="s">
        <v>1154</v>
      </c>
      <c r="K16" s="60"/>
      <c r="L16" s="86" t="s">
        <v>1155</v>
      </c>
      <c r="M16" s="60"/>
      <c r="N16" s="85" t="s">
        <v>272</v>
      </c>
    </row>
    <row r="17" spans="1:14">
      <c r="A17" s="13"/>
      <c r="B17" s="84" t="s">
        <v>1156</v>
      </c>
      <c r="C17" s="21"/>
      <c r="D17" s="86" t="s">
        <v>1157</v>
      </c>
      <c r="E17" s="60"/>
      <c r="F17" s="86" t="s">
        <v>1158</v>
      </c>
      <c r="G17" s="60"/>
      <c r="H17" s="86">
        <v>-20.6</v>
      </c>
      <c r="I17" s="21"/>
      <c r="J17" s="86" t="s">
        <v>1159</v>
      </c>
      <c r="K17" s="60"/>
      <c r="L17" s="86" t="s">
        <v>1160</v>
      </c>
      <c r="M17" s="21"/>
      <c r="N17" s="86">
        <v>-25.4</v>
      </c>
    </row>
    <row r="18" spans="1:14">
      <c r="A18" s="13"/>
      <c r="B18" s="84" t="s">
        <v>1161</v>
      </c>
      <c r="C18" s="21"/>
      <c r="D18" s="86" t="s">
        <v>1162</v>
      </c>
      <c r="E18" s="60"/>
      <c r="F18" s="85" t="s">
        <v>272</v>
      </c>
      <c r="G18" s="60"/>
      <c r="H18" s="86">
        <v>-0.5</v>
      </c>
      <c r="I18" s="21"/>
      <c r="J18" s="86" t="s">
        <v>1163</v>
      </c>
      <c r="K18" s="60"/>
      <c r="L18" s="85" t="s">
        <v>272</v>
      </c>
      <c r="M18" s="21"/>
      <c r="N18" s="86">
        <v>-1</v>
      </c>
    </row>
    <row r="19" spans="1:14">
      <c r="A19" s="13"/>
      <c r="B19" s="84" t="s">
        <v>1164</v>
      </c>
      <c r="C19" s="21"/>
      <c r="D19" s="86" t="s">
        <v>1165</v>
      </c>
      <c r="E19" s="60"/>
      <c r="F19" s="86" t="s">
        <v>632</v>
      </c>
      <c r="G19" s="60"/>
      <c r="H19" s="85" t="s">
        <v>272</v>
      </c>
      <c r="I19" s="21"/>
      <c r="J19" s="86" t="s">
        <v>1166</v>
      </c>
      <c r="K19" s="60"/>
      <c r="L19" s="86" t="s">
        <v>568</v>
      </c>
      <c r="M19" s="21"/>
      <c r="N19" s="85" t="s">
        <v>272</v>
      </c>
    </row>
    <row r="20" spans="1:14">
      <c r="A20" s="13"/>
      <c r="B20" s="84" t="s">
        <v>1167</v>
      </c>
      <c r="C20" s="21"/>
      <c r="D20" s="86" t="s">
        <v>1168</v>
      </c>
      <c r="E20" s="60"/>
      <c r="F20" s="86" t="s">
        <v>1169</v>
      </c>
      <c r="G20" s="60"/>
      <c r="H20" s="86">
        <v>-59.2</v>
      </c>
      <c r="I20" s="21"/>
      <c r="J20" s="86" t="s">
        <v>1170</v>
      </c>
      <c r="K20" s="21"/>
      <c r="L20" s="86" t="s">
        <v>1171</v>
      </c>
      <c r="M20" s="21"/>
      <c r="N20" s="86">
        <v>-50.8</v>
      </c>
    </row>
    <row r="21" spans="1:14">
      <c r="A21" s="13"/>
      <c r="B21" s="84" t="s">
        <v>1172</v>
      </c>
      <c r="C21" s="21"/>
      <c r="D21" s="86" t="s">
        <v>1173</v>
      </c>
      <c r="E21" s="60"/>
      <c r="F21" s="85" t="s">
        <v>272</v>
      </c>
      <c r="G21" s="60"/>
      <c r="H21" s="85" t="s">
        <v>272</v>
      </c>
      <c r="I21" s="21"/>
      <c r="J21" s="86" t="s">
        <v>1174</v>
      </c>
      <c r="K21" s="21"/>
      <c r="L21" s="85" t="s">
        <v>272</v>
      </c>
      <c r="M21" s="21"/>
      <c r="N21" s="86">
        <v>-9.6999999999999993</v>
      </c>
    </row>
    <row r="22" spans="1:14" ht="15.75" thickBot="1">
      <c r="A22" s="13"/>
      <c r="B22" s="84" t="s">
        <v>1175</v>
      </c>
      <c r="C22" s="21"/>
      <c r="D22" s="87" t="s">
        <v>525</v>
      </c>
      <c r="E22" s="60"/>
      <c r="F22" s="87" t="s">
        <v>264</v>
      </c>
      <c r="G22" s="60"/>
      <c r="H22" s="94" t="s">
        <v>272</v>
      </c>
      <c r="I22" s="21"/>
      <c r="J22" s="87" t="s">
        <v>525</v>
      </c>
      <c r="K22" s="21"/>
      <c r="L22" s="87" t="s">
        <v>613</v>
      </c>
      <c r="M22" s="21"/>
      <c r="N22" s="94" t="s">
        <v>272</v>
      </c>
    </row>
    <row r="23" spans="1:14" ht="15.75" thickBot="1">
      <c r="A23" s="13"/>
      <c r="B23" s="84" t="s">
        <v>1176</v>
      </c>
      <c r="C23" s="21"/>
      <c r="D23" s="150" t="s">
        <v>1177</v>
      </c>
      <c r="E23" s="21"/>
      <c r="F23" s="150" t="s">
        <v>769</v>
      </c>
      <c r="G23" s="21"/>
      <c r="H23" s="150">
        <v>-80.3</v>
      </c>
      <c r="I23" s="21"/>
      <c r="J23" s="150" t="s">
        <v>1178</v>
      </c>
      <c r="K23" s="21"/>
      <c r="L23" s="150" t="s">
        <v>1179</v>
      </c>
      <c r="M23" s="21"/>
      <c r="N23" s="150">
        <v>-86.9</v>
      </c>
    </row>
    <row r="24" spans="1:14" ht="15.75" thickBot="1">
      <c r="A24" s="13"/>
      <c r="B24" s="84" t="s">
        <v>1180</v>
      </c>
      <c r="C24" s="21"/>
      <c r="D24" s="90" t="s">
        <v>1181</v>
      </c>
      <c r="E24" s="21"/>
      <c r="F24" s="90" t="s">
        <v>1182</v>
      </c>
      <c r="G24" s="21"/>
      <c r="H24" s="90" t="s">
        <v>1183</v>
      </c>
      <c r="I24" s="21"/>
      <c r="J24" s="90" t="s">
        <v>1184</v>
      </c>
      <c r="K24" s="21"/>
      <c r="L24" s="90" t="s">
        <v>1185</v>
      </c>
      <c r="M24" s="21"/>
      <c r="N24" s="90" t="s">
        <v>1186</v>
      </c>
    </row>
    <row r="25" spans="1:14" ht="16.5" thickTop="1">
      <c r="A25" s="13"/>
      <c r="B25" s="113"/>
      <c r="C25" s="113"/>
      <c r="D25" s="113"/>
      <c r="E25" s="113"/>
      <c r="F25" s="113"/>
      <c r="G25" s="113"/>
      <c r="H25" s="113"/>
      <c r="I25" s="113"/>
      <c r="J25" s="113"/>
      <c r="K25" s="113"/>
      <c r="L25" s="113"/>
      <c r="M25" s="113"/>
      <c r="N25" s="113"/>
    </row>
    <row r="26" spans="1:14">
      <c r="A26" s="13"/>
      <c r="B26" s="43"/>
      <c r="C26" s="43"/>
      <c r="D26" s="43"/>
      <c r="E26" s="43"/>
      <c r="F26" s="43"/>
      <c r="G26" s="43"/>
      <c r="H26" s="43"/>
      <c r="I26" s="43"/>
      <c r="J26" s="43"/>
      <c r="K26" s="43"/>
      <c r="L26" s="43"/>
      <c r="M26" s="43"/>
      <c r="N26" s="43"/>
    </row>
    <row r="27" spans="1:14">
      <c r="A27" s="13"/>
      <c r="B27" s="43"/>
      <c r="C27" s="43"/>
      <c r="D27" s="43"/>
      <c r="E27" s="43"/>
      <c r="F27" s="43"/>
      <c r="G27" s="43"/>
      <c r="H27" s="43"/>
      <c r="I27" s="43"/>
      <c r="J27" s="43"/>
      <c r="K27" s="43"/>
      <c r="L27" s="43"/>
      <c r="M27" s="43"/>
      <c r="N27" s="43"/>
    </row>
    <row r="28" spans="1:14">
      <c r="A28" s="13"/>
      <c r="B28" s="43"/>
      <c r="C28" s="43"/>
      <c r="D28" s="43"/>
      <c r="E28" s="43"/>
      <c r="F28" s="43"/>
      <c r="G28" s="43"/>
      <c r="H28" s="43"/>
      <c r="I28" s="43"/>
      <c r="J28" s="43"/>
      <c r="K28" s="43"/>
      <c r="L28" s="43"/>
      <c r="M28" s="43"/>
      <c r="N28" s="43"/>
    </row>
    <row r="29" spans="1:14">
      <c r="A29" s="13"/>
      <c r="B29" s="4"/>
      <c r="C29" s="140">
        <v>-1</v>
      </c>
      <c r="D29" s="4"/>
      <c r="E29" s="126" t="s">
        <v>1187</v>
      </c>
    </row>
    <row r="30" spans="1:14">
      <c r="A30" s="13"/>
      <c r="B30" s="45"/>
      <c r="C30" s="45"/>
      <c r="D30" s="45"/>
      <c r="E30" s="45"/>
      <c r="F30" s="45"/>
      <c r="G30" s="45"/>
      <c r="H30" s="45"/>
      <c r="I30" s="45"/>
      <c r="J30" s="45"/>
      <c r="K30" s="45"/>
      <c r="L30" s="45"/>
      <c r="M30" s="45"/>
      <c r="N30" s="45"/>
    </row>
    <row r="31" spans="1:14" ht="15" customHeight="1">
      <c r="A31" s="13" t="s">
        <v>1798</v>
      </c>
      <c r="B31" s="12" t="s">
        <v>5</v>
      </c>
      <c r="C31" s="12"/>
      <c r="D31" s="12"/>
      <c r="E31" s="12"/>
      <c r="F31" s="12"/>
      <c r="G31" s="12"/>
      <c r="H31" s="12"/>
      <c r="I31" s="12"/>
      <c r="J31" s="12"/>
      <c r="K31" s="12"/>
      <c r="L31" s="12"/>
      <c r="M31" s="12"/>
      <c r="N31" s="12"/>
    </row>
    <row r="32" spans="1:14">
      <c r="A32" s="13"/>
      <c r="B32" s="111"/>
      <c r="C32" s="111"/>
      <c r="D32" s="111"/>
      <c r="E32" s="111"/>
      <c r="F32" s="111"/>
      <c r="G32" s="111"/>
      <c r="H32" s="111"/>
      <c r="I32" s="111"/>
      <c r="J32" s="111"/>
      <c r="K32" s="111"/>
      <c r="L32" s="111"/>
      <c r="M32" s="111"/>
      <c r="N32" s="111"/>
    </row>
    <row r="33" spans="1:14">
      <c r="A33" s="13"/>
      <c r="B33" s="112"/>
      <c r="C33" s="112"/>
      <c r="D33" s="112"/>
      <c r="E33" s="112"/>
      <c r="F33" s="112"/>
      <c r="G33" s="112"/>
      <c r="H33" s="112"/>
      <c r="I33" s="112"/>
      <c r="J33" s="112"/>
      <c r="K33" s="112"/>
      <c r="L33" s="112"/>
      <c r="M33" s="112"/>
      <c r="N33" s="112"/>
    </row>
    <row r="34" spans="1:14">
      <c r="A34" s="13"/>
      <c r="B34" s="41" t="s">
        <v>1201</v>
      </c>
      <c r="C34" s="41"/>
      <c r="D34" s="41"/>
      <c r="E34" s="41"/>
      <c r="F34" s="41"/>
      <c r="G34" s="41"/>
      <c r="H34" s="41"/>
      <c r="I34" s="41"/>
      <c r="J34" s="41"/>
      <c r="K34" s="41"/>
      <c r="L34" s="41"/>
      <c r="M34" s="41"/>
      <c r="N34" s="41"/>
    </row>
    <row r="35" spans="1:14">
      <c r="A35" s="13"/>
      <c r="B35" s="111"/>
      <c r="C35" s="111"/>
      <c r="D35" s="111"/>
      <c r="E35" s="111"/>
      <c r="F35" s="111"/>
      <c r="G35" s="111"/>
      <c r="H35" s="111"/>
      <c r="I35" s="111"/>
      <c r="J35" s="111"/>
      <c r="K35" s="111"/>
      <c r="L35" s="111"/>
      <c r="M35" s="111"/>
      <c r="N35" s="111"/>
    </row>
    <row r="36" spans="1:14">
      <c r="A36" s="13"/>
      <c r="B36" s="112"/>
      <c r="C36" s="112"/>
      <c r="D36" s="112"/>
      <c r="E36" s="112"/>
      <c r="F36" s="112"/>
      <c r="G36" s="112"/>
      <c r="H36" s="112"/>
      <c r="I36" s="112"/>
      <c r="J36" s="112"/>
      <c r="K36" s="112"/>
      <c r="L36" s="112"/>
      <c r="M36" s="112"/>
      <c r="N36" s="112"/>
    </row>
    <row r="37" spans="1:14">
      <c r="A37" s="13"/>
      <c r="B37" s="43"/>
      <c r="C37" s="43"/>
      <c r="D37" s="43"/>
      <c r="E37" s="43"/>
      <c r="F37" s="43"/>
      <c r="G37" s="43"/>
      <c r="H37" s="43"/>
      <c r="I37" s="43"/>
      <c r="J37" s="43"/>
      <c r="K37" s="43"/>
      <c r="L37" s="43"/>
      <c r="M37" s="43"/>
      <c r="N37" s="43"/>
    </row>
    <row r="38" spans="1:14">
      <c r="A38" s="13"/>
      <c r="B38" s="43"/>
      <c r="C38" s="43"/>
      <c r="D38" s="43"/>
      <c r="E38" s="43"/>
      <c r="F38" s="43"/>
      <c r="G38" s="43"/>
      <c r="H38" s="43"/>
      <c r="I38" s="43"/>
      <c r="J38" s="43"/>
      <c r="K38" s="43"/>
      <c r="L38" s="43"/>
      <c r="M38" s="43"/>
      <c r="N38" s="43"/>
    </row>
    <row r="39" spans="1:14">
      <c r="A39" s="13"/>
      <c r="B39" s="20"/>
      <c r="C39" s="21"/>
      <c r="D39" s="21"/>
      <c r="E39" s="21"/>
      <c r="F39" s="21"/>
      <c r="G39" s="21"/>
      <c r="H39" s="21"/>
      <c r="I39" s="21"/>
      <c r="J39" s="21"/>
      <c r="K39" s="21"/>
      <c r="L39" s="21"/>
      <c r="M39" s="21"/>
      <c r="N39" s="21"/>
    </row>
    <row r="40" spans="1:14" ht="15.75" thickBot="1">
      <c r="A40" s="13"/>
      <c r="B40" s="35"/>
      <c r="C40" s="21"/>
      <c r="D40" s="21"/>
      <c r="E40" s="21"/>
      <c r="F40" s="21"/>
      <c r="G40" s="21"/>
      <c r="H40" s="21"/>
      <c r="I40" s="21"/>
      <c r="J40" s="100" t="s">
        <v>1202</v>
      </c>
      <c r="K40" s="100"/>
      <c r="L40" s="100"/>
      <c r="M40" s="100"/>
      <c r="N40" s="100"/>
    </row>
    <row r="41" spans="1:14">
      <c r="A41" s="13"/>
      <c r="B41" s="35"/>
      <c r="C41" s="21"/>
      <c r="D41" s="28"/>
      <c r="E41" s="21"/>
      <c r="F41" s="28"/>
      <c r="G41" s="21"/>
      <c r="H41" s="28"/>
      <c r="I41" s="21"/>
      <c r="J41" s="83"/>
      <c r="K41" s="24"/>
      <c r="L41" s="83"/>
      <c r="M41" s="24"/>
      <c r="N41" s="83"/>
    </row>
    <row r="42" spans="1:14" ht="15.75" thickBot="1">
      <c r="A42" s="13"/>
      <c r="B42" s="79"/>
      <c r="C42" s="21"/>
      <c r="D42" s="149" t="s">
        <v>1203</v>
      </c>
      <c r="E42" s="21"/>
      <c r="F42" s="149" t="s">
        <v>1204</v>
      </c>
      <c r="G42" s="21"/>
      <c r="H42" s="149" t="s">
        <v>1205</v>
      </c>
      <c r="I42" s="21"/>
      <c r="J42" s="149" t="s">
        <v>1206</v>
      </c>
      <c r="K42" s="21"/>
      <c r="L42" s="149" t="s">
        <v>1207</v>
      </c>
      <c r="M42" s="21"/>
      <c r="N42" s="149" t="s">
        <v>1208</v>
      </c>
    </row>
    <row r="43" spans="1:14" ht="15.75" thickBot="1">
      <c r="A43" s="13"/>
      <c r="B43" s="151">
        <v>41820</v>
      </c>
      <c r="C43" s="21"/>
      <c r="D43" s="83"/>
      <c r="E43" s="21"/>
      <c r="F43" s="83"/>
      <c r="G43" s="21"/>
      <c r="H43" s="83"/>
      <c r="I43" s="21"/>
      <c r="J43" s="83"/>
      <c r="K43" s="21"/>
      <c r="L43" s="83"/>
      <c r="M43" s="21"/>
      <c r="N43" s="83"/>
    </row>
    <row r="44" spans="1:14">
      <c r="A44" s="13"/>
      <c r="B44" s="152" t="s">
        <v>1209</v>
      </c>
      <c r="C44" s="21"/>
      <c r="D44" s="85" t="s">
        <v>1210</v>
      </c>
      <c r="E44" s="21"/>
      <c r="F44" s="85" t="s">
        <v>905</v>
      </c>
      <c r="G44" s="21"/>
      <c r="H44" s="85" t="s">
        <v>1211</v>
      </c>
      <c r="I44" s="21"/>
      <c r="J44" s="85" t="s">
        <v>1212</v>
      </c>
      <c r="K44" s="21"/>
      <c r="L44" s="85" t="s">
        <v>1213</v>
      </c>
      <c r="M44" s="21"/>
      <c r="N44" s="85" t="s">
        <v>1214</v>
      </c>
    </row>
    <row r="45" spans="1:14">
      <c r="A45" s="13"/>
      <c r="B45" s="84" t="s">
        <v>1215</v>
      </c>
      <c r="C45" s="21"/>
      <c r="D45" s="86">
        <v>-118.4</v>
      </c>
      <c r="E45" s="60"/>
      <c r="F45" s="85" t="s">
        <v>272</v>
      </c>
      <c r="G45" s="60"/>
      <c r="H45" s="86">
        <v>-118.4</v>
      </c>
      <c r="I45" s="60"/>
      <c r="J45" s="86" t="s">
        <v>382</v>
      </c>
      <c r="K45" s="60"/>
      <c r="L45" s="86" t="s">
        <v>1216</v>
      </c>
      <c r="M45" s="60"/>
      <c r="N45" s="86">
        <v>-21.9</v>
      </c>
    </row>
    <row r="46" spans="1:14">
      <c r="A46" s="13"/>
      <c r="B46" s="84"/>
      <c r="C46" s="21"/>
      <c r="D46" s="60"/>
      <c r="E46" s="21"/>
      <c r="F46" s="60"/>
      <c r="G46" s="21"/>
      <c r="H46" s="60"/>
      <c r="I46" s="21"/>
      <c r="J46" s="60"/>
      <c r="K46" s="21"/>
      <c r="L46" s="60"/>
      <c r="M46" s="21"/>
      <c r="N46" s="60"/>
    </row>
    <row r="47" spans="1:14" ht="15.75" thickBot="1">
      <c r="A47" s="13"/>
      <c r="B47" s="151">
        <v>41639</v>
      </c>
      <c r="C47" s="21"/>
      <c r="D47" s="60"/>
      <c r="E47" s="21"/>
      <c r="F47" s="60"/>
      <c r="G47" s="21"/>
      <c r="H47" s="60"/>
      <c r="I47" s="21"/>
      <c r="J47" s="60"/>
      <c r="K47" s="21"/>
      <c r="L47" s="60"/>
      <c r="M47" s="21"/>
      <c r="N47" s="60"/>
    </row>
    <row r="48" spans="1:14">
      <c r="A48" s="13"/>
      <c r="B48" s="152" t="s">
        <v>1209</v>
      </c>
      <c r="C48" s="21"/>
      <c r="D48" s="85" t="s">
        <v>1217</v>
      </c>
      <c r="E48" s="21"/>
      <c r="F48" s="85" t="s">
        <v>905</v>
      </c>
      <c r="G48" s="21"/>
      <c r="H48" s="85" t="s">
        <v>1218</v>
      </c>
      <c r="I48" s="21"/>
      <c r="J48" s="85" t="s">
        <v>1219</v>
      </c>
      <c r="K48" s="21"/>
      <c r="L48" s="85" t="s">
        <v>1220</v>
      </c>
      <c r="M48" s="21"/>
      <c r="N48" s="85" t="s">
        <v>1221</v>
      </c>
    </row>
    <row r="49" spans="1:14">
      <c r="A49" s="13"/>
      <c r="B49" s="84" t="s">
        <v>1222</v>
      </c>
      <c r="C49" s="21"/>
      <c r="D49" s="86">
        <v>-111</v>
      </c>
      <c r="E49" s="60"/>
      <c r="F49" s="85" t="s">
        <v>272</v>
      </c>
      <c r="G49" s="60"/>
      <c r="H49" s="86">
        <v>-111</v>
      </c>
      <c r="I49" s="60"/>
      <c r="J49" s="86" t="s">
        <v>1223</v>
      </c>
      <c r="K49" s="60"/>
      <c r="L49" s="86" t="s">
        <v>1224</v>
      </c>
      <c r="M49" s="60"/>
      <c r="N49" s="86">
        <v>-36.6</v>
      </c>
    </row>
    <row r="50" spans="1:14" ht="15.75">
      <c r="A50" s="13"/>
      <c r="B50" s="113"/>
      <c r="C50" s="113"/>
      <c r="D50" s="113"/>
      <c r="E50" s="113"/>
      <c r="F50" s="113"/>
      <c r="G50" s="113"/>
      <c r="H50" s="113"/>
      <c r="I50" s="113"/>
      <c r="J50" s="113"/>
      <c r="K50" s="113"/>
      <c r="L50" s="113"/>
      <c r="M50" s="113"/>
      <c r="N50" s="113"/>
    </row>
    <row r="51" spans="1:14" ht="25.5" customHeight="1">
      <c r="A51" s="13"/>
      <c r="B51" s="138" t="s">
        <v>1225</v>
      </c>
      <c r="C51" s="138"/>
      <c r="D51" s="138"/>
      <c r="E51" s="138"/>
      <c r="F51" s="138"/>
      <c r="G51" s="138"/>
      <c r="H51" s="138"/>
      <c r="I51" s="138"/>
      <c r="J51" s="138"/>
      <c r="K51" s="138"/>
      <c r="L51" s="138"/>
      <c r="M51" s="138"/>
      <c r="N51" s="138"/>
    </row>
    <row r="52" spans="1:14">
      <c r="A52" s="13"/>
      <c r="B52" s="158"/>
      <c r="C52" s="158"/>
      <c r="D52" s="158"/>
      <c r="E52" s="158"/>
      <c r="F52" s="158"/>
      <c r="G52" s="158"/>
      <c r="H52" s="158"/>
      <c r="I52" s="158"/>
      <c r="J52" s="158"/>
      <c r="K52" s="158"/>
      <c r="L52" s="158"/>
      <c r="M52" s="158"/>
      <c r="N52" s="158"/>
    </row>
    <row r="53" spans="1:14">
      <c r="A53" s="13"/>
      <c r="B53" s="138" t="s">
        <v>1226</v>
      </c>
      <c r="C53" s="138"/>
      <c r="D53" s="138"/>
      <c r="E53" s="138"/>
      <c r="F53" s="138"/>
      <c r="G53" s="138"/>
      <c r="H53" s="138"/>
      <c r="I53" s="138"/>
      <c r="J53" s="138"/>
      <c r="K53" s="138"/>
      <c r="L53" s="138"/>
      <c r="M53" s="138"/>
      <c r="N53" s="138"/>
    </row>
    <row r="54" spans="1:14">
      <c r="A54" s="13"/>
      <c r="B54" s="45"/>
      <c r="C54" s="45"/>
      <c r="D54" s="45"/>
      <c r="E54" s="45"/>
      <c r="F54" s="45"/>
      <c r="G54" s="45"/>
      <c r="H54" s="45"/>
      <c r="I54" s="45"/>
      <c r="J54" s="45"/>
      <c r="K54" s="45"/>
      <c r="L54" s="45"/>
      <c r="M54" s="45"/>
      <c r="N54" s="45"/>
    </row>
    <row r="55" spans="1:14" ht="15" customHeight="1">
      <c r="A55" s="13" t="s">
        <v>1799</v>
      </c>
      <c r="B55" s="12" t="s">
        <v>5</v>
      </c>
      <c r="C55" s="12"/>
      <c r="D55" s="12"/>
      <c r="E55" s="12"/>
      <c r="F55" s="12"/>
      <c r="G55" s="12"/>
      <c r="H55" s="12"/>
      <c r="I55" s="12"/>
      <c r="J55" s="12"/>
      <c r="K55" s="12"/>
      <c r="L55" s="12"/>
      <c r="M55" s="12"/>
      <c r="N55" s="12"/>
    </row>
    <row r="56" spans="1:14">
      <c r="A56" s="13"/>
      <c r="B56" s="111"/>
      <c r="C56" s="111"/>
      <c r="D56" s="111"/>
      <c r="E56" s="111"/>
      <c r="F56" s="111"/>
      <c r="G56" s="111"/>
      <c r="H56" s="111"/>
      <c r="I56" s="111"/>
      <c r="J56" s="111"/>
      <c r="K56" s="111"/>
      <c r="L56" s="111"/>
      <c r="M56" s="111"/>
      <c r="N56" s="111"/>
    </row>
    <row r="57" spans="1:14">
      <c r="A57" s="13"/>
      <c r="B57" s="112"/>
      <c r="C57" s="112"/>
      <c r="D57" s="112"/>
      <c r="E57" s="112"/>
      <c r="F57" s="112"/>
      <c r="G57" s="112"/>
      <c r="H57" s="112"/>
      <c r="I57" s="112"/>
      <c r="J57" s="112"/>
      <c r="K57" s="112"/>
      <c r="L57" s="112"/>
      <c r="M57" s="112"/>
      <c r="N57" s="112"/>
    </row>
    <row r="58" spans="1:14">
      <c r="A58" s="13"/>
      <c r="B58" s="41" t="s">
        <v>1228</v>
      </c>
      <c r="C58" s="41"/>
      <c r="D58" s="41"/>
      <c r="E58" s="41"/>
      <c r="F58" s="41"/>
      <c r="G58" s="41"/>
      <c r="H58" s="41"/>
      <c r="I58" s="41"/>
      <c r="J58" s="41"/>
      <c r="K58" s="41"/>
      <c r="L58" s="41"/>
      <c r="M58" s="41"/>
      <c r="N58" s="41"/>
    </row>
    <row r="59" spans="1:14">
      <c r="A59" s="13"/>
      <c r="B59" s="111"/>
      <c r="C59" s="111"/>
      <c r="D59" s="111"/>
      <c r="E59" s="111"/>
      <c r="F59" s="111"/>
      <c r="G59" s="111"/>
      <c r="H59" s="111"/>
      <c r="I59" s="111"/>
      <c r="J59" s="111"/>
      <c r="K59" s="111"/>
      <c r="L59" s="111"/>
      <c r="M59" s="111"/>
      <c r="N59" s="111"/>
    </row>
    <row r="60" spans="1:14">
      <c r="A60" s="13"/>
      <c r="B60" s="112"/>
      <c r="C60" s="112"/>
      <c r="D60" s="112"/>
      <c r="E60" s="112"/>
      <c r="F60" s="112"/>
      <c r="G60" s="112"/>
      <c r="H60" s="112"/>
      <c r="I60" s="112"/>
      <c r="J60" s="112"/>
      <c r="K60" s="112"/>
      <c r="L60" s="112"/>
      <c r="M60" s="112"/>
      <c r="N60" s="112"/>
    </row>
    <row r="61" spans="1:14">
      <c r="A61" s="13"/>
      <c r="B61" s="43"/>
      <c r="C61" s="43"/>
      <c r="D61" s="43"/>
      <c r="E61" s="43"/>
      <c r="F61" s="43"/>
      <c r="G61" s="43"/>
      <c r="H61" s="43"/>
      <c r="I61" s="43"/>
      <c r="J61" s="43"/>
      <c r="K61" s="43"/>
      <c r="L61" s="43"/>
      <c r="M61" s="43"/>
      <c r="N61" s="43"/>
    </row>
    <row r="62" spans="1:14" ht="15.75" thickBot="1">
      <c r="A62" s="13"/>
      <c r="B62" s="20"/>
      <c r="C62" s="21"/>
      <c r="D62" s="21"/>
      <c r="E62" s="21"/>
      <c r="F62" s="21"/>
      <c r="G62" s="21"/>
      <c r="H62" s="21"/>
    </row>
    <row r="63" spans="1:14">
      <c r="A63" s="13"/>
      <c r="B63" s="57"/>
      <c r="C63" s="24"/>
      <c r="D63" s="24"/>
      <c r="E63" s="24"/>
      <c r="F63" s="24"/>
      <c r="G63" s="24"/>
      <c r="H63" s="24"/>
    </row>
    <row r="64" spans="1:14" ht="15.75" thickBot="1">
      <c r="A64" s="13"/>
      <c r="B64" s="34"/>
      <c r="C64" s="21"/>
      <c r="D64" s="21"/>
      <c r="E64" s="21"/>
      <c r="F64" s="100" t="s">
        <v>255</v>
      </c>
      <c r="G64" s="100"/>
      <c r="H64" s="100"/>
    </row>
    <row r="65" spans="1:14" ht="15.75" thickBot="1">
      <c r="A65" s="13"/>
      <c r="B65" s="153" t="s">
        <v>1229</v>
      </c>
      <c r="C65" s="21"/>
      <c r="D65" s="81" t="s">
        <v>1230</v>
      </c>
      <c r="E65" s="21"/>
      <c r="F65" s="93">
        <v>2014</v>
      </c>
      <c r="G65" s="24"/>
      <c r="H65" s="93">
        <v>2013</v>
      </c>
    </row>
    <row r="66" spans="1:14">
      <c r="A66" s="13"/>
      <c r="B66" s="154" t="s">
        <v>1135</v>
      </c>
      <c r="C66" s="21"/>
      <c r="D66" s="83"/>
      <c r="E66" s="21"/>
      <c r="F66" s="72"/>
      <c r="G66" s="21"/>
      <c r="H66" s="72"/>
    </row>
    <row r="67" spans="1:14" ht="15.75" thickBot="1">
      <c r="A67" s="13"/>
      <c r="B67" s="84" t="s">
        <v>1143</v>
      </c>
      <c r="C67" s="21"/>
      <c r="D67" s="155" t="s">
        <v>96</v>
      </c>
      <c r="E67" s="21"/>
      <c r="F67" s="94" t="s">
        <v>1139</v>
      </c>
      <c r="G67" s="21"/>
      <c r="H67" s="94" t="s">
        <v>1231</v>
      </c>
    </row>
    <row r="68" spans="1:14" ht="15.75" thickBot="1">
      <c r="A68" s="13"/>
      <c r="B68" s="84" t="s">
        <v>1148</v>
      </c>
      <c r="C68" s="21"/>
      <c r="D68" s="28"/>
      <c r="E68" s="21"/>
      <c r="F68" s="156" t="s">
        <v>272</v>
      </c>
      <c r="G68" s="21"/>
      <c r="H68" s="150" t="s">
        <v>525</v>
      </c>
    </row>
    <row r="69" spans="1:14">
      <c r="A69" s="13"/>
      <c r="B69" s="79" t="s">
        <v>1232</v>
      </c>
      <c r="C69" s="21"/>
      <c r="D69" s="21"/>
      <c r="E69" s="21"/>
      <c r="F69" s="24"/>
      <c r="G69" s="21"/>
      <c r="H69" s="24"/>
    </row>
    <row r="70" spans="1:14">
      <c r="A70" s="13"/>
      <c r="B70" s="84" t="s">
        <v>1153</v>
      </c>
      <c r="C70" s="21"/>
      <c r="D70" s="155" t="s">
        <v>96</v>
      </c>
      <c r="E70" s="21"/>
      <c r="F70" s="86">
        <v>-1</v>
      </c>
      <c r="G70" s="21"/>
      <c r="H70" s="86" t="s">
        <v>1233</v>
      </c>
    </row>
    <row r="71" spans="1:14">
      <c r="A71" s="13"/>
      <c r="B71" s="84" t="s">
        <v>1156</v>
      </c>
      <c r="C71" s="21"/>
      <c r="D71" s="155" t="s">
        <v>96</v>
      </c>
      <c r="E71" s="21"/>
      <c r="F71" s="85" t="s">
        <v>272</v>
      </c>
      <c r="G71" s="21"/>
      <c r="H71" s="86" t="s">
        <v>269</v>
      </c>
    </row>
    <row r="72" spans="1:14">
      <c r="A72" s="13"/>
      <c r="B72" s="84" t="s">
        <v>1234</v>
      </c>
      <c r="C72" s="21"/>
      <c r="D72" s="155" t="s">
        <v>96</v>
      </c>
      <c r="E72" s="21"/>
      <c r="F72" s="86">
        <v>-0.1</v>
      </c>
      <c r="G72" s="21"/>
      <c r="H72" s="86" t="s">
        <v>242</v>
      </c>
    </row>
    <row r="73" spans="1:14">
      <c r="A73" s="13"/>
      <c r="B73" s="84" t="s">
        <v>1167</v>
      </c>
      <c r="C73" s="21"/>
      <c r="D73" s="155" t="s">
        <v>96</v>
      </c>
      <c r="E73" s="21"/>
      <c r="F73" s="86">
        <v>-42.6</v>
      </c>
      <c r="G73" s="21"/>
      <c r="H73" s="86" t="s">
        <v>765</v>
      </c>
    </row>
    <row r="74" spans="1:14">
      <c r="A74" s="13"/>
      <c r="B74" s="84" t="s">
        <v>1235</v>
      </c>
      <c r="C74" s="21"/>
      <c r="D74" s="155" t="s">
        <v>96</v>
      </c>
      <c r="E74" s="21"/>
      <c r="F74" s="86">
        <v>-0.3</v>
      </c>
      <c r="G74" s="21"/>
      <c r="H74" s="86" t="s">
        <v>827</v>
      </c>
    </row>
    <row r="75" spans="1:14" ht="15.75" thickBot="1">
      <c r="A75" s="13"/>
      <c r="B75" s="84" t="s">
        <v>1172</v>
      </c>
      <c r="C75" s="21"/>
      <c r="D75" s="155" t="s">
        <v>96</v>
      </c>
      <c r="E75" s="21"/>
      <c r="F75" s="87" t="s">
        <v>1236</v>
      </c>
      <c r="G75" s="21"/>
      <c r="H75" s="87">
        <v>-4.9000000000000004</v>
      </c>
    </row>
    <row r="76" spans="1:14" ht="15.75" thickBot="1">
      <c r="A76" s="13"/>
      <c r="B76" s="84" t="s">
        <v>1176</v>
      </c>
      <c r="C76" s="21"/>
      <c r="D76" s="28"/>
      <c r="E76" s="21"/>
      <c r="F76" s="150">
        <v>-32.6</v>
      </c>
      <c r="G76" s="21"/>
      <c r="H76" s="150" t="s">
        <v>1237</v>
      </c>
    </row>
    <row r="77" spans="1:14" ht="15.75" thickBot="1">
      <c r="A77" s="13"/>
      <c r="B77" s="79" t="s">
        <v>1238</v>
      </c>
      <c r="C77" s="21"/>
      <c r="D77" s="21"/>
      <c r="E77" s="21"/>
      <c r="F77" s="90" t="s">
        <v>1239</v>
      </c>
      <c r="G77" s="60"/>
      <c r="H77" s="90" t="s">
        <v>1240</v>
      </c>
    </row>
    <row r="78" spans="1:14" ht="16.5" thickTop="1">
      <c r="A78" s="13"/>
      <c r="B78" s="113"/>
      <c r="C78" s="113"/>
      <c r="D78" s="113"/>
      <c r="E78" s="113"/>
      <c r="F78" s="113"/>
      <c r="G78" s="113"/>
      <c r="H78" s="113"/>
      <c r="I78" s="113"/>
      <c r="J78" s="113"/>
      <c r="K78" s="113"/>
      <c r="L78" s="113"/>
      <c r="M78" s="113"/>
      <c r="N78" s="113"/>
    </row>
    <row r="79" spans="1:14">
      <c r="A79" s="13"/>
      <c r="B79" s="45"/>
      <c r="C79" s="45"/>
      <c r="D79" s="45"/>
      <c r="E79" s="45"/>
      <c r="F79" s="45"/>
      <c r="G79" s="45"/>
      <c r="H79" s="45"/>
      <c r="I79" s="45"/>
      <c r="J79" s="45"/>
      <c r="K79" s="45"/>
      <c r="L79" s="45"/>
      <c r="M79" s="45"/>
      <c r="N79" s="45"/>
    </row>
    <row r="80" spans="1:14" ht="15" customHeight="1">
      <c r="A80" s="13" t="s">
        <v>1800</v>
      </c>
      <c r="B80" s="12" t="s">
        <v>5</v>
      </c>
      <c r="C80" s="12"/>
      <c r="D80" s="12"/>
      <c r="E80" s="12"/>
      <c r="F80" s="12"/>
      <c r="G80" s="12"/>
      <c r="H80" s="12"/>
      <c r="I80" s="12"/>
      <c r="J80" s="12"/>
      <c r="K80" s="12"/>
      <c r="L80" s="12"/>
      <c r="M80" s="12"/>
      <c r="N80" s="12"/>
    </row>
    <row r="81" spans="1:14">
      <c r="A81" s="13"/>
      <c r="B81" s="111"/>
      <c r="C81" s="111"/>
      <c r="D81" s="111"/>
      <c r="E81" s="111"/>
      <c r="F81" s="111"/>
      <c r="G81" s="111"/>
      <c r="H81" s="111"/>
      <c r="I81" s="111"/>
      <c r="J81" s="111"/>
      <c r="K81" s="111"/>
      <c r="L81" s="111"/>
      <c r="M81" s="111"/>
      <c r="N81" s="111"/>
    </row>
    <row r="82" spans="1:14">
      <c r="A82" s="13"/>
      <c r="B82" s="112"/>
      <c r="C82" s="112"/>
      <c r="D82" s="112"/>
      <c r="E82" s="112"/>
      <c r="F82" s="112"/>
      <c r="G82" s="112"/>
      <c r="H82" s="112"/>
      <c r="I82" s="112"/>
      <c r="J82" s="112"/>
      <c r="K82" s="112"/>
      <c r="L82" s="112"/>
      <c r="M82" s="112"/>
      <c r="N82" s="112"/>
    </row>
    <row r="83" spans="1:14">
      <c r="A83" s="13"/>
      <c r="B83" s="41" t="s">
        <v>1242</v>
      </c>
      <c r="C83" s="41"/>
      <c r="D83" s="41"/>
      <c r="E83" s="41"/>
      <c r="F83" s="41"/>
      <c r="G83" s="41"/>
      <c r="H83" s="41"/>
      <c r="I83" s="41"/>
      <c r="J83" s="41"/>
      <c r="K83" s="41"/>
      <c r="L83" s="41"/>
      <c r="M83" s="41"/>
      <c r="N83" s="41"/>
    </row>
    <row r="84" spans="1:14">
      <c r="A84" s="13"/>
      <c r="B84" s="111"/>
      <c r="C84" s="111"/>
      <c r="D84" s="111"/>
      <c r="E84" s="111"/>
      <c r="F84" s="111"/>
      <c r="G84" s="111"/>
      <c r="H84" s="111"/>
      <c r="I84" s="111"/>
      <c r="J84" s="111"/>
      <c r="K84" s="111"/>
      <c r="L84" s="111"/>
      <c r="M84" s="111"/>
      <c r="N84" s="111"/>
    </row>
    <row r="85" spans="1:14">
      <c r="A85" s="13"/>
      <c r="B85" s="112"/>
      <c r="C85" s="112"/>
      <c r="D85" s="112"/>
      <c r="E85" s="112"/>
      <c r="F85" s="112"/>
      <c r="G85" s="112"/>
      <c r="H85" s="112"/>
      <c r="I85" s="112"/>
      <c r="J85" s="112"/>
      <c r="K85" s="112"/>
      <c r="L85" s="112"/>
      <c r="M85" s="112"/>
      <c r="N85" s="112"/>
    </row>
    <row r="86" spans="1:14">
      <c r="A86" s="13"/>
      <c r="B86" s="43"/>
      <c r="C86" s="43"/>
      <c r="D86" s="43"/>
      <c r="E86" s="43"/>
      <c r="F86" s="43"/>
      <c r="G86" s="43"/>
      <c r="H86" s="43"/>
      <c r="I86" s="43"/>
      <c r="J86" s="43"/>
      <c r="K86" s="43"/>
      <c r="L86" s="43"/>
      <c r="M86" s="43"/>
      <c r="N86" s="43"/>
    </row>
    <row r="87" spans="1:14">
      <c r="A87" s="13"/>
      <c r="B87" s="43"/>
      <c r="C87" s="43"/>
      <c r="D87" s="43"/>
      <c r="E87" s="43"/>
      <c r="F87" s="43"/>
      <c r="G87" s="43"/>
      <c r="H87" s="43"/>
      <c r="I87" s="43"/>
      <c r="J87" s="43"/>
      <c r="K87" s="43"/>
      <c r="L87" s="43"/>
      <c r="M87" s="43"/>
      <c r="N87" s="43"/>
    </row>
    <row r="88" spans="1:14" ht="15.75">
      <c r="A88" s="13"/>
      <c r="B88" s="113"/>
      <c r="C88" s="113"/>
      <c r="D88" s="113"/>
      <c r="E88" s="113"/>
      <c r="F88" s="113"/>
      <c r="G88" s="113"/>
      <c r="H88" s="113"/>
      <c r="I88" s="113"/>
      <c r="J88" s="113"/>
      <c r="K88" s="113"/>
      <c r="L88" s="113"/>
      <c r="M88" s="113"/>
      <c r="N88" s="113"/>
    </row>
    <row r="89" spans="1:14">
      <c r="A89" s="13"/>
      <c r="B89" s="43"/>
      <c r="C89" s="43"/>
      <c r="D89" s="43"/>
      <c r="E89" s="43"/>
      <c r="F89" s="43"/>
      <c r="G89" s="43"/>
      <c r="H89" s="43"/>
      <c r="I89" s="43"/>
      <c r="J89" s="43"/>
      <c r="K89" s="43"/>
      <c r="L89" s="43"/>
      <c r="M89" s="43"/>
      <c r="N89" s="43"/>
    </row>
    <row r="90" spans="1:14">
      <c r="A90" s="13"/>
      <c r="B90" s="43"/>
      <c r="C90" s="43"/>
      <c r="D90" s="43"/>
      <c r="E90" s="43"/>
      <c r="F90" s="43"/>
      <c r="G90" s="43"/>
      <c r="H90" s="43"/>
      <c r="I90" s="43"/>
      <c r="J90" s="43"/>
      <c r="K90" s="43"/>
      <c r="L90" s="43"/>
      <c r="M90" s="43"/>
      <c r="N90" s="43"/>
    </row>
    <row r="91" spans="1:14" ht="15.75" thickBot="1">
      <c r="A91" s="13"/>
      <c r="B91" s="20"/>
      <c r="C91" s="21"/>
      <c r="D91" s="21"/>
      <c r="E91" s="21"/>
      <c r="F91" s="21"/>
      <c r="G91" s="21"/>
      <c r="H91" s="21"/>
      <c r="I91" s="21"/>
      <c r="J91" s="21"/>
      <c r="K91" s="21"/>
      <c r="L91" s="21"/>
    </row>
    <row r="92" spans="1:14" ht="24" thickBot="1">
      <c r="A92" s="13"/>
      <c r="B92" s="59" t="s">
        <v>1243</v>
      </c>
      <c r="C92" s="21"/>
      <c r="D92" s="59" t="s">
        <v>1244</v>
      </c>
      <c r="E92" s="28"/>
      <c r="F92" s="59" t="s">
        <v>1245</v>
      </c>
      <c r="G92" s="28"/>
      <c r="H92" s="59" t="s">
        <v>1246</v>
      </c>
      <c r="I92" s="28"/>
      <c r="J92" s="59" t="s">
        <v>1247</v>
      </c>
      <c r="K92" s="28"/>
      <c r="L92" s="59" t="s">
        <v>1248</v>
      </c>
    </row>
    <row r="93" spans="1:14">
      <c r="A93" s="13"/>
      <c r="B93" s="57" t="s">
        <v>723</v>
      </c>
      <c r="C93" s="21"/>
      <c r="D93" s="24"/>
      <c r="E93" s="21"/>
      <c r="F93" s="24"/>
      <c r="G93" s="21"/>
      <c r="H93" s="24"/>
      <c r="I93" s="21"/>
      <c r="J93" s="24"/>
      <c r="K93" s="21"/>
      <c r="L93" s="24"/>
    </row>
    <row r="94" spans="1:14" ht="23.25">
      <c r="A94" s="13"/>
      <c r="B94" s="47" t="s">
        <v>1249</v>
      </c>
      <c r="C94" s="21"/>
      <c r="D94" s="85" t="s">
        <v>972</v>
      </c>
      <c r="E94" s="21"/>
      <c r="F94" s="85" t="s">
        <v>1139</v>
      </c>
      <c r="G94" s="21"/>
      <c r="H94" s="85" t="s">
        <v>1140</v>
      </c>
      <c r="I94" s="21"/>
      <c r="J94" s="85" t="s">
        <v>1250</v>
      </c>
      <c r="K94" s="21"/>
      <c r="L94" s="85" t="s">
        <v>1251</v>
      </c>
    </row>
    <row r="95" spans="1:14" ht="23.25">
      <c r="A95" s="13"/>
      <c r="B95" s="47" t="s">
        <v>1252</v>
      </c>
      <c r="C95" s="21"/>
      <c r="D95" s="86">
        <v>-3</v>
      </c>
      <c r="E95" s="60"/>
      <c r="F95" s="85" t="s">
        <v>272</v>
      </c>
      <c r="G95" s="60"/>
      <c r="H95" s="86">
        <v>-3</v>
      </c>
      <c r="I95" s="60"/>
      <c r="J95" s="86">
        <v>-23</v>
      </c>
      <c r="K95" s="60"/>
      <c r="L95" s="86">
        <v>-20</v>
      </c>
    </row>
    <row r="96" spans="1:14" ht="15.75" thickBot="1">
      <c r="A96" s="13"/>
      <c r="B96" s="47" t="s">
        <v>1138</v>
      </c>
      <c r="C96" s="21"/>
      <c r="D96" s="94" t="s">
        <v>272</v>
      </c>
      <c r="E96" s="21"/>
      <c r="F96" s="94" t="s">
        <v>272</v>
      </c>
      <c r="G96" s="21"/>
      <c r="H96" s="94" t="s">
        <v>272</v>
      </c>
      <c r="I96" s="60"/>
      <c r="J96" s="87">
        <v>-0.7</v>
      </c>
      <c r="K96" s="60"/>
      <c r="L96" s="87">
        <v>-0.7</v>
      </c>
    </row>
    <row r="97" spans="1:14" ht="15.75" thickBot="1">
      <c r="A97" s="13"/>
      <c r="B97" s="35" t="s">
        <v>142</v>
      </c>
      <c r="C97" s="21"/>
      <c r="D97" s="157">
        <v>-3</v>
      </c>
      <c r="E97" s="21"/>
      <c r="F97" s="90" t="s">
        <v>272</v>
      </c>
      <c r="G97" s="21"/>
      <c r="H97" s="157">
        <v>-3</v>
      </c>
      <c r="I97" s="21"/>
      <c r="J97" s="157">
        <v>-23.7</v>
      </c>
      <c r="K97" s="21"/>
      <c r="L97" s="157">
        <v>-20.7</v>
      </c>
    </row>
    <row r="98" spans="1:14" ht="15.75" thickTop="1">
      <c r="A98" s="13"/>
      <c r="B98" s="47"/>
      <c r="C98" s="21"/>
      <c r="D98" s="33"/>
      <c r="E98" s="21"/>
      <c r="F98" s="33"/>
      <c r="G98" s="21"/>
      <c r="H98" s="33"/>
      <c r="I98" s="21"/>
      <c r="J98" s="33"/>
      <c r="K98" s="21"/>
      <c r="L98" s="33"/>
    </row>
    <row r="99" spans="1:14">
      <c r="A99" s="13"/>
      <c r="B99" s="35" t="s">
        <v>724</v>
      </c>
      <c r="C99" s="21"/>
      <c r="D99" s="21"/>
      <c r="E99" s="21"/>
      <c r="F99" s="21"/>
      <c r="G99" s="21"/>
      <c r="H99" s="21"/>
      <c r="I99" s="21"/>
      <c r="J99" s="21"/>
      <c r="K99" s="21"/>
      <c r="L99" s="21"/>
    </row>
    <row r="100" spans="1:14" ht="23.25">
      <c r="A100" s="13"/>
      <c r="B100" s="47" t="s">
        <v>1249</v>
      </c>
      <c r="C100" s="21"/>
      <c r="D100" s="85" t="s">
        <v>1253</v>
      </c>
      <c r="E100" s="21"/>
      <c r="F100" s="85" t="s">
        <v>1139</v>
      </c>
      <c r="G100" s="21"/>
      <c r="H100" s="85" t="s">
        <v>1254</v>
      </c>
      <c r="I100" s="21"/>
      <c r="J100" s="85" t="s">
        <v>1255</v>
      </c>
      <c r="K100" s="21"/>
      <c r="L100" s="85" t="s">
        <v>1251</v>
      </c>
    </row>
    <row r="101" spans="1:14" ht="23.25">
      <c r="A101" s="13"/>
      <c r="B101" s="47" t="s">
        <v>1252</v>
      </c>
      <c r="C101" s="21"/>
      <c r="D101" s="86">
        <v>-4.5999999999999996</v>
      </c>
      <c r="E101" s="60"/>
      <c r="F101" s="85" t="s">
        <v>272</v>
      </c>
      <c r="G101" s="60"/>
      <c r="H101" s="86">
        <v>-4.5999999999999996</v>
      </c>
      <c r="I101" s="60"/>
      <c r="J101" s="86" t="s">
        <v>1256</v>
      </c>
      <c r="K101" s="60"/>
      <c r="L101" s="86" t="s">
        <v>1257</v>
      </c>
    </row>
    <row r="102" spans="1:14" ht="15.75" thickBot="1">
      <c r="A102" s="13"/>
      <c r="B102" s="47" t="s">
        <v>1138</v>
      </c>
      <c r="C102" s="21"/>
      <c r="D102" s="87">
        <v>-0.1</v>
      </c>
      <c r="E102" s="21"/>
      <c r="F102" s="94" t="s">
        <v>272</v>
      </c>
      <c r="G102" s="21"/>
      <c r="H102" s="87">
        <v>-0.1</v>
      </c>
      <c r="I102" s="60"/>
      <c r="J102" s="87" t="s">
        <v>1258</v>
      </c>
      <c r="K102" s="60"/>
      <c r="L102" s="87" t="s">
        <v>1259</v>
      </c>
    </row>
    <row r="103" spans="1:14" ht="15.75" thickBot="1">
      <c r="A103" s="13"/>
      <c r="B103" s="35" t="s">
        <v>142</v>
      </c>
      <c r="C103" s="21"/>
      <c r="D103" s="157">
        <v>-3.7</v>
      </c>
      <c r="E103" s="21"/>
      <c r="F103" s="90" t="s">
        <v>272</v>
      </c>
      <c r="G103" s="21"/>
      <c r="H103" s="157">
        <v>-3.7</v>
      </c>
      <c r="I103" s="21"/>
      <c r="J103" s="157" t="s">
        <v>507</v>
      </c>
      <c r="K103" s="21"/>
      <c r="L103" s="157" t="s">
        <v>1260</v>
      </c>
    </row>
    <row r="104" spans="1:14" ht="16.5" thickTop="1">
      <c r="A104" s="13"/>
      <c r="B104" s="113"/>
      <c r="C104" s="113"/>
      <c r="D104" s="113"/>
      <c r="E104" s="113"/>
      <c r="F104" s="113"/>
      <c r="G104" s="113"/>
      <c r="H104" s="113"/>
      <c r="I104" s="113"/>
      <c r="J104" s="113"/>
      <c r="K104" s="113"/>
      <c r="L104" s="113"/>
      <c r="M104" s="113"/>
      <c r="N104" s="113"/>
    </row>
    <row r="105" spans="1:14">
      <c r="A105" s="13"/>
      <c r="B105" s="45"/>
      <c r="C105" s="45"/>
      <c r="D105" s="45"/>
      <c r="E105" s="45"/>
      <c r="F105" s="45"/>
      <c r="G105" s="45"/>
      <c r="H105" s="45"/>
      <c r="I105" s="45"/>
      <c r="J105" s="45"/>
      <c r="K105" s="45"/>
      <c r="L105" s="45"/>
      <c r="M105" s="45"/>
      <c r="N105" s="45"/>
    </row>
  </sheetData>
  <mergeCells count="48">
    <mergeCell ref="B104:N104"/>
    <mergeCell ref="B105:N105"/>
    <mergeCell ref="A80:A105"/>
    <mergeCell ref="B80:N80"/>
    <mergeCell ref="B82:N82"/>
    <mergeCell ref="B83:N83"/>
    <mergeCell ref="B85:N85"/>
    <mergeCell ref="B86:N86"/>
    <mergeCell ref="B87:N87"/>
    <mergeCell ref="B88:N88"/>
    <mergeCell ref="B89:N89"/>
    <mergeCell ref="B90:N90"/>
    <mergeCell ref="B53:N53"/>
    <mergeCell ref="B54:N54"/>
    <mergeCell ref="A55:A79"/>
    <mergeCell ref="B55:N55"/>
    <mergeCell ref="B57:N57"/>
    <mergeCell ref="B58:N58"/>
    <mergeCell ref="B60:N60"/>
    <mergeCell ref="B61:N61"/>
    <mergeCell ref="B78:N78"/>
    <mergeCell ref="B79:N79"/>
    <mergeCell ref="A31:A54"/>
    <mergeCell ref="B31:N31"/>
    <mergeCell ref="B33:N33"/>
    <mergeCell ref="B34:N34"/>
    <mergeCell ref="B36:N36"/>
    <mergeCell ref="B37:N37"/>
    <mergeCell ref="B38:N38"/>
    <mergeCell ref="B50:N50"/>
    <mergeCell ref="B51:N51"/>
    <mergeCell ref="B52:N52"/>
    <mergeCell ref="B5:N5"/>
    <mergeCell ref="B25:N25"/>
    <mergeCell ref="B26:N26"/>
    <mergeCell ref="B27:N27"/>
    <mergeCell ref="B28:N28"/>
    <mergeCell ref="B30:N30"/>
    <mergeCell ref="D8:H8"/>
    <mergeCell ref="J8:N8"/>
    <mergeCell ref="J40:N40"/>
    <mergeCell ref="F64:H64"/>
    <mergeCell ref="A1:A2"/>
    <mergeCell ref="B1:N1"/>
    <mergeCell ref="B2:N2"/>
    <mergeCell ref="B3:N3"/>
    <mergeCell ref="A4:A3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2" width="36.5703125" bestFit="1" customWidth="1"/>
    <col min="3" max="3" width="18.7109375" bestFit="1" customWidth="1"/>
    <col min="4" max="4" width="17.28515625" bestFit="1" customWidth="1"/>
    <col min="5" max="5" width="36.5703125" bestFit="1" customWidth="1"/>
    <col min="6" max="6" width="12.5703125" bestFit="1" customWidth="1"/>
    <col min="8" max="8" width="20.85546875" bestFit="1" customWidth="1"/>
  </cols>
  <sheetData>
    <row r="1" spans="1:8" ht="15" customHeight="1">
      <c r="A1" s="7" t="s">
        <v>1801</v>
      </c>
      <c r="B1" s="7" t="s">
        <v>1</v>
      </c>
      <c r="C1" s="7"/>
      <c r="D1" s="7"/>
      <c r="E1" s="7"/>
      <c r="F1" s="7"/>
      <c r="G1" s="7"/>
      <c r="H1" s="7"/>
    </row>
    <row r="2" spans="1:8" ht="15" customHeight="1">
      <c r="A2" s="7"/>
      <c r="B2" s="7" t="s">
        <v>2</v>
      </c>
      <c r="C2" s="7"/>
      <c r="D2" s="7"/>
      <c r="E2" s="7"/>
      <c r="F2" s="7"/>
      <c r="G2" s="7"/>
      <c r="H2" s="7"/>
    </row>
    <row r="3" spans="1:8" ht="15" customHeight="1">
      <c r="A3" s="3" t="s">
        <v>1262</v>
      </c>
      <c r="B3" s="12" t="s">
        <v>5</v>
      </c>
      <c r="C3" s="12"/>
      <c r="D3" s="12"/>
      <c r="E3" s="12"/>
      <c r="F3" s="12"/>
      <c r="G3" s="12"/>
      <c r="H3" s="12"/>
    </row>
    <row r="4" spans="1:8" ht="15" customHeight="1">
      <c r="A4" s="13" t="s">
        <v>1802</v>
      </c>
      <c r="B4" s="12" t="s">
        <v>5</v>
      </c>
      <c r="C4" s="12"/>
      <c r="D4" s="12"/>
      <c r="E4" s="12"/>
      <c r="F4" s="12"/>
      <c r="G4" s="12"/>
      <c r="H4" s="12"/>
    </row>
    <row r="5" spans="1:8" ht="15.75" thickBot="1">
      <c r="A5" s="13"/>
      <c r="B5" s="20"/>
      <c r="C5" s="21"/>
      <c r="D5" s="21"/>
      <c r="E5" s="21"/>
      <c r="F5" s="21"/>
    </row>
    <row r="6" spans="1:8">
      <c r="A6" s="13"/>
      <c r="B6" s="57"/>
      <c r="C6" s="24"/>
      <c r="D6" s="24"/>
      <c r="E6" s="24"/>
      <c r="F6" s="24"/>
    </row>
    <row r="7" spans="1:8" ht="15.75" thickBot="1">
      <c r="A7" s="13"/>
      <c r="B7" s="129">
        <v>41820</v>
      </c>
      <c r="C7" s="50" t="s">
        <v>142</v>
      </c>
      <c r="D7" s="50" t="s">
        <v>1268</v>
      </c>
      <c r="E7" s="50" t="s">
        <v>1269</v>
      </c>
      <c r="F7" s="50" t="s">
        <v>1270</v>
      </c>
    </row>
    <row r="8" spans="1:8">
      <c r="A8" s="13"/>
      <c r="B8" s="35" t="s">
        <v>27</v>
      </c>
      <c r="C8" s="24"/>
      <c r="D8" s="24"/>
      <c r="E8" s="24"/>
      <c r="F8" s="24"/>
    </row>
    <row r="9" spans="1:8">
      <c r="A9" s="13"/>
      <c r="B9" s="47" t="s">
        <v>1271</v>
      </c>
      <c r="C9" s="131" t="s">
        <v>1272</v>
      </c>
      <c r="D9" s="131" t="s">
        <v>1210</v>
      </c>
      <c r="E9" s="131" t="s">
        <v>1273</v>
      </c>
      <c r="F9" s="131" t="s">
        <v>782</v>
      </c>
    </row>
    <row r="10" spans="1:8">
      <c r="A10" s="13"/>
      <c r="B10" s="47" t="s">
        <v>1274</v>
      </c>
      <c r="C10" s="61" t="s">
        <v>856</v>
      </c>
      <c r="D10" s="61" t="s">
        <v>856</v>
      </c>
      <c r="E10" s="131" t="s">
        <v>272</v>
      </c>
      <c r="F10" s="131" t="s">
        <v>272</v>
      </c>
    </row>
    <row r="11" spans="1:8">
      <c r="A11" s="13"/>
      <c r="B11" s="47" t="s">
        <v>1275</v>
      </c>
      <c r="C11" s="61" t="s">
        <v>769</v>
      </c>
      <c r="D11" s="131" t="s">
        <v>272</v>
      </c>
      <c r="E11" s="61" t="s">
        <v>769</v>
      </c>
      <c r="F11" s="131" t="s">
        <v>272</v>
      </c>
    </row>
    <row r="12" spans="1:8" ht="15.75" thickBot="1">
      <c r="A12" s="13"/>
      <c r="B12" s="47" t="s">
        <v>1276</v>
      </c>
      <c r="C12" s="52" t="s">
        <v>1146</v>
      </c>
      <c r="D12" s="62" t="s">
        <v>272</v>
      </c>
      <c r="E12" s="52" t="s">
        <v>1146</v>
      </c>
      <c r="F12" s="62" t="s">
        <v>272</v>
      </c>
    </row>
    <row r="13" spans="1:8" ht="15.75" thickBot="1">
      <c r="A13" s="13"/>
      <c r="B13" s="47" t="s">
        <v>42</v>
      </c>
      <c r="C13" s="54" t="s">
        <v>1277</v>
      </c>
      <c r="D13" s="54" t="s">
        <v>1278</v>
      </c>
      <c r="E13" s="54" t="s">
        <v>1279</v>
      </c>
      <c r="F13" s="54" t="s">
        <v>782</v>
      </c>
    </row>
    <row r="14" spans="1:8" ht="15.75" thickTop="1">
      <c r="A14" s="13"/>
      <c r="B14" s="35" t="s">
        <v>43</v>
      </c>
      <c r="C14" s="96"/>
      <c r="D14" s="96"/>
      <c r="E14" s="96"/>
      <c r="F14" s="96"/>
    </row>
    <row r="15" spans="1:8">
      <c r="A15" s="13"/>
      <c r="B15" s="47" t="s">
        <v>1280</v>
      </c>
      <c r="C15" s="131" t="s">
        <v>1281</v>
      </c>
      <c r="D15" s="131" t="s">
        <v>905</v>
      </c>
      <c r="E15" s="131" t="s">
        <v>1282</v>
      </c>
      <c r="F15" s="131" t="s">
        <v>782</v>
      </c>
    </row>
    <row r="16" spans="1:8" ht="15.75" thickBot="1">
      <c r="A16" s="13"/>
      <c r="B16" s="47" t="s">
        <v>1283</v>
      </c>
      <c r="C16" s="52">
        <v>-38.1</v>
      </c>
      <c r="D16" s="62" t="s">
        <v>272</v>
      </c>
      <c r="E16" s="52">
        <v>-38.1</v>
      </c>
      <c r="F16" s="62" t="s">
        <v>272</v>
      </c>
    </row>
    <row r="17" spans="1:8" ht="15.75" thickBot="1">
      <c r="A17" s="13"/>
      <c r="B17" s="47" t="s">
        <v>50</v>
      </c>
      <c r="C17" s="54" t="s">
        <v>1284</v>
      </c>
      <c r="D17" s="54" t="s">
        <v>905</v>
      </c>
      <c r="E17" s="54" t="s">
        <v>1285</v>
      </c>
      <c r="F17" s="54" t="s">
        <v>782</v>
      </c>
    </row>
    <row r="18" spans="1:8" ht="15.75" thickTop="1">
      <c r="A18" s="13"/>
      <c r="B18" s="129">
        <v>41639</v>
      </c>
      <c r="C18" s="33"/>
      <c r="D18" s="33"/>
      <c r="E18" s="33"/>
      <c r="F18" s="33"/>
    </row>
    <row r="19" spans="1:8">
      <c r="A19" s="13"/>
      <c r="B19" s="35" t="s">
        <v>27</v>
      </c>
      <c r="C19" s="21"/>
      <c r="D19" s="21"/>
      <c r="E19" s="21"/>
      <c r="F19" s="21"/>
    </row>
    <row r="20" spans="1:8">
      <c r="A20" s="13"/>
      <c r="B20" s="47" t="s">
        <v>1271</v>
      </c>
      <c r="C20" s="131" t="s">
        <v>1286</v>
      </c>
      <c r="D20" s="131" t="s">
        <v>1287</v>
      </c>
      <c r="E20" s="131" t="s">
        <v>1288</v>
      </c>
      <c r="F20" s="131" t="s">
        <v>782</v>
      </c>
    </row>
    <row r="21" spans="1:8">
      <c r="A21" s="13"/>
      <c r="B21" s="47" t="s">
        <v>1274</v>
      </c>
      <c r="C21" s="61" t="s">
        <v>857</v>
      </c>
      <c r="D21" s="61" t="s">
        <v>857</v>
      </c>
      <c r="E21" s="131" t="s">
        <v>272</v>
      </c>
      <c r="F21" s="131" t="s">
        <v>272</v>
      </c>
    </row>
    <row r="22" spans="1:8">
      <c r="A22" s="13"/>
      <c r="B22" s="47" t="s">
        <v>1275</v>
      </c>
      <c r="C22" s="61" t="s">
        <v>1179</v>
      </c>
      <c r="D22" s="131" t="s">
        <v>272</v>
      </c>
      <c r="E22" s="61" t="s">
        <v>1179</v>
      </c>
      <c r="F22" s="131" t="s">
        <v>272</v>
      </c>
    </row>
    <row r="23" spans="1:8" ht="15.75" thickBot="1">
      <c r="A23" s="13"/>
      <c r="B23" s="47" t="s">
        <v>1276</v>
      </c>
      <c r="C23" s="52" t="s">
        <v>1151</v>
      </c>
      <c r="D23" s="62" t="s">
        <v>272</v>
      </c>
      <c r="E23" s="52" t="s">
        <v>1151</v>
      </c>
      <c r="F23" s="62" t="s">
        <v>272</v>
      </c>
    </row>
    <row r="24" spans="1:8" ht="15.75" thickBot="1">
      <c r="A24" s="13"/>
      <c r="B24" s="47" t="s">
        <v>142</v>
      </c>
      <c r="C24" s="54" t="s">
        <v>1289</v>
      </c>
      <c r="D24" s="54" t="s">
        <v>1290</v>
      </c>
      <c r="E24" s="54" t="s">
        <v>1291</v>
      </c>
      <c r="F24" s="54" t="s">
        <v>782</v>
      </c>
    </row>
    <row r="25" spans="1:8" ht="15.75" thickTop="1">
      <c r="A25" s="13"/>
      <c r="B25" s="35" t="s">
        <v>43</v>
      </c>
      <c r="C25" s="96"/>
      <c r="D25" s="96"/>
      <c r="E25" s="96"/>
      <c r="F25" s="96"/>
    </row>
    <row r="26" spans="1:8">
      <c r="A26" s="13"/>
      <c r="B26" s="47" t="s">
        <v>1280</v>
      </c>
      <c r="C26" s="131" t="s">
        <v>1292</v>
      </c>
      <c r="D26" s="131" t="s">
        <v>905</v>
      </c>
      <c r="E26" s="131" t="s">
        <v>1293</v>
      </c>
      <c r="F26" s="131" t="s">
        <v>1294</v>
      </c>
    </row>
    <row r="27" spans="1:8" ht="15.75" thickBot="1">
      <c r="A27" s="13"/>
      <c r="B27" s="47" t="s">
        <v>1283</v>
      </c>
      <c r="C27" s="52">
        <v>-24.1</v>
      </c>
      <c r="D27" s="62" t="s">
        <v>272</v>
      </c>
      <c r="E27" s="52">
        <v>-24.1</v>
      </c>
      <c r="F27" s="62" t="s">
        <v>272</v>
      </c>
    </row>
    <row r="28" spans="1:8" ht="15.75" thickBot="1">
      <c r="A28" s="13"/>
      <c r="B28" s="47" t="s">
        <v>142</v>
      </c>
      <c r="C28" s="54" t="s">
        <v>1186</v>
      </c>
      <c r="D28" s="54" t="s">
        <v>905</v>
      </c>
      <c r="E28" s="54" t="s">
        <v>1295</v>
      </c>
      <c r="F28" s="54" t="s">
        <v>1294</v>
      </c>
    </row>
    <row r="29" spans="1:8" ht="16.5" thickTop="1">
      <c r="A29" s="13"/>
      <c r="B29" s="113"/>
      <c r="C29" s="113"/>
      <c r="D29" s="113"/>
      <c r="E29" s="113"/>
      <c r="F29" s="113"/>
      <c r="G29" s="113"/>
      <c r="H29" s="113"/>
    </row>
    <row r="30" spans="1:8">
      <c r="A30" s="13"/>
      <c r="B30" s="45"/>
      <c r="C30" s="45"/>
      <c r="D30" s="45"/>
      <c r="E30" s="45"/>
      <c r="F30" s="45"/>
      <c r="G30" s="45"/>
      <c r="H30" s="45"/>
    </row>
    <row r="31" spans="1:8" ht="15" customHeight="1">
      <c r="A31" s="13" t="s">
        <v>1803</v>
      </c>
      <c r="B31" s="12" t="s">
        <v>5</v>
      </c>
      <c r="C31" s="12"/>
      <c r="D31" s="12"/>
      <c r="E31" s="12"/>
      <c r="F31" s="12"/>
      <c r="G31" s="12"/>
      <c r="H31" s="12"/>
    </row>
    <row r="32" spans="1:8" ht="15.75" thickBot="1">
      <c r="A32" s="13"/>
      <c r="B32" s="20"/>
      <c r="C32" s="21"/>
      <c r="D32" s="21"/>
      <c r="E32" s="21"/>
      <c r="F32" s="21"/>
      <c r="G32" s="21"/>
      <c r="H32" s="21"/>
    </row>
    <row r="33" spans="1:8">
      <c r="A33" s="13"/>
      <c r="B33" s="25"/>
      <c r="C33" s="24"/>
      <c r="D33" s="24"/>
      <c r="E33" s="24"/>
      <c r="F33" s="24"/>
      <c r="G33" s="24"/>
      <c r="H33" s="24"/>
    </row>
    <row r="34" spans="1:8" ht="15.75" thickBot="1">
      <c r="A34" s="13"/>
      <c r="B34" s="47"/>
      <c r="C34" s="21"/>
      <c r="D34" s="128" t="s">
        <v>1298</v>
      </c>
      <c r="E34" s="128"/>
      <c r="F34" s="128"/>
      <c r="G34" s="21"/>
      <c r="H34" s="21"/>
    </row>
    <row r="35" spans="1:8" ht="15.75" thickBot="1">
      <c r="A35" s="13"/>
      <c r="B35" s="26"/>
      <c r="C35" s="50" t="s">
        <v>142</v>
      </c>
      <c r="D35" s="59" t="s">
        <v>1268</v>
      </c>
      <c r="E35" s="59" t="s">
        <v>1269</v>
      </c>
      <c r="F35" s="59" t="s">
        <v>1270</v>
      </c>
      <c r="G35" s="21"/>
      <c r="H35" s="50" t="s">
        <v>1299</v>
      </c>
    </row>
    <row r="36" spans="1:8">
      <c r="A36" s="13"/>
      <c r="B36" s="35" t="s">
        <v>27</v>
      </c>
      <c r="C36" s="24"/>
      <c r="D36" s="24"/>
      <c r="E36" s="24"/>
      <c r="F36" s="24"/>
      <c r="G36" s="21"/>
      <c r="H36" s="24"/>
    </row>
    <row r="37" spans="1:8">
      <c r="A37" s="13"/>
      <c r="B37" s="129">
        <v>41820</v>
      </c>
      <c r="C37" s="21"/>
      <c r="D37" s="21"/>
      <c r="E37" s="21"/>
      <c r="F37" s="21"/>
      <c r="G37" s="21"/>
      <c r="H37" s="21"/>
    </row>
    <row r="38" spans="1:8">
      <c r="A38" s="13"/>
      <c r="B38" s="47" t="s">
        <v>32</v>
      </c>
      <c r="C38" s="131" t="s">
        <v>1300</v>
      </c>
      <c r="D38" s="131" t="s">
        <v>1301</v>
      </c>
      <c r="E38" s="131" t="s">
        <v>1302</v>
      </c>
      <c r="F38" s="131" t="s">
        <v>1303</v>
      </c>
      <c r="G38" s="60"/>
      <c r="H38" s="131" t="s">
        <v>1304</v>
      </c>
    </row>
    <row r="39" spans="1:8" ht="15.75" thickBot="1">
      <c r="A39" s="13"/>
      <c r="B39" s="47" t="s">
        <v>1305</v>
      </c>
      <c r="C39" s="52" t="s">
        <v>1306</v>
      </c>
      <c r="D39" s="62" t="s">
        <v>272</v>
      </c>
      <c r="E39" s="62" t="s">
        <v>272</v>
      </c>
      <c r="F39" s="52" t="s">
        <v>1306</v>
      </c>
      <c r="G39" s="60"/>
      <c r="H39" s="52">
        <v>-1.6</v>
      </c>
    </row>
    <row r="40" spans="1:8" ht="15.75" thickBot="1">
      <c r="A40" s="13"/>
      <c r="B40" s="47" t="s">
        <v>142</v>
      </c>
      <c r="C40" s="54" t="s">
        <v>1307</v>
      </c>
      <c r="D40" s="54" t="s">
        <v>1301</v>
      </c>
      <c r="E40" s="54" t="s">
        <v>1302</v>
      </c>
      <c r="F40" s="54" t="s">
        <v>1308</v>
      </c>
      <c r="G40" s="60"/>
      <c r="H40" s="54" t="s">
        <v>1309</v>
      </c>
    </row>
    <row r="41" spans="1:8" ht="15.75" thickTop="1">
      <c r="A41" s="13"/>
      <c r="B41" s="129">
        <v>41639</v>
      </c>
      <c r="C41" s="33"/>
      <c r="D41" s="33"/>
      <c r="E41" s="33"/>
      <c r="F41" s="33"/>
      <c r="G41" s="21"/>
      <c r="H41" s="33"/>
    </row>
    <row r="42" spans="1:8">
      <c r="A42" s="13"/>
      <c r="B42" s="47" t="s">
        <v>32</v>
      </c>
      <c r="C42" s="131" t="s">
        <v>1310</v>
      </c>
      <c r="D42" s="131" t="s">
        <v>1301</v>
      </c>
      <c r="E42" s="131" t="s">
        <v>1302</v>
      </c>
      <c r="F42" s="131" t="s">
        <v>1311</v>
      </c>
      <c r="G42" s="60"/>
      <c r="H42" s="131" t="s">
        <v>1312</v>
      </c>
    </row>
    <row r="43" spans="1:8" ht="15.75" thickBot="1">
      <c r="A43" s="13"/>
      <c r="B43" s="47" t="s">
        <v>1305</v>
      </c>
      <c r="C43" s="52" t="s">
        <v>1313</v>
      </c>
      <c r="D43" s="62" t="s">
        <v>272</v>
      </c>
      <c r="E43" s="62" t="s">
        <v>272</v>
      </c>
      <c r="F43" s="52" t="s">
        <v>1313</v>
      </c>
      <c r="G43" s="60"/>
      <c r="H43" s="52">
        <v>-1.6</v>
      </c>
    </row>
    <row r="44" spans="1:8" ht="15.75" thickBot="1">
      <c r="A44" s="13"/>
      <c r="B44" s="47" t="s">
        <v>142</v>
      </c>
      <c r="C44" s="54" t="s">
        <v>1314</v>
      </c>
      <c r="D44" s="54" t="s">
        <v>1301</v>
      </c>
      <c r="E44" s="54" t="s">
        <v>1302</v>
      </c>
      <c r="F44" s="54" t="s">
        <v>1315</v>
      </c>
      <c r="G44" s="60"/>
      <c r="H44" s="54" t="s">
        <v>1316</v>
      </c>
    </row>
    <row r="45" spans="1:8" ht="16.5" thickTop="1">
      <c r="A45" s="13"/>
      <c r="B45" s="113"/>
      <c r="C45" s="113"/>
      <c r="D45" s="113"/>
      <c r="E45" s="113"/>
      <c r="F45" s="113"/>
      <c r="G45" s="113"/>
      <c r="H45" s="113"/>
    </row>
    <row r="46" spans="1:8">
      <c r="A46" s="13"/>
      <c r="B46" s="45"/>
      <c r="C46" s="45"/>
      <c r="D46" s="45"/>
      <c r="E46" s="45"/>
      <c r="F46" s="45"/>
      <c r="G46" s="45"/>
      <c r="H46" s="45"/>
    </row>
    <row r="47" spans="1:8" ht="15" customHeight="1">
      <c r="A47" s="13" t="s">
        <v>1804</v>
      </c>
      <c r="B47" s="12" t="s">
        <v>5</v>
      </c>
      <c r="C47" s="12"/>
      <c r="D47" s="12"/>
      <c r="E47" s="12"/>
      <c r="F47" s="12"/>
      <c r="G47" s="12"/>
      <c r="H47" s="12"/>
    </row>
    <row r="48" spans="1:8" ht="15.75" thickBot="1">
      <c r="A48" s="13"/>
      <c r="B48" s="20"/>
      <c r="C48" s="21"/>
      <c r="D48" s="21"/>
    </row>
    <row r="49" spans="1:8">
      <c r="A49" s="13"/>
      <c r="B49" s="46"/>
      <c r="C49" s="24"/>
      <c r="D49" s="24"/>
    </row>
    <row r="50" spans="1:8" ht="15.75" thickBot="1">
      <c r="A50" s="13"/>
      <c r="B50" s="35"/>
      <c r="C50" s="50" t="s">
        <v>142</v>
      </c>
      <c r="D50" s="50" t="s">
        <v>1322</v>
      </c>
    </row>
    <row r="51" spans="1:8">
      <c r="A51" s="13"/>
      <c r="B51" s="129">
        <v>41639</v>
      </c>
      <c r="C51" s="51" t="s">
        <v>1323</v>
      </c>
      <c r="D51" s="51" t="s">
        <v>1324</v>
      </c>
    </row>
    <row r="52" spans="1:8">
      <c r="A52" s="13"/>
      <c r="B52" s="47" t="s">
        <v>1325</v>
      </c>
      <c r="C52" s="60"/>
      <c r="D52" s="60"/>
    </row>
    <row r="53" spans="1:8" ht="15.75" thickBot="1">
      <c r="A53" s="13"/>
      <c r="B53" s="47" t="s">
        <v>1326</v>
      </c>
      <c r="C53" s="52" t="s">
        <v>1158</v>
      </c>
      <c r="D53" s="52" t="s">
        <v>1158</v>
      </c>
    </row>
    <row r="54" spans="1:8" ht="15.75" thickBot="1">
      <c r="A54" s="13"/>
      <c r="B54" s="129">
        <v>41820</v>
      </c>
      <c r="C54" s="54" t="s">
        <v>1327</v>
      </c>
      <c r="D54" s="54" t="s">
        <v>1301</v>
      </c>
    </row>
    <row r="55" spans="1:8" ht="15.75" thickTop="1">
      <c r="A55" s="13"/>
      <c r="B55" s="129">
        <v>41274</v>
      </c>
      <c r="C55" s="161" t="s">
        <v>1328</v>
      </c>
      <c r="D55" s="161" t="s">
        <v>1329</v>
      </c>
    </row>
    <row r="56" spans="1:8">
      <c r="A56" s="13"/>
      <c r="B56" s="47" t="s">
        <v>1325</v>
      </c>
      <c r="C56" s="60"/>
      <c r="D56" s="60"/>
    </row>
    <row r="57" spans="1:8" ht="15.75" thickBot="1">
      <c r="A57" s="13"/>
      <c r="B57" s="47" t="s">
        <v>1326</v>
      </c>
      <c r="C57" s="52">
        <v>-2.2000000000000002</v>
      </c>
      <c r="D57" s="52">
        <v>-2.2000000000000002</v>
      </c>
    </row>
    <row r="58" spans="1:8" ht="15.75" thickBot="1">
      <c r="A58" s="13"/>
      <c r="B58" s="129">
        <v>41455</v>
      </c>
      <c r="C58" s="54" t="s">
        <v>1330</v>
      </c>
      <c r="D58" s="54" t="s">
        <v>1331</v>
      </c>
    </row>
    <row r="59" spans="1:8" ht="16.5" thickTop="1">
      <c r="A59" s="13"/>
      <c r="B59" s="113"/>
      <c r="C59" s="113"/>
      <c r="D59" s="113"/>
      <c r="E59" s="113"/>
      <c r="F59" s="113"/>
      <c r="G59" s="113"/>
      <c r="H59" s="113"/>
    </row>
    <row r="60" spans="1:8">
      <c r="A60" s="13"/>
      <c r="B60" s="45"/>
      <c r="C60" s="45"/>
      <c r="D60" s="45"/>
      <c r="E60" s="45"/>
      <c r="F60" s="45"/>
      <c r="G60" s="45"/>
      <c r="H60" s="45"/>
    </row>
    <row r="61" spans="1:8" ht="15" customHeight="1">
      <c r="A61" s="13" t="s">
        <v>1805</v>
      </c>
      <c r="B61" s="12" t="s">
        <v>5</v>
      </c>
      <c r="C61" s="12"/>
      <c r="D61" s="12"/>
      <c r="E61" s="12"/>
      <c r="F61" s="12"/>
      <c r="G61" s="12"/>
      <c r="H61" s="12"/>
    </row>
    <row r="62" spans="1:8" ht="15.75" thickBot="1">
      <c r="A62" s="13"/>
      <c r="B62" s="20"/>
      <c r="C62" s="21"/>
      <c r="D62" s="21"/>
      <c r="E62" s="21"/>
      <c r="F62" s="21"/>
    </row>
    <row r="63" spans="1:8">
      <c r="A63" s="13"/>
      <c r="B63" s="46"/>
      <c r="C63" s="24"/>
      <c r="D63" s="24"/>
      <c r="E63" s="24"/>
      <c r="F63" s="24"/>
    </row>
    <row r="64" spans="1:8" ht="15.75" thickBot="1">
      <c r="A64" s="13"/>
      <c r="B64" s="47"/>
      <c r="C64" s="63">
        <v>41820</v>
      </c>
      <c r="D64" s="63"/>
      <c r="E64" s="63">
        <v>41639</v>
      </c>
      <c r="F64" s="63"/>
    </row>
    <row r="65" spans="1:8">
      <c r="A65" s="13"/>
      <c r="B65" s="47"/>
      <c r="C65" s="135" t="s">
        <v>931</v>
      </c>
      <c r="D65" s="135" t="s">
        <v>1336</v>
      </c>
      <c r="E65" s="135" t="s">
        <v>931</v>
      </c>
      <c r="F65" s="135" t="s">
        <v>1336</v>
      </c>
    </row>
    <row r="66" spans="1:8" ht="15.75" thickBot="1">
      <c r="A66" s="13"/>
      <c r="B66" s="47"/>
      <c r="C66" s="50" t="s">
        <v>901</v>
      </c>
      <c r="D66" s="50" t="s">
        <v>1137</v>
      </c>
      <c r="E66" s="50" t="s">
        <v>901</v>
      </c>
      <c r="F66" s="50" t="s">
        <v>1137</v>
      </c>
    </row>
    <row r="67" spans="1:8">
      <c r="A67" s="13"/>
      <c r="B67" s="35" t="s">
        <v>27</v>
      </c>
      <c r="C67" s="24"/>
      <c r="D67" s="24"/>
      <c r="E67" s="24"/>
      <c r="F67" s="24"/>
    </row>
    <row r="68" spans="1:8">
      <c r="A68" s="13"/>
      <c r="B68" s="47" t="s">
        <v>1275</v>
      </c>
      <c r="C68" s="61" t="s">
        <v>769</v>
      </c>
      <c r="D68" s="61" t="s">
        <v>769</v>
      </c>
      <c r="E68" s="131" t="s">
        <v>1337</v>
      </c>
      <c r="F68" s="131" t="s">
        <v>1338</v>
      </c>
    </row>
    <row r="69" spans="1:8">
      <c r="A69" s="13"/>
      <c r="B69" s="47" t="s">
        <v>1276</v>
      </c>
      <c r="C69" s="61" t="s">
        <v>1146</v>
      </c>
      <c r="D69" s="61" t="s">
        <v>1146</v>
      </c>
      <c r="E69" s="61" t="s">
        <v>1151</v>
      </c>
      <c r="F69" s="61" t="s">
        <v>1151</v>
      </c>
    </row>
    <row r="70" spans="1:8">
      <c r="A70" s="13"/>
      <c r="B70" s="47" t="s">
        <v>1339</v>
      </c>
      <c r="C70" s="61" t="s">
        <v>1340</v>
      </c>
      <c r="D70" s="61" t="s">
        <v>1341</v>
      </c>
      <c r="E70" s="61" t="s">
        <v>1342</v>
      </c>
      <c r="F70" s="61" t="s">
        <v>1343</v>
      </c>
    </row>
    <row r="71" spans="1:8">
      <c r="A71" s="13"/>
      <c r="B71" s="47" t="s">
        <v>1344</v>
      </c>
      <c r="C71" s="61" t="s">
        <v>1345</v>
      </c>
      <c r="D71" s="61" t="s">
        <v>1346</v>
      </c>
      <c r="E71" s="61" t="s">
        <v>1347</v>
      </c>
      <c r="F71" s="61" t="s">
        <v>1348</v>
      </c>
    </row>
    <row r="72" spans="1:8">
      <c r="A72" s="13"/>
      <c r="B72" s="47" t="s">
        <v>31</v>
      </c>
      <c r="C72" s="61" t="s">
        <v>1349</v>
      </c>
      <c r="D72" s="61" t="s">
        <v>1350</v>
      </c>
      <c r="E72" s="61" t="s">
        <v>1351</v>
      </c>
      <c r="F72" s="61" t="s">
        <v>1352</v>
      </c>
    </row>
    <row r="73" spans="1:8" ht="23.25">
      <c r="A73" s="13"/>
      <c r="B73" s="47" t="s">
        <v>1353</v>
      </c>
      <c r="C73" s="61" t="s">
        <v>1354</v>
      </c>
      <c r="D73" s="61" t="s">
        <v>1354</v>
      </c>
      <c r="E73" s="61" t="s">
        <v>1355</v>
      </c>
      <c r="F73" s="61" t="s">
        <v>1355</v>
      </c>
    </row>
    <row r="74" spans="1:8">
      <c r="A74" s="13"/>
      <c r="B74" s="35" t="s">
        <v>43</v>
      </c>
      <c r="C74" s="60"/>
      <c r="D74" s="60"/>
      <c r="E74" s="60"/>
      <c r="F74" s="60"/>
    </row>
    <row r="75" spans="1:8">
      <c r="A75" s="13"/>
      <c r="B75" s="47" t="s">
        <v>1356</v>
      </c>
      <c r="C75" s="162">
        <v>-13982.8</v>
      </c>
      <c r="D75" s="162">
        <v>-14171.5</v>
      </c>
      <c r="E75" s="162">
        <v>-12565</v>
      </c>
      <c r="F75" s="162">
        <v>-12751.9</v>
      </c>
    </row>
    <row r="76" spans="1:8">
      <c r="A76" s="13"/>
      <c r="B76" s="47" t="s">
        <v>1280</v>
      </c>
      <c r="C76" s="61">
        <v>-80.3</v>
      </c>
      <c r="D76" s="61">
        <v>-80.3</v>
      </c>
      <c r="E76" s="61">
        <v>-86.9</v>
      </c>
      <c r="F76" s="61">
        <v>-86.9</v>
      </c>
    </row>
    <row r="77" spans="1:8">
      <c r="A77" s="13"/>
      <c r="B77" s="47" t="s">
        <v>1283</v>
      </c>
      <c r="C77" s="61">
        <v>-38.1</v>
      </c>
      <c r="D77" s="61">
        <v>-38.1</v>
      </c>
      <c r="E77" s="61">
        <v>-24.1</v>
      </c>
      <c r="F77" s="61">
        <v>-24.1</v>
      </c>
    </row>
    <row r="78" spans="1:8">
      <c r="A78" s="13"/>
      <c r="B78" s="47" t="s">
        <v>1357</v>
      </c>
      <c r="C78" s="162">
        <v>-17751.5</v>
      </c>
      <c r="D78" s="162">
        <v>-18634.8</v>
      </c>
      <c r="E78" s="162">
        <v>-18693.099999999999</v>
      </c>
      <c r="F78" s="162">
        <v>-19340.8</v>
      </c>
    </row>
    <row r="79" spans="1:8">
      <c r="A79" s="13"/>
      <c r="B79" s="47" t="s">
        <v>1358</v>
      </c>
      <c r="C79" s="162">
        <v>-1856</v>
      </c>
      <c r="D79" s="162">
        <v>-1856</v>
      </c>
      <c r="E79" s="162">
        <v>-1919.1</v>
      </c>
      <c r="F79" s="162">
        <v>-1919.1</v>
      </c>
    </row>
    <row r="80" spans="1:8">
      <c r="A80" s="13"/>
      <c r="B80" s="43"/>
      <c r="C80" s="43"/>
      <c r="D80" s="43"/>
      <c r="E80" s="43"/>
      <c r="F80" s="43"/>
      <c r="G80" s="43"/>
      <c r="H80" s="43"/>
    </row>
    <row r="81" spans="1:8">
      <c r="A81" s="13"/>
      <c r="B81" s="43"/>
      <c r="C81" s="43"/>
      <c r="D81" s="43"/>
      <c r="E81" s="43"/>
      <c r="F81" s="43"/>
      <c r="G81" s="43"/>
      <c r="H81" s="43"/>
    </row>
    <row r="82" spans="1:8">
      <c r="A82" s="13"/>
      <c r="B82" s="127"/>
      <c r="C82" s="127"/>
      <c r="D82" s="127"/>
      <c r="E82" s="127"/>
      <c r="F82" s="127"/>
      <c r="G82" s="127"/>
      <c r="H82" s="127"/>
    </row>
    <row r="83" spans="1:8" ht="123.75">
      <c r="A83" s="13"/>
      <c r="B83" s="4"/>
      <c r="C83" s="101">
        <v>-1</v>
      </c>
      <c r="D83" s="4"/>
      <c r="E83" s="102" t="s">
        <v>1359</v>
      </c>
    </row>
    <row r="84" spans="1:8" ht="33.75">
      <c r="A84" s="13"/>
      <c r="B84" s="4"/>
      <c r="C84" s="101">
        <v>-2</v>
      </c>
      <c r="D84" s="4"/>
      <c r="E84" s="102" t="s">
        <v>1360</v>
      </c>
    </row>
    <row r="85" spans="1:8" ht="67.5">
      <c r="A85" s="13"/>
      <c r="B85" s="4"/>
      <c r="C85" s="163">
        <v>-3</v>
      </c>
      <c r="D85" s="4"/>
      <c r="E85" s="102" t="s">
        <v>1361</v>
      </c>
    </row>
    <row r="86" spans="1:8">
      <c r="A86" s="13"/>
      <c r="B86" s="45"/>
      <c r="C86" s="45"/>
      <c r="D86" s="45"/>
      <c r="E86" s="45"/>
      <c r="F86" s="45"/>
      <c r="G86" s="45"/>
      <c r="H86" s="45"/>
    </row>
  </sheetData>
  <mergeCells count="25">
    <mergeCell ref="A61:A86"/>
    <mergeCell ref="B61:H61"/>
    <mergeCell ref="B80:H80"/>
    <mergeCell ref="B81:H81"/>
    <mergeCell ref="B82:H82"/>
    <mergeCell ref="B86:H86"/>
    <mergeCell ref="B30:H30"/>
    <mergeCell ref="A31:A46"/>
    <mergeCell ref="B31:H31"/>
    <mergeCell ref="B45:H45"/>
    <mergeCell ref="B46:H46"/>
    <mergeCell ref="A47:A60"/>
    <mergeCell ref="B47:H47"/>
    <mergeCell ref="B59:H59"/>
    <mergeCell ref="B60:H60"/>
    <mergeCell ref="D34:F34"/>
    <mergeCell ref="C64:D64"/>
    <mergeCell ref="E64:F64"/>
    <mergeCell ref="A1:A2"/>
    <mergeCell ref="B1:H1"/>
    <mergeCell ref="B2:H2"/>
    <mergeCell ref="B3:H3"/>
    <mergeCell ref="A4:A30"/>
    <mergeCell ref="B4:H4"/>
    <mergeCell ref="B29:H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2.42578125" bestFit="1" customWidth="1"/>
    <col min="4" max="4" width="14.42578125" bestFit="1" customWidth="1"/>
    <col min="5" max="5" width="36.5703125" bestFit="1" customWidth="1"/>
    <col min="6" max="6" width="14.42578125" bestFit="1" customWidth="1"/>
    <col min="7" max="7" width="2.28515625" bestFit="1" customWidth="1"/>
    <col min="8" max="8" width="14.42578125" bestFit="1" customWidth="1"/>
    <col min="9" max="9" width="2.28515625" bestFit="1" customWidth="1"/>
    <col min="10" max="10" width="14.42578125" bestFit="1" customWidth="1"/>
  </cols>
  <sheetData>
    <row r="1" spans="1:11" ht="15" customHeight="1">
      <c r="A1" s="7" t="s">
        <v>180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71</v>
      </c>
      <c r="B3" s="12" t="s">
        <v>5</v>
      </c>
      <c r="C3" s="12"/>
      <c r="D3" s="12"/>
      <c r="E3" s="12"/>
      <c r="F3" s="12"/>
      <c r="G3" s="12"/>
      <c r="H3" s="12"/>
      <c r="I3" s="12"/>
      <c r="J3" s="12"/>
      <c r="K3" s="12"/>
    </row>
    <row r="4" spans="1:11" ht="15" customHeight="1">
      <c r="A4" s="13" t="s">
        <v>1807</v>
      </c>
      <c r="B4" s="12" t="s">
        <v>5</v>
      </c>
      <c r="C4" s="12"/>
      <c r="D4" s="12"/>
      <c r="E4" s="12"/>
      <c r="F4" s="12"/>
      <c r="G4" s="12"/>
      <c r="H4" s="12"/>
      <c r="I4" s="12"/>
      <c r="J4" s="12"/>
      <c r="K4" s="12"/>
    </row>
    <row r="5" spans="1:11" ht="15.75">
      <c r="A5" s="13"/>
      <c r="B5" s="113"/>
      <c r="C5" s="113"/>
      <c r="D5" s="113"/>
      <c r="E5" s="113"/>
      <c r="F5" s="113"/>
      <c r="G5" s="113"/>
      <c r="H5" s="113"/>
      <c r="I5" s="113"/>
      <c r="J5" s="113"/>
      <c r="K5" s="113"/>
    </row>
    <row r="6" spans="1:11" ht="15.75" thickBot="1">
      <c r="A6" s="13"/>
      <c r="B6" s="20"/>
      <c r="C6" s="21"/>
      <c r="D6" s="21"/>
      <c r="E6" s="21"/>
      <c r="F6" s="21"/>
      <c r="G6" s="21"/>
      <c r="H6" s="21"/>
      <c r="I6" s="21"/>
      <c r="J6" s="21"/>
      <c r="K6" s="21"/>
    </row>
    <row r="7" spans="1:11">
      <c r="A7" s="13"/>
      <c r="B7" s="57"/>
      <c r="C7" s="24"/>
      <c r="D7" s="24"/>
      <c r="E7" s="24"/>
      <c r="F7" s="24"/>
      <c r="G7" s="24"/>
      <c r="H7" s="24"/>
      <c r="I7" s="24"/>
      <c r="J7" s="24"/>
      <c r="K7" s="21"/>
    </row>
    <row r="8" spans="1:11" ht="15.75" thickBot="1">
      <c r="A8" s="13"/>
      <c r="B8" s="47" t="s">
        <v>1377</v>
      </c>
      <c r="C8" s="21"/>
      <c r="D8" s="128" t="s">
        <v>1378</v>
      </c>
      <c r="E8" s="128"/>
      <c r="F8" s="128"/>
      <c r="G8" s="21"/>
      <c r="H8" s="128" t="s">
        <v>1379</v>
      </c>
      <c r="I8" s="128"/>
      <c r="J8" s="128"/>
      <c r="K8" s="21"/>
    </row>
    <row r="9" spans="1:11">
      <c r="A9" s="13"/>
      <c r="B9" s="26"/>
      <c r="C9" s="21"/>
      <c r="D9" s="135" t="s">
        <v>283</v>
      </c>
      <c r="E9" s="46" t="s">
        <v>1377</v>
      </c>
      <c r="F9" s="135" t="s">
        <v>284</v>
      </c>
      <c r="G9" s="21"/>
      <c r="H9" s="135" t="s">
        <v>283</v>
      </c>
      <c r="I9" s="51" t="s">
        <v>1377</v>
      </c>
      <c r="J9" s="135" t="s">
        <v>284</v>
      </c>
      <c r="K9" s="21"/>
    </row>
    <row r="10" spans="1:11" ht="15.75" thickBot="1">
      <c r="A10" s="13"/>
      <c r="B10" s="35" t="s">
        <v>1380</v>
      </c>
      <c r="C10" s="21"/>
      <c r="D10" s="50">
        <v>2014</v>
      </c>
      <c r="E10" s="131" t="s">
        <v>1377</v>
      </c>
      <c r="F10" s="50">
        <v>2013</v>
      </c>
      <c r="G10" s="21"/>
      <c r="H10" s="50">
        <v>2014</v>
      </c>
      <c r="I10" s="131" t="s">
        <v>1377</v>
      </c>
      <c r="J10" s="50">
        <v>2013</v>
      </c>
      <c r="K10" s="21"/>
    </row>
    <row r="11" spans="1:11">
      <c r="A11" s="13"/>
      <c r="B11" s="47" t="s">
        <v>1381</v>
      </c>
      <c r="C11" s="21"/>
      <c r="D11" s="51" t="s">
        <v>1382</v>
      </c>
      <c r="E11" s="131" t="s">
        <v>1377</v>
      </c>
      <c r="F11" s="51" t="s">
        <v>1383</v>
      </c>
      <c r="G11" s="21"/>
      <c r="H11" s="51" t="s">
        <v>1384</v>
      </c>
      <c r="I11" s="131" t="s">
        <v>1377</v>
      </c>
      <c r="J11" s="51" t="s">
        <v>1385</v>
      </c>
      <c r="K11" s="21"/>
    </row>
    <row r="12" spans="1:11" ht="24" thickBot="1">
      <c r="A12" s="13"/>
      <c r="B12" s="47" t="s">
        <v>1386</v>
      </c>
      <c r="C12" s="21"/>
      <c r="D12" s="52" t="s">
        <v>1387</v>
      </c>
      <c r="E12" s="131" t="s">
        <v>1377</v>
      </c>
      <c r="F12" s="52" t="s">
        <v>1388</v>
      </c>
      <c r="G12" s="21"/>
      <c r="H12" s="62" t="s">
        <v>272</v>
      </c>
      <c r="I12" s="131" t="s">
        <v>1377</v>
      </c>
      <c r="J12" s="62" t="s">
        <v>272</v>
      </c>
      <c r="K12" s="21"/>
    </row>
    <row r="13" spans="1:11">
      <c r="A13" s="13"/>
      <c r="B13" s="47" t="s">
        <v>1389</v>
      </c>
      <c r="C13" s="21"/>
      <c r="D13" s="133" t="s">
        <v>1390</v>
      </c>
      <c r="E13" s="131" t="s">
        <v>1377</v>
      </c>
      <c r="F13" s="133" t="s">
        <v>1391</v>
      </c>
      <c r="G13" s="21"/>
      <c r="H13" s="133" t="s">
        <v>1392</v>
      </c>
      <c r="I13" s="131" t="s">
        <v>1377</v>
      </c>
      <c r="J13" s="133" t="s">
        <v>1393</v>
      </c>
      <c r="K13" s="21"/>
    </row>
    <row r="14" spans="1:11">
      <c r="A14" s="13"/>
      <c r="B14" s="47" t="s">
        <v>1394</v>
      </c>
      <c r="C14" s="21"/>
      <c r="D14" s="61">
        <v>-406.8</v>
      </c>
      <c r="E14" s="131" t="s">
        <v>1377</v>
      </c>
      <c r="F14" s="61">
        <v>-338.3</v>
      </c>
      <c r="G14" s="21"/>
      <c r="H14" s="131" t="s">
        <v>272</v>
      </c>
      <c r="I14" s="131" t="s">
        <v>1377</v>
      </c>
      <c r="J14" s="131" t="s">
        <v>272</v>
      </c>
      <c r="K14" s="21"/>
    </row>
    <row r="15" spans="1:11">
      <c r="A15" s="13"/>
      <c r="B15" s="47" t="s">
        <v>1395</v>
      </c>
      <c r="C15" s="21"/>
      <c r="D15" s="61">
        <v>-16.600000000000001</v>
      </c>
      <c r="E15" s="131" t="s">
        <v>1377</v>
      </c>
      <c r="F15" s="61">
        <v>-20.3</v>
      </c>
      <c r="G15" s="21"/>
      <c r="H15" s="131" t="s">
        <v>272</v>
      </c>
      <c r="I15" s="131" t="s">
        <v>1377</v>
      </c>
      <c r="J15" s="131" t="s">
        <v>272</v>
      </c>
      <c r="K15" s="21"/>
    </row>
    <row r="16" spans="1:11" ht="23.25">
      <c r="A16" s="13"/>
      <c r="B16" s="47" t="s">
        <v>1396</v>
      </c>
      <c r="C16" s="21"/>
      <c r="D16" s="61">
        <v>-32.200000000000003</v>
      </c>
      <c r="E16" s="131" t="s">
        <v>1377</v>
      </c>
      <c r="F16" s="61">
        <v>-32.299999999999997</v>
      </c>
      <c r="G16" s="21"/>
      <c r="H16" s="131" t="s">
        <v>272</v>
      </c>
      <c r="I16" s="131" t="s">
        <v>1377</v>
      </c>
      <c r="J16" s="131" t="s">
        <v>272</v>
      </c>
      <c r="K16" s="21"/>
    </row>
    <row r="17" spans="1:11" ht="15.75" thickBot="1">
      <c r="A17" s="13"/>
      <c r="B17" s="47" t="s">
        <v>1397</v>
      </c>
      <c r="C17" s="21"/>
      <c r="D17" s="52">
        <v>-32.799999999999997</v>
      </c>
      <c r="E17" s="131" t="s">
        <v>1377</v>
      </c>
      <c r="F17" s="52">
        <v>-32.6</v>
      </c>
      <c r="G17" s="21"/>
      <c r="H17" s="62" t="s">
        <v>272</v>
      </c>
      <c r="I17" s="131" t="s">
        <v>1377</v>
      </c>
      <c r="J17" s="62" t="s">
        <v>272</v>
      </c>
      <c r="K17" s="21"/>
    </row>
    <row r="18" spans="1:11">
      <c r="A18" s="13"/>
      <c r="B18" s="47" t="s">
        <v>1398</v>
      </c>
      <c r="C18" s="21"/>
      <c r="D18" s="133" t="s">
        <v>1399</v>
      </c>
      <c r="E18" s="131" t="s">
        <v>1377</v>
      </c>
      <c r="F18" s="133" t="s">
        <v>1400</v>
      </c>
      <c r="G18" s="21"/>
      <c r="H18" s="133" t="s">
        <v>1392</v>
      </c>
      <c r="I18" s="131" t="s">
        <v>1377</v>
      </c>
      <c r="J18" s="133" t="s">
        <v>1393</v>
      </c>
      <c r="K18" s="21"/>
    </row>
    <row r="19" spans="1:11">
      <c r="A19" s="13"/>
      <c r="B19" s="35" t="s">
        <v>1401</v>
      </c>
      <c r="C19" s="21"/>
      <c r="D19" s="47" t="s">
        <v>1377</v>
      </c>
      <c r="E19" s="131" t="s">
        <v>1377</v>
      </c>
      <c r="F19" s="47" t="s">
        <v>1377</v>
      </c>
      <c r="G19" s="21"/>
      <c r="H19" s="47" t="s">
        <v>1377</v>
      </c>
      <c r="I19" s="131" t="s">
        <v>1377</v>
      </c>
      <c r="J19" s="47" t="s">
        <v>1377</v>
      </c>
      <c r="K19" s="21"/>
    </row>
    <row r="20" spans="1:11" ht="23.25">
      <c r="A20" s="13"/>
      <c r="B20" s="47" t="s">
        <v>1402</v>
      </c>
      <c r="C20" s="21"/>
      <c r="D20" s="61" t="s">
        <v>1403</v>
      </c>
      <c r="E20" s="131" t="s">
        <v>1377</v>
      </c>
      <c r="F20" s="61" t="s">
        <v>1404</v>
      </c>
      <c r="G20" s="21"/>
      <c r="H20" s="61" t="s">
        <v>1405</v>
      </c>
      <c r="I20" s="131" t="s">
        <v>1377</v>
      </c>
      <c r="J20" s="61" t="s">
        <v>1406</v>
      </c>
      <c r="K20" s="21"/>
    </row>
    <row r="21" spans="1:11" ht="23.25">
      <c r="A21" s="13"/>
      <c r="B21" s="47" t="s">
        <v>1407</v>
      </c>
      <c r="C21" s="21"/>
      <c r="D21" s="61">
        <v>-32.200000000000003</v>
      </c>
      <c r="E21" s="131" t="s">
        <v>1377</v>
      </c>
      <c r="F21" s="61">
        <v>-32.299999999999997</v>
      </c>
      <c r="G21" s="21"/>
      <c r="H21" s="131" t="s">
        <v>272</v>
      </c>
      <c r="I21" s="131" t="s">
        <v>1377</v>
      </c>
      <c r="J21" s="131" t="s">
        <v>272</v>
      </c>
      <c r="K21" s="21"/>
    </row>
    <row r="22" spans="1:11" ht="15.75" thickBot="1">
      <c r="A22" s="13"/>
      <c r="B22" s="47" t="s">
        <v>1408</v>
      </c>
      <c r="C22" s="21"/>
      <c r="D22" s="52" t="s">
        <v>264</v>
      </c>
      <c r="E22" s="131" t="s">
        <v>1377</v>
      </c>
      <c r="F22" s="52" t="s">
        <v>242</v>
      </c>
      <c r="G22" s="21"/>
      <c r="H22" s="62" t="s">
        <v>272</v>
      </c>
      <c r="I22" s="131" t="s">
        <v>1377</v>
      </c>
      <c r="J22" s="62" t="s">
        <v>272</v>
      </c>
      <c r="K22" s="21"/>
    </row>
    <row r="23" spans="1:11" ht="15.75" thickBot="1">
      <c r="A23" s="13"/>
      <c r="B23" s="47" t="s">
        <v>1409</v>
      </c>
      <c r="C23" s="21"/>
      <c r="D23" s="54" t="s">
        <v>1410</v>
      </c>
      <c r="E23" s="131" t="s">
        <v>1377</v>
      </c>
      <c r="F23" s="54" t="s">
        <v>1411</v>
      </c>
      <c r="G23" s="21"/>
      <c r="H23" s="54" t="s">
        <v>1412</v>
      </c>
      <c r="I23" s="131" t="s">
        <v>1377</v>
      </c>
      <c r="J23" s="54" t="s">
        <v>1413</v>
      </c>
      <c r="K23" s="21"/>
    </row>
    <row r="24" spans="1:11" ht="16.5" thickTop="1" thickBot="1">
      <c r="A24" s="13"/>
      <c r="B24" s="47" t="s">
        <v>1414</v>
      </c>
      <c r="C24" s="21"/>
      <c r="D24" s="165" t="s">
        <v>1415</v>
      </c>
      <c r="E24" s="131" t="s">
        <v>1377</v>
      </c>
      <c r="F24" s="165" t="s">
        <v>1416</v>
      </c>
      <c r="G24" s="21"/>
      <c r="H24" s="165" t="s">
        <v>1417</v>
      </c>
      <c r="I24" s="131" t="s">
        <v>1377</v>
      </c>
      <c r="J24" s="165" t="s">
        <v>1418</v>
      </c>
      <c r="K24" s="21"/>
    </row>
    <row r="25" spans="1:11" ht="15.75" thickTop="1">
      <c r="A25" s="13"/>
      <c r="B25" s="35" t="s">
        <v>1419</v>
      </c>
      <c r="C25" s="21"/>
      <c r="D25" s="166" t="s">
        <v>1377</v>
      </c>
      <c r="E25" s="131" t="s">
        <v>1377</v>
      </c>
      <c r="F25" s="166" t="s">
        <v>1377</v>
      </c>
      <c r="G25" s="21"/>
      <c r="H25" s="166" t="s">
        <v>1377</v>
      </c>
      <c r="I25" s="131" t="s">
        <v>1377</v>
      </c>
      <c r="J25" s="166" t="s">
        <v>1377</v>
      </c>
      <c r="K25" s="21"/>
    </row>
    <row r="26" spans="1:11">
      <c r="A26" s="13"/>
      <c r="B26" s="47" t="s">
        <v>1420</v>
      </c>
      <c r="C26" s="21"/>
      <c r="D26" s="61" t="s">
        <v>1421</v>
      </c>
      <c r="E26" s="131" t="s">
        <v>1377</v>
      </c>
      <c r="F26" s="61" t="s">
        <v>838</v>
      </c>
      <c r="G26" s="131" t="s">
        <v>1377</v>
      </c>
      <c r="H26" s="61" t="s">
        <v>1422</v>
      </c>
      <c r="I26" s="131" t="s">
        <v>1377</v>
      </c>
      <c r="J26" s="61" t="s">
        <v>1423</v>
      </c>
      <c r="K26" s="21"/>
    </row>
    <row r="27" spans="1:11" ht="23.25">
      <c r="A27" s="13"/>
      <c r="B27" s="47" t="s">
        <v>1424</v>
      </c>
      <c r="C27" s="21"/>
      <c r="D27" s="61" t="s">
        <v>1425</v>
      </c>
      <c r="E27" s="131" t="s">
        <v>1377</v>
      </c>
      <c r="F27" s="61" t="s">
        <v>1425</v>
      </c>
      <c r="G27" s="131" t="s">
        <v>1377</v>
      </c>
      <c r="H27" s="61" t="s">
        <v>1425</v>
      </c>
      <c r="I27" s="131" t="s">
        <v>1377</v>
      </c>
      <c r="J27" s="61" t="s">
        <v>1425</v>
      </c>
      <c r="K27" s="21"/>
    </row>
    <row r="28" spans="1:11">
      <c r="A28" s="13"/>
      <c r="B28" s="35" t="s">
        <v>1426</v>
      </c>
      <c r="C28" s="21"/>
      <c r="D28" s="47" t="s">
        <v>1377</v>
      </c>
      <c r="E28" s="131" t="s">
        <v>1377</v>
      </c>
      <c r="F28" s="47" t="s">
        <v>1377</v>
      </c>
      <c r="G28" s="131" t="s">
        <v>1377</v>
      </c>
      <c r="H28" s="47" t="s">
        <v>1377</v>
      </c>
      <c r="I28" s="131" t="s">
        <v>1377</v>
      </c>
      <c r="J28" s="47" t="s">
        <v>1377</v>
      </c>
      <c r="K28" s="21"/>
    </row>
    <row r="29" spans="1:11">
      <c r="A29" s="13"/>
      <c r="B29" s="47" t="s">
        <v>1420</v>
      </c>
      <c r="C29" s="21"/>
      <c r="D29" s="61" t="s">
        <v>1427</v>
      </c>
      <c r="E29" s="131" t="s">
        <v>1377</v>
      </c>
      <c r="F29" s="61" t="s">
        <v>1421</v>
      </c>
      <c r="G29" s="131" t="s">
        <v>1377</v>
      </c>
      <c r="H29" s="61" t="s">
        <v>1428</v>
      </c>
      <c r="I29" s="131" t="s">
        <v>1377</v>
      </c>
      <c r="J29" s="61" t="s">
        <v>1429</v>
      </c>
      <c r="K29" s="21"/>
    </row>
    <row r="30" spans="1:11" ht="23.25">
      <c r="A30" s="13"/>
      <c r="B30" s="47" t="s">
        <v>1424</v>
      </c>
      <c r="C30" s="21"/>
      <c r="D30" s="61" t="s">
        <v>1430</v>
      </c>
      <c r="E30" s="131" t="s">
        <v>1377</v>
      </c>
      <c r="F30" s="61" t="s">
        <v>1430</v>
      </c>
      <c r="G30" s="131" t="s">
        <v>1377</v>
      </c>
      <c r="H30" s="61" t="s">
        <v>1430</v>
      </c>
      <c r="I30" s="131" t="s">
        <v>1377</v>
      </c>
      <c r="J30" s="61" t="s">
        <v>1430</v>
      </c>
      <c r="K30" s="21"/>
    </row>
    <row r="31" spans="1:11">
      <c r="A31" s="13"/>
      <c r="B31" s="35" t="s">
        <v>1431</v>
      </c>
      <c r="C31" s="21"/>
      <c r="D31" s="47" t="s">
        <v>1377</v>
      </c>
      <c r="E31" s="131" t="s">
        <v>1377</v>
      </c>
      <c r="F31" s="47" t="s">
        <v>1377</v>
      </c>
      <c r="G31" s="131" t="s">
        <v>1377</v>
      </c>
      <c r="H31" s="47" t="s">
        <v>1377</v>
      </c>
      <c r="I31" s="131" t="s">
        <v>1377</v>
      </c>
      <c r="J31" s="47" t="s">
        <v>1377</v>
      </c>
      <c r="K31" s="21"/>
    </row>
    <row r="32" spans="1:11">
      <c r="A32" s="13"/>
      <c r="B32" s="47" t="s">
        <v>1420</v>
      </c>
      <c r="C32" s="21"/>
      <c r="D32" s="61" t="s">
        <v>1432</v>
      </c>
      <c r="E32" s="131" t="s">
        <v>1377</v>
      </c>
      <c r="F32" s="61" t="s">
        <v>1423</v>
      </c>
      <c r="G32" s="131" t="s">
        <v>1377</v>
      </c>
      <c r="H32" s="61" t="s">
        <v>1433</v>
      </c>
      <c r="I32" s="131" t="s">
        <v>1377</v>
      </c>
      <c r="J32" s="61" t="s">
        <v>1434</v>
      </c>
      <c r="K32" s="21"/>
    </row>
    <row r="33" spans="1:11">
      <c r="A33" s="13"/>
      <c r="B33" s="47" t="s">
        <v>1435</v>
      </c>
      <c r="C33" s="21"/>
      <c r="D33" s="61" t="s">
        <v>1436</v>
      </c>
      <c r="E33" s="131" t="s">
        <v>1377</v>
      </c>
      <c r="F33" s="61" t="s">
        <v>1436</v>
      </c>
      <c r="G33" s="131" t="s">
        <v>1377</v>
      </c>
      <c r="H33" s="61" t="s">
        <v>1437</v>
      </c>
      <c r="I33" s="131" t="s">
        <v>1377</v>
      </c>
      <c r="J33" s="61" t="s">
        <v>1437</v>
      </c>
      <c r="K33" s="21"/>
    </row>
    <row r="34" spans="1:11">
      <c r="A34" s="13"/>
      <c r="B34" s="43"/>
      <c r="C34" s="43"/>
      <c r="D34" s="43"/>
      <c r="E34" s="43"/>
      <c r="F34" s="43"/>
      <c r="G34" s="43"/>
      <c r="H34" s="43"/>
      <c r="I34" s="43"/>
      <c r="J34" s="43"/>
      <c r="K34" s="43"/>
    </row>
    <row r="35" spans="1:11">
      <c r="A35" s="13"/>
      <c r="B35" s="43"/>
      <c r="C35" s="43"/>
      <c r="D35" s="43"/>
      <c r="E35" s="43"/>
      <c r="F35" s="43"/>
      <c r="G35" s="43"/>
      <c r="H35" s="43"/>
      <c r="I35" s="43"/>
      <c r="J35" s="43"/>
      <c r="K35" s="43"/>
    </row>
    <row r="36" spans="1:11">
      <c r="A36" s="13"/>
      <c r="B36" s="43"/>
      <c r="C36" s="43"/>
      <c r="D36" s="43"/>
      <c r="E36" s="43"/>
      <c r="F36" s="43"/>
      <c r="G36" s="43"/>
      <c r="H36" s="43"/>
      <c r="I36" s="43"/>
      <c r="J36" s="43"/>
      <c r="K36" s="43"/>
    </row>
    <row r="37" spans="1:11">
      <c r="A37" s="13"/>
      <c r="B37" s="43"/>
      <c r="C37" s="43"/>
      <c r="D37" s="43"/>
      <c r="E37" s="43"/>
      <c r="F37" s="43"/>
      <c r="G37" s="43"/>
      <c r="H37" s="43"/>
      <c r="I37" s="43"/>
      <c r="J37" s="43"/>
      <c r="K37" s="43"/>
    </row>
    <row r="38" spans="1:11">
      <c r="A38" s="13"/>
      <c r="B38" s="43"/>
      <c r="C38" s="43"/>
      <c r="D38" s="43"/>
      <c r="E38" s="43"/>
      <c r="F38" s="43"/>
      <c r="G38" s="43"/>
      <c r="H38" s="43"/>
      <c r="I38" s="43"/>
      <c r="J38" s="43"/>
      <c r="K38" s="43"/>
    </row>
    <row r="39" spans="1:11">
      <c r="A39" s="13"/>
      <c r="B39" s="43"/>
      <c r="C39" s="43"/>
      <c r="D39" s="43"/>
      <c r="E39" s="43"/>
      <c r="F39" s="43"/>
      <c r="G39" s="43"/>
      <c r="H39" s="43"/>
      <c r="I39" s="43"/>
      <c r="J39" s="43"/>
      <c r="K39" s="43"/>
    </row>
    <row r="40" spans="1:11">
      <c r="A40" s="13"/>
      <c r="B40" s="43"/>
      <c r="C40" s="43"/>
      <c r="D40" s="43"/>
      <c r="E40" s="43"/>
      <c r="F40" s="43"/>
      <c r="G40" s="43"/>
      <c r="H40" s="43"/>
      <c r="I40" s="43"/>
      <c r="J40" s="43"/>
      <c r="K40" s="43"/>
    </row>
    <row r="41" spans="1:11">
      <c r="A41" s="13"/>
      <c r="B41" s="43"/>
      <c r="C41" s="43"/>
      <c r="D41" s="43"/>
      <c r="E41" s="43"/>
      <c r="F41" s="43"/>
      <c r="G41" s="43"/>
      <c r="H41" s="43"/>
      <c r="I41" s="43"/>
      <c r="J41" s="43"/>
      <c r="K41" s="43"/>
    </row>
    <row r="42" spans="1:11">
      <c r="A42" s="13"/>
      <c r="B42" s="43"/>
      <c r="C42" s="43"/>
      <c r="D42" s="43"/>
      <c r="E42" s="43"/>
      <c r="F42" s="43"/>
      <c r="G42" s="43"/>
      <c r="H42" s="43"/>
      <c r="I42" s="43"/>
      <c r="J42" s="43"/>
      <c r="K42" s="43"/>
    </row>
    <row r="43" spans="1:11" ht="33.75">
      <c r="A43" s="13"/>
      <c r="B43" s="4"/>
      <c r="C43" s="101">
        <v>-1</v>
      </c>
      <c r="D43" s="4"/>
      <c r="E43" s="102" t="s">
        <v>1438</v>
      </c>
    </row>
    <row r="44" spans="1:11" ht="90">
      <c r="A44" s="13"/>
      <c r="B44" s="4"/>
      <c r="C44" s="101">
        <v>-2</v>
      </c>
      <c r="D44" s="4"/>
      <c r="E44" s="102" t="s">
        <v>1439</v>
      </c>
    </row>
    <row r="45" spans="1:11" ht="56.25">
      <c r="A45" s="13"/>
      <c r="B45" s="4"/>
      <c r="C45" s="101">
        <v>-3</v>
      </c>
      <c r="D45" s="4"/>
      <c r="E45" s="102" t="s">
        <v>1440</v>
      </c>
    </row>
    <row r="46" spans="1:11" ht="45">
      <c r="A46" s="13"/>
      <c r="B46" s="4"/>
      <c r="C46" s="101">
        <v>-4</v>
      </c>
      <c r="D46" s="4"/>
      <c r="E46" s="102" t="s">
        <v>1441</v>
      </c>
    </row>
    <row r="47" spans="1:11">
      <c r="A47" s="13"/>
      <c r="B47" s="167"/>
      <c r="C47" s="167"/>
      <c r="D47" s="167"/>
      <c r="E47" s="167"/>
      <c r="F47" s="167"/>
      <c r="G47" s="167"/>
      <c r="H47" s="167"/>
      <c r="I47" s="167"/>
      <c r="J47" s="167"/>
      <c r="K47" s="167"/>
    </row>
    <row r="48" spans="1:11">
      <c r="A48" s="13"/>
      <c r="B48" s="45"/>
      <c r="C48" s="45"/>
      <c r="D48" s="45"/>
      <c r="E48" s="45"/>
      <c r="F48" s="45"/>
      <c r="G48" s="45"/>
      <c r="H48" s="45"/>
      <c r="I48" s="45"/>
      <c r="J48" s="45"/>
      <c r="K48" s="45"/>
    </row>
  </sheetData>
  <mergeCells count="20">
    <mergeCell ref="B41:K41"/>
    <mergeCell ref="B42:K42"/>
    <mergeCell ref="B47:K47"/>
    <mergeCell ref="B48:K48"/>
    <mergeCell ref="B35:K35"/>
    <mergeCell ref="B36:K36"/>
    <mergeCell ref="B37:K37"/>
    <mergeCell ref="B38:K38"/>
    <mergeCell ref="B39:K39"/>
    <mergeCell ref="B40:K40"/>
    <mergeCell ref="D8:F8"/>
    <mergeCell ref="H8:J8"/>
    <mergeCell ref="A1:A2"/>
    <mergeCell ref="B1:K1"/>
    <mergeCell ref="B2:K2"/>
    <mergeCell ref="B3:K3"/>
    <mergeCell ref="A4:A48"/>
    <mergeCell ref="B4:K4"/>
    <mergeCell ref="B5:K5"/>
    <mergeCell ref="B34:K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15.5703125" bestFit="1" customWidth="1"/>
    <col min="4" max="4" width="29.85546875" bestFit="1" customWidth="1"/>
    <col min="5" max="5" width="19.7109375" bestFit="1" customWidth="1"/>
    <col min="6" max="6" width="36.5703125" bestFit="1" customWidth="1"/>
    <col min="7" max="7" width="15.140625" bestFit="1" customWidth="1"/>
    <col min="8" max="8" width="36.5703125" bestFit="1" customWidth="1"/>
    <col min="9" max="9" width="12.7109375" bestFit="1" customWidth="1"/>
    <col min="10" max="10" width="36.5703125" bestFit="1" customWidth="1"/>
    <col min="12" max="12" width="14.28515625" bestFit="1" customWidth="1"/>
    <col min="13" max="13" width="6.42578125" bestFit="1" customWidth="1"/>
    <col min="14" max="14" width="8.140625" bestFit="1" customWidth="1"/>
    <col min="16" max="16" width="9.42578125" bestFit="1" customWidth="1"/>
    <col min="17" max="17" width="7.28515625" bestFit="1" customWidth="1"/>
    <col min="18" max="18" width="8.140625" bestFit="1" customWidth="1"/>
    <col min="20" max="20" width="25" bestFit="1" customWidth="1"/>
  </cols>
  <sheetData>
    <row r="1" spans="1:20" ht="15" customHeight="1">
      <c r="A1" s="7" t="s">
        <v>18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460</v>
      </c>
      <c r="B3" s="12" t="s">
        <v>5</v>
      </c>
      <c r="C3" s="12"/>
      <c r="D3" s="12"/>
      <c r="E3" s="12"/>
      <c r="F3" s="12"/>
      <c r="G3" s="12"/>
      <c r="H3" s="12"/>
      <c r="I3" s="12"/>
      <c r="J3" s="12"/>
      <c r="K3" s="12"/>
      <c r="L3" s="12"/>
      <c r="M3" s="12"/>
      <c r="N3" s="12"/>
      <c r="O3" s="12"/>
      <c r="P3" s="12"/>
      <c r="Q3" s="12"/>
      <c r="R3" s="12"/>
      <c r="S3" s="12"/>
      <c r="T3" s="12"/>
    </row>
    <row r="4" spans="1:20" ht="15" customHeight="1">
      <c r="A4" s="13" t="s">
        <v>1809</v>
      </c>
      <c r="B4" s="12" t="s">
        <v>5</v>
      </c>
      <c r="C4" s="12"/>
      <c r="D4" s="12"/>
      <c r="E4" s="12"/>
      <c r="F4" s="12"/>
      <c r="G4" s="12"/>
      <c r="H4" s="12"/>
      <c r="I4" s="12"/>
      <c r="J4" s="12"/>
      <c r="K4" s="12"/>
      <c r="L4" s="12"/>
      <c r="M4" s="12"/>
      <c r="N4" s="12"/>
      <c r="O4" s="12"/>
      <c r="P4" s="12"/>
      <c r="Q4" s="12"/>
      <c r="R4" s="12"/>
      <c r="S4" s="12"/>
      <c r="T4" s="12"/>
    </row>
    <row r="5" spans="1:20" ht="15.75" thickBot="1">
      <c r="A5" s="13"/>
      <c r="B5" s="20"/>
      <c r="C5" s="21"/>
      <c r="D5" s="21"/>
      <c r="E5" s="21"/>
      <c r="F5" s="21"/>
      <c r="G5" s="21"/>
      <c r="H5" s="21"/>
      <c r="I5" s="21"/>
    </row>
    <row r="6" spans="1:20">
      <c r="A6" s="13"/>
      <c r="B6" s="57"/>
      <c r="C6" s="24"/>
      <c r="D6" s="24"/>
      <c r="E6" s="24"/>
      <c r="F6" s="24"/>
      <c r="G6" s="24"/>
      <c r="H6" s="24"/>
      <c r="I6" s="24"/>
    </row>
    <row r="7" spans="1:20" ht="15.75" thickBot="1">
      <c r="A7" s="13"/>
      <c r="B7" s="47"/>
      <c r="C7" s="63">
        <v>41820</v>
      </c>
      <c r="D7" s="63"/>
      <c r="E7" s="63"/>
      <c r="F7" s="21"/>
      <c r="G7" s="63">
        <v>41639</v>
      </c>
      <c r="H7" s="63"/>
      <c r="I7" s="63"/>
    </row>
    <row r="8" spans="1:20" ht="15.75" thickBot="1">
      <c r="A8" s="13"/>
      <c r="B8" s="47"/>
      <c r="C8" s="59" t="s">
        <v>1465</v>
      </c>
      <c r="D8" s="59" t="s">
        <v>1442</v>
      </c>
      <c r="E8" s="59" t="s">
        <v>1466</v>
      </c>
      <c r="F8" s="21"/>
      <c r="G8" s="59" t="s">
        <v>1465</v>
      </c>
      <c r="H8" s="59" t="s">
        <v>1442</v>
      </c>
      <c r="I8" s="59" t="s">
        <v>1466</v>
      </c>
    </row>
    <row r="9" spans="1:20">
      <c r="A9" s="13"/>
      <c r="B9" s="47" t="s">
        <v>126</v>
      </c>
      <c r="C9" s="51" t="s">
        <v>1467</v>
      </c>
      <c r="D9" s="51" t="s">
        <v>1250</v>
      </c>
      <c r="E9" s="51" t="s">
        <v>1468</v>
      </c>
      <c r="F9" s="60"/>
      <c r="G9" s="51" t="s">
        <v>1469</v>
      </c>
      <c r="H9" s="51" t="s">
        <v>1470</v>
      </c>
      <c r="I9" s="51" t="s">
        <v>1471</v>
      </c>
    </row>
    <row r="10" spans="1:20" ht="23.25">
      <c r="A10" s="13"/>
      <c r="B10" s="47" t="s">
        <v>1472</v>
      </c>
      <c r="C10" s="61">
        <v>-21</v>
      </c>
      <c r="D10" s="61" t="s">
        <v>242</v>
      </c>
      <c r="E10" s="61">
        <v>-20.9</v>
      </c>
      <c r="F10" s="60"/>
      <c r="G10" s="61">
        <v>-24.3</v>
      </c>
      <c r="H10" s="61" t="s">
        <v>263</v>
      </c>
      <c r="I10" s="61">
        <v>-24.1</v>
      </c>
    </row>
    <row r="11" spans="1:20" ht="23.25">
      <c r="A11" s="13"/>
      <c r="B11" s="47" t="s">
        <v>127</v>
      </c>
      <c r="C11" s="61">
        <v>-0.3</v>
      </c>
      <c r="D11" s="131" t="s">
        <v>272</v>
      </c>
      <c r="E11" s="61">
        <v>-0.3</v>
      </c>
      <c r="F11" s="60"/>
      <c r="G11" s="61">
        <v>-0.2</v>
      </c>
      <c r="H11" s="131" t="s">
        <v>272</v>
      </c>
      <c r="I11" s="61">
        <v>-0.2</v>
      </c>
    </row>
    <row r="12" spans="1:20" ht="24" thickBot="1">
      <c r="A12" s="13"/>
      <c r="B12" s="47" t="s">
        <v>1473</v>
      </c>
      <c r="C12" s="52" t="s">
        <v>632</v>
      </c>
      <c r="D12" s="52">
        <v>-0.2</v>
      </c>
      <c r="E12" s="52" t="s">
        <v>620</v>
      </c>
      <c r="F12" s="60"/>
      <c r="G12" s="52" t="s">
        <v>263</v>
      </c>
      <c r="H12" s="52">
        <v>-0.1</v>
      </c>
      <c r="I12" s="52" t="s">
        <v>242</v>
      </c>
    </row>
    <row r="13" spans="1:20" ht="15.75" thickBot="1">
      <c r="A13" s="13"/>
      <c r="B13" s="47" t="s">
        <v>1474</v>
      </c>
      <c r="C13" s="54" t="s">
        <v>1475</v>
      </c>
      <c r="D13" s="54" t="s">
        <v>1476</v>
      </c>
      <c r="E13" s="54" t="s">
        <v>1477</v>
      </c>
      <c r="F13" s="60"/>
      <c r="G13" s="54" t="s">
        <v>1478</v>
      </c>
      <c r="H13" s="54" t="s">
        <v>1479</v>
      </c>
      <c r="I13" s="54" t="s">
        <v>1480</v>
      </c>
    </row>
    <row r="14" spans="1:20" ht="16.5" thickTop="1">
      <c r="A14" s="13"/>
      <c r="B14" s="113"/>
      <c r="C14" s="113"/>
      <c r="D14" s="113"/>
      <c r="E14" s="113"/>
      <c r="F14" s="113"/>
      <c r="G14" s="113"/>
      <c r="H14" s="113"/>
      <c r="I14" s="113"/>
      <c r="J14" s="113"/>
      <c r="K14" s="113"/>
      <c r="L14" s="113"/>
      <c r="M14" s="113"/>
      <c r="N14" s="113"/>
      <c r="O14" s="113"/>
      <c r="P14" s="113"/>
      <c r="Q14" s="113"/>
      <c r="R14" s="113"/>
      <c r="S14" s="113"/>
      <c r="T14" s="113"/>
    </row>
    <row r="15" spans="1:20">
      <c r="A15" s="13"/>
      <c r="B15" s="45"/>
      <c r="C15" s="45"/>
      <c r="D15" s="45"/>
      <c r="E15" s="45"/>
      <c r="F15" s="45"/>
      <c r="G15" s="45"/>
      <c r="H15" s="45"/>
      <c r="I15" s="45"/>
      <c r="J15" s="45"/>
      <c r="K15" s="45"/>
      <c r="L15" s="45"/>
      <c r="M15" s="45"/>
      <c r="N15" s="45"/>
      <c r="O15" s="45"/>
      <c r="P15" s="45"/>
      <c r="Q15" s="45"/>
      <c r="R15" s="45"/>
      <c r="S15" s="45"/>
      <c r="T15" s="45"/>
    </row>
    <row r="16" spans="1:20" ht="15" customHeight="1">
      <c r="A16" s="13" t="s">
        <v>1810</v>
      </c>
      <c r="B16" s="12" t="s">
        <v>5</v>
      </c>
      <c r="C16" s="12"/>
      <c r="D16" s="12"/>
      <c r="E16" s="12"/>
      <c r="F16" s="12"/>
      <c r="G16" s="12"/>
      <c r="H16" s="12"/>
      <c r="I16" s="12"/>
      <c r="J16" s="12"/>
      <c r="K16" s="12"/>
      <c r="L16" s="12"/>
      <c r="M16" s="12"/>
      <c r="N16" s="12"/>
      <c r="O16" s="12"/>
      <c r="P16" s="12"/>
      <c r="Q16" s="12"/>
      <c r="R16" s="12"/>
      <c r="S16" s="12"/>
      <c r="T16" s="12"/>
    </row>
    <row r="17" spans="1:20">
      <c r="A17" s="13"/>
      <c r="B17" s="41"/>
      <c r="C17" s="41"/>
      <c r="D17" s="41"/>
      <c r="E17" s="41"/>
      <c r="F17" s="41"/>
      <c r="G17" s="41"/>
      <c r="H17" s="41"/>
      <c r="I17" s="41"/>
      <c r="J17" s="41"/>
      <c r="K17" s="41"/>
      <c r="L17" s="41"/>
      <c r="M17" s="41"/>
      <c r="N17" s="41"/>
      <c r="O17" s="41"/>
      <c r="P17" s="41"/>
      <c r="Q17" s="41"/>
      <c r="R17" s="41"/>
      <c r="S17" s="41"/>
      <c r="T17" s="41"/>
    </row>
    <row r="18" spans="1:20">
      <c r="A18" s="13"/>
      <c r="B18" s="41" t="s">
        <v>1482</v>
      </c>
      <c r="C18" s="41"/>
      <c r="D18" s="41"/>
      <c r="E18" s="41"/>
      <c r="F18" s="41"/>
      <c r="G18" s="41"/>
      <c r="H18" s="41"/>
      <c r="I18" s="41"/>
      <c r="J18" s="41"/>
      <c r="K18" s="41"/>
      <c r="L18" s="41"/>
      <c r="M18" s="41"/>
      <c r="N18" s="41"/>
      <c r="O18" s="41"/>
      <c r="P18" s="41"/>
      <c r="Q18" s="41"/>
      <c r="R18" s="41"/>
      <c r="S18" s="41"/>
      <c r="T18" s="41"/>
    </row>
    <row r="19" spans="1:20">
      <c r="A19" s="13"/>
      <c r="B19" s="20"/>
      <c r="C19" s="21"/>
      <c r="D19" s="21"/>
      <c r="E19" s="21"/>
      <c r="F19" s="21"/>
      <c r="G19" s="21"/>
      <c r="H19" s="21"/>
      <c r="I19" s="21"/>
      <c r="J19" s="21"/>
      <c r="K19" s="21"/>
      <c r="L19" s="21"/>
    </row>
    <row r="20" spans="1:20" ht="24" thickBot="1">
      <c r="A20" s="13"/>
      <c r="B20" s="147"/>
      <c r="C20" s="28"/>
      <c r="D20" s="168" t="s">
        <v>126</v>
      </c>
      <c r="E20" s="169"/>
      <c r="F20" s="168" t="s">
        <v>1483</v>
      </c>
      <c r="G20" s="169"/>
      <c r="H20" s="168" t="s">
        <v>127</v>
      </c>
      <c r="I20" s="169"/>
      <c r="J20" s="168" t="s">
        <v>1473</v>
      </c>
      <c r="K20" s="169"/>
      <c r="L20" s="168" t="s">
        <v>1484</v>
      </c>
    </row>
    <row r="21" spans="1:20" ht="15.75" thickBot="1">
      <c r="A21" s="13"/>
      <c r="B21" s="35" t="s">
        <v>1485</v>
      </c>
      <c r="C21" s="21"/>
      <c r="D21" s="132" t="s">
        <v>1486</v>
      </c>
      <c r="E21" s="23"/>
      <c r="F21" s="132" t="s">
        <v>1487</v>
      </c>
      <c r="G21" s="23"/>
      <c r="H21" s="132" t="s">
        <v>1488</v>
      </c>
      <c r="I21" s="23"/>
      <c r="J21" s="132" t="s">
        <v>1489</v>
      </c>
      <c r="K21" s="23"/>
      <c r="L21" s="132" t="s">
        <v>1490</v>
      </c>
    </row>
    <row r="22" spans="1:20">
      <c r="A22" s="13"/>
      <c r="B22" s="47"/>
      <c r="C22" s="21"/>
      <c r="D22" s="24"/>
      <c r="E22" s="24"/>
      <c r="F22" s="24"/>
      <c r="G22" s="24"/>
      <c r="H22" s="24"/>
      <c r="I22" s="24"/>
      <c r="J22" s="24"/>
      <c r="K22" s="24"/>
      <c r="L22" s="24"/>
    </row>
    <row r="23" spans="1:20">
      <c r="A23" s="13"/>
      <c r="B23" s="47" t="s">
        <v>1491</v>
      </c>
      <c r="C23" s="21"/>
      <c r="D23" s="61">
        <v>-9.6</v>
      </c>
      <c r="E23" s="21"/>
      <c r="F23" s="61">
        <v>-0.1</v>
      </c>
      <c r="G23" s="21"/>
      <c r="H23" s="61">
        <v>-0.1</v>
      </c>
      <c r="I23" s="21"/>
      <c r="J23" s="61" t="s">
        <v>242</v>
      </c>
      <c r="K23" s="21"/>
      <c r="L23" s="61">
        <v>-9.6999999999999993</v>
      </c>
    </row>
    <row r="24" spans="1:20" ht="15.75" thickBot="1">
      <c r="A24" s="13"/>
      <c r="B24" s="47" t="s">
        <v>1492</v>
      </c>
      <c r="C24" s="21"/>
      <c r="D24" s="52" t="s">
        <v>1146</v>
      </c>
      <c r="E24" s="134"/>
      <c r="F24" s="52" t="s">
        <v>1493</v>
      </c>
      <c r="G24" s="134"/>
      <c r="H24" s="62" t="s">
        <v>272</v>
      </c>
      <c r="I24" s="134"/>
      <c r="J24" s="52" t="s">
        <v>263</v>
      </c>
      <c r="K24" s="134"/>
      <c r="L24" s="52" t="s">
        <v>490</v>
      </c>
    </row>
    <row r="25" spans="1:20">
      <c r="A25" s="13"/>
      <c r="B25" s="47" t="s">
        <v>1494</v>
      </c>
      <c r="C25" s="21"/>
      <c r="D25" s="133">
        <v>-7.3</v>
      </c>
      <c r="E25" s="24"/>
      <c r="F25" s="133" t="s">
        <v>1233</v>
      </c>
      <c r="G25" s="24"/>
      <c r="H25" s="133">
        <v>-0.1</v>
      </c>
      <c r="I25" s="24"/>
      <c r="J25" s="133" t="s">
        <v>264</v>
      </c>
      <c r="K25" s="24"/>
      <c r="L25" s="133">
        <v>-3.9</v>
      </c>
    </row>
    <row r="26" spans="1:20" ht="15.75" thickBot="1">
      <c r="A26" s="13"/>
      <c r="B26" s="47"/>
      <c r="C26" s="21"/>
      <c r="D26" s="134"/>
      <c r="E26" s="134"/>
      <c r="F26" s="134"/>
      <c r="G26" s="134"/>
      <c r="H26" s="134"/>
      <c r="I26" s="134"/>
      <c r="J26" s="134"/>
      <c r="K26" s="134"/>
      <c r="L26" s="134"/>
    </row>
    <row r="27" spans="1:20" ht="15.75" thickBot="1">
      <c r="A27" s="13"/>
      <c r="B27" s="35" t="s">
        <v>1495</v>
      </c>
      <c r="C27" s="21"/>
      <c r="D27" s="54" t="s">
        <v>1496</v>
      </c>
      <c r="E27" s="170"/>
      <c r="F27" s="54" t="s">
        <v>1497</v>
      </c>
      <c r="G27" s="170"/>
      <c r="H27" s="54" t="s">
        <v>1498</v>
      </c>
      <c r="I27" s="170"/>
      <c r="J27" s="54" t="s">
        <v>1499</v>
      </c>
      <c r="K27" s="170"/>
      <c r="L27" s="54" t="s">
        <v>1500</v>
      </c>
    </row>
    <row r="28" spans="1:20" ht="15.75" thickTop="1">
      <c r="A28" s="13"/>
      <c r="B28" s="47"/>
      <c r="C28" s="21"/>
      <c r="D28" s="33"/>
      <c r="E28" s="33"/>
      <c r="F28" s="33"/>
      <c r="G28" s="33"/>
      <c r="H28" s="33"/>
      <c r="I28" s="33"/>
      <c r="J28" s="33"/>
      <c r="K28" s="33"/>
      <c r="L28" s="33"/>
    </row>
    <row r="29" spans="1:20" ht="15.75" thickBot="1">
      <c r="A29" s="13"/>
      <c r="B29" s="35" t="s">
        <v>1501</v>
      </c>
      <c r="C29" s="21"/>
      <c r="D29" s="62" t="s">
        <v>1502</v>
      </c>
      <c r="E29" s="134"/>
      <c r="F29" s="62" t="s">
        <v>1503</v>
      </c>
      <c r="G29" s="134"/>
      <c r="H29" s="62" t="s">
        <v>1504</v>
      </c>
      <c r="I29" s="134"/>
      <c r="J29" s="62" t="s">
        <v>1505</v>
      </c>
      <c r="K29" s="134"/>
      <c r="L29" s="62" t="s">
        <v>1506</v>
      </c>
    </row>
    <row r="30" spans="1:20">
      <c r="A30" s="13"/>
      <c r="B30" s="47"/>
      <c r="C30" s="21"/>
      <c r="D30" s="24"/>
      <c r="E30" s="24"/>
      <c r="F30" s="24"/>
      <c r="G30" s="24"/>
      <c r="H30" s="24"/>
      <c r="I30" s="24"/>
      <c r="J30" s="24"/>
      <c r="K30" s="24"/>
      <c r="L30" s="24"/>
    </row>
    <row r="31" spans="1:20">
      <c r="A31" s="13"/>
      <c r="B31" s="47" t="s">
        <v>1491</v>
      </c>
      <c r="C31" s="21"/>
      <c r="D31" s="61">
        <v>-14.9</v>
      </c>
      <c r="E31" s="21"/>
      <c r="F31" s="61" t="s">
        <v>568</v>
      </c>
      <c r="G31" s="21"/>
      <c r="H31" s="61" t="s">
        <v>609</v>
      </c>
      <c r="I31" s="21"/>
      <c r="J31" s="61">
        <v>-1.7</v>
      </c>
      <c r="K31" s="21"/>
      <c r="L31" s="61">
        <v>-14.7</v>
      </c>
    </row>
    <row r="32" spans="1:20" ht="15.75" thickBot="1">
      <c r="A32" s="13"/>
      <c r="B32" s="47" t="s">
        <v>1492</v>
      </c>
      <c r="C32" s="21"/>
      <c r="D32" s="52" t="s">
        <v>1507</v>
      </c>
      <c r="E32" s="134"/>
      <c r="F32" s="52">
        <v>-0.4</v>
      </c>
      <c r="G32" s="134"/>
      <c r="H32" s="52">
        <v>-0.7</v>
      </c>
      <c r="I32" s="134"/>
      <c r="J32" s="52" t="s">
        <v>620</v>
      </c>
      <c r="K32" s="134"/>
      <c r="L32" s="52" t="s">
        <v>602</v>
      </c>
    </row>
    <row r="33" spans="1:20">
      <c r="A33" s="13"/>
      <c r="B33" s="47" t="s">
        <v>1494</v>
      </c>
      <c r="C33" s="21"/>
      <c r="D33" s="133">
        <v>-7.3</v>
      </c>
      <c r="E33" s="24"/>
      <c r="F33" s="133" t="s">
        <v>613</v>
      </c>
      <c r="G33" s="24"/>
      <c r="H33" s="51" t="s">
        <v>272</v>
      </c>
      <c r="I33" s="24"/>
      <c r="J33" s="133">
        <v>-1.3</v>
      </c>
      <c r="K33" s="24"/>
      <c r="L33" s="133">
        <v>-7.8</v>
      </c>
    </row>
    <row r="34" spans="1:20" ht="15.75" thickBot="1">
      <c r="A34" s="13"/>
      <c r="B34" s="47"/>
      <c r="C34" s="21"/>
      <c r="D34" s="134"/>
      <c r="E34" s="134"/>
      <c r="F34" s="134"/>
      <c r="G34" s="134"/>
      <c r="H34" s="134"/>
      <c r="I34" s="134"/>
      <c r="J34" s="134"/>
      <c r="K34" s="134"/>
      <c r="L34" s="134"/>
    </row>
    <row r="35" spans="1:20" ht="15.75" thickBot="1">
      <c r="A35" s="13"/>
      <c r="B35" s="35" t="s">
        <v>1508</v>
      </c>
      <c r="C35" s="21"/>
      <c r="D35" s="54" t="s">
        <v>1509</v>
      </c>
      <c r="E35" s="170"/>
      <c r="F35" s="54" t="s">
        <v>1510</v>
      </c>
      <c r="G35" s="170"/>
      <c r="H35" s="54" t="s">
        <v>1504</v>
      </c>
      <c r="I35" s="170"/>
      <c r="J35" s="54" t="s">
        <v>1511</v>
      </c>
      <c r="K35" s="170"/>
      <c r="L35" s="54" t="s">
        <v>1512</v>
      </c>
    </row>
    <row r="36" spans="1:20" ht="15.75" thickTop="1">
      <c r="A36" s="13"/>
      <c r="B36" s="41"/>
      <c r="C36" s="41"/>
      <c r="D36" s="41"/>
      <c r="E36" s="41"/>
      <c r="F36" s="41"/>
      <c r="G36" s="41"/>
      <c r="H36" s="41"/>
      <c r="I36" s="41"/>
      <c r="J36" s="41"/>
      <c r="K36" s="41"/>
      <c r="L36" s="41"/>
      <c r="M36" s="41"/>
      <c r="N36" s="41"/>
      <c r="O36" s="41"/>
      <c r="P36" s="41"/>
      <c r="Q36" s="41"/>
      <c r="R36" s="41"/>
      <c r="S36" s="41"/>
      <c r="T36" s="41"/>
    </row>
    <row r="37" spans="1:20">
      <c r="A37" s="13"/>
      <c r="B37" s="4"/>
      <c r="C37" s="140">
        <v>-1</v>
      </c>
      <c r="D37" s="4"/>
      <c r="E37" s="126" t="s">
        <v>67</v>
      </c>
    </row>
    <row r="38" spans="1:20">
      <c r="A38" s="13"/>
      <c r="B38" s="45"/>
      <c r="C38" s="45"/>
      <c r="D38" s="45"/>
      <c r="E38" s="45"/>
      <c r="F38" s="45"/>
      <c r="G38" s="45"/>
      <c r="H38" s="45"/>
      <c r="I38" s="45"/>
      <c r="J38" s="45"/>
      <c r="K38" s="45"/>
      <c r="L38" s="45"/>
      <c r="M38" s="45"/>
      <c r="N38" s="45"/>
      <c r="O38" s="45"/>
      <c r="P38" s="45"/>
      <c r="Q38" s="45"/>
      <c r="R38" s="45"/>
      <c r="S38" s="45"/>
      <c r="T38" s="45"/>
    </row>
    <row r="39" spans="1:20" ht="15" customHeight="1">
      <c r="A39" s="13" t="s">
        <v>1811</v>
      </c>
      <c r="B39" s="12" t="s">
        <v>5</v>
      </c>
      <c r="C39" s="12"/>
      <c r="D39" s="12"/>
      <c r="E39" s="12"/>
      <c r="F39" s="12"/>
      <c r="G39" s="12"/>
      <c r="H39" s="12"/>
      <c r="I39" s="12"/>
      <c r="J39" s="12"/>
      <c r="K39" s="12"/>
      <c r="L39" s="12"/>
      <c r="M39" s="12"/>
      <c r="N39" s="12"/>
      <c r="O39" s="12"/>
      <c r="P39" s="12"/>
      <c r="Q39" s="12"/>
      <c r="R39" s="12"/>
      <c r="S39" s="12"/>
      <c r="T39" s="12"/>
    </row>
    <row r="40" spans="1:20">
      <c r="A40" s="13"/>
      <c r="B40" s="20"/>
      <c r="C40" s="21"/>
      <c r="D40" s="21"/>
      <c r="E40" s="21"/>
      <c r="F40" s="21"/>
      <c r="G40" s="21"/>
      <c r="H40" s="21"/>
      <c r="I40" s="21"/>
      <c r="J40" s="21"/>
      <c r="K40" s="21"/>
      <c r="L40" s="21"/>
      <c r="M40" s="21"/>
      <c r="N40" s="21"/>
      <c r="O40" s="21"/>
      <c r="P40" s="21"/>
      <c r="Q40" s="21"/>
      <c r="R40" s="21"/>
      <c r="S40" s="21"/>
      <c r="T40" s="21"/>
    </row>
    <row r="41" spans="1:20" ht="15.75" thickBot="1">
      <c r="A41" s="13"/>
      <c r="B41" s="73"/>
      <c r="C41" s="21"/>
      <c r="D41" s="122" t="s">
        <v>255</v>
      </c>
      <c r="E41" s="122"/>
      <c r="F41" s="122"/>
      <c r="G41" s="122"/>
      <c r="H41" s="122"/>
      <c r="I41" s="122"/>
      <c r="J41" s="122"/>
      <c r="K41" s="21"/>
      <c r="L41" s="122" t="s">
        <v>256</v>
      </c>
      <c r="M41" s="122"/>
      <c r="N41" s="122"/>
      <c r="O41" s="122"/>
      <c r="P41" s="122"/>
      <c r="Q41" s="122"/>
      <c r="R41" s="122"/>
      <c r="S41" s="28"/>
      <c r="T41" s="21"/>
    </row>
    <row r="42" spans="1:20" ht="15.75" thickBot="1">
      <c r="A42" s="13"/>
      <c r="B42" s="73"/>
      <c r="C42" s="21"/>
      <c r="D42" s="171">
        <v>2014</v>
      </c>
      <c r="E42" s="171"/>
      <c r="F42" s="171"/>
      <c r="G42" s="24"/>
      <c r="H42" s="171">
        <v>2013</v>
      </c>
      <c r="I42" s="171"/>
      <c r="J42" s="171"/>
      <c r="K42" s="21"/>
      <c r="L42" s="171">
        <v>2014</v>
      </c>
      <c r="M42" s="171"/>
      <c r="N42" s="171"/>
      <c r="O42" s="24"/>
      <c r="P42" s="171">
        <v>2013</v>
      </c>
      <c r="Q42" s="171"/>
      <c r="R42" s="171"/>
      <c r="S42" s="28"/>
      <c r="T42" s="118" t="s">
        <v>1518</v>
      </c>
    </row>
    <row r="43" spans="1:20" ht="15.75" thickBot="1">
      <c r="A43" s="13"/>
      <c r="B43" s="73"/>
      <c r="C43" s="21"/>
      <c r="D43" s="119" t="s">
        <v>1519</v>
      </c>
      <c r="E43" s="119" t="s">
        <v>1520</v>
      </c>
      <c r="F43" s="119" t="s">
        <v>1208</v>
      </c>
      <c r="G43" s="21"/>
      <c r="H43" s="119" t="s">
        <v>1519</v>
      </c>
      <c r="I43" s="119" t="s">
        <v>1520</v>
      </c>
      <c r="J43" s="119" t="s">
        <v>1208</v>
      </c>
      <c r="K43" s="21"/>
      <c r="L43" s="119" t="s">
        <v>1519</v>
      </c>
      <c r="M43" s="119" t="s">
        <v>1520</v>
      </c>
      <c r="N43" s="119" t="s">
        <v>1208</v>
      </c>
      <c r="O43" s="21"/>
      <c r="P43" s="119" t="s">
        <v>1519</v>
      </c>
      <c r="Q43" s="119" t="s">
        <v>1520</v>
      </c>
      <c r="R43" s="119" t="s">
        <v>1208</v>
      </c>
      <c r="S43" s="28"/>
      <c r="T43" s="24"/>
    </row>
    <row r="44" spans="1:20">
      <c r="A44" s="13"/>
      <c r="B44" s="73" t="s">
        <v>1521</v>
      </c>
      <c r="C44" s="21"/>
      <c r="D44" s="120" t="s">
        <v>1522</v>
      </c>
      <c r="E44" s="120" t="s">
        <v>555</v>
      </c>
      <c r="F44" s="120" t="s">
        <v>1523</v>
      </c>
      <c r="G44" s="21"/>
      <c r="H44" s="120" t="s">
        <v>1524</v>
      </c>
      <c r="I44" s="120" t="s">
        <v>590</v>
      </c>
      <c r="J44" s="120" t="s">
        <v>1525</v>
      </c>
      <c r="K44" s="21"/>
      <c r="L44" s="120" t="s">
        <v>1526</v>
      </c>
      <c r="M44" s="120" t="s">
        <v>1527</v>
      </c>
      <c r="N44" s="120" t="s">
        <v>1528</v>
      </c>
      <c r="O44" s="21"/>
      <c r="P44" s="120" t="s">
        <v>1529</v>
      </c>
      <c r="Q44" s="120" t="s">
        <v>552</v>
      </c>
      <c r="R44" s="120" t="s">
        <v>1530</v>
      </c>
      <c r="S44" s="21"/>
      <c r="T44" s="73" t="s">
        <v>1531</v>
      </c>
    </row>
    <row r="45" spans="1:20" ht="18">
      <c r="A45" s="13"/>
      <c r="B45" s="73" t="s">
        <v>1532</v>
      </c>
      <c r="C45" s="21"/>
      <c r="D45" s="74" t="s">
        <v>622</v>
      </c>
      <c r="E45" s="66" t="s">
        <v>272</v>
      </c>
      <c r="F45" s="74" t="s">
        <v>622</v>
      </c>
      <c r="G45" s="21"/>
      <c r="H45" s="74">
        <v>-0.5</v>
      </c>
      <c r="I45" s="66" t="s">
        <v>272</v>
      </c>
      <c r="J45" s="74">
        <v>-0.5</v>
      </c>
      <c r="K45" s="21"/>
      <c r="L45" s="74" t="s">
        <v>1493</v>
      </c>
      <c r="M45" s="66" t="s">
        <v>272</v>
      </c>
      <c r="N45" s="74" t="s">
        <v>1493</v>
      </c>
      <c r="O45" s="21"/>
      <c r="P45" s="74">
        <v>-0.4</v>
      </c>
      <c r="Q45" s="66" t="s">
        <v>272</v>
      </c>
      <c r="R45" s="74">
        <v>-0.4</v>
      </c>
      <c r="S45" s="21"/>
      <c r="T45" s="73" t="s">
        <v>1533</v>
      </c>
    </row>
    <row r="46" spans="1:20" ht="18">
      <c r="A46" s="13"/>
      <c r="B46" s="73" t="s">
        <v>1534</v>
      </c>
      <c r="C46" s="21"/>
      <c r="D46" s="66" t="s">
        <v>272</v>
      </c>
      <c r="E46" s="66" t="s">
        <v>272</v>
      </c>
      <c r="F46" s="66" t="s">
        <v>272</v>
      </c>
      <c r="G46" s="21"/>
      <c r="H46" s="74">
        <v>-1</v>
      </c>
      <c r="I46" s="66" t="s">
        <v>272</v>
      </c>
      <c r="J46" s="74">
        <v>-1</v>
      </c>
      <c r="K46" s="21"/>
      <c r="L46" s="66" t="s">
        <v>272</v>
      </c>
      <c r="M46" s="66" t="s">
        <v>272</v>
      </c>
      <c r="N46" s="66" t="s">
        <v>272</v>
      </c>
      <c r="O46" s="21"/>
      <c r="P46" s="74">
        <v>-0.7</v>
      </c>
      <c r="Q46" s="66" t="s">
        <v>272</v>
      </c>
      <c r="R46" s="74">
        <v>-0.7</v>
      </c>
      <c r="S46" s="21"/>
      <c r="T46" s="73" t="s">
        <v>1533</v>
      </c>
    </row>
    <row r="47" spans="1:20" ht="15.75" thickBot="1">
      <c r="A47" s="13"/>
      <c r="B47" s="73" t="s">
        <v>1473</v>
      </c>
      <c r="C47" s="21"/>
      <c r="D47" s="75" t="s">
        <v>264</v>
      </c>
      <c r="E47" s="75">
        <v>-0.1</v>
      </c>
      <c r="F47" s="75" t="s">
        <v>263</v>
      </c>
      <c r="G47" s="21"/>
      <c r="H47" s="75" t="s">
        <v>609</v>
      </c>
      <c r="I47" s="75">
        <v>-0.3</v>
      </c>
      <c r="J47" s="75" t="s">
        <v>620</v>
      </c>
      <c r="K47" s="21"/>
      <c r="L47" s="75" t="s">
        <v>264</v>
      </c>
      <c r="M47" s="75">
        <v>-0.1</v>
      </c>
      <c r="N47" s="75" t="s">
        <v>263</v>
      </c>
      <c r="O47" s="21"/>
      <c r="P47" s="75" t="s">
        <v>609</v>
      </c>
      <c r="Q47" s="75">
        <v>-0.3</v>
      </c>
      <c r="R47" s="75" t="s">
        <v>620</v>
      </c>
      <c r="S47" s="21"/>
      <c r="T47" s="73" t="s">
        <v>1533</v>
      </c>
    </row>
    <row r="48" spans="1:20" ht="15.75" thickBot="1">
      <c r="A48" s="13"/>
      <c r="B48" s="73" t="s">
        <v>1535</v>
      </c>
      <c r="C48" s="21"/>
      <c r="D48" s="121" t="s">
        <v>1536</v>
      </c>
      <c r="E48" s="121" t="s">
        <v>1537</v>
      </c>
      <c r="F48" s="121" t="s">
        <v>1538</v>
      </c>
      <c r="G48" s="21"/>
      <c r="H48" s="121" t="s">
        <v>1539</v>
      </c>
      <c r="I48" s="121" t="s">
        <v>1540</v>
      </c>
      <c r="J48" s="121" t="s">
        <v>1541</v>
      </c>
      <c r="K48" s="21"/>
      <c r="L48" s="121" t="s">
        <v>1542</v>
      </c>
      <c r="M48" s="121" t="s">
        <v>1543</v>
      </c>
      <c r="N48" s="121" t="s">
        <v>1544</v>
      </c>
      <c r="O48" s="21"/>
      <c r="P48" s="121" t="s">
        <v>1545</v>
      </c>
      <c r="Q48" s="121" t="s">
        <v>1546</v>
      </c>
      <c r="R48" s="121" t="s">
        <v>1547</v>
      </c>
      <c r="S48" s="21"/>
      <c r="T48" s="21"/>
    </row>
    <row r="49" spans="1:20" ht="16.5" thickTop="1">
      <c r="A49" s="13"/>
      <c r="B49" s="113"/>
      <c r="C49" s="113"/>
      <c r="D49" s="113"/>
      <c r="E49" s="113"/>
      <c r="F49" s="113"/>
      <c r="G49" s="113"/>
      <c r="H49" s="113"/>
      <c r="I49" s="113"/>
      <c r="J49" s="113"/>
      <c r="K49" s="113"/>
      <c r="L49" s="113"/>
      <c r="M49" s="113"/>
      <c r="N49" s="113"/>
      <c r="O49" s="113"/>
      <c r="P49" s="113"/>
      <c r="Q49" s="113"/>
      <c r="R49" s="113"/>
      <c r="S49" s="113"/>
      <c r="T49" s="113"/>
    </row>
    <row r="50" spans="1:20">
      <c r="A50" s="13"/>
      <c r="B50" s="45"/>
      <c r="C50" s="45"/>
      <c r="D50" s="45"/>
      <c r="E50" s="45"/>
      <c r="F50" s="45"/>
      <c r="G50" s="45"/>
      <c r="H50" s="45"/>
      <c r="I50" s="45"/>
      <c r="J50" s="45"/>
      <c r="K50" s="45"/>
      <c r="L50" s="45"/>
      <c r="M50" s="45"/>
      <c r="N50" s="45"/>
      <c r="O50" s="45"/>
      <c r="P50" s="45"/>
      <c r="Q50" s="45"/>
      <c r="R50" s="45"/>
      <c r="S50" s="45"/>
      <c r="T50" s="45"/>
    </row>
  </sheetData>
  <mergeCells count="26">
    <mergeCell ref="A39:A50"/>
    <mergeCell ref="B39:T39"/>
    <mergeCell ref="B49:T49"/>
    <mergeCell ref="B50:T50"/>
    <mergeCell ref="A16:A38"/>
    <mergeCell ref="B16:T16"/>
    <mergeCell ref="B17:T17"/>
    <mergeCell ref="B18:T18"/>
    <mergeCell ref="B36:T36"/>
    <mergeCell ref="B38:T38"/>
    <mergeCell ref="A1:A2"/>
    <mergeCell ref="B1:T1"/>
    <mergeCell ref="B2:T2"/>
    <mergeCell ref="B3:T3"/>
    <mergeCell ref="A4:A15"/>
    <mergeCell ref="B4:T4"/>
    <mergeCell ref="B14:T14"/>
    <mergeCell ref="B15:T15"/>
    <mergeCell ref="C7:E7"/>
    <mergeCell ref="G7:I7"/>
    <mergeCell ref="D41:J41"/>
    <mergeCell ref="L41:R41"/>
    <mergeCell ref="D42:F42"/>
    <mergeCell ref="H42:J42"/>
    <mergeCell ref="L42:N42"/>
    <mergeCell ref="P42:R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13.5703125" bestFit="1" customWidth="1"/>
    <col min="6" max="6" width="14" bestFit="1" customWidth="1"/>
    <col min="8" max="8" width="12.5703125" bestFit="1" customWidth="1"/>
    <col min="10" max="10" width="14.85546875" bestFit="1" customWidth="1"/>
  </cols>
  <sheetData>
    <row r="1" spans="1:10" ht="15" customHeight="1">
      <c r="A1" s="7" t="s">
        <v>18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9</v>
      </c>
      <c r="B3" s="12" t="s">
        <v>5</v>
      </c>
      <c r="C3" s="12"/>
      <c r="D3" s="12"/>
      <c r="E3" s="12"/>
      <c r="F3" s="12"/>
      <c r="G3" s="12"/>
      <c r="H3" s="12"/>
      <c r="I3" s="12"/>
      <c r="J3" s="12"/>
    </row>
    <row r="4" spans="1:10" ht="15" customHeight="1">
      <c r="A4" s="13" t="s">
        <v>1813</v>
      </c>
      <c r="B4" s="12" t="s">
        <v>5</v>
      </c>
      <c r="C4" s="12"/>
      <c r="D4" s="12"/>
      <c r="E4" s="12"/>
      <c r="F4" s="12"/>
      <c r="G4" s="12"/>
      <c r="H4" s="12"/>
      <c r="I4" s="12"/>
      <c r="J4" s="12"/>
    </row>
    <row r="5" spans="1:10" ht="15.75" thickBot="1">
      <c r="A5" s="13"/>
      <c r="B5" s="20"/>
      <c r="C5" s="21"/>
      <c r="D5" s="21"/>
      <c r="E5" s="21"/>
      <c r="F5" s="21"/>
      <c r="G5" s="21"/>
      <c r="H5" s="21"/>
      <c r="I5" s="21"/>
      <c r="J5" s="21"/>
    </row>
    <row r="6" spans="1:10">
      <c r="A6" s="13"/>
      <c r="B6" s="46"/>
      <c r="C6" s="24"/>
      <c r="D6" s="24"/>
      <c r="E6" s="24"/>
      <c r="F6" s="24"/>
      <c r="G6" s="24"/>
      <c r="H6" s="24"/>
      <c r="I6" s="24"/>
      <c r="J6" s="24"/>
    </row>
    <row r="7" spans="1:10" ht="15.75" thickBot="1">
      <c r="A7" s="13"/>
      <c r="B7" s="47"/>
      <c r="C7" s="21"/>
      <c r="D7" s="63">
        <v>41820</v>
      </c>
      <c r="E7" s="63"/>
      <c r="F7" s="63"/>
      <c r="G7" s="63"/>
      <c r="H7" s="63"/>
      <c r="I7" s="21"/>
      <c r="J7" s="48" t="s">
        <v>284</v>
      </c>
    </row>
    <row r="8" spans="1:10" ht="15.75" thickBot="1">
      <c r="A8" s="13"/>
      <c r="B8" s="47"/>
      <c r="C8" s="21"/>
      <c r="D8" s="173" t="s">
        <v>1552</v>
      </c>
      <c r="E8" s="173"/>
      <c r="F8" s="173"/>
      <c r="G8" s="24"/>
      <c r="H8" s="24"/>
      <c r="I8" s="21"/>
      <c r="J8" s="50">
        <v>2013</v>
      </c>
    </row>
    <row r="9" spans="1:10">
      <c r="A9" s="13"/>
      <c r="B9" s="47"/>
      <c r="C9" s="21"/>
      <c r="D9" s="135" t="s">
        <v>1553</v>
      </c>
      <c r="E9" s="83"/>
      <c r="F9" s="135" t="s">
        <v>1554</v>
      </c>
      <c r="G9" s="28"/>
      <c r="H9" s="48" t="s">
        <v>142</v>
      </c>
      <c r="I9" s="28"/>
      <c r="J9" s="135" t="s">
        <v>142</v>
      </c>
    </row>
    <row r="10" spans="1:10" ht="15.75" thickBot="1">
      <c r="A10" s="13"/>
      <c r="B10" s="47" t="s">
        <v>1555</v>
      </c>
      <c r="C10" s="21"/>
      <c r="D10" s="50" t="s">
        <v>1556</v>
      </c>
      <c r="E10" s="28"/>
      <c r="F10" s="50" t="s">
        <v>1556</v>
      </c>
      <c r="G10" s="28"/>
      <c r="H10" s="50" t="s">
        <v>1557</v>
      </c>
      <c r="I10" s="28"/>
      <c r="J10" s="50" t="s">
        <v>1557</v>
      </c>
    </row>
    <row r="11" spans="1:10">
      <c r="A11" s="13"/>
      <c r="B11" s="35" t="s">
        <v>1558</v>
      </c>
      <c r="C11" s="21"/>
      <c r="D11" s="83"/>
      <c r="E11" s="28"/>
      <c r="F11" s="83"/>
      <c r="G11" s="28"/>
      <c r="H11" s="83"/>
      <c r="I11" s="28"/>
      <c r="J11" s="83"/>
    </row>
    <row r="12" spans="1:10">
      <c r="A12" s="13"/>
      <c r="B12" s="47" t="s">
        <v>1559</v>
      </c>
      <c r="C12" s="21"/>
      <c r="D12" s="131" t="s">
        <v>1560</v>
      </c>
      <c r="E12" s="21"/>
      <c r="F12" s="131" t="s">
        <v>1561</v>
      </c>
      <c r="G12" s="21"/>
      <c r="H12" s="131" t="s">
        <v>1562</v>
      </c>
      <c r="I12" s="47"/>
      <c r="J12" s="131" t="s">
        <v>1563</v>
      </c>
    </row>
    <row r="13" spans="1:10">
      <c r="A13" s="13"/>
      <c r="B13" s="35" t="s">
        <v>1564</v>
      </c>
      <c r="C13" s="21"/>
      <c r="D13" s="21"/>
      <c r="E13" s="21"/>
      <c r="F13" s="21"/>
      <c r="G13" s="21"/>
      <c r="H13" s="21"/>
      <c r="I13" s="47"/>
      <c r="J13" s="21"/>
    </row>
    <row r="14" spans="1:10">
      <c r="A14" s="13"/>
      <c r="B14" s="47" t="s">
        <v>1565</v>
      </c>
      <c r="C14" s="21"/>
      <c r="D14" s="61" t="s">
        <v>1566</v>
      </c>
      <c r="E14" s="21"/>
      <c r="F14" s="61" t="s">
        <v>1567</v>
      </c>
      <c r="G14" s="21"/>
      <c r="H14" s="61" t="s">
        <v>1568</v>
      </c>
      <c r="I14" s="47"/>
      <c r="J14" s="61" t="s">
        <v>1569</v>
      </c>
    </row>
    <row r="15" spans="1:10">
      <c r="A15" s="13"/>
      <c r="B15" s="47" t="s">
        <v>1570</v>
      </c>
      <c r="C15" s="21"/>
      <c r="D15" s="61" t="s">
        <v>1571</v>
      </c>
      <c r="E15" s="21"/>
      <c r="F15" s="131" t="s">
        <v>272</v>
      </c>
      <c r="G15" s="21"/>
      <c r="H15" s="61" t="s">
        <v>1571</v>
      </c>
      <c r="I15" s="47"/>
      <c r="J15" s="61" t="s">
        <v>1572</v>
      </c>
    </row>
    <row r="16" spans="1:10">
      <c r="A16" s="13"/>
      <c r="B16" s="35" t="s">
        <v>1573</v>
      </c>
      <c r="C16" s="21"/>
      <c r="D16" s="21"/>
      <c r="E16" s="21"/>
      <c r="F16" s="21"/>
      <c r="G16" s="21"/>
      <c r="H16" s="21"/>
      <c r="I16" s="21"/>
      <c r="J16" s="21"/>
    </row>
    <row r="17" spans="1:10">
      <c r="A17" s="13"/>
      <c r="B17" s="47" t="s">
        <v>1574</v>
      </c>
      <c r="C17" s="21"/>
      <c r="D17" s="61" t="s">
        <v>1575</v>
      </c>
      <c r="E17" s="21"/>
      <c r="F17" s="131" t="s">
        <v>272</v>
      </c>
      <c r="G17" s="21"/>
      <c r="H17" s="61" t="s">
        <v>1575</v>
      </c>
      <c r="I17" s="21"/>
      <c r="J17" s="61" t="s">
        <v>1576</v>
      </c>
    </row>
    <row r="18" spans="1:10" ht="23.25">
      <c r="A18" s="13"/>
      <c r="B18" s="47" t="s">
        <v>1577</v>
      </c>
      <c r="C18" s="21"/>
      <c r="D18" s="61" t="s">
        <v>883</v>
      </c>
      <c r="E18" s="21"/>
      <c r="F18" s="131" t="s">
        <v>272</v>
      </c>
      <c r="G18" s="21"/>
      <c r="H18" s="61" t="s">
        <v>883</v>
      </c>
      <c r="I18" s="47"/>
      <c r="J18" s="61" t="s">
        <v>982</v>
      </c>
    </row>
    <row r="19" spans="1:10">
      <c r="A19" s="13"/>
      <c r="B19" s="35" t="s">
        <v>1578</v>
      </c>
      <c r="C19" s="21"/>
      <c r="D19" s="21"/>
      <c r="E19" s="21"/>
      <c r="F19" s="21"/>
      <c r="G19" s="21"/>
      <c r="H19" s="21"/>
      <c r="I19" s="47"/>
      <c r="J19" s="21"/>
    </row>
    <row r="20" spans="1:10">
      <c r="A20" s="13"/>
      <c r="B20" s="47" t="s">
        <v>1579</v>
      </c>
      <c r="C20" s="21"/>
      <c r="D20" s="61" t="s">
        <v>1580</v>
      </c>
      <c r="E20" s="21"/>
      <c r="F20" s="61" t="s">
        <v>1581</v>
      </c>
      <c r="G20" s="21"/>
      <c r="H20" s="61" t="s">
        <v>1582</v>
      </c>
      <c r="I20" s="47"/>
      <c r="J20" s="61" t="s">
        <v>1583</v>
      </c>
    </row>
    <row r="21" spans="1:10" ht="23.25">
      <c r="A21" s="13"/>
      <c r="B21" s="47" t="s">
        <v>1584</v>
      </c>
      <c r="C21" s="21"/>
      <c r="D21" s="61" t="s">
        <v>1585</v>
      </c>
      <c r="E21" s="21"/>
      <c r="F21" s="61" t="s">
        <v>1586</v>
      </c>
      <c r="G21" s="21"/>
      <c r="H21" s="61" t="s">
        <v>1587</v>
      </c>
      <c r="I21" s="47"/>
      <c r="J21" s="61" t="s">
        <v>1588</v>
      </c>
    </row>
    <row r="22" spans="1:10" ht="15.75">
      <c r="A22" s="13"/>
      <c r="B22" s="113"/>
      <c r="C22" s="113"/>
      <c r="D22" s="113"/>
      <c r="E22" s="113"/>
      <c r="F22" s="113"/>
      <c r="G22" s="113"/>
      <c r="H22" s="113"/>
      <c r="I22" s="113"/>
      <c r="J22" s="113"/>
    </row>
    <row r="23" spans="1:10">
      <c r="A23" s="13"/>
      <c r="B23" s="45"/>
      <c r="C23" s="45"/>
      <c r="D23" s="45"/>
      <c r="E23" s="45"/>
      <c r="F23" s="45"/>
      <c r="G23" s="45"/>
      <c r="H23" s="45"/>
      <c r="I23" s="45"/>
      <c r="J23" s="45"/>
    </row>
  </sheetData>
  <mergeCells count="10">
    <mergeCell ref="D7:H7"/>
    <mergeCell ref="D8:F8"/>
    <mergeCell ref="A1:A2"/>
    <mergeCell ref="B1:J1"/>
    <mergeCell ref="B2:J2"/>
    <mergeCell ref="B3:J3"/>
    <mergeCell ref="A4:A23"/>
    <mergeCell ref="B4:J4"/>
    <mergeCell ref="B22:J22"/>
    <mergeCell ref="B23:J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27.28515625" bestFit="1" customWidth="1"/>
    <col min="4" max="4" width="19.7109375" bestFit="1" customWidth="1"/>
    <col min="5" max="6" width="15.5703125" bestFit="1" customWidth="1"/>
    <col min="7" max="7" width="14" bestFit="1" customWidth="1"/>
  </cols>
  <sheetData>
    <row r="1" spans="1:7" ht="15" customHeight="1">
      <c r="A1" s="7" t="s">
        <v>1814</v>
      </c>
      <c r="B1" s="7" t="s">
        <v>1</v>
      </c>
      <c r="C1" s="7"/>
      <c r="D1" s="7"/>
      <c r="E1" s="7"/>
      <c r="F1" s="7"/>
      <c r="G1" s="7"/>
    </row>
    <row r="2" spans="1:7" ht="15" customHeight="1">
      <c r="A2" s="7"/>
      <c r="B2" s="7" t="s">
        <v>2</v>
      </c>
      <c r="C2" s="7"/>
      <c r="D2" s="7"/>
      <c r="E2" s="7"/>
      <c r="F2" s="7"/>
      <c r="G2" s="7"/>
    </row>
    <row r="3" spans="1:7" ht="30">
      <c r="A3" s="3" t="s">
        <v>1625</v>
      </c>
      <c r="B3" s="12" t="s">
        <v>5</v>
      </c>
      <c r="C3" s="12"/>
      <c r="D3" s="12"/>
      <c r="E3" s="12"/>
      <c r="F3" s="12"/>
      <c r="G3" s="12"/>
    </row>
    <row r="4" spans="1:7" ht="15" customHeight="1">
      <c r="A4" s="13" t="s">
        <v>1815</v>
      </c>
      <c r="B4" s="12" t="s">
        <v>5</v>
      </c>
      <c r="C4" s="12"/>
      <c r="D4" s="12"/>
      <c r="E4" s="12"/>
      <c r="F4" s="12"/>
      <c r="G4" s="12"/>
    </row>
    <row r="5" spans="1:7">
      <c r="A5" s="13"/>
      <c r="B5" s="41" t="s">
        <v>1637</v>
      </c>
      <c r="C5" s="41"/>
      <c r="D5" s="41"/>
      <c r="E5" s="41"/>
      <c r="F5" s="41"/>
      <c r="G5" s="41"/>
    </row>
    <row r="6" spans="1:7">
      <c r="A6" s="13"/>
      <c r="B6" s="111"/>
      <c r="C6" s="111"/>
      <c r="D6" s="111"/>
      <c r="E6" s="111"/>
      <c r="F6" s="111"/>
      <c r="G6" s="111"/>
    </row>
    <row r="7" spans="1:7">
      <c r="A7" s="13"/>
      <c r="B7" s="112"/>
      <c r="C7" s="112"/>
      <c r="D7" s="112"/>
      <c r="E7" s="112"/>
      <c r="F7" s="112"/>
      <c r="G7" s="112"/>
    </row>
    <row r="8" spans="1:7">
      <c r="A8" s="13"/>
      <c r="B8" s="43"/>
      <c r="C8" s="43"/>
      <c r="D8" s="43"/>
      <c r="E8" s="43"/>
      <c r="F8" s="43"/>
      <c r="G8" s="43"/>
    </row>
    <row r="9" spans="1:7">
      <c r="A9" s="13"/>
      <c r="B9" s="20"/>
      <c r="C9" s="21"/>
      <c r="D9" s="21"/>
      <c r="E9" s="21"/>
      <c r="F9" s="21"/>
      <c r="G9" s="21"/>
    </row>
    <row r="10" spans="1:7">
      <c r="A10" s="13"/>
      <c r="B10" s="34"/>
      <c r="C10" s="175" t="s">
        <v>1638</v>
      </c>
      <c r="D10" s="175" t="s">
        <v>1639</v>
      </c>
      <c r="E10" s="175" t="s">
        <v>1640</v>
      </c>
      <c r="F10" s="175" t="s">
        <v>1641</v>
      </c>
      <c r="G10" s="175" t="s">
        <v>142</v>
      </c>
    </row>
    <row r="11" spans="1:7" ht="15.75" thickBot="1">
      <c r="A11" s="13"/>
      <c r="B11" s="176"/>
      <c r="C11" s="177" t="s">
        <v>1642</v>
      </c>
      <c r="D11" s="177" t="s">
        <v>1643</v>
      </c>
      <c r="E11" s="177" t="s">
        <v>1644</v>
      </c>
      <c r="F11" s="177" t="s">
        <v>1645</v>
      </c>
      <c r="G11" s="177" t="s">
        <v>1378</v>
      </c>
    </row>
    <row r="12" spans="1:7">
      <c r="A12" s="13"/>
      <c r="B12" s="176" t="s">
        <v>723</v>
      </c>
      <c r="C12" s="24"/>
      <c r="D12" s="24"/>
      <c r="E12" s="24"/>
      <c r="F12" s="24"/>
      <c r="G12" s="24"/>
    </row>
    <row r="13" spans="1:7">
      <c r="A13" s="13"/>
      <c r="B13" s="34" t="s">
        <v>85</v>
      </c>
      <c r="C13" s="131" t="s">
        <v>1646</v>
      </c>
      <c r="D13" s="131" t="s">
        <v>1647</v>
      </c>
      <c r="E13" s="131" t="s">
        <v>1648</v>
      </c>
      <c r="F13" s="178" t="s">
        <v>1649</v>
      </c>
      <c r="G13" s="178" t="s">
        <v>1650</v>
      </c>
    </row>
    <row r="14" spans="1:7">
      <c r="A14" s="13"/>
      <c r="B14" s="34" t="s">
        <v>88</v>
      </c>
      <c r="C14" s="61">
        <v>-155.1</v>
      </c>
      <c r="D14" s="61">
        <v>-68.099999999999994</v>
      </c>
      <c r="E14" s="61">
        <v>-23</v>
      </c>
      <c r="F14" s="179">
        <v>-16</v>
      </c>
      <c r="G14" s="179">
        <v>-262.2</v>
      </c>
    </row>
    <row r="15" spans="1:7">
      <c r="A15" s="13"/>
      <c r="B15" s="34" t="s">
        <v>92</v>
      </c>
      <c r="C15" s="61">
        <v>-8.3000000000000007</v>
      </c>
      <c r="D15" s="61">
        <v>-2.6</v>
      </c>
      <c r="E15" s="61" t="s">
        <v>609</v>
      </c>
      <c r="F15" s="178" t="s">
        <v>272</v>
      </c>
      <c r="G15" s="179">
        <v>-10.199999999999999</v>
      </c>
    </row>
    <row r="16" spans="1:7">
      <c r="A16" s="13"/>
      <c r="B16" s="34" t="s">
        <v>95</v>
      </c>
      <c r="C16" s="61" t="s">
        <v>1651</v>
      </c>
      <c r="D16" s="61" t="s">
        <v>1652</v>
      </c>
      <c r="E16" s="61" t="s">
        <v>1653</v>
      </c>
      <c r="F16" s="178" t="s">
        <v>272</v>
      </c>
      <c r="G16" s="179" t="s">
        <v>1654</v>
      </c>
    </row>
    <row r="17" spans="1:7">
      <c r="A17" s="13"/>
      <c r="B17" s="34" t="s">
        <v>96</v>
      </c>
      <c r="C17" s="61" t="s">
        <v>1655</v>
      </c>
      <c r="D17" s="61" t="s">
        <v>1656</v>
      </c>
      <c r="E17" s="61" t="s">
        <v>982</v>
      </c>
      <c r="F17" s="179" t="s">
        <v>1158</v>
      </c>
      <c r="G17" s="179" t="s">
        <v>1657</v>
      </c>
    </row>
    <row r="18" spans="1:7">
      <c r="A18" s="13"/>
      <c r="B18" s="34" t="s">
        <v>100</v>
      </c>
      <c r="C18" s="61">
        <v>-131.6</v>
      </c>
      <c r="D18" s="61">
        <v>-20</v>
      </c>
      <c r="E18" s="61">
        <v>-5.7</v>
      </c>
      <c r="F18" s="178" t="s">
        <v>272</v>
      </c>
      <c r="G18" s="179">
        <v>-157.30000000000001</v>
      </c>
    </row>
    <row r="19" spans="1:7">
      <c r="A19" s="13"/>
      <c r="B19" s="34" t="s">
        <v>101</v>
      </c>
      <c r="C19" s="61">
        <v>-49</v>
      </c>
      <c r="D19" s="131" t="s">
        <v>272</v>
      </c>
      <c r="E19" s="131" t="s">
        <v>272</v>
      </c>
      <c r="F19" s="178" t="s">
        <v>272</v>
      </c>
      <c r="G19" s="179">
        <v>-49</v>
      </c>
    </row>
    <row r="20" spans="1:7">
      <c r="A20" s="13"/>
      <c r="B20" s="34" t="s">
        <v>102</v>
      </c>
      <c r="C20" s="61">
        <v>-75.5</v>
      </c>
      <c r="D20" s="61">
        <v>-120.2</v>
      </c>
      <c r="E20" s="61">
        <v>-20.5</v>
      </c>
      <c r="F20" s="179">
        <v>-8.8000000000000007</v>
      </c>
      <c r="G20" s="179">
        <v>-225</v>
      </c>
    </row>
    <row r="21" spans="1:7" ht="15.75" thickBot="1">
      <c r="A21" s="13"/>
      <c r="B21" s="34" t="s">
        <v>103</v>
      </c>
      <c r="C21" s="180" t="s">
        <v>272</v>
      </c>
      <c r="D21" s="180" t="s">
        <v>272</v>
      </c>
      <c r="E21" s="180" t="s">
        <v>272</v>
      </c>
      <c r="F21" s="181">
        <v>-0.4</v>
      </c>
      <c r="G21" s="181">
        <v>-0.4</v>
      </c>
    </row>
    <row r="22" spans="1:7" ht="24" thickBot="1">
      <c r="A22" s="13"/>
      <c r="B22" s="47" t="s">
        <v>1658</v>
      </c>
      <c r="C22" s="182" t="s">
        <v>1659</v>
      </c>
      <c r="D22" s="182" t="s">
        <v>1660</v>
      </c>
      <c r="E22" s="182" t="s">
        <v>1661</v>
      </c>
      <c r="F22" s="182" t="s">
        <v>1662</v>
      </c>
      <c r="G22" s="182" t="s">
        <v>1663</v>
      </c>
    </row>
    <row r="23" spans="1:7" ht="15.75" thickTop="1">
      <c r="A23" s="13"/>
      <c r="B23" s="176" t="s">
        <v>724</v>
      </c>
      <c r="C23" s="21"/>
      <c r="D23" s="60"/>
      <c r="E23" s="60"/>
      <c r="F23" s="60"/>
      <c r="G23" s="60"/>
    </row>
    <row r="24" spans="1:7">
      <c r="A24" s="13"/>
      <c r="B24" s="34" t="s">
        <v>85</v>
      </c>
      <c r="C24" s="131" t="s">
        <v>1664</v>
      </c>
      <c r="D24" s="131" t="s">
        <v>1665</v>
      </c>
      <c r="E24" s="131" t="s">
        <v>1666</v>
      </c>
      <c r="F24" s="178" t="s">
        <v>1667</v>
      </c>
      <c r="G24" s="178" t="s">
        <v>1668</v>
      </c>
    </row>
    <row r="25" spans="1:7">
      <c r="A25" s="13"/>
      <c r="B25" s="34" t="s">
        <v>88</v>
      </c>
      <c r="C25" s="61">
        <v>-143.9</v>
      </c>
      <c r="D25" s="61">
        <v>-71.599999999999994</v>
      </c>
      <c r="E25" s="61">
        <v>-32.799999999999997</v>
      </c>
      <c r="F25" s="179">
        <v>-14.3</v>
      </c>
      <c r="G25" s="179">
        <v>-262.60000000000002</v>
      </c>
    </row>
    <row r="26" spans="1:7">
      <c r="A26" s="13"/>
      <c r="B26" s="34" t="s">
        <v>92</v>
      </c>
      <c r="C26" s="61">
        <v>-3.7</v>
      </c>
      <c r="D26" s="61">
        <v>-4.8</v>
      </c>
      <c r="E26" s="61">
        <v>-6.1</v>
      </c>
      <c r="F26" s="178" t="s">
        <v>272</v>
      </c>
      <c r="G26" s="179">
        <v>-14.6</v>
      </c>
    </row>
    <row r="27" spans="1:7">
      <c r="A27" s="13"/>
      <c r="B27" s="34" t="s">
        <v>95</v>
      </c>
      <c r="C27" s="61" t="s">
        <v>1669</v>
      </c>
      <c r="D27" s="61" t="s">
        <v>766</v>
      </c>
      <c r="E27" s="61" t="s">
        <v>1670</v>
      </c>
      <c r="F27" s="178" t="s">
        <v>272</v>
      </c>
      <c r="G27" s="179" t="s">
        <v>1671</v>
      </c>
    </row>
    <row r="28" spans="1:7">
      <c r="A28" s="13"/>
      <c r="B28" s="34" t="s">
        <v>96</v>
      </c>
      <c r="C28" s="61" t="s">
        <v>1672</v>
      </c>
      <c r="D28" s="61" t="s">
        <v>1673</v>
      </c>
      <c r="E28" s="61">
        <v>-16</v>
      </c>
      <c r="F28" s="179" t="s">
        <v>1674</v>
      </c>
      <c r="G28" s="179" t="s">
        <v>1675</v>
      </c>
    </row>
    <row r="29" spans="1:7">
      <c r="A29" s="13"/>
      <c r="B29" s="34" t="s">
        <v>100</v>
      </c>
      <c r="C29" s="61">
        <v>-106.2</v>
      </c>
      <c r="D29" s="61">
        <v>-18.600000000000001</v>
      </c>
      <c r="E29" s="61">
        <v>-8.8000000000000007</v>
      </c>
      <c r="F29" s="178" t="s">
        <v>272</v>
      </c>
      <c r="G29" s="179">
        <v>-133.6</v>
      </c>
    </row>
    <row r="30" spans="1:7">
      <c r="A30" s="13"/>
      <c r="B30" s="34" t="s">
        <v>101</v>
      </c>
      <c r="C30" s="61">
        <v>-40.200000000000003</v>
      </c>
      <c r="D30" s="131" t="s">
        <v>272</v>
      </c>
      <c r="E30" s="61">
        <v>-0.1</v>
      </c>
      <c r="F30" s="178" t="s">
        <v>272</v>
      </c>
      <c r="G30" s="179">
        <v>-40.299999999999997</v>
      </c>
    </row>
    <row r="31" spans="1:7" ht="15.75" thickBot="1">
      <c r="A31" s="13"/>
      <c r="B31" s="34" t="s">
        <v>102</v>
      </c>
      <c r="C31" s="61">
        <v>-61.5</v>
      </c>
      <c r="D31" s="61">
        <v>-118.4</v>
      </c>
      <c r="E31" s="61">
        <v>-34.200000000000003</v>
      </c>
      <c r="F31" s="181">
        <v>-12</v>
      </c>
      <c r="G31" s="179">
        <v>-226.1</v>
      </c>
    </row>
    <row r="32" spans="1:7" ht="24" thickBot="1">
      <c r="A32" s="13"/>
      <c r="B32" s="34" t="s">
        <v>1658</v>
      </c>
      <c r="C32" s="182" t="s">
        <v>1676</v>
      </c>
      <c r="D32" s="182" t="s">
        <v>1677</v>
      </c>
      <c r="E32" s="182" t="s">
        <v>1678</v>
      </c>
      <c r="F32" s="182" t="s">
        <v>1679</v>
      </c>
      <c r="G32" s="182" t="s">
        <v>1680</v>
      </c>
    </row>
    <row r="33" spans="1:7" ht="16.5" thickTop="1">
      <c r="A33" s="13"/>
      <c r="B33" s="113"/>
      <c r="C33" s="113"/>
      <c r="D33" s="113"/>
      <c r="E33" s="113"/>
      <c r="F33" s="113"/>
      <c r="G33" s="113"/>
    </row>
    <row r="34" spans="1:7">
      <c r="A34" s="13"/>
      <c r="B34" s="43"/>
      <c r="C34" s="43"/>
      <c r="D34" s="43"/>
      <c r="E34" s="43"/>
      <c r="F34" s="43"/>
      <c r="G34" s="43"/>
    </row>
    <row r="35" spans="1:7">
      <c r="A35" s="13"/>
      <c r="B35" s="43"/>
      <c r="C35" s="43"/>
      <c r="D35" s="43"/>
      <c r="E35" s="43"/>
      <c r="F35" s="43"/>
      <c r="G35" s="43"/>
    </row>
    <row r="36" spans="1:7">
      <c r="A36" s="13"/>
      <c r="B36" s="43"/>
      <c r="C36" s="43"/>
      <c r="D36" s="43"/>
      <c r="E36" s="43"/>
      <c r="F36" s="43"/>
      <c r="G36" s="43"/>
    </row>
    <row r="37" spans="1:7">
      <c r="A37" s="13"/>
      <c r="B37" s="43"/>
      <c r="C37" s="43"/>
      <c r="D37" s="43"/>
      <c r="E37" s="43"/>
      <c r="F37" s="43"/>
      <c r="G37" s="43"/>
    </row>
    <row r="38" spans="1:7">
      <c r="A38" s="13"/>
      <c r="B38" s="43"/>
      <c r="C38" s="43"/>
      <c r="D38" s="43"/>
      <c r="E38" s="43"/>
      <c r="F38" s="43"/>
      <c r="G38" s="43"/>
    </row>
    <row r="39" spans="1:7">
      <c r="A39" s="13"/>
      <c r="B39" s="43"/>
      <c r="C39" s="43"/>
      <c r="D39" s="43"/>
      <c r="E39" s="43"/>
      <c r="F39" s="43"/>
      <c r="G39" s="43"/>
    </row>
    <row r="40" spans="1:7">
      <c r="A40" s="13"/>
      <c r="B40" s="43"/>
      <c r="C40" s="43"/>
      <c r="D40" s="43"/>
      <c r="E40" s="43"/>
      <c r="F40" s="43"/>
      <c r="G40" s="43"/>
    </row>
    <row r="41" spans="1:7">
      <c r="A41" s="13"/>
      <c r="B41" s="20"/>
      <c r="C41" s="21"/>
      <c r="D41" s="21"/>
      <c r="E41" s="21"/>
      <c r="F41" s="21"/>
      <c r="G41" s="21"/>
    </row>
    <row r="42" spans="1:7">
      <c r="A42" s="13"/>
      <c r="B42" s="176" t="s">
        <v>754</v>
      </c>
      <c r="C42" s="21"/>
      <c r="D42" s="21"/>
      <c r="E42" s="21"/>
      <c r="F42" s="21"/>
      <c r="G42" s="21"/>
    </row>
    <row r="43" spans="1:7">
      <c r="A43" s="13"/>
      <c r="B43" s="34" t="s">
        <v>85</v>
      </c>
      <c r="C43" s="131" t="s">
        <v>1681</v>
      </c>
      <c r="D43" s="131" t="s">
        <v>1682</v>
      </c>
      <c r="E43" s="131" t="s">
        <v>1683</v>
      </c>
      <c r="F43" s="178" t="s">
        <v>1684</v>
      </c>
      <c r="G43" s="178" t="s">
        <v>1685</v>
      </c>
    </row>
    <row r="44" spans="1:7">
      <c r="A44" s="13"/>
      <c r="B44" s="34" t="s">
        <v>88</v>
      </c>
      <c r="C44" s="61">
        <v>-315.8</v>
      </c>
      <c r="D44" s="61">
        <v>-137</v>
      </c>
      <c r="E44" s="61">
        <v>-47.9</v>
      </c>
      <c r="F44" s="179">
        <v>-33.4</v>
      </c>
      <c r="G44" s="179">
        <v>-534.1</v>
      </c>
    </row>
    <row r="45" spans="1:7">
      <c r="A45" s="13"/>
      <c r="B45" s="34" t="s">
        <v>92</v>
      </c>
      <c r="C45" s="61">
        <v>-20.7</v>
      </c>
      <c r="D45" s="61">
        <v>-25.8</v>
      </c>
      <c r="E45" s="61">
        <v>-0.3</v>
      </c>
      <c r="F45" s="179">
        <v>-0.1</v>
      </c>
      <c r="G45" s="179">
        <v>-46.9</v>
      </c>
    </row>
    <row r="46" spans="1:7">
      <c r="A46" s="13"/>
      <c r="B46" s="34" t="s">
        <v>95</v>
      </c>
      <c r="C46" s="61" t="s">
        <v>1686</v>
      </c>
      <c r="D46" s="61" t="s">
        <v>523</v>
      </c>
      <c r="E46" s="61" t="s">
        <v>1687</v>
      </c>
      <c r="F46" s="21"/>
      <c r="G46" s="179" t="s">
        <v>1688</v>
      </c>
    </row>
    <row r="47" spans="1:7">
      <c r="A47" s="13"/>
      <c r="B47" s="34" t="s">
        <v>96</v>
      </c>
      <c r="C47" s="61" t="s">
        <v>559</v>
      </c>
      <c r="D47" s="61" t="s">
        <v>1689</v>
      </c>
      <c r="E47" s="61" t="s">
        <v>734</v>
      </c>
      <c r="F47" s="179" t="s">
        <v>1690</v>
      </c>
      <c r="G47" s="179" t="s">
        <v>1691</v>
      </c>
    </row>
    <row r="48" spans="1:7">
      <c r="A48" s="13"/>
      <c r="B48" s="34" t="s">
        <v>100</v>
      </c>
      <c r="C48" s="61">
        <v>-253.3</v>
      </c>
      <c r="D48" s="61">
        <v>-41.9</v>
      </c>
      <c r="E48" s="61">
        <v>-10.9</v>
      </c>
      <c r="F48" s="21"/>
      <c r="G48" s="179">
        <v>-306.10000000000002</v>
      </c>
    </row>
    <row r="49" spans="1:7">
      <c r="A49" s="13"/>
      <c r="B49" s="34" t="s">
        <v>1692</v>
      </c>
      <c r="C49" s="61">
        <v>-100.6</v>
      </c>
      <c r="D49" s="131" t="s">
        <v>272</v>
      </c>
      <c r="E49" s="131" t="s">
        <v>272</v>
      </c>
      <c r="F49" s="21"/>
      <c r="G49" s="179">
        <v>-100.6</v>
      </c>
    </row>
    <row r="50" spans="1:7" ht="15.75" thickBot="1">
      <c r="A50" s="13"/>
      <c r="B50" s="34" t="s">
        <v>102</v>
      </c>
      <c r="C50" s="61">
        <v>-155</v>
      </c>
      <c r="D50" s="61">
        <v>-241.7</v>
      </c>
      <c r="E50" s="61">
        <v>-39.700000000000003</v>
      </c>
      <c r="F50" s="181">
        <v>-22.1</v>
      </c>
      <c r="G50" s="179">
        <v>-458.5</v>
      </c>
    </row>
    <row r="51" spans="1:7" ht="15.75" thickBot="1">
      <c r="A51" s="13"/>
      <c r="B51" s="34" t="s">
        <v>103</v>
      </c>
      <c r="C51" s="62" t="s">
        <v>272</v>
      </c>
      <c r="D51" s="62" t="s">
        <v>272</v>
      </c>
      <c r="E51" s="62" t="s">
        <v>272</v>
      </c>
      <c r="F51" s="136">
        <v>-0.4</v>
      </c>
      <c r="G51" s="52">
        <v>-0.4</v>
      </c>
    </row>
    <row r="52" spans="1:7" ht="24" thickBot="1">
      <c r="A52" s="13"/>
      <c r="B52" s="34" t="s">
        <v>1658</v>
      </c>
      <c r="C52" s="182" t="s">
        <v>1693</v>
      </c>
      <c r="D52" s="182" t="s">
        <v>1694</v>
      </c>
      <c r="E52" s="182" t="s">
        <v>1695</v>
      </c>
      <c r="F52" s="182" t="s">
        <v>1696</v>
      </c>
      <c r="G52" s="182" t="s">
        <v>1697</v>
      </c>
    </row>
    <row r="53" spans="1:7" ht="15.75" thickTop="1">
      <c r="A53" s="13"/>
      <c r="B53" s="183" t="s">
        <v>1698</v>
      </c>
      <c r="C53" s="183"/>
      <c r="D53" s="96"/>
      <c r="E53" s="96"/>
      <c r="F53" s="96"/>
      <c r="G53" s="96"/>
    </row>
    <row r="54" spans="1:7">
      <c r="A54" s="13"/>
      <c r="B54" s="34" t="s">
        <v>278</v>
      </c>
      <c r="C54" s="131" t="s">
        <v>1699</v>
      </c>
      <c r="D54" s="131" t="s">
        <v>1700</v>
      </c>
      <c r="E54" s="131" t="s">
        <v>1302</v>
      </c>
      <c r="F54" s="131" t="s">
        <v>1302</v>
      </c>
      <c r="G54" s="131" t="s">
        <v>832</v>
      </c>
    </row>
    <row r="55" spans="1:7">
      <c r="A55" s="13"/>
      <c r="B55" s="34" t="s">
        <v>45</v>
      </c>
      <c r="C55" s="131" t="s">
        <v>272</v>
      </c>
      <c r="D55" s="162">
        <v>-1296.5</v>
      </c>
      <c r="E55" s="131" t="s">
        <v>272</v>
      </c>
      <c r="F55" s="131" t="s">
        <v>272</v>
      </c>
      <c r="G55" s="162">
        <v>-1296.5</v>
      </c>
    </row>
    <row r="56" spans="1:7">
      <c r="A56" s="13"/>
      <c r="B56" s="34" t="s">
        <v>32</v>
      </c>
      <c r="C56" s="61" t="s">
        <v>1701</v>
      </c>
      <c r="D56" s="61" t="s">
        <v>479</v>
      </c>
      <c r="E56" s="61" t="s">
        <v>1702</v>
      </c>
      <c r="F56" s="131" t="s">
        <v>272</v>
      </c>
      <c r="G56" s="61" t="s">
        <v>1703</v>
      </c>
    </row>
    <row r="57" spans="1:7">
      <c r="A57" s="13"/>
      <c r="B57" s="34" t="s">
        <v>1704</v>
      </c>
      <c r="C57" s="61" t="s">
        <v>1705</v>
      </c>
      <c r="D57" s="61" t="s">
        <v>1706</v>
      </c>
      <c r="E57" s="61" t="s">
        <v>1707</v>
      </c>
      <c r="F57" s="131" t="s">
        <v>272</v>
      </c>
      <c r="G57" s="61" t="s">
        <v>1708</v>
      </c>
    </row>
    <row r="58" spans="1:7" ht="15.75">
      <c r="A58" s="13"/>
      <c r="B58" s="113"/>
      <c r="C58" s="113"/>
      <c r="D58" s="113"/>
      <c r="E58" s="113"/>
      <c r="F58" s="113"/>
      <c r="G58" s="113"/>
    </row>
    <row r="59" spans="1:7">
      <c r="A59" s="13"/>
      <c r="B59" s="43"/>
      <c r="C59" s="43"/>
      <c r="D59" s="43"/>
      <c r="E59" s="43"/>
      <c r="F59" s="43"/>
      <c r="G59" s="43"/>
    </row>
    <row r="60" spans="1:7">
      <c r="A60" s="13"/>
      <c r="B60" s="43"/>
      <c r="C60" s="43"/>
      <c r="D60" s="43"/>
      <c r="E60" s="43"/>
      <c r="F60" s="43"/>
      <c r="G60" s="43"/>
    </row>
    <row r="61" spans="1:7">
      <c r="A61" s="13"/>
      <c r="B61" s="20"/>
      <c r="C61" s="21"/>
      <c r="D61" s="21"/>
      <c r="E61" s="21"/>
      <c r="F61" s="21"/>
      <c r="G61" s="21"/>
    </row>
    <row r="62" spans="1:7">
      <c r="A62" s="13"/>
      <c r="B62" s="176" t="s">
        <v>755</v>
      </c>
      <c r="C62" s="21"/>
      <c r="D62" s="21"/>
      <c r="E62" s="21"/>
      <c r="F62" s="21"/>
      <c r="G62" s="21"/>
    </row>
    <row r="63" spans="1:7">
      <c r="A63" s="13"/>
      <c r="B63" s="34" t="s">
        <v>85</v>
      </c>
      <c r="C63" s="131" t="s">
        <v>1709</v>
      </c>
      <c r="D63" s="131" t="s">
        <v>1710</v>
      </c>
      <c r="E63" s="131" t="s">
        <v>1711</v>
      </c>
      <c r="F63" s="178" t="s">
        <v>1712</v>
      </c>
      <c r="G63" s="178" t="s">
        <v>1713</v>
      </c>
    </row>
    <row r="64" spans="1:7">
      <c r="A64" s="13"/>
      <c r="B64" s="34" t="s">
        <v>88</v>
      </c>
      <c r="C64" s="61">
        <v>-288</v>
      </c>
      <c r="D64" s="61">
        <v>-150.19999999999999</v>
      </c>
      <c r="E64" s="61">
        <v>-69.599999999999994</v>
      </c>
      <c r="F64" s="61">
        <v>-28.9</v>
      </c>
      <c r="G64" s="61">
        <v>-536.70000000000005</v>
      </c>
    </row>
    <row r="65" spans="1:7">
      <c r="A65" s="13"/>
      <c r="B65" s="34" t="s">
        <v>92</v>
      </c>
      <c r="C65" s="61" t="s">
        <v>1714</v>
      </c>
      <c r="D65" s="61">
        <v>-29.7</v>
      </c>
      <c r="E65" s="61">
        <v>-6.4</v>
      </c>
      <c r="F65" s="61" t="s">
        <v>242</v>
      </c>
      <c r="G65" s="61">
        <v>-34.1</v>
      </c>
    </row>
    <row r="66" spans="1:7">
      <c r="A66" s="13"/>
      <c r="B66" s="34" t="s">
        <v>95</v>
      </c>
      <c r="C66" s="61" t="s">
        <v>1715</v>
      </c>
      <c r="D66" s="61" t="s">
        <v>1716</v>
      </c>
      <c r="E66" s="61" t="s">
        <v>826</v>
      </c>
      <c r="F66" s="21"/>
      <c r="G66" s="61" t="s">
        <v>1717</v>
      </c>
    </row>
    <row r="67" spans="1:7">
      <c r="A67" s="13"/>
      <c r="B67" s="34" t="s">
        <v>96</v>
      </c>
      <c r="C67" s="61" t="s">
        <v>1718</v>
      </c>
      <c r="D67" s="61" t="s">
        <v>1719</v>
      </c>
      <c r="E67" s="61">
        <v>-25.9</v>
      </c>
      <c r="F67" s="61" t="s">
        <v>1720</v>
      </c>
      <c r="G67" s="61" t="s">
        <v>1721</v>
      </c>
    </row>
    <row r="68" spans="1:7">
      <c r="A68" s="13"/>
      <c r="B68" s="34" t="s">
        <v>100</v>
      </c>
      <c r="C68" s="61">
        <v>-214.2</v>
      </c>
      <c r="D68" s="61">
        <v>-34.9</v>
      </c>
      <c r="E68" s="61">
        <v>-17.8</v>
      </c>
      <c r="F68" s="21"/>
      <c r="G68" s="61">
        <v>-266.89999999999998</v>
      </c>
    </row>
    <row r="69" spans="1:7">
      <c r="A69" s="13"/>
      <c r="B69" s="34" t="s">
        <v>1692</v>
      </c>
      <c r="C69" s="61">
        <v>-82.6</v>
      </c>
      <c r="D69" s="131" t="s">
        <v>272</v>
      </c>
      <c r="E69" s="61">
        <v>-0.1</v>
      </c>
      <c r="F69" s="21"/>
      <c r="G69" s="61">
        <v>-82.7</v>
      </c>
    </row>
    <row r="70" spans="1:7" ht="15.75" thickBot="1">
      <c r="A70" s="13"/>
      <c r="B70" s="34" t="s">
        <v>102</v>
      </c>
      <c r="C70" s="61">
        <v>-124.9</v>
      </c>
      <c r="D70" s="61">
        <v>-246.5</v>
      </c>
      <c r="E70" s="61">
        <v>-72.7</v>
      </c>
      <c r="F70" s="61">
        <v>-12.9</v>
      </c>
      <c r="G70" s="61">
        <v>-457</v>
      </c>
    </row>
    <row r="71" spans="1:7" ht="24" thickBot="1">
      <c r="A71" s="13"/>
      <c r="B71" s="34" t="s">
        <v>1658</v>
      </c>
      <c r="C71" s="182" t="s">
        <v>1722</v>
      </c>
      <c r="D71" s="182" t="s">
        <v>1723</v>
      </c>
      <c r="E71" s="182" t="s">
        <v>1724</v>
      </c>
      <c r="F71" s="182" t="s">
        <v>1725</v>
      </c>
      <c r="G71" s="182" t="s">
        <v>1726</v>
      </c>
    </row>
    <row r="72" spans="1:7" ht="15.75" thickTop="1">
      <c r="A72" s="13"/>
      <c r="B72" s="183" t="s">
        <v>1698</v>
      </c>
      <c r="C72" s="183"/>
      <c r="D72" s="96"/>
      <c r="E72" s="96"/>
      <c r="F72" s="96"/>
      <c r="G72" s="96"/>
    </row>
    <row r="73" spans="1:7">
      <c r="A73" s="13"/>
      <c r="B73" s="34" t="s">
        <v>278</v>
      </c>
      <c r="C73" s="131" t="s">
        <v>1727</v>
      </c>
      <c r="D73" s="131" t="s">
        <v>1728</v>
      </c>
      <c r="E73" s="131" t="s">
        <v>1729</v>
      </c>
      <c r="F73" s="131" t="s">
        <v>1302</v>
      </c>
      <c r="G73" s="131" t="s">
        <v>1730</v>
      </c>
    </row>
    <row r="74" spans="1:7">
      <c r="A74" s="13"/>
      <c r="B74" s="34" t="s">
        <v>45</v>
      </c>
      <c r="C74" s="131" t="s">
        <v>272</v>
      </c>
      <c r="D74" s="162">
        <v>-1205</v>
      </c>
      <c r="E74" s="131" t="s">
        <v>272</v>
      </c>
      <c r="F74" s="131" t="s">
        <v>272</v>
      </c>
      <c r="G74" s="162">
        <v>-1205</v>
      </c>
    </row>
    <row r="75" spans="1:7">
      <c r="A75" s="13"/>
      <c r="B75" s="34" t="s">
        <v>32</v>
      </c>
      <c r="C75" s="61" t="s">
        <v>1731</v>
      </c>
      <c r="D75" s="61" t="s">
        <v>793</v>
      </c>
      <c r="E75" s="61" t="s">
        <v>1732</v>
      </c>
      <c r="F75" s="131" t="s">
        <v>272</v>
      </c>
      <c r="G75" s="61" t="s">
        <v>1733</v>
      </c>
    </row>
    <row r="76" spans="1:7">
      <c r="A76" s="13"/>
      <c r="B76" s="34" t="s">
        <v>1704</v>
      </c>
      <c r="C76" s="61" t="s">
        <v>1734</v>
      </c>
      <c r="D76" s="61" t="s">
        <v>1735</v>
      </c>
      <c r="E76" s="61" t="s">
        <v>1736</v>
      </c>
      <c r="F76" s="131" t="s">
        <v>272</v>
      </c>
      <c r="G76" s="61" t="s">
        <v>1737</v>
      </c>
    </row>
    <row r="77" spans="1:7" ht="15.75">
      <c r="A77" s="13"/>
      <c r="B77" s="113"/>
      <c r="C77" s="113"/>
      <c r="D77" s="113"/>
      <c r="E77" s="113"/>
      <c r="F77" s="113"/>
      <c r="G77" s="113"/>
    </row>
    <row r="78" spans="1:7">
      <c r="A78" s="13"/>
      <c r="B78" s="45"/>
      <c r="C78" s="45"/>
      <c r="D78" s="45"/>
      <c r="E78" s="45"/>
      <c r="F78" s="45"/>
      <c r="G78" s="45"/>
    </row>
  </sheetData>
  <mergeCells count="24">
    <mergeCell ref="B77:G77"/>
    <mergeCell ref="B78:G78"/>
    <mergeCell ref="B38:G38"/>
    <mergeCell ref="B39:G39"/>
    <mergeCell ref="B40:G40"/>
    <mergeCell ref="B58:G58"/>
    <mergeCell ref="B59:G59"/>
    <mergeCell ref="B60:G60"/>
    <mergeCell ref="B8:G8"/>
    <mergeCell ref="B33:G33"/>
    <mergeCell ref="B34:G34"/>
    <mergeCell ref="B35:G35"/>
    <mergeCell ref="B36:G36"/>
    <mergeCell ref="B37:G37"/>
    <mergeCell ref="B53:C53"/>
    <mergeCell ref="B72:C72"/>
    <mergeCell ref="A1:A2"/>
    <mergeCell ref="B1:G1"/>
    <mergeCell ref="B2:G2"/>
    <mergeCell ref="B3:G3"/>
    <mergeCell ref="A4:A78"/>
    <mergeCell ref="B4:G4"/>
    <mergeCell ref="B5:G5"/>
    <mergeCell ref="B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20.42578125" bestFit="1" customWidth="1"/>
    <col min="2" max="2" width="27.140625" bestFit="1" customWidth="1"/>
    <col min="3" max="3" width="33.5703125" bestFit="1" customWidth="1"/>
    <col min="4" max="4" width="32.7109375" bestFit="1" customWidth="1"/>
    <col min="5" max="5" width="32.28515625" bestFit="1" customWidth="1"/>
  </cols>
  <sheetData>
    <row r="1" spans="1:5" ht="15" customHeight="1">
      <c r="A1" s="7" t="s">
        <v>1816</v>
      </c>
      <c r="B1" s="7" t="s">
        <v>1</v>
      </c>
      <c r="C1" s="7"/>
      <c r="D1" s="7"/>
      <c r="E1" s="7"/>
    </row>
    <row r="2" spans="1:5" ht="15" customHeight="1">
      <c r="A2" s="7"/>
      <c r="B2" s="7" t="s">
        <v>2</v>
      </c>
      <c r="C2" s="7"/>
      <c r="D2" s="7"/>
      <c r="E2" s="7"/>
    </row>
    <row r="3" spans="1:5" ht="15" customHeight="1">
      <c r="A3" s="3" t="s">
        <v>1738</v>
      </c>
      <c r="B3" s="12" t="s">
        <v>5</v>
      </c>
      <c r="C3" s="12"/>
      <c r="D3" s="12"/>
      <c r="E3" s="12"/>
    </row>
    <row r="4" spans="1:5" ht="15" customHeight="1">
      <c r="A4" s="13" t="s">
        <v>1817</v>
      </c>
      <c r="B4" s="12" t="s">
        <v>5</v>
      </c>
      <c r="C4" s="12"/>
      <c r="D4" s="12"/>
      <c r="E4" s="12"/>
    </row>
    <row r="5" spans="1:5">
      <c r="A5" s="13"/>
      <c r="B5" s="20"/>
      <c r="C5" s="21"/>
      <c r="D5" s="21"/>
      <c r="E5" s="21"/>
    </row>
    <row r="6" spans="1:5">
      <c r="A6" s="13"/>
      <c r="B6" s="184"/>
      <c r="C6" s="21"/>
      <c r="D6" s="21"/>
      <c r="E6" s="21"/>
    </row>
    <row r="7" spans="1:5" ht="15.75" thickBot="1">
      <c r="A7" s="13"/>
      <c r="B7" s="26"/>
      <c r="C7" s="36" t="s">
        <v>1742</v>
      </c>
      <c r="D7" s="36" t="s">
        <v>1743</v>
      </c>
      <c r="E7" s="36" t="s">
        <v>986</v>
      </c>
    </row>
    <row r="8" spans="1:5">
      <c r="A8" s="13"/>
      <c r="B8" s="26"/>
      <c r="C8" s="24"/>
      <c r="D8" s="24"/>
      <c r="E8" s="24"/>
    </row>
    <row r="9" spans="1:5">
      <c r="A9" s="13"/>
      <c r="B9" s="26" t="s">
        <v>1744</v>
      </c>
      <c r="C9" s="29" t="s">
        <v>1745</v>
      </c>
      <c r="D9" s="29" t="s">
        <v>1746</v>
      </c>
      <c r="E9" s="29" t="s">
        <v>1747</v>
      </c>
    </row>
    <row r="10" spans="1:5" ht="15.75" thickBot="1">
      <c r="A10" s="13"/>
      <c r="B10" s="26" t="s">
        <v>1748</v>
      </c>
      <c r="C10" s="31" t="s">
        <v>1749</v>
      </c>
      <c r="D10" s="39" t="s">
        <v>272</v>
      </c>
      <c r="E10" s="31" t="s">
        <v>1749</v>
      </c>
    </row>
    <row r="11" spans="1:5" ht="15.75" thickBot="1">
      <c r="A11" s="13"/>
      <c r="B11" s="26" t="s">
        <v>1750</v>
      </c>
      <c r="C11" s="32" t="s">
        <v>1751</v>
      </c>
      <c r="D11" s="32" t="s">
        <v>1746</v>
      </c>
      <c r="E11" s="32" t="s">
        <v>1752</v>
      </c>
    </row>
    <row r="12" spans="1:5" ht="15.75" thickTop="1">
      <c r="A12" s="13"/>
      <c r="B12" s="43"/>
      <c r="C12" s="43"/>
      <c r="D12" s="43"/>
      <c r="E12" s="43"/>
    </row>
    <row r="13" spans="1:5" ht="18.75">
      <c r="A13" s="13"/>
      <c r="B13" s="189"/>
      <c r="C13" s="189"/>
      <c r="D13" s="189"/>
      <c r="E13" s="189"/>
    </row>
    <row r="14" spans="1:5" ht="15.75">
      <c r="A14" s="13"/>
      <c r="B14" s="4"/>
      <c r="C14" s="55">
        <v>-1</v>
      </c>
      <c r="D14" s="4"/>
      <c r="E14" s="185" t="s">
        <v>1753</v>
      </c>
    </row>
    <row r="15" spans="1:5">
      <c r="A15" s="13"/>
      <c r="B15" s="45"/>
      <c r="C15" s="45"/>
      <c r="D15" s="45"/>
      <c r="E15" s="45"/>
    </row>
  </sheetData>
  <mergeCells count="9">
    <mergeCell ref="A1:A2"/>
    <mergeCell ref="B1:E1"/>
    <mergeCell ref="B2:E2"/>
    <mergeCell ref="B3:E3"/>
    <mergeCell ref="A4:A15"/>
    <mergeCell ref="B4:E4"/>
    <mergeCell ref="B12:E12"/>
    <mergeCell ref="B13:E13"/>
    <mergeCell ref="B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818</v>
      </c>
      <c r="B1" s="1" t="s">
        <v>1</v>
      </c>
    </row>
    <row r="2" spans="1:2">
      <c r="A2" s="1" t="s">
        <v>25</v>
      </c>
      <c r="B2" s="1" t="s">
        <v>2</v>
      </c>
    </row>
    <row r="3" spans="1:2" ht="30">
      <c r="A3" s="3" t="s">
        <v>191</v>
      </c>
      <c r="B3" s="4" t="s">
        <v>5</v>
      </c>
    </row>
    <row r="4" spans="1:2" ht="30">
      <c r="A4" s="2" t="s">
        <v>1819</v>
      </c>
      <c r="B4" s="8">
        <v>3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 bestFit="1" customWidth="1"/>
    <col min="5" max="5" width="12.7109375" bestFit="1" customWidth="1"/>
    <col min="6" max="6" width="12" bestFit="1" customWidth="1"/>
    <col min="7" max="7" width="14.28515625" bestFit="1" customWidth="1"/>
  </cols>
  <sheetData>
    <row r="1" spans="1:7" ht="15" customHeight="1">
      <c r="A1" s="7" t="s">
        <v>1820</v>
      </c>
      <c r="B1" s="1" t="s">
        <v>1821</v>
      </c>
      <c r="C1" s="7" t="s">
        <v>83</v>
      </c>
      <c r="D1" s="7"/>
      <c r="E1" s="7" t="s">
        <v>1</v>
      </c>
      <c r="F1" s="7"/>
      <c r="G1" s="1"/>
    </row>
    <row r="2" spans="1:7">
      <c r="A2" s="7"/>
      <c r="B2" s="1" t="s">
        <v>1822</v>
      </c>
      <c r="C2" s="1" t="s">
        <v>2</v>
      </c>
      <c r="D2" s="1" t="s">
        <v>84</v>
      </c>
      <c r="E2" s="1" t="s">
        <v>2</v>
      </c>
      <c r="F2" s="1" t="s">
        <v>84</v>
      </c>
      <c r="G2" s="1" t="s">
        <v>26</v>
      </c>
    </row>
    <row r="3" spans="1:7" ht="30">
      <c r="A3" s="3" t="s">
        <v>1823</v>
      </c>
      <c r="B3" s="4" t="s">
        <v>5</v>
      </c>
      <c r="C3" s="4" t="s">
        <v>5</v>
      </c>
      <c r="D3" s="4" t="s">
        <v>5</v>
      </c>
      <c r="E3" s="4" t="s">
        <v>5</v>
      </c>
      <c r="F3" s="4" t="s">
        <v>5</v>
      </c>
      <c r="G3" s="4" t="s">
        <v>5</v>
      </c>
    </row>
    <row r="4" spans="1:7" ht="30">
      <c r="A4" s="2" t="s">
        <v>1824</v>
      </c>
      <c r="B4" s="4" t="s">
        <v>5</v>
      </c>
      <c r="C4" s="4" t="s">
        <v>5</v>
      </c>
      <c r="D4" s="4" t="s">
        <v>5</v>
      </c>
      <c r="E4" s="4" t="s">
        <v>5</v>
      </c>
      <c r="F4" s="4" t="s">
        <v>5</v>
      </c>
      <c r="G4" s="8">
        <v>3374500000</v>
      </c>
    </row>
    <row r="5" spans="1:7">
      <c r="A5" s="2" t="s">
        <v>1825</v>
      </c>
      <c r="B5" s="6">
        <v>787000000</v>
      </c>
      <c r="C5" s="4" t="s">
        <v>5</v>
      </c>
      <c r="D5" s="4" t="s">
        <v>5</v>
      </c>
      <c r="E5" s="6">
        <v>3200000000</v>
      </c>
      <c r="F5" s="4" t="s">
        <v>5</v>
      </c>
      <c r="G5" s="4" t="s">
        <v>5</v>
      </c>
    </row>
    <row r="6" spans="1:7">
      <c r="A6" s="2" t="s">
        <v>1826</v>
      </c>
      <c r="B6" s="4" t="s">
        <v>5</v>
      </c>
      <c r="C6" s="6">
        <v>224000000</v>
      </c>
      <c r="D6" s="4" t="s">
        <v>5</v>
      </c>
      <c r="E6" s="6">
        <v>224000000</v>
      </c>
      <c r="F6" s="4" t="s">
        <v>5</v>
      </c>
      <c r="G6" s="4" t="s">
        <v>5</v>
      </c>
    </row>
    <row r="7" spans="1:7">
      <c r="A7" s="2" t="s">
        <v>1827</v>
      </c>
      <c r="B7" s="4" t="s">
        <v>5</v>
      </c>
      <c r="C7" s="4" t="s">
        <v>5</v>
      </c>
      <c r="D7" s="4" t="s">
        <v>5</v>
      </c>
      <c r="E7" s="6">
        <v>800000000</v>
      </c>
      <c r="F7" s="4" t="s">
        <v>5</v>
      </c>
      <c r="G7" s="4" t="s">
        <v>5</v>
      </c>
    </row>
    <row r="8" spans="1:7" ht="30">
      <c r="A8" s="2" t="s">
        <v>1828</v>
      </c>
      <c r="B8" s="4" t="s">
        <v>5</v>
      </c>
      <c r="C8" s="6">
        <v>51700000</v>
      </c>
      <c r="D8" s="6">
        <v>8000000</v>
      </c>
      <c r="E8" s="6">
        <v>54000000</v>
      </c>
      <c r="F8" s="6">
        <v>17700000</v>
      </c>
      <c r="G8" s="4" t="s">
        <v>5</v>
      </c>
    </row>
    <row r="9" spans="1:7">
      <c r="A9" s="2" t="s">
        <v>41</v>
      </c>
      <c r="B9" s="4" t="s">
        <v>5</v>
      </c>
      <c r="C9" s="6">
        <v>1000000</v>
      </c>
      <c r="D9" s="4" t="s">
        <v>5</v>
      </c>
      <c r="E9" s="6">
        <v>1000000</v>
      </c>
      <c r="F9" s="4" t="s">
        <v>5</v>
      </c>
      <c r="G9" s="6">
        <v>3821400000</v>
      </c>
    </row>
    <row r="10" spans="1:7">
      <c r="A10" s="2" t="s">
        <v>49</v>
      </c>
      <c r="B10" s="4" t="s">
        <v>5</v>
      </c>
      <c r="C10" s="6">
        <v>900000</v>
      </c>
      <c r="D10" s="4" t="s">
        <v>5</v>
      </c>
      <c r="E10" s="6">
        <v>900000</v>
      </c>
      <c r="F10" s="4" t="s">
        <v>5</v>
      </c>
      <c r="G10" s="6">
        <v>3277600000</v>
      </c>
    </row>
    <row r="11" spans="1:7">
      <c r="A11" s="2" t="s">
        <v>1829</v>
      </c>
      <c r="B11" s="4" t="s">
        <v>5</v>
      </c>
      <c r="C11" s="4" t="s">
        <v>5</v>
      </c>
      <c r="D11" s="4" t="s">
        <v>5</v>
      </c>
      <c r="E11" s="4" t="s">
        <v>5</v>
      </c>
      <c r="F11" s="4" t="s">
        <v>5</v>
      </c>
      <c r="G11" s="4" t="s">
        <v>5</v>
      </c>
    </row>
    <row r="12" spans="1:7" ht="30">
      <c r="A12" s="3" t="s">
        <v>1823</v>
      </c>
      <c r="B12" s="4" t="s">
        <v>5</v>
      </c>
      <c r="C12" s="4" t="s">
        <v>5</v>
      </c>
      <c r="D12" s="4" t="s">
        <v>5</v>
      </c>
      <c r="E12" s="4" t="s">
        <v>5</v>
      </c>
      <c r="F12" s="4" t="s">
        <v>5</v>
      </c>
      <c r="G12" s="4" t="s">
        <v>5</v>
      </c>
    </row>
    <row r="13" spans="1:7" ht="30">
      <c r="A13" s="2" t="s">
        <v>1830</v>
      </c>
      <c r="B13" s="4" t="s">
        <v>5</v>
      </c>
      <c r="C13" s="8">
        <v>800000</v>
      </c>
      <c r="D13" s="8">
        <v>2200000</v>
      </c>
      <c r="E13" s="8">
        <v>1700000</v>
      </c>
      <c r="F13" s="8">
        <v>4400000</v>
      </c>
      <c r="G13"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31</v>
      </c>
      <c r="B1" s="7" t="s">
        <v>2</v>
      </c>
      <c r="C1" s="7" t="s">
        <v>26</v>
      </c>
    </row>
    <row r="2" spans="1:3">
      <c r="A2" s="1" t="s">
        <v>25</v>
      </c>
      <c r="B2" s="7"/>
      <c r="C2" s="7"/>
    </row>
    <row r="3" spans="1:3">
      <c r="A3" s="3" t="s">
        <v>227</v>
      </c>
      <c r="B3" s="4" t="s">
        <v>5</v>
      </c>
      <c r="C3" s="4" t="s">
        <v>5</v>
      </c>
    </row>
    <row r="4" spans="1:3">
      <c r="A4" s="2" t="s">
        <v>32</v>
      </c>
      <c r="B4" s="4" t="s">
        <v>5</v>
      </c>
      <c r="C4" s="9">
        <v>3374.5</v>
      </c>
    </row>
    <row r="5" spans="1:3">
      <c r="A5" s="2" t="s">
        <v>238</v>
      </c>
      <c r="B5" s="4">
        <v>0.9</v>
      </c>
      <c r="C5" s="4">
        <v>94.5</v>
      </c>
    </row>
    <row r="6" spans="1:3">
      <c r="A6" s="2" t="s">
        <v>241</v>
      </c>
      <c r="B6" s="4">
        <v>0.1</v>
      </c>
      <c r="C6" s="4">
        <v>352.4</v>
      </c>
    </row>
    <row r="7" spans="1:3">
      <c r="A7" s="2" t="s">
        <v>244</v>
      </c>
      <c r="B7" s="4">
        <v>1</v>
      </c>
      <c r="C7" s="10">
        <v>3821.4</v>
      </c>
    </row>
    <row r="8" spans="1:3">
      <c r="A8" s="2" t="s">
        <v>248</v>
      </c>
      <c r="B8" s="4" t="s">
        <v>5</v>
      </c>
      <c r="C8" s="10">
        <v>3265.6</v>
      </c>
    </row>
    <row r="9" spans="1:3">
      <c r="A9" s="2" t="s">
        <v>250</v>
      </c>
      <c r="B9" s="4">
        <v>0.9</v>
      </c>
      <c r="C9" s="4">
        <v>12</v>
      </c>
    </row>
    <row r="10" spans="1:3">
      <c r="A10" s="2" t="s">
        <v>1832</v>
      </c>
      <c r="B10" s="9">
        <v>0.9</v>
      </c>
      <c r="C10" s="9">
        <v>327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9">
        <v>301.39999999999998</v>
      </c>
      <c r="C4" s="8">
        <v>312</v>
      </c>
      <c r="D4" s="9">
        <v>594.79999999999995</v>
      </c>
      <c r="E4" s="9">
        <v>628.1</v>
      </c>
    </row>
    <row r="5" spans="1:5" ht="30">
      <c r="A5" s="2" t="s">
        <v>87</v>
      </c>
      <c r="B5" s="4">
        <v>8.4</v>
      </c>
      <c r="C5" s="4">
        <v>7.1</v>
      </c>
      <c r="D5" s="4">
        <v>17.2</v>
      </c>
      <c r="E5" s="4">
        <v>13.5</v>
      </c>
    </row>
    <row r="6" spans="1:5">
      <c r="A6" s="2" t="s">
        <v>85</v>
      </c>
      <c r="B6" s="4">
        <v>309.8</v>
      </c>
      <c r="C6" s="4">
        <v>319.10000000000002</v>
      </c>
      <c r="D6" s="4">
        <v>612</v>
      </c>
      <c r="E6" s="4">
        <v>641.6</v>
      </c>
    </row>
    <row r="7" spans="1:5">
      <c r="A7" s="3" t="s">
        <v>88</v>
      </c>
      <c r="B7" s="4" t="s">
        <v>5</v>
      </c>
      <c r="C7" s="4" t="s">
        <v>5</v>
      </c>
      <c r="D7" s="4" t="s">
        <v>5</v>
      </c>
      <c r="E7" s="4" t="s">
        <v>5</v>
      </c>
    </row>
    <row r="8" spans="1:5">
      <c r="A8" s="2" t="s">
        <v>89</v>
      </c>
      <c r="B8" s="4">
        <v>-206.1</v>
      </c>
      <c r="C8" s="4">
        <v>-217.8</v>
      </c>
      <c r="D8" s="4">
        <v>-426.1</v>
      </c>
      <c r="E8" s="4">
        <v>-449.6</v>
      </c>
    </row>
    <row r="9" spans="1:5">
      <c r="A9" s="2" t="s">
        <v>90</v>
      </c>
      <c r="B9" s="4">
        <v>-56.1</v>
      </c>
      <c r="C9" s="4">
        <v>-44.8</v>
      </c>
      <c r="D9" s="4">
        <v>-108</v>
      </c>
      <c r="E9" s="4">
        <v>-87.1</v>
      </c>
    </row>
    <row r="10" spans="1:5">
      <c r="A10" s="2" t="s">
        <v>88</v>
      </c>
      <c r="B10" s="4">
        <v>-262.2</v>
      </c>
      <c r="C10" s="4">
        <v>-262.60000000000002</v>
      </c>
      <c r="D10" s="4">
        <v>-534.1</v>
      </c>
      <c r="E10" s="4">
        <v>-536.70000000000005</v>
      </c>
    </row>
    <row r="11" spans="1:5">
      <c r="A11" s="2" t="s">
        <v>91</v>
      </c>
      <c r="B11" s="4">
        <v>47.6</v>
      </c>
      <c r="C11" s="4">
        <v>56.5</v>
      </c>
      <c r="D11" s="4">
        <v>77.900000000000006</v>
      </c>
      <c r="E11" s="4">
        <v>104.9</v>
      </c>
    </row>
    <row r="12" spans="1:5">
      <c r="A12" s="2" t="s">
        <v>92</v>
      </c>
      <c r="B12" s="4">
        <v>-10.199999999999999</v>
      </c>
      <c r="C12" s="4">
        <v>-14.6</v>
      </c>
      <c r="D12" s="4">
        <v>-46.9</v>
      </c>
      <c r="E12" s="4">
        <v>-34.1</v>
      </c>
    </row>
    <row r="13" spans="1:5" ht="30">
      <c r="A13" s="2" t="s">
        <v>93</v>
      </c>
      <c r="B13" s="4">
        <v>37.4</v>
      </c>
      <c r="C13" s="4">
        <v>41.9</v>
      </c>
      <c r="D13" s="4">
        <v>31</v>
      </c>
      <c r="E13" s="4">
        <v>70.8</v>
      </c>
    </row>
    <row r="14" spans="1:5">
      <c r="A14" s="3" t="s">
        <v>94</v>
      </c>
      <c r="B14" s="4" t="s">
        <v>5</v>
      </c>
      <c r="C14" s="4" t="s">
        <v>5</v>
      </c>
      <c r="D14" s="4" t="s">
        <v>5</v>
      </c>
      <c r="E14" s="4" t="s">
        <v>5</v>
      </c>
    </row>
    <row r="15" spans="1:5">
      <c r="A15" s="2" t="s">
        <v>95</v>
      </c>
      <c r="B15" s="4">
        <v>519.6</v>
      </c>
      <c r="C15" s="4">
        <v>484.3</v>
      </c>
      <c r="D15" s="10">
        <v>1011.5</v>
      </c>
      <c r="E15" s="4">
        <v>960.7</v>
      </c>
    </row>
    <row r="16" spans="1:5">
      <c r="A16" s="2" t="s">
        <v>96</v>
      </c>
      <c r="B16" s="4">
        <v>93.7</v>
      </c>
      <c r="C16" s="4">
        <v>79.2</v>
      </c>
      <c r="D16" s="4">
        <v>164.8</v>
      </c>
      <c r="E16" s="4">
        <v>149.19999999999999</v>
      </c>
    </row>
    <row r="17" spans="1:5">
      <c r="A17" s="2" t="s">
        <v>97</v>
      </c>
      <c r="B17" s="4">
        <v>613.29999999999995</v>
      </c>
      <c r="C17" s="4">
        <v>563.5</v>
      </c>
      <c r="D17" s="10">
        <v>1176.3</v>
      </c>
      <c r="E17" s="10">
        <v>1109.9000000000001</v>
      </c>
    </row>
    <row r="18" spans="1:5" ht="30">
      <c r="A18" s="2" t="s">
        <v>98</v>
      </c>
      <c r="B18" s="4">
        <v>650.70000000000005</v>
      </c>
      <c r="C18" s="4">
        <v>605.4</v>
      </c>
      <c r="D18" s="10">
        <v>1207.3</v>
      </c>
      <c r="E18" s="10">
        <v>1180.7</v>
      </c>
    </row>
    <row r="19" spans="1:5">
      <c r="A19" s="3" t="s">
        <v>99</v>
      </c>
      <c r="B19" s="4" t="s">
        <v>5</v>
      </c>
      <c r="C19" s="4" t="s">
        <v>5</v>
      </c>
      <c r="D19" s="4" t="s">
        <v>5</v>
      </c>
      <c r="E19" s="4" t="s">
        <v>5</v>
      </c>
    </row>
    <row r="20" spans="1:5" ht="30">
      <c r="A20" s="2" t="s">
        <v>100</v>
      </c>
      <c r="B20" s="4">
        <v>-157.30000000000001</v>
      </c>
      <c r="C20" s="4">
        <v>-133.6</v>
      </c>
      <c r="D20" s="4">
        <v>-306.10000000000002</v>
      </c>
      <c r="E20" s="4">
        <v>-266.89999999999998</v>
      </c>
    </row>
    <row r="21" spans="1:5" ht="30">
      <c r="A21" s="2" t="s">
        <v>101</v>
      </c>
      <c r="B21" s="4">
        <v>-49</v>
      </c>
      <c r="C21" s="4">
        <v>-40.299999999999997</v>
      </c>
      <c r="D21" s="4">
        <v>-100.6</v>
      </c>
      <c r="E21" s="4">
        <v>-82.7</v>
      </c>
    </row>
    <row r="22" spans="1:5">
      <c r="A22" s="2" t="s">
        <v>102</v>
      </c>
      <c r="B22" s="4">
        <v>-225</v>
      </c>
      <c r="C22" s="4">
        <v>-226.1</v>
      </c>
      <c r="D22" s="4">
        <v>-458.5</v>
      </c>
      <c r="E22" s="4">
        <v>-457</v>
      </c>
    </row>
    <row r="23" spans="1:5">
      <c r="A23" s="2" t="s">
        <v>103</v>
      </c>
      <c r="B23" s="4">
        <v>-0.4</v>
      </c>
      <c r="C23" s="4" t="s">
        <v>5</v>
      </c>
      <c r="D23" s="4">
        <v>-0.4</v>
      </c>
      <c r="E23" s="4" t="s">
        <v>5</v>
      </c>
    </row>
    <row r="24" spans="1:5">
      <c r="A24" s="2" t="s">
        <v>104</v>
      </c>
      <c r="B24" s="4">
        <v>-431.7</v>
      </c>
      <c r="C24" s="4">
        <v>-400</v>
      </c>
      <c r="D24" s="4">
        <v>-865.6</v>
      </c>
      <c r="E24" s="4">
        <v>-806.6</v>
      </c>
    </row>
    <row r="25" spans="1:5" ht="30">
      <c r="A25" s="2" t="s">
        <v>105</v>
      </c>
      <c r="B25" s="4">
        <v>219</v>
      </c>
      <c r="C25" s="4">
        <v>205.4</v>
      </c>
      <c r="D25" s="4">
        <v>341.7</v>
      </c>
      <c r="E25" s="4">
        <v>374.1</v>
      </c>
    </row>
    <row r="26" spans="1:5">
      <c r="A26" s="2" t="s">
        <v>106</v>
      </c>
      <c r="B26" s="4">
        <v>-18.100000000000001</v>
      </c>
      <c r="C26" s="4">
        <v>-29.3</v>
      </c>
      <c r="D26" s="4">
        <v>-31.6</v>
      </c>
      <c r="E26" s="4">
        <v>-42.1</v>
      </c>
    </row>
    <row r="27" spans="1:5" ht="45">
      <c r="A27" s="2" t="s">
        <v>107</v>
      </c>
      <c r="B27" s="4">
        <v>200.9</v>
      </c>
      <c r="C27" s="4">
        <v>176.1</v>
      </c>
      <c r="D27" s="4">
        <v>310.10000000000002</v>
      </c>
      <c r="E27" s="4">
        <v>332</v>
      </c>
    </row>
    <row r="28" spans="1:5" ht="30">
      <c r="A28" s="2" t="s">
        <v>108</v>
      </c>
      <c r="B28" s="4">
        <v>-5.7</v>
      </c>
      <c r="C28" s="4">
        <v>-0.5</v>
      </c>
      <c r="D28" s="4" t="s">
        <v>5</v>
      </c>
      <c r="E28" s="4">
        <v>-3.5</v>
      </c>
    </row>
    <row r="29" spans="1:5">
      <c r="A29" s="2" t="s">
        <v>109</v>
      </c>
      <c r="B29" s="4">
        <v>195.2</v>
      </c>
      <c r="C29" s="4">
        <v>175.6</v>
      </c>
      <c r="D29" s="4">
        <v>310.10000000000002</v>
      </c>
      <c r="E29" s="4">
        <v>328.5</v>
      </c>
    </row>
    <row r="30" spans="1:5" ht="30">
      <c r="A30" s="2" t="s">
        <v>110</v>
      </c>
      <c r="B30" s="4">
        <v>-231.1</v>
      </c>
      <c r="C30" s="4">
        <v>8</v>
      </c>
      <c r="D30" s="4">
        <v>-228.8</v>
      </c>
      <c r="E30" s="4">
        <v>17.7</v>
      </c>
    </row>
    <row r="31" spans="1:5">
      <c r="A31" s="2" t="s">
        <v>111</v>
      </c>
      <c r="B31" s="4">
        <v>282.8</v>
      </c>
      <c r="C31" s="4" t="s">
        <v>5</v>
      </c>
      <c r="D31" s="4">
        <v>282.8</v>
      </c>
      <c r="E31" s="4" t="s">
        <v>5</v>
      </c>
    </row>
    <row r="32" spans="1:5" ht="30">
      <c r="A32" s="2" t="s">
        <v>110</v>
      </c>
      <c r="B32" s="4">
        <v>51.7</v>
      </c>
      <c r="C32" s="4">
        <v>8</v>
      </c>
      <c r="D32" s="4">
        <v>54</v>
      </c>
      <c r="E32" s="4">
        <v>17.7</v>
      </c>
    </row>
    <row r="33" spans="1:5">
      <c r="A33" s="2" t="s">
        <v>112</v>
      </c>
      <c r="B33" s="9">
        <v>246.9</v>
      </c>
      <c r="C33" s="9">
        <v>183.6</v>
      </c>
      <c r="D33" s="9">
        <v>364.1</v>
      </c>
      <c r="E33" s="9">
        <v>346.2</v>
      </c>
    </row>
    <row r="34" spans="1:5" ht="30">
      <c r="A34" s="2" t="s">
        <v>113</v>
      </c>
      <c r="B34" s="9">
        <v>1.03</v>
      </c>
      <c r="C34" s="9">
        <v>0.87</v>
      </c>
      <c r="D34" s="9">
        <v>1.61</v>
      </c>
      <c r="E34" s="9">
        <v>1.63</v>
      </c>
    </row>
    <row r="35" spans="1:5" ht="30">
      <c r="A35" s="2" t="s">
        <v>114</v>
      </c>
      <c r="B35" s="9">
        <v>0.27</v>
      </c>
      <c r="C35" s="9">
        <v>0.04</v>
      </c>
      <c r="D35" s="9">
        <v>0.28000000000000003</v>
      </c>
      <c r="E35" s="9">
        <v>0.09</v>
      </c>
    </row>
    <row r="36" spans="1:5">
      <c r="A36" s="2" t="s">
        <v>115</v>
      </c>
      <c r="B36" s="9">
        <v>1.3</v>
      </c>
      <c r="C36" s="9">
        <v>0.91</v>
      </c>
      <c r="D36" s="9">
        <v>1.89</v>
      </c>
      <c r="E36" s="9">
        <v>1.72</v>
      </c>
    </row>
    <row r="37" spans="1:5" ht="30">
      <c r="A37" s="2" t="s">
        <v>116</v>
      </c>
      <c r="B37" s="9">
        <v>1.02</v>
      </c>
      <c r="C37" s="9">
        <v>0.87</v>
      </c>
      <c r="D37" s="9">
        <v>1.6</v>
      </c>
      <c r="E37" s="9">
        <v>1.62</v>
      </c>
    </row>
    <row r="38" spans="1:5" ht="30">
      <c r="A38" s="2" t="s">
        <v>117</v>
      </c>
      <c r="B38" s="9">
        <v>0.27</v>
      </c>
      <c r="C38" s="9">
        <v>0.04</v>
      </c>
      <c r="D38" s="9">
        <v>0.28000000000000003</v>
      </c>
      <c r="E38" s="9">
        <v>0.09</v>
      </c>
    </row>
    <row r="39" spans="1:5">
      <c r="A39" s="2" t="s">
        <v>118</v>
      </c>
      <c r="B39" s="9">
        <v>1.29</v>
      </c>
      <c r="C39" s="9">
        <v>0.91</v>
      </c>
      <c r="D39" s="9">
        <v>1.88</v>
      </c>
      <c r="E39" s="9">
        <v>1.71</v>
      </c>
    </row>
    <row r="40" spans="1:5" ht="30">
      <c r="A40" s="2" t="s">
        <v>119</v>
      </c>
      <c r="B40" s="6">
        <v>190231</v>
      </c>
      <c r="C40" s="6">
        <v>201313</v>
      </c>
      <c r="D40" s="6">
        <v>193134</v>
      </c>
      <c r="E40" s="6">
        <v>201231</v>
      </c>
    </row>
    <row r="41" spans="1:5" ht="30">
      <c r="A41" s="2" t="s">
        <v>120</v>
      </c>
      <c r="B41" s="6">
        <v>191077</v>
      </c>
      <c r="C41" s="6">
        <v>202313</v>
      </c>
      <c r="D41" s="6">
        <v>194036</v>
      </c>
      <c r="E41" s="6">
        <v>202046</v>
      </c>
    </row>
    <row r="42" spans="1:5">
      <c r="A42" s="2" t="s">
        <v>121</v>
      </c>
      <c r="B42" s="9">
        <v>0.1</v>
      </c>
      <c r="C42" s="4" t="s">
        <v>5</v>
      </c>
      <c r="D42" s="9">
        <v>0.2</v>
      </c>
      <c r="E4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833</v>
      </c>
      <c r="B1" s="7" t="s">
        <v>83</v>
      </c>
      <c r="C1" s="7"/>
      <c r="D1" s="7" t="s">
        <v>1</v>
      </c>
      <c r="E1" s="7"/>
    </row>
    <row r="2" spans="1:5">
      <c r="A2" s="1" t="s">
        <v>25</v>
      </c>
      <c r="B2" s="1" t="s">
        <v>2</v>
      </c>
      <c r="C2" s="1" t="s">
        <v>84</v>
      </c>
      <c r="D2" s="1" t="s">
        <v>2</v>
      </c>
      <c r="E2" s="1" t="s">
        <v>84</v>
      </c>
    </row>
    <row r="3" spans="1:5">
      <c r="A3" s="3" t="s">
        <v>227</v>
      </c>
      <c r="B3" s="4" t="s">
        <v>5</v>
      </c>
      <c r="C3" s="4" t="s">
        <v>5</v>
      </c>
      <c r="D3" s="4" t="s">
        <v>5</v>
      </c>
      <c r="E3" s="4" t="s">
        <v>5</v>
      </c>
    </row>
    <row r="4" spans="1:5">
      <c r="A4" s="2" t="s">
        <v>257</v>
      </c>
      <c r="B4" s="9">
        <v>5.8</v>
      </c>
      <c r="C4" s="9">
        <v>33.299999999999997</v>
      </c>
      <c r="D4" s="8">
        <v>27</v>
      </c>
      <c r="E4" s="9">
        <v>67.400000000000006</v>
      </c>
    </row>
    <row r="5" spans="1:5">
      <c r="A5" s="2" t="s">
        <v>262</v>
      </c>
      <c r="B5" s="4">
        <v>-229.2</v>
      </c>
      <c r="C5" s="4">
        <v>-18.899999999999999</v>
      </c>
      <c r="D5" s="4">
        <v>-248.2</v>
      </c>
      <c r="E5" s="4">
        <v>-36.700000000000003</v>
      </c>
    </row>
    <row r="6" spans="1:5">
      <c r="A6" s="2" t="s">
        <v>96</v>
      </c>
      <c r="B6" s="4">
        <v>-5.0999999999999996</v>
      </c>
      <c r="C6" s="4">
        <v>0.2</v>
      </c>
      <c r="D6" s="4">
        <v>-2.1</v>
      </c>
      <c r="E6" s="4">
        <v>0.3</v>
      </c>
    </row>
    <row r="7" spans="1:5">
      <c r="A7" s="2" t="s">
        <v>102</v>
      </c>
      <c r="B7" s="4">
        <v>-1.3</v>
      </c>
      <c r="C7" s="4">
        <v>-3.7</v>
      </c>
      <c r="D7" s="4">
        <v>-3.5</v>
      </c>
      <c r="E7" s="4">
        <v>-8</v>
      </c>
    </row>
    <row r="8" spans="1:5" ht="30">
      <c r="A8" s="2" t="s">
        <v>1834</v>
      </c>
      <c r="B8" s="4">
        <v>-229.8</v>
      </c>
      <c r="C8" s="4">
        <v>10.9</v>
      </c>
      <c r="D8" s="4">
        <v>-226.8</v>
      </c>
      <c r="E8" s="4">
        <v>23</v>
      </c>
    </row>
    <row r="9" spans="1:5">
      <c r="A9" s="2" t="s">
        <v>106</v>
      </c>
      <c r="B9" s="4">
        <v>-1.3</v>
      </c>
      <c r="C9" s="4">
        <v>-2.9</v>
      </c>
      <c r="D9" s="4">
        <v>-2</v>
      </c>
      <c r="E9" s="4">
        <v>-5.3</v>
      </c>
    </row>
    <row r="10" spans="1:5" ht="30">
      <c r="A10" s="2" t="s">
        <v>110</v>
      </c>
      <c r="B10" s="4">
        <v>-231.1</v>
      </c>
      <c r="C10" s="4">
        <v>8</v>
      </c>
      <c r="D10" s="4">
        <v>-228.8</v>
      </c>
      <c r="E10" s="4">
        <v>17.7</v>
      </c>
    </row>
    <row r="11" spans="1:5">
      <c r="A11" s="2" t="s">
        <v>111</v>
      </c>
      <c r="B11" s="4">
        <v>282.8</v>
      </c>
      <c r="C11" s="4" t="s">
        <v>5</v>
      </c>
      <c r="D11" s="4">
        <v>282.8</v>
      </c>
      <c r="E11" s="4" t="s">
        <v>5</v>
      </c>
    </row>
    <row r="12" spans="1:5" ht="30">
      <c r="A12" s="2" t="s">
        <v>110</v>
      </c>
      <c r="B12" s="9">
        <v>51.7</v>
      </c>
      <c r="C12" s="8">
        <v>8</v>
      </c>
      <c r="D12" s="8">
        <v>54</v>
      </c>
      <c r="E12" s="9">
        <v>17.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140625" customWidth="1"/>
    <col min="3" max="3" width="7.85546875" customWidth="1"/>
    <col min="4" max="4" width="23.140625" customWidth="1"/>
    <col min="5" max="5" width="7.85546875" customWidth="1"/>
    <col min="6" max="6" width="24.28515625" customWidth="1"/>
    <col min="7" max="7" width="6.7109375" customWidth="1"/>
    <col min="8" max="8" width="23.140625" customWidth="1"/>
    <col min="9" max="9" width="7.85546875" customWidth="1"/>
    <col min="10" max="10" width="32.5703125" customWidth="1"/>
  </cols>
  <sheetData>
    <row r="1" spans="1:10" ht="15" customHeight="1">
      <c r="A1" s="1" t="s">
        <v>1835</v>
      </c>
      <c r="B1" s="7" t="s">
        <v>83</v>
      </c>
      <c r="C1" s="7"/>
      <c r="D1" s="7"/>
      <c r="E1" s="7"/>
      <c r="F1" s="7" t="s">
        <v>1</v>
      </c>
      <c r="G1" s="7"/>
      <c r="H1" s="7"/>
      <c r="I1" s="7"/>
      <c r="J1" s="1"/>
    </row>
    <row r="2" spans="1:10" ht="15" customHeight="1">
      <c r="A2" s="1" t="s">
        <v>25</v>
      </c>
      <c r="B2" s="7" t="s">
        <v>2</v>
      </c>
      <c r="C2" s="7"/>
      <c r="D2" s="7" t="s">
        <v>84</v>
      </c>
      <c r="E2" s="7"/>
      <c r="F2" s="7" t="s">
        <v>2</v>
      </c>
      <c r="G2" s="7"/>
      <c r="H2" s="7" t="s">
        <v>84</v>
      </c>
      <c r="I2" s="7"/>
      <c r="J2" s="1" t="s">
        <v>26</v>
      </c>
    </row>
    <row r="3" spans="1:10" ht="30">
      <c r="A3" s="3" t="s">
        <v>1836</v>
      </c>
      <c r="B3" s="4" t="s">
        <v>5</v>
      </c>
      <c r="C3" s="4"/>
      <c r="D3" s="4" t="s">
        <v>5</v>
      </c>
      <c r="E3" s="4"/>
      <c r="F3" s="4" t="s">
        <v>5</v>
      </c>
      <c r="G3" s="4"/>
      <c r="H3" s="4" t="s">
        <v>5</v>
      </c>
      <c r="I3" s="4"/>
      <c r="J3" s="4" t="s">
        <v>5</v>
      </c>
    </row>
    <row r="4" spans="1:10" ht="30">
      <c r="A4" s="2" t="s">
        <v>1837</v>
      </c>
      <c r="B4" s="4" t="s">
        <v>5</v>
      </c>
      <c r="C4" s="4"/>
      <c r="D4" s="4" t="s">
        <v>5</v>
      </c>
      <c r="E4" s="4"/>
      <c r="F4" s="4" t="s">
        <v>1838</v>
      </c>
      <c r="G4" s="4"/>
      <c r="H4" s="4" t="s">
        <v>5</v>
      </c>
      <c r="I4" s="4"/>
      <c r="J4" s="4" t="s">
        <v>5</v>
      </c>
    </row>
    <row r="5" spans="1:10" ht="30">
      <c r="A5" s="2" t="s">
        <v>1839</v>
      </c>
      <c r="B5" s="4" t="s">
        <v>5</v>
      </c>
      <c r="C5" s="4"/>
      <c r="D5" s="4" t="s">
        <v>5</v>
      </c>
      <c r="E5" s="4"/>
      <c r="F5" s="4" t="s">
        <v>1840</v>
      </c>
      <c r="G5" s="4"/>
      <c r="H5" s="4" t="s">
        <v>5</v>
      </c>
      <c r="I5" s="4"/>
      <c r="J5" s="4" t="s">
        <v>5</v>
      </c>
    </row>
    <row r="6" spans="1:10">
      <c r="A6" s="2" t="s">
        <v>1841</v>
      </c>
      <c r="B6" s="190">
        <v>0.22</v>
      </c>
      <c r="C6" s="4"/>
      <c r="D6" s="4" t="s">
        <v>5</v>
      </c>
      <c r="E6" s="4"/>
      <c r="F6" s="190">
        <v>0.22</v>
      </c>
      <c r="G6" s="4"/>
      <c r="H6" s="4" t="s">
        <v>5</v>
      </c>
      <c r="I6" s="4"/>
      <c r="J6" s="190">
        <v>0.33</v>
      </c>
    </row>
    <row r="7" spans="1:10" ht="30">
      <c r="A7" s="2" t="s">
        <v>1842</v>
      </c>
      <c r="B7" s="8">
        <v>20</v>
      </c>
      <c r="C7" s="4"/>
      <c r="D7" s="4" t="s">
        <v>5</v>
      </c>
      <c r="E7" s="4"/>
      <c r="F7" s="8">
        <v>20</v>
      </c>
      <c r="G7" s="4"/>
      <c r="H7" s="4" t="s">
        <v>5</v>
      </c>
      <c r="I7" s="4"/>
      <c r="J7" s="8">
        <v>55</v>
      </c>
    </row>
    <row r="8" spans="1:10" ht="30">
      <c r="A8" s="2" t="s">
        <v>1843</v>
      </c>
      <c r="B8" s="4">
        <v>50</v>
      </c>
      <c r="C8" s="4"/>
      <c r="D8" s="4" t="s">
        <v>5</v>
      </c>
      <c r="E8" s="4"/>
      <c r="F8" s="4">
        <v>50</v>
      </c>
      <c r="G8" s="4"/>
      <c r="H8" s="4" t="s">
        <v>5</v>
      </c>
      <c r="I8" s="4"/>
      <c r="J8" s="4">
        <v>95</v>
      </c>
    </row>
    <row r="9" spans="1:10" ht="45">
      <c r="A9" s="2" t="s">
        <v>1844</v>
      </c>
      <c r="B9" s="4">
        <v>0.6</v>
      </c>
      <c r="C9" s="11" t="s">
        <v>30</v>
      </c>
      <c r="D9" s="4">
        <v>0.9</v>
      </c>
      <c r="E9" s="11" t="s">
        <v>30</v>
      </c>
      <c r="F9" s="4">
        <v>0.6</v>
      </c>
      <c r="G9" s="11" t="s">
        <v>30</v>
      </c>
      <c r="H9" s="4">
        <v>0.9</v>
      </c>
      <c r="I9" s="11" t="s">
        <v>30</v>
      </c>
      <c r="J9" s="4">
        <v>1</v>
      </c>
    </row>
    <row r="10" spans="1:10">
      <c r="A10" s="2" t="s">
        <v>1845</v>
      </c>
      <c r="B10" s="4">
        <v>162.80000000000001</v>
      </c>
      <c r="C10" s="4"/>
      <c r="D10" s="4" t="s">
        <v>5</v>
      </c>
      <c r="E10" s="4"/>
      <c r="F10" s="4">
        <v>162.80000000000001</v>
      </c>
      <c r="G10" s="4"/>
      <c r="H10" s="4" t="s">
        <v>5</v>
      </c>
      <c r="I10" s="4"/>
      <c r="J10" s="4">
        <v>220.9</v>
      </c>
    </row>
    <row r="11" spans="1:10" ht="30">
      <c r="A11" s="2" t="s">
        <v>1846</v>
      </c>
      <c r="B11" s="4">
        <v>6.1</v>
      </c>
      <c r="C11" s="4"/>
      <c r="D11" s="4" t="s">
        <v>5</v>
      </c>
      <c r="E11" s="4"/>
      <c r="F11" s="4">
        <v>6.1</v>
      </c>
      <c r="G11" s="4"/>
      <c r="H11" s="4" t="s">
        <v>5</v>
      </c>
      <c r="I11" s="4"/>
      <c r="J11" s="4">
        <v>7.1</v>
      </c>
    </row>
    <row r="12" spans="1:10" ht="30">
      <c r="A12" s="2" t="s">
        <v>1847</v>
      </c>
      <c r="B12" s="4">
        <v>2.1</v>
      </c>
      <c r="C12" s="4"/>
      <c r="D12" s="4">
        <v>19.899999999999999</v>
      </c>
      <c r="E12" s="4"/>
      <c r="F12" s="4">
        <v>10.7</v>
      </c>
      <c r="G12" s="4"/>
      <c r="H12" s="4">
        <v>22.3</v>
      </c>
      <c r="I12" s="4"/>
      <c r="J12" s="4" t="s">
        <v>5</v>
      </c>
    </row>
    <row r="13" spans="1:10" ht="45">
      <c r="A13" s="2" t="s">
        <v>1848</v>
      </c>
      <c r="B13" s="4">
        <v>0.2</v>
      </c>
      <c r="C13" s="4"/>
      <c r="D13" s="4">
        <v>0.1</v>
      </c>
      <c r="E13" s="4"/>
      <c r="F13" s="4">
        <v>0.5</v>
      </c>
      <c r="G13" s="4"/>
      <c r="H13" s="4">
        <v>3.3</v>
      </c>
      <c r="I13" s="4"/>
      <c r="J13" s="4" t="s">
        <v>5</v>
      </c>
    </row>
    <row r="14" spans="1:10" ht="30">
      <c r="A14" s="2" t="s">
        <v>1849</v>
      </c>
      <c r="B14" s="190">
        <v>0.92</v>
      </c>
      <c r="C14" s="4"/>
      <c r="D14" s="190">
        <v>0.88</v>
      </c>
      <c r="E14" s="4"/>
      <c r="F14" s="190">
        <v>0.92</v>
      </c>
      <c r="G14" s="4"/>
      <c r="H14" s="190">
        <v>0.88</v>
      </c>
      <c r="I14" s="4"/>
      <c r="J14" s="4" t="s">
        <v>5</v>
      </c>
    </row>
    <row r="15" spans="1:10" ht="30">
      <c r="A15" s="2" t="s">
        <v>1850</v>
      </c>
      <c r="B15" s="190">
        <v>0.08</v>
      </c>
      <c r="C15" s="4"/>
      <c r="D15" s="190">
        <v>0.11</v>
      </c>
      <c r="E15" s="4"/>
      <c r="F15" s="190">
        <v>0.08</v>
      </c>
      <c r="G15" s="4"/>
      <c r="H15" s="190">
        <v>0.11</v>
      </c>
      <c r="I15" s="4"/>
      <c r="J15" s="4" t="s">
        <v>5</v>
      </c>
    </row>
    <row r="16" spans="1:10" ht="30">
      <c r="A16" s="2" t="s">
        <v>1851</v>
      </c>
      <c r="B16" s="4" t="s">
        <v>5</v>
      </c>
      <c r="C16" s="4"/>
      <c r="D16" s="4" t="s">
        <v>5</v>
      </c>
      <c r="E16" s="4"/>
      <c r="F16" s="4" t="s">
        <v>5</v>
      </c>
      <c r="G16" s="4"/>
      <c r="H16" s="4" t="s">
        <v>5</v>
      </c>
      <c r="I16" s="4"/>
      <c r="J16" s="190">
        <v>0.01</v>
      </c>
    </row>
    <row r="17" spans="1:10" ht="30">
      <c r="A17" s="2" t="s">
        <v>1852</v>
      </c>
      <c r="B17" s="4" t="s">
        <v>5</v>
      </c>
      <c r="C17" s="4"/>
      <c r="D17" s="4" t="s">
        <v>5</v>
      </c>
      <c r="E17" s="4"/>
      <c r="F17" s="4" t="s">
        <v>5</v>
      </c>
      <c r="G17" s="4"/>
      <c r="H17" s="4" t="s">
        <v>5</v>
      </c>
      <c r="I17" s="4"/>
      <c r="J17" s="4" t="s">
        <v>5</v>
      </c>
    </row>
    <row r="18" spans="1:10" ht="30">
      <c r="A18" s="3" t="s">
        <v>1836</v>
      </c>
      <c r="B18" s="4" t="s">
        <v>5</v>
      </c>
      <c r="C18" s="4"/>
      <c r="D18" s="4" t="s">
        <v>5</v>
      </c>
      <c r="E18" s="4"/>
      <c r="F18" s="4" t="s">
        <v>5</v>
      </c>
      <c r="G18" s="4"/>
      <c r="H18" s="4" t="s">
        <v>5</v>
      </c>
      <c r="I18" s="4"/>
      <c r="J18" s="4" t="s">
        <v>5</v>
      </c>
    </row>
    <row r="19" spans="1:10" ht="30">
      <c r="A19" s="2" t="s">
        <v>1853</v>
      </c>
      <c r="B19" s="190">
        <v>0.98</v>
      </c>
      <c r="C19" s="4"/>
      <c r="D19" s="4" t="s">
        <v>5</v>
      </c>
      <c r="E19" s="4"/>
      <c r="F19" s="190">
        <v>0.98</v>
      </c>
      <c r="G19" s="4"/>
      <c r="H19" s="4" t="s">
        <v>5</v>
      </c>
      <c r="I19" s="4"/>
      <c r="J19" s="190">
        <v>0.8</v>
      </c>
    </row>
    <row r="20" spans="1:10" ht="45">
      <c r="A20" s="2" t="s">
        <v>1844</v>
      </c>
      <c r="B20" s="9">
        <v>0.6</v>
      </c>
      <c r="C20" s="11" t="s">
        <v>30</v>
      </c>
      <c r="D20" s="9">
        <v>0.9</v>
      </c>
      <c r="E20" s="11" t="s">
        <v>30</v>
      </c>
      <c r="F20" s="9">
        <v>0.6</v>
      </c>
      <c r="G20" s="11" t="s">
        <v>30</v>
      </c>
      <c r="H20" s="9">
        <v>0.9</v>
      </c>
      <c r="I20" s="11" t="s">
        <v>30</v>
      </c>
      <c r="J20" s="4" t="s">
        <v>5</v>
      </c>
    </row>
    <row r="21" spans="1:10">
      <c r="A21" s="12"/>
      <c r="B21" s="12"/>
      <c r="C21" s="12"/>
      <c r="D21" s="12"/>
      <c r="E21" s="12"/>
      <c r="F21" s="12"/>
      <c r="G21" s="12"/>
      <c r="H21" s="12"/>
      <c r="I21" s="12"/>
      <c r="J21" s="12"/>
    </row>
    <row r="22" spans="1:10" ht="15" customHeight="1">
      <c r="A22" s="2" t="s">
        <v>30</v>
      </c>
      <c r="B22" s="13" t="s">
        <v>1854</v>
      </c>
      <c r="C22" s="13"/>
      <c r="D22" s="13"/>
      <c r="E22" s="13"/>
      <c r="F22" s="13"/>
      <c r="G22" s="13"/>
      <c r="H22" s="13"/>
      <c r="I22" s="13"/>
      <c r="J22" s="13"/>
    </row>
  </sheetData>
  <mergeCells count="8">
    <mergeCell ref="A21:J21"/>
    <mergeCell ref="B22:J2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c r="A1" s="1" t="s">
        <v>1855</v>
      </c>
      <c r="B1" s="7" t="s">
        <v>2</v>
      </c>
      <c r="C1" s="7"/>
      <c r="D1" s="7" t="s">
        <v>26</v>
      </c>
      <c r="E1" s="7"/>
      <c r="F1" s="7" t="s">
        <v>84</v>
      </c>
    </row>
    <row r="2" spans="1:6">
      <c r="A2" s="1" t="s">
        <v>25</v>
      </c>
      <c r="B2" s="7"/>
      <c r="C2" s="7"/>
      <c r="D2" s="7"/>
      <c r="E2" s="7"/>
      <c r="F2" s="7"/>
    </row>
    <row r="3" spans="1:6">
      <c r="A3" s="3" t="s">
        <v>279</v>
      </c>
      <c r="B3" s="4" t="s">
        <v>5</v>
      </c>
      <c r="C3" s="4"/>
      <c r="D3" s="4" t="s">
        <v>5</v>
      </c>
      <c r="E3" s="4"/>
      <c r="F3" s="4" t="s">
        <v>5</v>
      </c>
    </row>
    <row r="4" spans="1:6" ht="17.25">
      <c r="A4" s="2" t="s">
        <v>278</v>
      </c>
      <c r="B4" s="9">
        <v>13895.6</v>
      </c>
      <c r="C4" s="11" t="s">
        <v>30</v>
      </c>
      <c r="D4" s="9">
        <v>13814.3</v>
      </c>
      <c r="E4" s="11" t="s">
        <v>30</v>
      </c>
      <c r="F4" s="4" t="s">
        <v>5</v>
      </c>
    </row>
    <row r="5" spans="1:6" ht="30">
      <c r="A5" s="2" t="s">
        <v>288</v>
      </c>
      <c r="B5" s="10">
        <v>4708.8</v>
      </c>
      <c r="C5" s="11" t="s">
        <v>30</v>
      </c>
      <c r="D5" s="10">
        <v>4814.8999999999996</v>
      </c>
      <c r="E5" s="11" t="s">
        <v>30</v>
      </c>
      <c r="F5" s="4" t="s">
        <v>5</v>
      </c>
    </row>
    <row r="6" spans="1:6" ht="17.25">
      <c r="A6" s="2" t="s">
        <v>291</v>
      </c>
      <c r="B6" s="10">
        <v>18604.400000000001</v>
      </c>
      <c r="C6" s="11" t="s">
        <v>35</v>
      </c>
      <c r="D6" s="10">
        <v>18629.2</v>
      </c>
      <c r="E6" s="11" t="s">
        <v>35</v>
      </c>
      <c r="F6" s="10">
        <v>18155.3</v>
      </c>
    </row>
    <row r="7" spans="1:6">
      <c r="A7" s="2" t="s">
        <v>294</v>
      </c>
      <c r="B7" s="10">
        <v>1102.4000000000001</v>
      </c>
      <c r="C7" s="4"/>
      <c r="D7" s="4">
        <v>794.3</v>
      </c>
      <c r="E7" s="4"/>
      <c r="F7" s="4" t="s">
        <v>5</v>
      </c>
    </row>
    <row r="8" spans="1:6" ht="17.25">
      <c r="A8" s="2" t="s">
        <v>1856</v>
      </c>
      <c r="B8" s="9">
        <v>19706.8</v>
      </c>
      <c r="C8" s="11" t="s">
        <v>30</v>
      </c>
      <c r="D8" s="9">
        <v>19423.5</v>
      </c>
      <c r="E8" s="11" t="s">
        <v>30</v>
      </c>
      <c r="F8" s="4" t="s">
        <v>5</v>
      </c>
    </row>
    <row r="9" spans="1:6">
      <c r="A9" s="12"/>
      <c r="B9" s="12"/>
      <c r="C9" s="12"/>
      <c r="D9" s="12"/>
      <c r="E9" s="12"/>
      <c r="F9" s="12"/>
    </row>
    <row r="10" spans="1:6" ht="45" customHeight="1">
      <c r="A10" s="2" t="s">
        <v>30</v>
      </c>
      <c r="B10" s="13" t="s">
        <v>1857</v>
      </c>
      <c r="C10" s="13"/>
      <c r="D10" s="13"/>
      <c r="E10" s="13"/>
      <c r="F10" s="13"/>
    </row>
    <row r="11" spans="1:6" ht="60" customHeight="1">
      <c r="A11" s="2" t="s">
        <v>35</v>
      </c>
      <c r="B11" s="13" t="s">
        <v>64</v>
      </c>
      <c r="C11" s="13"/>
      <c r="D11" s="13"/>
      <c r="E11" s="13"/>
      <c r="F11" s="13"/>
    </row>
  </sheetData>
  <mergeCells count="6">
    <mergeCell ref="B1:C2"/>
    <mergeCell ref="D1:E2"/>
    <mergeCell ref="F1:F2"/>
    <mergeCell ref="A9:F9"/>
    <mergeCell ref="B10:F10"/>
    <mergeCell ref="B11: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c r="A1" s="1" t="s">
        <v>1858</v>
      </c>
      <c r="B1" s="7" t="s">
        <v>2</v>
      </c>
      <c r="C1" s="7"/>
      <c r="D1" s="7" t="s">
        <v>26</v>
      </c>
      <c r="E1" s="7"/>
      <c r="F1" s="7" t="s">
        <v>84</v>
      </c>
    </row>
    <row r="2" spans="1:6">
      <c r="A2" s="1" t="s">
        <v>25</v>
      </c>
      <c r="B2" s="7"/>
      <c r="C2" s="7"/>
      <c r="D2" s="7"/>
      <c r="E2" s="7"/>
      <c r="F2" s="7"/>
    </row>
    <row r="3" spans="1:6" ht="30">
      <c r="A3" s="3" t="s">
        <v>1836</v>
      </c>
      <c r="B3" s="4" t="s">
        <v>5</v>
      </c>
      <c r="C3" s="4"/>
      <c r="D3" s="4" t="s">
        <v>5</v>
      </c>
      <c r="E3" s="4"/>
      <c r="F3" s="4" t="s">
        <v>5</v>
      </c>
    </row>
    <row r="4" spans="1:6" ht="17.25">
      <c r="A4" s="2" t="s">
        <v>142</v>
      </c>
      <c r="B4" s="9">
        <v>18604.400000000001</v>
      </c>
      <c r="C4" s="11" t="s">
        <v>30</v>
      </c>
      <c r="D4" s="9">
        <v>18629.2</v>
      </c>
      <c r="E4" s="11" t="s">
        <v>30</v>
      </c>
      <c r="F4" s="9">
        <v>18155.3</v>
      </c>
    </row>
    <row r="5" spans="1:6" ht="30">
      <c r="A5" s="2" t="s">
        <v>1859</v>
      </c>
      <c r="B5" s="4" t="s">
        <v>5</v>
      </c>
      <c r="C5" s="4"/>
      <c r="D5" s="4" t="s">
        <v>5</v>
      </c>
      <c r="E5" s="4"/>
      <c r="F5" s="4" t="s">
        <v>5</v>
      </c>
    </row>
    <row r="6" spans="1:6" ht="30">
      <c r="A6" s="3" t="s">
        <v>1836</v>
      </c>
      <c r="B6" s="4" t="s">
        <v>5</v>
      </c>
      <c r="C6" s="4"/>
      <c r="D6" s="4" t="s">
        <v>5</v>
      </c>
      <c r="E6" s="4"/>
      <c r="F6" s="4" t="s">
        <v>5</v>
      </c>
    </row>
    <row r="7" spans="1:6">
      <c r="A7" s="2" t="s">
        <v>142</v>
      </c>
      <c r="B7" s="10">
        <v>3228.3</v>
      </c>
      <c r="C7" s="4"/>
      <c r="D7" s="10">
        <v>3494.4</v>
      </c>
      <c r="E7" s="4"/>
      <c r="F7" s="10">
        <v>3114.6</v>
      </c>
    </row>
    <row r="8" spans="1:6" ht="30">
      <c r="A8" s="2" t="s">
        <v>1852</v>
      </c>
      <c r="B8" s="4" t="s">
        <v>5</v>
      </c>
      <c r="C8" s="4"/>
      <c r="D8" s="4" t="s">
        <v>5</v>
      </c>
      <c r="E8" s="4"/>
      <c r="F8" s="4" t="s">
        <v>5</v>
      </c>
    </row>
    <row r="9" spans="1:6" ht="30">
      <c r="A9" s="3" t="s">
        <v>1836</v>
      </c>
      <c r="B9" s="4" t="s">
        <v>5</v>
      </c>
      <c r="C9" s="4"/>
      <c r="D9" s="4" t="s">
        <v>5</v>
      </c>
      <c r="E9" s="4"/>
      <c r="F9" s="4" t="s">
        <v>5</v>
      </c>
    </row>
    <row r="10" spans="1:6">
      <c r="A10" s="2" t="s">
        <v>142</v>
      </c>
      <c r="B10" s="10">
        <v>15376.1</v>
      </c>
      <c r="C10" s="4"/>
      <c r="D10" s="10">
        <v>14693.1</v>
      </c>
      <c r="E10" s="4"/>
      <c r="F10" s="10">
        <v>14049.1</v>
      </c>
    </row>
    <row r="11" spans="1:6">
      <c r="A11" s="2" t="s">
        <v>1860</v>
      </c>
      <c r="B11" s="4" t="s">
        <v>5</v>
      </c>
      <c r="C11" s="4"/>
      <c r="D11" s="4" t="s">
        <v>5</v>
      </c>
      <c r="E11" s="4"/>
      <c r="F11" s="4" t="s">
        <v>5</v>
      </c>
    </row>
    <row r="12" spans="1:6" ht="30">
      <c r="A12" s="3" t="s">
        <v>1836</v>
      </c>
      <c r="B12" s="4" t="s">
        <v>5</v>
      </c>
      <c r="C12" s="4"/>
      <c r="D12" s="4" t="s">
        <v>5</v>
      </c>
      <c r="E12" s="4"/>
      <c r="F12" s="4" t="s">
        <v>5</v>
      </c>
    </row>
    <row r="13" spans="1:6">
      <c r="A13" s="2" t="s">
        <v>142</v>
      </c>
      <c r="B13" s="4" t="s">
        <v>5</v>
      </c>
      <c r="C13" s="4"/>
      <c r="D13" s="4">
        <v>441.7</v>
      </c>
      <c r="E13" s="4"/>
      <c r="F13" s="4">
        <v>991.6</v>
      </c>
    </row>
    <row r="14" spans="1:6">
      <c r="A14" s="2" t="s">
        <v>1861</v>
      </c>
      <c r="B14" s="4" t="s">
        <v>5</v>
      </c>
      <c r="C14" s="4"/>
      <c r="D14" s="4" t="s">
        <v>5</v>
      </c>
      <c r="E14" s="4"/>
      <c r="F14" s="4" t="s">
        <v>5</v>
      </c>
    </row>
    <row r="15" spans="1:6" ht="30">
      <c r="A15" s="3" t="s">
        <v>1836</v>
      </c>
      <c r="B15" s="4" t="s">
        <v>5</v>
      </c>
      <c r="C15" s="4"/>
      <c r="D15" s="4" t="s">
        <v>5</v>
      </c>
      <c r="E15" s="4"/>
      <c r="F15" s="4" t="s">
        <v>5</v>
      </c>
    </row>
    <row r="16" spans="1:6">
      <c r="A16" s="2" t="s">
        <v>142</v>
      </c>
      <c r="B16" s="6">
        <v>14659</v>
      </c>
      <c r="C16" s="4"/>
      <c r="D16" s="10">
        <v>13981.2</v>
      </c>
      <c r="E16" s="4"/>
      <c r="F16" s="4" t="s">
        <v>5</v>
      </c>
    </row>
    <row r="17" spans="1:6" ht="30">
      <c r="A17" s="2" t="s">
        <v>1862</v>
      </c>
      <c r="B17" s="4" t="s">
        <v>5</v>
      </c>
      <c r="C17" s="4"/>
      <c r="D17" s="4" t="s">
        <v>5</v>
      </c>
      <c r="E17" s="4"/>
      <c r="F17" s="4" t="s">
        <v>5</v>
      </c>
    </row>
    <row r="18" spans="1:6" ht="30">
      <c r="A18" s="3" t="s">
        <v>1836</v>
      </c>
      <c r="B18" s="4" t="s">
        <v>5</v>
      </c>
      <c r="C18" s="4"/>
      <c r="D18" s="4" t="s">
        <v>5</v>
      </c>
      <c r="E18" s="4"/>
      <c r="F18" s="4" t="s">
        <v>5</v>
      </c>
    </row>
    <row r="19" spans="1:6">
      <c r="A19" s="2" t="s">
        <v>142</v>
      </c>
      <c r="B19" s="4">
        <v>765.8</v>
      </c>
      <c r="C19" s="4"/>
      <c r="D19" s="4">
        <v>666.6</v>
      </c>
      <c r="E19" s="4"/>
      <c r="F19" s="4" t="s">
        <v>5</v>
      </c>
    </row>
    <row r="20" spans="1:6" ht="30">
      <c r="A20" s="2" t="s">
        <v>1863</v>
      </c>
      <c r="B20" s="4" t="s">
        <v>5</v>
      </c>
      <c r="C20" s="4"/>
      <c r="D20" s="4" t="s">
        <v>5</v>
      </c>
      <c r="E20" s="4"/>
      <c r="F20" s="4" t="s">
        <v>5</v>
      </c>
    </row>
    <row r="21" spans="1:6" ht="30">
      <c r="A21" s="3" t="s">
        <v>1836</v>
      </c>
      <c r="B21" s="4" t="s">
        <v>5</v>
      </c>
      <c r="C21" s="4"/>
      <c r="D21" s="4" t="s">
        <v>5</v>
      </c>
      <c r="E21" s="4"/>
      <c r="F21" s="4" t="s">
        <v>5</v>
      </c>
    </row>
    <row r="22" spans="1:6">
      <c r="A22" s="2" t="s">
        <v>142</v>
      </c>
      <c r="B22" s="10">
        <v>13893.2</v>
      </c>
      <c r="C22" s="4"/>
      <c r="D22" s="10">
        <v>13196.7</v>
      </c>
      <c r="E22" s="4"/>
      <c r="F22" s="4" t="s">
        <v>5</v>
      </c>
    </row>
    <row r="23" spans="1:6" ht="30">
      <c r="A23" s="2" t="s">
        <v>1864</v>
      </c>
      <c r="B23" s="4" t="s">
        <v>5</v>
      </c>
      <c r="C23" s="4"/>
      <c r="D23" s="4" t="s">
        <v>5</v>
      </c>
      <c r="E23" s="4"/>
      <c r="F23" s="4" t="s">
        <v>5</v>
      </c>
    </row>
    <row r="24" spans="1:6" ht="30">
      <c r="A24" s="3" t="s">
        <v>1836</v>
      </c>
      <c r="B24" s="4" t="s">
        <v>5</v>
      </c>
      <c r="C24" s="4"/>
      <c r="D24" s="4" t="s">
        <v>5</v>
      </c>
      <c r="E24" s="4"/>
      <c r="F24" s="4" t="s">
        <v>5</v>
      </c>
    </row>
    <row r="25" spans="1:6">
      <c r="A25" s="2" t="s">
        <v>142</v>
      </c>
      <c r="B25" s="4" t="s">
        <v>5</v>
      </c>
      <c r="C25" s="4"/>
      <c r="D25" s="4">
        <v>117.9</v>
      </c>
      <c r="E25" s="4"/>
      <c r="F25" s="4" t="s">
        <v>5</v>
      </c>
    </row>
    <row r="26" spans="1:6">
      <c r="A26" s="2" t="s">
        <v>1865</v>
      </c>
      <c r="B26" s="4" t="s">
        <v>5</v>
      </c>
      <c r="C26" s="4"/>
      <c r="D26" s="4" t="s">
        <v>5</v>
      </c>
      <c r="E26" s="4"/>
      <c r="F26" s="4" t="s">
        <v>5</v>
      </c>
    </row>
    <row r="27" spans="1:6" ht="30">
      <c r="A27" s="3" t="s">
        <v>1836</v>
      </c>
      <c r="B27" s="4" t="s">
        <v>5</v>
      </c>
      <c r="C27" s="4"/>
      <c r="D27" s="4" t="s">
        <v>5</v>
      </c>
      <c r="E27" s="4"/>
      <c r="F27" s="4" t="s">
        <v>5</v>
      </c>
    </row>
    <row r="28" spans="1:6">
      <c r="A28" s="2" t="s">
        <v>142</v>
      </c>
      <c r="B28" s="10">
        <v>3945.4</v>
      </c>
      <c r="C28" s="4"/>
      <c r="D28" s="6">
        <v>4648</v>
      </c>
      <c r="E28" s="4"/>
      <c r="F28" s="4" t="s">
        <v>5</v>
      </c>
    </row>
    <row r="29" spans="1:6" ht="30">
      <c r="A29" s="2" t="s">
        <v>1866</v>
      </c>
      <c r="B29" s="4" t="s">
        <v>5</v>
      </c>
      <c r="C29" s="4"/>
      <c r="D29" s="4" t="s">
        <v>5</v>
      </c>
      <c r="E29" s="4"/>
      <c r="F29" s="4" t="s">
        <v>5</v>
      </c>
    </row>
    <row r="30" spans="1:6" ht="30">
      <c r="A30" s="3" t="s">
        <v>1836</v>
      </c>
      <c r="B30" s="4" t="s">
        <v>5</v>
      </c>
      <c r="C30" s="4"/>
      <c r="D30" s="4" t="s">
        <v>5</v>
      </c>
      <c r="E30" s="4"/>
      <c r="F30" s="4" t="s">
        <v>5</v>
      </c>
    </row>
    <row r="31" spans="1:6">
      <c r="A31" s="2" t="s">
        <v>142</v>
      </c>
      <c r="B31" s="10">
        <v>2462.5</v>
      </c>
      <c r="C31" s="4"/>
      <c r="D31" s="10">
        <v>2827.8</v>
      </c>
      <c r="E31" s="4"/>
      <c r="F31" s="4" t="s">
        <v>5</v>
      </c>
    </row>
    <row r="32" spans="1:6" ht="30">
      <c r="A32" s="2" t="s">
        <v>1867</v>
      </c>
      <c r="B32" s="4" t="s">
        <v>5</v>
      </c>
      <c r="C32" s="4"/>
      <c r="D32" s="4" t="s">
        <v>5</v>
      </c>
      <c r="E32" s="4"/>
      <c r="F32" s="4" t="s">
        <v>5</v>
      </c>
    </row>
    <row r="33" spans="1:6" ht="30">
      <c r="A33" s="3" t="s">
        <v>1836</v>
      </c>
      <c r="B33" s="4" t="s">
        <v>5</v>
      </c>
      <c r="C33" s="4"/>
      <c r="D33" s="4" t="s">
        <v>5</v>
      </c>
      <c r="E33" s="4"/>
      <c r="F33" s="4" t="s">
        <v>5</v>
      </c>
    </row>
    <row r="34" spans="1:6">
      <c r="A34" s="2" t="s">
        <v>142</v>
      </c>
      <c r="B34" s="10">
        <v>1482.9</v>
      </c>
      <c r="C34" s="4"/>
      <c r="D34" s="10">
        <v>1496.4</v>
      </c>
      <c r="E34" s="4"/>
      <c r="F34" s="4" t="s">
        <v>5</v>
      </c>
    </row>
    <row r="35" spans="1:6" ht="30">
      <c r="A35" s="2" t="s">
        <v>1868</v>
      </c>
      <c r="B35" s="4" t="s">
        <v>5</v>
      </c>
      <c r="C35" s="4"/>
      <c r="D35" s="4" t="s">
        <v>5</v>
      </c>
      <c r="E35" s="4"/>
      <c r="F35" s="4" t="s">
        <v>5</v>
      </c>
    </row>
    <row r="36" spans="1:6" ht="30">
      <c r="A36" s="3" t="s">
        <v>1836</v>
      </c>
      <c r="B36" s="4" t="s">
        <v>5</v>
      </c>
      <c r="C36" s="4"/>
      <c r="D36" s="4" t="s">
        <v>5</v>
      </c>
      <c r="E36" s="4"/>
      <c r="F36" s="4" t="s">
        <v>5</v>
      </c>
    </row>
    <row r="37" spans="1:6">
      <c r="A37" s="2" t="s">
        <v>142</v>
      </c>
      <c r="B37" s="4" t="s">
        <v>5</v>
      </c>
      <c r="C37" s="4"/>
      <c r="D37" s="9">
        <v>323.8</v>
      </c>
      <c r="E37" s="4"/>
      <c r="F37" s="4" t="s">
        <v>5</v>
      </c>
    </row>
    <row r="38" spans="1:6">
      <c r="A38" s="12"/>
      <c r="B38" s="12"/>
      <c r="C38" s="12"/>
      <c r="D38" s="12"/>
      <c r="E38" s="12"/>
      <c r="F38" s="12"/>
    </row>
    <row r="39" spans="1:6" ht="60" customHeight="1">
      <c r="A39" s="2" t="s">
        <v>30</v>
      </c>
      <c r="B39" s="13" t="s">
        <v>64</v>
      </c>
      <c r="C39" s="13"/>
      <c r="D39" s="13"/>
      <c r="E39" s="13"/>
      <c r="F39" s="13"/>
    </row>
  </sheetData>
  <mergeCells count="5">
    <mergeCell ref="B1:C2"/>
    <mergeCell ref="D1:E2"/>
    <mergeCell ref="F1:F2"/>
    <mergeCell ref="A38:F38"/>
    <mergeCell ref="B39:F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69</v>
      </c>
      <c r="B1" s="7" t="s">
        <v>2</v>
      </c>
      <c r="C1" s="7" t="s">
        <v>26</v>
      </c>
    </row>
    <row r="2" spans="1:3">
      <c r="A2" s="1" t="s">
        <v>25</v>
      </c>
      <c r="B2" s="7"/>
      <c r="C2" s="7"/>
    </row>
    <row r="3" spans="1:3">
      <c r="A3" s="3" t="s">
        <v>279</v>
      </c>
      <c r="B3" s="4" t="s">
        <v>5</v>
      </c>
      <c r="C3" s="4" t="s">
        <v>5</v>
      </c>
    </row>
    <row r="4" spans="1:3">
      <c r="A4" s="2" t="s">
        <v>331</v>
      </c>
      <c r="B4" s="9">
        <v>-935.3</v>
      </c>
      <c r="C4" s="8">
        <v>-942</v>
      </c>
    </row>
    <row r="5" spans="1:3">
      <c r="A5" s="2" t="s">
        <v>334</v>
      </c>
      <c r="B5" s="4">
        <v>-27.1</v>
      </c>
      <c r="C5" s="4">
        <v>-47.9</v>
      </c>
    </row>
    <row r="6" spans="1:3" ht="30">
      <c r="A6" s="2" t="s">
        <v>1870</v>
      </c>
      <c r="B6" s="9">
        <v>58.9</v>
      </c>
      <c r="C6" s="9">
        <v>4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71</v>
      </c>
      <c r="B1" s="7" t="s">
        <v>2</v>
      </c>
      <c r="C1" s="7" t="s">
        <v>26</v>
      </c>
    </row>
    <row r="2" spans="1:3">
      <c r="A2" s="1" t="s">
        <v>25</v>
      </c>
      <c r="B2" s="7"/>
      <c r="C2" s="7"/>
    </row>
    <row r="3" spans="1:3" ht="30">
      <c r="A3" s="3" t="s">
        <v>1872</v>
      </c>
      <c r="B3" s="4" t="s">
        <v>5</v>
      </c>
      <c r="C3" s="4" t="s">
        <v>5</v>
      </c>
    </row>
    <row r="4" spans="1:3">
      <c r="A4" s="2" t="s">
        <v>1873</v>
      </c>
      <c r="B4" s="9">
        <v>19706.8</v>
      </c>
      <c r="C4" s="9">
        <v>19423.5</v>
      </c>
    </row>
    <row r="5" spans="1:3">
      <c r="A5" s="2" t="s">
        <v>1874</v>
      </c>
      <c r="B5" s="4" t="s">
        <v>5</v>
      </c>
      <c r="C5" s="4" t="s">
        <v>5</v>
      </c>
    </row>
    <row r="6" spans="1:3" ht="30">
      <c r="A6" s="3" t="s">
        <v>1872</v>
      </c>
      <c r="B6" s="4" t="s">
        <v>5</v>
      </c>
      <c r="C6" s="4" t="s">
        <v>5</v>
      </c>
    </row>
    <row r="7" spans="1:3">
      <c r="A7" s="2" t="s">
        <v>1873</v>
      </c>
      <c r="B7" s="10">
        <v>17336.7</v>
      </c>
      <c r="C7" s="10">
        <v>16340.9</v>
      </c>
    </row>
    <row r="8" spans="1:3">
      <c r="A8" s="2" t="s">
        <v>1875</v>
      </c>
      <c r="B8" s="4" t="s">
        <v>5</v>
      </c>
      <c r="C8" s="4" t="s">
        <v>5</v>
      </c>
    </row>
    <row r="9" spans="1:3" ht="30">
      <c r="A9" s="3" t="s">
        <v>1872</v>
      </c>
      <c r="B9" s="4" t="s">
        <v>5</v>
      </c>
      <c r="C9" s="4" t="s">
        <v>5</v>
      </c>
    </row>
    <row r="10" spans="1:3">
      <c r="A10" s="2" t="s">
        <v>1873</v>
      </c>
      <c r="B10" s="10">
        <v>1465.4</v>
      </c>
      <c r="C10" s="10">
        <v>1972.2</v>
      </c>
    </row>
    <row r="11" spans="1:3">
      <c r="A11" s="2" t="s">
        <v>1876</v>
      </c>
      <c r="B11" s="4" t="s">
        <v>5</v>
      </c>
      <c r="C11" s="4" t="s">
        <v>5</v>
      </c>
    </row>
    <row r="12" spans="1:3" ht="30">
      <c r="A12" s="3" t="s">
        <v>1872</v>
      </c>
      <c r="B12" s="4" t="s">
        <v>5</v>
      </c>
      <c r="C12" s="4" t="s">
        <v>5</v>
      </c>
    </row>
    <row r="13" spans="1:3">
      <c r="A13" s="2" t="s">
        <v>1873</v>
      </c>
      <c r="B13" s="4">
        <v>714.3</v>
      </c>
      <c r="C13" s="4">
        <v>869.7</v>
      </c>
    </row>
    <row r="14" spans="1:3">
      <c r="A14" s="2" t="s">
        <v>1877</v>
      </c>
      <c r="B14" s="4" t="s">
        <v>5</v>
      </c>
      <c r="C14" s="4" t="s">
        <v>5</v>
      </c>
    </row>
    <row r="15" spans="1:3" ht="30">
      <c r="A15" s="3" t="s">
        <v>1872</v>
      </c>
      <c r="B15" s="4" t="s">
        <v>5</v>
      </c>
      <c r="C15" s="4" t="s">
        <v>5</v>
      </c>
    </row>
    <row r="16" spans="1:3">
      <c r="A16" s="2" t="s">
        <v>1873</v>
      </c>
      <c r="B16" s="4">
        <v>190.4</v>
      </c>
      <c r="C16" s="4">
        <v>240.7</v>
      </c>
    </row>
    <row r="17" spans="1:3" ht="45">
      <c r="A17" s="2" t="s">
        <v>1878</v>
      </c>
      <c r="B17" s="4" t="s">
        <v>5</v>
      </c>
      <c r="C17" s="4" t="s">
        <v>5</v>
      </c>
    </row>
    <row r="18" spans="1:3" ht="30">
      <c r="A18" s="3" t="s">
        <v>1872</v>
      </c>
      <c r="B18" s="4" t="s">
        <v>5</v>
      </c>
      <c r="C18" s="4" t="s">
        <v>5</v>
      </c>
    </row>
    <row r="19" spans="1:3">
      <c r="A19" s="2" t="s">
        <v>1873</v>
      </c>
      <c r="B19" s="10">
        <v>2141.1999999999998</v>
      </c>
      <c r="C19" s="10">
        <v>1767.5</v>
      </c>
    </row>
    <row r="20" spans="1:3" ht="45">
      <c r="A20" s="2" t="s">
        <v>1879</v>
      </c>
      <c r="B20" s="4" t="s">
        <v>5</v>
      </c>
      <c r="C20" s="4" t="s">
        <v>5</v>
      </c>
    </row>
    <row r="21" spans="1:3" ht="30">
      <c r="A21" s="3" t="s">
        <v>1872</v>
      </c>
      <c r="B21" s="4" t="s">
        <v>5</v>
      </c>
      <c r="C21" s="4" t="s">
        <v>5</v>
      </c>
    </row>
    <row r="22" spans="1:3">
      <c r="A22" s="2" t="s">
        <v>1873</v>
      </c>
      <c r="B22" s="10">
        <v>2065.6</v>
      </c>
      <c r="C22" s="10">
        <v>1627.4</v>
      </c>
    </row>
    <row r="23" spans="1:3" ht="60">
      <c r="A23" s="2" t="s">
        <v>1880</v>
      </c>
      <c r="B23" s="4" t="s">
        <v>5</v>
      </c>
      <c r="C23" s="4" t="s">
        <v>5</v>
      </c>
    </row>
    <row r="24" spans="1:3" ht="30">
      <c r="A24" s="3" t="s">
        <v>1872</v>
      </c>
      <c r="B24" s="4" t="s">
        <v>5</v>
      </c>
      <c r="C24" s="4" t="s">
        <v>5</v>
      </c>
    </row>
    <row r="25" spans="1:3">
      <c r="A25" s="2" t="s">
        <v>1873</v>
      </c>
      <c r="B25" s="4">
        <v>11.8</v>
      </c>
      <c r="C25" s="4">
        <v>28.6</v>
      </c>
    </row>
    <row r="26" spans="1:3" ht="60">
      <c r="A26" s="2" t="s">
        <v>1881</v>
      </c>
      <c r="B26" s="4" t="s">
        <v>5</v>
      </c>
      <c r="C26" s="4" t="s">
        <v>5</v>
      </c>
    </row>
    <row r="27" spans="1:3" ht="30">
      <c r="A27" s="3" t="s">
        <v>1872</v>
      </c>
      <c r="B27" s="4" t="s">
        <v>5</v>
      </c>
      <c r="C27" s="4" t="s">
        <v>5</v>
      </c>
    </row>
    <row r="28" spans="1:3">
      <c r="A28" s="2" t="s">
        <v>1873</v>
      </c>
      <c r="B28" s="4">
        <v>48.7</v>
      </c>
      <c r="C28" s="4">
        <v>97.2</v>
      </c>
    </row>
    <row r="29" spans="1:3" ht="60">
      <c r="A29" s="2" t="s">
        <v>1882</v>
      </c>
      <c r="B29" s="4" t="s">
        <v>5</v>
      </c>
      <c r="C29" s="4" t="s">
        <v>5</v>
      </c>
    </row>
    <row r="30" spans="1:3" ht="30">
      <c r="A30" s="3" t="s">
        <v>1872</v>
      </c>
      <c r="B30" s="4" t="s">
        <v>5</v>
      </c>
      <c r="C30" s="4" t="s">
        <v>5</v>
      </c>
    </row>
    <row r="31" spans="1:3">
      <c r="A31" s="2" t="s">
        <v>1873</v>
      </c>
      <c r="B31" s="4">
        <v>15.1</v>
      </c>
      <c r="C31" s="4">
        <v>14.3</v>
      </c>
    </row>
    <row r="32" spans="1:3" ht="45">
      <c r="A32" s="2" t="s">
        <v>1883</v>
      </c>
      <c r="B32" s="4" t="s">
        <v>5</v>
      </c>
      <c r="C32" s="4" t="s">
        <v>5</v>
      </c>
    </row>
    <row r="33" spans="1:3" ht="30">
      <c r="A33" s="3" t="s">
        <v>1872</v>
      </c>
      <c r="B33" s="4" t="s">
        <v>5</v>
      </c>
      <c r="C33" s="4" t="s">
        <v>5</v>
      </c>
    </row>
    <row r="34" spans="1:3">
      <c r="A34" s="2" t="s">
        <v>1873</v>
      </c>
      <c r="B34" s="10">
        <v>1566.3</v>
      </c>
      <c r="C34" s="10">
        <v>1733.3</v>
      </c>
    </row>
    <row r="35" spans="1:3" ht="45">
      <c r="A35" s="2" t="s">
        <v>1884</v>
      </c>
      <c r="B35" s="4" t="s">
        <v>5</v>
      </c>
      <c r="C35" s="4" t="s">
        <v>5</v>
      </c>
    </row>
    <row r="36" spans="1:3" ht="30">
      <c r="A36" s="3" t="s">
        <v>1872</v>
      </c>
      <c r="B36" s="4" t="s">
        <v>5</v>
      </c>
      <c r="C36" s="4" t="s">
        <v>5</v>
      </c>
    </row>
    <row r="37" spans="1:3">
      <c r="A37" s="2" t="s">
        <v>1873</v>
      </c>
      <c r="B37" s="10">
        <v>1382.4</v>
      </c>
      <c r="C37" s="10">
        <v>1530.3</v>
      </c>
    </row>
    <row r="38" spans="1:3" ht="60">
      <c r="A38" s="2" t="s">
        <v>1885</v>
      </c>
      <c r="B38" s="4" t="s">
        <v>5</v>
      </c>
      <c r="C38" s="4" t="s">
        <v>5</v>
      </c>
    </row>
    <row r="39" spans="1:3" ht="30">
      <c r="A39" s="3" t="s">
        <v>1872</v>
      </c>
      <c r="B39" s="4" t="s">
        <v>5</v>
      </c>
      <c r="C39" s="4" t="s">
        <v>5</v>
      </c>
    </row>
    <row r="40" spans="1:3">
      <c r="A40" s="2" t="s">
        <v>1873</v>
      </c>
      <c r="B40" s="4">
        <v>98.9</v>
      </c>
      <c r="C40" s="4">
        <v>145.80000000000001</v>
      </c>
    </row>
    <row r="41" spans="1:3" ht="60">
      <c r="A41" s="2" t="s">
        <v>1886</v>
      </c>
      <c r="B41" s="4" t="s">
        <v>5</v>
      </c>
      <c r="C41" s="4" t="s">
        <v>5</v>
      </c>
    </row>
    <row r="42" spans="1:3" ht="30">
      <c r="A42" s="3" t="s">
        <v>1872</v>
      </c>
      <c r="B42" s="4" t="s">
        <v>5</v>
      </c>
      <c r="C42" s="4" t="s">
        <v>5</v>
      </c>
    </row>
    <row r="43" spans="1:3">
      <c r="A43" s="2" t="s">
        <v>1873</v>
      </c>
      <c r="B43" s="4">
        <v>59.3</v>
      </c>
      <c r="C43" s="4">
        <v>36.200000000000003</v>
      </c>
    </row>
    <row r="44" spans="1:3" ht="60">
      <c r="A44" s="2" t="s">
        <v>1887</v>
      </c>
      <c r="B44" s="4" t="s">
        <v>5</v>
      </c>
      <c r="C44" s="4" t="s">
        <v>5</v>
      </c>
    </row>
    <row r="45" spans="1:3" ht="30">
      <c r="A45" s="3" t="s">
        <v>1872</v>
      </c>
      <c r="B45" s="4" t="s">
        <v>5</v>
      </c>
      <c r="C45" s="4" t="s">
        <v>5</v>
      </c>
    </row>
    <row r="46" spans="1:3">
      <c r="A46" s="2" t="s">
        <v>1873</v>
      </c>
      <c r="B46" s="4">
        <v>25.7</v>
      </c>
      <c r="C46" s="4">
        <v>21</v>
      </c>
    </row>
    <row r="47" spans="1:3" ht="45">
      <c r="A47" s="2" t="s">
        <v>1888</v>
      </c>
      <c r="B47" s="4" t="s">
        <v>5</v>
      </c>
      <c r="C47" s="4" t="s">
        <v>5</v>
      </c>
    </row>
    <row r="48" spans="1:3" ht="30">
      <c r="A48" s="3" t="s">
        <v>1872</v>
      </c>
      <c r="B48" s="4" t="s">
        <v>5</v>
      </c>
      <c r="C48" s="4" t="s">
        <v>5</v>
      </c>
    </row>
    <row r="49" spans="1:3">
      <c r="A49" s="2" t="s">
        <v>1873</v>
      </c>
      <c r="B49" s="6">
        <v>7329</v>
      </c>
      <c r="C49" s="6">
        <v>6870</v>
      </c>
    </row>
    <row r="50" spans="1:3" ht="45">
      <c r="A50" s="2" t="s">
        <v>1889</v>
      </c>
      <c r="B50" s="4" t="s">
        <v>5</v>
      </c>
      <c r="C50" s="4" t="s">
        <v>5</v>
      </c>
    </row>
    <row r="51" spans="1:3" ht="30">
      <c r="A51" s="3" t="s">
        <v>1872</v>
      </c>
      <c r="B51" s="4" t="s">
        <v>5</v>
      </c>
      <c r="C51" s="4" t="s">
        <v>5</v>
      </c>
    </row>
    <row r="52" spans="1:3">
      <c r="A52" s="2" t="s">
        <v>1873</v>
      </c>
      <c r="B52" s="10">
        <v>6403.3</v>
      </c>
      <c r="C52" s="10">
        <v>5783.1</v>
      </c>
    </row>
    <row r="53" spans="1:3" ht="45">
      <c r="A53" s="2" t="s">
        <v>1890</v>
      </c>
      <c r="B53" s="4" t="s">
        <v>5</v>
      </c>
      <c r="C53" s="4" t="s">
        <v>5</v>
      </c>
    </row>
    <row r="54" spans="1:3" ht="30">
      <c r="A54" s="3" t="s">
        <v>1872</v>
      </c>
      <c r="B54" s="4" t="s">
        <v>5</v>
      </c>
      <c r="C54" s="4" t="s">
        <v>5</v>
      </c>
    </row>
    <row r="55" spans="1:3">
      <c r="A55" s="2" t="s">
        <v>1873</v>
      </c>
      <c r="B55" s="4">
        <v>677.8</v>
      </c>
      <c r="C55" s="4">
        <v>769.5</v>
      </c>
    </row>
    <row r="56" spans="1:3" ht="60">
      <c r="A56" s="2" t="s">
        <v>1891</v>
      </c>
      <c r="B56" s="4" t="s">
        <v>5</v>
      </c>
      <c r="C56" s="4" t="s">
        <v>5</v>
      </c>
    </row>
    <row r="57" spans="1:3" ht="30">
      <c r="A57" s="3" t="s">
        <v>1872</v>
      </c>
      <c r="B57" s="4" t="s">
        <v>5</v>
      </c>
      <c r="C57" s="4" t="s">
        <v>5</v>
      </c>
    </row>
    <row r="58" spans="1:3">
      <c r="A58" s="2" t="s">
        <v>1873</v>
      </c>
      <c r="B58" s="4">
        <v>189</v>
      </c>
      <c r="C58" s="4">
        <v>233.6</v>
      </c>
    </row>
    <row r="59" spans="1:3" ht="60">
      <c r="A59" s="2" t="s">
        <v>1892</v>
      </c>
      <c r="B59" s="4" t="s">
        <v>5</v>
      </c>
      <c r="C59" s="4" t="s">
        <v>5</v>
      </c>
    </row>
    <row r="60" spans="1:3" ht="30">
      <c r="A60" s="3" t="s">
        <v>1872</v>
      </c>
      <c r="B60" s="4" t="s">
        <v>5</v>
      </c>
      <c r="C60" s="4" t="s">
        <v>5</v>
      </c>
    </row>
    <row r="61" spans="1:3">
      <c r="A61" s="2" t="s">
        <v>1873</v>
      </c>
      <c r="B61" s="4">
        <v>58.9</v>
      </c>
      <c r="C61" s="4">
        <v>83.8</v>
      </c>
    </row>
    <row r="62" spans="1:3" ht="45">
      <c r="A62" s="2" t="s">
        <v>1893</v>
      </c>
      <c r="B62" s="4" t="s">
        <v>5</v>
      </c>
      <c r="C62" s="4" t="s">
        <v>5</v>
      </c>
    </row>
    <row r="63" spans="1:3" ht="30">
      <c r="A63" s="3" t="s">
        <v>1872</v>
      </c>
      <c r="B63" s="4" t="s">
        <v>5</v>
      </c>
      <c r="C63" s="4" t="s">
        <v>5</v>
      </c>
    </row>
    <row r="64" spans="1:3">
      <c r="A64" s="2" t="s">
        <v>1873</v>
      </c>
      <c r="B64" s="10">
        <v>4094.7</v>
      </c>
      <c r="C64" s="10">
        <v>4044.1</v>
      </c>
    </row>
    <row r="65" spans="1:3" ht="45">
      <c r="A65" s="2" t="s">
        <v>1894</v>
      </c>
      <c r="B65" s="4" t="s">
        <v>5</v>
      </c>
      <c r="C65" s="4" t="s">
        <v>5</v>
      </c>
    </row>
    <row r="66" spans="1:3" ht="30">
      <c r="A66" s="3" t="s">
        <v>1872</v>
      </c>
      <c r="B66" s="4" t="s">
        <v>5</v>
      </c>
      <c r="C66" s="4" t="s">
        <v>5</v>
      </c>
    </row>
    <row r="67" spans="1:3">
      <c r="A67" s="2" t="s">
        <v>1873</v>
      </c>
      <c r="B67" s="10">
        <v>3547.6</v>
      </c>
      <c r="C67" s="10">
        <v>3355.2</v>
      </c>
    </row>
    <row r="68" spans="1:3" ht="45">
      <c r="A68" s="2" t="s">
        <v>1895</v>
      </c>
      <c r="B68" s="4" t="s">
        <v>5</v>
      </c>
      <c r="C68" s="4" t="s">
        <v>5</v>
      </c>
    </row>
    <row r="69" spans="1:3" ht="30">
      <c r="A69" s="3" t="s">
        <v>1872</v>
      </c>
      <c r="B69" s="4" t="s">
        <v>5</v>
      </c>
      <c r="C69" s="4" t="s">
        <v>5</v>
      </c>
    </row>
    <row r="70" spans="1:3">
      <c r="A70" s="2" t="s">
        <v>1873</v>
      </c>
      <c r="B70" s="4">
        <v>258.3</v>
      </c>
      <c r="C70" s="4">
        <v>363.5</v>
      </c>
    </row>
    <row r="71" spans="1:3" ht="60">
      <c r="A71" s="2" t="s">
        <v>1896</v>
      </c>
      <c r="B71" s="4" t="s">
        <v>5</v>
      </c>
      <c r="C71" s="4" t="s">
        <v>5</v>
      </c>
    </row>
    <row r="72" spans="1:3" ht="30">
      <c r="A72" s="3" t="s">
        <v>1872</v>
      </c>
      <c r="B72" s="4" t="s">
        <v>5</v>
      </c>
      <c r="C72" s="4" t="s">
        <v>5</v>
      </c>
    </row>
    <row r="73" spans="1:3">
      <c r="A73" s="2" t="s">
        <v>1873</v>
      </c>
      <c r="B73" s="4">
        <v>215.4</v>
      </c>
      <c r="C73" s="4">
        <v>266</v>
      </c>
    </row>
    <row r="74" spans="1:3" ht="60">
      <c r="A74" s="2" t="s">
        <v>1897</v>
      </c>
      <c r="B74" s="4" t="s">
        <v>5</v>
      </c>
      <c r="C74" s="4" t="s">
        <v>5</v>
      </c>
    </row>
    <row r="75" spans="1:3" ht="30">
      <c r="A75" s="3" t="s">
        <v>1872</v>
      </c>
      <c r="B75" s="4" t="s">
        <v>5</v>
      </c>
      <c r="C75" s="4" t="s">
        <v>5</v>
      </c>
    </row>
    <row r="76" spans="1:3">
      <c r="A76" s="2" t="s">
        <v>1873</v>
      </c>
      <c r="B76" s="4">
        <v>73.400000000000006</v>
      </c>
      <c r="C76" s="4">
        <v>59.4</v>
      </c>
    </row>
    <row r="77" spans="1:3" ht="45">
      <c r="A77" s="2" t="s">
        <v>1898</v>
      </c>
      <c r="B77" s="4" t="s">
        <v>5</v>
      </c>
      <c r="C77" s="4" t="s">
        <v>5</v>
      </c>
    </row>
    <row r="78" spans="1:3" ht="30">
      <c r="A78" s="3" t="s">
        <v>1872</v>
      </c>
      <c r="B78" s="4" t="s">
        <v>5</v>
      </c>
      <c r="C78" s="4" t="s">
        <v>5</v>
      </c>
    </row>
    <row r="79" spans="1:3">
      <c r="A79" s="2" t="s">
        <v>1873</v>
      </c>
      <c r="B79" s="10">
        <v>1737.6</v>
      </c>
      <c r="C79" s="10">
        <v>1554.8</v>
      </c>
    </row>
    <row r="80" spans="1:3" ht="45">
      <c r="A80" s="2" t="s">
        <v>1899</v>
      </c>
      <c r="B80" s="4" t="s">
        <v>5</v>
      </c>
      <c r="C80" s="4" t="s">
        <v>5</v>
      </c>
    </row>
    <row r="81" spans="1:3" ht="30">
      <c r="A81" s="3" t="s">
        <v>1872</v>
      </c>
      <c r="B81" s="4" t="s">
        <v>5</v>
      </c>
      <c r="C81" s="4" t="s">
        <v>5</v>
      </c>
    </row>
    <row r="82" spans="1:3">
      <c r="A82" s="2" t="s">
        <v>1873</v>
      </c>
      <c r="B82" s="6">
        <v>1661</v>
      </c>
      <c r="C82" s="10">
        <v>1554.8</v>
      </c>
    </row>
    <row r="83" spans="1:3" ht="45">
      <c r="A83" s="2" t="s">
        <v>1900</v>
      </c>
      <c r="B83" s="4" t="s">
        <v>5</v>
      </c>
      <c r="C83" s="4" t="s">
        <v>5</v>
      </c>
    </row>
    <row r="84" spans="1:3" ht="30">
      <c r="A84" s="3" t="s">
        <v>1872</v>
      </c>
      <c r="B84" s="4" t="s">
        <v>5</v>
      </c>
      <c r="C84" s="4" t="s">
        <v>5</v>
      </c>
    </row>
    <row r="85" spans="1:3">
      <c r="A85" s="2" t="s">
        <v>1873</v>
      </c>
      <c r="B85" s="4">
        <v>76.599999999999994</v>
      </c>
      <c r="C85" s="4" t="s">
        <v>5</v>
      </c>
    </row>
    <row r="86" spans="1:3" ht="45">
      <c r="A86" s="2" t="s">
        <v>1901</v>
      </c>
      <c r="B86" s="4" t="s">
        <v>5</v>
      </c>
      <c r="C86" s="4" t="s">
        <v>5</v>
      </c>
    </row>
    <row r="87" spans="1:3" ht="30">
      <c r="A87" s="3" t="s">
        <v>1872</v>
      </c>
      <c r="B87" s="4" t="s">
        <v>5</v>
      </c>
      <c r="C87" s="4" t="s">
        <v>5</v>
      </c>
    </row>
    <row r="88" spans="1:3">
      <c r="A88" s="2" t="s">
        <v>1873</v>
      </c>
      <c r="B88" s="10">
        <v>2248.5</v>
      </c>
      <c r="C88" s="10">
        <v>2262.4</v>
      </c>
    </row>
    <row r="89" spans="1:3" ht="45">
      <c r="A89" s="2" t="s">
        <v>1902</v>
      </c>
      <c r="B89" s="4" t="s">
        <v>5</v>
      </c>
      <c r="C89" s="4" t="s">
        <v>5</v>
      </c>
    </row>
    <row r="90" spans="1:3" ht="30">
      <c r="A90" s="3" t="s">
        <v>1872</v>
      </c>
      <c r="B90" s="4" t="s">
        <v>5</v>
      </c>
      <c r="C90" s="4" t="s">
        <v>5</v>
      </c>
    </row>
    <row r="91" spans="1:3">
      <c r="A91" s="2" t="s">
        <v>1873</v>
      </c>
      <c r="B91" s="10">
        <v>1798.3</v>
      </c>
      <c r="C91" s="10">
        <v>1804.6</v>
      </c>
    </row>
    <row r="92" spans="1:3" ht="45">
      <c r="A92" s="2" t="s">
        <v>1903</v>
      </c>
      <c r="B92" s="4" t="s">
        <v>5</v>
      </c>
      <c r="C92" s="4" t="s">
        <v>5</v>
      </c>
    </row>
    <row r="93" spans="1:3" ht="30">
      <c r="A93" s="3" t="s">
        <v>1872</v>
      </c>
      <c r="B93" s="4" t="s">
        <v>5</v>
      </c>
      <c r="C93" s="4" t="s">
        <v>5</v>
      </c>
    </row>
    <row r="94" spans="1:3">
      <c r="A94" s="2" t="s">
        <v>1873</v>
      </c>
      <c r="B94" s="4">
        <v>273.60000000000002</v>
      </c>
      <c r="C94" s="4">
        <v>314.7</v>
      </c>
    </row>
    <row r="95" spans="1:3" ht="60">
      <c r="A95" s="2" t="s">
        <v>1904</v>
      </c>
      <c r="B95" s="4" t="s">
        <v>5</v>
      </c>
      <c r="C95" s="4" t="s">
        <v>5</v>
      </c>
    </row>
    <row r="96" spans="1:3" ht="30">
      <c r="A96" s="3" t="s">
        <v>1872</v>
      </c>
      <c r="B96" s="4" t="s">
        <v>5</v>
      </c>
      <c r="C96" s="4" t="s">
        <v>5</v>
      </c>
    </row>
    <row r="97" spans="1:3">
      <c r="A97" s="2" t="s">
        <v>1873</v>
      </c>
      <c r="B97" s="4">
        <v>176.6</v>
      </c>
      <c r="C97" s="4">
        <v>138.9</v>
      </c>
    </row>
    <row r="98" spans="1:3" ht="60">
      <c r="A98" s="2" t="s">
        <v>1905</v>
      </c>
      <c r="B98" s="4" t="s">
        <v>5</v>
      </c>
      <c r="C98" s="4" t="s">
        <v>5</v>
      </c>
    </row>
    <row r="99" spans="1:3" ht="30">
      <c r="A99" s="3" t="s">
        <v>1872</v>
      </c>
      <c r="B99" s="4" t="s">
        <v>5</v>
      </c>
      <c r="C99" s="4" t="s">
        <v>5</v>
      </c>
    </row>
    <row r="100" spans="1:3">
      <c r="A100" s="2" t="s">
        <v>1873</v>
      </c>
      <c r="B100" s="4" t="s">
        <v>5</v>
      </c>
      <c r="C100" s="4">
        <v>4.2</v>
      </c>
    </row>
    <row r="101" spans="1:3">
      <c r="A101" s="2" t="s">
        <v>1906</v>
      </c>
      <c r="B101" s="4" t="s">
        <v>5</v>
      </c>
      <c r="C101" s="4" t="s">
        <v>5</v>
      </c>
    </row>
    <row r="102" spans="1:3" ht="30">
      <c r="A102" s="3" t="s">
        <v>1872</v>
      </c>
      <c r="B102" s="4" t="s">
        <v>5</v>
      </c>
      <c r="C102" s="4" t="s">
        <v>5</v>
      </c>
    </row>
    <row r="103" spans="1:3">
      <c r="A103" s="2" t="s">
        <v>1873</v>
      </c>
      <c r="B103" s="10">
        <v>19117.3</v>
      </c>
      <c r="C103" s="10">
        <v>18232.099999999999</v>
      </c>
    </row>
    <row r="104" spans="1:3">
      <c r="A104" s="2" t="s">
        <v>1907</v>
      </c>
      <c r="B104" s="4" t="s">
        <v>5</v>
      </c>
      <c r="C104" s="4" t="s">
        <v>5</v>
      </c>
    </row>
    <row r="105" spans="1:3" ht="30">
      <c r="A105" s="3" t="s">
        <v>1872</v>
      </c>
      <c r="B105" s="4" t="s">
        <v>5</v>
      </c>
      <c r="C105" s="4" t="s">
        <v>5</v>
      </c>
    </row>
    <row r="106" spans="1:3">
      <c r="A106" s="2" t="s">
        <v>1873</v>
      </c>
      <c r="B106" s="10">
        <v>16858.2</v>
      </c>
      <c r="C106" s="10">
        <v>15655.4</v>
      </c>
    </row>
    <row r="107" spans="1:3" ht="30">
      <c r="A107" s="2" t="s">
        <v>1908</v>
      </c>
      <c r="B107" s="4" t="s">
        <v>5</v>
      </c>
      <c r="C107" s="4" t="s">
        <v>5</v>
      </c>
    </row>
    <row r="108" spans="1:3" ht="30">
      <c r="A108" s="3" t="s">
        <v>1872</v>
      </c>
      <c r="B108" s="4" t="s">
        <v>5</v>
      </c>
      <c r="C108" s="4" t="s">
        <v>5</v>
      </c>
    </row>
    <row r="109" spans="1:3">
      <c r="A109" s="2" t="s">
        <v>1873</v>
      </c>
      <c r="B109" s="6">
        <v>1397</v>
      </c>
      <c r="C109" s="10">
        <v>1622.1</v>
      </c>
    </row>
    <row r="110" spans="1:3" ht="30">
      <c r="A110" s="2" t="s">
        <v>1909</v>
      </c>
      <c r="B110" s="4" t="s">
        <v>5</v>
      </c>
      <c r="C110" s="4" t="s">
        <v>5</v>
      </c>
    </row>
    <row r="111" spans="1:3" ht="30">
      <c r="A111" s="3" t="s">
        <v>1872</v>
      </c>
      <c r="B111" s="4" t="s">
        <v>5</v>
      </c>
      <c r="C111" s="4" t="s">
        <v>5</v>
      </c>
    </row>
    <row r="112" spans="1:3">
      <c r="A112" s="2" t="s">
        <v>1873</v>
      </c>
      <c r="B112" s="4">
        <v>689</v>
      </c>
      <c r="C112" s="4">
        <v>771.9</v>
      </c>
    </row>
    <row r="113" spans="1:3" ht="30">
      <c r="A113" s="2" t="s">
        <v>1910</v>
      </c>
      <c r="B113" s="4" t="s">
        <v>5</v>
      </c>
      <c r="C113" s="4" t="s">
        <v>5</v>
      </c>
    </row>
    <row r="114" spans="1:3" ht="30">
      <c r="A114" s="3" t="s">
        <v>1872</v>
      </c>
      <c r="B114" s="4" t="s">
        <v>5</v>
      </c>
      <c r="C114" s="4" t="s">
        <v>5</v>
      </c>
    </row>
    <row r="115" spans="1:3">
      <c r="A115" s="2" t="s">
        <v>1873</v>
      </c>
      <c r="B115" s="4">
        <v>173.1</v>
      </c>
      <c r="C115" s="4">
        <v>182.7</v>
      </c>
    </row>
    <row r="116" spans="1:3">
      <c r="A116" s="2" t="s">
        <v>1860</v>
      </c>
      <c r="B116" s="4" t="s">
        <v>5</v>
      </c>
      <c r="C116" s="4" t="s">
        <v>5</v>
      </c>
    </row>
    <row r="117" spans="1:3" ht="30">
      <c r="A117" s="3" t="s">
        <v>1872</v>
      </c>
      <c r="B117" s="4" t="s">
        <v>5</v>
      </c>
      <c r="C117" s="4" t="s">
        <v>5</v>
      </c>
    </row>
    <row r="118" spans="1:3">
      <c r="A118" s="2" t="s">
        <v>1873</v>
      </c>
      <c r="B118" s="4">
        <v>589.5</v>
      </c>
      <c r="C118" s="10">
        <v>1191.4000000000001</v>
      </c>
    </row>
    <row r="119" spans="1:3" ht="30">
      <c r="A119" s="2" t="s">
        <v>1911</v>
      </c>
      <c r="B119" s="4" t="s">
        <v>5</v>
      </c>
      <c r="C119" s="4" t="s">
        <v>5</v>
      </c>
    </row>
    <row r="120" spans="1:3" ht="30">
      <c r="A120" s="3" t="s">
        <v>1872</v>
      </c>
      <c r="B120" s="4" t="s">
        <v>5</v>
      </c>
      <c r="C120" s="4" t="s">
        <v>5</v>
      </c>
    </row>
    <row r="121" spans="1:3">
      <c r="A121" s="2" t="s">
        <v>1873</v>
      </c>
      <c r="B121" s="4">
        <v>478.5</v>
      </c>
      <c r="C121" s="4">
        <v>685.5</v>
      </c>
    </row>
    <row r="122" spans="1:3" ht="30">
      <c r="A122" s="2" t="s">
        <v>1912</v>
      </c>
      <c r="B122" s="4" t="s">
        <v>5</v>
      </c>
      <c r="C122" s="4" t="s">
        <v>5</v>
      </c>
    </row>
    <row r="123" spans="1:3" ht="30">
      <c r="A123" s="3" t="s">
        <v>1872</v>
      </c>
      <c r="B123" s="4" t="s">
        <v>5</v>
      </c>
      <c r="C123" s="4" t="s">
        <v>5</v>
      </c>
    </row>
    <row r="124" spans="1:3">
      <c r="A124" s="2" t="s">
        <v>1873</v>
      </c>
      <c r="B124" s="4">
        <v>68.400000000000006</v>
      </c>
      <c r="C124" s="4">
        <v>350.1</v>
      </c>
    </row>
    <row r="125" spans="1:3" ht="30">
      <c r="A125" s="2" t="s">
        <v>1913</v>
      </c>
      <c r="B125" s="4" t="s">
        <v>5</v>
      </c>
      <c r="C125" s="4" t="s">
        <v>5</v>
      </c>
    </row>
    <row r="126" spans="1:3" ht="30">
      <c r="A126" s="3" t="s">
        <v>1872</v>
      </c>
      <c r="B126" s="4" t="s">
        <v>5</v>
      </c>
      <c r="C126" s="4" t="s">
        <v>5</v>
      </c>
    </row>
    <row r="127" spans="1:3">
      <c r="A127" s="2" t="s">
        <v>1873</v>
      </c>
      <c r="B127" s="4">
        <v>25.3</v>
      </c>
      <c r="C127" s="4">
        <v>97.8</v>
      </c>
    </row>
    <row r="128" spans="1:3" ht="30">
      <c r="A128" s="2" t="s">
        <v>1914</v>
      </c>
      <c r="B128" s="4" t="s">
        <v>5</v>
      </c>
      <c r="C128" s="4" t="s">
        <v>5</v>
      </c>
    </row>
    <row r="129" spans="1:3" ht="30">
      <c r="A129" s="3" t="s">
        <v>1872</v>
      </c>
      <c r="B129" s="4" t="s">
        <v>5</v>
      </c>
      <c r="C129" s="4" t="s">
        <v>5</v>
      </c>
    </row>
    <row r="130" spans="1:3">
      <c r="A130" s="2" t="s">
        <v>1873</v>
      </c>
      <c r="B130" s="9">
        <v>17.3</v>
      </c>
      <c r="C130" s="8">
        <v>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915</v>
      </c>
      <c r="B1" s="7" t="s">
        <v>2</v>
      </c>
      <c r="C1" s="7" t="s">
        <v>26</v>
      </c>
    </row>
    <row r="2" spans="1:3">
      <c r="A2" s="1" t="s">
        <v>25</v>
      </c>
      <c r="B2" s="7"/>
      <c r="C2" s="7"/>
    </row>
    <row r="3" spans="1:3" ht="30">
      <c r="A3" s="3" t="s">
        <v>1916</v>
      </c>
      <c r="B3" s="4" t="s">
        <v>5</v>
      </c>
      <c r="C3" s="4" t="s">
        <v>5</v>
      </c>
    </row>
    <row r="4" spans="1:3">
      <c r="A4" s="2" t="s">
        <v>1917</v>
      </c>
      <c r="B4" s="9">
        <v>196.4</v>
      </c>
      <c r="C4" s="9">
        <v>243.1</v>
      </c>
    </row>
    <row r="5" spans="1:3">
      <c r="A5" s="2" t="s">
        <v>1918</v>
      </c>
      <c r="B5" s="4">
        <v>61.8</v>
      </c>
      <c r="C5" s="4">
        <v>52.8</v>
      </c>
    </row>
    <row r="6" spans="1:3">
      <c r="A6" s="2" t="s">
        <v>1919</v>
      </c>
      <c r="B6" s="4">
        <v>67.099999999999994</v>
      </c>
      <c r="C6" s="4">
        <v>66.7</v>
      </c>
    </row>
    <row r="7" spans="1:3">
      <c r="A7" s="2" t="s">
        <v>1920</v>
      </c>
      <c r="B7" s="4">
        <v>325.3</v>
      </c>
      <c r="C7" s="4">
        <v>362.6</v>
      </c>
    </row>
    <row r="8" spans="1:3">
      <c r="A8" s="2" t="s">
        <v>452</v>
      </c>
      <c r="B8" s="10">
        <v>19381.5</v>
      </c>
      <c r="C8" s="10">
        <v>19060.900000000001</v>
      </c>
    </row>
    <row r="9" spans="1:3">
      <c r="A9" s="2" t="s">
        <v>1921</v>
      </c>
      <c r="B9" s="10">
        <v>19706.8</v>
      </c>
      <c r="C9" s="10">
        <v>19423.5</v>
      </c>
    </row>
    <row r="10" spans="1:3">
      <c r="A10" s="2" t="s">
        <v>1906</v>
      </c>
      <c r="B10" s="4" t="s">
        <v>5</v>
      </c>
      <c r="C10" s="4" t="s">
        <v>5</v>
      </c>
    </row>
    <row r="11" spans="1:3" ht="30">
      <c r="A11" s="3" t="s">
        <v>1916</v>
      </c>
      <c r="B11" s="4" t="s">
        <v>5</v>
      </c>
      <c r="C11" s="4" t="s">
        <v>5</v>
      </c>
    </row>
    <row r="12" spans="1:3">
      <c r="A12" s="2" t="s">
        <v>1917</v>
      </c>
      <c r="B12" s="4">
        <v>177.4</v>
      </c>
      <c r="C12" s="4">
        <v>213.4</v>
      </c>
    </row>
    <row r="13" spans="1:3">
      <c r="A13" s="2" t="s">
        <v>1918</v>
      </c>
      <c r="B13" s="4">
        <v>56</v>
      </c>
      <c r="C13" s="4">
        <v>44.9</v>
      </c>
    </row>
    <row r="14" spans="1:3">
      <c r="A14" s="2" t="s">
        <v>1919</v>
      </c>
      <c r="B14" s="4">
        <v>61.5</v>
      </c>
      <c r="C14" s="4">
        <v>50.5</v>
      </c>
    </row>
    <row r="15" spans="1:3">
      <c r="A15" s="2" t="s">
        <v>1920</v>
      </c>
      <c r="B15" s="4">
        <v>294.89999999999998</v>
      </c>
      <c r="C15" s="4">
        <v>308.8</v>
      </c>
    </row>
    <row r="16" spans="1:3">
      <c r="A16" s="2" t="s">
        <v>452</v>
      </c>
      <c r="B16" s="10">
        <v>18822.400000000001</v>
      </c>
      <c r="C16" s="10">
        <v>17923.3</v>
      </c>
    </row>
    <row r="17" spans="1:3">
      <c r="A17" s="2" t="s">
        <v>1921</v>
      </c>
      <c r="B17" s="10">
        <v>19117.3</v>
      </c>
      <c r="C17" s="10">
        <v>18232.099999999999</v>
      </c>
    </row>
    <row r="18" spans="1:3">
      <c r="A18" s="2" t="s">
        <v>1860</v>
      </c>
      <c r="B18" s="4" t="s">
        <v>5</v>
      </c>
      <c r="C18" s="4" t="s">
        <v>5</v>
      </c>
    </row>
    <row r="19" spans="1:3" ht="30">
      <c r="A19" s="3" t="s">
        <v>1916</v>
      </c>
      <c r="B19" s="4" t="s">
        <v>5</v>
      </c>
      <c r="C19" s="4" t="s">
        <v>5</v>
      </c>
    </row>
    <row r="20" spans="1:3">
      <c r="A20" s="2" t="s">
        <v>1917</v>
      </c>
      <c r="B20" s="4">
        <v>19</v>
      </c>
      <c r="C20" s="4">
        <v>29.7</v>
      </c>
    </row>
    <row r="21" spans="1:3">
      <c r="A21" s="2" t="s">
        <v>1918</v>
      </c>
      <c r="B21" s="4">
        <v>5.8</v>
      </c>
      <c r="C21" s="4">
        <v>7.9</v>
      </c>
    </row>
    <row r="22" spans="1:3">
      <c r="A22" s="2" t="s">
        <v>1919</v>
      </c>
      <c r="B22" s="4">
        <v>5.6</v>
      </c>
      <c r="C22" s="4">
        <v>16.2</v>
      </c>
    </row>
    <row r="23" spans="1:3">
      <c r="A23" s="2" t="s">
        <v>1920</v>
      </c>
      <c r="B23" s="4">
        <v>30.4</v>
      </c>
      <c r="C23" s="4">
        <v>53.8</v>
      </c>
    </row>
    <row r="24" spans="1:3">
      <c r="A24" s="2" t="s">
        <v>452</v>
      </c>
      <c r="B24" s="4">
        <v>559.1</v>
      </c>
      <c r="C24" s="10">
        <v>1137.5999999999999</v>
      </c>
    </row>
    <row r="25" spans="1:3">
      <c r="A25" s="2" t="s">
        <v>1921</v>
      </c>
      <c r="B25" s="4">
        <v>589.5</v>
      </c>
      <c r="C25" s="10">
        <v>1191.4000000000001</v>
      </c>
    </row>
    <row r="26" spans="1:3">
      <c r="A26" s="2" t="s">
        <v>1922</v>
      </c>
      <c r="B26" s="4" t="s">
        <v>5</v>
      </c>
      <c r="C26" s="4" t="s">
        <v>5</v>
      </c>
    </row>
    <row r="27" spans="1:3" ht="30">
      <c r="A27" s="3" t="s">
        <v>1916</v>
      </c>
      <c r="B27" s="4" t="s">
        <v>5</v>
      </c>
      <c r="C27" s="4" t="s">
        <v>5</v>
      </c>
    </row>
    <row r="28" spans="1:3">
      <c r="A28" s="2" t="s">
        <v>1917</v>
      </c>
      <c r="B28" s="4" t="s">
        <v>5</v>
      </c>
      <c r="C28" s="4">
        <v>18.3</v>
      </c>
    </row>
    <row r="29" spans="1:3">
      <c r="A29" s="2" t="s">
        <v>1918</v>
      </c>
      <c r="B29" s="4">
        <v>0.6</v>
      </c>
      <c r="C29" s="4">
        <v>0.9</v>
      </c>
    </row>
    <row r="30" spans="1:3">
      <c r="A30" s="2" t="s">
        <v>1919</v>
      </c>
      <c r="B30" s="4">
        <v>16.399999999999999</v>
      </c>
      <c r="C30" s="4">
        <v>0.5</v>
      </c>
    </row>
    <row r="31" spans="1:3">
      <c r="A31" s="2" t="s">
        <v>1920</v>
      </c>
      <c r="B31" s="4">
        <v>17</v>
      </c>
      <c r="C31" s="4">
        <v>19.7</v>
      </c>
    </row>
    <row r="32" spans="1:3">
      <c r="A32" s="2" t="s">
        <v>452</v>
      </c>
      <c r="B32" s="10">
        <v>2124.1999999999998</v>
      </c>
      <c r="C32" s="10">
        <v>1747.8</v>
      </c>
    </row>
    <row r="33" spans="1:3">
      <c r="A33" s="2" t="s">
        <v>1921</v>
      </c>
      <c r="B33" s="10">
        <v>2141.1999999999998</v>
      </c>
      <c r="C33" s="10">
        <v>1767.5</v>
      </c>
    </row>
    <row r="34" spans="1:3">
      <c r="A34" s="2" t="s">
        <v>1923</v>
      </c>
      <c r="B34" s="4" t="s">
        <v>5</v>
      </c>
      <c r="C34" s="4" t="s">
        <v>5</v>
      </c>
    </row>
    <row r="35" spans="1:3" ht="30">
      <c r="A35" s="3" t="s">
        <v>1916</v>
      </c>
      <c r="B35" s="4" t="s">
        <v>5</v>
      </c>
      <c r="C35" s="4" t="s">
        <v>5</v>
      </c>
    </row>
    <row r="36" spans="1:3">
      <c r="A36" s="2" t="s">
        <v>1917</v>
      </c>
      <c r="B36" s="4">
        <v>45.5</v>
      </c>
      <c r="C36" s="4">
        <v>30.6</v>
      </c>
    </row>
    <row r="37" spans="1:3">
      <c r="A37" s="2" t="s">
        <v>1918</v>
      </c>
      <c r="B37" s="4">
        <v>25.2</v>
      </c>
      <c r="C37" s="4">
        <v>11.6</v>
      </c>
    </row>
    <row r="38" spans="1:3">
      <c r="A38" s="2" t="s">
        <v>1919</v>
      </c>
      <c r="B38" s="4">
        <v>16.7</v>
      </c>
      <c r="C38" s="4">
        <v>12.6</v>
      </c>
    </row>
    <row r="39" spans="1:3">
      <c r="A39" s="2" t="s">
        <v>1920</v>
      </c>
      <c r="B39" s="4">
        <v>87.4</v>
      </c>
      <c r="C39" s="4">
        <v>54.8</v>
      </c>
    </row>
    <row r="40" spans="1:3">
      <c r="A40" s="2" t="s">
        <v>452</v>
      </c>
      <c r="B40" s="10">
        <v>1478.9</v>
      </c>
      <c r="C40" s="10">
        <v>1678.5</v>
      </c>
    </row>
    <row r="41" spans="1:3">
      <c r="A41" s="2" t="s">
        <v>1921</v>
      </c>
      <c r="B41" s="10">
        <v>1566.3</v>
      </c>
      <c r="C41" s="10">
        <v>1733.3</v>
      </c>
    </row>
    <row r="42" spans="1:3">
      <c r="A42" s="2" t="s">
        <v>1924</v>
      </c>
      <c r="B42" s="4" t="s">
        <v>5</v>
      </c>
      <c r="C42" s="4" t="s">
        <v>5</v>
      </c>
    </row>
    <row r="43" spans="1:3" ht="30">
      <c r="A43" s="3" t="s">
        <v>1916</v>
      </c>
      <c r="B43" s="4" t="s">
        <v>5</v>
      </c>
      <c r="C43" s="4" t="s">
        <v>5</v>
      </c>
    </row>
    <row r="44" spans="1:3">
      <c r="A44" s="2" t="s">
        <v>1919</v>
      </c>
      <c r="B44" s="4">
        <v>6.6</v>
      </c>
      <c r="C44" s="4">
        <v>17.8</v>
      </c>
    </row>
    <row r="45" spans="1:3">
      <c r="A45" s="2" t="s">
        <v>1920</v>
      </c>
      <c r="B45" s="4">
        <v>6.6</v>
      </c>
      <c r="C45" s="4">
        <v>17.8</v>
      </c>
    </row>
    <row r="46" spans="1:3">
      <c r="A46" s="2" t="s">
        <v>452</v>
      </c>
      <c r="B46" s="10">
        <v>7322.4</v>
      </c>
      <c r="C46" s="10">
        <v>6852.2</v>
      </c>
    </row>
    <row r="47" spans="1:3">
      <c r="A47" s="2" t="s">
        <v>1921</v>
      </c>
      <c r="B47" s="6">
        <v>7329</v>
      </c>
      <c r="C47" s="6">
        <v>6870</v>
      </c>
    </row>
    <row r="48" spans="1:3">
      <c r="A48" s="2" t="s">
        <v>1925</v>
      </c>
      <c r="B48" s="4" t="s">
        <v>5</v>
      </c>
      <c r="C48" s="4" t="s">
        <v>5</v>
      </c>
    </row>
    <row r="49" spans="1:3" ht="30">
      <c r="A49" s="3" t="s">
        <v>1916</v>
      </c>
      <c r="B49" s="4" t="s">
        <v>5</v>
      </c>
      <c r="C49" s="4" t="s">
        <v>5</v>
      </c>
    </row>
    <row r="50" spans="1:3">
      <c r="A50" s="2" t="s">
        <v>1917</v>
      </c>
      <c r="B50" s="4">
        <v>101.7</v>
      </c>
      <c r="C50" s="4">
        <v>116.6</v>
      </c>
    </row>
    <row r="51" spans="1:3">
      <c r="A51" s="2" t="s">
        <v>1918</v>
      </c>
      <c r="B51" s="4">
        <v>28</v>
      </c>
      <c r="C51" s="4">
        <v>30</v>
      </c>
    </row>
    <row r="52" spans="1:3">
      <c r="A52" s="2" t="s">
        <v>1919</v>
      </c>
      <c r="B52" s="4">
        <v>20.5</v>
      </c>
      <c r="C52" s="4">
        <v>18.600000000000001</v>
      </c>
    </row>
    <row r="53" spans="1:3">
      <c r="A53" s="2" t="s">
        <v>1920</v>
      </c>
      <c r="B53" s="4">
        <v>150.19999999999999</v>
      </c>
      <c r="C53" s="4">
        <v>165.2</v>
      </c>
    </row>
    <row r="54" spans="1:3">
      <c r="A54" s="2" t="s">
        <v>452</v>
      </c>
      <c r="B54" s="10">
        <v>3944.5</v>
      </c>
      <c r="C54" s="10">
        <v>3878.9</v>
      </c>
    </row>
    <row r="55" spans="1:3">
      <c r="A55" s="2" t="s">
        <v>1921</v>
      </c>
      <c r="B55" s="10">
        <v>4094.7</v>
      </c>
      <c r="C55" s="10">
        <v>4044.1</v>
      </c>
    </row>
    <row r="56" spans="1:3">
      <c r="A56" s="2" t="s">
        <v>1926</v>
      </c>
      <c r="B56" s="4" t="s">
        <v>5</v>
      </c>
      <c r="C56" s="4" t="s">
        <v>5</v>
      </c>
    </row>
    <row r="57" spans="1:3" ht="30">
      <c r="A57" s="3" t="s">
        <v>1916</v>
      </c>
      <c r="B57" s="4" t="s">
        <v>5</v>
      </c>
      <c r="C57" s="4" t="s">
        <v>5</v>
      </c>
    </row>
    <row r="58" spans="1:3">
      <c r="A58" s="2" t="s">
        <v>452</v>
      </c>
      <c r="B58" s="10">
        <v>1737.6</v>
      </c>
      <c r="C58" s="10">
        <v>1554.8</v>
      </c>
    </row>
    <row r="59" spans="1:3">
      <c r="A59" s="2" t="s">
        <v>1921</v>
      </c>
      <c r="B59" s="10">
        <v>1737.6</v>
      </c>
      <c r="C59" s="10">
        <v>1554.8</v>
      </c>
    </row>
    <row r="60" spans="1:3">
      <c r="A60" s="2" t="s">
        <v>1927</v>
      </c>
      <c r="B60" s="4" t="s">
        <v>5</v>
      </c>
      <c r="C60" s="4" t="s">
        <v>5</v>
      </c>
    </row>
    <row r="61" spans="1:3" ht="30">
      <c r="A61" s="3" t="s">
        <v>1916</v>
      </c>
      <c r="B61" s="4" t="s">
        <v>5</v>
      </c>
      <c r="C61" s="4" t="s">
        <v>5</v>
      </c>
    </row>
    <row r="62" spans="1:3">
      <c r="A62" s="2" t="s">
        <v>1917</v>
      </c>
      <c r="B62" s="4">
        <v>30.2</v>
      </c>
      <c r="C62" s="4">
        <v>47.9</v>
      </c>
    </row>
    <row r="63" spans="1:3">
      <c r="A63" s="2" t="s">
        <v>1918</v>
      </c>
      <c r="B63" s="4">
        <v>2.2000000000000002</v>
      </c>
      <c r="C63" s="4">
        <v>2.4</v>
      </c>
    </row>
    <row r="64" spans="1:3">
      <c r="A64" s="2" t="s">
        <v>1919</v>
      </c>
      <c r="B64" s="4">
        <v>1.3</v>
      </c>
      <c r="C64" s="4">
        <v>1</v>
      </c>
    </row>
    <row r="65" spans="1:3">
      <c r="A65" s="2" t="s">
        <v>1920</v>
      </c>
      <c r="B65" s="4">
        <v>33.700000000000003</v>
      </c>
      <c r="C65" s="4">
        <v>51.3</v>
      </c>
    </row>
    <row r="66" spans="1:3">
      <c r="A66" s="2" t="s">
        <v>452</v>
      </c>
      <c r="B66" s="10">
        <v>2214.8000000000002</v>
      </c>
      <c r="C66" s="10">
        <v>2211.1</v>
      </c>
    </row>
    <row r="67" spans="1:3">
      <c r="A67" s="2" t="s">
        <v>1921</v>
      </c>
      <c r="B67" s="9">
        <v>2248.5</v>
      </c>
      <c r="C67" s="9">
        <v>226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28</v>
      </c>
      <c r="B1" s="7" t="s">
        <v>2</v>
      </c>
      <c r="C1" s="7" t="s">
        <v>26</v>
      </c>
    </row>
    <row r="2" spans="1:3">
      <c r="A2" s="1" t="s">
        <v>25</v>
      </c>
      <c r="B2" s="7"/>
      <c r="C2" s="7"/>
    </row>
    <row r="3" spans="1:3" ht="30">
      <c r="A3" s="3" t="s">
        <v>1929</v>
      </c>
      <c r="B3" s="4" t="s">
        <v>5</v>
      </c>
      <c r="C3" s="4" t="s">
        <v>5</v>
      </c>
    </row>
    <row r="4" spans="1:3">
      <c r="A4" s="2" t="s">
        <v>1930</v>
      </c>
      <c r="B4" s="9">
        <v>190.4</v>
      </c>
      <c r="C4" s="9">
        <v>240.7</v>
      </c>
    </row>
    <row r="5" spans="1:3">
      <c r="A5" s="2" t="s">
        <v>567</v>
      </c>
      <c r="B5" s="4">
        <v>1.2</v>
      </c>
      <c r="C5" s="4">
        <v>7</v>
      </c>
    </row>
    <row r="6" spans="1:3">
      <c r="A6" s="2" t="s">
        <v>570</v>
      </c>
      <c r="B6" s="4">
        <v>191.6</v>
      </c>
      <c r="C6" s="4">
        <v>247.7</v>
      </c>
    </row>
    <row r="7" spans="1:3" ht="30">
      <c r="A7" s="2" t="s">
        <v>573</v>
      </c>
      <c r="B7" s="4">
        <v>10.6</v>
      </c>
      <c r="C7" s="4">
        <v>9.9</v>
      </c>
    </row>
    <row r="8" spans="1:3">
      <c r="A8" s="2" t="s">
        <v>1931</v>
      </c>
      <c r="B8" s="4" t="s">
        <v>5</v>
      </c>
      <c r="C8" s="4" t="s">
        <v>5</v>
      </c>
    </row>
    <row r="9" spans="1:3" ht="30">
      <c r="A9" s="3" t="s">
        <v>1929</v>
      </c>
      <c r="B9" s="4" t="s">
        <v>5</v>
      </c>
      <c r="C9" s="4" t="s">
        <v>5</v>
      </c>
    </row>
    <row r="10" spans="1:3">
      <c r="A10" s="2" t="s">
        <v>1930</v>
      </c>
      <c r="B10" s="4">
        <v>173.1</v>
      </c>
      <c r="C10" s="4">
        <v>200</v>
      </c>
    </row>
    <row r="11" spans="1:3">
      <c r="A11" s="2" t="s">
        <v>1932</v>
      </c>
      <c r="B11" s="4" t="s">
        <v>5</v>
      </c>
      <c r="C11" s="4" t="s">
        <v>5</v>
      </c>
    </row>
    <row r="12" spans="1:3" ht="30">
      <c r="A12" s="3" t="s">
        <v>1929</v>
      </c>
      <c r="B12" s="4" t="s">
        <v>5</v>
      </c>
      <c r="C12" s="4" t="s">
        <v>5</v>
      </c>
    </row>
    <row r="13" spans="1:3">
      <c r="A13" s="2" t="s">
        <v>1930</v>
      </c>
      <c r="B13" s="4">
        <v>17.3</v>
      </c>
      <c r="C13" s="4">
        <v>40.700000000000003</v>
      </c>
    </row>
    <row r="14" spans="1:3">
      <c r="A14" s="2" t="s">
        <v>1906</v>
      </c>
      <c r="B14" s="4" t="s">
        <v>5</v>
      </c>
      <c r="C14" s="4" t="s">
        <v>5</v>
      </c>
    </row>
    <row r="15" spans="1:3" ht="30">
      <c r="A15" s="3" t="s">
        <v>1929</v>
      </c>
      <c r="B15" s="4" t="s">
        <v>5</v>
      </c>
      <c r="C15" s="4" t="s">
        <v>5</v>
      </c>
    </row>
    <row r="16" spans="1:3">
      <c r="A16" s="2" t="s">
        <v>1930</v>
      </c>
      <c r="B16" s="4">
        <v>173.1</v>
      </c>
      <c r="C16" s="4">
        <v>182.7</v>
      </c>
    </row>
    <row r="17" spans="1:3" ht="30">
      <c r="A17" s="2" t="s">
        <v>1933</v>
      </c>
      <c r="B17" s="4" t="s">
        <v>5</v>
      </c>
      <c r="C17" s="4" t="s">
        <v>5</v>
      </c>
    </row>
    <row r="18" spans="1:3" ht="30">
      <c r="A18" s="3" t="s">
        <v>1929</v>
      </c>
      <c r="B18" s="4" t="s">
        <v>5</v>
      </c>
      <c r="C18" s="4" t="s">
        <v>5</v>
      </c>
    </row>
    <row r="19" spans="1:3">
      <c r="A19" s="2" t="s">
        <v>1930</v>
      </c>
      <c r="B19" s="4">
        <v>173.1</v>
      </c>
      <c r="C19" s="4">
        <v>182.4</v>
      </c>
    </row>
    <row r="20" spans="1:3" ht="30">
      <c r="A20" s="2" t="s">
        <v>1934</v>
      </c>
      <c r="B20" s="4" t="s">
        <v>5</v>
      </c>
      <c r="C20" s="4" t="s">
        <v>5</v>
      </c>
    </row>
    <row r="21" spans="1:3" ht="30">
      <c r="A21" s="3" t="s">
        <v>1929</v>
      </c>
      <c r="B21" s="4" t="s">
        <v>5</v>
      </c>
      <c r="C21" s="4" t="s">
        <v>5</v>
      </c>
    </row>
    <row r="22" spans="1:3">
      <c r="A22" s="2" t="s">
        <v>1930</v>
      </c>
      <c r="B22" s="4" t="s">
        <v>5</v>
      </c>
      <c r="C22" s="4">
        <v>0.3</v>
      </c>
    </row>
    <row r="23" spans="1:3">
      <c r="A23" s="2" t="s">
        <v>1860</v>
      </c>
      <c r="B23" s="4" t="s">
        <v>5</v>
      </c>
      <c r="C23" s="4" t="s">
        <v>5</v>
      </c>
    </row>
    <row r="24" spans="1:3" ht="30">
      <c r="A24" s="3" t="s">
        <v>1929</v>
      </c>
      <c r="B24" s="4" t="s">
        <v>5</v>
      </c>
      <c r="C24" s="4" t="s">
        <v>5</v>
      </c>
    </row>
    <row r="25" spans="1:3">
      <c r="A25" s="2" t="s">
        <v>1930</v>
      </c>
      <c r="B25" s="4">
        <v>17.3</v>
      </c>
      <c r="C25" s="4">
        <v>58</v>
      </c>
    </row>
    <row r="26" spans="1:3" ht="30">
      <c r="A26" s="2" t="s">
        <v>1935</v>
      </c>
      <c r="B26" s="4" t="s">
        <v>5</v>
      </c>
      <c r="C26" s="4" t="s">
        <v>5</v>
      </c>
    </row>
    <row r="27" spans="1:3" ht="30">
      <c r="A27" s="3" t="s">
        <v>1929</v>
      </c>
      <c r="B27" s="4" t="s">
        <v>5</v>
      </c>
      <c r="C27" s="4" t="s">
        <v>5</v>
      </c>
    </row>
    <row r="28" spans="1:3">
      <c r="A28" s="2" t="s">
        <v>1930</v>
      </c>
      <c r="B28" s="4" t="s">
        <v>5</v>
      </c>
      <c r="C28" s="4">
        <v>17.600000000000001</v>
      </c>
    </row>
    <row r="29" spans="1:3" ht="30">
      <c r="A29" s="2" t="s">
        <v>1936</v>
      </c>
      <c r="B29" s="4" t="s">
        <v>5</v>
      </c>
      <c r="C29" s="4" t="s">
        <v>5</v>
      </c>
    </row>
    <row r="30" spans="1:3" ht="30">
      <c r="A30" s="3" t="s">
        <v>1929</v>
      </c>
      <c r="B30" s="4" t="s">
        <v>5</v>
      </c>
      <c r="C30" s="4" t="s">
        <v>5</v>
      </c>
    </row>
    <row r="31" spans="1:3">
      <c r="A31" s="2" t="s">
        <v>1930</v>
      </c>
      <c r="B31" s="4">
        <v>17.3</v>
      </c>
      <c r="C31" s="4">
        <v>40.4</v>
      </c>
    </row>
    <row r="32" spans="1:3">
      <c r="A32" s="2" t="s">
        <v>1922</v>
      </c>
      <c r="B32" s="4" t="s">
        <v>5</v>
      </c>
      <c r="C32" s="4" t="s">
        <v>5</v>
      </c>
    </row>
    <row r="33" spans="1:3" ht="30">
      <c r="A33" s="3" t="s">
        <v>1929</v>
      </c>
      <c r="B33" s="4" t="s">
        <v>5</v>
      </c>
      <c r="C33" s="4" t="s">
        <v>5</v>
      </c>
    </row>
    <row r="34" spans="1:3">
      <c r="A34" s="2" t="s">
        <v>1930</v>
      </c>
      <c r="B34" s="4">
        <v>15.1</v>
      </c>
      <c r="C34" s="4">
        <v>14.3</v>
      </c>
    </row>
    <row r="35" spans="1:3" ht="30">
      <c r="A35" s="2" t="s">
        <v>1937</v>
      </c>
      <c r="B35" s="4" t="s">
        <v>5</v>
      </c>
      <c r="C35" s="4" t="s">
        <v>5</v>
      </c>
    </row>
    <row r="36" spans="1:3" ht="30">
      <c r="A36" s="3" t="s">
        <v>1929</v>
      </c>
      <c r="B36" s="4" t="s">
        <v>5</v>
      </c>
      <c r="C36" s="4" t="s">
        <v>5</v>
      </c>
    </row>
    <row r="37" spans="1:3">
      <c r="A37" s="2" t="s">
        <v>1930</v>
      </c>
      <c r="B37" s="4">
        <v>15.1</v>
      </c>
      <c r="C37" s="4">
        <v>14.3</v>
      </c>
    </row>
    <row r="38" spans="1:3">
      <c r="A38" s="2" t="s">
        <v>1923</v>
      </c>
      <c r="B38" s="4" t="s">
        <v>5</v>
      </c>
      <c r="C38" s="4" t="s">
        <v>5</v>
      </c>
    </row>
    <row r="39" spans="1:3" ht="30">
      <c r="A39" s="3" t="s">
        <v>1929</v>
      </c>
      <c r="B39" s="4" t="s">
        <v>5</v>
      </c>
      <c r="C39" s="4" t="s">
        <v>5</v>
      </c>
    </row>
    <row r="40" spans="1:3">
      <c r="A40" s="2" t="s">
        <v>1930</v>
      </c>
      <c r="B40" s="4">
        <v>25.7</v>
      </c>
      <c r="C40" s="4">
        <v>21</v>
      </c>
    </row>
    <row r="41" spans="1:3" ht="30">
      <c r="A41" s="2" t="s">
        <v>1938</v>
      </c>
      <c r="B41" s="4" t="s">
        <v>5</v>
      </c>
      <c r="C41" s="4" t="s">
        <v>5</v>
      </c>
    </row>
    <row r="42" spans="1:3" ht="30">
      <c r="A42" s="3" t="s">
        <v>1929</v>
      </c>
      <c r="B42" s="4" t="s">
        <v>5</v>
      </c>
      <c r="C42" s="4" t="s">
        <v>5</v>
      </c>
    </row>
    <row r="43" spans="1:3">
      <c r="A43" s="2" t="s">
        <v>1930</v>
      </c>
      <c r="B43" s="4">
        <v>25.7</v>
      </c>
      <c r="C43" s="4">
        <v>21</v>
      </c>
    </row>
    <row r="44" spans="1:3">
      <c r="A44" s="2" t="s">
        <v>1924</v>
      </c>
      <c r="B44" s="4" t="s">
        <v>5</v>
      </c>
      <c r="C44" s="4" t="s">
        <v>5</v>
      </c>
    </row>
    <row r="45" spans="1:3" ht="30">
      <c r="A45" s="3" t="s">
        <v>1929</v>
      </c>
      <c r="B45" s="4" t="s">
        <v>5</v>
      </c>
      <c r="C45" s="4" t="s">
        <v>5</v>
      </c>
    </row>
    <row r="46" spans="1:3">
      <c r="A46" s="2" t="s">
        <v>1930</v>
      </c>
      <c r="B46" s="4">
        <v>58.9</v>
      </c>
      <c r="C46" s="4">
        <v>83.8</v>
      </c>
    </row>
    <row r="47" spans="1:3" ht="30">
      <c r="A47" s="2" t="s">
        <v>1939</v>
      </c>
      <c r="B47" s="4" t="s">
        <v>5</v>
      </c>
      <c r="C47" s="4" t="s">
        <v>5</v>
      </c>
    </row>
    <row r="48" spans="1:3" ht="30">
      <c r="A48" s="3" t="s">
        <v>1929</v>
      </c>
      <c r="B48" s="4" t="s">
        <v>5</v>
      </c>
      <c r="C48" s="4" t="s">
        <v>5</v>
      </c>
    </row>
    <row r="49" spans="1:3">
      <c r="A49" s="2" t="s">
        <v>1930</v>
      </c>
      <c r="B49" s="4">
        <v>58.9</v>
      </c>
      <c r="C49" s="4">
        <v>83.5</v>
      </c>
    </row>
    <row r="50" spans="1:3" ht="30">
      <c r="A50" s="2" t="s">
        <v>1940</v>
      </c>
      <c r="B50" s="4" t="s">
        <v>5</v>
      </c>
      <c r="C50" s="4" t="s">
        <v>5</v>
      </c>
    </row>
    <row r="51" spans="1:3" ht="30">
      <c r="A51" s="3" t="s">
        <v>1929</v>
      </c>
      <c r="B51" s="4" t="s">
        <v>5</v>
      </c>
      <c r="C51" s="4" t="s">
        <v>5</v>
      </c>
    </row>
    <row r="52" spans="1:3">
      <c r="A52" s="2" t="s">
        <v>1930</v>
      </c>
      <c r="B52" s="4" t="s">
        <v>5</v>
      </c>
      <c r="C52" s="4">
        <v>0.3</v>
      </c>
    </row>
    <row r="53" spans="1:3">
      <c r="A53" s="2" t="s">
        <v>1925</v>
      </c>
      <c r="B53" s="4" t="s">
        <v>5</v>
      </c>
      <c r="C53" s="4" t="s">
        <v>5</v>
      </c>
    </row>
    <row r="54" spans="1:3" ht="30">
      <c r="A54" s="3" t="s">
        <v>1929</v>
      </c>
      <c r="B54" s="4" t="s">
        <v>5</v>
      </c>
      <c r="C54" s="4" t="s">
        <v>5</v>
      </c>
    </row>
    <row r="55" spans="1:3">
      <c r="A55" s="2" t="s">
        <v>1930</v>
      </c>
      <c r="B55" s="4">
        <v>73.400000000000006</v>
      </c>
      <c r="C55" s="4">
        <v>59.4</v>
      </c>
    </row>
    <row r="56" spans="1:3" ht="30">
      <c r="A56" s="2" t="s">
        <v>1941</v>
      </c>
      <c r="B56" s="4" t="s">
        <v>5</v>
      </c>
      <c r="C56" s="4" t="s">
        <v>5</v>
      </c>
    </row>
    <row r="57" spans="1:3" ht="30">
      <c r="A57" s="3" t="s">
        <v>1929</v>
      </c>
      <c r="B57" s="4" t="s">
        <v>5</v>
      </c>
      <c r="C57" s="4" t="s">
        <v>5</v>
      </c>
    </row>
    <row r="58" spans="1:3">
      <c r="A58" s="2" t="s">
        <v>1930</v>
      </c>
      <c r="B58" s="4">
        <v>73.400000000000006</v>
      </c>
      <c r="C58" s="4">
        <v>59.4</v>
      </c>
    </row>
    <row r="59" spans="1:3">
      <c r="A59" s="2" t="s">
        <v>1927</v>
      </c>
      <c r="B59" s="4" t="s">
        <v>5</v>
      </c>
      <c r="C59" s="4" t="s">
        <v>5</v>
      </c>
    </row>
    <row r="60" spans="1:3" ht="30">
      <c r="A60" s="3" t="s">
        <v>1929</v>
      </c>
      <c r="B60" s="4" t="s">
        <v>5</v>
      </c>
      <c r="C60" s="4" t="s">
        <v>5</v>
      </c>
    </row>
    <row r="61" spans="1:3">
      <c r="A61" s="2" t="s">
        <v>1930</v>
      </c>
      <c r="B61" s="4" t="s">
        <v>5</v>
      </c>
      <c r="C61" s="4">
        <v>4.2</v>
      </c>
    </row>
    <row r="62" spans="1:3" ht="30">
      <c r="A62" s="2" t="s">
        <v>1942</v>
      </c>
      <c r="B62" s="4" t="s">
        <v>5</v>
      </c>
      <c r="C62" s="4" t="s">
        <v>5</v>
      </c>
    </row>
    <row r="63" spans="1:3" ht="30">
      <c r="A63" s="3" t="s">
        <v>1929</v>
      </c>
      <c r="B63" s="4" t="s">
        <v>5</v>
      </c>
      <c r="C63" s="4" t="s">
        <v>5</v>
      </c>
    </row>
    <row r="64" spans="1:3">
      <c r="A64" s="2" t="s">
        <v>1930</v>
      </c>
      <c r="B64" s="4" t="s">
        <v>5</v>
      </c>
      <c r="C64" s="9">
        <v>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5.5703125" customWidth="1"/>
    <col min="6" max="6" width="36.5703125" customWidth="1"/>
    <col min="7" max="7" width="17.42578125" customWidth="1"/>
  </cols>
  <sheetData>
    <row r="1" spans="1:7" ht="15" customHeight="1">
      <c r="A1" s="1" t="s">
        <v>1943</v>
      </c>
      <c r="B1" s="7" t="s">
        <v>1</v>
      </c>
      <c r="C1" s="7"/>
      <c r="D1" s="7"/>
      <c r="E1" s="7"/>
      <c r="F1" s="7" t="s">
        <v>1944</v>
      </c>
      <c r="G1" s="7"/>
    </row>
    <row r="2" spans="1:7" ht="15" customHeight="1">
      <c r="A2" s="1" t="s">
        <v>25</v>
      </c>
      <c r="B2" s="7" t="s">
        <v>2</v>
      </c>
      <c r="C2" s="7"/>
      <c r="D2" s="7" t="s">
        <v>84</v>
      </c>
      <c r="E2" s="7"/>
      <c r="F2" s="7" t="s">
        <v>26</v>
      </c>
      <c r="G2" s="7"/>
    </row>
    <row r="3" spans="1:7" ht="30">
      <c r="A3" s="3" t="s">
        <v>1945</v>
      </c>
      <c r="B3" s="4" t="s">
        <v>5</v>
      </c>
      <c r="C3" s="4"/>
      <c r="D3" s="4" t="s">
        <v>5</v>
      </c>
      <c r="E3" s="4"/>
      <c r="F3" s="4" t="s">
        <v>5</v>
      </c>
      <c r="G3" s="4"/>
    </row>
    <row r="4" spans="1:7">
      <c r="A4" s="2" t="s">
        <v>1946</v>
      </c>
      <c r="B4" s="9">
        <v>244.1</v>
      </c>
      <c r="C4" s="4"/>
      <c r="D4" s="4" t="s">
        <v>5</v>
      </c>
      <c r="E4" s="4"/>
      <c r="F4" s="9">
        <v>291.3</v>
      </c>
      <c r="G4" s="4"/>
    </row>
    <row r="5" spans="1:7">
      <c r="A5" s="2" t="s">
        <v>1947</v>
      </c>
      <c r="B5" s="4">
        <v>290.10000000000002</v>
      </c>
      <c r="C5" s="4"/>
      <c r="D5" s="4" t="s">
        <v>5</v>
      </c>
      <c r="E5" s="4"/>
      <c r="F5" s="4">
        <v>370.1</v>
      </c>
      <c r="G5" s="4"/>
    </row>
    <row r="6" spans="1:7">
      <c r="A6" s="2" t="s">
        <v>1948</v>
      </c>
      <c r="B6" s="4">
        <v>22.8</v>
      </c>
      <c r="C6" s="4"/>
      <c r="D6" s="4" t="s">
        <v>5</v>
      </c>
      <c r="E6" s="4"/>
      <c r="F6" s="4">
        <v>31.4</v>
      </c>
      <c r="G6" s="4"/>
    </row>
    <row r="7" spans="1:7">
      <c r="A7" s="2" t="s">
        <v>1949</v>
      </c>
      <c r="B7" s="4">
        <v>269.8</v>
      </c>
      <c r="C7" s="4"/>
      <c r="D7" s="4">
        <v>426.3</v>
      </c>
      <c r="E7" s="4"/>
      <c r="F7" s="4">
        <v>378.5</v>
      </c>
      <c r="G7" s="4"/>
    </row>
    <row r="8" spans="1:7">
      <c r="A8" s="2" t="s">
        <v>1950</v>
      </c>
      <c r="B8" s="4">
        <v>6.2</v>
      </c>
      <c r="C8" s="4"/>
      <c r="D8" s="4">
        <v>8.8000000000000007</v>
      </c>
      <c r="E8" s="4"/>
      <c r="F8" s="4">
        <v>17.7</v>
      </c>
      <c r="G8" s="4"/>
    </row>
    <row r="9" spans="1:7" ht="30">
      <c r="A9" s="2" t="s">
        <v>1951</v>
      </c>
      <c r="B9" s="4">
        <v>0.8</v>
      </c>
      <c r="C9" s="4"/>
      <c r="D9" s="4" t="s">
        <v>5</v>
      </c>
      <c r="E9" s="4"/>
      <c r="F9" s="4">
        <v>3.5</v>
      </c>
      <c r="G9" s="4"/>
    </row>
    <row r="10" spans="1:7">
      <c r="A10" s="2" t="s">
        <v>1952</v>
      </c>
      <c r="B10" s="4" t="s">
        <v>5</v>
      </c>
      <c r="C10" s="4"/>
      <c r="D10" s="4" t="s">
        <v>5</v>
      </c>
      <c r="E10" s="4"/>
      <c r="F10" s="4" t="s">
        <v>5</v>
      </c>
      <c r="G10" s="4"/>
    </row>
    <row r="11" spans="1:7" ht="30">
      <c r="A11" s="3" t="s">
        <v>1945</v>
      </c>
      <c r="B11" s="4" t="s">
        <v>5</v>
      </c>
      <c r="C11" s="4"/>
      <c r="D11" s="4" t="s">
        <v>5</v>
      </c>
      <c r="E11" s="4"/>
      <c r="F11" s="4" t="s">
        <v>5</v>
      </c>
      <c r="G11" s="4"/>
    </row>
    <row r="12" spans="1:7" ht="17.25">
      <c r="A12" s="2" t="s">
        <v>1946</v>
      </c>
      <c r="B12" s="4">
        <v>223.3</v>
      </c>
      <c r="C12" s="11" t="s">
        <v>30</v>
      </c>
      <c r="D12" s="4" t="s">
        <v>5</v>
      </c>
      <c r="E12" s="4"/>
      <c r="F12" s="4">
        <v>237.2</v>
      </c>
      <c r="G12" s="4"/>
    </row>
    <row r="13" spans="1:7" ht="17.25">
      <c r="A13" s="2" t="s">
        <v>1947</v>
      </c>
      <c r="B13" s="4">
        <v>240.1</v>
      </c>
      <c r="C13" s="11" t="s">
        <v>30</v>
      </c>
      <c r="D13" s="4" t="s">
        <v>5</v>
      </c>
      <c r="E13" s="4"/>
      <c r="F13" s="4">
        <v>274.3</v>
      </c>
      <c r="G13" s="4"/>
    </row>
    <row r="14" spans="1:7" ht="17.25">
      <c r="A14" s="2" t="s">
        <v>1948</v>
      </c>
      <c r="B14" s="4">
        <v>22.2</v>
      </c>
      <c r="C14" s="11" t="s">
        <v>30</v>
      </c>
      <c r="D14" s="4" t="s">
        <v>5</v>
      </c>
      <c r="E14" s="4"/>
      <c r="F14" s="4">
        <v>30.4</v>
      </c>
      <c r="G14" s="4"/>
    </row>
    <row r="15" spans="1:7" ht="17.25">
      <c r="A15" s="2" t="s">
        <v>1949</v>
      </c>
      <c r="B15" s="4">
        <v>226.6</v>
      </c>
      <c r="C15" s="11" t="s">
        <v>30</v>
      </c>
      <c r="D15" s="4">
        <v>336</v>
      </c>
      <c r="E15" s="11" t="s">
        <v>30</v>
      </c>
      <c r="F15" s="4">
        <v>300.60000000000002</v>
      </c>
      <c r="G15" s="4"/>
    </row>
    <row r="16" spans="1:7" ht="30">
      <c r="A16" s="2" t="s">
        <v>1953</v>
      </c>
      <c r="B16" s="4" t="s">
        <v>5</v>
      </c>
      <c r="C16" s="4"/>
      <c r="D16" s="4" t="s">
        <v>5</v>
      </c>
      <c r="E16" s="4"/>
      <c r="F16" s="4" t="s">
        <v>5</v>
      </c>
      <c r="G16" s="4"/>
    </row>
    <row r="17" spans="1:7" ht="30">
      <c r="A17" s="3" t="s">
        <v>1945</v>
      </c>
      <c r="B17" s="4" t="s">
        <v>5</v>
      </c>
      <c r="C17" s="4"/>
      <c r="D17" s="4" t="s">
        <v>5</v>
      </c>
      <c r="E17" s="4"/>
      <c r="F17" s="4" t="s">
        <v>5</v>
      </c>
      <c r="G17" s="4"/>
    </row>
    <row r="18" spans="1:7" ht="17.25">
      <c r="A18" s="2" t="s">
        <v>1946</v>
      </c>
      <c r="B18" s="4">
        <v>20.8</v>
      </c>
      <c r="C18" s="11" t="s">
        <v>35</v>
      </c>
      <c r="D18" s="4" t="s">
        <v>5</v>
      </c>
      <c r="E18" s="4"/>
      <c r="F18" s="4">
        <v>54.1</v>
      </c>
      <c r="G18" s="4"/>
    </row>
    <row r="19" spans="1:7" ht="17.25">
      <c r="A19" s="2" t="s">
        <v>1947</v>
      </c>
      <c r="B19" s="4">
        <v>50</v>
      </c>
      <c r="C19" s="11" t="s">
        <v>35</v>
      </c>
      <c r="D19" s="4" t="s">
        <v>5</v>
      </c>
      <c r="E19" s="4"/>
      <c r="F19" s="4">
        <v>95.8</v>
      </c>
      <c r="G19" s="4"/>
    </row>
    <row r="20" spans="1:7" ht="17.25">
      <c r="A20" s="2" t="s">
        <v>1948</v>
      </c>
      <c r="B20" s="4">
        <v>0.6</v>
      </c>
      <c r="C20" s="11" t="s">
        <v>35</v>
      </c>
      <c r="D20" s="4" t="s">
        <v>5</v>
      </c>
      <c r="E20" s="4"/>
      <c r="F20" s="4">
        <v>1</v>
      </c>
      <c r="G20" s="4"/>
    </row>
    <row r="21" spans="1:7" ht="17.25">
      <c r="A21" s="2" t="s">
        <v>1949</v>
      </c>
      <c r="B21" s="4">
        <v>43.2</v>
      </c>
      <c r="C21" s="11" t="s">
        <v>35</v>
      </c>
      <c r="D21" s="4">
        <v>90.3</v>
      </c>
      <c r="E21" s="11" t="s">
        <v>35</v>
      </c>
      <c r="F21" s="4">
        <v>77.900000000000006</v>
      </c>
      <c r="G21" s="4"/>
    </row>
    <row r="22" spans="1:7" ht="45">
      <c r="A22" s="2" t="s">
        <v>1954</v>
      </c>
      <c r="B22" s="4" t="s">
        <v>5</v>
      </c>
      <c r="C22" s="4"/>
      <c r="D22" s="4" t="s">
        <v>5</v>
      </c>
      <c r="E22" s="4"/>
      <c r="F22" s="4" t="s">
        <v>5</v>
      </c>
      <c r="G22" s="4"/>
    </row>
    <row r="23" spans="1:7" ht="30">
      <c r="A23" s="3" t="s">
        <v>1945</v>
      </c>
      <c r="B23" s="4" t="s">
        <v>5</v>
      </c>
      <c r="C23" s="4"/>
      <c r="D23" s="4" t="s">
        <v>5</v>
      </c>
      <c r="E23" s="4"/>
      <c r="F23" s="4" t="s">
        <v>5</v>
      </c>
      <c r="G23" s="4"/>
    </row>
    <row r="24" spans="1:7">
      <c r="A24" s="2" t="s">
        <v>1946</v>
      </c>
      <c r="B24" s="4" t="s">
        <v>5</v>
      </c>
      <c r="C24" s="4"/>
      <c r="D24" s="4" t="s">
        <v>5</v>
      </c>
      <c r="E24" s="4"/>
      <c r="F24" s="4">
        <v>10.199999999999999</v>
      </c>
      <c r="G24" s="4"/>
    </row>
    <row r="25" spans="1:7">
      <c r="A25" s="2" t="s">
        <v>1947</v>
      </c>
      <c r="B25" s="4" t="s">
        <v>5</v>
      </c>
      <c r="C25" s="4"/>
      <c r="D25" s="4" t="s">
        <v>5</v>
      </c>
      <c r="E25" s="4"/>
      <c r="F25" s="4">
        <v>12.5</v>
      </c>
      <c r="G25" s="4"/>
    </row>
    <row r="26" spans="1:7">
      <c r="A26" s="2" t="s">
        <v>1949</v>
      </c>
      <c r="B26" s="4">
        <v>5.6</v>
      </c>
      <c r="C26" s="4"/>
      <c r="D26" s="4">
        <v>32.1</v>
      </c>
      <c r="E26" s="4"/>
      <c r="F26" s="4">
        <v>24</v>
      </c>
      <c r="G26" s="4"/>
    </row>
    <row r="27" spans="1:7" ht="45">
      <c r="A27" s="2" t="s">
        <v>1955</v>
      </c>
      <c r="B27" s="4" t="s">
        <v>5</v>
      </c>
      <c r="C27" s="4"/>
      <c r="D27" s="4" t="s">
        <v>5</v>
      </c>
      <c r="E27" s="4"/>
      <c r="F27" s="4" t="s">
        <v>5</v>
      </c>
      <c r="G27" s="4"/>
    </row>
    <row r="28" spans="1:7" ht="30">
      <c r="A28" s="3" t="s">
        <v>1945</v>
      </c>
      <c r="B28" s="4" t="s">
        <v>5</v>
      </c>
      <c r="C28" s="4"/>
      <c r="D28" s="4" t="s">
        <v>5</v>
      </c>
      <c r="E28" s="4"/>
      <c r="F28" s="4" t="s">
        <v>5</v>
      </c>
      <c r="G28" s="4"/>
    </row>
    <row r="29" spans="1:7">
      <c r="A29" s="2" t="s">
        <v>1949</v>
      </c>
      <c r="B29" s="4" t="s">
        <v>5</v>
      </c>
      <c r="C29" s="4"/>
      <c r="D29" s="4">
        <v>1.7</v>
      </c>
      <c r="E29" s="4"/>
      <c r="F29" s="4">
        <v>1</v>
      </c>
      <c r="G29" s="4"/>
    </row>
    <row r="30" spans="1:7" ht="45">
      <c r="A30" s="2" t="s">
        <v>1956</v>
      </c>
      <c r="B30" s="4" t="s">
        <v>5</v>
      </c>
      <c r="C30" s="4"/>
      <c r="D30" s="4" t="s">
        <v>5</v>
      </c>
      <c r="E30" s="4"/>
      <c r="F30" s="4" t="s">
        <v>5</v>
      </c>
      <c r="G30" s="4"/>
    </row>
    <row r="31" spans="1:7" ht="30">
      <c r="A31" s="3" t="s">
        <v>1945</v>
      </c>
      <c r="B31" s="4" t="s">
        <v>5</v>
      </c>
      <c r="C31" s="4"/>
      <c r="D31" s="4" t="s">
        <v>5</v>
      </c>
      <c r="E31" s="4"/>
      <c r="F31" s="4" t="s">
        <v>5</v>
      </c>
      <c r="G31" s="4"/>
    </row>
    <row r="32" spans="1:7">
      <c r="A32" s="2" t="s">
        <v>1949</v>
      </c>
      <c r="B32" s="4" t="s">
        <v>5</v>
      </c>
      <c r="C32" s="4"/>
      <c r="D32" s="4">
        <v>3.6</v>
      </c>
      <c r="E32" s="4"/>
      <c r="F32" s="4">
        <v>2.2000000000000002</v>
      </c>
      <c r="G32" s="4"/>
    </row>
    <row r="33" spans="1:7" ht="45">
      <c r="A33" s="2" t="s">
        <v>1957</v>
      </c>
      <c r="B33" s="4" t="s">
        <v>5</v>
      </c>
      <c r="C33" s="4"/>
      <c r="D33" s="4" t="s">
        <v>5</v>
      </c>
      <c r="E33" s="4"/>
      <c r="F33" s="4" t="s">
        <v>5</v>
      </c>
      <c r="G33" s="4"/>
    </row>
    <row r="34" spans="1:7" ht="30">
      <c r="A34" s="3" t="s">
        <v>1945</v>
      </c>
      <c r="B34" s="4" t="s">
        <v>5</v>
      </c>
      <c r="C34" s="4"/>
      <c r="D34" s="4" t="s">
        <v>5</v>
      </c>
      <c r="E34" s="4"/>
      <c r="F34" s="4" t="s">
        <v>5</v>
      </c>
      <c r="G34" s="4"/>
    </row>
    <row r="35" spans="1:7" ht="17.25">
      <c r="A35" s="2" t="s">
        <v>1946</v>
      </c>
      <c r="B35" s="4">
        <v>15.1</v>
      </c>
      <c r="C35" s="4"/>
      <c r="D35" s="4" t="s">
        <v>5</v>
      </c>
      <c r="E35" s="4"/>
      <c r="F35" s="4">
        <v>14.3</v>
      </c>
      <c r="G35" s="11" t="s">
        <v>30</v>
      </c>
    </row>
    <row r="36" spans="1:7" ht="17.25">
      <c r="A36" s="2" t="s">
        <v>1947</v>
      </c>
      <c r="B36" s="4">
        <v>15.1</v>
      </c>
      <c r="C36" s="4"/>
      <c r="D36" s="4" t="s">
        <v>5</v>
      </c>
      <c r="E36" s="4"/>
      <c r="F36" s="4">
        <v>14.3</v>
      </c>
      <c r="G36" s="11" t="s">
        <v>30</v>
      </c>
    </row>
    <row r="37" spans="1:7" ht="17.25">
      <c r="A37" s="2" t="s">
        <v>1948</v>
      </c>
      <c r="B37" s="4">
        <v>0.7</v>
      </c>
      <c r="C37" s="4"/>
      <c r="D37" s="4" t="s">
        <v>5</v>
      </c>
      <c r="E37" s="4"/>
      <c r="F37" s="4">
        <v>0.6</v>
      </c>
      <c r="G37" s="11" t="s">
        <v>30</v>
      </c>
    </row>
    <row r="38" spans="1:7" ht="17.25">
      <c r="A38" s="2" t="s">
        <v>1949</v>
      </c>
      <c r="B38" s="4">
        <v>15</v>
      </c>
      <c r="C38" s="4"/>
      <c r="D38" s="4">
        <v>15.8</v>
      </c>
      <c r="E38" s="4"/>
      <c r="F38" s="4">
        <v>12.4</v>
      </c>
      <c r="G38" s="11" t="s">
        <v>30</v>
      </c>
    </row>
    <row r="39" spans="1:7" ht="45">
      <c r="A39" s="2" t="s">
        <v>1958</v>
      </c>
      <c r="B39" s="4" t="s">
        <v>5</v>
      </c>
      <c r="C39" s="4"/>
      <c r="D39" s="4" t="s">
        <v>5</v>
      </c>
      <c r="E39" s="4"/>
      <c r="F39" s="4" t="s">
        <v>5</v>
      </c>
      <c r="G39" s="4"/>
    </row>
    <row r="40" spans="1:7" ht="30">
      <c r="A40" s="3" t="s">
        <v>1945</v>
      </c>
      <c r="B40" s="4" t="s">
        <v>5</v>
      </c>
      <c r="C40" s="4"/>
      <c r="D40" s="4" t="s">
        <v>5</v>
      </c>
      <c r="E40" s="4"/>
      <c r="F40" s="4" t="s">
        <v>5</v>
      </c>
      <c r="G40" s="4"/>
    </row>
    <row r="41" spans="1:7">
      <c r="A41" s="2" t="s">
        <v>1946</v>
      </c>
      <c r="B41" s="4">
        <v>13.6</v>
      </c>
      <c r="C41" s="4"/>
      <c r="D41" s="4" t="s">
        <v>5</v>
      </c>
      <c r="E41" s="4"/>
      <c r="F41" s="4">
        <v>6.9</v>
      </c>
      <c r="G41" s="4"/>
    </row>
    <row r="42" spans="1:7">
      <c r="A42" s="2" t="s">
        <v>1947</v>
      </c>
      <c r="B42" s="4">
        <v>20.9</v>
      </c>
      <c r="C42" s="4"/>
      <c r="D42" s="4" t="s">
        <v>5</v>
      </c>
      <c r="E42" s="4"/>
      <c r="F42" s="4">
        <v>24.5</v>
      </c>
      <c r="G42" s="4"/>
    </row>
    <row r="43" spans="1:7">
      <c r="A43" s="2" t="s">
        <v>1949</v>
      </c>
      <c r="B43" s="4">
        <v>8.5</v>
      </c>
      <c r="C43" s="4"/>
      <c r="D43" s="4">
        <v>5.5</v>
      </c>
      <c r="E43" s="4"/>
      <c r="F43" s="4">
        <v>6.9</v>
      </c>
      <c r="G43" s="4"/>
    </row>
    <row r="44" spans="1:7" ht="45">
      <c r="A44" s="2" t="s">
        <v>1959</v>
      </c>
      <c r="B44" s="4" t="s">
        <v>5</v>
      </c>
      <c r="C44" s="4"/>
      <c r="D44" s="4" t="s">
        <v>5</v>
      </c>
      <c r="E44" s="4"/>
      <c r="F44" s="4" t="s">
        <v>5</v>
      </c>
      <c r="G44" s="4"/>
    </row>
    <row r="45" spans="1:7" ht="30">
      <c r="A45" s="3" t="s">
        <v>1945</v>
      </c>
      <c r="B45" s="4" t="s">
        <v>5</v>
      </c>
      <c r="C45" s="4"/>
      <c r="D45" s="4" t="s">
        <v>5</v>
      </c>
      <c r="E45" s="4"/>
      <c r="F45" s="4" t="s">
        <v>5</v>
      </c>
      <c r="G45" s="4"/>
    </row>
    <row r="46" spans="1:7">
      <c r="A46" s="2" t="s">
        <v>1946</v>
      </c>
      <c r="B46" s="4">
        <v>2.4</v>
      </c>
      <c r="C46" s="4"/>
      <c r="D46" s="4" t="s">
        <v>5</v>
      </c>
      <c r="E46" s="4"/>
      <c r="F46" s="4" t="s">
        <v>5</v>
      </c>
      <c r="G46" s="4"/>
    </row>
    <row r="47" spans="1:7">
      <c r="A47" s="2" t="s">
        <v>1947</v>
      </c>
      <c r="B47" s="4">
        <v>2.4</v>
      </c>
      <c r="C47" s="4"/>
      <c r="D47" s="4" t="s">
        <v>5</v>
      </c>
      <c r="E47" s="4"/>
      <c r="F47" s="4" t="s">
        <v>5</v>
      </c>
      <c r="G47" s="4"/>
    </row>
    <row r="48" spans="1:7">
      <c r="A48" s="2" t="s">
        <v>1948</v>
      </c>
      <c r="B48" s="4">
        <v>2</v>
      </c>
      <c r="C48" s="4"/>
      <c r="D48" s="4" t="s">
        <v>5</v>
      </c>
      <c r="E48" s="4"/>
      <c r="F48" s="4" t="s">
        <v>5</v>
      </c>
      <c r="G48" s="4"/>
    </row>
    <row r="49" spans="1:7">
      <c r="A49" s="2" t="s">
        <v>1949</v>
      </c>
      <c r="B49" s="4">
        <v>0.8</v>
      </c>
      <c r="C49" s="4"/>
      <c r="D49" s="4" t="s">
        <v>5</v>
      </c>
      <c r="E49" s="4"/>
      <c r="F49" s="4" t="s">
        <v>5</v>
      </c>
      <c r="G49" s="4"/>
    </row>
    <row r="50" spans="1:7" ht="45">
      <c r="A50" s="2" t="s">
        <v>1960</v>
      </c>
      <c r="B50" s="4" t="s">
        <v>5</v>
      </c>
      <c r="C50" s="4"/>
      <c r="D50" s="4" t="s">
        <v>5</v>
      </c>
      <c r="E50" s="4"/>
      <c r="F50" s="4" t="s">
        <v>5</v>
      </c>
      <c r="G50" s="4"/>
    </row>
    <row r="51" spans="1:7" ht="30">
      <c r="A51" s="3" t="s">
        <v>1945</v>
      </c>
      <c r="B51" s="4" t="s">
        <v>5</v>
      </c>
      <c r="C51" s="4"/>
      <c r="D51" s="4" t="s">
        <v>5</v>
      </c>
      <c r="E51" s="4"/>
      <c r="F51" s="4" t="s">
        <v>5</v>
      </c>
      <c r="G51" s="4"/>
    </row>
    <row r="52" spans="1:7">
      <c r="A52" s="2" t="s">
        <v>1946</v>
      </c>
      <c r="B52" s="4">
        <v>132.19999999999999</v>
      </c>
      <c r="C52" s="4"/>
      <c r="D52" s="4" t="s">
        <v>5</v>
      </c>
      <c r="E52" s="4"/>
      <c r="F52" s="4">
        <v>136.1</v>
      </c>
      <c r="G52" s="4"/>
    </row>
    <row r="53" spans="1:7">
      <c r="A53" s="2" t="s">
        <v>1947</v>
      </c>
      <c r="B53" s="4">
        <v>139.5</v>
      </c>
      <c r="C53" s="4"/>
      <c r="D53" s="4" t="s">
        <v>5</v>
      </c>
      <c r="E53" s="4"/>
      <c r="F53" s="4">
        <v>150.1</v>
      </c>
      <c r="G53" s="4"/>
    </row>
    <row r="54" spans="1:7">
      <c r="A54" s="2" t="s">
        <v>1949</v>
      </c>
      <c r="B54" s="4">
        <v>131.1</v>
      </c>
      <c r="C54" s="4"/>
      <c r="D54" s="4">
        <v>159.5</v>
      </c>
      <c r="E54" s="4"/>
      <c r="F54" s="4">
        <v>152.80000000000001</v>
      </c>
      <c r="G54" s="4"/>
    </row>
    <row r="55" spans="1:7" ht="45">
      <c r="A55" s="2" t="s">
        <v>1961</v>
      </c>
      <c r="B55" s="4" t="s">
        <v>5</v>
      </c>
      <c r="C55" s="4"/>
      <c r="D55" s="4" t="s">
        <v>5</v>
      </c>
      <c r="E55" s="4"/>
      <c r="F55" s="4" t="s">
        <v>5</v>
      </c>
      <c r="G55" s="4"/>
    </row>
    <row r="56" spans="1:7" ht="30">
      <c r="A56" s="3" t="s">
        <v>1945</v>
      </c>
      <c r="B56" s="4" t="s">
        <v>5</v>
      </c>
      <c r="C56" s="4"/>
      <c r="D56" s="4" t="s">
        <v>5</v>
      </c>
      <c r="E56" s="4"/>
      <c r="F56" s="4" t="s">
        <v>5</v>
      </c>
      <c r="G56" s="4"/>
    </row>
    <row r="57" spans="1:7" ht="17.25">
      <c r="A57" s="2" t="s">
        <v>1946</v>
      </c>
      <c r="B57" s="4">
        <v>46</v>
      </c>
      <c r="C57" s="4"/>
      <c r="D57" s="4" t="s">
        <v>5</v>
      </c>
      <c r="E57" s="4"/>
      <c r="F57" s="4">
        <v>50.6</v>
      </c>
      <c r="G57" s="11" t="s">
        <v>35</v>
      </c>
    </row>
    <row r="58" spans="1:7" ht="17.25">
      <c r="A58" s="2" t="s">
        <v>1947</v>
      </c>
      <c r="B58" s="4">
        <v>47.2</v>
      </c>
      <c r="C58" s="4"/>
      <c r="D58" s="4" t="s">
        <v>5</v>
      </c>
      <c r="E58" s="4"/>
      <c r="F58" s="4">
        <v>51.7</v>
      </c>
      <c r="G58" s="11" t="s">
        <v>35</v>
      </c>
    </row>
    <row r="59" spans="1:7" ht="17.25">
      <c r="A59" s="2" t="s">
        <v>1948</v>
      </c>
      <c r="B59" s="4">
        <v>19.3</v>
      </c>
      <c r="C59" s="4"/>
      <c r="D59" s="4" t="s">
        <v>5</v>
      </c>
      <c r="E59" s="4"/>
      <c r="F59" s="4">
        <v>28.8</v>
      </c>
      <c r="G59" s="11" t="s">
        <v>35</v>
      </c>
    </row>
    <row r="60" spans="1:7" ht="17.25">
      <c r="A60" s="2" t="s">
        <v>1949</v>
      </c>
      <c r="B60" s="4">
        <v>48.9</v>
      </c>
      <c r="C60" s="4"/>
      <c r="D60" s="4">
        <v>95.4</v>
      </c>
      <c r="E60" s="4"/>
      <c r="F60" s="4">
        <v>79.7</v>
      </c>
      <c r="G60" s="11" t="s">
        <v>35</v>
      </c>
    </row>
    <row r="61" spans="1:7" ht="45">
      <c r="A61" s="2" t="s">
        <v>1962</v>
      </c>
      <c r="B61" s="4" t="s">
        <v>5</v>
      </c>
      <c r="C61" s="4"/>
      <c r="D61" s="4" t="s">
        <v>5</v>
      </c>
      <c r="E61" s="4"/>
      <c r="F61" s="4" t="s">
        <v>5</v>
      </c>
      <c r="G61" s="4"/>
    </row>
    <row r="62" spans="1:7" ht="30">
      <c r="A62" s="3" t="s">
        <v>1945</v>
      </c>
      <c r="B62" s="4" t="s">
        <v>5</v>
      </c>
      <c r="C62" s="4"/>
      <c r="D62" s="4" t="s">
        <v>5</v>
      </c>
      <c r="E62" s="4"/>
      <c r="F62" s="4" t="s">
        <v>5</v>
      </c>
      <c r="G62" s="4"/>
    </row>
    <row r="63" spans="1:7">
      <c r="A63" s="2" t="s">
        <v>1946</v>
      </c>
      <c r="B63" s="4">
        <v>5.9</v>
      </c>
      <c r="C63" s="4"/>
      <c r="D63" s="4" t="s">
        <v>5</v>
      </c>
      <c r="E63" s="4"/>
      <c r="F63" s="4">
        <v>5.8</v>
      </c>
      <c r="G63" s="4"/>
    </row>
    <row r="64" spans="1:7">
      <c r="A64" s="2" t="s">
        <v>1947</v>
      </c>
      <c r="B64" s="4">
        <v>6.9</v>
      </c>
      <c r="C64" s="4"/>
      <c r="D64" s="4" t="s">
        <v>5</v>
      </c>
      <c r="E64" s="4"/>
      <c r="F64" s="4">
        <v>7.9</v>
      </c>
      <c r="G64" s="4"/>
    </row>
    <row r="65" spans="1:7">
      <c r="A65" s="2" t="s">
        <v>1949</v>
      </c>
      <c r="B65" s="4">
        <v>6.1</v>
      </c>
      <c r="C65" s="4"/>
      <c r="D65" s="4">
        <v>7.8</v>
      </c>
      <c r="E65" s="4"/>
      <c r="F65" s="4">
        <v>7</v>
      </c>
      <c r="G65" s="4"/>
    </row>
    <row r="66" spans="1:7" ht="45">
      <c r="A66" s="2" t="s">
        <v>1963</v>
      </c>
      <c r="B66" s="4" t="s">
        <v>5</v>
      </c>
      <c r="C66" s="4"/>
      <c r="D66" s="4" t="s">
        <v>5</v>
      </c>
      <c r="E66" s="4"/>
      <c r="F66" s="4" t="s">
        <v>5</v>
      </c>
      <c r="G66" s="4"/>
    </row>
    <row r="67" spans="1:7" ht="30">
      <c r="A67" s="3" t="s">
        <v>1945</v>
      </c>
      <c r="B67" s="4" t="s">
        <v>5</v>
      </c>
      <c r="C67" s="4"/>
      <c r="D67" s="4" t="s">
        <v>5</v>
      </c>
      <c r="E67" s="4"/>
      <c r="F67" s="4" t="s">
        <v>5</v>
      </c>
      <c r="G67" s="4"/>
    </row>
    <row r="68" spans="1:7" ht="17.25">
      <c r="A68" s="2" t="s">
        <v>1946</v>
      </c>
      <c r="B68" s="4">
        <v>1.1000000000000001</v>
      </c>
      <c r="C68" s="11" t="s">
        <v>30</v>
      </c>
      <c r="D68" s="4" t="s">
        <v>5</v>
      </c>
      <c r="E68" s="4"/>
      <c r="F68" s="4" t="s">
        <v>5</v>
      </c>
      <c r="G68" s="4"/>
    </row>
    <row r="69" spans="1:7" ht="17.25">
      <c r="A69" s="2" t="s">
        <v>1947</v>
      </c>
      <c r="B69" s="4">
        <v>1.1000000000000001</v>
      </c>
      <c r="C69" s="11" t="s">
        <v>30</v>
      </c>
      <c r="D69" s="4" t="s">
        <v>5</v>
      </c>
      <c r="E69" s="4"/>
      <c r="F69" s="4" t="s">
        <v>5</v>
      </c>
      <c r="G69" s="4"/>
    </row>
    <row r="70" spans="1:7" ht="17.25">
      <c r="A70" s="2" t="s">
        <v>1948</v>
      </c>
      <c r="B70" s="4">
        <v>0.2</v>
      </c>
      <c r="C70" s="11" t="s">
        <v>30</v>
      </c>
      <c r="D70" s="4" t="s">
        <v>5</v>
      </c>
      <c r="E70" s="4"/>
      <c r="F70" s="4" t="s">
        <v>5</v>
      </c>
      <c r="G70" s="4"/>
    </row>
    <row r="71" spans="1:7" ht="17.25">
      <c r="A71" s="2" t="s">
        <v>1949</v>
      </c>
      <c r="B71" s="4">
        <v>0.4</v>
      </c>
      <c r="C71" s="11" t="s">
        <v>30</v>
      </c>
      <c r="D71" s="4" t="s">
        <v>5</v>
      </c>
      <c r="E71" s="4"/>
      <c r="F71" s="4" t="s">
        <v>5</v>
      </c>
      <c r="G71" s="4"/>
    </row>
    <row r="72" spans="1:7" ht="45">
      <c r="A72" s="2" t="s">
        <v>1964</v>
      </c>
      <c r="B72" s="4" t="s">
        <v>5</v>
      </c>
      <c r="C72" s="4"/>
      <c r="D72" s="4" t="s">
        <v>5</v>
      </c>
      <c r="E72" s="4"/>
      <c r="F72" s="4" t="s">
        <v>5</v>
      </c>
      <c r="G72" s="4"/>
    </row>
    <row r="73" spans="1:7" ht="30">
      <c r="A73" s="3" t="s">
        <v>1945</v>
      </c>
      <c r="B73" s="4" t="s">
        <v>5</v>
      </c>
      <c r="C73" s="4"/>
      <c r="D73" s="4" t="s">
        <v>5</v>
      </c>
      <c r="E73" s="4"/>
      <c r="F73" s="4" t="s">
        <v>5</v>
      </c>
      <c r="G73" s="4"/>
    </row>
    <row r="74" spans="1:7" ht="17.25">
      <c r="A74" s="2" t="s">
        <v>1946</v>
      </c>
      <c r="B74" s="4" t="s">
        <v>1965</v>
      </c>
      <c r="C74" s="11" t="s">
        <v>35</v>
      </c>
      <c r="D74" s="4" t="s">
        <v>5</v>
      </c>
      <c r="E74" s="4"/>
      <c r="F74" s="4" t="s">
        <v>5</v>
      </c>
      <c r="G74" s="4"/>
    </row>
    <row r="75" spans="1:7" ht="17.25">
      <c r="A75" s="2" t="s">
        <v>1947</v>
      </c>
      <c r="B75" s="4" t="s">
        <v>1965</v>
      </c>
      <c r="C75" s="11" t="s">
        <v>35</v>
      </c>
      <c r="D75" s="4" t="s">
        <v>5</v>
      </c>
      <c r="E75" s="4"/>
      <c r="F75" s="4" t="s">
        <v>5</v>
      </c>
      <c r="G75" s="4"/>
    </row>
    <row r="76" spans="1:7" ht="17.25">
      <c r="A76" s="2" t="s">
        <v>1948</v>
      </c>
      <c r="B76" s="4" t="s">
        <v>1965</v>
      </c>
      <c r="C76" s="11" t="s">
        <v>35</v>
      </c>
      <c r="D76" s="4" t="s">
        <v>5</v>
      </c>
      <c r="E76" s="4"/>
      <c r="F76" s="4" t="s">
        <v>5</v>
      </c>
      <c r="G76" s="4"/>
    </row>
    <row r="77" spans="1:7" ht="17.25">
      <c r="A77" s="2" t="s">
        <v>1949</v>
      </c>
      <c r="B77" s="4" t="s">
        <v>1965</v>
      </c>
      <c r="C77" s="11" t="s">
        <v>35</v>
      </c>
      <c r="D77" s="4" t="s">
        <v>1965</v>
      </c>
      <c r="E77" s="11" t="s">
        <v>35</v>
      </c>
      <c r="F77" s="4" t="s">
        <v>5</v>
      </c>
      <c r="G77" s="4"/>
    </row>
    <row r="78" spans="1:7" ht="45">
      <c r="A78" s="2" t="s">
        <v>1966</v>
      </c>
      <c r="B78" s="4" t="s">
        <v>5</v>
      </c>
      <c r="C78" s="4"/>
      <c r="D78" s="4" t="s">
        <v>5</v>
      </c>
      <c r="E78" s="4"/>
      <c r="F78" s="4" t="s">
        <v>5</v>
      </c>
      <c r="G78" s="4"/>
    </row>
    <row r="79" spans="1:7" ht="30">
      <c r="A79" s="3" t="s">
        <v>1945</v>
      </c>
      <c r="B79" s="4" t="s">
        <v>5</v>
      </c>
      <c r="C79" s="4"/>
      <c r="D79" s="4" t="s">
        <v>5</v>
      </c>
      <c r="E79" s="4"/>
      <c r="F79" s="4" t="s">
        <v>5</v>
      </c>
      <c r="G79" s="4"/>
    </row>
    <row r="80" spans="1:7">
      <c r="A80" s="2" t="s">
        <v>1946</v>
      </c>
      <c r="B80" s="4">
        <v>7</v>
      </c>
      <c r="C80" s="4"/>
      <c r="D80" s="4" t="s">
        <v>5</v>
      </c>
      <c r="E80" s="4"/>
      <c r="F80" s="4">
        <v>9.1</v>
      </c>
      <c r="G80" s="4"/>
    </row>
    <row r="81" spans="1:7">
      <c r="A81" s="2" t="s">
        <v>1947</v>
      </c>
      <c r="B81" s="4">
        <v>7</v>
      </c>
      <c r="C81" s="4"/>
      <c r="D81" s="4" t="s">
        <v>5</v>
      </c>
      <c r="E81" s="4"/>
      <c r="F81" s="4">
        <v>9.1</v>
      </c>
      <c r="G81" s="4"/>
    </row>
    <row r="82" spans="1:7">
      <c r="A82" s="2" t="s">
        <v>1949</v>
      </c>
      <c r="B82" s="4">
        <v>8.1999999999999993</v>
      </c>
      <c r="C82" s="4"/>
      <c r="D82" s="4">
        <v>10.5</v>
      </c>
      <c r="E82" s="4"/>
      <c r="F82" s="4">
        <v>10</v>
      </c>
      <c r="G82" s="4"/>
    </row>
    <row r="83" spans="1:7" ht="45">
      <c r="A83" s="2" t="s">
        <v>1967</v>
      </c>
      <c r="B83" s="4" t="s">
        <v>5</v>
      </c>
      <c r="C83" s="4"/>
      <c r="D83" s="4" t="s">
        <v>5</v>
      </c>
      <c r="E83" s="4"/>
      <c r="F83" s="4" t="s">
        <v>5</v>
      </c>
      <c r="G83" s="4"/>
    </row>
    <row r="84" spans="1:7" ht="30">
      <c r="A84" s="3" t="s">
        <v>1945</v>
      </c>
      <c r="B84" s="4" t="s">
        <v>5</v>
      </c>
      <c r="C84" s="4"/>
      <c r="D84" s="4" t="s">
        <v>5</v>
      </c>
      <c r="E84" s="4"/>
      <c r="F84" s="4" t="s">
        <v>5</v>
      </c>
      <c r="G84" s="4"/>
    </row>
    <row r="85" spans="1:7">
      <c r="A85" s="2" t="s">
        <v>1946</v>
      </c>
      <c r="B85" s="4" t="s">
        <v>5</v>
      </c>
      <c r="C85" s="4"/>
      <c r="D85" s="4" t="s">
        <v>5</v>
      </c>
      <c r="E85" s="4"/>
      <c r="F85" s="4">
        <v>4.2</v>
      </c>
      <c r="G85" s="4"/>
    </row>
    <row r="86" spans="1:7">
      <c r="A86" s="2" t="s">
        <v>1947</v>
      </c>
      <c r="B86" s="4" t="s">
        <v>5</v>
      </c>
      <c r="C86" s="4"/>
      <c r="D86" s="4" t="s">
        <v>5</v>
      </c>
      <c r="E86" s="4"/>
      <c r="F86" s="4">
        <v>4.2</v>
      </c>
      <c r="G86" s="4"/>
    </row>
    <row r="87" spans="1:7">
      <c r="A87" s="2" t="s">
        <v>1948</v>
      </c>
      <c r="B87" s="4" t="s">
        <v>5</v>
      </c>
      <c r="C87" s="4"/>
      <c r="D87" s="4" t="s">
        <v>5</v>
      </c>
      <c r="E87" s="4"/>
      <c r="F87" s="4">
        <v>1</v>
      </c>
      <c r="G87" s="4"/>
    </row>
    <row r="88" spans="1:7">
      <c r="A88" s="2" t="s">
        <v>1949</v>
      </c>
      <c r="B88" s="8">
        <v>2</v>
      </c>
      <c r="C88" s="4"/>
      <c r="D88" s="9">
        <v>4.0999999999999996</v>
      </c>
      <c r="E88" s="4"/>
      <c r="F88" s="9">
        <v>4.5999999999999996</v>
      </c>
      <c r="G88" s="4"/>
    </row>
    <row r="89" spans="1:7">
      <c r="A89" s="12"/>
      <c r="B89" s="12"/>
      <c r="C89" s="12"/>
      <c r="D89" s="12"/>
      <c r="E89" s="12"/>
      <c r="F89" s="12"/>
      <c r="G89" s="12"/>
    </row>
    <row r="90" spans="1:7" ht="45" customHeight="1">
      <c r="A90" s="2" t="s">
        <v>30</v>
      </c>
      <c r="B90" s="13" t="s">
        <v>1968</v>
      </c>
      <c r="C90" s="13"/>
      <c r="D90" s="13"/>
      <c r="E90" s="13"/>
      <c r="F90" s="13"/>
      <c r="G90" s="13"/>
    </row>
    <row r="91" spans="1:7" ht="30" customHeight="1">
      <c r="A91" s="2" t="s">
        <v>35</v>
      </c>
      <c r="B91" s="13" t="s">
        <v>670</v>
      </c>
      <c r="C91" s="13"/>
      <c r="D91" s="13"/>
      <c r="E91" s="13"/>
      <c r="F91" s="13"/>
      <c r="G91" s="13"/>
    </row>
  </sheetData>
  <mergeCells count="8">
    <mergeCell ref="B90:G90"/>
    <mergeCell ref="B91:G91"/>
    <mergeCell ref="B1:E1"/>
    <mergeCell ref="F1:G1"/>
    <mergeCell ref="B2:C2"/>
    <mergeCell ref="D2:E2"/>
    <mergeCell ref="F2:G2"/>
    <mergeCell ref="A89:G8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8.85546875" customWidth="1"/>
    <col min="8" max="8" width="36.5703125" customWidth="1"/>
    <col min="9" max="9" width="18.85546875" customWidth="1"/>
    <col min="10" max="10" width="36.5703125" customWidth="1"/>
    <col min="11" max="11" width="10.5703125" customWidth="1"/>
  </cols>
  <sheetData>
    <row r="1" spans="1:11" ht="15" customHeight="1">
      <c r="A1" s="1" t="s">
        <v>1969</v>
      </c>
      <c r="B1" s="7" t="s">
        <v>83</v>
      </c>
      <c r="C1" s="7"/>
      <c r="D1" s="7"/>
      <c r="E1" s="7"/>
      <c r="F1" s="7" t="s">
        <v>1</v>
      </c>
      <c r="G1" s="7"/>
      <c r="H1" s="7"/>
      <c r="I1" s="7"/>
      <c r="J1" s="7"/>
      <c r="K1" s="7"/>
    </row>
    <row r="2" spans="1:11" ht="15" customHeight="1">
      <c r="A2" s="1" t="s">
        <v>25</v>
      </c>
      <c r="B2" s="7" t="s">
        <v>2</v>
      </c>
      <c r="C2" s="7"/>
      <c r="D2" s="7" t="s">
        <v>84</v>
      </c>
      <c r="E2" s="7"/>
      <c r="F2" s="7" t="s">
        <v>2</v>
      </c>
      <c r="G2" s="7"/>
      <c r="H2" s="7" t="s">
        <v>84</v>
      </c>
      <c r="I2" s="7"/>
      <c r="J2" s="7" t="s">
        <v>26</v>
      </c>
      <c r="K2" s="7"/>
    </row>
    <row r="3" spans="1:11" ht="30">
      <c r="A3" s="3" t="s">
        <v>1836</v>
      </c>
      <c r="B3" s="4" t="s">
        <v>5</v>
      </c>
      <c r="C3" s="4"/>
      <c r="D3" s="4" t="s">
        <v>5</v>
      </c>
      <c r="E3" s="4"/>
      <c r="F3" s="4" t="s">
        <v>5</v>
      </c>
      <c r="G3" s="4"/>
      <c r="H3" s="4" t="s">
        <v>5</v>
      </c>
      <c r="I3" s="4"/>
      <c r="J3" s="4" t="s">
        <v>5</v>
      </c>
      <c r="K3" s="4"/>
    </row>
    <row r="4" spans="1:11">
      <c r="A4" s="2" t="s">
        <v>726</v>
      </c>
      <c r="B4" s="9">
        <v>352.6</v>
      </c>
      <c r="C4" s="4"/>
      <c r="D4" s="8">
        <v>386</v>
      </c>
      <c r="E4" s="4"/>
      <c r="F4" s="9">
        <v>356.1</v>
      </c>
      <c r="G4" s="4"/>
      <c r="H4" s="9">
        <v>379.3</v>
      </c>
      <c r="I4" s="4"/>
      <c r="J4" s="4" t="s">
        <v>5</v>
      </c>
      <c r="K4" s="4"/>
    </row>
    <row r="5" spans="1:11">
      <c r="A5" s="2" t="s">
        <v>92</v>
      </c>
      <c r="B5" s="4">
        <v>10.199999999999999</v>
      </c>
      <c r="C5" s="4"/>
      <c r="D5" s="4">
        <v>14.6</v>
      </c>
      <c r="E5" s="4"/>
      <c r="F5" s="4">
        <v>46.9</v>
      </c>
      <c r="G5" s="4"/>
      <c r="H5" s="4">
        <v>34.1</v>
      </c>
      <c r="I5" s="4"/>
      <c r="J5" s="4" t="s">
        <v>5</v>
      </c>
      <c r="K5" s="4"/>
    </row>
    <row r="6" spans="1:11" ht="17.25">
      <c r="A6" s="2" t="s">
        <v>1645</v>
      </c>
      <c r="B6" s="4">
        <v>-0.6</v>
      </c>
      <c r="C6" s="11" t="s">
        <v>30</v>
      </c>
      <c r="D6" s="4">
        <v>-4.3</v>
      </c>
      <c r="E6" s="11" t="s">
        <v>30</v>
      </c>
      <c r="F6" s="4">
        <v>-5.2</v>
      </c>
      <c r="G6" s="11" t="s">
        <v>1970</v>
      </c>
      <c r="H6" s="4">
        <v>-7.6</v>
      </c>
      <c r="I6" s="11" t="s">
        <v>1970</v>
      </c>
      <c r="J6" s="4" t="s">
        <v>5</v>
      </c>
      <c r="K6" s="4"/>
    </row>
    <row r="7" spans="1:11" ht="17.25">
      <c r="A7" s="2" t="s">
        <v>1971</v>
      </c>
      <c r="B7" s="4">
        <v>-29.1</v>
      </c>
      <c r="C7" s="11" t="s">
        <v>48</v>
      </c>
      <c r="D7" s="4">
        <v>-48.1</v>
      </c>
      <c r="E7" s="11" t="s">
        <v>48</v>
      </c>
      <c r="F7" s="4">
        <v>-73.5</v>
      </c>
      <c r="G7" s="11" t="s">
        <v>1972</v>
      </c>
      <c r="H7" s="4">
        <v>-72.400000000000006</v>
      </c>
      <c r="I7" s="11" t="s">
        <v>1972</v>
      </c>
      <c r="J7" s="4" t="s">
        <v>5</v>
      </c>
      <c r="K7" s="4"/>
    </row>
    <row r="8" spans="1:11">
      <c r="A8" s="2" t="s">
        <v>1973</v>
      </c>
      <c r="B8" s="4">
        <v>7.9</v>
      </c>
      <c r="C8" s="4"/>
      <c r="D8" s="4">
        <v>19</v>
      </c>
      <c r="E8" s="4"/>
      <c r="F8" s="4">
        <v>16.7</v>
      </c>
      <c r="G8" s="4"/>
      <c r="H8" s="4">
        <v>33.799999999999997</v>
      </c>
      <c r="I8" s="4"/>
      <c r="J8" s="4" t="s">
        <v>5</v>
      </c>
      <c r="K8" s="4"/>
    </row>
    <row r="9" spans="1:11" ht="17.25">
      <c r="A9" s="2" t="s">
        <v>746</v>
      </c>
      <c r="B9" s="4">
        <v>341</v>
      </c>
      <c r="C9" s="11" t="s">
        <v>30</v>
      </c>
      <c r="D9" s="4">
        <v>367.2</v>
      </c>
      <c r="E9" s="11" t="s">
        <v>30</v>
      </c>
      <c r="F9" s="4">
        <v>341</v>
      </c>
      <c r="G9" s="11" t="s">
        <v>30</v>
      </c>
      <c r="H9" s="4">
        <v>367.2</v>
      </c>
      <c r="I9" s="11" t="s">
        <v>30</v>
      </c>
      <c r="J9" s="4" t="s">
        <v>5</v>
      </c>
      <c r="K9" s="4"/>
    </row>
    <row r="10" spans="1:11" ht="30">
      <c r="A10" s="2" t="s">
        <v>1974</v>
      </c>
      <c r="B10" s="4">
        <v>22.2</v>
      </c>
      <c r="C10" s="4"/>
      <c r="D10" s="4">
        <v>41.5</v>
      </c>
      <c r="E10" s="4"/>
      <c r="F10" s="4">
        <v>22.2</v>
      </c>
      <c r="G10" s="4"/>
      <c r="H10" s="4">
        <v>41.5</v>
      </c>
      <c r="I10" s="4"/>
      <c r="J10" s="4" t="s">
        <v>5</v>
      </c>
      <c r="K10" s="4"/>
    </row>
    <row r="11" spans="1:11" ht="30">
      <c r="A11" s="2" t="s">
        <v>1975</v>
      </c>
      <c r="B11" s="4">
        <v>318.2</v>
      </c>
      <c r="C11" s="11" t="s">
        <v>56</v>
      </c>
      <c r="D11" s="4">
        <v>324.8</v>
      </c>
      <c r="E11" s="11" t="s">
        <v>56</v>
      </c>
      <c r="F11" s="4">
        <v>318.2</v>
      </c>
      <c r="G11" s="11" t="s">
        <v>56</v>
      </c>
      <c r="H11" s="4">
        <v>324.8</v>
      </c>
      <c r="I11" s="11" t="s">
        <v>56</v>
      </c>
      <c r="J11" s="4" t="s">
        <v>5</v>
      </c>
      <c r="K11" s="4"/>
    </row>
    <row r="12" spans="1:11" ht="30">
      <c r="A12" s="2" t="s">
        <v>1976</v>
      </c>
      <c r="B12" s="4">
        <v>0.6</v>
      </c>
      <c r="C12" s="11" t="s">
        <v>56</v>
      </c>
      <c r="D12" s="4">
        <v>0.9</v>
      </c>
      <c r="E12" s="11" t="s">
        <v>56</v>
      </c>
      <c r="F12" s="4">
        <v>0.6</v>
      </c>
      <c r="G12" s="11" t="s">
        <v>56</v>
      </c>
      <c r="H12" s="4">
        <v>0.9</v>
      </c>
      <c r="I12" s="11" t="s">
        <v>56</v>
      </c>
      <c r="J12" s="4">
        <v>1</v>
      </c>
      <c r="K12" s="4"/>
    </row>
    <row r="13" spans="1:11" ht="17.25">
      <c r="A13" s="2" t="s">
        <v>1977</v>
      </c>
      <c r="B13" s="4">
        <v>31.4</v>
      </c>
      <c r="C13" s="11" t="s">
        <v>30</v>
      </c>
      <c r="D13" s="4">
        <v>26.9</v>
      </c>
      <c r="E13" s="11" t="s">
        <v>30</v>
      </c>
      <c r="F13" s="4">
        <v>31.4</v>
      </c>
      <c r="G13" s="11" t="s">
        <v>30</v>
      </c>
      <c r="H13" s="4">
        <v>26.9</v>
      </c>
      <c r="I13" s="11" t="s">
        <v>30</v>
      </c>
      <c r="J13" s="4" t="s">
        <v>5</v>
      </c>
      <c r="K13" s="4"/>
    </row>
    <row r="14" spans="1:11" ht="30">
      <c r="A14" s="2" t="s">
        <v>1978</v>
      </c>
      <c r="B14" s="4">
        <v>223.3</v>
      </c>
      <c r="C14" s="4"/>
      <c r="D14" s="4">
        <v>274.10000000000002</v>
      </c>
      <c r="E14" s="4"/>
      <c r="F14" s="4">
        <v>223.3</v>
      </c>
      <c r="G14" s="4"/>
      <c r="H14" s="4">
        <v>274.10000000000002</v>
      </c>
      <c r="I14" s="4"/>
      <c r="J14" s="4" t="s">
        <v>5</v>
      </c>
      <c r="K14" s="4"/>
    </row>
    <row r="15" spans="1:11" ht="30">
      <c r="A15" s="2" t="s">
        <v>1979</v>
      </c>
      <c r="B15" s="10">
        <v>18360.3</v>
      </c>
      <c r="C15" s="11" t="s">
        <v>56</v>
      </c>
      <c r="D15" s="10">
        <v>17808.900000000001</v>
      </c>
      <c r="E15" s="11" t="s">
        <v>56</v>
      </c>
      <c r="F15" s="10">
        <v>18360.3</v>
      </c>
      <c r="G15" s="11" t="s">
        <v>56</v>
      </c>
      <c r="H15" s="10">
        <v>17808.900000000001</v>
      </c>
      <c r="I15" s="11" t="s">
        <v>56</v>
      </c>
      <c r="J15" s="4" t="s">
        <v>5</v>
      </c>
      <c r="K15" s="4"/>
    </row>
    <row r="16" spans="1:11" ht="30">
      <c r="A16" s="2" t="s">
        <v>1980</v>
      </c>
      <c r="B16" s="4">
        <v>20.8</v>
      </c>
      <c r="C16" s="11" t="s">
        <v>56</v>
      </c>
      <c r="D16" s="4">
        <v>72.3</v>
      </c>
      <c r="E16" s="11" t="s">
        <v>56</v>
      </c>
      <c r="F16" s="4">
        <v>20.8</v>
      </c>
      <c r="G16" s="11" t="s">
        <v>56</v>
      </c>
      <c r="H16" s="4">
        <v>72.3</v>
      </c>
      <c r="I16" s="11" t="s">
        <v>56</v>
      </c>
      <c r="J16" s="4" t="s">
        <v>5</v>
      </c>
      <c r="K16" s="4"/>
    </row>
    <row r="17" spans="1:11" ht="17.25">
      <c r="A17" s="2" t="s">
        <v>829</v>
      </c>
      <c r="B17" s="10">
        <v>18604.400000000001</v>
      </c>
      <c r="C17" s="11" t="s">
        <v>1981</v>
      </c>
      <c r="D17" s="10">
        <v>18155.3</v>
      </c>
      <c r="E17" s="4"/>
      <c r="F17" s="10">
        <v>18604.400000000001</v>
      </c>
      <c r="G17" s="11" t="s">
        <v>1981</v>
      </c>
      <c r="H17" s="10">
        <v>18155.3</v>
      </c>
      <c r="I17" s="4"/>
      <c r="J17" s="10">
        <v>18629.2</v>
      </c>
      <c r="K17" s="11" t="s">
        <v>1981</v>
      </c>
    </row>
    <row r="18" spans="1:11">
      <c r="A18" s="2" t="s">
        <v>1982</v>
      </c>
      <c r="B18" s="190">
        <v>1</v>
      </c>
      <c r="C18" s="4"/>
      <c r="D18" s="190">
        <v>1</v>
      </c>
      <c r="E18" s="4"/>
      <c r="F18" s="190">
        <v>1</v>
      </c>
      <c r="G18" s="4"/>
      <c r="H18" s="190">
        <v>1</v>
      </c>
      <c r="I18" s="4"/>
      <c r="J18" s="4" t="s">
        <v>5</v>
      </c>
      <c r="K18" s="4"/>
    </row>
    <row r="19" spans="1:11" ht="30">
      <c r="A19" s="2" t="s">
        <v>1983</v>
      </c>
      <c r="B19" s="4">
        <v>3</v>
      </c>
      <c r="C19" s="4"/>
      <c r="D19" s="4">
        <v>9</v>
      </c>
      <c r="E19" s="4"/>
      <c r="F19" s="4">
        <v>9</v>
      </c>
      <c r="G19" s="4"/>
      <c r="H19" s="4">
        <v>10</v>
      </c>
      <c r="I19" s="4"/>
      <c r="J19" s="4" t="s">
        <v>5</v>
      </c>
      <c r="K19" s="4"/>
    </row>
    <row r="20" spans="1:11">
      <c r="A20" s="2" t="s">
        <v>1984</v>
      </c>
      <c r="B20" s="4" t="s">
        <v>5</v>
      </c>
      <c r="C20" s="4"/>
      <c r="D20" s="4" t="s">
        <v>5</v>
      </c>
      <c r="E20" s="4"/>
      <c r="F20" s="10">
        <v>1213.9000000000001</v>
      </c>
      <c r="G20" s="4"/>
      <c r="H20" s="4">
        <v>950.3</v>
      </c>
      <c r="I20" s="4"/>
      <c r="J20" s="4" t="s">
        <v>5</v>
      </c>
      <c r="K20" s="4"/>
    </row>
    <row r="21" spans="1:11" ht="30">
      <c r="A21" s="2" t="s">
        <v>1859</v>
      </c>
      <c r="B21" s="4" t="s">
        <v>5</v>
      </c>
      <c r="C21" s="4"/>
      <c r="D21" s="4" t="s">
        <v>5</v>
      </c>
      <c r="E21" s="4"/>
      <c r="F21" s="4" t="s">
        <v>5</v>
      </c>
      <c r="G21" s="4"/>
      <c r="H21" s="4" t="s">
        <v>5</v>
      </c>
      <c r="I21" s="4"/>
      <c r="J21" s="4" t="s">
        <v>5</v>
      </c>
      <c r="K21" s="4"/>
    </row>
    <row r="22" spans="1:11" ht="30">
      <c r="A22" s="3" t="s">
        <v>1836</v>
      </c>
      <c r="B22" s="4" t="s">
        <v>5</v>
      </c>
      <c r="C22" s="4"/>
      <c r="D22" s="4" t="s">
        <v>5</v>
      </c>
      <c r="E22" s="4"/>
      <c r="F22" s="4" t="s">
        <v>5</v>
      </c>
      <c r="G22" s="4"/>
      <c r="H22" s="4" t="s">
        <v>5</v>
      </c>
      <c r="I22" s="4"/>
      <c r="J22" s="4" t="s">
        <v>5</v>
      </c>
      <c r="K22" s="4"/>
    </row>
    <row r="23" spans="1:11">
      <c r="A23" s="2" t="s">
        <v>726</v>
      </c>
      <c r="B23" s="4">
        <v>45.7</v>
      </c>
      <c r="C23" s="4"/>
      <c r="D23" s="4">
        <v>37.1</v>
      </c>
      <c r="E23" s="4"/>
      <c r="F23" s="4">
        <v>46.7</v>
      </c>
      <c r="G23" s="4"/>
      <c r="H23" s="4">
        <v>44.3</v>
      </c>
      <c r="I23" s="4"/>
      <c r="J23" s="4" t="s">
        <v>5</v>
      </c>
      <c r="K23" s="4"/>
    </row>
    <row r="24" spans="1:11">
      <c r="A24" s="2" t="s">
        <v>92</v>
      </c>
      <c r="B24" s="4">
        <v>8.3000000000000007</v>
      </c>
      <c r="C24" s="4"/>
      <c r="D24" s="4">
        <v>3.7</v>
      </c>
      <c r="E24" s="4"/>
      <c r="F24" s="4">
        <v>20.7</v>
      </c>
      <c r="G24" s="4"/>
      <c r="H24" s="4">
        <v>-1.9</v>
      </c>
      <c r="I24" s="4"/>
      <c r="J24" s="4" t="s">
        <v>5</v>
      </c>
      <c r="K24" s="4"/>
    </row>
    <row r="25" spans="1:11" ht="17.25">
      <c r="A25" s="2" t="s">
        <v>1645</v>
      </c>
      <c r="B25" s="4">
        <v>-1.2</v>
      </c>
      <c r="C25" s="11" t="s">
        <v>30</v>
      </c>
      <c r="D25" s="4">
        <v>-0.1</v>
      </c>
      <c r="E25" s="11" t="s">
        <v>30</v>
      </c>
      <c r="F25" s="4">
        <v>-1.6</v>
      </c>
      <c r="G25" s="11" t="s">
        <v>1970</v>
      </c>
      <c r="H25" s="4">
        <v>-0.6</v>
      </c>
      <c r="I25" s="11" t="s">
        <v>1970</v>
      </c>
      <c r="J25" s="4" t="s">
        <v>5</v>
      </c>
      <c r="K25" s="4"/>
    </row>
    <row r="26" spans="1:11" ht="17.25">
      <c r="A26" s="2" t="s">
        <v>1971</v>
      </c>
      <c r="B26" s="4">
        <v>-15.9</v>
      </c>
      <c r="C26" s="11" t="s">
        <v>48</v>
      </c>
      <c r="D26" s="4">
        <v>-1.3</v>
      </c>
      <c r="E26" s="11" t="s">
        <v>48</v>
      </c>
      <c r="F26" s="4">
        <v>-30.2</v>
      </c>
      <c r="G26" s="11" t="s">
        <v>1972</v>
      </c>
      <c r="H26" s="4">
        <v>-5.5</v>
      </c>
      <c r="I26" s="11" t="s">
        <v>1972</v>
      </c>
      <c r="J26" s="4" t="s">
        <v>5</v>
      </c>
      <c r="K26" s="4"/>
    </row>
    <row r="27" spans="1:11">
      <c r="A27" s="2" t="s">
        <v>1973</v>
      </c>
      <c r="B27" s="4">
        <v>2.8</v>
      </c>
      <c r="C27" s="4"/>
      <c r="D27" s="4">
        <v>2.2000000000000002</v>
      </c>
      <c r="E27" s="4"/>
      <c r="F27" s="4">
        <v>4.0999999999999996</v>
      </c>
      <c r="G27" s="4"/>
      <c r="H27" s="4">
        <v>5.3</v>
      </c>
      <c r="I27" s="4"/>
      <c r="J27" s="4" t="s">
        <v>5</v>
      </c>
      <c r="K27" s="4"/>
    </row>
    <row r="28" spans="1:11" ht="17.25">
      <c r="A28" s="2" t="s">
        <v>746</v>
      </c>
      <c r="B28" s="4">
        <v>39.700000000000003</v>
      </c>
      <c r="C28" s="11" t="s">
        <v>30</v>
      </c>
      <c r="D28" s="4">
        <v>41.6</v>
      </c>
      <c r="E28" s="11" t="s">
        <v>30</v>
      </c>
      <c r="F28" s="4">
        <v>39.700000000000003</v>
      </c>
      <c r="G28" s="11" t="s">
        <v>30</v>
      </c>
      <c r="H28" s="4">
        <v>41.6</v>
      </c>
      <c r="I28" s="11" t="s">
        <v>30</v>
      </c>
      <c r="J28" s="4" t="s">
        <v>5</v>
      </c>
      <c r="K28" s="4"/>
    </row>
    <row r="29" spans="1:11" ht="30">
      <c r="A29" s="2" t="s">
        <v>1974</v>
      </c>
      <c r="B29" s="4">
        <v>2.7</v>
      </c>
      <c r="C29" s="4"/>
      <c r="D29" s="4">
        <v>2.7</v>
      </c>
      <c r="E29" s="4"/>
      <c r="F29" s="4">
        <v>2.7</v>
      </c>
      <c r="G29" s="4"/>
      <c r="H29" s="4">
        <v>2.7</v>
      </c>
      <c r="I29" s="4"/>
      <c r="J29" s="4" t="s">
        <v>5</v>
      </c>
      <c r="K29" s="4"/>
    </row>
    <row r="30" spans="1:11" ht="30">
      <c r="A30" s="2" t="s">
        <v>1975</v>
      </c>
      <c r="B30" s="4">
        <v>37</v>
      </c>
      <c r="C30" s="11" t="s">
        <v>56</v>
      </c>
      <c r="D30" s="4">
        <v>38.9</v>
      </c>
      <c r="E30" s="11" t="s">
        <v>56</v>
      </c>
      <c r="F30" s="4">
        <v>37</v>
      </c>
      <c r="G30" s="11" t="s">
        <v>56</v>
      </c>
      <c r="H30" s="4">
        <v>38.9</v>
      </c>
      <c r="I30" s="11" t="s">
        <v>56</v>
      </c>
      <c r="J30" s="4" t="s">
        <v>5</v>
      </c>
      <c r="K30" s="4"/>
    </row>
    <row r="31" spans="1:11" ht="17.25">
      <c r="A31" s="2" t="s">
        <v>1977</v>
      </c>
      <c r="B31" s="4">
        <v>0.5</v>
      </c>
      <c r="C31" s="11" t="s">
        <v>30</v>
      </c>
      <c r="D31" s="4" t="s">
        <v>5</v>
      </c>
      <c r="E31" s="4"/>
      <c r="F31" s="4">
        <v>0.5</v>
      </c>
      <c r="G31" s="11" t="s">
        <v>30</v>
      </c>
      <c r="H31" s="4" t="s">
        <v>5</v>
      </c>
      <c r="I31" s="4"/>
      <c r="J31" s="4" t="s">
        <v>5</v>
      </c>
      <c r="K31" s="4"/>
    </row>
    <row r="32" spans="1:11" ht="30">
      <c r="A32" s="2" t="s">
        <v>1978</v>
      </c>
      <c r="B32" s="4">
        <v>31.1</v>
      </c>
      <c r="C32" s="4"/>
      <c r="D32" s="4">
        <v>19.899999999999999</v>
      </c>
      <c r="E32" s="4"/>
      <c r="F32" s="4">
        <v>31.1</v>
      </c>
      <c r="G32" s="4"/>
      <c r="H32" s="4">
        <v>19.899999999999999</v>
      </c>
      <c r="I32" s="4"/>
      <c r="J32" s="4" t="s">
        <v>5</v>
      </c>
      <c r="K32" s="4"/>
    </row>
    <row r="33" spans="1:11" ht="30">
      <c r="A33" s="2" t="s">
        <v>1979</v>
      </c>
      <c r="B33" s="10">
        <v>3197.1</v>
      </c>
      <c r="C33" s="11" t="s">
        <v>56</v>
      </c>
      <c r="D33" s="10">
        <v>3094.5</v>
      </c>
      <c r="E33" s="11" t="s">
        <v>56</v>
      </c>
      <c r="F33" s="10">
        <v>3197.1</v>
      </c>
      <c r="G33" s="11" t="s">
        <v>56</v>
      </c>
      <c r="H33" s="10">
        <v>3094.5</v>
      </c>
      <c r="I33" s="11" t="s">
        <v>56</v>
      </c>
      <c r="J33" s="4" t="s">
        <v>5</v>
      </c>
      <c r="K33" s="4"/>
    </row>
    <row r="34" spans="1:11" ht="30">
      <c r="A34" s="2" t="s">
        <v>1980</v>
      </c>
      <c r="B34" s="4">
        <v>0.1</v>
      </c>
      <c r="C34" s="11" t="s">
        <v>56</v>
      </c>
      <c r="D34" s="4">
        <v>0.2</v>
      </c>
      <c r="E34" s="11" t="s">
        <v>56</v>
      </c>
      <c r="F34" s="4">
        <v>0.1</v>
      </c>
      <c r="G34" s="11" t="s">
        <v>56</v>
      </c>
      <c r="H34" s="4">
        <v>0.2</v>
      </c>
      <c r="I34" s="11" t="s">
        <v>56</v>
      </c>
      <c r="J34" s="4" t="s">
        <v>5</v>
      </c>
      <c r="K34" s="4"/>
    </row>
    <row r="35" spans="1:11">
      <c r="A35" s="2" t="s">
        <v>829</v>
      </c>
      <c r="B35" s="10">
        <v>3228.3</v>
      </c>
      <c r="C35" s="4"/>
      <c r="D35" s="10">
        <v>3114.6</v>
      </c>
      <c r="E35" s="4"/>
      <c r="F35" s="10">
        <v>3228.3</v>
      </c>
      <c r="G35" s="4"/>
      <c r="H35" s="10">
        <v>3114.6</v>
      </c>
      <c r="I35" s="4"/>
      <c r="J35" s="10">
        <v>3494.4</v>
      </c>
      <c r="K35" s="4"/>
    </row>
    <row r="36" spans="1:11">
      <c r="A36" s="2" t="s">
        <v>1982</v>
      </c>
      <c r="B36" s="190">
        <v>0.17399999999999999</v>
      </c>
      <c r="C36" s="4"/>
      <c r="D36" s="190">
        <v>0.17199999999999999</v>
      </c>
      <c r="E36" s="4"/>
      <c r="F36" s="190">
        <v>0.17399999999999999</v>
      </c>
      <c r="G36" s="4"/>
      <c r="H36" s="190">
        <v>0.17199999999999999</v>
      </c>
      <c r="I36" s="4"/>
      <c r="J36" s="4" t="s">
        <v>5</v>
      </c>
      <c r="K36" s="4"/>
    </row>
    <row r="37" spans="1:11" ht="30">
      <c r="A37" s="2" t="s">
        <v>1852</v>
      </c>
      <c r="B37" s="4" t="s">
        <v>5</v>
      </c>
      <c r="C37" s="4"/>
      <c r="D37" s="4" t="s">
        <v>5</v>
      </c>
      <c r="E37" s="4"/>
      <c r="F37" s="4" t="s">
        <v>5</v>
      </c>
      <c r="G37" s="4"/>
      <c r="H37" s="4" t="s">
        <v>5</v>
      </c>
      <c r="I37" s="4"/>
      <c r="J37" s="4" t="s">
        <v>5</v>
      </c>
      <c r="K37" s="4"/>
    </row>
    <row r="38" spans="1:11" ht="30">
      <c r="A38" s="3" t="s">
        <v>1836</v>
      </c>
      <c r="B38" s="4" t="s">
        <v>5</v>
      </c>
      <c r="C38" s="4"/>
      <c r="D38" s="4" t="s">
        <v>5</v>
      </c>
      <c r="E38" s="4"/>
      <c r="F38" s="4" t="s">
        <v>5</v>
      </c>
      <c r="G38" s="4"/>
      <c r="H38" s="4" t="s">
        <v>5</v>
      </c>
      <c r="I38" s="4"/>
      <c r="J38" s="4" t="s">
        <v>5</v>
      </c>
      <c r="K38" s="4"/>
    </row>
    <row r="39" spans="1:11">
      <c r="A39" s="2" t="s">
        <v>726</v>
      </c>
      <c r="B39" s="4">
        <v>306.89999999999998</v>
      </c>
      <c r="C39" s="4"/>
      <c r="D39" s="4">
        <v>310</v>
      </c>
      <c r="E39" s="4"/>
      <c r="F39" s="4">
        <v>303.8</v>
      </c>
      <c r="G39" s="4"/>
      <c r="H39" s="4">
        <v>293.7</v>
      </c>
      <c r="I39" s="4"/>
      <c r="J39" s="4" t="s">
        <v>5</v>
      </c>
      <c r="K39" s="4"/>
    </row>
    <row r="40" spans="1:11">
      <c r="A40" s="2" t="s">
        <v>92</v>
      </c>
      <c r="B40" s="4">
        <v>2.6</v>
      </c>
      <c r="C40" s="4"/>
      <c r="D40" s="4">
        <v>4.8</v>
      </c>
      <c r="E40" s="4"/>
      <c r="F40" s="4">
        <v>25.8</v>
      </c>
      <c r="G40" s="4"/>
      <c r="H40" s="4">
        <v>29.7</v>
      </c>
      <c r="I40" s="4"/>
      <c r="J40" s="4" t="s">
        <v>5</v>
      </c>
      <c r="K40" s="4"/>
    </row>
    <row r="41" spans="1:11" ht="17.25">
      <c r="A41" s="2" t="s">
        <v>1645</v>
      </c>
      <c r="B41" s="4">
        <v>0.6</v>
      </c>
      <c r="C41" s="11" t="s">
        <v>30</v>
      </c>
      <c r="D41" s="4">
        <v>-3</v>
      </c>
      <c r="E41" s="11" t="s">
        <v>30</v>
      </c>
      <c r="F41" s="4">
        <v>-3.5</v>
      </c>
      <c r="G41" s="11" t="s">
        <v>1970</v>
      </c>
      <c r="H41" s="4">
        <v>-5.8</v>
      </c>
      <c r="I41" s="11" t="s">
        <v>1970</v>
      </c>
      <c r="J41" s="4" t="s">
        <v>5</v>
      </c>
      <c r="K41" s="4"/>
    </row>
    <row r="42" spans="1:11" ht="17.25">
      <c r="A42" s="2" t="s">
        <v>1971</v>
      </c>
      <c r="B42" s="4">
        <v>-13.2</v>
      </c>
      <c r="C42" s="11" t="s">
        <v>48</v>
      </c>
      <c r="D42" s="4">
        <v>-17.3</v>
      </c>
      <c r="E42" s="11" t="s">
        <v>48</v>
      </c>
      <c r="F42" s="4">
        <v>-35.799999999999997</v>
      </c>
      <c r="G42" s="11" t="s">
        <v>1972</v>
      </c>
      <c r="H42" s="4">
        <v>-31.5</v>
      </c>
      <c r="I42" s="11" t="s">
        <v>1972</v>
      </c>
      <c r="J42" s="4" t="s">
        <v>5</v>
      </c>
      <c r="K42" s="4"/>
    </row>
    <row r="43" spans="1:11">
      <c r="A43" s="2" t="s">
        <v>1973</v>
      </c>
      <c r="B43" s="4">
        <v>4.4000000000000004</v>
      </c>
      <c r="C43" s="4"/>
      <c r="D43" s="4">
        <v>13</v>
      </c>
      <c r="E43" s="4"/>
      <c r="F43" s="4">
        <v>11</v>
      </c>
      <c r="G43" s="4"/>
      <c r="H43" s="4">
        <v>21.4</v>
      </c>
      <c r="I43" s="4"/>
      <c r="J43" s="4" t="s">
        <v>5</v>
      </c>
      <c r="K43" s="4"/>
    </row>
    <row r="44" spans="1:11" ht="17.25">
      <c r="A44" s="2" t="s">
        <v>746</v>
      </c>
      <c r="B44" s="4">
        <v>301.3</v>
      </c>
      <c r="C44" s="11" t="s">
        <v>30</v>
      </c>
      <c r="D44" s="4">
        <v>307.5</v>
      </c>
      <c r="E44" s="11" t="s">
        <v>30</v>
      </c>
      <c r="F44" s="4">
        <v>301.3</v>
      </c>
      <c r="G44" s="11" t="s">
        <v>30</v>
      </c>
      <c r="H44" s="4">
        <v>307.5</v>
      </c>
      <c r="I44" s="11" t="s">
        <v>30</v>
      </c>
      <c r="J44" s="4" t="s">
        <v>5</v>
      </c>
      <c r="K44" s="4"/>
    </row>
    <row r="45" spans="1:11" ht="30">
      <c r="A45" s="2" t="s">
        <v>1974</v>
      </c>
      <c r="B45" s="4">
        <v>19.5</v>
      </c>
      <c r="C45" s="4"/>
      <c r="D45" s="4">
        <v>38.799999999999997</v>
      </c>
      <c r="E45" s="4"/>
      <c r="F45" s="4">
        <v>19.5</v>
      </c>
      <c r="G45" s="4"/>
      <c r="H45" s="4">
        <v>38.799999999999997</v>
      </c>
      <c r="I45" s="4"/>
      <c r="J45" s="4" t="s">
        <v>5</v>
      </c>
      <c r="K45" s="4"/>
    </row>
    <row r="46" spans="1:11" ht="30">
      <c r="A46" s="2" t="s">
        <v>1975</v>
      </c>
      <c r="B46" s="4">
        <v>281.2</v>
      </c>
      <c r="C46" s="11" t="s">
        <v>56</v>
      </c>
      <c r="D46" s="4">
        <v>267.8</v>
      </c>
      <c r="E46" s="11" t="s">
        <v>56</v>
      </c>
      <c r="F46" s="4">
        <v>281.2</v>
      </c>
      <c r="G46" s="11" t="s">
        <v>56</v>
      </c>
      <c r="H46" s="4">
        <v>267.8</v>
      </c>
      <c r="I46" s="11" t="s">
        <v>56</v>
      </c>
      <c r="J46" s="4" t="s">
        <v>5</v>
      </c>
      <c r="K46" s="4"/>
    </row>
    <row r="47" spans="1:11" ht="30">
      <c r="A47" s="2" t="s">
        <v>1976</v>
      </c>
      <c r="B47" s="4">
        <v>0.6</v>
      </c>
      <c r="C47" s="11" t="s">
        <v>56</v>
      </c>
      <c r="D47" s="4">
        <v>0.9</v>
      </c>
      <c r="E47" s="11" t="s">
        <v>56</v>
      </c>
      <c r="F47" s="4">
        <v>0.6</v>
      </c>
      <c r="G47" s="11" t="s">
        <v>56</v>
      </c>
      <c r="H47" s="4">
        <v>0.9</v>
      </c>
      <c r="I47" s="11" t="s">
        <v>56</v>
      </c>
      <c r="J47" s="4" t="s">
        <v>5</v>
      </c>
      <c r="K47" s="4"/>
    </row>
    <row r="48" spans="1:11" ht="17.25">
      <c r="A48" s="2" t="s">
        <v>1977</v>
      </c>
      <c r="B48" s="4">
        <v>30.9</v>
      </c>
      <c r="C48" s="11" t="s">
        <v>30</v>
      </c>
      <c r="D48" s="4">
        <v>26.7</v>
      </c>
      <c r="E48" s="11" t="s">
        <v>30</v>
      </c>
      <c r="F48" s="4">
        <v>30.9</v>
      </c>
      <c r="G48" s="11" t="s">
        <v>30</v>
      </c>
      <c r="H48" s="4">
        <v>26.7</v>
      </c>
      <c r="I48" s="11" t="s">
        <v>30</v>
      </c>
      <c r="J48" s="4" t="s">
        <v>5</v>
      </c>
      <c r="K48" s="4"/>
    </row>
    <row r="49" spans="1:11" ht="30">
      <c r="A49" s="2" t="s">
        <v>1978</v>
      </c>
      <c r="B49" s="4">
        <v>192.2</v>
      </c>
      <c r="C49" s="4"/>
      <c r="D49" s="4">
        <v>241.4</v>
      </c>
      <c r="E49" s="4"/>
      <c r="F49" s="4">
        <v>192.2</v>
      </c>
      <c r="G49" s="4"/>
      <c r="H49" s="4">
        <v>241.4</v>
      </c>
      <c r="I49" s="4"/>
      <c r="J49" s="4" t="s">
        <v>5</v>
      </c>
      <c r="K49" s="4"/>
    </row>
    <row r="50" spans="1:11" ht="30">
      <c r="A50" s="2" t="s">
        <v>1979</v>
      </c>
      <c r="B50" s="10">
        <v>15163.2</v>
      </c>
      <c r="C50" s="11" t="s">
        <v>56</v>
      </c>
      <c r="D50" s="10">
        <v>13737.8</v>
      </c>
      <c r="E50" s="11" t="s">
        <v>56</v>
      </c>
      <c r="F50" s="10">
        <v>15163.2</v>
      </c>
      <c r="G50" s="11" t="s">
        <v>56</v>
      </c>
      <c r="H50" s="10">
        <v>13737.8</v>
      </c>
      <c r="I50" s="11" t="s">
        <v>56</v>
      </c>
      <c r="J50" s="4" t="s">
        <v>5</v>
      </c>
      <c r="K50" s="4"/>
    </row>
    <row r="51" spans="1:11" ht="30">
      <c r="A51" s="2" t="s">
        <v>1980</v>
      </c>
      <c r="B51" s="4">
        <v>20.7</v>
      </c>
      <c r="C51" s="11" t="s">
        <v>56</v>
      </c>
      <c r="D51" s="4">
        <v>69.900000000000006</v>
      </c>
      <c r="E51" s="11" t="s">
        <v>56</v>
      </c>
      <c r="F51" s="4">
        <v>20.7</v>
      </c>
      <c r="G51" s="11" t="s">
        <v>56</v>
      </c>
      <c r="H51" s="4">
        <v>69.900000000000006</v>
      </c>
      <c r="I51" s="11" t="s">
        <v>56</v>
      </c>
      <c r="J51" s="4" t="s">
        <v>5</v>
      </c>
      <c r="K51" s="4"/>
    </row>
    <row r="52" spans="1:11">
      <c r="A52" s="2" t="s">
        <v>829</v>
      </c>
      <c r="B52" s="10">
        <v>15376.1</v>
      </c>
      <c r="C52" s="4"/>
      <c r="D52" s="10">
        <v>14049.1</v>
      </c>
      <c r="E52" s="4"/>
      <c r="F52" s="10">
        <v>15376.1</v>
      </c>
      <c r="G52" s="4"/>
      <c r="H52" s="10">
        <v>14049.1</v>
      </c>
      <c r="I52" s="4"/>
      <c r="J52" s="10">
        <v>14693.1</v>
      </c>
      <c r="K52" s="4"/>
    </row>
    <row r="53" spans="1:11">
      <c r="A53" s="2" t="s">
        <v>1982</v>
      </c>
      <c r="B53" s="190">
        <v>0.82599999999999996</v>
      </c>
      <c r="C53" s="4"/>
      <c r="D53" s="190">
        <v>0.77400000000000002</v>
      </c>
      <c r="E53" s="4"/>
      <c r="F53" s="190">
        <v>0.82599999999999996</v>
      </c>
      <c r="G53" s="4"/>
      <c r="H53" s="190">
        <v>0.77400000000000002</v>
      </c>
      <c r="I53" s="4"/>
      <c r="J53" s="4" t="s">
        <v>5</v>
      </c>
      <c r="K53" s="4"/>
    </row>
    <row r="54" spans="1:11" ht="30">
      <c r="A54" s="2" t="s">
        <v>1983</v>
      </c>
      <c r="B54" s="4" t="s">
        <v>5</v>
      </c>
      <c r="C54" s="4"/>
      <c r="D54" s="4" t="s">
        <v>5</v>
      </c>
      <c r="E54" s="4"/>
      <c r="F54" s="4" t="s">
        <v>5</v>
      </c>
      <c r="G54" s="4"/>
      <c r="H54" s="4">
        <v>8</v>
      </c>
      <c r="I54" s="4"/>
      <c r="J54" s="4" t="s">
        <v>5</v>
      </c>
      <c r="K54" s="4"/>
    </row>
    <row r="55" spans="1:11">
      <c r="A55" s="2" t="s">
        <v>1860</v>
      </c>
      <c r="B55" s="4" t="s">
        <v>5</v>
      </c>
      <c r="C55" s="4"/>
      <c r="D55" s="4" t="s">
        <v>5</v>
      </c>
      <c r="E55" s="4"/>
      <c r="F55" s="4" t="s">
        <v>5</v>
      </c>
      <c r="G55" s="4"/>
      <c r="H55" s="4" t="s">
        <v>5</v>
      </c>
      <c r="I55" s="4"/>
      <c r="J55" s="4" t="s">
        <v>5</v>
      </c>
      <c r="K55" s="4"/>
    </row>
    <row r="56" spans="1:11" ht="30">
      <c r="A56" s="3" t="s">
        <v>1836</v>
      </c>
      <c r="B56" s="4" t="s">
        <v>5</v>
      </c>
      <c r="C56" s="4"/>
      <c r="D56" s="4" t="s">
        <v>5</v>
      </c>
      <c r="E56" s="4"/>
      <c r="F56" s="4" t="s">
        <v>5</v>
      </c>
      <c r="G56" s="4"/>
      <c r="H56" s="4" t="s">
        <v>5</v>
      </c>
      <c r="I56" s="4"/>
      <c r="J56" s="4" t="s">
        <v>5</v>
      </c>
      <c r="K56" s="4"/>
    </row>
    <row r="57" spans="1:11">
      <c r="A57" s="2" t="s">
        <v>726</v>
      </c>
      <c r="B57" s="4" t="s">
        <v>5</v>
      </c>
      <c r="C57" s="4"/>
      <c r="D57" s="4">
        <v>38.9</v>
      </c>
      <c r="E57" s="4"/>
      <c r="F57" s="4">
        <v>5.6</v>
      </c>
      <c r="G57" s="4"/>
      <c r="H57" s="4">
        <v>41.3</v>
      </c>
      <c r="I57" s="4"/>
      <c r="J57" s="4" t="s">
        <v>5</v>
      </c>
      <c r="K57" s="4"/>
    </row>
    <row r="58" spans="1:11">
      <c r="A58" s="2" t="s">
        <v>92</v>
      </c>
      <c r="B58" s="4">
        <v>-0.7</v>
      </c>
      <c r="C58" s="4"/>
      <c r="D58" s="4">
        <v>6.1</v>
      </c>
      <c r="E58" s="4"/>
      <c r="F58" s="4">
        <v>0.3</v>
      </c>
      <c r="G58" s="4"/>
      <c r="H58" s="4">
        <v>6.4</v>
      </c>
      <c r="I58" s="4"/>
      <c r="J58" s="4" t="s">
        <v>5</v>
      </c>
      <c r="K58" s="4"/>
    </row>
    <row r="59" spans="1:11" ht="17.25">
      <c r="A59" s="2" t="s">
        <v>1645</v>
      </c>
      <c r="B59" s="4" t="s">
        <v>5</v>
      </c>
      <c r="C59" s="4"/>
      <c r="D59" s="4">
        <v>-1.2</v>
      </c>
      <c r="E59" s="11" t="s">
        <v>30</v>
      </c>
      <c r="F59" s="4" t="s">
        <v>5</v>
      </c>
      <c r="G59" s="4"/>
      <c r="H59" s="4">
        <v>-1.3</v>
      </c>
      <c r="I59" s="11" t="s">
        <v>1970</v>
      </c>
      <c r="J59" s="4" t="s">
        <v>5</v>
      </c>
      <c r="K59" s="4"/>
    </row>
    <row r="60" spans="1:11" ht="17.25">
      <c r="A60" s="2" t="s">
        <v>1971</v>
      </c>
      <c r="B60" s="4" t="s">
        <v>5</v>
      </c>
      <c r="C60" s="4"/>
      <c r="D60" s="4">
        <v>-29.5</v>
      </c>
      <c r="E60" s="11" t="s">
        <v>48</v>
      </c>
      <c r="F60" s="4">
        <v>-7.5</v>
      </c>
      <c r="G60" s="11" t="s">
        <v>1972</v>
      </c>
      <c r="H60" s="4">
        <v>-35.4</v>
      </c>
      <c r="I60" s="11" t="s">
        <v>1972</v>
      </c>
      <c r="J60" s="4" t="s">
        <v>5</v>
      </c>
      <c r="K60" s="4"/>
    </row>
    <row r="61" spans="1:11">
      <c r="A61" s="2" t="s">
        <v>1973</v>
      </c>
      <c r="B61" s="4">
        <v>0.7</v>
      </c>
      <c r="C61" s="4"/>
      <c r="D61" s="4">
        <v>3.8</v>
      </c>
      <c r="E61" s="4"/>
      <c r="F61" s="4">
        <v>1.6</v>
      </c>
      <c r="G61" s="4"/>
      <c r="H61" s="4">
        <v>7.1</v>
      </c>
      <c r="I61" s="4"/>
      <c r="J61" s="4" t="s">
        <v>5</v>
      </c>
      <c r="K61" s="4"/>
    </row>
    <row r="62" spans="1:11" ht="17.25">
      <c r="A62" s="2" t="s">
        <v>746</v>
      </c>
      <c r="B62" s="4" t="s">
        <v>5</v>
      </c>
      <c r="C62" s="4"/>
      <c r="D62" s="4">
        <v>18.100000000000001</v>
      </c>
      <c r="E62" s="11" t="s">
        <v>30</v>
      </c>
      <c r="F62" s="4" t="s">
        <v>5</v>
      </c>
      <c r="G62" s="4"/>
      <c r="H62" s="4">
        <v>18.100000000000001</v>
      </c>
      <c r="I62" s="11" t="s">
        <v>30</v>
      </c>
      <c r="J62" s="4" t="s">
        <v>5</v>
      </c>
      <c r="K62" s="4"/>
    </row>
    <row r="63" spans="1:11" ht="30">
      <c r="A63" s="2" t="s">
        <v>1975</v>
      </c>
      <c r="B63" s="4" t="s">
        <v>5</v>
      </c>
      <c r="C63" s="4"/>
      <c r="D63" s="4">
        <v>18.100000000000001</v>
      </c>
      <c r="E63" s="11" t="s">
        <v>56</v>
      </c>
      <c r="F63" s="4" t="s">
        <v>5</v>
      </c>
      <c r="G63" s="4"/>
      <c r="H63" s="4">
        <v>18.100000000000001</v>
      </c>
      <c r="I63" s="11" t="s">
        <v>56</v>
      </c>
      <c r="J63" s="4" t="s">
        <v>5</v>
      </c>
      <c r="K63" s="4"/>
    </row>
    <row r="64" spans="1:11" ht="17.25">
      <c r="A64" s="2" t="s">
        <v>1977</v>
      </c>
      <c r="B64" s="4" t="s">
        <v>5</v>
      </c>
      <c r="C64" s="4"/>
      <c r="D64" s="4">
        <v>0.1</v>
      </c>
      <c r="E64" s="11" t="s">
        <v>30</v>
      </c>
      <c r="F64" s="4" t="s">
        <v>5</v>
      </c>
      <c r="G64" s="4"/>
      <c r="H64" s="4">
        <v>0.1</v>
      </c>
      <c r="I64" s="11" t="s">
        <v>30</v>
      </c>
      <c r="J64" s="4" t="s">
        <v>5</v>
      </c>
      <c r="K64" s="4"/>
    </row>
    <row r="65" spans="1:11" ht="30">
      <c r="A65" s="2" t="s">
        <v>1978</v>
      </c>
      <c r="B65" s="4" t="s">
        <v>5</v>
      </c>
      <c r="C65" s="4"/>
      <c r="D65" s="4">
        <v>12.8</v>
      </c>
      <c r="E65" s="4"/>
      <c r="F65" s="4" t="s">
        <v>5</v>
      </c>
      <c r="G65" s="4"/>
      <c r="H65" s="4">
        <v>12.8</v>
      </c>
      <c r="I65" s="4"/>
      <c r="J65" s="4" t="s">
        <v>5</v>
      </c>
      <c r="K65" s="4"/>
    </row>
    <row r="66" spans="1:11" ht="30">
      <c r="A66" s="2" t="s">
        <v>1979</v>
      </c>
      <c r="B66" s="4" t="s">
        <v>5</v>
      </c>
      <c r="C66" s="4"/>
      <c r="D66" s="4">
        <v>976.6</v>
      </c>
      <c r="E66" s="11" t="s">
        <v>56</v>
      </c>
      <c r="F66" s="4" t="s">
        <v>5</v>
      </c>
      <c r="G66" s="4"/>
      <c r="H66" s="4">
        <v>976.6</v>
      </c>
      <c r="I66" s="11" t="s">
        <v>56</v>
      </c>
      <c r="J66" s="4" t="s">
        <v>5</v>
      </c>
      <c r="K66" s="4"/>
    </row>
    <row r="67" spans="1:11" ht="30">
      <c r="A67" s="2" t="s">
        <v>1980</v>
      </c>
      <c r="B67" s="4" t="s">
        <v>5</v>
      </c>
      <c r="C67" s="4"/>
      <c r="D67" s="4">
        <v>2.2000000000000002</v>
      </c>
      <c r="E67" s="11" t="s">
        <v>56</v>
      </c>
      <c r="F67" s="4" t="s">
        <v>5</v>
      </c>
      <c r="G67" s="4"/>
      <c r="H67" s="4">
        <v>2.2000000000000002</v>
      </c>
      <c r="I67" s="11" t="s">
        <v>56</v>
      </c>
      <c r="J67" s="4" t="s">
        <v>5</v>
      </c>
      <c r="K67" s="4"/>
    </row>
    <row r="68" spans="1:11">
      <c r="A68" s="2" t="s">
        <v>829</v>
      </c>
      <c r="B68" s="4" t="s">
        <v>5</v>
      </c>
      <c r="C68" s="4"/>
      <c r="D68" s="4">
        <v>991.6</v>
      </c>
      <c r="E68" s="4"/>
      <c r="F68" s="4" t="s">
        <v>5</v>
      </c>
      <c r="G68" s="4"/>
      <c r="H68" s="4">
        <v>991.6</v>
      </c>
      <c r="I68" s="4"/>
      <c r="J68" s="4">
        <v>441.7</v>
      </c>
      <c r="K68" s="4"/>
    </row>
    <row r="69" spans="1:11">
      <c r="A69" s="2" t="s">
        <v>1982</v>
      </c>
      <c r="B69" s="4" t="s">
        <v>5</v>
      </c>
      <c r="C69" s="4"/>
      <c r="D69" s="190">
        <v>5.5E-2</v>
      </c>
      <c r="E69" s="4"/>
      <c r="F69" s="4" t="s">
        <v>5</v>
      </c>
      <c r="G69" s="4"/>
      <c r="H69" s="190">
        <v>5.5E-2</v>
      </c>
      <c r="I69" s="4"/>
      <c r="J69" s="4" t="s">
        <v>5</v>
      </c>
      <c r="K69" s="4"/>
    </row>
    <row r="70" spans="1:11" ht="30">
      <c r="A70" s="2" t="s">
        <v>1983</v>
      </c>
      <c r="B70" s="4" t="s">
        <v>5</v>
      </c>
      <c r="C70" s="4"/>
      <c r="D70" s="4" t="s">
        <v>5</v>
      </c>
      <c r="E70" s="4"/>
      <c r="F70" s="4" t="s">
        <v>5</v>
      </c>
      <c r="G70" s="4"/>
      <c r="H70" s="4">
        <v>2</v>
      </c>
      <c r="I70" s="4"/>
      <c r="J70" s="4" t="s">
        <v>5</v>
      </c>
      <c r="K70" s="4"/>
    </row>
    <row r="71" spans="1:11">
      <c r="A71" s="2" t="s">
        <v>1829</v>
      </c>
      <c r="B71" s="4" t="s">
        <v>5</v>
      </c>
      <c r="C71" s="4"/>
      <c r="D71" s="4" t="s">
        <v>5</v>
      </c>
      <c r="E71" s="4"/>
      <c r="F71" s="4" t="s">
        <v>5</v>
      </c>
      <c r="G71" s="4"/>
      <c r="H71" s="4" t="s">
        <v>5</v>
      </c>
      <c r="I71" s="4"/>
      <c r="J71" s="4" t="s">
        <v>5</v>
      </c>
      <c r="K71" s="4"/>
    </row>
    <row r="72" spans="1:11" ht="30">
      <c r="A72" s="3" t="s">
        <v>1836</v>
      </c>
      <c r="B72" s="4" t="s">
        <v>5</v>
      </c>
      <c r="C72" s="4"/>
      <c r="D72" s="4" t="s">
        <v>5</v>
      </c>
      <c r="E72" s="4"/>
      <c r="F72" s="4" t="s">
        <v>5</v>
      </c>
      <c r="G72" s="4"/>
      <c r="H72" s="4" t="s">
        <v>5</v>
      </c>
      <c r="I72" s="4"/>
      <c r="J72" s="4" t="s">
        <v>5</v>
      </c>
      <c r="K72" s="4"/>
    </row>
    <row r="73" spans="1:11">
      <c r="A73" s="2" t="s">
        <v>92</v>
      </c>
      <c r="B73" s="4" t="s">
        <v>5</v>
      </c>
      <c r="C73" s="4"/>
      <c r="D73" s="4" t="s">
        <v>5</v>
      </c>
      <c r="E73" s="4"/>
      <c r="F73" s="4">
        <v>0.1</v>
      </c>
      <c r="G73" s="4"/>
      <c r="H73" s="4">
        <v>-0.1</v>
      </c>
      <c r="I73" s="4"/>
      <c r="J73" s="4" t="s">
        <v>5</v>
      </c>
      <c r="K73" s="4"/>
    </row>
    <row r="74" spans="1:11" ht="17.25">
      <c r="A74" s="2" t="s">
        <v>1645</v>
      </c>
      <c r="B74" s="4" t="s">
        <v>5</v>
      </c>
      <c r="C74" s="4"/>
      <c r="D74" s="4" t="s">
        <v>5</v>
      </c>
      <c r="E74" s="4"/>
      <c r="F74" s="4">
        <v>-0.1</v>
      </c>
      <c r="G74" s="11" t="s">
        <v>1970</v>
      </c>
      <c r="H74" s="4">
        <v>0.1</v>
      </c>
      <c r="I74" s="11" t="s">
        <v>1970</v>
      </c>
      <c r="J74" s="4" t="s">
        <v>5</v>
      </c>
      <c r="K74" s="4"/>
    </row>
    <row r="75" spans="1:11" ht="17.25">
      <c r="A75" s="2" t="s">
        <v>1977</v>
      </c>
      <c r="B75" s="4" t="s">
        <v>5</v>
      </c>
      <c r="C75" s="4"/>
      <c r="D75" s="4">
        <v>0.1</v>
      </c>
      <c r="E75" s="11" t="s">
        <v>30</v>
      </c>
      <c r="F75" s="4" t="s">
        <v>5</v>
      </c>
      <c r="G75" s="4"/>
      <c r="H75" s="4">
        <v>0.1</v>
      </c>
      <c r="I75" s="11" t="s">
        <v>30</v>
      </c>
      <c r="J75" s="4" t="s">
        <v>5</v>
      </c>
      <c r="K75" s="4"/>
    </row>
    <row r="76" spans="1:11" ht="30">
      <c r="A76" s="2" t="s">
        <v>1980</v>
      </c>
      <c r="B76" s="4" t="s">
        <v>5</v>
      </c>
      <c r="C76" s="4"/>
      <c r="D76" s="8">
        <v>0</v>
      </c>
      <c r="E76" s="11" t="s">
        <v>56</v>
      </c>
      <c r="F76" s="4" t="s">
        <v>5</v>
      </c>
      <c r="G76" s="4"/>
      <c r="H76" s="8">
        <v>0</v>
      </c>
      <c r="I76" s="11" t="s">
        <v>56</v>
      </c>
      <c r="J76" s="4" t="s">
        <v>5</v>
      </c>
      <c r="K76" s="4"/>
    </row>
    <row r="77" spans="1:11">
      <c r="A77" s="12"/>
      <c r="B77" s="12"/>
      <c r="C77" s="12"/>
      <c r="D77" s="12"/>
      <c r="E77" s="12"/>
      <c r="F77" s="12"/>
      <c r="G77" s="12"/>
      <c r="H77" s="12"/>
      <c r="I77" s="12"/>
      <c r="J77" s="12"/>
      <c r="K77" s="12"/>
    </row>
    <row r="78" spans="1:11" ht="15" customHeight="1">
      <c r="A78" s="2" t="s">
        <v>30</v>
      </c>
      <c r="B78" s="13" t="s">
        <v>65</v>
      </c>
      <c r="C78" s="13"/>
      <c r="D78" s="13"/>
      <c r="E78" s="13"/>
      <c r="F78" s="13"/>
      <c r="G78" s="13"/>
      <c r="H78" s="13"/>
      <c r="I78" s="13"/>
      <c r="J78" s="13"/>
      <c r="K78" s="13"/>
    </row>
    <row r="79" spans="1:11" ht="15" customHeight="1">
      <c r="A79" s="2" t="s">
        <v>35</v>
      </c>
      <c r="B79" s="13" t="s">
        <v>1985</v>
      </c>
      <c r="C79" s="13"/>
      <c r="D79" s="13"/>
      <c r="E79" s="13"/>
      <c r="F79" s="13"/>
      <c r="G79" s="13"/>
      <c r="H79" s="13"/>
      <c r="I79" s="13"/>
      <c r="J79" s="13"/>
      <c r="K79" s="13"/>
    </row>
    <row r="80" spans="1:11" ht="30" customHeight="1">
      <c r="A80" s="2" t="s">
        <v>48</v>
      </c>
      <c r="B80" s="13" t="s">
        <v>1986</v>
      </c>
      <c r="C80" s="13"/>
      <c r="D80" s="13"/>
      <c r="E80" s="13"/>
      <c r="F80" s="13"/>
      <c r="G80" s="13"/>
      <c r="H80" s="13"/>
      <c r="I80" s="13"/>
      <c r="J80" s="13"/>
      <c r="K80" s="13"/>
    </row>
    <row r="81" spans="1:11" ht="15" customHeight="1">
      <c r="A81" s="2" t="s">
        <v>56</v>
      </c>
      <c r="B81" s="13" t="s">
        <v>1854</v>
      </c>
      <c r="C81" s="13"/>
      <c r="D81" s="13"/>
      <c r="E81" s="13"/>
      <c r="F81" s="13"/>
      <c r="G81" s="13"/>
      <c r="H81" s="13"/>
      <c r="I81" s="13"/>
      <c r="J81" s="13"/>
      <c r="K81" s="13"/>
    </row>
    <row r="82" spans="1:11" ht="30" customHeight="1">
      <c r="A82" s="2" t="s">
        <v>1981</v>
      </c>
      <c r="B82" s="13" t="s">
        <v>64</v>
      </c>
      <c r="C82" s="13"/>
      <c r="D82" s="13"/>
      <c r="E82" s="13"/>
      <c r="F82" s="13"/>
      <c r="G82" s="13"/>
      <c r="H82" s="13"/>
      <c r="I82" s="13"/>
      <c r="J82" s="13"/>
      <c r="K82" s="13"/>
    </row>
  </sheetData>
  <mergeCells count="14">
    <mergeCell ref="A77:K77"/>
    <mergeCell ref="B78:K78"/>
    <mergeCell ref="B79:K79"/>
    <mergeCell ref="B80:K80"/>
    <mergeCell ref="B81:K81"/>
    <mergeCell ref="B82:K8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3</v>
      </c>
      <c r="C1" s="7"/>
      <c r="D1" s="7" t="s">
        <v>1</v>
      </c>
      <c r="E1" s="7"/>
    </row>
    <row r="2" spans="1:5">
      <c r="A2" s="1" t="s">
        <v>25</v>
      </c>
      <c r="B2" s="1" t="s">
        <v>2</v>
      </c>
      <c r="C2" s="1" t="s">
        <v>84</v>
      </c>
      <c r="D2" s="1" t="s">
        <v>2</v>
      </c>
      <c r="E2" s="1" t="s">
        <v>84</v>
      </c>
    </row>
    <row r="3" spans="1:5" ht="45">
      <c r="A3" s="3" t="s">
        <v>123</v>
      </c>
      <c r="B3" s="4" t="s">
        <v>5</v>
      </c>
      <c r="C3" s="4" t="s">
        <v>5</v>
      </c>
      <c r="D3" s="4" t="s">
        <v>5</v>
      </c>
      <c r="E3" s="4" t="s">
        <v>5</v>
      </c>
    </row>
    <row r="4" spans="1:5">
      <c r="A4" s="2" t="s">
        <v>124</v>
      </c>
      <c r="B4" s="9">
        <v>200.9</v>
      </c>
      <c r="C4" s="9">
        <v>176.1</v>
      </c>
      <c r="D4" s="9">
        <v>310.10000000000002</v>
      </c>
      <c r="E4" s="8">
        <v>332</v>
      </c>
    </row>
    <row r="5" spans="1:5" ht="30">
      <c r="A5" s="3" t="s">
        <v>125</v>
      </c>
      <c r="B5" s="4" t="s">
        <v>5</v>
      </c>
      <c r="C5" s="4" t="s">
        <v>5</v>
      </c>
      <c r="D5" s="4" t="s">
        <v>5</v>
      </c>
      <c r="E5" s="4" t="s">
        <v>5</v>
      </c>
    </row>
    <row r="6" spans="1:5" ht="30">
      <c r="A6" s="2" t="s">
        <v>126</v>
      </c>
      <c r="B6" s="4">
        <v>-3</v>
      </c>
      <c r="C6" s="4">
        <v>-2.2999999999999998</v>
      </c>
      <c r="D6" s="4">
        <v>-7.3</v>
      </c>
      <c r="E6" s="4">
        <v>-7.3</v>
      </c>
    </row>
    <row r="7" spans="1:5" ht="30">
      <c r="A7" s="2" t="s">
        <v>127</v>
      </c>
      <c r="B7" s="4">
        <v>-0.1</v>
      </c>
      <c r="C7" s="4" t="s">
        <v>5</v>
      </c>
      <c r="D7" s="4">
        <v>-0.1</v>
      </c>
      <c r="E7" s="4" t="s">
        <v>5</v>
      </c>
    </row>
    <row r="8" spans="1:5" ht="30">
      <c r="A8" s="2" t="s">
        <v>128</v>
      </c>
      <c r="B8" s="4">
        <v>0.1</v>
      </c>
      <c r="C8" s="4">
        <v>-0.9</v>
      </c>
      <c r="D8" s="4">
        <v>0.3</v>
      </c>
      <c r="E8" s="4">
        <v>-1.3</v>
      </c>
    </row>
    <row r="9" spans="1:5" ht="30">
      <c r="A9" s="2" t="s">
        <v>129</v>
      </c>
      <c r="B9" s="4">
        <v>1.6</v>
      </c>
      <c r="C9" s="4">
        <v>0.9</v>
      </c>
      <c r="D9" s="4">
        <v>3.2</v>
      </c>
      <c r="E9" s="4">
        <v>0.8</v>
      </c>
    </row>
    <row r="10" spans="1:5">
      <c r="A10" s="2" t="s">
        <v>130</v>
      </c>
      <c r="B10" s="4">
        <v>-1.4</v>
      </c>
      <c r="C10" s="4">
        <v>-2.2999999999999998</v>
      </c>
      <c r="D10" s="4">
        <v>-3.9</v>
      </c>
      <c r="E10" s="4">
        <v>-7.8</v>
      </c>
    </row>
    <row r="11" spans="1:5" ht="45">
      <c r="A11" s="2" t="s">
        <v>131</v>
      </c>
      <c r="B11" s="4">
        <v>199.5</v>
      </c>
      <c r="C11" s="4">
        <v>173.8</v>
      </c>
      <c r="D11" s="4">
        <v>306.2</v>
      </c>
      <c r="E11" s="4">
        <v>324.2</v>
      </c>
    </row>
    <row r="12" spans="1:5" ht="30">
      <c r="A12" s="2" t="s">
        <v>132</v>
      </c>
      <c r="B12" s="4">
        <v>-5.7</v>
      </c>
      <c r="C12" s="4">
        <v>-0.5</v>
      </c>
      <c r="D12" s="4" t="s">
        <v>5</v>
      </c>
      <c r="E12" s="4">
        <v>-3.5</v>
      </c>
    </row>
    <row r="13" spans="1:5" ht="30">
      <c r="A13" s="2" t="s">
        <v>110</v>
      </c>
      <c r="B13" s="4">
        <v>51.7</v>
      </c>
      <c r="C13" s="4">
        <v>8</v>
      </c>
      <c r="D13" s="4">
        <v>54</v>
      </c>
      <c r="E13" s="4">
        <v>17.7</v>
      </c>
    </row>
    <row r="14" spans="1:5">
      <c r="A14" s="2" t="s">
        <v>133</v>
      </c>
      <c r="B14" s="9">
        <v>245.5</v>
      </c>
      <c r="C14" s="9">
        <v>181.3</v>
      </c>
      <c r="D14" s="9">
        <v>360.2</v>
      </c>
      <c r="E14" s="9">
        <v>33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9.85546875" customWidth="1"/>
    <col min="4" max="5" width="36.5703125" customWidth="1"/>
    <col min="6" max="6" width="9.85546875" customWidth="1"/>
    <col min="7" max="8" width="36.5703125" customWidth="1"/>
    <col min="9" max="9" width="9.85546875" customWidth="1"/>
  </cols>
  <sheetData>
    <row r="1" spans="1:9" ht="15" customHeight="1">
      <c r="A1" s="1" t="s">
        <v>1987</v>
      </c>
      <c r="B1" s="7" t="s">
        <v>83</v>
      </c>
      <c r="C1" s="7"/>
      <c r="D1" s="7"/>
      <c r="E1" s="7" t="s">
        <v>1</v>
      </c>
      <c r="F1" s="7"/>
      <c r="G1" s="7"/>
      <c r="H1" s="7"/>
      <c r="I1" s="7"/>
    </row>
    <row r="2" spans="1:9" ht="15" customHeight="1">
      <c r="A2" s="1" t="s">
        <v>25</v>
      </c>
      <c r="B2" s="7" t="s">
        <v>2</v>
      </c>
      <c r="C2" s="7"/>
      <c r="D2" s="1" t="s">
        <v>84</v>
      </c>
      <c r="E2" s="7" t="s">
        <v>2</v>
      </c>
      <c r="F2" s="7"/>
      <c r="G2" s="1" t="s">
        <v>84</v>
      </c>
      <c r="H2" s="7" t="s">
        <v>26</v>
      </c>
      <c r="I2" s="7"/>
    </row>
    <row r="3" spans="1:9">
      <c r="A3" s="3" t="s">
        <v>848</v>
      </c>
      <c r="B3" s="4" t="s">
        <v>5</v>
      </c>
      <c r="C3" s="4"/>
      <c r="D3" s="4" t="s">
        <v>5</v>
      </c>
      <c r="E3" s="4" t="s">
        <v>5</v>
      </c>
      <c r="F3" s="4"/>
      <c r="G3" s="4" t="s">
        <v>5</v>
      </c>
      <c r="H3" s="4" t="s">
        <v>5</v>
      </c>
      <c r="I3" s="4"/>
    </row>
    <row r="4" spans="1:9">
      <c r="A4" s="2" t="s">
        <v>1988</v>
      </c>
      <c r="B4" s="4" t="s">
        <v>5</v>
      </c>
      <c r="C4" s="4"/>
      <c r="D4" s="4" t="s">
        <v>5</v>
      </c>
      <c r="E4" s="4" t="s">
        <v>1989</v>
      </c>
      <c r="F4" s="4"/>
      <c r="G4" s="4" t="s">
        <v>5</v>
      </c>
      <c r="H4" s="4" t="s">
        <v>5</v>
      </c>
      <c r="I4" s="4"/>
    </row>
    <row r="5" spans="1:9" ht="60">
      <c r="A5" s="2" t="s">
        <v>1990</v>
      </c>
      <c r="B5" s="190">
        <v>0.03</v>
      </c>
      <c r="C5" s="4"/>
      <c r="D5" s="4" t="s">
        <v>5</v>
      </c>
      <c r="E5" s="190">
        <v>0.03</v>
      </c>
      <c r="F5" s="4"/>
      <c r="G5" s="4" t="s">
        <v>5</v>
      </c>
      <c r="H5" s="4" t="s">
        <v>5</v>
      </c>
      <c r="I5" s="4"/>
    </row>
    <row r="6" spans="1:9">
      <c r="A6" s="2" t="s">
        <v>1991</v>
      </c>
      <c r="B6" s="9">
        <v>5.6</v>
      </c>
      <c r="C6" s="4"/>
      <c r="D6" s="9">
        <v>1.4</v>
      </c>
      <c r="E6" s="9">
        <v>9.1</v>
      </c>
      <c r="F6" s="4"/>
      <c r="G6" s="9">
        <v>3.9</v>
      </c>
      <c r="H6" s="4" t="s">
        <v>5</v>
      </c>
      <c r="I6" s="4"/>
    </row>
    <row r="7" spans="1:9" ht="30">
      <c r="A7" s="2" t="s">
        <v>1992</v>
      </c>
      <c r="B7" s="9">
        <v>5372.6</v>
      </c>
      <c r="C7" s="11" t="s">
        <v>30</v>
      </c>
      <c r="D7" s="4" t="s">
        <v>5</v>
      </c>
      <c r="E7" s="9">
        <v>5372.6</v>
      </c>
      <c r="F7" s="11" t="s">
        <v>30</v>
      </c>
      <c r="G7" s="4" t="s">
        <v>5</v>
      </c>
      <c r="H7" s="9">
        <v>5364.6</v>
      </c>
      <c r="I7" s="11" t="s">
        <v>30</v>
      </c>
    </row>
    <row r="8" spans="1:9">
      <c r="A8" s="12"/>
      <c r="B8" s="12"/>
      <c r="C8" s="12"/>
      <c r="D8" s="12"/>
      <c r="E8" s="12"/>
      <c r="F8" s="12"/>
      <c r="G8" s="12"/>
      <c r="H8" s="12"/>
      <c r="I8" s="12"/>
    </row>
    <row r="9" spans="1:9" ht="45" customHeight="1">
      <c r="A9" s="2" t="s">
        <v>30</v>
      </c>
      <c r="B9" s="13" t="s">
        <v>64</v>
      </c>
      <c r="C9" s="13"/>
      <c r="D9" s="13"/>
      <c r="E9" s="13"/>
      <c r="F9" s="13"/>
      <c r="G9" s="13"/>
      <c r="H9" s="13"/>
      <c r="I9" s="13"/>
    </row>
  </sheetData>
  <mergeCells count="8">
    <mergeCell ref="A8:I8"/>
    <mergeCell ref="B9:I9"/>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140625" customWidth="1"/>
    <col min="3" max="3" width="10.28515625" customWidth="1"/>
    <col min="4" max="4" width="34.7109375" customWidth="1"/>
    <col min="5" max="5" width="9.28515625" customWidth="1"/>
  </cols>
  <sheetData>
    <row r="1" spans="1:5" ht="45">
      <c r="A1" s="1" t="s">
        <v>1993</v>
      </c>
      <c r="B1" s="7" t="s">
        <v>2</v>
      </c>
      <c r="C1" s="7"/>
      <c r="D1" s="7" t="s">
        <v>26</v>
      </c>
      <c r="E1" s="7"/>
    </row>
    <row r="2" spans="1:5">
      <c r="A2" s="1" t="s">
        <v>25</v>
      </c>
      <c r="B2" s="7"/>
      <c r="C2" s="7"/>
      <c r="D2" s="7"/>
      <c r="E2" s="7"/>
    </row>
    <row r="3" spans="1:5">
      <c r="A3" s="3" t="s">
        <v>1994</v>
      </c>
      <c r="B3" s="4" t="s">
        <v>5</v>
      </c>
      <c r="C3" s="4"/>
      <c r="D3" s="4" t="s">
        <v>5</v>
      </c>
      <c r="E3" s="4"/>
    </row>
    <row r="4" spans="1:5">
      <c r="A4" s="2" t="s">
        <v>852</v>
      </c>
      <c r="B4" s="9">
        <v>380.7</v>
      </c>
      <c r="C4" s="4"/>
      <c r="D4" s="9">
        <v>1487.8</v>
      </c>
      <c r="E4" s="4"/>
    </row>
    <row r="5" spans="1:5">
      <c r="A5" s="2" t="s">
        <v>855</v>
      </c>
      <c r="B5" s="4">
        <v>14.2</v>
      </c>
      <c r="C5" s="4"/>
      <c r="D5" s="4">
        <v>13.7</v>
      </c>
      <c r="E5" s="4"/>
    </row>
    <row r="6" spans="1:5" ht="17.25">
      <c r="A6" s="2" t="s">
        <v>1995</v>
      </c>
      <c r="B6" s="4">
        <v>337.4</v>
      </c>
      <c r="C6" s="11" t="s">
        <v>30</v>
      </c>
      <c r="D6" s="10">
        <v>1042.3</v>
      </c>
      <c r="E6" s="11" t="s">
        <v>30</v>
      </c>
    </row>
    <row r="7" spans="1:5" ht="17.25">
      <c r="A7" s="2" t="s">
        <v>1996</v>
      </c>
      <c r="B7" s="4">
        <v>90.8</v>
      </c>
      <c r="C7" s="11" t="s">
        <v>35</v>
      </c>
      <c r="D7" s="4">
        <v>86.9</v>
      </c>
      <c r="E7" s="11" t="s">
        <v>35</v>
      </c>
    </row>
    <row r="8" spans="1:5">
      <c r="A8" s="2" t="s">
        <v>864</v>
      </c>
      <c r="B8" s="4">
        <v>823.1</v>
      </c>
      <c r="C8" s="4"/>
      <c r="D8" s="10">
        <v>2630.7</v>
      </c>
      <c r="E8" s="4"/>
    </row>
    <row r="9" spans="1:5">
      <c r="A9" s="2" t="s">
        <v>1997</v>
      </c>
      <c r="B9" s="4" t="s">
        <v>5</v>
      </c>
      <c r="C9" s="4"/>
      <c r="D9" s="4" t="s">
        <v>5</v>
      </c>
      <c r="E9" s="4"/>
    </row>
    <row r="10" spans="1:5">
      <c r="A10" s="3" t="s">
        <v>1994</v>
      </c>
      <c r="B10" s="4" t="s">
        <v>5</v>
      </c>
      <c r="C10" s="4"/>
      <c r="D10" s="4" t="s">
        <v>5</v>
      </c>
      <c r="E10" s="4"/>
    </row>
    <row r="11" spans="1:5">
      <c r="A11" s="2" t="s">
        <v>1996</v>
      </c>
      <c r="B11" s="9">
        <v>26.4</v>
      </c>
      <c r="C11" s="4"/>
      <c r="D11" s="9">
        <v>23.6</v>
      </c>
      <c r="E11" s="4"/>
    </row>
    <row r="12" spans="1:5">
      <c r="A12" s="12"/>
      <c r="B12" s="12"/>
      <c r="C12" s="12"/>
      <c r="D12" s="12"/>
      <c r="E12" s="12"/>
    </row>
    <row r="13" spans="1:5" ht="15" customHeight="1">
      <c r="A13" s="2" t="s">
        <v>30</v>
      </c>
      <c r="B13" s="13" t="s">
        <v>1998</v>
      </c>
      <c r="C13" s="13"/>
      <c r="D13" s="13"/>
      <c r="E13" s="13"/>
    </row>
    <row r="14" spans="1:5" ht="75" customHeight="1">
      <c r="A14" s="2" t="s">
        <v>35</v>
      </c>
      <c r="B14" s="13" t="s">
        <v>1999</v>
      </c>
      <c r="C14" s="13"/>
      <c r="D14" s="13"/>
      <c r="E14" s="13"/>
    </row>
  </sheetData>
  <mergeCells count="5">
    <mergeCell ref="B1:C2"/>
    <mergeCell ref="D1:E2"/>
    <mergeCell ref="A12:E12"/>
    <mergeCell ref="B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2000</v>
      </c>
      <c r="B1" s="7" t="s">
        <v>83</v>
      </c>
      <c r="C1" s="7"/>
      <c r="D1" s="7" t="s">
        <v>1</v>
      </c>
      <c r="E1" s="7"/>
    </row>
    <row r="2" spans="1:5">
      <c r="A2" s="1" t="s">
        <v>25</v>
      </c>
      <c r="B2" s="1" t="s">
        <v>2</v>
      </c>
      <c r="C2" s="1" t="s">
        <v>84</v>
      </c>
      <c r="D2" s="1" t="s">
        <v>2</v>
      </c>
      <c r="E2" s="1" t="s">
        <v>84</v>
      </c>
    </row>
    <row r="3" spans="1:5" ht="45">
      <c r="A3" s="3" t="s">
        <v>2001</v>
      </c>
      <c r="B3" s="4" t="s">
        <v>5</v>
      </c>
      <c r="C3" s="4" t="s">
        <v>5</v>
      </c>
      <c r="D3" s="4" t="s">
        <v>5</v>
      </c>
      <c r="E3" s="4" t="s">
        <v>5</v>
      </c>
    </row>
    <row r="4" spans="1:5">
      <c r="A4" s="2" t="s">
        <v>886</v>
      </c>
      <c r="B4" s="9">
        <v>8.4</v>
      </c>
      <c r="C4" s="9">
        <v>7.1</v>
      </c>
      <c r="D4" s="9">
        <v>17.2</v>
      </c>
      <c r="E4" s="9">
        <v>13.5</v>
      </c>
    </row>
    <row r="5" spans="1:5" ht="30">
      <c r="A5" s="2" t="s">
        <v>2002</v>
      </c>
      <c r="B5" s="4" t="s">
        <v>5</v>
      </c>
      <c r="C5" s="4" t="s">
        <v>5</v>
      </c>
      <c r="D5" s="4" t="s">
        <v>5</v>
      </c>
      <c r="E5" s="4" t="s">
        <v>5</v>
      </c>
    </row>
    <row r="6" spans="1:5" ht="45">
      <c r="A6" s="3" t="s">
        <v>2001</v>
      </c>
      <c r="B6" s="4" t="s">
        <v>5</v>
      </c>
      <c r="C6" s="4" t="s">
        <v>5</v>
      </c>
      <c r="D6" s="4" t="s">
        <v>5</v>
      </c>
      <c r="E6" s="4" t="s">
        <v>5</v>
      </c>
    </row>
    <row r="7" spans="1:5">
      <c r="A7" s="2" t="s">
        <v>886</v>
      </c>
      <c r="B7" s="4">
        <v>4.5</v>
      </c>
      <c r="C7" s="4">
        <v>4.3</v>
      </c>
      <c r="D7" s="4">
        <v>9.1</v>
      </c>
      <c r="E7" s="4">
        <v>7.8</v>
      </c>
    </row>
    <row r="8" spans="1:5" ht="30">
      <c r="A8" s="2" t="s">
        <v>2003</v>
      </c>
      <c r="B8" s="4" t="s">
        <v>5</v>
      </c>
      <c r="C8" s="4" t="s">
        <v>5</v>
      </c>
      <c r="D8" s="4" t="s">
        <v>5</v>
      </c>
      <c r="E8" s="4" t="s">
        <v>5</v>
      </c>
    </row>
    <row r="9" spans="1:5" ht="45">
      <c r="A9" s="3" t="s">
        <v>2001</v>
      </c>
      <c r="B9" s="4" t="s">
        <v>5</v>
      </c>
      <c r="C9" s="4" t="s">
        <v>5</v>
      </c>
      <c r="D9" s="4" t="s">
        <v>5</v>
      </c>
      <c r="E9" s="4" t="s">
        <v>5</v>
      </c>
    </row>
    <row r="10" spans="1:5">
      <c r="A10" s="2" t="s">
        <v>886</v>
      </c>
      <c r="B10" s="4">
        <v>3.1</v>
      </c>
      <c r="C10" s="4">
        <v>1.8</v>
      </c>
      <c r="D10" s="4">
        <v>6.4</v>
      </c>
      <c r="E10" s="4">
        <v>3.7</v>
      </c>
    </row>
    <row r="11" spans="1:5">
      <c r="A11" s="2" t="s">
        <v>2004</v>
      </c>
      <c r="B11" s="4" t="s">
        <v>5</v>
      </c>
      <c r="C11" s="4" t="s">
        <v>5</v>
      </c>
      <c r="D11" s="4" t="s">
        <v>5</v>
      </c>
      <c r="E11" s="4" t="s">
        <v>5</v>
      </c>
    </row>
    <row r="12" spans="1:5" ht="45">
      <c r="A12" s="3" t="s">
        <v>2001</v>
      </c>
      <c r="B12" s="4" t="s">
        <v>5</v>
      </c>
      <c r="C12" s="4" t="s">
        <v>5</v>
      </c>
      <c r="D12" s="4" t="s">
        <v>5</v>
      </c>
      <c r="E12" s="4" t="s">
        <v>5</v>
      </c>
    </row>
    <row r="13" spans="1:5">
      <c r="A13" s="2" t="s">
        <v>886</v>
      </c>
      <c r="B13" s="9">
        <v>0.8</v>
      </c>
      <c r="C13" s="8">
        <v>1</v>
      </c>
      <c r="D13" s="9">
        <v>1.7</v>
      </c>
      <c r="E13" s="8">
        <v>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005</v>
      </c>
      <c r="B1" s="1" t="s">
        <v>1</v>
      </c>
      <c r="C1" s="1" t="s">
        <v>1944</v>
      </c>
    </row>
    <row r="2" spans="1:3">
      <c r="A2" s="1" t="s">
        <v>25</v>
      </c>
      <c r="B2" s="1" t="s">
        <v>2</v>
      </c>
      <c r="C2" s="1" t="s">
        <v>26</v>
      </c>
    </row>
    <row r="3" spans="1:3" ht="30">
      <c r="A3" s="3" t="s">
        <v>2006</v>
      </c>
      <c r="B3" s="4" t="s">
        <v>5</v>
      </c>
      <c r="C3" s="4" t="s">
        <v>5</v>
      </c>
    </row>
    <row r="4" spans="1:3">
      <c r="A4" s="2" t="s">
        <v>2007</v>
      </c>
      <c r="B4" s="9">
        <v>394.3</v>
      </c>
      <c r="C4" s="9">
        <v>1501.3</v>
      </c>
    </row>
    <row r="5" spans="1:3">
      <c r="A5" s="2" t="s">
        <v>2008</v>
      </c>
      <c r="B5" s="4">
        <v>0.6</v>
      </c>
      <c r="C5" s="4">
        <v>0.4</v>
      </c>
    </row>
    <row r="6" spans="1:3">
      <c r="A6" s="2" t="s">
        <v>2009</v>
      </c>
      <c r="B6" s="4" t="s">
        <v>1965</v>
      </c>
      <c r="C6" s="4">
        <v>-0.2</v>
      </c>
    </row>
    <row r="7" spans="1:3">
      <c r="A7" s="2" t="s">
        <v>1137</v>
      </c>
      <c r="B7" s="4">
        <v>394.9</v>
      </c>
      <c r="C7" s="10">
        <v>1501.5</v>
      </c>
    </row>
    <row r="8" spans="1:3">
      <c r="A8" s="2" t="s">
        <v>2010</v>
      </c>
      <c r="B8" s="4" t="s">
        <v>5</v>
      </c>
      <c r="C8" s="4" t="s">
        <v>5</v>
      </c>
    </row>
    <row r="9" spans="1:3" ht="30">
      <c r="A9" s="3" t="s">
        <v>2006</v>
      </c>
      <c r="B9" s="4" t="s">
        <v>5</v>
      </c>
      <c r="C9" s="4" t="s">
        <v>5</v>
      </c>
    </row>
    <row r="10" spans="1:3">
      <c r="A10" s="2" t="s">
        <v>2007</v>
      </c>
      <c r="B10" s="4" t="s">
        <v>5</v>
      </c>
      <c r="C10" s="4">
        <v>649.1</v>
      </c>
    </row>
    <row r="11" spans="1:3">
      <c r="A11" s="2" t="s">
        <v>2008</v>
      </c>
      <c r="B11" s="4" t="s">
        <v>5</v>
      </c>
      <c r="C11" s="4" t="s">
        <v>1965</v>
      </c>
    </row>
    <row r="12" spans="1:3">
      <c r="A12" s="2" t="s">
        <v>2009</v>
      </c>
      <c r="B12" s="4" t="s">
        <v>5</v>
      </c>
      <c r="C12" s="4" t="s">
        <v>1965</v>
      </c>
    </row>
    <row r="13" spans="1:3">
      <c r="A13" s="2" t="s">
        <v>1137</v>
      </c>
      <c r="B13" s="4" t="s">
        <v>5</v>
      </c>
      <c r="C13" s="4">
        <v>649.1</v>
      </c>
    </row>
    <row r="14" spans="1:3" ht="30">
      <c r="A14" s="2" t="s">
        <v>2011</v>
      </c>
      <c r="B14" s="4" t="s">
        <v>5</v>
      </c>
      <c r="C14" s="4" t="s">
        <v>5</v>
      </c>
    </row>
    <row r="15" spans="1:3" ht="30">
      <c r="A15" s="3" t="s">
        <v>2006</v>
      </c>
      <c r="B15" s="4" t="s">
        <v>5</v>
      </c>
      <c r="C15" s="4" t="s">
        <v>5</v>
      </c>
    </row>
    <row r="16" spans="1:3">
      <c r="A16" s="2" t="s">
        <v>2007</v>
      </c>
      <c r="B16" s="4">
        <v>344.3</v>
      </c>
      <c r="C16" s="4">
        <v>711.9</v>
      </c>
    </row>
    <row r="17" spans="1:3">
      <c r="A17" s="2" t="s">
        <v>2008</v>
      </c>
      <c r="B17" s="4" t="s">
        <v>1965</v>
      </c>
      <c r="C17" s="4" t="s">
        <v>1965</v>
      </c>
    </row>
    <row r="18" spans="1:3">
      <c r="A18" s="2" t="s">
        <v>2009</v>
      </c>
      <c r="B18" s="4" t="s">
        <v>1965</v>
      </c>
      <c r="C18" s="4" t="s">
        <v>1965</v>
      </c>
    </row>
    <row r="19" spans="1:3">
      <c r="A19" s="2" t="s">
        <v>1137</v>
      </c>
      <c r="B19" s="4">
        <v>344.3</v>
      </c>
      <c r="C19" s="4">
        <v>711.9</v>
      </c>
    </row>
    <row r="20" spans="1:3" ht="30">
      <c r="A20" s="2" t="s">
        <v>2012</v>
      </c>
      <c r="B20" s="4" t="s">
        <v>5</v>
      </c>
      <c r="C20" s="4" t="s">
        <v>5</v>
      </c>
    </row>
    <row r="21" spans="1:3" ht="30">
      <c r="A21" s="3" t="s">
        <v>2006</v>
      </c>
      <c r="B21" s="4" t="s">
        <v>5</v>
      </c>
      <c r="C21" s="4" t="s">
        <v>5</v>
      </c>
    </row>
    <row r="22" spans="1:3">
      <c r="A22" s="2" t="s">
        <v>2007</v>
      </c>
      <c r="B22" s="4">
        <v>36.4</v>
      </c>
      <c r="C22" s="4">
        <v>126.8</v>
      </c>
    </row>
    <row r="23" spans="1:3">
      <c r="A23" s="2" t="s">
        <v>2008</v>
      </c>
      <c r="B23" s="4" t="s">
        <v>1965</v>
      </c>
      <c r="C23" s="4" t="s">
        <v>1965</v>
      </c>
    </row>
    <row r="24" spans="1:3">
      <c r="A24" s="2" t="s">
        <v>2009</v>
      </c>
      <c r="B24" s="4" t="s">
        <v>1965</v>
      </c>
      <c r="C24" s="4" t="s">
        <v>1965</v>
      </c>
    </row>
    <row r="25" spans="1:3">
      <c r="A25" s="2" t="s">
        <v>1137</v>
      </c>
      <c r="B25" s="4">
        <v>36.4</v>
      </c>
      <c r="C25" s="4">
        <v>126.8</v>
      </c>
    </row>
    <row r="26" spans="1:3" ht="30">
      <c r="A26" s="2" t="s">
        <v>2013</v>
      </c>
      <c r="B26" s="4" t="s">
        <v>5</v>
      </c>
      <c r="C26" s="4" t="s">
        <v>5</v>
      </c>
    </row>
    <row r="27" spans="1:3" ht="30">
      <c r="A27" s="3" t="s">
        <v>2006</v>
      </c>
      <c r="B27" s="4" t="s">
        <v>5</v>
      </c>
      <c r="C27" s="4" t="s">
        <v>5</v>
      </c>
    </row>
    <row r="28" spans="1:3">
      <c r="A28" s="2" t="s">
        <v>2007</v>
      </c>
      <c r="B28" s="4">
        <v>380.7</v>
      </c>
      <c r="C28" s="10">
        <v>1487.8</v>
      </c>
    </row>
    <row r="29" spans="1:3">
      <c r="A29" s="2" t="s">
        <v>2008</v>
      </c>
      <c r="B29" s="4" t="s">
        <v>1965</v>
      </c>
      <c r="C29" s="4" t="s">
        <v>1965</v>
      </c>
    </row>
    <row r="30" spans="1:3">
      <c r="A30" s="2" t="s">
        <v>2009</v>
      </c>
      <c r="B30" s="4" t="s">
        <v>1965</v>
      </c>
      <c r="C30" s="4" t="s">
        <v>1965</v>
      </c>
    </row>
    <row r="31" spans="1:3">
      <c r="A31" s="2" t="s">
        <v>1137</v>
      </c>
      <c r="B31" s="4">
        <v>380.7</v>
      </c>
      <c r="C31" s="10">
        <v>1487.8</v>
      </c>
    </row>
    <row r="32" spans="1:3">
      <c r="A32" s="2" t="s">
        <v>2014</v>
      </c>
      <c r="B32" s="4" t="s">
        <v>5</v>
      </c>
      <c r="C32" s="4" t="s">
        <v>5</v>
      </c>
    </row>
    <row r="33" spans="1:3" ht="30">
      <c r="A33" s="3" t="s">
        <v>2006</v>
      </c>
      <c r="B33" s="4" t="s">
        <v>5</v>
      </c>
      <c r="C33" s="4" t="s">
        <v>5</v>
      </c>
    </row>
    <row r="34" spans="1:3">
      <c r="A34" s="2" t="s">
        <v>2007</v>
      </c>
      <c r="B34" s="4">
        <v>13.6</v>
      </c>
      <c r="C34" s="4">
        <v>13.5</v>
      </c>
    </row>
    <row r="35" spans="1:3">
      <c r="A35" s="2" t="s">
        <v>2008</v>
      </c>
      <c r="B35" s="4">
        <v>0.6</v>
      </c>
      <c r="C35" s="4">
        <v>0.4</v>
      </c>
    </row>
    <row r="36" spans="1:3">
      <c r="A36" s="2" t="s">
        <v>2009</v>
      </c>
      <c r="B36" s="4" t="s">
        <v>1965</v>
      </c>
      <c r="C36" s="4">
        <v>-0.2</v>
      </c>
    </row>
    <row r="37" spans="1:3">
      <c r="A37" s="2" t="s">
        <v>1137</v>
      </c>
      <c r="B37" s="9">
        <v>14.2</v>
      </c>
      <c r="C37" s="9">
        <v>1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1.5703125" customWidth="1"/>
    <col min="3" max="3" width="10.28515625" customWidth="1"/>
    <col min="4" max="4" width="35.140625" customWidth="1"/>
    <col min="5" max="5" width="9.42578125" customWidth="1"/>
  </cols>
  <sheetData>
    <row r="1" spans="1:5" ht="15" customHeight="1">
      <c r="A1" s="1" t="s">
        <v>2015</v>
      </c>
      <c r="B1" s="7" t="s">
        <v>1</v>
      </c>
      <c r="C1" s="7"/>
      <c r="D1" s="7" t="s">
        <v>1944</v>
      </c>
      <c r="E1" s="7"/>
    </row>
    <row r="2" spans="1:5" ht="15" customHeight="1">
      <c r="A2" s="1" t="s">
        <v>25</v>
      </c>
      <c r="B2" s="7" t="s">
        <v>2</v>
      </c>
      <c r="C2" s="7"/>
      <c r="D2" s="7" t="s">
        <v>26</v>
      </c>
      <c r="E2" s="7"/>
    </row>
    <row r="3" spans="1:5" ht="30">
      <c r="A3" s="3" t="s">
        <v>2016</v>
      </c>
      <c r="B3" s="4" t="s">
        <v>5</v>
      </c>
      <c r="C3" s="4"/>
      <c r="D3" s="4" t="s">
        <v>5</v>
      </c>
      <c r="E3" s="4"/>
    </row>
    <row r="4" spans="1:5" ht="17.25">
      <c r="A4" s="2" t="s">
        <v>2017</v>
      </c>
      <c r="B4" s="9">
        <v>337.4</v>
      </c>
      <c r="C4" s="11" t="s">
        <v>30</v>
      </c>
      <c r="D4" s="9">
        <v>1042.3</v>
      </c>
      <c r="E4" s="11" t="s">
        <v>30</v>
      </c>
    </row>
    <row r="5" spans="1:5">
      <c r="A5" s="2" t="s">
        <v>2018</v>
      </c>
      <c r="B5" s="4">
        <v>15.6</v>
      </c>
      <c r="C5" s="4"/>
      <c r="D5" s="4">
        <v>10.8</v>
      </c>
      <c r="E5" s="4"/>
    </row>
    <row r="6" spans="1:5">
      <c r="A6" s="2" t="s">
        <v>2019</v>
      </c>
      <c r="B6" s="4">
        <v>-5.3</v>
      </c>
      <c r="C6" s="4"/>
      <c r="D6" s="4">
        <v>-12.3</v>
      </c>
      <c r="E6" s="4"/>
    </row>
    <row r="7" spans="1:5">
      <c r="A7" s="2" t="s">
        <v>1137</v>
      </c>
      <c r="B7" s="4">
        <v>347.7</v>
      </c>
      <c r="C7" s="4"/>
      <c r="D7" s="10">
        <v>1040.8</v>
      </c>
      <c r="E7" s="4"/>
    </row>
    <row r="8" spans="1:5" ht="30">
      <c r="A8" s="2" t="s">
        <v>2011</v>
      </c>
      <c r="B8" s="4" t="s">
        <v>5</v>
      </c>
      <c r="C8" s="4"/>
      <c r="D8" s="4" t="s">
        <v>5</v>
      </c>
      <c r="E8" s="4"/>
    </row>
    <row r="9" spans="1:5" ht="30">
      <c r="A9" s="3" t="s">
        <v>2016</v>
      </c>
      <c r="B9" s="4" t="s">
        <v>5</v>
      </c>
      <c r="C9" s="4"/>
      <c r="D9" s="4" t="s">
        <v>5</v>
      </c>
      <c r="E9" s="4"/>
    </row>
    <row r="10" spans="1:5">
      <c r="A10" s="2" t="s">
        <v>2017</v>
      </c>
      <c r="B10" s="4" t="s">
        <v>5</v>
      </c>
      <c r="C10" s="4"/>
      <c r="D10" s="4">
        <v>735.5</v>
      </c>
      <c r="E10" s="4"/>
    </row>
    <row r="11" spans="1:5">
      <c r="A11" s="2" t="s">
        <v>2018</v>
      </c>
      <c r="B11" s="4" t="s">
        <v>5</v>
      </c>
      <c r="C11" s="4"/>
      <c r="D11" s="4">
        <v>0.1</v>
      </c>
      <c r="E11" s="4"/>
    </row>
    <row r="12" spans="1:5">
      <c r="A12" s="2" t="s">
        <v>2019</v>
      </c>
      <c r="B12" s="4" t="s">
        <v>5</v>
      </c>
      <c r="C12" s="4"/>
      <c r="D12" s="4" t="s">
        <v>1965</v>
      </c>
      <c r="E12" s="4"/>
    </row>
    <row r="13" spans="1:5">
      <c r="A13" s="2" t="s">
        <v>1137</v>
      </c>
      <c r="B13" s="4" t="s">
        <v>5</v>
      </c>
      <c r="C13" s="4"/>
      <c r="D13" s="4">
        <v>735.6</v>
      </c>
      <c r="E13" s="4"/>
    </row>
    <row r="14" spans="1:5" ht="45">
      <c r="A14" s="2" t="s">
        <v>2020</v>
      </c>
      <c r="B14" s="4" t="s">
        <v>5</v>
      </c>
      <c r="C14" s="4"/>
      <c r="D14" s="4" t="s">
        <v>5</v>
      </c>
      <c r="E14" s="4"/>
    </row>
    <row r="15" spans="1:5" ht="30">
      <c r="A15" s="3" t="s">
        <v>2016</v>
      </c>
      <c r="B15" s="4" t="s">
        <v>5</v>
      </c>
      <c r="C15" s="4"/>
      <c r="D15" s="4" t="s">
        <v>5</v>
      </c>
      <c r="E15" s="4"/>
    </row>
    <row r="16" spans="1:5">
      <c r="A16" s="2" t="s">
        <v>2017</v>
      </c>
      <c r="B16" s="4">
        <v>136.1</v>
      </c>
      <c r="C16" s="4"/>
      <c r="D16" s="4">
        <v>96.3</v>
      </c>
      <c r="E16" s="4"/>
    </row>
    <row r="17" spans="1:5">
      <c r="A17" s="2" t="s">
        <v>2018</v>
      </c>
      <c r="B17" s="4">
        <v>2.2000000000000002</v>
      </c>
      <c r="C17" s="4"/>
      <c r="D17" s="4">
        <v>1.7</v>
      </c>
      <c r="E17" s="4"/>
    </row>
    <row r="18" spans="1:5">
      <c r="A18" s="2" t="s">
        <v>2019</v>
      </c>
      <c r="B18" s="4">
        <v>-3.2</v>
      </c>
      <c r="C18" s="4"/>
      <c r="D18" s="4">
        <v>-5.8</v>
      </c>
      <c r="E18" s="4"/>
    </row>
    <row r="19" spans="1:5">
      <c r="A19" s="2" t="s">
        <v>1137</v>
      </c>
      <c r="B19" s="4">
        <v>135.1</v>
      </c>
      <c r="C19" s="4"/>
      <c r="D19" s="4">
        <v>92.2</v>
      </c>
      <c r="E19" s="4"/>
    </row>
    <row r="20" spans="1:5">
      <c r="A20" s="2" t="s">
        <v>2021</v>
      </c>
      <c r="B20" s="4" t="s">
        <v>5</v>
      </c>
      <c r="C20" s="4"/>
      <c r="D20" s="4" t="s">
        <v>5</v>
      </c>
      <c r="E20" s="4"/>
    </row>
    <row r="21" spans="1:5" ht="30">
      <c r="A21" s="3" t="s">
        <v>2016</v>
      </c>
      <c r="B21" s="4" t="s">
        <v>5</v>
      </c>
      <c r="C21" s="4"/>
      <c r="D21" s="4" t="s">
        <v>5</v>
      </c>
      <c r="E21" s="4"/>
    </row>
    <row r="22" spans="1:5">
      <c r="A22" s="2" t="s">
        <v>2017</v>
      </c>
      <c r="B22" s="4">
        <v>51.6</v>
      </c>
      <c r="C22" s="4"/>
      <c r="D22" s="4">
        <v>57.4</v>
      </c>
      <c r="E22" s="4"/>
    </row>
    <row r="23" spans="1:5">
      <c r="A23" s="2" t="s">
        <v>2018</v>
      </c>
      <c r="B23" s="4" t="s">
        <v>1965</v>
      </c>
      <c r="C23" s="4"/>
      <c r="D23" s="4" t="s">
        <v>1965</v>
      </c>
      <c r="E23" s="4"/>
    </row>
    <row r="24" spans="1:5">
      <c r="A24" s="2" t="s">
        <v>2019</v>
      </c>
      <c r="B24" s="4">
        <v>-2.1</v>
      </c>
      <c r="C24" s="4"/>
      <c r="D24" s="4">
        <v>-6.5</v>
      </c>
      <c r="E24" s="4"/>
    </row>
    <row r="25" spans="1:5">
      <c r="A25" s="2" t="s">
        <v>1137</v>
      </c>
      <c r="B25" s="4">
        <v>49.5</v>
      </c>
      <c r="C25" s="4"/>
      <c r="D25" s="4">
        <v>50.9</v>
      </c>
      <c r="E25" s="4"/>
    </row>
    <row r="26" spans="1:5">
      <c r="A26" s="2" t="s">
        <v>2022</v>
      </c>
      <c r="B26" s="4" t="s">
        <v>5</v>
      </c>
      <c r="C26" s="4"/>
      <c r="D26" s="4" t="s">
        <v>5</v>
      </c>
      <c r="E26" s="4"/>
    </row>
    <row r="27" spans="1:5" ht="30">
      <c r="A27" s="3" t="s">
        <v>2016</v>
      </c>
      <c r="B27" s="4" t="s">
        <v>5</v>
      </c>
      <c r="C27" s="4"/>
      <c r="D27" s="4" t="s">
        <v>5</v>
      </c>
      <c r="E27" s="4"/>
    </row>
    <row r="28" spans="1:5">
      <c r="A28" s="2" t="s">
        <v>2017</v>
      </c>
      <c r="B28" s="4">
        <v>35.5</v>
      </c>
      <c r="C28" s="4"/>
      <c r="D28" s="4">
        <v>38.299999999999997</v>
      </c>
      <c r="E28" s="4"/>
    </row>
    <row r="29" spans="1:5">
      <c r="A29" s="2" t="s">
        <v>2018</v>
      </c>
      <c r="B29" s="4" t="s">
        <v>1965</v>
      </c>
      <c r="C29" s="4"/>
      <c r="D29" s="4" t="s">
        <v>1965</v>
      </c>
      <c r="E29" s="4"/>
    </row>
    <row r="30" spans="1:5">
      <c r="A30" s="2" t="s">
        <v>2019</v>
      </c>
      <c r="B30" s="4" t="s">
        <v>1965</v>
      </c>
      <c r="C30" s="4"/>
      <c r="D30" s="4" t="s">
        <v>1965</v>
      </c>
      <c r="E30" s="4"/>
    </row>
    <row r="31" spans="1:5">
      <c r="A31" s="2" t="s">
        <v>1137</v>
      </c>
      <c r="B31" s="4">
        <v>35.5</v>
      </c>
      <c r="C31" s="4"/>
      <c r="D31" s="4">
        <v>38.299999999999997</v>
      </c>
      <c r="E31" s="4"/>
    </row>
    <row r="32" spans="1:5">
      <c r="A32" s="2" t="s">
        <v>2023</v>
      </c>
      <c r="B32" s="4" t="s">
        <v>5</v>
      </c>
      <c r="C32" s="4"/>
      <c r="D32" s="4" t="s">
        <v>5</v>
      </c>
      <c r="E32" s="4"/>
    </row>
    <row r="33" spans="1:5" ht="30">
      <c r="A33" s="3" t="s">
        <v>2016</v>
      </c>
      <c r="B33" s="4" t="s">
        <v>5</v>
      </c>
      <c r="C33" s="4"/>
      <c r="D33" s="4" t="s">
        <v>5</v>
      </c>
      <c r="E33" s="4"/>
    </row>
    <row r="34" spans="1:5">
      <c r="A34" s="2" t="s">
        <v>2017</v>
      </c>
      <c r="B34" s="4">
        <v>114.2</v>
      </c>
      <c r="C34" s="4"/>
      <c r="D34" s="4">
        <v>114.8</v>
      </c>
      <c r="E34" s="4"/>
    </row>
    <row r="35" spans="1:5">
      <c r="A35" s="2" t="s">
        <v>2018</v>
      </c>
      <c r="B35" s="4">
        <v>13.4</v>
      </c>
      <c r="C35" s="4"/>
      <c r="D35" s="4">
        <v>9</v>
      </c>
      <c r="E35" s="4"/>
    </row>
    <row r="36" spans="1:5">
      <c r="A36" s="2" t="s">
        <v>2019</v>
      </c>
      <c r="B36" s="4" t="s">
        <v>1965</v>
      </c>
      <c r="C36" s="4"/>
      <c r="D36" s="4" t="s">
        <v>1965</v>
      </c>
      <c r="E36" s="4"/>
    </row>
    <row r="37" spans="1:5">
      <c r="A37" s="2" t="s">
        <v>1137</v>
      </c>
      <c r="B37" s="9">
        <v>127.6</v>
      </c>
      <c r="C37" s="4"/>
      <c r="D37" s="9">
        <v>123.8</v>
      </c>
      <c r="E37" s="4"/>
    </row>
    <row r="38" spans="1:5">
      <c r="A38" s="12"/>
      <c r="B38" s="12"/>
      <c r="C38" s="12"/>
      <c r="D38" s="12"/>
      <c r="E38" s="12"/>
    </row>
    <row r="39" spans="1:5" ht="15" customHeight="1">
      <c r="A39" s="2" t="s">
        <v>30</v>
      </c>
      <c r="B39" s="13" t="s">
        <v>1998</v>
      </c>
      <c r="C39" s="13"/>
      <c r="D39" s="13"/>
      <c r="E39" s="13"/>
    </row>
  </sheetData>
  <mergeCells count="6">
    <mergeCell ref="B1:C1"/>
    <mergeCell ref="D1:E1"/>
    <mergeCell ref="B2:C2"/>
    <mergeCell ref="D2:E2"/>
    <mergeCell ref="A38:E38"/>
    <mergeCell ref="B39:E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85546875" customWidth="1"/>
    <col min="4" max="4" width="30.28515625" customWidth="1"/>
    <col min="5" max="5" width="8.140625" customWidth="1"/>
  </cols>
  <sheetData>
    <row r="1" spans="1:5" ht="15" customHeight="1">
      <c r="A1" s="1" t="s">
        <v>2024</v>
      </c>
      <c r="B1" s="7" t="s">
        <v>1</v>
      </c>
      <c r="C1" s="7"/>
      <c r="D1" s="7"/>
      <c r="E1" s="7"/>
    </row>
    <row r="2" spans="1:5" ht="15" customHeight="1">
      <c r="A2" s="1" t="s">
        <v>25</v>
      </c>
      <c r="B2" s="7" t="s">
        <v>2</v>
      </c>
      <c r="C2" s="7"/>
      <c r="D2" s="7" t="s">
        <v>26</v>
      </c>
      <c r="E2" s="7"/>
    </row>
    <row r="3" spans="1:5" ht="30">
      <c r="A3" s="3" t="s">
        <v>2016</v>
      </c>
      <c r="B3" s="4" t="s">
        <v>5</v>
      </c>
      <c r="C3" s="4"/>
      <c r="D3" s="4" t="s">
        <v>5</v>
      </c>
      <c r="E3" s="4"/>
    </row>
    <row r="4" spans="1:5" ht="30">
      <c r="A4" s="2" t="s">
        <v>2025</v>
      </c>
      <c r="B4" s="9">
        <v>337.4</v>
      </c>
      <c r="C4" s="11" t="s">
        <v>30</v>
      </c>
      <c r="D4" s="9">
        <v>1042.3</v>
      </c>
      <c r="E4" s="11" t="s">
        <v>30</v>
      </c>
    </row>
    <row r="5" spans="1:5">
      <c r="A5" s="2" t="s">
        <v>2026</v>
      </c>
      <c r="B5" s="4">
        <v>347.7</v>
      </c>
      <c r="C5" s="4"/>
      <c r="D5" s="10">
        <v>1040.8</v>
      </c>
      <c r="E5" s="4"/>
    </row>
    <row r="6" spans="1:5" ht="30">
      <c r="A6" s="2" t="s">
        <v>2027</v>
      </c>
      <c r="B6" s="4" t="s">
        <v>2028</v>
      </c>
      <c r="C6" s="4"/>
      <c r="D6" s="4" t="s">
        <v>5</v>
      </c>
      <c r="E6" s="4"/>
    </row>
    <row r="7" spans="1:5">
      <c r="A7" s="2" t="s">
        <v>2029</v>
      </c>
      <c r="B7" s="4" t="s">
        <v>5</v>
      </c>
      <c r="C7" s="4"/>
      <c r="D7" s="4" t="s">
        <v>5</v>
      </c>
      <c r="E7" s="4"/>
    </row>
    <row r="8" spans="1:5" ht="30">
      <c r="A8" s="3" t="s">
        <v>2016</v>
      </c>
      <c r="B8" s="4" t="s">
        <v>5</v>
      </c>
      <c r="C8" s="4"/>
      <c r="D8" s="4" t="s">
        <v>5</v>
      </c>
      <c r="E8" s="4"/>
    </row>
    <row r="9" spans="1:5" ht="30">
      <c r="A9" s="2" t="s">
        <v>2030</v>
      </c>
      <c r="B9" s="4">
        <v>134.80000000000001</v>
      </c>
      <c r="C9" s="11" t="s">
        <v>35</v>
      </c>
      <c r="D9" s="4">
        <v>96.3</v>
      </c>
      <c r="E9" s="11" t="s">
        <v>35</v>
      </c>
    </row>
    <row r="10" spans="1:5" ht="30">
      <c r="A10" s="2" t="s">
        <v>2031</v>
      </c>
      <c r="B10" s="4">
        <v>133.80000000000001</v>
      </c>
      <c r="C10" s="11" t="s">
        <v>35</v>
      </c>
      <c r="D10" s="4">
        <v>92.2</v>
      </c>
      <c r="E10" s="11" t="s">
        <v>35</v>
      </c>
    </row>
    <row r="11" spans="1:5" ht="30">
      <c r="A11" s="2" t="s">
        <v>2032</v>
      </c>
      <c r="B11" s="4">
        <v>1.3</v>
      </c>
      <c r="C11" s="11" t="s">
        <v>35</v>
      </c>
      <c r="D11" s="4" t="s">
        <v>5</v>
      </c>
      <c r="E11" s="4"/>
    </row>
    <row r="12" spans="1:5" ht="30">
      <c r="A12" s="2" t="s">
        <v>2033</v>
      </c>
      <c r="B12" s="4">
        <v>1.3</v>
      </c>
      <c r="C12" s="11" t="s">
        <v>35</v>
      </c>
      <c r="D12" s="4" t="s">
        <v>5</v>
      </c>
      <c r="E12" s="4"/>
    </row>
    <row r="13" spans="1:5" ht="30">
      <c r="A13" s="2" t="s">
        <v>2025</v>
      </c>
      <c r="B13" s="4">
        <v>136.1</v>
      </c>
      <c r="C13" s="4"/>
      <c r="D13" s="4">
        <v>96.3</v>
      </c>
      <c r="E13" s="4"/>
    </row>
    <row r="14" spans="1:5">
      <c r="A14" s="2" t="s">
        <v>2026</v>
      </c>
      <c r="B14" s="4">
        <v>135.1</v>
      </c>
      <c r="C14" s="4"/>
      <c r="D14" s="4">
        <v>92.2</v>
      </c>
      <c r="E14" s="4"/>
    </row>
    <row r="15" spans="1:5" ht="30">
      <c r="A15" s="2" t="s">
        <v>2034</v>
      </c>
      <c r="B15" s="4" t="s">
        <v>5</v>
      </c>
      <c r="C15" s="4"/>
      <c r="D15" s="4" t="s">
        <v>5</v>
      </c>
      <c r="E15" s="4"/>
    </row>
    <row r="16" spans="1:5" ht="30">
      <c r="A16" s="3" t="s">
        <v>2016</v>
      </c>
      <c r="B16" s="4" t="s">
        <v>5</v>
      </c>
      <c r="C16" s="4"/>
      <c r="D16" s="4" t="s">
        <v>5</v>
      </c>
      <c r="E16" s="4"/>
    </row>
    <row r="17" spans="1:5" ht="30">
      <c r="A17" s="2" t="s">
        <v>2035</v>
      </c>
      <c r="B17" s="4" t="s">
        <v>5</v>
      </c>
      <c r="C17" s="4"/>
      <c r="D17" s="4">
        <v>735.5</v>
      </c>
      <c r="E17" s="4"/>
    </row>
    <row r="18" spans="1:5" ht="30">
      <c r="A18" s="2" t="s">
        <v>2036</v>
      </c>
      <c r="B18" s="4" t="s">
        <v>5</v>
      </c>
      <c r="C18" s="4"/>
      <c r="D18" s="4">
        <v>735.6</v>
      </c>
      <c r="E18" s="4"/>
    </row>
    <row r="19" spans="1:5">
      <c r="A19" s="2" t="s">
        <v>2021</v>
      </c>
      <c r="B19" s="4" t="s">
        <v>5</v>
      </c>
      <c r="C19" s="4"/>
      <c r="D19" s="4" t="s">
        <v>5</v>
      </c>
      <c r="E19" s="4"/>
    </row>
    <row r="20" spans="1:5" ht="30">
      <c r="A20" s="3" t="s">
        <v>2016</v>
      </c>
      <c r="B20" s="4" t="s">
        <v>5</v>
      </c>
      <c r="C20" s="4"/>
      <c r="D20" s="4" t="s">
        <v>5</v>
      </c>
      <c r="E20" s="4"/>
    </row>
    <row r="21" spans="1:5" ht="30">
      <c r="A21" s="2" t="s">
        <v>2030</v>
      </c>
      <c r="B21" s="4">
        <v>46.5</v>
      </c>
      <c r="C21" s="11" t="s">
        <v>35</v>
      </c>
      <c r="D21" s="4">
        <v>51.6</v>
      </c>
      <c r="E21" s="11" t="s">
        <v>35</v>
      </c>
    </row>
    <row r="22" spans="1:5" ht="30">
      <c r="A22" s="2" t="s">
        <v>2031</v>
      </c>
      <c r="B22" s="4">
        <v>44.4</v>
      </c>
      <c r="C22" s="11" t="s">
        <v>35</v>
      </c>
      <c r="D22" s="4">
        <v>45.1</v>
      </c>
      <c r="E22" s="11" t="s">
        <v>35</v>
      </c>
    </row>
    <row r="23" spans="1:5" ht="30">
      <c r="A23" s="2" t="s">
        <v>2035</v>
      </c>
      <c r="B23" s="4">
        <v>0.6</v>
      </c>
      <c r="C23" s="4"/>
      <c r="D23" s="4">
        <v>0.7</v>
      </c>
      <c r="E23" s="4"/>
    </row>
    <row r="24" spans="1:5" ht="30">
      <c r="A24" s="2" t="s">
        <v>2036</v>
      </c>
      <c r="B24" s="4">
        <v>0.6</v>
      </c>
      <c r="C24" s="4"/>
      <c r="D24" s="4">
        <v>0.7</v>
      </c>
      <c r="E24" s="4"/>
    </row>
    <row r="25" spans="1:5" ht="30">
      <c r="A25" s="2" t="s">
        <v>2037</v>
      </c>
      <c r="B25" s="4">
        <v>3.9</v>
      </c>
      <c r="C25" s="11" t="s">
        <v>35</v>
      </c>
      <c r="D25" s="4">
        <v>4.4000000000000004</v>
      </c>
      <c r="E25" s="11" t="s">
        <v>35</v>
      </c>
    </row>
    <row r="26" spans="1:5" ht="30">
      <c r="A26" s="2" t="s">
        <v>2038</v>
      </c>
      <c r="B26" s="4">
        <v>3.9</v>
      </c>
      <c r="C26" s="11" t="s">
        <v>35</v>
      </c>
      <c r="D26" s="4">
        <v>4.4000000000000004</v>
      </c>
      <c r="E26" s="11" t="s">
        <v>35</v>
      </c>
    </row>
    <row r="27" spans="1:5" ht="30">
      <c r="A27" s="2" t="s">
        <v>2032</v>
      </c>
      <c r="B27" s="4">
        <v>0.6</v>
      </c>
      <c r="C27" s="4"/>
      <c r="D27" s="4">
        <v>0.7</v>
      </c>
      <c r="E27" s="4"/>
    </row>
    <row r="28" spans="1:5" ht="30">
      <c r="A28" s="2" t="s">
        <v>2033</v>
      </c>
      <c r="B28" s="4">
        <v>0.6</v>
      </c>
      <c r="C28" s="4"/>
      <c r="D28" s="4">
        <v>0.7</v>
      </c>
      <c r="E28" s="4"/>
    </row>
    <row r="29" spans="1:5" ht="30">
      <c r="A29" s="2" t="s">
        <v>2025</v>
      </c>
      <c r="B29" s="4">
        <v>51.6</v>
      </c>
      <c r="C29" s="4"/>
      <c r="D29" s="4">
        <v>57.4</v>
      </c>
      <c r="E29" s="4"/>
    </row>
    <row r="30" spans="1:5">
      <c r="A30" s="2" t="s">
        <v>2026</v>
      </c>
      <c r="B30" s="4">
        <v>49.5</v>
      </c>
      <c r="C30" s="4"/>
      <c r="D30" s="4">
        <v>50.9</v>
      </c>
      <c r="E30" s="4"/>
    </row>
    <row r="31" spans="1:5">
      <c r="A31" s="2" t="s">
        <v>2022</v>
      </c>
      <c r="B31" s="4" t="s">
        <v>5</v>
      </c>
      <c r="C31" s="4"/>
      <c r="D31" s="4" t="s">
        <v>5</v>
      </c>
      <c r="E31" s="4"/>
    </row>
    <row r="32" spans="1:5" ht="30">
      <c r="A32" s="3" t="s">
        <v>2016</v>
      </c>
      <c r="B32" s="4" t="s">
        <v>5</v>
      </c>
      <c r="C32" s="4"/>
      <c r="D32" s="4" t="s">
        <v>5</v>
      </c>
      <c r="E32" s="4"/>
    </row>
    <row r="33" spans="1:5" ht="30">
      <c r="A33" s="2" t="s">
        <v>2035</v>
      </c>
      <c r="B33" s="4">
        <v>29.9</v>
      </c>
      <c r="C33" s="4"/>
      <c r="D33" s="4">
        <v>29.8</v>
      </c>
      <c r="E33" s="4"/>
    </row>
    <row r="34" spans="1:5" ht="30">
      <c r="A34" s="2" t="s">
        <v>2036</v>
      </c>
      <c r="B34" s="4">
        <v>29.9</v>
      </c>
      <c r="C34" s="4"/>
      <c r="D34" s="4">
        <v>29.8</v>
      </c>
      <c r="E34" s="4"/>
    </row>
    <row r="35" spans="1:5" ht="30">
      <c r="A35" s="2" t="s">
        <v>2037</v>
      </c>
      <c r="B35" s="4">
        <v>5.6</v>
      </c>
      <c r="C35" s="4"/>
      <c r="D35" s="4">
        <v>8.5</v>
      </c>
      <c r="E35" s="4"/>
    </row>
    <row r="36" spans="1:5" ht="30">
      <c r="A36" s="2" t="s">
        <v>2038</v>
      </c>
      <c r="B36" s="4">
        <v>5.6</v>
      </c>
      <c r="C36" s="4"/>
      <c r="D36" s="4">
        <v>8.5</v>
      </c>
      <c r="E36" s="4"/>
    </row>
    <row r="37" spans="1:5" ht="30">
      <c r="A37" s="2" t="s">
        <v>2025</v>
      </c>
      <c r="B37" s="4">
        <v>35.5</v>
      </c>
      <c r="C37" s="4"/>
      <c r="D37" s="4">
        <v>38.299999999999997</v>
      </c>
      <c r="E37" s="4"/>
    </row>
    <row r="38" spans="1:5">
      <c r="A38" s="2" t="s">
        <v>2026</v>
      </c>
      <c r="B38" s="4">
        <v>35.5</v>
      </c>
      <c r="C38" s="4"/>
      <c r="D38" s="4">
        <v>38.299999999999997</v>
      </c>
      <c r="E38" s="4"/>
    </row>
    <row r="39" spans="1:5">
      <c r="A39" s="2" t="s">
        <v>2023</v>
      </c>
      <c r="B39" s="4" t="s">
        <v>5</v>
      </c>
      <c r="C39" s="4"/>
      <c r="D39" s="4" t="s">
        <v>5</v>
      </c>
      <c r="E39" s="4"/>
    </row>
    <row r="40" spans="1:5" ht="30">
      <c r="A40" s="3" t="s">
        <v>2016</v>
      </c>
      <c r="B40" s="4" t="s">
        <v>5</v>
      </c>
      <c r="C40" s="4"/>
      <c r="D40" s="4" t="s">
        <v>5</v>
      </c>
      <c r="E40" s="4"/>
    </row>
    <row r="41" spans="1:5" ht="30">
      <c r="A41" s="2" t="s">
        <v>2035</v>
      </c>
      <c r="B41" s="4">
        <v>0.8</v>
      </c>
      <c r="C41" s="4"/>
      <c r="D41" s="4">
        <v>0.8</v>
      </c>
      <c r="E41" s="4"/>
    </row>
    <row r="42" spans="1:5" ht="30">
      <c r="A42" s="2" t="s">
        <v>2036</v>
      </c>
      <c r="B42" s="4">
        <v>0.9</v>
      </c>
      <c r="C42" s="4"/>
      <c r="D42" s="4">
        <v>0.8</v>
      </c>
      <c r="E42" s="4"/>
    </row>
    <row r="43" spans="1:5" ht="30">
      <c r="A43" s="2" t="s">
        <v>2037</v>
      </c>
      <c r="B43" s="4">
        <v>48.1</v>
      </c>
      <c r="C43" s="4"/>
      <c r="D43" s="4">
        <v>48.6</v>
      </c>
      <c r="E43" s="4"/>
    </row>
    <row r="44" spans="1:5" ht="30">
      <c r="A44" s="2" t="s">
        <v>2038</v>
      </c>
      <c r="B44" s="4">
        <v>55.6</v>
      </c>
      <c r="C44" s="4"/>
      <c r="D44" s="4">
        <v>56.1</v>
      </c>
      <c r="E44" s="4"/>
    </row>
    <row r="45" spans="1:5" ht="30">
      <c r="A45" s="2" t="s">
        <v>2032</v>
      </c>
      <c r="B45" s="4">
        <v>65.3</v>
      </c>
      <c r="C45" s="4"/>
      <c r="D45" s="4">
        <v>65.400000000000006</v>
      </c>
      <c r="E45" s="4"/>
    </row>
    <row r="46" spans="1:5" ht="30">
      <c r="A46" s="2" t="s">
        <v>2033</v>
      </c>
      <c r="B46" s="4">
        <v>71.099999999999994</v>
      </c>
      <c r="C46" s="4"/>
      <c r="D46" s="4">
        <v>66.900000000000006</v>
      </c>
      <c r="E46" s="4"/>
    </row>
    <row r="47" spans="1:5" ht="30">
      <c r="A47" s="2" t="s">
        <v>2025</v>
      </c>
      <c r="B47" s="4">
        <v>114.2</v>
      </c>
      <c r="C47" s="4"/>
      <c r="D47" s="4">
        <v>114.8</v>
      </c>
      <c r="E47" s="4"/>
    </row>
    <row r="48" spans="1:5">
      <c r="A48" s="2" t="s">
        <v>2026</v>
      </c>
      <c r="B48" s="9">
        <v>127.6</v>
      </c>
      <c r="C48" s="4"/>
      <c r="D48" s="9">
        <v>123.8</v>
      </c>
      <c r="E48" s="4"/>
    </row>
    <row r="49" spans="1:5">
      <c r="A49" s="12"/>
      <c r="B49" s="12"/>
      <c r="C49" s="12"/>
      <c r="D49" s="12"/>
      <c r="E49" s="12"/>
    </row>
    <row r="50" spans="1:5" ht="15" customHeight="1">
      <c r="A50" s="2" t="s">
        <v>30</v>
      </c>
      <c r="B50" s="13" t="s">
        <v>1998</v>
      </c>
      <c r="C50" s="13"/>
      <c r="D50" s="13"/>
      <c r="E50" s="13"/>
    </row>
    <row r="51" spans="1:5" ht="30" customHeight="1">
      <c r="A51" s="2" t="s">
        <v>35</v>
      </c>
      <c r="B51" s="13" t="s">
        <v>2039</v>
      </c>
      <c r="C51" s="13"/>
      <c r="D51" s="13"/>
      <c r="E51" s="13"/>
    </row>
  </sheetData>
  <mergeCells count="7">
    <mergeCell ref="B51:E51"/>
    <mergeCell ref="B1:C1"/>
    <mergeCell ref="D1:E1"/>
    <mergeCell ref="B2:C2"/>
    <mergeCell ref="D2:E2"/>
    <mergeCell ref="A49:E49"/>
    <mergeCell ref="B50:E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4.28515625" bestFit="1" customWidth="1"/>
    <col min="3" max="3" width="2.5703125" bestFit="1" customWidth="1"/>
    <col min="4" max="4" width="13.85546875" bestFit="1" customWidth="1"/>
    <col min="5" max="5" width="2.5703125" bestFit="1" customWidth="1"/>
    <col min="6" max="6" width="23.7109375" bestFit="1" customWidth="1"/>
    <col min="7" max="7" width="31.7109375" bestFit="1" customWidth="1"/>
    <col min="8" max="8" width="36.5703125" bestFit="1" customWidth="1"/>
    <col min="9" max="9" width="27.42578125" customWidth="1"/>
    <col min="10" max="10" width="5" customWidth="1"/>
    <col min="11" max="11" width="27.42578125" customWidth="1"/>
    <col min="12" max="12" width="5" customWidth="1"/>
    <col min="13" max="13" width="20.7109375" bestFit="1" customWidth="1"/>
    <col min="14" max="14" width="19.5703125" bestFit="1" customWidth="1"/>
    <col min="15" max="15" width="19.85546875" bestFit="1" customWidth="1"/>
    <col min="16" max="16" width="22" bestFit="1" customWidth="1"/>
    <col min="17" max="17" width="26.28515625" bestFit="1" customWidth="1"/>
    <col min="18" max="18" width="23.7109375" bestFit="1" customWidth="1"/>
  </cols>
  <sheetData>
    <row r="1" spans="1:18" ht="15" customHeight="1">
      <c r="A1" s="7" t="s">
        <v>2040</v>
      </c>
      <c r="B1" s="7" t="s">
        <v>2</v>
      </c>
      <c r="C1" s="7"/>
      <c r="D1" s="7" t="s">
        <v>26</v>
      </c>
      <c r="E1" s="7"/>
      <c r="F1" s="1" t="s">
        <v>2</v>
      </c>
      <c r="G1" s="1" t="s">
        <v>2</v>
      </c>
      <c r="H1" s="1" t="s">
        <v>2</v>
      </c>
      <c r="I1" s="7" t="s">
        <v>2</v>
      </c>
      <c r="J1" s="7"/>
      <c r="K1" s="7" t="s">
        <v>26</v>
      </c>
      <c r="L1" s="7"/>
      <c r="M1" s="1" t="s">
        <v>2</v>
      </c>
      <c r="N1" s="1" t="s">
        <v>2</v>
      </c>
      <c r="O1" s="1" t="s">
        <v>2</v>
      </c>
      <c r="P1" s="1" t="s">
        <v>2</v>
      </c>
      <c r="Q1" s="1" t="s">
        <v>2</v>
      </c>
      <c r="R1" s="1" t="s">
        <v>2</v>
      </c>
    </row>
    <row r="2" spans="1:18" ht="30">
      <c r="A2" s="7"/>
      <c r="B2" s="7" t="s">
        <v>2041</v>
      </c>
      <c r="C2" s="7"/>
      <c r="D2" s="7"/>
      <c r="E2" s="7"/>
      <c r="F2" s="1" t="s">
        <v>2042</v>
      </c>
      <c r="G2" s="1" t="s">
        <v>2043</v>
      </c>
      <c r="H2" s="1" t="s">
        <v>2044</v>
      </c>
      <c r="I2" s="7" t="s">
        <v>2045</v>
      </c>
      <c r="J2" s="7"/>
      <c r="K2" s="7" t="s">
        <v>2045</v>
      </c>
      <c r="L2" s="7"/>
      <c r="M2" s="1" t="s">
        <v>2046</v>
      </c>
      <c r="N2" s="1" t="s">
        <v>2047</v>
      </c>
      <c r="O2" s="1" t="s">
        <v>2048</v>
      </c>
      <c r="P2" s="1" t="s">
        <v>2049</v>
      </c>
      <c r="Q2" s="1" t="s">
        <v>2050</v>
      </c>
      <c r="R2" s="1" t="s">
        <v>2051</v>
      </c>
    </row>
    <row r="3" spans="1:18">
      <c r="A3" s="7"/>
      <c r="B3" s="7"/>
      <c r="C3" s="7"/>
      <c r="D3" s="7"/>
      <c r="E3" s="7"/>
      <c r="F3" s="1"/>
      <c r="G3" s="1"/>
      <c r="H3" s="1"/>
      <c r="I3" s="7"/>
      <c r="J3" s="7"/>
      <c r="K3" s="7"/>
      <c r="L3" s="7"/>
      <c r="M3" s="1"/>
      <c r="N3" s="1"/>
      <c r="O3" s="1"/>
      <c r="P3" s="1"/>
      <c r="Q3" s="1"/>
      <c r="R3" s="1" t="s">
        <v>2048</v>
      </c>
    </row>
    <row r="4" spans="1:18">
      <c r="A4" s="3" t="s">
        <v>2052</v>
      </c>
      <c r="B4" s="4" t="s">
        <v>5</v>
      </c>
      <c r="C4" s="4"/>
      <c r="D4" s="4" t="s">
        <v>5</v>
      </c>
      <c r="E4" s="4"/>
      <c r="F4" s="4" t="s">
        <v>5</v>
      </c>
      <c r="G4" s="4" t="s">
        <v>5</v>
      </c>
      <c r="H4" s="4" t="s">
        <v>5</v>
      </c>
      <c r="I4" s="4" t="s">
        <v>5</v>
      </c>
      <c r="J4" s="4"/>
      <c r="K4" s="4" t="s">
        <v>5</v>
      </c>
      <c r="L4" s="4"/>
      <c r="M4" s="4" t="s">
        <v>5</v>
      </c>
      <c r="N4" s="4" t="s">
        <v>5</v>
      </c>
      <c r="O4" s="4" t="s">
        <v>5</v>
      </c>
      <c r="P4" s="4" t="s">
        <v>5</v>
      </c>
      <c r="Q4" s="4" t="s">
        <v>5</v>
      </c>
      <c r="R4" s="4" t="s">
        <v>5</v>
      </c>
    </row>
    <row r="5" spans="1:18">
      <c r="A5" s="2" t="s">
        <v>2053</v>
      </c>
      <c r="B5" s="4" t="s">
        <v>5</v>
      </c>
      <c r="C5" s="4"/>
      <c r="D5" s="4" t="s">
        <v>5</v>
      </c>
      <c r="E5" s="4"/>
      <c r="F5" s="4" t="s">
        <v>5</v>
      </c>
      <c r="G5" s="4" t="s">
        <v>5</v>
      </c>
      <c r="H5" s="4" t="s">
        <v>5</v>
      </c>
      <c r="I5" s="4" t="s">
        <v>5</v>
      </c>
      <c r="J5" s="4"/>
      <c r="K5" s="4" t="s">
        <v>5</v>
      </c>
      <c r="L5" s="4"/>
      <c r="M5" s="4" t="s">
        <v>5</v>
      </c>
      <c r="N5" s="4" t="s">
        <v>5</v>
      </c>
      <c r="O5" s="190">
        <v>2.5000000000000001E-2</v>
      </c>
      <c r="P5" s="4" t="s">
        <v>5</v>
      </c>
      <c r="Q5" s="4" t="s">
        <v>5</v>
      </c>
      <c r="R5" s="190">
        <v>1.4999999999999999E-2</v>
      </c>
    </row>
    <row r="6" spans="1:18">
      <c r="A6" s="2" t="s">
        <v>2054</v>
      </c>
      <c r="B6" s="8">
        <v>1500000000</v>
      </c>
      <c r="C6" s="4"/>
      <c r="D6" s="4" t="s">
        <v>5</v>
      </c>
      <c r="E6" s="4"/>
      <c r="F6" s="4" t="s">
        <v>5</v>
      </c>
      <c r="G6" s="8">
        <v>1150000000</v>
      </c>
      <c r="H6" s="8">
        <v>350000000</v>
      </c>
      <c r="I6" s="4" t="s">
        <v>5</v>
      </c>
      <c r="J6" s="4"/>
      <c r="K6" s="4" t="s">
        <v>5</v>
      </c>
      <c r="L6" s="4"/>
      <c r="M6" s="4" t="s">
        <v>5</v>
      </c>
      <c r="N6" s="4" t="s">
        <v>5</v>
      </c>
      <c r="O6" s="4" t="s">
        <v>5</v>
      </c>
      <c r="P6" s="4" t="s">
        <v>5</v>
      </c>
      <c r="Q6" s="4" t="s">
        <v>5</v>
      </c>
      <c r="R6" s="4" t="s">
        <v>5</v>
      </c>
    </row>
    <row r="7" spans="1:18" ht="30">
      <c r="A7" s="2" t="s">
        <v>2055</v>
      </c>
      <c r="B7" s="4">
        <v>8</v>
      </c>
      <c r="C7" s="4"/>
      <c r="D7" s="4" t="s">
        <v>5</v>
      </c>
      <c r="E7" s="4"/>
      <c r="F7" s="4" t="s">
        <v>5</v>
      </c>
      <c r="G7" s="4" t="s">
        <v>5</v>
      </c>
      <c r="H7" s="4" t="s">
        <v>5</v>
      </c>
      <c r="I7" s="4" t="s">
        <v>5</v>
      </c>
      <c r="J7" s="4"/>
      <c r="K7" s="4" t="s">
        <v>5</v>
      </c>
      <c r="L7" s="4"/>
      <c r="M7" s="4" t="s">
        <v>5</v>
      </c>
      <c r="N7" s="4" t="s">
        <v>5</v>
      </c>
      <c r="O7" s="4" t="s">
        <v>5</v>
      </c>
      <c r="P7" s="4" t="s">
        <v>5</v>
      </c>
      <c r="Q7" s="4" t="s">
        <v>5</v>
      </c>
      <c r="R7" s="4" t="s">
        <v>5</v>
      </c>
    </row>
    <row r="8" spans="1:18" ht="30">
      <c r="A8" s="2" t="s">
        <v>2056</v>
      </c>
      <c r="B8" s="4" t="s">
        <v>5</v>
      </c>
      <c r="C8" s="4"/>
      <c r="D8" s="4" t="s">
        <v>5</v>
      </c>
      <c r="E8" s="4"/>
      <c r="F8" s="4" t="s">
        <v>5</v>
      </c>
      <c r="G8" s="4" t="s">
        <v>5</v>
      </c>
      <c r="H8" s="4" t="s">
        <v>5</v>
      </c>
      <c r="I8" s="4" t="s">
        <v>5</v>
      </c>
      <c r="J8" s="4"/>
      <c r="K8" s="4" t="s">
        <v>5</v>
      </c>
      <c r="L8" s="4"/>
      <c r="M8" s="4" t="s">
        <v>5</v>
      </c>
      <c r="N8" s="4">
        <v>1.25</v>
      </c>
      <c r="O8" s="4">
        <v>1.5</v>
      </c>
      <c r="P8" s="4" t="s">
        <v>5</v>
      </c>
      <c r="Q8" s="4" t="s">
        <v>5</v>
      </c>
      <c r="R8" s="4" t="s">
        <v>5</v>
      </c>
    </row>
    <row r="9" spans="1:18">
      <c r="A9" s="2" t="s">
        <v>2057</v>
      </c>
      <c r="B9" s="6">
        <v>1400000000</v>
      </c>
      <c r="C9" s="4"/>
      <c r="D9" s="4" t="s">
        <v>5</v>
      </c>
      <c r="E9" s="4"/>
      <c r="F9" s="4" t="s">
        <v>5</v>
      </c>
      <c r="G9" s="4" t="s">
        <v>5</v>
      </c>
      <c r="H9" s="6">
        <v>100000000</v>
      </c>
      <c r="I9" s="4" t="s">
        <v>5</v>
      </c>
      <c r="J9" s="4"/>
      <c r="K9" s="4" t="s">
        <v>5</v>
      </c>
      <c r="L9" s="4"/>
      <c r="M9" s="4" t="s">
        <v>5</v>
      </c>
      <c r="N9" s="4" t="s">
        <v>5</v>
      </c>
      <c r="O9" s="4" t="s">
        <v>5</v>
      </c>
      <c r="P9" s="4" t="s">
        <v>5</v>
      </c>
      <c r="Q9" s="4" t="s">
        <v>5</v>
      </c>
      <c r="R9" s="4" t="s">
        <v>5</v>
      </c>
    </row>
    <row r="10" spans="1:18" ht="30">
      <c r="A10" s="2" t="s">
        <v>2058</v>
      </c>
      <c r="B10" s="6">
        <v>6000000000</v>
      </c>
      <c r="C10" s="4"/>
      <c r="D10" s="4" t="s">
        <v>5</v>
      </c>
      <c r="E10" s="4"/>
      <c r="F10" s="4" t="s">
        <v>5</v>
      </c>
      <c r="G10" s="4" t="s">
        <v>5</v>
      </c>
      <c r="H10" s="4" t="s">
        <v>5</v>
      </c>
      <c r="I10" s="4" t="s">
        <v>5</v>
      </c>
      <c r="J10" s="4"/>
      <c r="K10" s="4" t="s">
        <v>5</v>
      </c>
      <c r="L10" s="4"/>
      <c r="M10" s="4" t="s">
        <v>5</v>
      </c>
      <c r="N10" s="4" t="s">
        <v>5</v>
      </c>
      <c r="O10" s="4" t="s">
        <v>5</v>
      </c>
      <c r="P10" s="4" t="s">
        <v>5</v>
      </c>
      <c r="Q10" s="4" t="s">
        <v>5</v>
      </c>
      <c r="R10" s="4" t="s">
        <v>5</v>
      </c>
    </row>
    <row r="11" spans="1:18" ht="30">
      <c r="A11" s="2" t="s">
        <v>2059</v>
      </c>
      <c r="B11" s="4" t="s">
        <v>5</v>
      </c>
      <c r="C11" s="4"/>
      <c r="D11" s="4" t="s">
        <v>5</v>
      </c>
      <c r="E11" s="4"/>
      <c r="F11" s="190">
        <v>1.01</v>
      </c>
      <c r="G11" s="4" t="s">
        <v>5</v>
      </c>
      <c r="H11" s="4" t="s">
        <v>5</v>
      </c>
      <c r="I11" s="4" t="s">
        <v>5</v>
      </c>
      <c r="J11" s="4"/>
      <c r="K11" s="4" t="s">
        <v>5</v>
      </c>
      <c r="L11" s="4"/>
      <c r="M11" s="4" t="s">
        <v>5</v>
      </c>
      <c r="N11" s="4" t="s">
        <v>5</v>
      </c>
      <c r="O11" s="4" t="s">
        <v>5</v>
      </c>
      <c r="P11" s="4" t="s">
        <v>5</v>
      </c>
      <c r="Q11" s="4" t="s">
        <v>5</v>
      </c>
      <c r="R11" s="4" t="s">
        <v>5</v>
      </c>
    </row>
    <row r="12" spans="1:18" ht="17.25">
      <c r="A12" s="2" t="s">
        <v>2060</v>
      </c>
      <c r="B12" s="6">
        <v>17545500000</v>
      </c>
      <c r="C12" s="11" t="s">
        <v>30</v>
      </c>
      <c r="D12" s="6">
        <v>18484500000</v>
      </c>
      <c r="E12" s="11" t="s">
        <v>30</v>
      </c>
      <c r="F12" s="6">
        <v>3950000000</v>
      </c>
      <c r="G12" s="4" t="s">
        <v>5</v>
      </c>
      <c r="H12" s="4" t="s">
        <v>5</v>
      </c>
      <c r="I12" s="6">
        <v>12232400000</v>
      </c>
      <c r="J12" s="11" t="s">
        <v>30</v>
      </c>
      <c r="K12" s="6">
        <v>12531600000</v>
      </c>
      <c r="L12" s="11" t="s">
        <v>30</v>
      </c>
      <c r="M12" s="6">
        <v>39200000</v>
      </c>
      <c r="N12" s="4" t="s">
        <v>5</v>
      </c>
      <c r="O12" s="4" t="s">
        <v>5</v>
      </c>
      <c r="P12" s="4" t="s">
        <v>5</v>
      </c>
      <c r="Q12" s="4" t="s">
        <v>5</v>
      </c>
      <c r="R12" s="4" t="s">
        <v>5</v>
      </c>
    </row>
    <row r="13" spans="1:18">
      <c r="A13" s="2" t="s">
        <v>2061</v>
      </c>
      <c r="B13" s="4" t="s">
        <v>5</v>
      </c>
      <c r="C13" s="4"/>
      <c r="D13" s="4" t="s">
        <v>5</v>
      </c>
      <c r="E13" s="4"/>
      <c r="F13" s="4" t="s">
        <v>5</v>
      </c>
      <c r="G13" s="4" t="s">
        <v>5</v>
      </c>
      <c r="H13" s="4" t="s">
        <v>5</v>
      </c>
      <c r="I13" s="4" t="s">
        <v>5</v>
      </c>
      <c r="J13" s="4"/>
      <c r="K13" s="4" t="s">
        <v>5</v>
      </c>
      <c r="L13" s="4"/>
      <c r="M13" s="4" t="s">
        <v>5</v>
      </c>
      <c r="N13" s="4" t="s">
        <v>5</v>
      </c>
      <c r="O13" s="4" t="s">
        <v>5</v>
      </c>
      <c r="P13" s="6">
        <v>125000000</v>
      </c>
      <c r="Q13" s="4" t="s">
        <v>5</v>
      </c>
      <c r="R13" s="4" t="s">
        <v>5</v>
      </c>
    </row>
    <row r="14" spans="1:18" ht="30">
      <c r="A14" s="2" t="s">
        <v>2062</v>
      </c>
      <c r="B14" s="4" t="s">
        <v>5</v>
      </c>
      <c r="C14" s="4"/>
      <c r="D14" s="4" t="s">
        <v>5</v>
      </c>
      <c r="E14" s="4"/>
      <c r="F14" s="4" t="s">
        <v>5</v>
      </c>
      <c r="G14" s="4" t="s">
        <v>5</v>
      </c>
      <c r="H14" s="4" t="s">
        <v>5</v>
      </c>
      <c r="I14" s="4" t="s">
        <v>5</v>
      </c>
      <c r="J14" s="4"/>
      <c r="K14" s="4" t="s">
        <v>5</v>
      </c>
      <c r="L14" s="4"/>
      <c r="M14" s="4" t="s">
        <v>5</v>
      </c>
      <c r="N14" s="4" t="s">
        <v>5</v>
      </c>
      <c r="O14" s="4" t="s">
        <v>5</v>
      </c>
      <c r="P14" s="6">
        <v>180000000</v>
      </c>
      <c r="Q14" s="4" t="s">
        <v>5</v>
      </c>
      <c r="R14" s="4" t="s">
        <v>5</v>
      </c>
    </row>
    <row r="15" spans="1:18">
      <c r="A15" s="2" t="s">
        <v>2063</v>
      </c>
      <c r="B15" s="4" t="s">
        <v>5</v>
      </c>
      <c r="C15" s="4"/>
      <c r="D15" s="4" t="s">
        <v>5</v>
      </c>
      <c r="E15" s="4"/>
      <c r="F15" s="4" t="s">
        <v>5</v>
      </c>
      <c r="G15" s="4" t="s">
        <v>5</v>
      </c>
      <c r="H15" s="4" t="s">
        <v>5</v>
      </c>
      <c r="I15" s="4" t="s">
        <v>5</v>
      </c>
      <c r="J15" s="4"/>
      <c r="K15" s="4" t="s">
        <v>5</v>
      </c>
      <c r="L15" s="4"/>
      <c r="M15" s="4" t="s">
        <v>5</v>
      </c>
      <c r="N15" s="4" t="s">
        <v>5</v>
      </c>
      <c r="O15" s="4" t="s">
        <v>5</v>
      </c>
      <c r="P15" s="4" t="s">
        <v>5</v>
      </c>
      <c r="Q15" s="6">
        <v>136000000</v>
      </c>
      <c r="R15" s="4" t="s">
        <v>5</v>
      </c>
    </row>
    <row r="16" spans="1:18">
      <c r="A16" s="2" t="s">
        <v>2064</v>
      </c>
      <c r="B16" s="4" t="s">
        <v>5</v>
      </c>
      <c r="C16" s="4"/>
      <c r="D16" s="4" t="s">
        <v>5</v>
      </c>
      <c r="E16" s="4"/>
      <c r="F16" s="4" t="s">
        <v>5</v>
      </c>
      <c r="G16" s="4" t="s">
        <v>5</v>
      </c>
      <c r="H16" s="4" t="s">
        <v>5</v>
      </c>
      <c r="I16" s="4" t="s">
        <v>5</v>
      </c>
      <c r="J16" s="4"/>
      <c r="K16" s="4" t="s">
        <v>5</v>
      </c>
      <c r="L16" s="4"/>
      <c r="M16" s="4" t="s">
        <v>5</v>
      </c>
      <c r="N16" s="4" t="s">
        <v>5</v>
      </c>
      <c r="O16" s="4" t="s">
        <v>5</v>
      </c>
      <c r="P16" s="4" t="s">
        <v>5</v>
      </c>
      <c r="Q16" s="8">
        <v>69000000</v>
      </c>
      <c r="R16" s="4" t="s">
        <v>5</v>
      </c>
    </row>
    <row r="17" spans="1:18">
      <c r="A17" s="12"/>
      <c r="B17" s="12"/>
      <c r="C17" s="12"/>
      <c r="D17" s="12"/>
      <c r="E17" s="12"/>
      <c r="F17" s="12"/>
      <c r="G17" s="12"/>
      <c r="H17" s="12"/>
      <c r="I17" s="12"/>
      <c r="J17" s="12"/>
      <c r="K17" s="12"/>
      <c r="L17" s="12"/>
      <c r="M17" s="12"/>
      <c r="N17" s="12"/>
      <c r="O17" s="12"/>
      <c r="P17" s="12"/>
      <c r="Q17" s="12"/>
      <c r="R17" s="12"/>
    </row>
    <row r="18" spans="1:18" ht="15" customHeight="1">
      <c r="A18" s="2" t="s">
        <v>30</v>
      </c>
      <c r="B18" s="13" t="s">
        <v>66</v>
      </c>
      <c r="C18" s="13"/>
      <c r="D18" s="13"/>
      <c r="E18" s="13"/>
      <c r="F18" s="13"/>
      <c r="G18" s="13"/>
      <c r="H18" s="13"/>
      <c r="I18" s="13"/>
      <c r="J18" s="13"/>
      <c r="K18" s="13"/>
      <c r="L18" s="13"/>
      <c r="M18" s="13"/>
      <c r="N18" s="13"/>
      <c r="O18" s="13"/>
      <c r="P18" s="13"/>
      <c r="Q18" s="13"/>
      <c r="R18" s="13"/>
    </row>
  </sheetData>
  <mergeCells count="13">
    <mergeCell ref="K1:L1"/>
    <mergeCell ref="K2:L2"/>
    <mergeCell ref="K3:L3"/>
    <mergeCell ref="A17:R17"/>
    <mergeCell ref="B18:R18"/>
    <mergeCell ref="A1:A3"/>
    <mergeCell ref="B1:C1"/>
    <mergeCell ref="B2:C2"/>
    <mergeCell ref="B3:C3"/>
    <mergeCell ref="D1:E3"/>
    <mergeCell ref="I1:J1"/>
    <mergeCell ref="I2:J2"/>
    <mergeCell ref="I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065</v>
      </c>
      <c r="B1" s="7" t="s">
        <v>2</v>
      </c>
      <c r="C1" s="7"/>
      <c r="D1" s="7" t="s">
        <v>26</v>
      </c>
      <c r="E1" s="7"/>
    </row>
    <row r="2" spans="1:5">
      <c r="A2" s="1" t="s">
        <v>25</v>
      </c>
      <c r="B2" s="7"/>
      <c r="C2" s="7"/>
      <c r="D2" s="7"/>
      <c r="E2" s="7"/>
    </row>
    <row r="3" spans="1:5">
      <c r="A3" s="3" t="s">
        <v>2052</v>
      </c>
      <c r="B3" s="4" t="s">
        <v>5</v>
      </c>
      <c r="C3" s="4"/>
      <c r="D3" s="4" t="s">
        <v>5</v>
      </c>
      <c r="E3" s="4"/>
    </row>
    <row r="4" spans="1:5" ht="17.25">
      <c r="A4" s="2" t="s">
        <v>2066</v>
      </c>
      <c r="B4" s="9">
        <v>17545.5</v>
      </c>
      <c r="C4" s="11" t="s">
        <v>30</v>
      </c>
      <c r="D4" s="9">
        <v>18484.5</v>
      </c>
      <c r="E4" s="11" t="s">
        <v>30</v>
      </c>
    </row>
    <row r="5" spans="1:5">
      <c r="A5" s="2" t="s">
        <v>2067</v>
      </c>
      <c r="B5" s="4" t="s">
        <v>5</v>
      </c>
      <c r="C5" s="4"/>
      <c r="D5" s="4" t="s">
        <v>5</v>
      </c>
      <c r="E5" s="4"/>
    </row>
    <row r="6" spans="1:5">
      <c r="A6" s="3" t="s">
        <v>2052</v>
      </c>
      <c r="B6" s="4" t="s">
        <v>5</v>
      </c>
      <c r="C6" s="4"/>
      <c r="D6" s="4" t="s">
        <v>5</v>
      </c>
      <c r="E6" s="4"/>
    </row>
    <row r="7" spans="1:5" ht="17.25">
      <c r="A7" s="2" t="s">
        <v>2066</v>
      </c>
      <c r="B7" s="6">
        <v>12232</v>
      </c>
      <c r="C7" s="11" t="s">
        <v>30</v>
      </c>
      <c r="D7" s="4" t="s">
        <v>5</v>
      </c>
      <c r="E7" s="4"/>
    </row>
    <row r="8" spans="1:5">
      <c r="A8" s="2" t="s">
        <v>2068</v>
      </c>
      <c r="B8" s="4" t="s">
        <v>5</v>
      </c>
      <c r="C8" s="4"/>
      <c r="D8" s="4" t="s">
        <v>5</v>
      </c>
      <c r="E8" s="4"/>
    </row>
    <row r="9" spans="1:5">
      <c r="A9" s="3" t="s">
        <v>2052</v>
      </c>
      <c r="B9" s="4" t="s">
        <v>5</v>
      </c>
      <c r="C9" s="4"/>
      <c r="D9" s="4" t="s">
        <v>5</v>
      </c>
      <c r="E9" s="4"/>
    </row>
    <row r="10" spans="1:5" ht="17.25">
      <c r="A10" s="2" t="s">
        <v>2066</v>
      </c>
      <c r="B10" s="10">
        <v>5313.5</v>
      </c>
      <c r="C10" s="11" t="s">
        <v>30</v>
      </c>
      <c r="D10" s="4" t="s">
        <v>5</v>
      </c>
      <c r="E10" s="4"/>
    </row>
    <row r="11" spans="1:5">
      <c r="A11" s="2" t="s">
        <v>2045</v>
      </c>
      <c r="B11" s="4" t="s">
        <v>5</v>
      </c>
      <c r="C11" s="4"/>
      <c r="D11" s="4" t="s">
        <v>5</v>
      </c>
      <c r="E11" s="4"/>
    </row>
    <row r="12" spans="1:5">
      <c r="A12" s="3" t="s">
        <v>2052</v>
      </c>
      <c r="B12" s="4" t="s">
        <v>5</v>
      </c>
      <c r="C12" s="4"/>
      <c r="D12" s="4" t="s">
        <v>5</v>
      </c>
      <c r="E12" s="4"/>
    </row>
    <row r="13" spans="1:5" ht="17.25">
      <c r="A13" s="2" t="s">
        <v>2066</v>
      </c>
      <c r="B13" s="10">
        <v>12232.4</v>
      </c>
      <c r="C13" s="11" t="s">
        <v>30</v>
      </c>
      <c r="D13" s="10">
        <v>12531.6</v>
      </c>
      <c r="E13" s="11" t="s">
        <v>30</v>
      </c>
    </row>
    <row r="14" spans="1:5" ht="30">
      <c r="A14" s="2" t="s">
        <v>2069</v>
      </c>
      <c r="B14" s="4" t="s">
        <v>5</v>
      </c>
      <c r="C14" s="4"/>
      <c r="D14" s="4" t="s">
        <v>5</v>
      </c>
      <c r="E14" s="4"/>
    </row>
    <row r="15" spans="1:5">
      <c r="A15" s="3" t="s">
        <v>2052</v>
      </c>
      <c r="B15" s="4" t="s">
        <v>5</v>
      </c>
      <c r="C15" s="4"/>
      <c r="D15" s="4" t="s">
        <v>5</v>
      </c>
      <c r="E15" s="4"/>
    </row>
    <row r="16" spans="1:5" ht="17.25">
      <c r="A16" s="2" t="s">
        <v>2066</v>
      </c>
      <c r="B16" s="6">
        <v>12232</v>
      </c>
      <c r="C16" s="11" t="s">
        <v>30</v>
      </c>
      <c r="D16" s="4" t="s">
        <v>5</v>
      </c>
      <c r="E16" s="4"/>
    </row>
    <row r="17" spans="1:5" ht="30">
      <c r="A17" s="2" t="s">
        <v>2070</v>
      </c>
      <c r="B17" s="4" t="s">
        <v>5</v>
      </c>
      <c r="C17" s="4"/>
      <c r="D17" s="4" t="s">
        <v>5</v>
      </c>
      <c r="E17" s="4"/>
    </row>
    <row r="18" spans="1:5">
      <c r="A18" s="3" t="s">
        <v>2052</v>
      </c>
      <c r="B18" s="4" t="s">
        <v>5</v>
      </c>
      <c r="C18" s="4"/>
      <c r="D18" s="4" t="s">
        <v>5</v>
      </c>
      <c r="E18" s="4"/>
    </row>
    <row r="19" spans="1:5" ht="17.25">
      <c r="A19" s="2" t="s">
        <v>2066</v>
      </c>
      <c r="B19" s="4">
        <v>0.4</v>
      </c>
      <c r="C19" s="11" t="s">
        <v>30</v>
      </c>
      <c r="D19" s="4" t="s">
        <v>5</v>
      </c>
      <c r="E19" s="4"/>
    </row>
    <row r="20" spans="1:5">
      <c r="A20" s="2" t="s">
        <v>2042</v>
      </c>
      <c r="B20" s="4" t="s">
        <v>5</v>
      </c>
      <c r="C20" s="4"/>
      <c r="D20" s="4" t="s">
        <v>5</v>
      </c>
      <c r="E20" s="4"/>
    </row>
    <row r="21" spans="1:5">
      <c r="A21" s="3" t="s">
        <v>2052</v>
      </c>
      <c r="B21" s="4" t="s">
        <v>5</v>
      </c>
      <c r="C21" s="4"/>
      <c r="D21" s="4" t="s">
        <v>5</v>
      </c>
      <c r="E21" s="4"/>
    </row>
    <row r="22" spans="1:5">
      <c r="A22" s="2" t="s">
        <v>2066</v>
      </c>
      <c r="B22" s="6">
        <v>3950</v>
      </c>
      <c r="C22" s="4"/>
      <c r="D22" s="4" t="s">
        <v>5</v>
      </c>
      <c r="E22" s="4"/>
    </row>
    <row r="23" spans="1:5" ht="30">
      <c r="A23" s="2" t="s">
        <v>2071</v>
      </c>
      <c r="B23" s="4" t="s">
        <v>5</v>
      </c>
      <c r="C23" s="4"/>
      <c r="D23" s="4" t="s">
        <v>5</v>
      </c>
      <c r="E23" s="4"/>
    </row>
    <row r="24" spans="1:5">
      <c r="A24" s="3" t="s">
        <v>2052</v>
      </c>
      <c r="B24" s="4" t="s">
        <v>5</v>
      </c>
      <c r="C24" s="4"/>
      <c r="D24" s="4" t="s">
        <v>5</v>
      </c>
      <c r="E24" s="4"/>
    </row>
    <row r="25" spans="1:5">
      <c r="A25" s="2" t="s">
        <v>2066</v>
      </c>
      <c r="B25" s="10">
        <v>8243.2000000000007</v>
      </c>
      <c r="C25" s="4"/>
      <c r="D25" s="4" t="s">
        <v>5</v>
      </c>
      <c r="E25" s="4"/>
    </row>
    <row r="26" spans="1:5">
      <c r="A26" s="2" t="s">
        <v>2046</v>
      </c>
      <c r="B26" s="4" t="s">
        <v>5</v>
      </c>
      <c r="C26" s="4"/>
      <c r="D26" s="4" t="s">
        <v>5</v>
      </c>
      <c r="E26" s="4"/>
    </row>
    <row r="27" spans="1:5">
      <c r="A27" s="3" t="s">
        <v>2052</v>
      </c>
      <c r="B27" s="4" t="s">
        <v>5</v>
      </c>
      <c r="C27" s="4"/>
      <c r="D27" s="4" t="s">
        <v>5</v>
      </c>
      <c r="E27" s="4"/>
    </row>
    <row r="28" spans="1:5">
      <c r="A28" s="2" t="s">
        <v>2066</v>
      </c>
      <c r="B28" s="4">
        <v>39.200000000000003</v>
      </c>
      <c r="C28" s="4"/>
      <c r="D28" s="4" t="s">
        <v>5</v>
      </c>
      <c r="E28" s="4"/>
    </row>
    <row r="29" spans="1:5" ht="30">
      <c r="A29" s="2" t="s">
        <v>2072</v>
      </c>
      <c r="B29" s="4" t="s">
        <v>5</v>
      </c>
      <c r="C29" s="4"/>
      <c r="D29" s="4" t="s">
        <v>5</v>
      </c>
      <c r="E29" s="4"/>
    </row>
    <row r="30" spans="1:5">
      <c r="A30" s="3" t="s">
        <v>2052</v>
      </c>
      <c r="B30" s="4" t="s">
        <v>5</v>
      </c>
      <c r="C30" s="4"/>
      <c r="D30" s="4" t="s">
        <v>5</v>
      </c>
      <c r="E30" s="4"/>
    </row>
    <row r="31" spans="1:5">
      <c r="A31" s="2" t="s">
        <v>2066</v>
      </c>
      <c r="B31" s="10">
        <v>5313.1</v>
      </c>
      <c r="C31" s="4"/>
      <c r="D31" s="10">
        <v>5952.9</v>
      </c>
      <c r="E31" s="4"/>
    </row>
    <row r="32" spans="1:5" ht="45">
      <c r="A32" s="2" t="s">
        <v>2073</v>
      </c>
      <c r="B32" s="4" t="s">
        <v>5</v>
      </c>
      <c r="C32" s="4"/>
      <c r="D32" s="4" t="s">
        <v>5</v>
      </c>
      <c r="E32" s="4"/>
    </row>
    <row r="33" spans="1:5">
      <c r="A33" s="3" t="s">
        <v>2052</v>
      </c>
      <c r="B33" s="4" t="s">
        <v>5</v>
      </c>
      <c r="C33" s="4"/>
      <c r="D33" s="4" t="s">
        <v>5</v>
      </c>
      <c r="E33" s="4"/>
    </row>
    <row r="34" spans="1:5">
      <c r="A34" s="2" t="s">
        <v>2066</v>
      </c>
      <c r="B34" s="9">
        <v>5313.1</v>
      </c>
      <c r="C34" s="4"/>
      <c r="D34" s="4" t="s">
        <v>5</v>
      </c>
      <c r="E34" s="4"/>
    </row>
    <row r="35" spans="1:5">
      <c r="A35" s="12"/>
      <c r="B35" s="12"/>
      <c r="C35" s="12"/>
      <c r="D35" s="12"/>
      <c r="E35" s="12"/>
    </row>
    <row r="36" spans="1:5" ht="30" customHeight="1">
      <c r="A36" s="2" t="s">
        <v>30</v>
      </c>
      <c r="B36" s="13" t="s">
        <v>66</v>
      </c>
      <c r="C36" s="13"/>
      <c r="D36" s="13"/>
      <c r="E36" s="13"/>
    </row>
  </sheetData>
  <mergeCells count="4">
    <mergeCell ref="B1:C2"/>
    <mergeCell ref="D1:E2"/>
    <mergeCell ref="A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26.42578125" bestFit="1" customWidth="1"/>
  </cols>
  <sheetData>
    <row r="1" spans="1:2" ht="30" customHeight="1">
      <c r="A1" s="7" t="s">
        <v>2074</v>
      </c>
      <c r="B1" s="1" t="s">
        <v>1</v>
      </c>
    </row>
    <row r="2" spans="1:2">
      <c r="A2" s="7"/>
      <c r="B2" s="1" t="s">
        <v>2</v>
      </c>
    </row>
    <row r="3" spans="1:2" ht="30">
      <c r="A3" s="2" t="s">
        <v>2075</v>
      </c>
      <c r="B3" s="4" t="s">
        <v>5</v>
      </c>
    </row>
    <row r="4" spans="1:2">
      <c r="A4" s="3" t="s">
        <v>2052</v>
      </c>
      <c r="B4" s="4" t="s">
        <v>5</v>
      </c>
    </row>
    <row r="5" spans="1:2">
      <c r="A5" s="2" t="s">
        <v>1038</v>
      </c>
      <c r="B5" s="4" t="s">
        <v>2076</v>
      </c>
    </row>
    <row r="6" spans="1:2">
      <c r="A6" s="2" t="s">
        <v>1039</v>
      </c>
      <c r="B6" s="190">
        <v>4.7500000000000001E-2</v>
      </c>
    </row>
    <row r="7" spans="1:2">
      <c r="A7" s="2" t="s">
        <v>1040</v>
      </c>
      <c r="B7" s="4" t="s">
        <v>2077</v>
      </c>
    </row>
    <row r="8" spans="1:2">
      <c r="A8" s="2" t="s">
        <v>1041</v>
      </c>
      <c r="B8" s="8">
        <v>1500000000</v>
      </c>
    </row>
    <row r="9" spans="1:2" ht="30">
      <c r="A9" s="2" t="s">
        <v>2078</v>
      </c>
      <c r="B9" s="4" t="s">
        <v>5</v>
      </c>
    </row>
    <row r="10" spans="1:2">
      <c r="A10" s="3" t="s">
        <v>2052</v>
      </c>
      <c r="B10" s="4" t="s">
        <v>5</v>
      </c>
    </row>
    <row r="11" spans="1:2">
      <c r="A11" s="2" t="s">
        <v>1038</v>
      </c>
      <c r="B11" s="4" t="s">
        <v>2079</v>
      </c>
    </row>
    <row r="12" spans="1:2">
      <c r="A12" s="2" t="s">
        <v>1039</v>
      </c>
      <c r="B12" s="190">
        <v>0.05</v>
      </c>
    </row>
    <row r="13" spans="1:2">
      <c r="A13" s="2" t="s">
        <v>1040</v>
      </c>
      <c r="B13" s="4" t="s">
        <v>2080</v>
      </c>
    </row>
    <row r="14" spans="1:2">
      <c r="A14" s="2" t="s">
        <v>1041</v>
      </c>
      <c r="B14" s="6">
        <v>1250000000</v>
      </c>
    </row>
    <row r="15" spans="1:2" ht="30">
      <c r="A15" s="2" t="s">
        <v>2081</v>
      </c>
      <c r="B15" s="4" t="s">
        <v>5</v>
      </c>
    </row>
    <row r="16" spans="1:2">
      <c r="A16" s="3" t="s">
        <v>2052</v>
      </c>
      <c r="B16" s="4" t="s">
        <v>5</v>
      </c>
    </row>
    <row r="17" spans="1:2">
      <c r="A17" s="2" t="s">
        <v>1038</v>
      </c>
      <c r="B17" s="4" t="s">
        <v>2082</v>
      </c>
    </row>
    <row r="18" spans="1:2">
      <c r="A18" s="2" t="s">
        <v>1039</v>
      </c>
      <c r="B18" s="190">
        <v>5.5E-2</v>
      </c>
    </row>
    <row r="19" spans="1:2">
      <c r="A19" s="2" t="s">
        <v>1040</v>
      </c>
      <c r="B19" s="4" t="s">
        <v>2077</v>
      </c>
    </row>
    <row r="20" spans="1:2">
      <c r="A20" s="2" t="s">
        <v>1041</v>
      </c>
      <c r="B20" s="6">
        <v>1750000000</v>
      </c>
    </row>
    <row r="21" spans="1:2" ht="30">
      <c r="A21" s="2" t="s">
        <v>2083</v>
      </c>
      <c r="B21" s="4" t="s">
        <v>5</v>
      </c>
    </row>
    <row r="22" spans="1:2">
      <c r="A22" s="3" t="s">
        <v>2052</v>
      </c>
      <c r="B22" s="4" t="s">
        <v>5</v>
      </c>
    </row>
    <row r="23" spans="1:2">
      <c r="A23" s="2" t="s">
        <v>1038</v>
      </c>
      <c r="B23" s="4" t="s">
        <v>2084</v>
      </c>
    </row>
    <row r="24" spans="1:2">
      <c r="A24" s="2" t="s">
        <v>1039</v>
      </c>
      <c r="B24" s="190">
        <v>3.8800000000000001E-2</v>
      </c>
    </row>
    <row r="25" spans="1:2">
      <c r="A25" s="2" t="s">
        <v>1040</v>
      </c>
      <c r="B25" s="4" t="s">
        <v>2085</v>
      </c>
    </row>
    <row r="26" spans="1:2">
      <c r="A26" s="2" t="s">
        <v>1041</v>
      </c>
      <c r="B26" s="6">
        <v>1000000000</v>
      </c>
    </row>
    <row r="27" spans="1:2">
      <c r="A27" s="2" t="s">
        <v>2045</v>
      </c>
      <c r="B27" s="4" t="s">
        <v>5</v>
      </c>
    </row>
    <row r="28" spans="1:2">
      <c r="A28" s="3" t="s">
        <v>2052</v>
      </c>
      <c r="B28" s="4" t="s">
        <v>5</v>
      </c>
    </row>
    <row r="29" spans="1:2">
      <c r="A29" s="2" t="s">
        <v>1038</v>
      </c>
      <c r="B29" s="4" t="s">
        <v>2086</v>
      </c>
    </row>
    <row r="30" spans="1:2">
      <c r="A30" s="2" t="s">
        <v>1041</v>
      </c>
      <c r="B30" s="6">
        <v>12200000000</v>
      </c>
    </row>
    <row r="31" spans="1:2">
      <c r="A31" s="2" t="s">
        <v>2087</v>
      </c>
      <c r="B31" s="190">
        <v>4.99E-2</v>
      </c>
    </row>
    <row r="32" spans="1:2" ht="30">
      <c r="A32" s="2" t="s">
        <v>2088</v>
      </c>
      <c r="B32" s="4" t="s">
        <v>5</v>
      </c>
    </row>
    <row r="33" spans="1:2">
      <c r="A33" s="3" t="s">
        <v>2052</v>
      </c>
      <c r="B33" s="4" t="s">
        <v>5</v>
      </c>
    </row>
    <row r="34" spans="1:2">
      <c r="A34" s="2" t="s">
        <v>1038</v>
      </c>
      <c r="B34" s="4" t="s">
        <v>2089</v>
      </c>
    </row>
    <row r="35" spans="1:2">
      <c r="A35" s="2" t="s">
        <v>1039</v>
      </c>
      <c r="B35" s="190">
        <v>4.2500000000000003E-2</v>
      </c>
    </row>
    <row r="36" spans="1:2">
      <c r="A36" s="2" t="s">
        <v>1040</v>
      </c>
      <c r="B36" s="4" t="s">
        <v>2090</v>
      </c>
    </row>
    <row r="37" spans="1:2">
      <c r="A37" s="2" t="s">
        <v>1041</v>
      </c>
      <c r="B37" s="6">
        <v>1750000000</v>
      </c>
    </row>
    <row r="38" spans="1:2" ht="30">
      <c r="A38" s="2" t="s">
        <v>2091</v>
      </c>
      <c r="B38" s="4" t="s">
        <v>5</v>
      </c>
    </row>
    <row r="39" spans="1:2">
      <c r="A39" s="3" t="s">
        <v>2052</v>
      </c>
      <c r="B39" s="4" t="s">
        <v>5</v>
      </c>
    </row>
    <row r="40" spans="1:2">
      <c r="A40" s="2" t="s">
        <v>1038</v>
      </c>
      <c r="B40" s="4" t="s">
        <v>2092</v>
      </c>
    </row>
    <row r="41" spans="1:2">
      <c r="A41" s="2" t="s">
        <v>1039</v>
      </c>
      <c r="B41" s="190">
        <v>5.2499999999999998E-2</v>
      </c>
    </row>
    <row r="42" spans="1:2">
      <c r="A42" s="2" t="s">
        <v>1040</v>
      </c>
      <c r="B42" s="4" t="s">
        <v>2093</v>
      </c>
    </row>
    <row r="43" spans="1:2">
      <c r="A43" s="2" t="s">
        <v>1041</v>
      </c>
      <c r="B43" s="6">
        <v>1500000000</v>
      </c>
    </row>
    <row r="44" spans="1:2" ht="30">
      <c r="A44" s="2" t="s">
        <v>2094</v>
      </c>
      <c r="B44" s="4" t="s">
        <v>5</v>
      </c>
    </row>
    <row r="45" spans="1:2">
      <c r="A45" s="3" t="s">
        <v>2052</v>
      </c>
      <c r="B45" s="4" t="s">
        <v>5</v>
      </c>
    </row>
    <row r="46" spans="1:2">
      <c r="A46" s="2" t="s">
        <v>1038</v>
      </c>
      <c r="B46" s="4" t="s">
        <v>2095</v>
      </c>
    </row>
    <row r="47" spans="1:2">
      <c r="A47" s="2" t="s">
        <v>1039</v>
      </c>
      <c r="B47" s="190">
        <v>6.6299999999999998E-2</v>
      </c>
    </row>
    <row r="48" spans="1:2">
      <c r="A48" s="2" t="s">
        <v>1040</v>
      </c>
      <c r="B48" s="4" t="s">
        <v>2096</v>
      </c>
    </row>
    <row r="49" spans="1:2">
      <c r="A49" s="2" t="s">
        <v>1041</v>
      </c>
      <c r="B49" s="6">
        <v>700000000</v>
      </c>
    </row>
    <row r="50" spans="1:2" ht="30">
      <c r="A50" s="2" t="s">
        <v>2097</v>
      </c>
      <c r="B50" s="4" t="s">
        <v>5</v>
      </c>
    </row>
    <row r="51" spans="1:2">
      <c r="A51" s="3" t="s">
        <v>2052</v>
      </c>
      <c r="B51" s="4" t="s">
        <v>5</v>
      </c>
    </row>
    <row r="52" spans="1:2">
      <c r="A52" s="2" t="s">
        <v>1038</v>
      </c>
      <c r="B52" s="4" t="s">
        <v>2098</v>
      </c>
    </row>
    <row r="53" spans="1:2">
      <c r="A53" s="2" t="s">
        <v>1039</v>
      </c>
      <c r="B53" s="190">
        <v>5.3800000000000001E-2</v>
      </c>
    </row>
    <row r="54" spans="1:2">
      <c r="A54" s="2" t="s">
        <v>1040</v>
      </c>
      <c r="B54" s="4" t="s">
        <v>2080</v>
      </c>
    </row>
    <row r="55" spans="1:2">
      <c r="A55" s="2" t="s">
        <v>1041</v>
      </c>
      <c r="B55" s="6">
        <v>750000000</v>
      </c>
    </row>
    <row r="56" spans="1:2" ht="30">
      <c r="A56" s="2" t="s">
        <v>2099</v>
      </c>
      <c r="B56" s="4" t="s">
        <v>5</v>
      </c>
    </row>
    <row r="57" spans="1:2">
      <c r="A57" s="3" t="s">
        <v>2052</v>
      </c>
      <c r="B57" s="4" t="s">
        <v>5</v>
      </c>
    </row>
    <row r="58" spans="1:2">
      <c r="A58" s="2" t="s">
        <v>1038</v>
      </c>
      <c r="B58" s="4" t="s">
        <v>2100</v>
      </c>
    </row>
    <row r="59" spans="1:2">
      <c r="A59" s="2" t="s">
        <v>1039</v>
      </c>
      <c r="B59" s="190">
        <v>0.05</v>
      </c>
    </row>
    <row r="60" spans="1:2">
      <c r="A60" s="2" t="s">
        <v>1040</v>
      </c>
      <c r="B60" s="4" t="s">
        <v>2090</v>
      </c>
    </row>
    <row r="61" spans="1:2">
      <c r="A61" s="2" t="s">
        <v>1041</v>
      </c>
      <c r="B61" s="6">
        <v>1250000000</v>
      </c>
    </row>
    <row r="62" spans="1:2" ht="30">
      <c r="A62" s="2" t="s">
        <v>2101</v>
      </c>
      <c r="B62" s="4" t="s">
        <v>5</v>
      </c>
    </row>
    <row r="63" spans="1:2">
      <c r="A63" s="3" t="s">
        <v>2052</v>
      </c>
      <c r="B63" s="4" t="s">
        <v>5</v>
      </c>
    </row>
    <row r="64" spans="1:2">
      <c r="A64" s="2" t="s">
        <v>1038</v>
      </c>
      <c r="B64" s="4" t="s">
        <v>2102</v>
      </c>
    </row>
    <row r="65" spans="1:2">
      <c r="A65" s="2" t="s">
        <v>1039</v>
      </c>
      <c r="B65" s="190">
        <v>0.05</v>
      </c>
    </row>
    <row r="66" spans="1:2">
      <c r="A66" s="2" t="s">
        <v>1040</v>
      </c>
      <c r="B66" s="4" t="s">
        <v>2103</v>
      </c>
    </row>
    <row r="67" spans="1:2">
      <c r="A67" s="2" t="s">
        <v>1041</v>
      </c>
      <c r="B67" s="8">
        <v>75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5.7109375" customWidth="1"/>
    <col min="3" max="3" width="16.42578125" customWidth="1"/>
    <col min="4" max="4" width="35.7109375" customWidth="1"/>
    <col min="5" max="5" width="16.42578125" customWidth="1"/>
  </cols>
  <sheetData>
    <row r="1" spans="1:5" ht="15" customHeight="1">
      <c r="A1" s="1" t="s">
        <v>2104</v>
      </c>
      <c r="B1" s="7" t="s">
        <v>2</v>
      </c>
      <c r="C1" s="7"/>
      <c r="D1" s="7" t="s">
        <v>26</v>
      </c>
      <c r="E1" s="7"/>
    </row>
    <row r="2" spans="1:5" ht="45">
      <c r="A2" s="3" t="s">
        <v>2105</v>
      </c>
      <c r="B2" s="4" t="s">
        <v>5</v>
      </c>
      <c r="C2" s="4"/>
      <c r="D2" s="4" t="s">
        <v>5</v>
      </c>
      <c r="E2" s="4"/>
    </row>
    <row r="3" spans="1:5" ht="17.25">
      <c r="A3" s="2" t="s">
        <v>1067</v>
      </c>
      <c r="B3" s="8">
        <v>5313100000</v>
      </c>
      <c r="C3" s="11" t="s">
        <v>1970</v>
      </c>
      <c r="D3" s="8">
        <v>5952800000</v>
      </c>
      <c r="E3" s="11" t="s">
        <v>1970</v>
      </c>
    </row>
    <row r="4" spans="1:5" ht="17.25">
      <c r="A4" s="2" t="s">
        <v>2106</v>
      </c>
      <c r="B4" s="6">
        <v>8794200000</v>
      </c>
      <c r="C4" s="11" t="s">
        <v>1970</v>
      </c>
      <c r="D4" s="6">
        <v>9658300000</v>
      </c>
      <c r="E4" s="11" t="s">
        <v>1970</v>
      </c>
    </row>
    <row r="5" spans="1:5">
      <c r="A5" s="2" t="s">
        <v>2107</v>
      </c>
      <c r="B5" s="6">
        <v>10100000000</v>
      </c>
      <c r="C5" s="4"/>
      <c r="D5" s="4" t="s">
        <v>5</v>
      </c>
      <c r="E5" s="4"/>
    </row>
    <row r="6" spans="1:5">
      <c r="A6" s="2" t="s">
        <v>2108</v>
      </c>
      <c r="B6" s="4" t="s">
        <v>5</v>
      </c>
      <c r="C6" s="4"/>
      <c r="D6" s="4" t="s">
        <v>5</v>
      </c>
      <c r="E6" s="4"/>
    </row>
    <row r="7" spans="1:5" ht="45">
      <c r="A7" s="3" t="s">
        <v>2105</v>
      </c>
      <c r="B7" s="4" t="s">
        <v>5</v>
      </c>
      <c r="C7" s="4"/>
      <c r="D7" s="4" t="s">
        <v>5</v>
      </c>
      <c r="E7" s="4"/>
    </row>
    <row r="8" spans="1:5">
      <c r="A8" s="2" t="s">
        <v>2107</v>
      </c>
      <c r="B8" s="6">
        <v>4900000000</v>
      </c>
      <c r="C8" s="4"/>
      <c r="D8" s="4" t="s">
        <v>5</v>
      </c>
      <c r="E8" s="4"/>
    </row>
    <row r="9" spans="1:5">
      <c r="A9" s="2" t="s">
        <v>2109</v>
      </c>
      <c r="B9" s="4" t="s">
        <v>5</v>
      </c>
      <c r="C9" s="4"/>
      <c r="D9" s="4" t="s">
        <v>5</v>
      </c>
      <c r="E9" s="4"/>
    </row>
    <row r="10" spans="1:5" ht="45">
      <c r="A10" s="3" t="s">
        <v>2105</v>
      </c>
      <c r="B10" s="4" t="s">
        <v>5</v>
      </c>
      <c r="C10" s="4"/>
      <c r="D10" s="4" t="s">
        <v>5</v>
      </c>
      <c r="E10" s="4"/>
    </row>
    <row r="11" spans="1:5">
      <c r="A11" s="2" t="s">
        <v>2107</v>
      </c>
      <c r="B11" s="6">
        <v>4300000000</v>
      </c>
      <c r="C11" s="4"/>
      <c r="D11" s="4" t="s">
        <v>5</v>
      </c>
      <c r="E11" s="4"/>
    </row>
    <row r="12" spans="1:5">
      <c r="A12" s="2" t="s">
        <v>2110</v>
      </c>
      <c r="B12" s="4" t="s">
        <v>5</v>
      </c>
      <c r="C12" s="4"/>
      <c r="D12" s="4" t="s">
        <v>5</v>
      </c>
      <c r="E12" s="4"/>
    </row>
    <row r="13" spans="1:5" ht="45">
      <c r="A13" s="3" t="s">
        <v>2105</v>
      </c>
      <c r="B13" s="4" t="s">
        <v>5</v>
      </c>
      <c r="C13" s="4"/>
      <c r="D13" s="4" t="s">
        <v>5</v>
      </c>
      <c r="E13" s="4"/>
    </row>
    <row r="14" spans="1:5">
      <c r="A14" s="2" t="s">
        <v>2107</v>
      </c>
      <c r="B14" s="6">
        <v>700000000</v>
      </c>
      <c r="C14" s="4"/>
      <c r="D14" s="4" t="s">
        <v>5</v>
      </c>
      <c r="E14" s="4"/>
    </row>
    <row r="15" spans="1:5">
      <c r="A15" s="2" t="s">
        <v>2111</v>
      </c>
      <c r="B15" s="4" t="s">
        <v>5</v>
      </c>
      <c r="C15" s="4"/>
      <c r="D15" s="4" t="s">
        <v>5</v>
      </c>
      <c r="E15" s="4"/>
    </row>
    <row r="16" spans="1:5" ht="45">
      <c r="A16" s="3" t="s">
        <v>2105</v>
      </c>
      <c r="B16" s="4" t="s">
        <v>5</v>
      </c>
      <c r="C16" s="4"/>
      <c r="D16" s="4" t="s">
        <v>5</v>
      </c>
      <c r="E16" s="4"/>
    </row>
    <row r="17" spans="1:5">
      <c r="A17" s="2" t="s">
        <v>2107</v>
      </c>
      <c r="B17" s="6">
        <v>200000000</v>
      </c>
      <c r="C17" s="4"/>
      <c r="D17" s="4" t="s">
        <v>5</v>
      </c>
      <c r="E17" s="4"/>
    </row>
    <row r="18" spans="1:5" ht="30">
      <c r="A18" s="2" t="s">
        <v>1859</v>
      </c>
      <c r="B18" s="4" t="s">
        <v>5</v>
      </c>
      <c r="C18" s="4"/>
      <c r="D18" s="4" t="s">
        <v>5</v>
      </c>
      <c r="E18" s="4"/>
    </row>
    <row r="19" spans="1:5" ht="45">
      <c r="A19" s="3" t="s">
        <v>2105</v>
      </c>
      <c r="B19" s="4" t="s">
        <v>5</v>
      </c>
      <c r="C19" s="4"/>
      <c r="D19" s="4" t="s">
        <v>5</v>
      </c>
      <c r="E19" s="4"/>
    </row>
    <row r="20" spans="1:5" ht="17.25">
      <c r="A20" s="2" t="s">
        <v>1067</v>
      </c>
      <c r="B20" s="6">
        <v>3764600000</v>
      </c>
      <c r="C20" s="11" t="s">
        <v>1970</v>
      </c>
      <c r="D20" s="6">
        <v>3880600000</v>
      </c>
      <c r="E20" s="11" t="s">
        <v>1970</v>
      </c>
    </row>
    <row r="21" spans="1:5" ht="17.25">
      <c r="A21" s="2" t="s">
        <v>2106</v>
      </c>
      <c r="B21" s="6">
        <v>5496800000</v>
      </c>
      <c r="C21" s="11" t="s">
        <v>1970</v>
      </c>
      <c r="D21" s="6">
        <v>6037900000</v>
      </c>
      <c r="E21" s="11" t="s">
        <v>1970</v>
      </c>
    </row>
    <row r="22" spans="1:5" ht="30">
      <c r="A22" s="2" t="s">
        <v>2112</v>
      </c>
      <c r="B22" s="4" t="s">
        <v>5</v>
      </c>
      <c r="C22" s="4"/>
      <c r="D22" s="4" t="s">
        <v>5</v>
      </c>
      <c r="E22" s="4"/>
    </row>
    <row r="23" spans="1:5" ht="45">
      <c r="A23" s="3" t="s">
        <v>2105</v>
      </c>
      <c r="B23" s="4" t="s">
        <v>5</v>
      </c>
      <c r="C23" s="4"/>
      <c r="D23" s="4" t="s">
        <v>5</v>
      </c>
      <c r="E23" s="4"/>
    </row>
    <row r="24" spans="1:5" ht="17.25">
      <c r="A24" s="2" t="s">
        <v>1067</v>
      </c>
      <c r="B24" s="6">
        <v>1269100000</v>
      </c>
      <c r="C24" s="11" t="s">
        <v>2113</v>
      </c>
      <c r="D24" s="6">
        <v>931000000</v>
      </c>
      <c r="E24" s="11" t="s">
        <v>2113</v>
      </c>
    </row>
    <row r="25" spans="1:5" ht="17.25">
      <c r="A25" s="2" t="s">
        <v>2106</v>
      </c>
      <c r="B25" s="6">
        <v>1815300000</v>
      </c>
      <c r="C25" s="11" t="s">
        <v>2113</v>
      </c>
      <c r="D25" s="6">
        <v>1163100000</v>
      </c>
      <c r="E25" s="11" t="s">
        <v>2113</v>
      </c>
    </row>
    <row r="26" spans="1:5" ht="45">
      <c r="A26" s="2" t="s">
        <v>2114</v>
      </c>
      <c r="B26" s="4" t="s">
        <v>5</v>
      </c>
      <c r="C26" s="4"/>
      <c r="D26" s="4" t="s">
        <v>5</v>
      </c>
      <c r="E26" s="4"/>
    </row>
    <row r="27" spans="1:5" ht="45">
      <c r="A27" s="3" t="s">
        <v>2105</v>
      </c>
      <c r="B27" s="4" t="s">
        <v>5</v>
      </c>
      <c r="C27" s="4"/>
      <c r="D27" s="4" t="s">
        <v>5</v>
      </c>
      <c r="E27" s="4"/>
    </row>
    <row r="28" spans="1:5" ht="17.25">
      <c r="A28" s="2" t="s">
        <v>1067</v>
      </c>
      <c r="B28" s="6">
        <v>1894300000</v>
      </c>
      <c r="C28" s="11" t="s">
        <v>1970</v>
      </c>
      <c r="D28" s="6">
        <v>2366100000</v>
      </c>
      <c r="E28" s="11" t="s">
        <v>1970</v>
      </c>
    </row>
    <row r="29" spans="1:5" ht="17.25">
      <c r="A29" s="2" t="s">
        <v>2106</v>
      </c>
      <c r="B29" s="6">
        <v>2929900000</v>
      </c>
      <c r="C29" s="11" t="s">
        <v>1970</v>
      </c>
      <c r="D29" s="6">
        <v>4126700000</v>
      </c>
      <c r="E29" s="11" t="s">
        <v>1970</v>
      </c>
    </row>
    <row r="30" spans="1:5" ht="45">
      <c r="A30" s="2" t="s">
        <v>1883</v>
      </c>
      <c r="B30" s="4" t="s">
        <v>5</v>
      </c>
      <c r="C30" s="4"/>
      <c r="D30" s="4" t="s">
        <v>5</v>
      </c>
      <c r="E30" s="4"/>
    </row>
    <row r="31" spans="1:5" ht="45">
      <c r="A31" s="3" t="s">
        <v>2105</v>
      </c>
      <c r="B31" s="4" t="s">
        <v>5</v>
      </c>
      <c r="C31" s="4"/>
      <c r="D31" s="4" t="s">
        <v>5</v>
      </c>
      <c r="E31" s="4"/>
    </row>
    <row r="32" spans="1:5" ht="17.25">
      <c r="A32" s="2" t="s">
        <v>1067</v>
      </c>
      <c r="B32" s="6">
        <v>601200000</v>
      </c>
      <c r="C32" s="11" t="s">
        <v>1970</v>
      </c>
      <c r="D32" s="6">
        <v>583500000</v>
      </c>
      <c r="E32" s="11" t="s">
        <v>1970</v>
      </c>
    </row>
    <row r="33" spans="1:5" ht="17.25">
      <c r="A33" s="2" t="s">
        <v>2106</v>
      </c>
      <c r="B33" s="6">
        <v>751600000</v>
      </c>
      <c r="C33" s="11" t="s">
        <v>1970</v>
      </c>
      <c r="D33" s="6">
        <v>748100000</v>
      </c>
      <c r="E33" s="11" t="s">
        <v>1970</v>
      </c>
    </row>
    <row r="34" spans="1:5" ht="30">
      <c r="A34" s="2" t="s">
        <v>2115</v>
      </c>
      <c r="B34" s="4" t="s">
        <v>5</v>
      </c>
      <c r="C34" s="4"/>
      <c r="D34" s="4" t="s">
        <v>5</v>
      </c>
      <c r="E34" s="4"/>
    </row>
    <row r="35" spans="1:5" ht="45">
      <c r="A35" s="3" t="s">
        <v>2105</v>
      </c>
      <c r="B35" s="4" t="s">
        <v>5</v>
      </c>
      <c r="C35" s="4"/>
      <c r="D35" s="4" t="s">
        <v>5</v>
      </c>
      <c r="E35" s="4"/>
    </row>
    <row r="36" spans="1:5">
      <c r="A36" s="2" t="s">
        <v>1067</v>
      </c>
      <c r="B36" s="6">
        <v>613700000</v>
      </c>
      <c r="C36" s="4"/>
      <c r="D36" s="4" t="s">
        <v>5</v>
      </c>
      <c r="E36" s="4"/>
    </row>
    <row r="37" spans="1:5">
      <c r="A37" s="2" t="s">
        <v>2106</v>
      </c>
      <c r="B37" s="6">
        <v>874500000</v>
      </c>
      <c r="C37" s="4"/>
      <c r="D37" s="4" t="s">
        <v>5</v>
      </c>
      <c r="E37" s="4"/>
    </row>
    <row r="38" spans="1:5" ht="30">
      <c r="A38" s="2" t="s">
        <v>1852</v>
      </c>
      <c r="B38" s="4" t="s">
        <v>5</v>
      </c>
      <c r="C38" s="4"/>
      <c r="D38" s="4" t="s">
        <v>5</v>
      </c>
      <c r="E38" s="4"/>
    </row>
    <row r="39" spans="1:5" ht="45">
      <c r="A39" s="3" t="s">
        <v>2105</v>
      </c>
      <c r="B39" s="4" t="s">
        <v>5</v>
      </c>
      <c r="C39" s="4"/>
      <c r="D39" s="4" t="s">
        <v>5</v>
      </c>
      <c r="E39" s="4"/>
    </row>
    <row r="40" spans="1:5" ht="17.25">
      <c r="A40" s="2" t="s">
        <v>1067</v>
      </c>
      <c r="B40" s="6">
        <v>1548500000</v>
      </c>
      <c r="C40" s="11" t="s">
        <v>1970</v>
      </c>
      <c r="D40" s="6">
        <v>1882100000</v>
      </c>
      <c r="E40" s="11" t="s">
        <v>1970</v>
      </c>
    </row>
    <row r="41" spans="1:5" ht="17.25">
      <c r="A41" s="2" t="s">
        <v>2106</v>
      </c>
      <c r="B41" s="6">
        <v>3297400000</v>
      </c>
      <c r="C41" s="11" t="s">
        <v>1970</v>
      </c>
      <c r="D41" s="6">
        <v>3400300000</v>
      </c>
      <c r="E41" s="11" t="s">
        <v>1970</v>
      </c>
    </row>
    <row r="42" spans="1:5" ht="45">
      <c r="A42" s="2" t="s">
        <v>1888</v>
      </c>
      <c r="B42" s="4" t="s">
        <v>5</v>
      </c>
      <c r="C42" s="4"/>
      <c r="D42" s="4" t="s">
        <v>5</v>
      </c>
      <c r="E42" s="4"/>
    </row>
    <row r="43" spans="1:5" ht="45">
      <c r="A43" s="3" t="s">
        <v>2105</v>
      </c>
      <c r="B43" s="4" t="s">
        <v>5</v>
      </c>
      <c r="C43" s="4"/>
      <c r="D43" s="4" t="s">
        <v>5</v>
      </c>
      <c r="E43" s="4"/>
    </row>
    <row r="44" spans="1:5" ht="17.25">
      <c r="A44" s="2" t="s">
        <v>1067</v>
      </c>
      <c r="B44" s="6">
        <v>199600000</v>
      </c>
      <c r="C44" s="11" t="s">
        <v>1970</v>
      </c>
      <c r="D44" s="6">
        <v>320200000</v>
      </c>
      <c r="E44" s="11" t="s">
        <v>1970</v>
      </c>
    </row>
    <row r="45" spans="1:5" ht="17.25">
      <c r="A45" s="2" t="s">
        <v>2106</v>
      </c>
      <c r="B45" s="6">
        <v>292500000</v>
      </c>
      <c r="C45" s="11" t="s">
        <v>1970</v>
      </c>
      <c r="D45" s="6">
        <v>447400000</v>
      </c>
      <c r="E45" s="11" t="s">
        <v>1970</v>
      </c>
    </row>
    <row r="46" spans="1:5" ht="45">
      <c r="A46" s="2" t="s">
        <v>1898</v>
      </c>
      <c r="B46" s="4" t="s">
        <v>5</v>
      </c>
      <c r="C46" s="4"/>
      <c r="D46" s="4" t="s">
        <v>5</v>
      </c>
      <c r="E46" s="4"/>
    </row>
    <row r="47" spans="1:5" ht="45">
      <c r="A47" s="3" t="s">
        <v>2105</v>
      </c>
      <c r="B47" s="4" t="s">
        <v>5</v>
      </c>
      <c r="C47" s="4"/>
      <c r="D47" s="4" t="s">
        <v>5</v>
      </c>
      <c r="E47" s="4"/>
    </row>
    <row r="48" spans="1:5" ht="17.25">
      <c r="A48" s="2" t="s">
        <v>1067</v>
      </c>
      <c r="B48" s="6">
        <v>125000000</v>
      </c>
      <c r="C48" s="11" t="s">
        <v>1970</v>
      </c>
      <c r="D48" s="4" t="s">
        <v>5</v>
      </c>
      <c r="E48" s="4"/>
    </row>
    <row r="49" spans="1:5" ht="17.25">
      <c r="A49" s="2" t="s">
        <v>2106</v>
      </c>
      <c r="B49" s="6">
        <v>179700000</v>
      </c>
      <c r="C49" s="11" t="s">
        <v>1970</v>
      </c>
      <c r="D49" s="4" t="s">
        <v>5</v>
      </c>
      <c r="E49" s="4"/>
    </row>
    <row r="50" spans="1:5" ht="45">
      <c r="A50" s="2" t="s">
        <v>1901</v>
      </c>
      <c r="B50" s="4" t="s">
        <v>5</v>
      </c>
      <c r="C50" s="4"/>
      <c r="D50" s="4" t="s">
        <v>5</v>
      </c>
      <c r="E50" s="4"/>
    </row>
    <row r="51" spans="1:5" ht="45">
      <c r="A51" s="3" t="s">
        <v>2105</v>
      </c>
      <c r="B51" s="4" t="s">
        <v>5</v>
      </c>
      <c r="C51" s="4"/>
      <c r="D51" s="4" t="s">
        <v>5</v>
      </c>
      <c r="E51" s="4"/>
    </row>
    <row r="52" spans="1:5" ht="17.25">
      <c r="A52" s="2" t="s">
        <v>1067</v>
      </c>
      <c r="B52" s="6">
        <v>334700000</v>
      </c>
      <c r="C52" s="11" t="s">
        <v>1970</v>
      </c>
      <c r="D52" s="6">
        <v>334700000</v>
      </c>
      <c r="E52" s="11" t="s">
        <v>1970</v>
      </c>
    </row>
    <row r="53" spans="1:5" ht="17.25">
      <c r="A53" s="2" t="s">
        <v>2106</v>
      </c>
      <c r="B53" s="6">
        <v>1661000000</v>
      </c>
      <c r="C53" s="11" t="s">
        <v>1970</v>
      </c>
      <c r="D53" s="6">
        <v>1453200000</v>
      </c>
      <c r="E53" s="11" t="s">
        <v>1970</v>
      </c>
    </row>
    <row r="54" spans="1:5" ht="45">
      <c r="A54" s="2" t="s">
        <v>1893</v>
      </c>
      <c r="B54" s="4" t="s">
        <v>5</v>
      </c>
      <c r="C54" s="4"/>
      <c r="D54" s="4" t="s">
        <v>5</v>
      </c>
      <c r="E54" s="4"/>
    </row>
    <row r="55" spans="1:5" ht="45">
      <c r="A55" s="3" t="s">
        <v>2105</v>
      </c>
      <c r="B55" s="4" t="s">
        <v>5</v>
      </c>
      <c r="C55" s="4"/>
      <c r="D55" s="4" t="s">
        <v>5</v>
      </c>
      <c r="E55" s="4"/>
    </row>
    <row r="56" spans="1:5" ht="17.25">
      <c r="A56" s="2" t="s">
        <v>1067</v>
      </c>
      <c r="B56" s="6">
        <v>889200000</v>
      </c>
      <c r="C56" s="11" t="s">
        <v>1970</v>
      </c>
      <c r="D56" s="6">
        <v>1227200000</v>
      </c>
      <c r="E56" s="11" t="s">
        <v>1970</v>
      </c>
    </row>
    <row r="57" spans="1:5" ht="17.25">
      <c r="A57" s="2" t="s">
        <v>2106</v>
      </c>
      <c r="B57" s="6">
        <v>1164200000</v>
      </c>
      <c r="C57" s="11" t="s">
        <v>1970</v>
      </c>
      <c r="D57" s="6">
        <v>1499700000</v>
      </c>
      <c r="E57" s="11" t="s">
        <v>1970</v>
      </c>
    </row>
    <row r="58" spans="1:5" ht="30">
      <c r="A58" s="2" t="s">
        <v>2116</v>
      </c>
      <c r="B58" s="4" t="s">
        <v>5</v>
      </c>
      <c r="C58" s="4"/>
      <c r="D58" s="4" t="s">
        <v>5</v>
      </c>
      <c r="E58" s="4"/>
    </row>
    <row r="59" spans="1:5" ht="45">
      <c r="A59" s="3" t="s">
        <v>2105</v>
      </c>
      <c r="B59" s="4" t="s">
        <v>5</v>
      </c>
      <c r="C59" s="4"/>
      <c r="D59" s="4" t="s">
        <v>5</v>
      </c>
      <c r="E59" s="4"/>
    </row>
    <row r="60" spans="1:5" ht="17.25">
      <c r="A60" s="2" t="s">
        <v>1067</v>
      </c>
      <c r="B60" s="4" t="s">
        <v>5</v>
      </c>
      <c r="C60" s="4"/>
      <c r="D60" s="6">
        <v>190100000</v>
      </c>
      <c r="E60" s="11" t="s">
        <v>1970</v>
      </c>
    </row>
    <row r="61" spans="1:5" ht="17.25">
      <c r="A61" s="2" t="s">
        <v>2106</v>
      </c>
      <c r="B61" s="4" t="s">
        <v>5</v>
      </c>
      <c r="C61" s="4"/>
      <c r="D61" s="8">
        <v>220100000</v>
      </c>
      <c r="E61" s="11" t="s">
        <v>1970</v>
      </c>
    </row>
    <row r="62" spans="1:5">
      <c r="A62" s="12"/>
      <c r="B62" s="12"/>
      <c r="C62" s="12"/>
      <c r="D62" s="12"/>
      <c r="E62" s="12"/>
    </row>
    <row r="63" spans="1:5" ht="45" customHeight="1">
      <c r="A63" s="2" t="s">
        <v>30</v>
      </c>
      <c r="B63" s="13" t="s">
        <v>2117</v>
      </c>
      <c r="C63" s="13"/>
      <c r="D63" s="13"/>
      <c r="E63" s="13"/>
    </row>
    <row r="64" spans="1:5" ht="45" customHeight="1">
      <c r="A64" s="2" t="s">
        <v>35</v>
      </c>
      <c r="B64" s="13" t="s">
        <v>2118</v>
      </c>
      <c r="C64" s="13"/>
      <c r="D64" s="13"/>
      <c r="E64" s="13"/>
    </row>
    <row r="65" spans="1:5" ht="45" customHeight="1">
      <c r="A65" s="2" t="s">
        <v>48</v>
      </c>
      <c r="B65" s="13" t="s">
        <v>2119</v>
      </c>
      <c r="C65" s="13"/>
      <c r="D65" s="13"/>
      <c r="E65" s="13"/>
    </row>
  </sheetData>
  <mergeCells count="6">
    <mergeCell ref="B1:C1"/>
    <mergeCell ref="D1:E1"/>
    <mergeCell ref="A62:E62"/>
    <mergeCell ref="B63:E63"/>
    <mergeCell ref="B64:E64"/>
    <mergeCell ref="B65:E6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4.140625" bestFit="1" customWidth="1"/>
    <col min="3" max="3" width="23.85546875" bestFit="1" customWidth="1"/>
    <col min="4" max="5" width="36.5703125" bestFit="1" customWidth="1"/>
    <col min="6" max="6" width="23.7109375" bestFit="1" customWidth="1"/>
    <col min="7" max="7" width="36.5703125" bestFit="1" customWidth="1"/>
    <col min="8" max="8" width="9.5703125" bestFit="1" customWidth="1"/>
  </cols>
  <sheetData>
    <row r="1" spans="1:8" ht="15" customHeight="1">
      <c r="A1" s="1" t="s">
        <v>134</v>
      </c>
      <c r="B1" s="7" t="s">
        <v>136</v>
      </c>
      <c r="C1" s="7" t="s">
        <v>137</v>
      </c>
      <c r="D1" s="7" t="s">
        <v>138</v>
      </c>
      <c r="E1" s="7" t="s">
        <v>139</v>
      </c>
      <c r="F1" s="7" t="s">
        <v>140</v>
      </c>
      <c r="G1" s="7" t="s">
        <v>141</v>
      </c>
      <c r="H1" s="7" t="s">
        <v>142</v>
      </c>
    </row>
    <row r="2" spans="1:8">
      <c r="A2" s="1" t="s">
        <v>135</v>
      </c>
      <c r="B2" s="7"/>
      <c r="C2" s="7"/>
      <c r="D2" s="7"/>
      <c r="E2" s="7"/>
      <c r="F2" s="7"/>
      <c r="G2" s="7"/>
      <c r="H2" s="7"/>
    </row>
    <row r="3" spans="1:8">
      <c r="A3" s="2" t="s">
        <v>143</v>
      </c>
      <c r="B3" s="8">
        <v>2</v>
      </c>
      <c r="C3" s="9">
        <v>8501.7999999999993</v>
      </c>
      <c r="D3" s="9">
        <v>-74.599999999999994</v>
      </c>
      <c r="E3" s="9">
        <v>-77.7</v>
      </c>
      <c r="F3" s="9">
        <v>-16.7</v>
      </c>
      <c r="G3" s="9">
        <v>4.7</v>
      </c>
      <c r="H3" s="9">
        <v>8339.5</v>
      </c>
    </row>
    <row r="4" spans="1:8">
      <c r="A4" s="2" t="s">
        <v>144</v>
      </c>
      <c r="B4" s="4" t="s">
        <v>5</v>
      </c>
      <c r="C4" s="4" t="s">
        <v>5</v>
      </c>
      <c r="D4" s="4">
        <v>346.2</v>
      </c>
      <c r="E4" s="4" t="s">
        <v>5</v>
      </c>
      <c r="F4" s="4" t="s">
        <v>5</v>
      </c>
      <c r="G4" s="4">
        <v>3.5</v>
      </c>
      <c r="H4" s="4">
        <v>349.7</v>
      </c>
    </row>
    <row r="5" spans="1:8">
      <c r="A5" s="2" t="s">
        <v>130</v>
      </c>
      <c r="B5" s="4" t="s">
        <v>5</v>
      </c>
      <c r="C5" s="4" t="s">
        <v>5</v>
      </c>
      <c r="D5" s="4" t="s">
        <v>5</v>
      </c>
      <c r="E5" s="4">
        <v>-7.8</v>
      </c>
      <c r="F5" s="4" t="s">
        <v>5</v>
      </c>
      <c r="G5" s="4" t="s">
        <v>5</v>
      </c>
      <c r="H5" s="4">
        <v>-7.8</v>
      </c>
    </row>
    <row r="6" spans="1:8" ht="60">
      <c r="A6" s="2" t="s">
        <v>145</v>
      </c>
      <c r="B6" s="4" t="s">
        <v>5</v>
      </c>
      <c r="C6" s="4">
        <v>27.9</v>
      </c>
      <c r="D6" s="4" t="s">
        <v>5</v>
      </c>
      <c r="E6" s="4" t="s">
        <v>5</v>
      </c>
      <c r="F6" s="4">
        <v>-11.9</v>
      </c>
      <c r="G6" s="4" t="s">
        <v>5</v>
      </c>
      <c r="H6" s="4">
        <v>16</v>
      </c>
    </row>
    <row r="7" spans="1:8">
      <c r="A7" s="2" t="s">
        <v>146</v>
      </c>
      <c r="B7" s="4" t="s">
        <v>5</v>
      </c>
      <c r="C7" s="4" t="s">
        <v>5</v>
      </c>
      <c r="D7" s="4" t="s">
        <v>5</v>
      </c>
      <c r="E7" s="4" t="s">
        <v>5</v>
      </c>
      <c r="F7" s="4">
        <v>-12.5</v>
      </c>
      <c r="G7" s="4" t="s">
        <v>5</v>
      </c>
      <c r="H7" s="4">
        <v>-12.5</v>
      </c>
    </row>
    <row r="8" spans="1:8">
      <c r="A8" s="2" t="s">
        <v>147</v>
      </c>
      <c r="B8" s="4" t="s">
        <v>5</v>
      </c>
      <c r="C8" s="4">
        <v>0.5</v>
      </c>
      <c r="D8" s="4" t="s">
        <v>5</v>
      </c>
      <c r="E8" s="4" t="s">
        <v>5</v>
      </c>
      <c r="F8" s="4" t="s">
        <v>5</v>
      </c>
      <c r="G8" s="4" t="s">
        <v>5</v>
      </c>
      <c r="H8" s="4">
        <v>0.5</v>
      </c>
    </row>
    <row r="9" spans="1:8">
      <c r="A9" s="2" t="s">
        <v>148</v>
      </c>
      <c r="B9" s="4" t="s">
        <v>5</v>
      </c>
      <c r="C9" s="4" t="s">
        <v>5</v>
      </c>
      <c r="D9" s="4" t="s">
        <v>5</v>
      </c>
      <c r="E9" s="4" t="s">
        <v>5</v>
      </c>
      <c r="F9" s="4" t="s">
        <v>5</v>
      </c>
      <c r="G9" s="4">
        <v>0.1</v>
      </c>
      <c r="H9" s="4">
        <v>0.1</v>
      </c>
    </row>
    <row r="10" spans="1:8">
      <c r="A10" s="2" t="s">
        <v>149</v>
      </c>
      <c r="B10" s="4">
        <v>2</v>
      </c>
      <c r="C10" s="10">
        <v>8530.2000000000007</v>
      </c>
      <c r="D10" s="4">
        <v>271.60000000000002</v>
      </c>
      <c r="E10" s="4">
        <v>-85.5</v>
      </c>
      <c r="F10" s="4">
        <v>-41.1</v>
      </c>
      <c r="G10" s="4">
        <v>8.3000000000000007</v>
      </c>
      <c r="H10" s="10">
        <v>8685.5</v>
      </c>
    </row>
    <row r="11" spans="1:8">
      <c r="A11" s="2" t="s">
        <v>150</v>
      </c>
      <c r="B11" s="4">
        <v>2</v>
      </c>
      <c r="C11" s="10">
        <v>8555.4</v>
      </c>
      <c r="D11" s="4">
        <v>581</v>
      </c>
      <c r="E11" s="4">
        <v>-73.599999999999994</v>
      </c>
      <c r="F11" s="4">
        <v>-226</v>
      </c>
      <c r="G11" s="4">
        <v>11.2</v>
      </c>
      <c r="H11" s="6">
        <v>8850</v>
      </c>
    </row>
    <row r="12" spans="1:8">
      <c r="A12" s="2" t="s">
        <v>144</v>
      </c>
      <c r="B12" s="4" t="s">
        <v>5</v>
      </c>
      <c r="C12" s="4" t="s">
        <v>5</v>
      </c>
      <c r="D12" s="4">
        <v>364.1</v>
      </c>
      <c r="E12" s="4" t="s">
        <v>5</v>
      </c>
      <c r="F12" s="4" t="s">
        <v>5</v>
      </c>
      <c r="G12" s="4" t="s">
        <v>5</v>
      </c>
      <c r="H12" s="4">
        <v>364.1</v>
      </c>
    </row>
    <row r="13" spans="1:8">
      <c r="A13" s="2" t="s">
        <v>130</v>
      </c>
      <c r="B13" s="4" t="s">
        <v>5</v>
      </c>
      <c r="C13" s="4" t="s">
        <v>5</v>
      </c>
      <c r="D13" s="4" t="s">
        <v>5</v>
      </c>
      <c r="E13" s="4">
        <v>-3.9</v>
      </c>
      <c r="F13" s="4" t="s">
        <v>5</v>
      </c>
      <c r="G13" s="4" t="s">
        <v>5</v>
      </c>
      <c r="H13" s="4">
        <v>-3.9</v>
      </c>
    </row>
    <row r="14" spans="1:8">
      <c r="A14" s="2" t="s">
        <v>151</v>
      </c>
      <c r="B14" s="4" t="s">
        <v>5</v>
      </c>
      <c r="C14" s="4" t="s">
        <v>5</v>
      </c>
      <c r="D14" s="4">
        <v>-39.299999999999997</v>
      </c>
      <c r="E14" s="4" t="s">
        <v>5</v>
      </c>
      <c r="F14" s="4" t="s">
        <v>5</v>
      </c>
      <c r="G14" s="4" t="s">
        <v>5</v>
      </c>
      <c r="H14" s="4">
        <v>-39.299999999999997</v>
      </c>
    </row>
    <row r="15" spans="1:8" ht="60">
      <c r="A15" s="2" t="s">
        <v>145</v>
      </c>
      <c r="B15" s="4" t="s">
        <v>5</v>
      </c>
      <c r="C15" s="4">
        <v>25.9</v>
      </c>
      <c r="D15" s="4" t="s">
        <v>5</v>
      </c>
      <c r="E15" s="4" t="s">
        <v>5</v>
      </c>
      <c r="F15" s="4">
        <v>-16.600000000000001</v>
      </c>
      <c r="G15" s="4" t="s">
        <v>5</v>
      </c>
      <c r="H15" s="4">
        <v>9.3000000000000007</v>
      </c>
    </row>
    <row r="16" spans="1:8">
      <c r="A16" s="2" t="s">
        <v>146</v>
      </c>
      <c r="B16" s="4" t="s">
        <v>5</v>
      </c>
      <c r="C16" s="4" t="s">
        <v>5</v>
      </c>
      <c r="D16" s="4" t="s">
        <v>5</v>
      </c>
      <c r="E16" s="4" t="s">
        <v>5</v>
      </c>
      <c r="F16" s="4">
        <v>-552.1</v>
      </c>
      <c r="G16" s="4" t="s">
        <v>5</v>
      </c>
      <c r="H16" s="4">
        <v>-552.1</v>
      </c>
    </row>
    <row r="17" spans="1:8">
      <c r="A17" s="2" t="s">
        <v>147</v>
      </c>
      <c r="B17" s="4" t="s">
        <v>5</v>
      </c>
      <c r="C17" s="4">
        <v>0.7</v>
      </c>
      <c r="D17" s="4" t="s">
        <v>5</v>
      </c>
      <c r="E17" s="4" t="s">
        <v>5</v>
      </c>
      <c r="F17" s="4" t="s">
        <v>5</v>
      </c>
      <c r="G17" s="4" t="s">
        <v>5</v>
      </c>
      <c r="H17" s="4">
        <v>0.7</v>
      </c>
    </row>
    <row r="18" spans="1:8">
      <c r="A18" s="2" t="s">
        <v>148</v>
      </c>
      <c r="B18" s="4" t="s">
        <v>5</v>
      </c>
      <c r="C18" s="4" t="s">
        <v>5</v>
      </c>
      <c r="D18" s="4" t="s">
        <v>5</v>
      </c>
      <c r="E18" s="4" t="s">
        <v>5</v>
      </c>
      <c r="F18" s="4" t="s">
        <v>5</v>
      </c>
      <c r="G18" s="4">
        <v>0.5</v>
      </c>
      <c r="H18" s="4">
        <v>0.5</v>
      </c>
    </row>
    <row r="19" spans="1:8">
      <c r="A19" s="2" t="s">
        <v>152</v>
      </c>
      <c r="B19" s="8">
        <v>2</v>
      </c>
      <c r="C19" s="8">
        <v>8582</v>
      </c>
      <c r="D19" s="9">
        <v>905.8</v>
      </c>
      <c r="E19" s="9">
        <v>-77.5</v>
      </c>
      <c r="F19" s="9">
        <v>-794.7</v>
      </c>
      <c r="G19" s="9">
        <v>11.7</v>
      </c>
      <c r="H19" s="9">
        <v>8629.299999999999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5.42578125" bestFit="1" customWidth="1"/>
    <col min="5" max="5" width="12.5703125" bestFit="1" customWidth="1"/>
    <col min="6" max="6" width="12.7109375" bestFit="1" customWidth="1"/>
  </cols>
  <sheetData>
    <row r="1" spans="1:6">
      <c r="A1" s="7" t="s">
        <v>2120</v>
      </c>
      <c r="B1" s="1" t="s">
        <v>1821</v>
      </c>
      <c r="C1" s="1" t="s">
        <v>83</v>
      </c>
      <c r="D1" s="1" t="s">
        <v>1</v>
      </c>
      <c r="E1" s="1"/>
      <c r="F1" s="1"/>
    </row>
    <row r="2" spans="1:6">
      <c r="A2" s="7"/>
      <c r="B2" s="1" t="s">
        <v>1822</v>
      </c>
      <c r="C2" s="7" t="s">
        <v>2</v>
      </c>
      <c r="D2" s="7" t="s">
        <v>2</v>
      </c>
      <c r="E2" s="7" t="s">
        <v>2121</v>
      </c>
      <c r="F2" s="7" t="s">
        <v>26</v>
      </c>
    </row>
    <row r="3" spans="1:6">
      <c r="A3" s="7"/>
      <c r="B3" s="1" t="s">
        <v>2041</v>
      </c>
      <c r="C3" s="7"/>
      <c r="D3" s="7"/>
      <c r="E3" s="7"/>
      <c r="F3" s="7"/>
    </row>
    <row r="4" spans="1:6">
      <c r="A4" s="3" t="s">
        <v>2122</v>
      </c>
      <c r="B4" s="4" t="s">
        <v>5</v>
      </c>
      <c r="C4" s="4" t="s">
        <v>5</v>
      </c>
      <c r="D4" s="4" t="s">
        <v>5</v>
      </c>
      <c r="E4" s="4" t="s">
        <v>5</v>
      </c>
      <c r="F4" s="4" t="s">
        <v>5</v>
      </c>
    </row>
    <row r="5" spans="1:6" ht="30">
      <c r="A5" s="2" t="s">
        <v>2123</v>
      </c>
      <c r="B5" s="4" t="s">
        <v>5</v>
      </c>
      <c r="C5" s="8">
        <v>2125000000</v>
      </c>
      <c r="D5" s="8">
        <v>2125000000</v>
      </c>
      <c r="E5" s="4" t="s">
        <v>5</v>
      </c>
      <c r="F5" s="4" t="s">
        <v>5</v>
      </c>
    </row>
    <row r="6" spans="1:6" ht="30">
      <c r="A6" s="2" t="s">
        <v>2124</v>
      </c>
      <c r="B6" s="4" t="s">
        <v>5</v>
      </c>
      <c r="C6" s="6">
        <v>548400000</v>
      </c>
      <c r="D6" s="6">
        <v>548400000</v>
      </c>
      <c r="E6" s="4" t="s">
        <v>5</v>
      </c>
      <c r="F6" s="6">
        <v>1639800000</v>
      </c>
    </row>
    <row r="7" spans="1:6">
      <c r="A7" s="2" t="s">
        <v>1825</v>
      </c>
      <c r="B7" s="6">
        <v>787000000</v>
      </c>
      <c r="C7" s="4" t="s">
        <v>5</v>
      </c>
      <c r="D7" s="6">
        <v>3200000000</v>
      </c>
      <c r="E7" s="4" t="s">
        <v>5</v>
      </c>
      <c r="F7" s="4" t="s">
        <v>5</v>
      </c>
    </row>
    <row r="8" spans="1:6">
      <c r="A8" s="2" t="s">
        <v>2125</v>
      </c>
      <c r="B8" s="4">
        <v>2</v>
      </c>
      <c r="C8" s="4" t="s">
        <v>5</v>
      </c>
      <c r="D8" s="4" t="s">
        <v>5</v>
      </c>
      <c r="E8" s="4" t="s">
        <v>5</v>
      </c>
      <c r="F8" s="4" t="s">
        <v>5</v>
      </c>
    </row>
    <row r="9" spans="1:6" ht="30">
      <c r="A9" s="2" t="s">
        <v>2126</v>
      </c>
      <c r="B9" s="6">
        <v>300000000</v>
      </c>
      <c r="C9" s="4" t="s">
        <v>5</v>
      </c>
      <c r="D9" s="4" t="s">
        <v>5</v>
      </c>
      <c r="E9" s="4" t="s">
        <v>5</v>
      </c>
      <c r="F9" s="4" t="s">
        <v>5</v>
      </c>
    </row>
    <row r="10" spans="1:6" ht="30">
      <c r="A10" s="2" t="s">
        <v>2127</v>
      </c>
      <c r="B10" s="6">
        <v>1600000000</v>
      </c>
      <c r="C10" s="4" t="s">
        <v>5</v>
      </c>
      <c r="D10" s="4" t="s">
        <v>5</v>
      </c>
      <c r="E10" s="4" t="s">
        <v>5</v>
      </c>
      <c r="F10" s="4" t="s">
        <v>5</v>
      </c>
    </row>
    <row r="11" spans="1:6" ht="30">
      <c r="A11" s="2" t="s">
        <v>2128</v>
      </c>
      <c r="B11" s="4" t="s">
        <v>5</v>
      </c>
      <c r="C11" s="6">
        <v>11400000</v>
      </c>
      <c r="D11" s="6">
        <v>9700000</v>
      </c>
      <c r="E11" s="4" t="s">
        <v>5</v>
      </c>
      <c r="F11" s="4" t="s">
        <v>5</v>
      </c>
    </row>
    <row r="12" spans="1:6" ht="30">
      <c r="A12" s="2" t="s">
        <v>2129</v>
      </c>
      <c r="B12" s="4" t="s">
        <v>5</v>
      </c>
      <c r="C12" s="4">
        <v>0</v>
      </c>
      <c r="D12" s="4">
        <v>0</v>
      </c>
      <c r="E12" s="6">
        <v>11400000</v>
      </c>
      <c r="F12" s="6">
        <v>9700000</v>
      </c>
    </row>
    <row r="13" spans="1:6" ht="45">
      <c r="A13" s="2" t="s">
        <v>2130</v>
      </c>
      <c r="B13" s="4" t="s">
        <v>5</v>
      </c>
      <c r="C13" s="6">
        <v>200000</v>
      </c>
      <c r="D13" s="6">
        <v>200000</v>
      </c>
      <c r="E13" s="4" t="s">
        <v>5</v>
      </c>
      <c r="F13" s="4" t="s">
        <v>5</v>
      </c>
    </row>
    <row r="14" spans="1:6">
      <c r="A14" s="2" t="s">
        <v>2131</v>
      </c>
      <c r="B14" s="4" t="s">
        <v>5</v>
      </c>
      <c r="C14" s="4" t="s">
        <v>5</v>
      </c>
      <c r="D14" s="4" t="s">
        <v>5</v>
      </c>
      <c r="E14" s="4" t="s">
        <v>5</v>
      </c>
      <c r="F14" s="4" t="s">
        <v>5</v>
      </c>
    </row>
    <row r="15" spans="1:6">
      <c r="A15" s="3" t="s">
        <v>2122</v>
      </c>
      <c r="B15" s="4" t="s">
        <v>5</v>
      </c>
      <c r="C15" s="4" t="s">
        <v>5</v>
      </c>
      <c r="D15" s="4" t="s">
        <v>5</v>
      </c>
      <c r="E15" s="4" t="s">
        <v>5</v>
      </c>
      <c r="F15" s="4" t="s">
        <v>5</v>
      </c>
    </row>
    <row r="16" spans="1:6" ht="30">
      <c r="A16" s="2" t="s">
        <v>2132</v>
      </c>
      <c r="B16" s="4" t="s">
        <v>5</v>
      </c>
      <c r="C16" s="4">
        <v>2</v>
      </c>
      <c r="D16" s="4">
        <v>2</v>
      </c>
      <c r="E16" s="4" t="s">
        <v>5</v>
      </c>
      <c r="F16" s="4" t="s">
        <v>5</v>
      </c>
    </row>
    <row r="17" spans="1:6">
      <c r="A17" s="2" t="s">
        <v>2133</v>
      </c>
      <c r="B17" s="4" t="s">
        <v>5</v>
      </c>
      <c r="C17" s="4">
        <v>2</v>
      </c>
      <c r="D17" s="4">
        <v>2</v>
      </c>
      <c r="E17" s="4" t="s">
        <v>5</v>
      </c>
      <c r="F17" s="4" t="s">
        <v>5</v>
      </c>
    </row>
    <row r="18" spans="1:6">
      <c r="A18" s="2" t="s">
        <v>2134</v>
      </c>
      <c r="B18" s="4" t="s">
        <v>5</v>
      </c>
      <c r="C18" s="6">
        <v>1576600000</v>
      </c>
      <c r="D18" s="6">
        <v>1576600000</v>
      </c>
      <c r="E18" s="4" t="s">
        <v>5</v>
      </c>
      <c r="F18" s="6">
        <v>485200000</v>
      </c>
    </row>
    <row r="19" spans="1:6" ht="30">
      <c r="A19" s="2" t="s">
        <v>2135</v>
      </c>
      <c r="B19" s="4" t="s">
        <v>5</v>
      </c>
      <c r="C19" s="4" t="s">
        <v>5</v>
      </c>
      <c r="D19" s="4" t="s">
        <v>5</v>
      </c>
      <c r="E19" s="4" t="s">
        <v>5</v>
      </c>
      <c r="F19" s="4" t="s">
        <v>5</v>
      </c>
    </row>
    <row r="20" spans="1:6">
      <c r="A20" s="3" t="s">
        <v>2122</v>
      </c>
      <c r="B20" s="4" t="s">
        <v>5</v>
      </c>
      <c r="C20" s="4" t="s">
        <v>5</v>
      </c>
      <c r="D20" s="4" t="s">
        <v>5</v>
      </c>
      <c r="E20" s="4" t="s">
        <v>5</v>
      </c>
      <c r="F20" s="4" t="s">
        <v>5</v>
      </c>
    </row>
    <row r="21" spans="1:6" ht="30">
      <c r="A21" s="2" t="s">
        <v>2136</v>
      </c>
      <c r="B21" s="4" t="s">
        <v>5</v>
      </c>
      <c r="C21" s="6">
        <v>1500000000</v>
      </c>
      <c r="D21" s="6">
        <v>1500000000</v>
      </c>
      <c r="E21" s="4" t="s">
        <v>5</v>
      </c>
      <c r="F21" s="4" t="s">
        <v>5</v>
      </c>
    </row>
    <row r="22" spans="1:6" ht="30">
      <c r="A22" s="2" t="s">
        <v>2137</v>
      </c>
      <c r="B22" s="4" t="s">
        <v>5</v>
      </c>
      <c r="C22" s="4" t="s">
        <v>5</v>
      </c>
      <c r="D22" s="4" t="s">
        <v>5</v>
      </c>
      <c r="E22" s="4" t="s">
        <v>5</v>
      </c>
      <c r="F22" s="4" t="s">
        <v>5</v>
      </c>
    </row>
    <row r="23" spans="1:6">
      <c r="A23" s="3" t="s">
        <v>2122</v>
      </c>
      <c r="B23" s="4" t="s">
        <v>5</v>
      </c>
      <c r="C23" s="4" t="s">
        <v>5</v>
      </c>
      <c r="D23" s="4" t="s">
        <v>5</v>
      </c>
      <c r="E23" s="4" t="s">
        <v>5</v>
      </c>
      <c r="F23" s="4" t="s">
        <v>5</v>
      </c>
    </row>
    <row r="24" spans="1:6" ht="30">
      <c r="A24" s="2" t="s">
        <v>2136</v>
      </c>
      <c r="B24" s="4" t="s">
        <v>5</v>
      </c>
      <c r="C24" s="8">
        <v>625000000</v>
      </c>
      <c r="D24" s="8">
        <v>625000000</v>
      </c>
      <c r="E24" s="4" t="s">
        <v>5</v>
      </c>
      <c r="F24" s="4" t="s">
        <v>5</v>
      </c>
    </row>
  </sheetData>
  <mergeCells count="5">
    <mergeCell ref="A1:A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9.28515625" customWidth="1"/>
    <col min="3" max="3" width="2.5703125" customWidth="1"/>
    <col min="4" max="4" width="9.28515625" customWidth="1"/>
    <col min="5" max="5" width="2.85546875" customWidth="1"/>
  </cols>
  <sheetData>
    <row r="1" spans="1:5" ht="45">
      <c r="A1" s="1" t="s">
        <v>2138</v>
      </c>
      <c r="B1" s="7" t="s">
        <v>2</v>
      </c>
      <c r="C1" s="7"/>
      <c r="D1" s="7" t="s">
        <v>26</v>
      </c>
      <c r="E1" s="7"/>
    </row>
    <row r="2" spans="1:5">
      <c r="A2" s="1" t="s">
        <v>25</v>
      </c>
      <c r="B2" s="7"/>
      <c r="C2" s="7"/>
      <c r="D2" s="7"/>
      <c r="E2" s="7"/>
    </row>
    <row r="3" spans="1:5">
      <c r="A3" s="3" t="s">
        <v>2139</v>
      </c>
      <c r="B3" s="4" t="s">
        <v>5</v>
      </c>
      <c r="C3" s="4"/>
      <c r="D3" s="4" t="s">
        <v>5</v>
      </c>
      <c r="E3" s="4"/>
    </row>
    <row r="4" spans="1:5">
      <c r="A4" s="2" t="s">
        <v>2140</v>
      </c>
      <c r="B4" s="9">
        <v>34.1</v>
      </c>
      <c r="C4" s="4"/>
      <c r="D4" s="9">
        <v>37.4</v>
      </c>
      <c r="E4" s="4"/>
    </row>
    <row r="5" spans="1:5">
      <c r="A5" s="2" t="s">
        <v>2141</v>
      </c>
      <c r="B5" s="4">
        <v>-80.3</v>
      </c>
      <c r="C5" s="4"/>
      <c r="D5" s="4">
        <v>-86.9</v>
      </c>
      <c r="E5" s="4"/>
    </row>
    <row r="6" spans="1:5">
      <c r="A6" s="2" t="s">
        <v>2131</v>
      </c>
      <c r="B6" s="4" t="s">
        <v>5</v>
      </c>
      <c r="C6" s="4"/>
      <c r="D6" s="4" t="s">
        <v>5</v>
      </c>
      <c r="E6" s="4"/>
    </row>
    <row r="7" spans="1:5">
      <c r="A7" s="3" t="s">
        <v>2139</v>
      </c>
      <c r="B7" s="4" t="s">
        <v>5</v>
      </c>
      <c r="C7" s="4"/>
      <c r="D7" s="4" t="s">
        <v>5</v>
      </c>
      <c r="E7" s="4"/>
    </row>
    <row r="8" spans="1:5">
      <c r="A8" s="2" t="s">
        <v>2142</v>
      </c>
      <c r="B8" s="10">
        <v>1576.6</v>
      </c>
      <c r="C8" s="4"/>
      <c r="D8" s="4">
        <v>485.2</v>
      </c>
      <c r="E8" s="4"/>
    </row>
    <row r="9" spans="1:5">
      <c r="A9" s="2" t="s">
        <v>2143</v>
      </c>
      <c r="B9" s="4" t="s">
        <v>5</v>
      </c>
      <c r="C9" s="4"/>
      <c r="D9" s="4" t="s">
        <v>5</v>
      </c>
      <c r="E9" s="4"/>
    </row>
    <row r="10" spans="1:5">
      <c r="A10" s="3" t="s">
        <v>2139</v>
      </c>
      <c r="B10" s="4" t="s">
        <v>5</v>
      </c>
      <c r="C10" s="4"/>
      <c r="D10" s="4" t="s">
        <v>5</v>
      </c>
      <c r="E10" s="4"/>
    </row>
    <row r="11" spans="1:5" ht="17.25">
      <c r="A11" s="2" t="s">
        <v>2142</v>
      </c>
      <c r="B11" s="10">
        <v>1529.6</v>
      </c>
      <c r="C11" s="11" t="s">
        <v>30</v>
      </c>
      <c r="D11" s="10">
        <v>1487.7</v>
      </c>
      <c r="E11" s="11" t="s">
        <v>30</v>
      </c>
    </row>
    <row r="12" spans="1:5" ht="17.25">
      <c r="A12" s="2" t="s">
        <v>2140</v>
      </c>
      <c r="B12" s="4">
        <v>2.2999999999999998</v>
      </c>
      <c r="C12" s="11" t="s">
        <v>30</v>
      </c>
      <c r="D12" s="4">
        <v>12.9</v>
      </c>
      <c r="E12" s="11" t="s">
        <v>30</v>
      </c>
    </row>
    <row r="13" spans="1:5" ht="17.25">
      <c r="A13" s="2" t="s">
        <v>2141</v>
      </c>
      <c r="B13" s="4">
        <v>-38.1</v>
      </c>
      <c r="C13" s="11" t="s">
        <v>30</v>
      </c>
      <c r="D13" s="4">
        <v>-24.1</v>
      </c>
      <c r="E13" s="11" t="s">
        <v>30</v>
      </c>
    </row>
    <row r="14" spans="1:5" ht="45">
      <c r="A14" s="2" t="s">
        <v>2144</v>
      </c>
      <c r="B14" s="4" t="s">
        <v>5</v>
      </c>
      <c r="C14" s="4"/>
      <c r="D14" s="4" t="s">
        <v>5</v>
      </c>
      <c r="E14" s="4"/>
    </row>
    <row r="15" spans="1:5">
      <c r="A15" s="3" t="s">
        <v>2139</v>
      </c>
      <c r="B15" s="4" t="s">
        <v>5</v>
      </c>
      <c r="C15" s="4"/>
      <c r="D15" s="4" t="s">
        <v>5</v>
      </c>
      <c r="E15" s="4"/>
    </row>
    <row r="16" spans="1:5" ht="17.25">
      <c r="A16" s="2" t="s">
        <v>2142</v>
      </c>
      <c r="B16" s="4" t="s">
        <v>5</v>
      </c>
      <c r="C16" s="4"/>
      <c r="D16" s="4">
        <v>47.1</v>
      </c>
      <c r="E16" s="11" t="s">
        <v>30</v>
      </c>
    </row>
    <row r="17" spans="1:5" ht="17.25">
      <c r="A17" s="2" t="s">
        <v>2140</v>
      </c>
      <c r="B17" s="4" t="s">
        <v>5</v>
      </c>
      <c r="C17" s="4"/>
      <c r="D17" s="4">
        <v>1.1000000000000001</v>
      </c>
      <c r="E17" s="11" t="s">
        <v>30</v>
      </c>
    </row>
    <row r="18" spans="1:5" ht="45">
      <c r="A18" s="2" t="s">
        <v>2145</v>
      </c>
      <c r="B18" s="4" t="s">
        <v>5</v>
      </c>
      <c r="C18" s="4"/>
      <c r="D18" s="4" t="s">
        <v>5</v>
      </c>
      <c r="E18" s="4"/>
    </row>
    <row r="19" spans="1:5">
      <c r="A19" s="3" t="s">
        <v>2139</v>
      </c>
      <c r="B19" s="4" t="s">
        <v>5</v>
      </c>
      <c r="C19" s="4"/>
      <c r="D19" s="4" t="s">
        <v>5</v>
      </c>
      <c r="E19" s="4"/>
    </row>
    <row r="20" spans="1:5" ht="17.25">
      <c r="A20" s="2" t="s">
        <v>2142</v>
      </c>
      <c r="B20" s="4">
        <v>3.9</v>
      </c>
      <c r="C20" s="11" t="s">
        <v>30</v>
      </c>
      <c r="D20" s="4">
        <v>3.8</v>
      </c>
      <c r="E20" s="11" t="s">
        <v>30</v>
      </c>
    </row>
    <row r="21" spans="1:5" ht="17.25">
      <c r="A21" s="2" t="s">
        <v>2141</v>
      </c>
      <c r="B21" s="4">
        <v>-0.4</v>
      </c>
      <c r="C21" s="11" t="s">
        <v>30</v>
      </c>
      <c r="D21" s="4">
        <v>-0.3</v>
      </c>
      <c r="E21" s="11" t="s">
        <v>30</v>
      </c>
    </row>
    <row r="22" spans="1:5" ht="45">
      <c r="A22" s="2" t="s">
        <v>2146</v>
      </c>
      <c r="B22" s="4" t="s">
        <v>5</v>
      </c>
      <c r="C22" s="4"/>
      <c r="D22" s="4" t="s">
        <v>5</v>
      </c>
      <c r="E22" s="4"/>
    </row>
    <row r="23" spans="1:5">
      <c r="A23" s="3" t="s">
        <v>2139</v>
      </c>
      <c r="B23" s="4" t="s">
        <v>5</v>
      </c>
      <c r="C23" s="4"/>
      <c r="D23" s="4" t="s">
        <v>5</v>
      </c>
      <c r="E23" s="4"/>
    </row>
    <row r="24" spans="1:5" ht="17.25">
      <c r="A24" s="2" t="s">
        <v>2142</v>
      </c>
      <c r="B24" s="10">
        <v>1525.7</v>
      </c>
      <c r="C24" s="11" t="s">
        <v>30</v>
      </c>
      <c r="D24" s="10">
        <v>1436.8</v>
      </c>
      <c r="E24" s="11" t="s">
        <v>30</v>
      </c>
    </row>
    <row r="25" spans="1:5" ht="17.25">
      <c r="A25" s="2" t="s">
        <v>2140</v>
      </c>
      <c r="B25" s="4">
        <v>2.2999999999999998</v>
      </c>
      <c r="C25" s="11" t="s">
        <v>30</v>
      </c>
      <c r="D25" s="4">
        <v>11.8</v>
      </c>
      <c r="E25" s="11" t="s">
        <v>30</v>
      </c>
    </row>
    <row r="26" spans="1:5" ht="17.25">
      <c r="A26" s="2" t="s">
        <v>2141</v>
      </c>
      <c r="B26" s="4">
        <v>-37.700000000000003</v>
      </c>
      <c r="C26" s="11" t="s">
        <v>30</v>
      </c>
      <c r="D26" s="4">
        <v>-23.8</v>
      </c>
      <c r="E26" s="11" t="s">
        <v>30</v>
      </c>
    </row>
    <row r="27" spans="1:5">
      <c r="A27" s="2" t="s">
        <v>2147</v>
      </c>
      <c r="B27" s="4" t="s">
        <v>5</v>
      </c>
      <c r="C27" s="4"/>
      <c r="D27" s="4" t="s">
        <v>5</v>
      </c>
      <c r="E27" s="4"/>
    </row>
    <row r="28" spans="1:5">
      <c r="A28" s="3" t="s">
        <v>2139</v>
      </c>
      <c r="B28" s="4" t="s">
        <v>5</v>
      </c>
      <c r="C28" s="4"/>
      <c r="D28" s="4" t="s">
        <v>5</v>
      </c>
      <c r="E28" s="4"/>
    </row>
    <row r="29" spans="1:5" ht="17.25">
      <c r="A29" s="2" t="s">
        <v>2142</v>
      </c>
      <c r="B29" s="10">
        <v>6646.1</v>
      </c>
      <c r="C29" s="11" t="s">
        <v>30</v>
      </c>
      <c r="D29" s="10">
        <v>5366.7</v>
      </c>
      <c r="E29" s="11" t="s">
        <v>30</v>
      </c>
    </row>
    <row r="30" spans="1:5" ht="17.25">
      <c r="A30" s="2" t="s">
        <v>2140</v>
      </c>
      <c r="B30" s="4">
        <v>34.1</v>
      </c>
      <c r="C30" s="11" t="s">
        <v>30</v>
      </c>
      <c r="D30" s="4">
        <v>37.4</v>
      </c>
      <c r="E30" s="11" t="s">
        <v>30</v>
      </c>
    </row>
    <row r="31" spans="1:5" ht="17.25">
      <c r="A31" s="2" t="s">
        <v>2141</v>
      </c>
      <c r="B31" s="4">
        <v>-80.3</v>
      </c>
      <c r="C31" s="11" t="s">
        <v>30</v>
      </c>
      <c r="D31" s="4">
        <v>-86.9</v>
      </c>
      <c r="E31" s="11" t="s">
        <v>30</v>
      </c>
    </row>
    <row r="32" spans="1:5" ht="45">
      <c r="A32" s="2" t="s">
        <v>2148</v>
      </c>
      <c r="B32" s="4" t="s">
        <v>5</v>
      </c>
      <c r="C32" s="4"/>
      <c r="D32" s="4" t="s">
        <v>5</v>
      </c>
      <c r="E32" s="4"/>
    </row>
    <row r="33" spans="1:5">
      <c r="A33" s="3" t="s">
        <v>2139</v>
      </c>
      <c r="B33" s="4" t="s">
        <v>5</v>
      </c>
      <c r="C33" s="4"/>
      <c r="D33" s="4" t="s">
        <v>5</v>
      </c>
      <c r="E33" s="4"/>
    </row>
    <row r="34" spans="1:5" ht="17.25">
      <c r="A34" s="2" t="s">
        <v>2142</v>
      </c>
      <c r="B34" s="4" t="s">
        <v>5</v>
      </c>
      <c r="C34" s="4"/>
      <c r="D34" s="4">
        <v>131.80000000000001</v>
      </c>
      <c r="E34" s="11" t="s">
        <v>30</v>
      </c>
    </row>
    <row r="35" spans="1:5" ht="17.25">
      <c r="A35" s="2" t="s">
        <v>2140</v>
      </c>
      <c r="B35" s="4" t="s">
        <v>5</v>
      </c>
      <c r="C35" s="4"/>
      <c r="D35" s="4">
        <v>6.3</v>
      </c>
      <c r="E35" s="11" t="s">
        <v>30</v>
      </c>
    </row>
    <row r="36" spans="1:5" ht="30">
      <c r="A36" s="2" t="s">
        <v>2149</v>
      </c>
      <c r="B36" s="4" t="s">
        <v>5</v>
      </c>
      <c r="C36" s="4"/>
      <c r="D36" s="4" t="s">
        <v>5</v>
      </c>
      <c r="E36" s="4"/>
    </row>
    <row r="37" spans="1:5">
      <c r="A37" s="3" t="s">
        <v>2139</v>
      </c>
      <c r="B37" s="4" t="s">
        <v>5</v>
      </c>
      <c r="C37" s="4"/>
      <c r="D37" s="4" t="s">
        <v>5</v>
      </c>
      <c r="E37" s="4"/>
    </row>
    <row r="38" spans="1:5" ht="17.25">
      <c r="A38" s="2" t="s">
        <v>2142</v>
      </c>
      <c r="B38" s="10">
        <v>1364.3</v>
      </c>
      <c r="C38" s="11" t="s">
        <v>30</v>
      </c>
      <c r="D38" s="6">
        <v>1386</v>
      </c>
      <c r="E38" s="11" t="s">
        <v>30</v>
      </c>
    </row>
    <row r="39" spans="1:5" ht="17.25">
      <c r="A39" s="2" t="s">
        <v>2140</v>
      </c>
      <c r="B39" s="4">
        <v>9.6999999999999993</v>
      </c>
      <c r="C39" s="11" t="s">
        <v>30</v>
      </c>
      <c r="D39" s="4">
        <v>5.7</v>
      </c>
      <c r="E39" s="11" t="s">
        <v>30</v>
      </c>
    </row>
    <row r="40" spans="1:5" ht="17.25">
      <c r="A40" s="2" t="s">
        <v>2141</v>
      </c>
      <c r="B40" s="4">
        <v>-20.6</v>
      </c>
      <c r="C40" s="11" t="s">
        <v>30</v>
      </c>
      <c r="D40" s="4">
        <v>-25.4</v>
      </c>
      <c r="E40" s="11" t="s">
        <v>30</v>
      </c>
    </row>
    <row r="41" spans="1:5" ht="30">
      <c r="A41" s="2" t="s">
        <v>2150</v>
      </c>
      <c r="B41" s="4" t="s">
        <v>5</v>
      </c>
      <c r="C41" s="4"/>
      <c r="D41" s="4" t="s">
        <v>5</v>
      </c>
      <c r="E41" s="4"/>
    </row>
    <row r="42" spans="1:5">
      <c r="A42" s="3" t="s">
        <v>2139</v>
      </c>
      <c r="B42" s="4" t="s">
        <v>5</v>
      </c>
      <c r="C42" s="4"/>
      <c r="D42" s="4" t="s">
        <v>5</v>
      </c>
      <c r="E42" s="4"/>
    </row>
    <row r="43" spans="1:5" ht="17.25">
      <c r="A43" s="2" t="s">
        <v>2142</v>
      </c>
      <c r="B43" s="4">
        <v>629.5</v>
      </c>
      <c r="C43" s="11" t="s">
        <v>30</v>
      </c>
      <c r="D43" s="4">
        <v>566</v>
      </c>
      <c r="E43" s="11" t="s">
        <v>30</v>
      </c>
    </row>
    <row r="44" spans="1:5" ht="17.25">
      <c r="A44" s="2" t="s">
        <v>2141</v>
      </c>
      <c r="B44" s="4">
        <v>-0.5</v>
      </c>
      <c r="C44" s="11" t="s">
        <v>30</v>
      </c>
      <c r="D44" s="4">
        <v>-1</v>
      </c>
      <c r="E44" s="11" t="s">
        <v>30</v>
      </c>
    </row>
    <row r="45" spans="1:5" ht="30">
      <c r="A45" s="2" t="s">
        <v>2151</v>
      </c>
      <c r="B45" s="4" t="s">
        <v>5</v>
      </c>
      <c r="C45" s="4"/>
      <c r="D45" s="4" t="s">
        <v>5</v>
      </c>
      <c r="E45" s="4"/>
    </row>
    <row r="46" spans="1:5">
      <c r="A46" s="3" t="s">
        <v>2139</v>
      </c>
      <c r="B46" s="4" t="s">
        <v>5</v>
      </c>
      <c r="C46" s="4"/>
      <c r="D46" s="4" t="s">
        <v>5</v>
      </c>
      <c r="E46" s="4"/>
    </row>
    <row r="47" spans="1:5" ht="17.25">
      <c r="A47" s="2" t="s">
        <v>2142</v>
      </c>
      <c r="B47" s="4">
        <v>830.9</v>
      </c>
      <c r="C47" s="11" t="s">
        <v>30</v>
      </c>
      <c r="D47" s="4">
        <v>816.8</v>
      </c>
      <c r="E47" s="11" t="s">
        <v>30</v>
      </c>
    </row>
    <row r="48" spans="1:5" ht="17.25">
      <c r="A48" s="2" t="s">
        <v>2140</v>
      </c>
      <c r="B48" s="4">
        <v>0.6</v>
      </c>
      <c r="C48" s="11" t="s">
        <v>30</v>
      </c>
      <c r="D48" s="4">
        <v>1.2</v>
      </c>
      <c r="E48" s="11" t="s">
        <v>30</v>
      </c>
    </row>
    <row r="49" spans="1:5" ht="45">
      <c r="A49" s="2" t="s">
        <v>2152</v>
      </c>
      <c r="B49" s="4" t="s">
        <v>5</v>
      </c>
      <c r="C49" s="4"/>
      <c r="D49" s="4" t="s">
        <v>5</v>
      </c>
      <c r="E49" s="4"/>
    </row>
    <row r="50" spans="1:5">
      <c r="A50" s="3" t="s">
        <v>2139</v>
      </c>
      <c r="B50" s="4" t="s">
        <v>5</v>
      </c>
      <c r="C50" s="4"/>
      <c r="D50" s="4" t="s">
        <v>5</v>
      </c>
      <c r="E50" s="4"/>
    </row>
    <row r="51" spans="1:5" ht="17.25">
      <c r="A51" s="2" t="s">
        <v>2142</v>
      </c>
      <c r="B51" s="10">
        <v>2243.8000000000002</v>
      </c>
      <c r="C51" s="11" t="s">
        <v>30</v>
      </c>
      <c r="D51" s="10">
        <v>1979.9</v>
      </c>
      <c r="E51" s="11" t="s">
        <v>30</v>
      </c>
    </row>
    <row r="52" spans="1:5" ht="17.25">
      <c r="A52" s="2" t="s">
        <v>2140</v>
      </c>
      <c r="B52" s="4">
        <v>23.5</v>
      </c>
      <c r="C52" s="11" t="s">
        <v>30</v>
      </c>
      <c r="D52" s="4">
        <v>23.4</v>
      </c>
      <c r="E52" s="11" t="s">
        <v>30</v>
      </c>
    </row>
    <row r="53" spans="1:5" ht="17.25">
      <c r="A53" s="2" t="s">
        <v>2141</v>
      </c>
      <c r="B53" s="4">
        <v>-59.2</v>
      </c>
      <c r="C53" s="11" t="s">
        <v>30</v>
      </c>
      <c r="D53" s="4">
        <v>-50.8</v>
      </c>
      <c r="E53" s="11" t="s">
        <v>30</v>
      </c>
    </row>
    <row r="54" spans="1:5" ht="30">
      <c r="A54" s="2" t="s">
        <v>2153</v>
      </c>
      <c r="B54" s="4" t="s">
        <v>5</v>
      </c>
      <c r="C54" s="4"/>
      <c r="D54" s="4" t="s">
        <v>5</v>
      </c>
      <c r="E54" s="4"/>
    </row>
    <row r="55" spans="1:5">
      <c r="A55" s="3" t="s">
        <v>2139</v>
      </c>
      <c r="B55" s="4" t="s">
        <v>5</v>
      </c>
      <c r="C55" s="4"/>
      <c r="D55" s="4" t="s">
        <v>5</v>
      </c>
      <c r="E55" s="4"/>
    </row>
    <row r="56" spans="1:5" ht="17.25">
      <c r="A56" s="2" t="s">
        <v>2142</v>
      </c>
      <c r="B56" s="10">
        <v>1576.6</v>
      </c>
      <c r="C56" s="11" t="s">
        <v>30</v>
      </c>
      <c r="D56" s="4">
        <v>485.2</v>
      </c>
      <c r="E56" s="11" t="s">
        <v>30</v>
      </c>
    </row>
    <row r="57" spans="1:5" ht="17.25">
      <c r="A57" s="2" t="s">
        <v>2141</v>
      </c>
      <c r="B57" s="4" t="s">
        <v>5</v>
      </c>
      <c r="C57" s="4"/>
      <c r="D57" s="4">
        <v>-9.6999999999999993</v>
      </c>
      <c r="E57" s="11" t="s">
        <v>30</v>
      </c>
    </row>
    <row r="58" spans="1:5" ht="30">
      <c r="A58" s="2" t="s">
        <v>2154</v>
      </c>
      <c r="B58" s="4" t="s">
        <v>5</v>
      </c>
      <c r="C58" s="4"/>
      <c r="D58" s="4" t="s">
        <v>5</v>
      </c>
      <c r="E58" s="4"/>
    </row>
    <row r="59" spans="1:5">
      <c r="A59" s="3" t="s">
        <v>2139</v>
      </c>
      <c r="B59" s="4" t="s">
        <v>5</v>
      </c>
      <c r="C59" s="4"/>
      <c r="D59" s="4" t="s">
        <v>5</v>
      </c>
      <c r="E59" s="4"/>
    </row>
    <row r="60" spans="1:5" ht="17.25">
      <c r="A60" s="2" t="s">
        <v>2142</v>
      </c>
      <c r="B60" s="4">
        <v>1</v>
      </c>
      <c r="C60" s="11" t="s">
        <v>30</v>
      </c>
      <c r="D60" s="4">
        <v>1</v>
      </c>
      <c r="E60" s="11" t="s">
        <v>30</v>
      </c>
    </row>
    <row r="61" spans="1:5" ht="17.25">
      <c r="A61" s="2" t="s">
        <v>2140</v>
      </c>
      <c r="B61" s="4">
        <v>0.3</v>
      </c>
      <c r="C61" s="11" t="s">
        <v>30</v>
      </c>
      <c r="D61" s="4">
        <v>0.8</v>
      </c>
      <c r="E61" s="11" t="s">
        <v>30</v>
      </c>
    </row>
    <row r="62" spans="1:5" ht="30">
      <c r="A62" s="2" t="s">
        <v>2155</v>
      </c>
      <c r="B62" s="4" t="s">
        <v>5</v>
      </c>
      <c r="C62" s="4"/>
      <c r="D62" s="4" t="s">
        <v>5</v>
      </c>
      <c r="E62" s="4"/>
    </row>
    <row r="63" spans="1:5">
      <c r="A63" s="3" t="s">
        <v>2139</v>
      </c>
      <c r="B63" s="4" t="s">
        <v>5</v>
      </c>
      <c r="C63" s="4"/>
      <c r="D63" s="4" t="s">
        <v>5</v>
      </c>
      <c r="E63" s="4"/>
    </row>
    <row r="64" spans="1:5" ht="17.25">
      <c r="A64" s="2" t="s">
        <v>2142</v>
      </c>
      <c r="B64" s="10">
        <v>8175.7</v>
      </c>
      <c r="C64" s="11" t="s">
        <v>30</v>
      </c>
      <c r="D64" s="10">
        <v>6854.4</v>
      </c>
      <c r="E64" s="11" t="s">
        <v>30</v>
      </c>
    </row>
    <row r="65" spans="1:5" ht="17.25">
      <c r="A65" s="2" t="s">
        <v>2140</v>
      </c>
      <c r="B65" s="4">
        <v>36.4</v>
      </c>
      <c r="C65" s="11" t="s">
        <v>30</v>
      </c>
      <c r="D65" s="4">
        <v>50.3</v>
      </c>
      <c r="E65" s="11" t="s">
        <v>30</v>
      </c>
    </row>
    <row r="66" spans="1:5" ht="17.25">
      <c r="A66" s="2" t="s">
        <v>2141</v>
      </c>
      <c r="B66" s="9">
        <v>-118.4</v>
      </c>
      <c r="C66" s="11" t="s">
        <v>30</v>
      </c>
      <c r="D66" s="8">
        <v>-111</v>
      </c>
      <c r="E66" s="11" t="s">
        <v>30</v>
      </c>
    </row>
    <row r="67" spans="1:5">
      <c r="A67" s="12"/>
      <c r="B67" s="12"/>
      <c r="C67" s="12"/>
      <c r="D67" s="12"/>
      <c r="E67" s="12"/>
    </row>
    <row r="68" spans="1:5" ht="15" customHeight="1">
      <c r="A68" s="2" t="s">
        <v>30</v>
      </c>
      <c r="B68" s="13" t="s">
        <v>1187</v>
      </c>
      <c r="C68" s="13"/>
      <c r="D68" s="13"/>
      <c r="E68" s="13"/>
    </row>
  </sheetData>
  <mergeCells count="4">
    <mergeCell ref="B1:C2"/>
    <mergeCell ref="D1:E2"/>
    <mergeCell ref="A67:E67"/>
    <mergeCell ref="B68:E6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2156</v>
      </c>
      <c r="B1" s="7" t="s">
        <v>2</v>
      </c>
      <c r="C1" s="7"/>
      <c r="D1" s="7" t="s">
        <v>26</v>
      </c>
      <c r="E1" s="7"/>
    </row>
    <row r="2" spans="1:5">
      <c r="A2" s="1" t="s">
        <v>25</v>
      </c>
      <c r="B2" s="7"/>
      <c r="C2" s="7"/>
      <c r="D2" s="7"/>
      <c r="E2" s="7"/>
    </row>
    <row r="3" spans="1:5" ht="30">
      <c r="A3" s="3" t="s">
        <v>1125</v>
      </c>
      <c r="B3" s="4" t="s">
        <v>5</v>
      </c>
      <c r="C3" s="4"/>
      <c r="D3" s="4" t="s">
        <v>5</v>
      </c>
      <c r="E3" s="4"/>
    </row>
    <row r="4" spans="1:5" ht="30">
      <c r="A4" s="2" t="s">
        <v>2157</v>
      </c>
      <c r="B4" s="9">
        <v>36.4</v>
      </c>
      <c r="C4" s="4"/>
      <c r="D4" s="9">
        <v>50.3</v>
      </c>
      <c r="E4" s="4"/>
    </row>
    <row r="5" spans="1:5" ht="30">
      <c r="A5" s="2" t="s">
        <v>2158</v>
      </c>
      <c r="B5" s="4" t="s">
        <v>1965</v>
      </c>
      <c r="C5" s="4"/>
      <c r="D5" s="4" t="s">
        <v>1965</v>
      </c>
      <c r="E5" s="4"/>
    </row>
    <row r="6" spans="1:5" ht="45">
      <c r="A6" s="2" t="s">
        <v>2159</v>
      </c>
      <c r="B6" s="4">
        <v>36.4</v>
      </c>
      <c r="C6" s="4"/>
      <c r="D6" s="4">
        <v>50.3</v>
      </c>
      <c r="E6" s="4"/>
    </row>
    <row r="7" spans="1:5" ht="60">
      <c r="A7" s="2" t="s">
        <v>2160</v>
      </c>
      <c r="B7" s="4">
        <v>-25.3</v>
      </c>
      <c r="C7" s="11" t="s">
        <v>30</v>
      </c>
      <c r="D7" s="4">
        <v>-33.4</v>
      </c>
      <c r="E7" s="11" t="s">
        <v>30</v>
      </c>
    </row>
    <row r="8" spans="1:5" ht="60">
      <c r="A8" s="2" t="s">
        <v>2161</v>
      </c>
      <c r="B8" s="4">
        <v>-1.8</v>
      </c>
      <c r="C8" s="11" t="s">
        <v>1970</v>
      </c>
      <c r="D8" s="4">
        <v>-5</v>
      </c>
      <c r="E8" s="11" t="s">
        <v>1970</v>
      </c>
    </row>
    <row r="9" spans="1:5" ht="45">
      <c r="A9" s="2" t="s">
        <v>2162</v>
      </c>
      <c r="B9" s="4">
        <v>9.3000000000000007</v>
      </c>
      <c r="C9" s="4"/>
      <c r="D9" s="4">
        <v>11.9</v>
      </c>
      <c r="E9" s="4"/>
    </row>
    <row r="10" spans="1:5" ht="30">
      <c r="A10" s="2" t="s">
        <v>2163</v>
      </c>
      <c r="B10" s="4">
        <v>-118.4</v>
      </c>
      <c r="C10" s="4"/>
      <c r="D10" s="4">
        <v>-111</v>
      </c>
      <c r="E10" s="4"/>
    </row>
    <row r="11" spans="1:5" ht="45">
      <c r="A11" s="2" t="s">
        <v>2164</v>
      </c>
      <c r="B11" s="4" t="s">
        <v>1965</v>
      </c>
      <c r="C11" s="4"/>
      <c r="D11" s="4" t="s">
        <v>1965</v>
      </c>
      <c r="E11" s="4"/>
    </row>
    <row r="12" spans="1:5" ht="45">
      <c r="A12" s="2" t="s">
        <v>2165</v>
      </c>
      <c r="B12" s="4">
        <v>-118.4</v>
      </c>
      <c r="C12" s="4"/>
      <c r="D12" s="4">
        <v>-111</v>
      </c>
      <c r="E12" s="4"/>
    </row>
    <row r="13" spans="1:5" ht="60">
      <c r="A13" s="2" t="s">
        <v>2166</v>
      </c>
      <c r="B13" s="4">
        <v>25.3</v>
      </c>
      <c r="C13" s="11" t="s">
        <v>30</v>
      </c>
      <c r="D13" s="4">
        <v>33.4</v>
      </c>
      <c r="E13" s="11" t="s">
        <v>30</v>
      </c>
    </row>
    <row r="14" spans="1:5" ht="60">
      <c r="A14" s="2" t="s">
        <v>2167</v>
      </c>
      <c r="B14" s="4">
        <v>71.2</v>
      </c>
      <c r="C14" s="11" t="s">
        <v>1970</v>
      </c>
      <c r="D14" s="4">
        <v>41</v>
      </c>
      <c r="E14" s="11" t="s">
        <v>1970</v>
      </c>
    </row>
    <row r="15" spans="1:5" ht="45">
      <c r="A15" s="2" t="s">
        <v>2168</v>
      </c>
      <c r="B15" s="9">
        <v>-21.9</v>
      </c>
      <c r="C15" s="4"/>
      <c r="D15" s="9">
        <v>-36.6</v>
      </c>
      <c r="E15" s="4"/>
    </row>
    <row r="16" spans="1:5">
      <c r="A16" s="12"/>
      <c r="B16" s="12"/>
      <c r="C16" s="12"/>
      <c r="D16" s="12"/>
      <c r="E16" s="12"/>
    </row>
    <row r="17" spans="1:5" ht="105" customHeight="1">
      <c r="A17" s="2" t="s">
        <v>30</v>
      </c>
      <c r="B17" s="13" t="s">
        <v>2169</v>
      </c>
      <c r="C17" s="13"/>
      <c r="D17" s="13"/>
      <c r="E17" s="13"/>
    </row>
    <row r="18" spans="1:5" ht="15" customHeight="1">
      <c r="A18" s="2" t="s">
        <v>35</v>
      </c>
      <c r="B18" s="13" t="s">
        <v>2170</v>
      </c>
      <c r="C18" s="13"/>
      <c r="D18" s="13"/>
      <c r="E18" s="13"/>
    </row>
  </sheetData>
  <mergeCells count="5">
    <mergeCell ref="B1:C2"/>
    <mergeCell ref="D1:E2"/>
    <mergeCell ref="A16:E16"/>
    <mergeCell ref="B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2171</v>
      </c>
      <c r="B1" s="7" t="s">
        <v>83</v>
      </c>
      <c r="C1" s="7"/>
    </row>
    <row r="2" spans="1:3">
      <c r="A2" s="1" t="s">
        <v>25</v>
      </c>
      <c r="B2" s="1" t="s">
        <v>2</v>
      </c>
      <c r="C2" s="1" t="s">
        <v>84</v>
      </c>
    </row>
    <row r="3" spans="1:3" ht="30">
      <c r="A3" s="3" t="s">
        <v>2172</v>
      </c>
      <c r="B3" s="4" t="s">
        <v>5</v>
      </c>
      <c r="C3" s="4" t="s">
        <v>5</v>
      </c>
    </row>
    <row r="4" spans="1:3" ht="30">
      <c r="A4" s="2" t="s">
        <v>2173</v>
      </c>
      <c r="B4" s="9">
        <v>-32.6</v>
      </c>
      <c r="C4" s="9">
        <v>28.1</v>
      </c>
    </row>
    <row r="5" spans="1:3">
      <c r="A5" s="2" t="s">
        <v>2174</v>
      </c>
      <c r="B5" s="4" t="s">
        <v>5</v>
      </c>
      <c r="C5" s="4" t="s">
        <v>5</v>
      </c>
    </row>
    <row r="6" spans="1:3" ht="30">
      <c r="A6" s="3" t="s">
        <v>2172</v>
      </c>
      <c r="B6" s="4" t="s">
        <v>5</v>
      </c>
      <c r="C6" s="4" t="s">
        <v>5</v>
      </c>
    </row>
    <row r="7" spans="1:3" ht="30">
      <c r="A7" s="2" t="s">
        <v>2173</v>
      </c>
      <c r="B7" s="4">
        <v>-0.1</v>
      </c>
      <c r="C7" s="4">
        <v>0.1</v>
      </c>
    </row>
    <row r="8" spans="1:3">
      <c r="A8" s="2" t="s">
        <v>2143</v>
      </c>
      <c r="B8" s="4" t="s">
        <v>5</v>
      </c>
      <c r="C8" s="4" t="s">
        <v>5</v>
      </c>
    </row>
    <row r="9" spans="1:3" ht="30">
      <c r="A9" s="3" t="s">
        <v>2172</v>
      </c>
      <c r="B9" s="4" t="s">
        <v>5</v>
      </c>
      <c r="C9" s="4" t="s">
        <v>5</v>
      </c>
    </row>
    <row r="10" spans="1:3" ht="30">
      <c r="A10" s="2" t="s">
        <v>2173</v>
      </c>
      <c r="B10" s="4" t="s">
        <v>5</v>
      </c>
      <c r="C10" s="4">
        <v>1</v>
      </c>
    </row>
    <row r="11" spans="1:3" ht="45">
      <c r="A11" s="2" t="s">
        <v>2175</v>
      </c>
      <c r="B11" s="4" t="s">
        <v>5</v>
      </c>
      <c r="C11" s="4" t="s">
        <v>5</v>
      </c>
    </row>
    <row r="12" spans="1:3" ht="30">
      <c r="A12" s="3" t="s">
        <v>2172</v>
      </c>
      <c r="B12" s="4" t="s">
        <v>5</v>
      </c>
      <c r="C12" s="4" t="s">
        <v>5</v>
      </c>
    </row>
    <row r="13" spans="1:3" ht="30">
      <c r="A13" s="2" t="s">
        <v>2173</v>
      </c>
      <c r="B13" s="4" t="s">
        <v>5</v>
      </c>
      <c r="C13" s="4">
        <v>1</v>
      </c>
    </row>
    <row r="14" spans="1:3">
      <c r="A14" s="2" t="s">
        <v>2147</v>
      </c>
      <c r="B14" s="4" t="s">
        <v>5</v>
      </c>
      <c r="C14" s="4" t="s">
        <v>5</v>
      </c>
    </row>
    <row r="15" spans="1:3" ht="30">
      <c r="A15" s="3" t="s">
        <v>2172</v>
      </c>
      <c r="B15" s="4" t="s">
        <v>5</v>
      </c>
      <c r="C15" s="4" t="s">
        <v>5</v>
      </c>
    </row>
    <row r="16" spans="1:3" ht="30">
      <c r="A16" s="2" t="s">
        <v>2173</v>
      </c>
      <c r="B16" s="4">
        <v>-32.6</v>
      </c>
      <c r="C16" s="4">
        <v>27.1</v>
      </c>
    </row>
    <row r="17" spans="1:3" ht="45">
      <c r="A17" s="2" t="s">
        <v>2148</v>
      </c>
      <c r="B17" s="4" t="s">
        <v>5</v>
      </c>
      <c r="C17" s="4" t="s">
        <v>5</v>
      </c>
    </row>
    <row r="18" spans="1:3" ht="30">
      <c r="A18" s="3" t="s">
        <v>2172</v>
      </c>
      <c r="B18" s="4" t="s">
        <v>5</v>
      </c>
      <c r="C18" s="4" t="s">
        <v>5</v>
      </c>
    </row>
    <row r="19" spans="1:3" ht="30">
      <c r="A19" s="2" t="s">
        <v>2173</v>
      </c>
      <c r="B19" s="4">
        <v>-1</v>
      </c>
      <c r="C19" s="4">
        <v>3.2</v>
      </c>
    </row>
    <row r="20" spans="1:3" ht="30">
      <c r="A20" s="2" t="s">
        <v>2149</v>
      </c>
      <c r="B20" s="4" t="s">
        <v>5</v>
      </c>
      <c r="C20" s="4" t="s">
        <v>5</v>
      </c>
    </row>
    <row r="21" spans="1:3" ht="30">
      <c r="A21" s="3" t="s">
        <v>2172</v>
      </c>
      <c r="B21" s="4" t="s">
        <v>5</v>
      </c>
      <c r="C21" s="4" t="s">
        <v>5</v>
      </c>
    </row>
    <row r="22" spans="1:3" ht="30">
      <c r="A22" s="2" t="s">
        <v>2173</v>
      </c>
      <c r="B22" s="4" t="s">
        <v>5</v>
      </c>
      <c r="C22" s="4">
        <v>8</v>
      </c>
    </row>
    <row r="23" spans="1:3" ht="45">
      <c r="A23" s="2" t="s">
        <v>2152</v>
      </c>
      <c r="B23" s="4" t="s">
        <v>5</v>
      </c>
      <c r="C23" s="4" t="s">
        <v>5</v>
      </c>
    </row>
    <row r="24" spans="1:3" ht="30">
      <c r="A24" s="3" t="s">
        <v>2172</v>
      </c>
      <c r="B24" s="4" t="s">
        <v>5</v>
      </c>
      <c r="C24" s="4" t="s">
        <v>5</v>
      </c>
    </row>
    <row r="25" spans="1:3" ht="30">
      <c r="A25" s="2" t="s">
        <v>2173</v>
      </c>
      <c r="B25" s="4">
        <v>-42.6</v>
      </c>
      <c r="C25" s="4">
        <v>20.7</v>
      </c>
    </row>
    <row r="26" spans="1:3" ht="30">
      <c r="A26" s="2" t="s">
        <v>2154</v>
      </c>
      <c r="B26" s="4" t="s">
        <v>5</v>
      </c>
      <c r="C26" s="4" t="s">
        <v>5</v>
      </c>
    </row>
    <row r="27" spans="1:3" ht="30">
      <c r="A27" s="3" t="s">
        <v>2172</v>
      </c>
      <c r="B27" s="4" t="s">
        <v>5</v>
      </c>
      <c r="C27" s="4" t="s">
        <v>5</v>
      </c>
    </row>
    <row r="28" spans="1:3" ht="30">
      <c r="A28" s="2" t="s">
        <v>2173</v>
      </c>
      <c r="B28" s="4">
        <v>-0.3</v>
      </c>
      <c r="C28" s="4">
        <v>0</v>
      </c>
    </row>
    <row r="29" spans="1:3" ht="30">
      <c r="A29" s="2" t="s">
        <v>2153</v>
      </c>
      <c r="B29" s="4" t="s">
        <v>5</v>
      </c>
      <c r="C29" s="4" t="s">
        <v>5</v>
      </c>
    </row>
    <row r="30" spans="1:3" ht="30">
      <c r="A30" s="3" t="s">
        <v>2172</v>
      </c>
      <c r="B30" s="4" t="s">
        <v>5</v>
      </c>
      <c r="C30" s="4" t="s">
        <v>5</v>
      </c>
    </row>
    <row r="31" spans="1:3" ht="30">
      <c r="A31" s="2" t="s">
        <v>2173</v>
      </c>
      <c r="B31" s="9">
        <v>11.4</v>
      </c>
      <c r="C31" s="9">
        <v>-4.900000000000000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2176</v>
      </c>
      <c r="B1" s="7" t="s">
        <v>83</v>
      </c>
      <c r="C1" s="7"/>
    </row>
    <row r="2" spans="1:3">
      <c r="A2" s="1" t="s">
        <v>25</v>
      </c>
      <c r="B2" s="1" t="s">
        <v>2</v>
      </c>
      <c r="C2" s="1" t="s">
        <v>84</v>
      </c>
    </row>
    <row r="3" spans="1:3" ht="30">
      <c r="A3" s="3" t="s">
        <v>2172</v>
      </c>
      <c r="B3" s="4" t="s">
        <v>5</v>
      </c>
      <c r="C3" s="4" t="s">
        <v>5</v>
      </c>
    </row>
    <row r="4" spans="1:3" ht="30">
      <c r="A4" s="2" t="s">
        <v>1244</v>
      </c>
      <c r="B4" s="8">
        <v>-3</v>
      </c>
      <c r="C4" s="9">
        <v>-3.7</v>
      </c>
    </row>
    <row r="5" spans="1:3" ht="30">
      <c r="A5" s="2" t="s">
        <v>1245</v>
      </c>
      <c r="B5" s="4" t="s">
        <v>1965</v>
      </c>
      <c r="C5" s="4" t="s">
        <v>1965</v>
      </c>
    </row>
    <row r="6" spans="1:3">
      <c r="A6" s="2" t="s">
        <v>1246</v>
      </c>
      <c r="B6" s="4">
        <v>-3</v>
      </c>
      <c r="C6" s="4">
        <v>-3.7</v>
      </c>
    </row>
    <row r="7" spans="1:3" ht="30">
      <c r="A7" s="2" t="s">
        <v>1247</v>
      </c>
      <c r="B7" s="4">
        <v>-23.7</v>
      </c>
      <c r="C7" s="4">
        <v>30.6</v>
      </c>
    </row>
    <row r="8" spans="1:3">
      <c r="A8" s="2" t="s">
        <v>2177</v>
      </c>
      <c r="B8" s="4">
        <v>-20.7</v>
      </c>
      <c r="C8" s="4">
        <v>34.299999999999997</v>
      </c>
    </row>
    <row r="9" spans="1:3" ht="30">
      <c r="A9" s="2" t="s">
        <v>2178</v>
      </c>
      <c r="B9" s="4" t="s">
        <v>5</v>
      </c>
      <c r="C9" s="4" t="s">
        <v>5</v>
      </c>
    </row>
    <row r="10" spans="1:3" ht="30">
      <c r="A10" s="3" t="s">
        <v>2172</v>
      </c>
      <c r="B10" s="4" t="s">
        <v>5</v>
      </c>
      <c r="C10" s="4" t="s">
        <v>5</v>
      </c>
    </row>
    <row r="11" spans="1:3" ht="30">
      <c r="A11" s="2" t="s">
        <v>1244</v>
      </c>
      <c r="B11" s="4" t="s">
        <v>5</v>
      </c>
      <c r="C11" s="4">
        <v>1</v>
      </c>
    </row>
    <row r="12" spans="1:3" ht="30">
      <c r="A12" s="2" t="s">
        <v>1245</v>
      </c>
      <c r="B12" s="4" t="s">
        <v>1965</v>
      </c>
      <c r="C12" s="4" t="s">
        <v>1965</v>
      </c>
    </row>
    <row r="13" spans="1:3">
      <c r="A13" s="2" t="s">
        <v>1246</v>
      </c>
      <c r="B13" s="4" t="s">
        <v>5</v>
      </c>
      <c r="C13" s="4">
        <v>1</v>
      </c>
    </row>
    <row r="14" spans="1:3" ht="30">
      <c r="A14" s="2" t="s">
        <v>1247</v>
      </c>
      <c r="B14" s="4" t="s">
        <v>5</v>
      </c>
      <c r="C14" s="4">
        <v>1</v>
      </c>
    </row>
    <row r="15" spans="1:3" ht="30">
      <c r="A15" s="2" t="s">
        <v>2179</v>
      </c>
      <c r="B15" s="4" t="s">
        <v>5</v>
      </c>
      <c r="C15" s="4" t="s">
        <v>5</v>
      </c>
    </row>
    <row r="16" spans="1:3" ht="30">
      <c r="A16" s="3" t="s">
        <v>2172</v>
      </c>
      <c r="B16" s="4" t="s">
        <v>5</v>
      </c>
      <c r="C16" s="4" t="s">
        <v>5</v>
      </c>
    </row>
    <row r="17" spans="1:3" ht="30">
      <c r="A17" s="2" t="s">
        <v>1244</v>
      </c>
      <c r="B17" s="4">
        <v>-3</v>
      </c>
      <c r="C17" s="4">
        <v>-4.5999999999999996</v>
      </c>
    </row>
    <row r="18" spans="1:3" ht="30">
      <c r="A18" s="2" t="s">
        <v>1245</v>
      </c>
      <c r="B18" s="4" t="s">
        <v>1965</v>
      </c>
      <c r="C18" s="4" t="s">
        <v>1965</v>
      </c>
    </row>
    <row r="19" spans="1:3">
      <c r="A19" s="2" t="s">
        <v>1246</v>
      </c>
      <c r="B19" s="4">
        <v>-3</v>
      </c>
      <c r="C19" s="4">
        <v>-4.5999999999999996</v>
      </c>
    </row>
    <row r="20" spans="1:3" ht="30">
      <c r="A20" s="2" t="s">
        <v>1247</v>
      </c>
      <c r="B20" s="4">
        <v>-23</v>
      </c>
      <c r="C20" s="4">
        <v>24.7</v>
      </c>
    </row>
    <row r="21" spans="1:3">
      <c r="A21" s="2" t="s">
        <v>2177</v>
      </c>
      <c r="B21" s="4">
        <v>-20</v>
      </c>
      <c r="C21" s="4">
        <v>29.3</v>
      </c>
    </row>
    <row r="22" spans="1:3" ht="30">
      <c r="A22" s="2" t="s">
        <v>2180</v>
      </c>
      <c r="B22" s="4" t="s">
        <v>5</v>
      </c>
      <c r="C22" s="4" t="s">
        <v>5</v>
      </c>
    </row>
    <row r="23" spans="1:3" ht="30">
      <c r="A23" s="3" t="s">
        <v>2172</v>
      </c>
      <c r="B23" s="4" t="s">
        <v>5</v>
      </c>
      <c r="C23" s="4" t="s">
        <v>5</v>
      </c>
    </row>
    <row r="24" spans="1:3" ht="30">
      <c r="A24" s="2" t="s">
        <v>1244</v>
      </c>
      <c r="B24" s="4" t="s">
        <v>5</v>
      </c>
      <c r="C24" s="4">
        <v>-0.1</v>
      </c>
    </row>
    <row r="25" spans="1:3" ht="30">
      <c r="A25" s="2" t="s">
        <v>1245</v>
      </c>
      <c r="B25" s="4" t="s">
        <v>1965</v>
      </c>
      <c r="C25" s="4" t="s">
        <v>1965</v>
      </c>
    </row>
    <row r="26" spans="1:3">
      <c r="A26" s="2" t="s">
        <v>1246</v>
      </c>
      <c r="B26" s="4" t="s">
        <v>5</v>
      </c>
      <c r="C26" s="4">
        <v>-0.1</v>
      </c>
    </row>
    <row r="27" spans="1:3" ht="30">
      <c r="A27" s="2" t="s">
        <v>1247</v>
      </c>
      <c r="B27" s="4">
        <v>-0.7</v>
      </c>
      <c r="C27" s="4">
        <v>4.9000000000000004</v>
      </c>
    </row>
    <row r="28" spans="1:3">
      <c r="A28" s="2" t="s">
        <v>2177</v>
      </c>
      <c r="B28" s="9">
        <v>-0.7</v>
      </c>
      <c r="C28" s="8">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81</v>
      </c>
      <c r="B1" s="7" t="s">
        <v>2</v>
      </c>
      <c r="C1" s="7" t="s">
        <v>26</v>
      </c>
    </row>
    <row r="2" spans="1:3">
      <c r="A2" s="1" t="s">
        <v>25</v>
      </c>
      <c r="B2" s="7"/>
      <c r="C2" s="7"/>
    </row>
    <row r="3" spans="1:3" ht="45">
      <c r="A3" s="3" t="s">
        <v>2182</v>
      </c>
      <c r="B3" s="4" t="s">
        <v>5</v>
      </c>
      <c r="C3" s="4" t="s">
        <v>5</v>
      </c>
    </row>
    <row r="4" spans="1:3">
      <c r="A4" s="2" t="s">
        <v>1271</v>
      </c>
      <c r="B4" s="9">
        <v>380.7</v>
      </c>
      <c r="C4" s="9">
        <v>1487.8</v>
      </c>
    </row>
    <row r="5" spans="1:3">
      <c r="A5" s="2" t="s">
        <v>1274</v>
      </c>
      <c r="B5" s="4">
        <v>14.2</v>
      </c>
      <c r="C5" s="4">
        <v>13.7</v>
      </c>
    </row>
    <row r="6" spans="1:3">
      <c r="A6" s="2" t="s">
        <v>1275</v>
      </c>
      <c r="B6" s="4">
        <v>34.1</v>
      </c>
      <c r="C6" s="4">
        <v>37.4</v>
      </c>
    </row>
    <row r="7" spans="1:3" ht="30">
      <c r="A7" s="2" t="s">
        <v>1276</v>
      </c>
      <c r="B7" s="4">
        <v>2.2999999999999998</v>
      </c>
      <c r="C7" s="4">
        <v>12.9</v>
      </c>
    </row>
    <row r="8" spans="1:3">
      <c r="A8" s="2" t="s">
        <v>42</v>
      </c>
      <c r="B8" s="4">
        <v>431.3</v>
      </c>
      <c r="C8" s="10">
        <v>1551.8</v>
      </c>
    </row>
    <row r="9" spans="1:3" ht="30">
      <c r="A9" s="2" t="s">
        <v>1280</v>
      </c>
      <c r="B9" s="4">
        <v>-80.3</v>
      </c>
      <c r="C9" s="4">
        <v>-86.9</v>
      </c>
    </row>
    <row r="10" spans="1:3" ht="30">
      <c r="A10" s="2" t="s">
        <v>1283</v>
      </c>
      <c r="B10" s="4">
        <v>-38.1</v>
      </c>
      <c r="C10" s="4">
        <v>-24.1</v>
      </c>
    </row>
    <row r="11" spans="1:3">
      <c r="A11" s="2" t="s">
        <v>50</v>
      </c>
      <c r="B11" s="4">
        <v>-118.4</v>
      </c>
      <c r="C11" s="4">
        <v>-111</v>
      </c>
    </row>
    <row r="12" spans="1:3">
      <c r="A12" s="2" t="s">
        <v>2183</v>
      </c>
      <c r="B12" s="4" t="s">
        <v>5</v>
      </c>
      <c r="C12" s="4" t="s">
        <v>5</v>
      </c>
    </row>
    <row r="13" spans="1:3" ht="45">
      <c r="A13" s="3" t="s">
        <v>2182</v>
      </c>
      <c r="B13" s="4" t="s">
        <v>5</v>
      </c>
      <c r="C13" s="4" t="s">
        <v>5</v>
      </c>
    </row>
    <row r="14" spans="1:3">
      <c r="A14" s="2" t="s">
        <v>1271</v>
      </c>
      <c r="B14" s="4">
        <v>36.4</v>
      </c>
      <c r="C14" s="4">
        <v>675.9</v>
      </c>
    </row>
    <row r="15" spans="1:3">
      <c r="A15" s="2" t="s">
        <v>1274</v>
      </c>
      <c r="B15" s="4">
        <v>14.2</v>
      </c>
      <c r="C15" s="4">
        <v>13.7</v>
      </c>
    </row>
    <row r="16" spans="1:3">
      <c r="A16" s="2" t="s">
        <v>42</v>
      </c>
      <c r="B16" s="4">
        <v>50.6</v>
      </c>
      <c r="C16" s="4">
        <v>689.6</v>
      </c>
    </row>
    <row r="17" spans="1:3">
      <c r="A17" s="2" t="s">
        <v>2184</v>
      </c>
      <c r="B17" s="4" t="s">
        <v>5</v>
      </c>
      <c r="C17" s="4" t="s">
        <v>5</v>
      </c>
    </row>
    <row r="18" spans="1:3" ht="45">
      <c r="A18" s="3" t="s">
        <v>2182</v>
      </c>
      <c r="B18" s="4" t="s">
        <v>5</v>
      </c>
      <c r="C18" s="4" t="s">
        <v>5</v>
      </c>
    </row>
    <row r="19" spans="1:3">
      <c r="A19" s="2" t="s">
        <v>1271</v>
      </c>
      <c r="B19" s="4">
        <v>344.3</v>
      </c>
      <c r="C19" s="4">
        <v>811.9</v>
      </c>
    </row>
    <row r="20" spans="1:3">
      <c r="A20" s="2" t="s">
        <v>1275</v>
      </c>
      <c r="B20" s="4">
        <v>34.1</v>
      </c>
      <c r="C20" s="4">
        <v>37.4</v>
      </c>
    </row>
    <row r="21" spans="1:3" ht="30">
      <c r="A21" s="2" t="s">
        <v>1276</v>
      </c>
      <c r="B21" s="4">
        <v>2.2999999999999998</v>
      </c>
      <c r="C21" s="4">
        <v>12.9</v>
      </c>
    </row>
    <row r="22" spans="1:3">
      <c r="A22" s="2" t="s">
        <v>42</v>
      </c>
      <c r="B22" s="4">
        <v>380.7</v>
      </c>
      <c r="C22" s="4">
        <v>862.2</v>
      </c>
    </row>
    <row r="23" spans="1:3" ht="30">
      <c r="A23" s="2" t="s">
        <v>1280</v>
      </c>
      <c r="B23" s="4">
        <v>-80.3</v>
      </c>
      <c r="C23" s="4">
        <v>-77.2</v>
      </c>
    </row>
    <row r="24" spans="1:3" ht="30">
      <c r="A24" s="2" t="s">
        <v>1283</v>
      </c>
      <c r="B24" s="4">
        <v>-38.1</v>
      </c>
      <c r="C24" s="4">
        <v>-24.1</v>
      </c>
    </row>
    <row r="25" spans="1:3">
      <c r="A25" s="2" t="s">
        <v>50</v>
      </c>
      <c r="B25" s="4">
        <v>-118.4</v>
      </c>
      <c r="C25" s="4">
        <v>-101.3</v>
      </c>
    </row>
    <row r="26" spans="1:3">
      <c r="A26" s="2" t="s">
        <v>2185</v>
      </c>
      <c r="B26" s="4" t="s">
        <v>5</v>
      </c>
      <c r="C26" s="4" t="s">
        <v>5</v>
      </c>
    </row>
    <row r="27" spans="1:3" ht="45">
      <c r="A27" s="3" t="s">
        <v>2182</v>
      </c>
      <c r="B27" s="4" t="s">
        <v>5</v>
      </c>
      <c r="C27" s="4" t="s">
        <v>5</v>
      </c>
    </row>
    <row r="28" spans="1:3">
      <c r="A28" s="2" t="s">
        <v>1271</v>
      </c>
      <c r="B28" s="4" t="s">
        <v>1965</v>
      </c>
      <c r="C28" s="4" t="s">
        <v>1965</v>
      </c>
    </row>
    <row r="29" spans="1:3">
      <c r="A29" s="2" t="s">
        <v>1274</v>
      </c>
      <c r="B29" s="4" t="s">
        <v>1965</v>
      </c>
      <c r="C29" s="4" t="s">
        <v>1965</v>
      </c>
    </row>
    <row r="30" spans="1:3">
      <c r="A30" s="2" t="s">
        <v>1275</v>
      </c>
      <c r="B30" s="4" t="s">
        <v>1965</v>
      </c>
      <c r="C30" s="4" t="s">
        <v>1965</v>
      </c>
    </row>
    <row r="31" spans="1:3" ht="30">
      <c r="A31" s="2" t="s">
        <v>1276</v>
      </c>
      <c r="B31" s="4" t="s">
        <v>1965</v>
      </c>
      <c r="C31" s="4" t="s">
        <v>1965</v>
      </c>
    </row>
    <row r="32" spans="1:3">
      <c r="A32" s="2" t="s">
        <v>42</v>
      </c>
      <c r="B32" s="4" t="s">
        <v>1965</v>
      </c>
      <c r="C32" s="4" t="s">
        <v>1965</v>
      </c>
    </row>
    <row r="33" spans="1:3" ht="30">
      <c r="A33" s="2" t="s">
        <v>1280</v>
      </c>
      <c r="B33" s="4" t="s">
        <v>1965</v>
      </c>
      <c r="C33" s="4">
        <v>-9.6999999999999993</v>
      </c>
    </row>
    <row r="34" spans="1:3" ht="30">
      <c r="A34" s="2" t="s">
        <v>1283</v>
      </c>
      <c r="B34" s="4" t="s">
        <v>1965</v>
      </c>
      <c r="C34" s="4" t="s">
        <v>1965</v>
      </c>
    </row>
    <row r="35" spans="1:3">
      <c r="A35" s="2" t="s">
        <v>50</v>
      </c>
      <c r="B35" s="4" t="s">
        <v>1965</v>
      </c>
      <c r="C35" s="9">
        <v>-9.699999999999999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86</v>
      </c>
      <c r="B1" s="7" t="s">
        <v>2</v>
      </c>
      <c r="C1" s="7" t="s">
        <v>26</v>
      </c>
    </row>
    <row r="2" spans="1:3">
      <c r="A2" s="1" t="s">
        <v>25</v>
      </c>
      <c r="B2" s="7"/>
      <c r="C2" s="7"/>
    </row>
    <row r="3" spans="1:3" ht="45">
      <c r="A3" s="3" t="s">
        <v>2182</v>
      </c>
      <c r="B3" s="4" t="s">
        <v>5</v>
      </c>
      <c r="C3" s="4" t="s">
        <v>5</v>
      </c>
    </row>
    <row r="4" spans="1:3">
      <c r="A4" s="2" t="s">
        <v>2187</v>
      </c>
      <c r="B4" s="9">
        <v>249.5</v>
      </c>
      <c r="C4" s="9">
        <v>731.1</v>
      </c>
    </row>
    <row r="5" spans="1:3">
      <c r="A5" s="2" t="s">
        <v>1305</v>
      </c>
      <c r="B5" s="4">
        <v>28.7</v>
      </c>
      <c r="C5" s="4">
        <v>18.5</v>
      </c>
    </row>
    <row r="6" spans="1:3">
      <c r="A6" s="2" t="s">
        <v>142</v>
      </c>
      <c r="B6" s="4">
        <v>278.2</v>
      </c>
      <c r="C6" s="4">
        <v>749.6</v>
      </c>
    </row>
    <row r="7" spans="1:3">
      <c r="A7" s="2" t="s">
        <v>2185</v>
      </c>
      <c r="B7" s="4" t="s">
        <v>5</v>
      </c>
      <c r="C7" s="4" t="s">
        <v>5</v>
      </c>
    </row>
    <row r="8" spans="1:3" ht="45">
      <c r="A8" s="3" t="s">
        <v>2182</v>
      </c>
      <c r="B8" s="4" t="s">
        <v>5</v>
      </c>
      <c r="C8" s="4" t="s">
        <v>5</v>
      </c>
    </row>
    <row r="9" spans="1:3">
      <c r="A9" s="2" t="s">
        <v>2187</v>
      </c>
      <c r="B9" s="4">
        <v>249.5</v>
      </c>
      <c r="C9" s="4">
        <v>731.1</v>
      </c>
    </row>
    <row r="10" spans="1:3">
      <c r="A10" s="2" t="s">
        <v>1305</v>
      </c>
      <c r="B10" s="4">
        <v>28.7</v>
      </c>
      <c r="C10" s="4">
        <v>18.5</v>
      </c>
    </row>
    <row r="11" spans="1:3">
      <c r="A11" s="2" t="s">
        <v>142</v>
      </c>
      <c r="B11" s="4">
        <v>278.2</v>
      </c>
      <c r="C11" s="4">
        <v>749.6</v>
      </c>
    </row>
    <row r="12" spans="1:3">
      <c r="A12" s="2" t="s">
        <v>2188</v>
      </c>
      <c r="B12" s="4" t="s">
        <v>5</v>
      </c>
      <c r="C12" s="4" t="s">
        <v>5</v>
      </c>
    </row>
    <row r="13" spans="1:3" ht="45">
      <c r="A13" s="3" t="s">
        <v>2182</v>
      </c>
      <c r="B13" s="4" t="s">
        <v>5</v>
      </c>
      <c r="C13" s="4" t="s">
        <v>5</v>
      </c>
    </row>
    <row r="14" spans="1:3">
      <c r="A14" s="2" t="s">
        <v>2187</v>
      </c>
      <c r="B14" s="4">
        <v>-13.6</v>
      </c>
      <c r="C14" s="4">
        <v>-59.4</v>
      </c>
    </row>
    <row r="15" spans="1:3">
      <c r="A15" s="2" t="s">
        <v>1305</v>
      </c>
      <c r="B15" s="4">
        <v>-1.6</v>
      </c>
      <c r="C15" s="4">
        <v>-1.6</v>
      </c>
    </row>
    <row r="16" spans="1:3">
      <c r="A16" s="2" t="s">
        <v>142</v>
      </c>
      <c r="B16" s="9">
        <v>-15.2</v>
      </c>
      <c r="C16" s="8">
        <v>-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2189</v>
      </c>
      <c r="B1" s="7" t="s">
        <v>1</v>
      </c>
      <c r="C1" s="7"/>
    </row>
    <row r="2" spans="1:3">
      <c r="A2" s="1" t="s">
        <v>25</v>
      </c>
      <c r="B2" s="1" t="s">
        <v>2</v>
      </c>
      <c r="C2" s="1" t="s">
        <v>84</v>
      </c>
    </row>
    <row r="3" spans="1:3" ht="45">
      <c r="A3" s="3" t="s">
        <v>2190</v>
      </c>
      <c r="B3" s="4" t="s">
        <v>5</v>
      </c>
      <c r="C3" s="4" t="s">
        <v>5</v>
      </c>
    </row>
    <row r="4" spans="1:3">
      <c r="A4" s="2" t="s">
        <v>2191</v>
      </c>
      <c r="B4" s="9">
        <v>-9.6999999999999993</v>
      </c>
      <c r="C4" s="9">
        <v>-5.8</v>
      </c>
    </row>
    <row r="5" spans="1:3" ht="30">
      <c r="A5" s="2" t="s">
        <v>2192</v>
      </c>
      <c r="B5" s="4">
        <v>9.6999999999999993</v>
      </c>
      <c r="C5" s="4">
        <v>-2.2000000000000002</v>
      </c>
    </row>
    <row r="6" spans="1:3">
      <c r="A6" s="2" t="s">
        <v>2193</v>
      </c>
      <c r="B6" s="4" t="s">
        <v>1965</v>
      </c>
      <c r="C6" s="4">
        <v>-8</v>
      </c>
    </row>
    <row r="7" spans="1:3">
      <c r="A7" s="2" t="s">
        <v>2194</v>
      </c>
      <c r="B7" s="4" t="s">
        <v>5</v>
      </c>
      <c r="C7" s="4" t="s">
        <v>5</v>
      </c>
    </row>
    <row r="8" spans="1:3" ht="45">
      <c r="A8" s="3" t="s">
        <v>2190</v>
      </c>
      <c r="B8" s="4" t="s">
        <v>5</v>
      </c>
      <c r="C8" s="4" t="s">
        <v>5</v>
      </c>
    </row>
    <row r="9" spans="1:3">
      <c r="A9" s="2" t="s">
        <v>2191</v>
      </c>
      <c r="B9" s="4">
        <v>-9.6999999999999993</v>
      </c>
      <c r="C9" s="4">
        <v>-5.8</v>
      </c>
    </row>
    <row r="10" spans="1:3" ht="30">
      <c r="A10" s="2" t="s">
        <v>2192</v>
      </c>
      <c r="B10" s="4">
        <v>9.6999999999999993</v>
      </c>
      <c r="C10" s="4">
        <v>-2.2000000000000002</v>
      </c>
    </row>
    <row r="11" spans="1:3">
      <c r="A11" s="2" t="s">
        <v>2193</v>
      </c>
      <c r="B11" s="4" t="s">
        <v>1965</v>
      </c>
      <c r="C11" s="8">
        <v>-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29.7109375" customWidth="1"/>
    <col min="7" max="7" width="10.140625" customWidth="1"/>
  </cols>
  <sheetData>
    <row r="1" spans="1:7" ht="30" customHeight="1">
      <c r="A1" s="7" t="s">
        <v>2195</v>
      </c>
      <c r="B1" s="7" t="s">
        <v>1</v>
      </c>
      <c r="C1" s="7"/>
      <c r="D1" s="7"/>
      <c r="E1" s="7"/>
      <c r="F1" s="7"/>
      <c r="G1" s="7"/>
    </row>
    <row r="2" spans="1:7" ht="15" customHeight="1">
      <c r="A2" s="7"/>
      <c r="B2" s="7" t="s">
        <v>2</v>
      </c>
      <c r="C2" s="7"/>
      <c r="D2" s="7" t="s">
        <v>26</v>
      </c>
      <c r="E2" s="7"/>
      <c r="F2" s="7" t="s">
        <v>84</v>
      </c>
      <c r="G2" s="7"/>
    </row>
    <row r="3" spans="1:7" ht="45">
      <c r="A3" s="3" t="s">
        <v>2196</v>
      </c>
      <c r="B3" s="4" t="s">
        <v>5</v>
      </c>
      <c r="C3" s="4"/>
      <c r="D3" s="4" t="s">
        <v>5</v>
      </c>
      <c r="E3" s="4"/>
      <c r="F3" s="4" t="s">
        <v>5</v>
      </c>
      <c r="G3" s="4"/>
    </row>
    <row r="4" spans="1:7" ht="30">
      <c r="A4" s="2" t="s">
        <v>1276</v>
      </c>
      <c r="B4" s="8">
        <v>2300000</v>
      </c>
      <c r="C4" s="4"/>
      <c r="D4" s="8">
        <v>12900000</v>
      </c>
      <c r="E4" s="4"/>
      <c r="F4" s="4" t="s">
        <v>5</v>
      </c>
      <c r="G4" s="4"/>
    </row>
    <row r="5" spans="1:7">
      <c r="A5" s="2" t="s">
        <v>2197</v>
      </c>
      <c r="B5" s="6">
        <v>249500000</v>
      </c>
      <c r="C5" s="4"/>
      <c r="D5" s="6">
        <v>731100000</v>
      </c>
      <c r="E5" s="4"/>
      <c r="F5" s="4" t="s">
        <v>5</v>
      </c>
      <c r="G5" s="4"/>
    </row>
    <row r="6" spans="1:7">
      <c r="A6" s="2" t="s">
        <v>2198</v>
      </c>
      <c r="B6" s="6">
        <v>13500000000</v>
      </c>
      <c r="C6" s="4"/>
      <c r="D6" s="4" t="s">
        <v>5</v>
      </c>
      <c r="E6" s="4"/>
      <c r="F6" s="4" t="s">
        <v>5</v>
      </c>
      <c r="G6" s="4"/>
    </row>
    <row r="7" spans="1:7">
      <c r="A7" s="2" t="s">
        <v>847</v>
      </c>
      <c r="B7" s="6">
        <v>823100000</v>
      </c>
      <c r="C7" s="4"/>
      <c r="D7" s="6">
        <v>2630700000</v>
      </c>
      <c r="E7" s="4"/>
      <c r="F7" s="4" t="s">
        <v>5</v>
      </c>
      <c r="G7" s="4"/>
    </row>
    <row r="8" spans="1:7" ht="45">
      <c r="A8" s="2" t="s">
        <v>2199</v>
      </c>
      <c r="B8" s="6">
        <v>36400000</v>
      </c>
      <c r="C8" s="4"/>
      <c r="D8" s="6">
        <v>50300000</v>
      </c>
      <c r="E8" s="4"/>
      <c r="F8" s="4" t="s">
        <v>5</v>
      </c>
      <c r="G8" s="4"/>
    </row>
    <row r="9" spans="1:7">
      <c r="A9" s="2" t="s">
        <v>44</v>
      </c>
      <c r="B9" s="6">
        <v>-13939000000</v>
      </c>
      <c r="C9" s="4"/>
      <c r="D9" s="6">
        <v>-12526500000</v>
      </c>
      <c r="E9" s="4"/>
      <c r="F9" s="4" t="s">
        <v>5</v>
      </c>
      <c r="G9" s="4"/>
    </row>
    <row r="10" spans="1:7" ht="30">
      <c r="A10" s="2" t="s">
        <v>1283</v>
      </c>
      <c r="B10" s="6">
        <v>-38100000</v>
      </c>
      <c r="C10" s="4"/>
      <c r="D10" s="6">
        <v>-24100000</v>
      </c>
      <c r="E10" s="4"/>
      <c r="F10" s="4" t="s">
        <v>5</v>
      </c>
      <c r="G10" s="4"/>
    </row>
    <row r="11" spans="1:7" ht="30">
      <c r="A11" s="2" t="s">
        <v>2200</v>
      </c>
      <c r="B11" s="6">
        <v>-2741500000</v>
      </c>
      <c r="C11" s="4"/>
      <c r="D11" s="6">
        <v>-2664300000</v>
      </c>
      <c r="E11" s="4"/>
      <c r="F11" s="4" t="s">
        <v>5</v>
      </c>
      <c r="G11" s="4"/>
    </row>
    <row r="12" spans="1:7">
      <c r="A12" s="2" t="s">
        <v>1947</v>
      </c>
      <c r="B12" s="6">
        <v>290100000</v>
      </c>
      <c r="C12" s="4"/>
      <c r="D12" s="6">
        <v>370100000</v>
      </c>
      <c r="E12" s="4"/>
      <c r="F12" s="4" t="s">
        <v>5</v>
      </c>
      <c r="G12" s="4"/>
    </row>
    <row r="13" spans="1:7">
      <c r="A13" s="2" t="s">
        <v>2201</v>
      </c>
      <c r="B13" s="6">
        <v>221300000</v>
      </c>
      <c r="C13" s="4"/>
      <c r="D13" s="4" t="s">
        <v>5</v>
      </c>
      <c r="E13" s="4"/>
      <c r="F13" s="4" t="s">
        <v>5</v>
      </c>
      <c r="G13" s="4"/>
    </row>
    <row r="14" spans="1:7" ht="30">
      <c r="A14" s="2" t="s">
        <v>2202</v>
      </c>
      <c r="B14" s="190">
        <v>0.76</v>
      </c>
      <c r="C14" s="4"/>
      <c r="D14" s="4" t="s">
        <v>5</v>
      </c>
      <c r="E14" s="4"/>
      <c r="F14" s="4" t="s">
        <v>5</v>
      </c>
      <c r="G14" s="4"/>
    </row>
    <row r="15" spans="1:7">
      <c r="A15" s="2" t="s">
        <v>2203</v>
      </c>
      <c r="B15" s="190">
        <v>1.01</v>
      </c>
      <c r="C15" s="4"/>
      <c r="D15" s="4" t="s">
        <v>5</v>
      </c>
      <c r="E15" s="4"/>
      <c r="F15" s="4" t="s">
        <v>5</v>
      </c>
      <c r="G15" s="4"/>
    </row>
    <row r="16" spans="1:7" ht="30">
      <c r="A16" s="2" t="s">
        <v>1976</v>
      </c>
      <c r="B16" s="6">
        <v>600000</v>
      </c>
      <c r="C16" s="11" t="s">
        <v>30</v>
      </c>
      <c r="D16" s="6">
        <v>1000000</v>
      </c>
      <c r="E16" s="4"/>
      <c r="F16" s="6">
        <v>900000</v>
      </c>
      <c r="G16" s="11" t="s">
        <v>30</v>
      </c>
    </row>
    <row r="17" spans="1:7" ht="30">
      <c r="A17" s="2" t="s">
        <v>2204</v>
      </c>
      <c r="B17" s="6">
        <v>174300000</v>
      </c>
      <c r="C17" s="4"/>
      <c r="D17" s="4" t="s">
        <v>5</v>
      </c>
      <c r="E17" s="4"/>
      <c r="F17" s="4" t="s">
        <v>5</v>
      </c>
      <c r="G17" s="4"/>
    </row>
    <row r="18" spans="1:7" ht="30">
      <c r="A18" s="2" t="s">
        <v>2205</v>
      </c>
      <c r="B18" s="6">
        <v>158700000</v>
      </c>
      <c r="C18" s="4"/>
      <c r="D18" s="4" t="s">
        <v>5</v>
      </c>
      <c r="E18" s="4"/>
      <c r="F18" s="4" t="s">
        <v>5</v>
      </c>
      <c r="G18" s="4"/>
    </row>
    <row r="19" spans="1:7">
      <c r="A19" s="2" t="s">
        <v>2206</v>
      </c>
      <c r="B19" s="4" t="s">
        <v>5</v>
      </c>
      <c r="C19" s="4"/>
      <c r="D19" s="4" t="s">
        <v>5</v>
      </c>
      <c r="E19" s="4"/>
      <c r="F19" s="4" t="s">
        <v>5</v>
      </c>
      <c r="G19" s="4"/>
    </row>
    <row r="20" spans="1:7" ht="45">
      <c r="A20" s="3" t="s">
        <v>2196</v>
      </c>
      <c r="B20" s="4" t="s">
        <v>5</v>
      </c>
      <c r="C20" s="4"/>
      <c r="D20" s="4" t="s">
        <v>5</v>
      </c>
      <c r="E20" s="4"/>
      <c r="F20" s="4" t="s">
        <v>5</v>
      </c>
      <c r="G20" s="4"/>
    </row>
    <row r="21" spans="1:7">
      <c r="A21" s="2" t="s">
        <v>1275</v>
      </c>
      <c r="B21" s="6">
        <v>34100000</v>
      </c>
      <c r="C21" s="4"/>
      <c r="D21" s="6">
        <v>37400000</v>
      </c>
      <c r="E21" s="4"/>
      <c r="F21" s="4" t="s">
        <v>5</v>
      </c>
      <c r="G21" s="4"/>
    </row>
    <row r="22" spans="1:7" ht="30">
      <c r="A22" s="2" t="s">
        <v>1276</v>
      </c>
      <c r="B22" s="6">
        <v>2300000</v>
      </c>
      <c r="C22" s="4"/>
      <c r="D22" s="6">
        <v>12900000</v>
      </c>
      <c r="E22" s="4"/>
      <c r="F22" s="4" t="s">
        <v>5</v>
      </c>
      <c r="G22" s="4"/>
    </row>
    <row r="23" spans="1:7">
      <c r="A23" s="2" t="s">
        <v>2197</v>
      </c>
      <c r="B23" s="6">
        <v>538800000</v>
      </c>
      <c r="C23" s="4"/>
      <c r="D23" s="6">
        <v>415200000</v>
      </c>
      <c r="E23" s="4"/>
      <c r="F23" s="4" t="s">
        <v>5</v>
      </c>
      <c r="G23" s="4"/>
    </row>
    <row r="24" spans="1:7">
      <c r="A24" s="2" t="s">
        <v>2198</v>
      </c>
      <c r="B24" s="6">
        <v>13317000000</v>
      </c>
      <c r="C24" s="4"/>
      <c r="D24" s="6">
        <v>12619400000</v>
      </c>
      <c r="E24" s="4"/>
      <c r="F24" s="4" t="s">
        <v>5</v>
      </c>
      <c r="G24" s="4"/>
    </row>
    <row r="25" spans="1:7">
      <c r="A25" s="2" t="s">
        <v>847</v>
      </c>
      <c r="B25" s="6">
        <v>823100000</v>
      </c>
      <c r="C25" s="4"/>
      <c r="D25" s="6">
        <v>2630700000</v>
      </c>
      <c r="E25" s="4"/>
      <c r="F25" s="4" t="s">
        <v>5</v>
      </c>
      <c r="G25" s="4"/>
    </row>
    <row r="26" spans="1:7" ht="45">
      <c r="A26" s="2" t="s">
        <v>2199</v>
      </c>
      <c r="B26" s="6">
        <v>942300000</v>
      </c>
      <c r="C26" s="11" t="s">
        <v>35</v>
      </c>
      <c r="D26" s="6">
        <v>606900000</v>
      </c>
      <c r="E26" s="11" t="s">
        <v>35</v>
      </c>
      <c r="F26" s="4" t="s">
        <v>5</v>
      </c>
      <c r="G26" s="4"/>
    </row>
    <row r="27" spans="1:7" ht="17.25">
      <c r="A27" s="2" t="s">
        <v>44</v>
      </c>
      <c r="B27" s="6">
        <v>-13982800000</v>
      </c>
      <c r="C27" s="11" t="s">
        <v>48</v>
      </c>
      <c r="D27" s="6">
        <v>-12565000000</v>
      </c>
      <c r="E27" s="11" t="s">
        <v>48</v>
      </c>
      <c r="F27" s="4" t="s">
        <v>5</v>
      </c>
      <c r="G27" s="4"/>
    </row>
    <row r="28" spans="1:7" ht="30">
      <c r="A28" s="2" t="s">
        <v>1280</v>
      </c>
      <c r="B28" s="6">
        <v>-80300000</v>
      </c>
      <c r="C28" s="4"/>
      <c r="D28" s="6">
        <v>-86900000</v>
      </c>
      <c r="E28" s="4"/>
      <c r="F28" s="4" t="s">
        <v>5</v>
      </c>
      <c r="G28" s="4"/>
    </row>
    <row r="29" spans="1:7" ht="30">
      <c r="A29" s="2" t="s">
        <v>1283</v>
      </c>
      <c r="B29" s="6">
        <v>-38100000</v>
      </c>
      <c r="C29" s="4"/>
      <c r="D29" s="6">
        <v>-24100000</v>
      </c>
      <c r="E29" s="4"/>
      <c r="F29" s="4" t="s">
        <v>5</v>
      </c>
      <c r="G29" s="4"/>
    </row>
    <row r="30" spans="1:7" ht="30">
      <c r="A30" s="2" t="s">
        <v>2207</v>
      </c>
      <c r="B30" s="6">
        <v>17751500000</v>
      </c>
      <c r="C30" s="11" t="s">
        <v>56</v>
      </c>
      <c r="D30" s="6">
        <v>18693100000</v>
      </c>
      <c r="E30" s="11" t="s">
        <v>56</v>
      </c>
      <c r="F30" s="4" t="s">
        <v>5</v>
      </c>
      <c r="G30" s="4"/>
    </row>
    <row r="31" spans="1:7" ht="30">
      <c r="A31" s="2" t="s">
        <v>2200</v>
      </c>
      <c r="B31" s="6">
        <v>-1856000000</v>
      </c>
      <c r="C31" s="4"/>
      <c r="D31" s="6">
        <v>-1919100000</v>
      </c>
      <c r="E31" s="4"/>
      <c r="F31" s="4" t="s">
        <v>5</v>
      </c>
      <c r="G31" s="4"/>
    </row>
    <row r="32" spans="1:7">
      <c r="A32" s="2" t="s">
        <v>2208</v>
      </c>
      <c r="B32" s="4" t="s">
        <v>5</v>
      </c>
      <c r="C32" s="4"/>
      <c r="D32" s="4" t="s">
        <v>5</v>
      </c>
      <c r="E32" s="4"/>
      <c r="F32" s="4" t="s">
        <v>5</v>
      </c>
      <c r="G32" s="4"/>
    </row>
    <row r="33" spans="1:7" ht="45">
      <c r="A33" s="3" t="s">
        <v>2196</v>
      </c>
      <c r="B33" s="4" t="s">
        <v>5</v>
      </c>
      <c r="C33" s="4"/>
      <c r="D33" s="4" t="s">
        <v>5</v>
      </c>
      <c r="E33" s="4"/>
      <c r="F33" s="4" t="s">
        <v>5</v>
      </c>
      <c r="G33" s="4"/>
    </row>
    <row r="34" spans="1:7">
      <c r="A34" s="2" t="s">
        <v>1275</v>
      </c>
      <c r="B34" s="6">
        <v>34100000</v>
      </c>
      <c r="C34" s="4"/>
      <c r="D34" s="6">
        <v>37400000</v>
      </c>
      <c r="E34" s="4"/>
      <c r="F34" s="4" t="s">
        <v>5</v>
      </c>
      <c r="G34" s="4"/>
    </row>
    <row r="35" spans="1:7" ht="30">
      <c r="A35" s="2" t="s">
        <v>1276</v>
      </c>
      <c r="B35" s="6">
        <v>2300000</v>
      </c>
      <c r="C35" s="4"/>
      <c r="D35" s="6">
        <v>12900000</v>
      </c>
      <c r="E35" s="4"/>
      <c r="F35" s="4" t="s">
        <v>5</v>
      </c>
      <c r="G35" s="4"/>
    </row>
    <row r="36" spans="1:7">
      <c r="A36" s="2" t="s">
        <v>2197</v>
      </c>
      <c r="B36" s="6">
        <v>550200000</v>
      </c>
      <c r="C36" s="4"/>
      <c r="D36" s="6">
        <v>416400000</v>
      </c>
      <c r="E36" s="4"/>
      <c r="F36" s="4" t="s">
        <v>5</v>
      </c>
      <c r="G36" s="4"/>
    </row>
    <row r="37" spans="1:7">
      <c r="A37" s="2" t="s">
        <v>2198</v>
      </c>
      <c r="B37" s="6">
        <v>13452000000</v>
      </c>
      <c r="C37" s="4"/>
      <c r="D37" s="6">
        <v>12681600000</v>
      </c>
      <c r="E37" s="4"/>
      <c r="F37" s="4" t="s">
        <v>5</v>
      </c>
      <c r="G37" s="4"/>
    </row>
    <row r="38" spans="1:7">
      <c r="A38" s="2" t="s">
        <v>847</v>
      </c>
      <c r="B38" s="6">
        <v>833400000</v>
      </c>
      <c r="C38" s="4"/>
      <c r="D38" s="6">
        <v>2629200000</v>
      </c>
      <c r="E38" s="4"/>
      <c r="F38" s="4" t="s">
        <v>5</v>
      </c>
      <c r="G38" s="4"/>
    </row>
    <row r="39" spans="1:7" ht="45">
      <c r="A39" s="2" t="s">
        <v>2199</v>
      </c>
      <c r="B39" s="6">
        <v>942300000</v>
      </c>
      <c r="C39" s="11" t="s">
        <v>35</v>
      </c>
      <c r="D39" s="6">
        <v>606900000</v>
      </c>
      <c r="E39" s="11" t="s">
        <v>35</v>
      </c>
      <c r="F39" s="4" t="s">
        <v>5</v>
      </c>
      <c r="G39" s="4"/>
    </row>
    <row r="40" spans="1:7" ht="17.25">
      <c r="A40" s="2" t="s">
        <v>44</v>
      </c>
      <c r="B40" s="6">
        <v>-14171500000</v>
      </c>
      <c r="C40" s="11" t="s">
        <v>48</v>
      </c>
      <c r="D40" s="6">
        <v>-12751900000</v>
      </c>
      <c r="E40" s="11" t="s">
        <v>48</v>
      </c>
      <c r="F40" s="4" t="s">
        <v>5</v>
      </c>
      <c r="G40" s="4"/>
    </row>
    <row r="41" spans="1:7" ht="30">
      <c r="A41" s="2" t="s">
        <v>1280</v>
      </c>
      <c r="B41" s="6">
        <v>-80300000</v>
      </c>
      <c r="C41" s="4"/>
      <c r="D41" s="6">
        <v>-86900000</v>
      </c>
      <c r="E41" s="4"/>
      <c r="F41" s="4" t="s">
        <v>5</v>
      </c>
      <c r="G41" s="4"/>
    </row>
    <row r="42" spans="1:7" ht="30">
      <c r="A42" s="2" t="s">
        <v>1283</v>
      </c>
      <c r="B42" s="6">
        <v>-38100000</v>
      </c>
      <c r="C42" s="4"/>
      <c r="D42" s="6">
        <v>-24100000</v>
      </c>
      <c r="E42" s="4"/>
      <c r="F42" s="4" t="s">
        <v>5</v>
      </c>
      <c r="G42" s="4"/>
    </row>
    <row r="43" spans="1:7" ht="30">
      <c r="A43" s="2" t="s">
        <v>2207</v>
      </c>
      <c r="B43" s="6">
        <v>18634800000</v>
      </c>
      <c r="C43" s="11" t="s">
        <v>56</v>
      </c>
      <c r="D43" s="6">
        <v>19340800000</v>
      </c>
      <c r="E43" s="11" t="s">
        <v>56</v>
      </c>
      <c r="F43" s="4" t="s">
        <v>5</v>
      </c>
      <c r="G43" s="4"/>
    </row>
    <row r="44" spans="1:7" ht="30">
      <c r="A44" s="2" t="s">
        <v>2200</v>
      </c>
      <c r="B44" s="6">
        <v>-1856000000</v>
      </c>
      <c r="C44" s="4"/>
      <c r="D44" s="6">
        <v>-1919100000</v>
      </c>
      <c r="E44" s="4"/>
      <c r="F44" s="4" t="s">
        <v>5</v>
      </c>
      <c r="G44" s="4"/>
    </row>
    <row r="45" spans="1:7">
      <c r="A45" s="2" t="s">
        <v>2183</v>
      </c>
      <c r="B45" s="4" t="s">
        <v>5</v>
      </c>
      <c r="C45" s="4"/>
      <c r="D45" s="4" t="s">
        <v>5</v>
      </c>
      <c r="E45" s="4"/>
      <c r="F45" s="4" t="s">
        <v>5</v>
      </c>
      <c r="G45" s="4"/>
    </row>
    <row r="46" spans="1:7" ht="45">
      <c r="A46" s="3" t="s">
        <v>2196</v>
      </c>
      <c r="B46" s="4" t="s">
        <v>5</v>
      </c>
      <c r="C46" s="4"/>
      <c r="D46" s="4" t="s">
        <v>5</v>
      </c>
      <c r="E46" s="4"/>
      <c r="F46" s="4" t="s">
        <v>5</v>
      </c>
      <c r="G46" s="4"/>
    </row>
    <row r="47" spans="1:7">
      <c r="A47" s="2" t="s">
        <v>2209</v>
      </c>
      <c r="B47" s="6">
        <v>12300000000</v>
      </c>
      <c r="C47" s="4"/>
      <c r="D47" s="4" t="s">
        <v>5</v>
      </c>
      <c r="E47" s="4"/>
      <c r="F47" s="4" t="s">
        <v>5</v>
      </c>
      <c r="G47" s="4"/>
    </row>
    <row r="48" spans="1:7">
      <c r="A48" s="2" t="s">
        <v>2184</v>
      </c>
      <c r="B48" s="4" t="s">
        <v>5</v>
      </c>
      <c r="C48" s="4"/>
      <c r="D48" s="4" t="s">
        <v>5</v>
      </c>
      <c r="E48" s="4"/>
      <c r="F48" s="4" t="s">
        <v>5</v>
      </c>
      <c r="G48" s="4"/>
    </row>
    <row r="49" spans="1:7" ht="45">
      <c r="A49" s="3" t="s">
        <v>2196</v>
      </c>
      <c r="B49" s="4" t="s">
        <v>5</v>
      </c>
      <c r="C49" s="4"/>
      <c r="D49" s="4" t="s">
        <v>5</v>
      </c>
      <c r="E49" s="4"/>
      <c r="F49" s="4" t="s">
        <v>5</v>
      </c>
      <c r="G49" s="4"/>
    </row>
    <row r="50" spans="1:7" ht="30">
      <c r="A50" s="2" t="s">
        <v>1276</v>
      </c>
      <c r="B50" s="6">
        <v>2300000</v>
      </c>
      <c r="C50" s="4"/>
      <c r="D50" s="6">
        <v>12900000</v>
      </c>
      <c r="E50" s="4"/>
      <c r="F50" s="4" t="s">
        <v>5</v>
      </c>
      <c r="G50" s="4"/>
    </row>
    <row r="51" spans="1:7" ht="30">
      <c r="A51" s="2" t="s">
        <v>1283</v>
      </c>
      <c r="B51" s="6">
        <v>-38100000</v>
      </c>
      <c r="C51" s="4"/>
      <c r="D51" s="6">
        <v>-24100000</v>
      </c>
      <c r="E51" s="4"/>
      <c r="F51" s="4" t="s">
        <v>5</v>
      </c>
      <c r="G51" s="4"/>
    </row>
    <row r="52" spans="1:7">
      <c r="A52" s="2" t="s">
        <v>2209</v>
      </c>
      <c r="B52" s="6">
        <v>1600000000</v>
      </c>
      <c r="C52" s="4"/>
      <c r="D52" s="4" t="s">
        <v>5</v>
      </c>
      <c r="E52" s="4"/>
      <c r="F52" s="4" t="s">
        <v>5</v>
      </c>
      <c r="G52" s="4"/>
    </row>
    <row r="53" spans="1:7">
      <c r="A53" s="2" t="s">
        <v>2185</v>
      </c>
      <c r="B53" s="4" t="s">
        <v>5</v>
      </c>
      <c r="C53" s="4"/>
      <c r="D53" s="4" t="s">
        <v>5</v>
      </c>
      <c r="E53" s="4"/>
      <c r="F53" s="4" t="s">
        <v>5</v>
      </c>
      <c r="G53" s="4"/>
    </row>
    <row r="54" spans="1:7" ht="45">
      <c r="A54" s="3" t="s">
        <v>2196</v>
      </c>
      <c r="B54" s="4" t="s">
        <v>5</v>
      </c>
      <c r="C54" s="4"/>
      <c r="D54" s="4" t="s">
        <v>5</v>
      </c>
      <c r="E54" s="4"/>
      <c r="F54" s="4" t="s">
        <v>5</v>
      </c>
      <c r="G54" s="4"/>
    </row>
    <row r="55" spans="1:7" ht="30">
      <c r="A55" s="2" t="s">
        <v>1276</v>
      </c>
      <c r="B55" s="4" t="s">
        <v>1965</v>
      </c>
      <c r="C55" s="4"/>
      <c r="D55" s="4" t="s">
        <v>1965</v>
      </c>
      <c r="E55" s="4"/>
      <c r="F55" s="4" t="s">
        <v>5</v>
      </c>
      <c r="G55" s="4"/>
    </row>
    <row r="56" spans="1:7">
      <c r="A56" s="2" t="s">
        <v>2197</v>
      </c>
      <c r="B56" s="6">
        <v>249500000</v>
      </c>
      <c r="C56" s="4"/>
      <c r="D56" s="6">
        <v>731100000</v>
      </c>
      <c r="E56" s="4"/>
      <c r="F56" s="4" t="s">
        <v>5</v>
      </c>
      <c r="G56" s="4"/>
    </row>
    <row r="57" spans="1:7" ht="30">
      <c r="A57" s="2" t="s">
        <v>1283</v>
      </c>
      <c r="B57" s="4" t="s">
        <v>1965</v>
      </c>
      <c r="C57" s="4"/>
      <c r="D57" s="4" t="s">
        <v>1965</v>
      </c>
      <c r="E57" s="4"/>
      <c r="F57" s="4" t="s">
        <v>5</v>
      </c>
      <c r="G57" s="4"/>
    </row>
    <row r="58" spans="1:7">
      <c r="A58" s="2" t="s">
        <v>2209</v>
      </c>
      <c r="B58" s="8">
        <v>3700000000</v>
      </c>
      <c r="C58" s="4"/>
      <c r="D58" s="4" t="s">
        <v>5</v>
      </c>
      <c r="E58" s="4"/>
      <c r="F58" s="4" t="s">
        <v>5</v>
      </c>
      <c r="G58" s="4"/>
    </row>
    <row r="59" spans="1:7">
      <c r="A59" s="12"/>
      <c r="B59" s="12"/>
      <c r="C59" s="12"/>
      <c r="D59" s="12"/>
      <c r="E59" s="12"/>
      <c r="F59" s="12"/>
      <c r="G59" s="12"/>
    </row>
    <row r="60" spans="1:7" ht="30" customHeight="1">
      <c r="A60" s="2" t="s">
        <v>30</v>
      </c>
      <c r="B60" s="13" t="s">
        <v>1854</v>
      </c>
      <c r="C60" s="13"/>
      <c r="D60" s="13"/>
      <c r="E60" s="13"/>
      <c r="F60" s="13"/>
      <c r="G60" s="13"/>
    </row>
    <row r="61" spans="1:7" ht="60" customHeight="1">
      <c r="A61" s="2" t="s">
        <v>35</v>
      </c>
      <c r="B61" s="13" t="s">
        <v>1359</v>
      </c>
      <c r="C61" s="13"/>
      <c r="D61" s="13"/>
      <c r="E61" s="13"/>
      <c r="F61" s="13"/>
      <c r="G61" s="13"/>
    </row>
    <row r="62" spans="1:7" ht="15" customHeight="1">
      <c r="A62" s="2" t="s">
        <v>48</v>
      </c>
      <c r="B62" s="13" t="s">
        <v>2210</v>
      </c>
      <c r="C62" s="13"/>
      <c r="D62" s="13"/>
      <c r="E62" s="13"/>
      <c r="F62" s="13"/>
      <c r="G62" s="13"/>
    </row>
    <row r="63" spans="1:7" ht="30" customHeight="1">
      <c r="A63" s="2" t="s">
        <v>56</v>
      </c>
      <c r="B63" s="13" t="s">
        <v>2211</v>
      </c>
      <c r="C63" s="13"/>
      <c r="D63" s="13"/>
      <c r="E63" s="13"/>
      <c r="F63" s="13"/>
      <c r="G63" s="13"/>
    </row>
  </sheetData>
  <mergeCells count="12">
    <mergeCell ref="A59:G59"/>
    <mergeCell ref="B60:G60"/>
    <mergeCell ref="B61:G61"/>
    <mergeCell ref="B62:G62"/>
    <mergeCell ref="B63:G63"/>
    <mergeCell ref="A1:A2"/>
    <mergeCell ref="B1:C1"/>
    <mergeCell ref="D1:E1"/>
    <mergeCell ref="F1:G1"/>
    <mergeCell ref="B2:C2"/>
    <mergeCell ref="D2:E2"/>
    <mergeCell ref="F2: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 min="5" max="5" width="33.28515625" customWidth="1"/>
    <col min="6" max="6" width="8.85546875" customWidth="1"/>
    <col min="7" max="7" width="28.7109375" customWidth="1"/>
    <col min="8" max="8" width="11.85546875" customWidth="1"/>
    <col min="9" max="10" width="36.5703125" customWidth="1"/>
  </cols>
  <sheetData>
    <row r="1" spans="1:10" ht="45">
      <c r="A1" s="1" t="s">
        <v>2212</v>
      </c>
      <c r="B1" s="7" t="s">
        <v>2</v>
      </c>
      <c r="C1" s="7"/>
      <c r="D1" s="7" t="s">
        <v>2121</v>
      </c>
      <c r="E1" s="7" t="s">
        <v>26</v>
      </c>
      <c r="F1" s="7"/>
      <c r="G1" s="7" t="s">
        <v>84</v>
      </c>
      <c r="H1" s="7"/>
      <c r="I1" s="7" t="s">
        <v>2213</v>
      </c>
      <c r="J1" s="7" t="s">
        <v>2214</v>
      </c>
    </row>
    <row r="2" spans="1:10">
      <c r="A2" s="1" t="s">
        <v>25</v>
      </c>
      <c r="B2" s="7"/>
      <c r="C2" s="7"/>
      <c r="D2" s="7"/>
      <c r="E2" s="7"/>
      <c r="F2" s="7"/>
      <c r="G2" s="7"/>
      <c r="H2" s="7"/>
      <c r="I2" s="7"/>
      <c r="J2" s="7"/>
    </row>
    <row r="3" spans="1:10" ht="45">
      <c r="A3" s="3" t="s">
        <v>2215</v>
      </c>
      <c r="B3" s="4" t="s">
        <v>5</v>
      </c>
      <c r="C3" s="4"/>
      <c r="D3" s="4" t="s">
        <v>5</v>
      </c>
      <c r="E3" s="4" t="s">
        <v>5</v>
      </c>
      <c r="F3" s="4"/>
      <c r="G3" s="4" t="s">
        <v>5</v>
      </c>
      <c r="H3" s="4"/>
      <c r="I3" s="4" t="s">
        <v>5</v>
      </c>
      <c r="J3" s="4" t="s">
        <v>5</v>
      </c>
    </row>
    <row r="4" spans="1:10">
      <c r="A4" s="2" t="s">
        <v>2216</v>
      </c>
      <c r="B4" s="9">
        <v>8617.6</v>
      </c>
      <c r="C4" s="4"/>
      <c r="D4" s="4" t="s">
        <v>5</v>
      </c>
      <c r="E4" s="9">
        <v>8838.7999999999993</v>
      </c>
      <c r="F4" s="4"/>
      <c r="G4" s="4" t="s">
        <v>5</v>
      </c>
      <c r="H4" s="4"/>
      <c r="I4" s="4" t="s">
        <v>5</v>
      </c>
      <c r="J4" s="4" t="s">
        <v>5</v>
      </c>
    </row>
    <row r="5" spans="1:10">
      <c r="A5" s="2" t="s">
        <v>2217</v>
      </c>
      <c r="B5" s="4">
        <v>-403.1</v>
      </c>
      <c r="C5" s="4"/>
      <c r="D5" s="4" t="s">
        <v>5</v>
      </c>
      <c r="E5" s="4">
        <v>-334.6</v>
      </c>
      <c r="F5" s="4"/>
      <c r="G5" s="4" t="s">
        <v>5</v>
      </c>
      <c r="H5" s="4"/>
      <c r="I5" s="4" t="s">
        <v>5</v>
      </c>
      <c r="J5" s="4" t="s">
        <v>5</v>
      </c>
    </row>
    <row r="6" spans="1:10" ht="30">
      <c r="A6" s="2" t="s">
        <v>2218</v>
      </c>
      <c r="B6" s="4">
        <v>341</v>
      </c>
      <c r="C6" s="11" t="s">
        <v>30</v>
      </c>
      <c r="D6" s="4">
        <v>352.6</v>
      </c>
      <c r="E6" s="4">
        <v>356.1</v>
      </c>
      <c r="F6" s="4"/>
      <c r="G6" s="4">
        <v>367.2</v>
      </c>
      <c r="H6" s="11" t="s">
        <v>30</v>
      </c>
      <c r="I6" s="4">
        <v>386</v>
      </c>
      <c r="J6" s="4">
        <v>379.3</v>
      </c>
    </row>
    <row r="7" spans="1:10" ht="45">
      <c r="A7" s="2" t="s">
        <v>2219</v>
      </c>
      <c r="B7" s="190">
        <v>0.1</v>
      </c>
      <c r="C7" s="4"/>
      <c r="D7" s="4" t="s">
        <v>5</v>
      </c>
      <c r="E7" s="190">
        <v>0.1</v>
      </c>
      <c r="F7" s="4"/>
      <c r="G7" s="4" t="s">
        <v>5</v>
      </c>
      <c r="H7" s="4"/>
      <c r="I7" s="4" t="s">
        <v>5</v>
      </c>
      <c r="J7" s="4" t="s">
        <v>5</v>
      </c>
    </row>
    <row r="8" spans="1:10" ht="45">
      <c r="A8" s="2" t="s">
        <v>2220</v>
      </c>
      <c r="B8" s="190">
        <v>0.45</v>
      </c>
      <c r="C8" s="4"/>
      <c r="D8" s="4" t="s">
        <v>5</v>
      </c>
      <c r="E8" s="4" t="s">
        <v>5</v>
      </c>
      <c r="F8" s="4"/>
      <c r="G8" s="4" t="s">
        <v>5</v>
      </c>
      <c r="H8" s="4"/>
      <c r="I8" s="4" t="s">
        <v>5</v>
      </c>
      <c r="J8" s="4" t="s">
        <v>5</v>
      </c>
    </row>
    <row r="9" spans="1:10">
      <c r="A9" s="2" t="s">
        <v>2221</v>
      </c>
      <c r="B9" s="4" t="s">
        <v>5</v>
      </c>
      <c r="C9" s="4"/>
      <c r="D9" s="4" t="s">
        <v>5</v>
      </c>
      <c r="E9" s="4" t="s">
        <v>5</v>
      </c>
      <c r="F9" s="4"/>
      <c r="G9" s="4" t="s">
        <v>5</v>
      </c>
      <c r="H9" s="4"/>
      <c r="I9" s="4" t="s">
        <v>5</v>
      </c>
      <c r="J9" s="4" t="s">
        <v>5</v>
      </c>
    </row>
    <row r="10" spans="1:10" ht="45">
      <c r="A10" s="3" t="s">
        <v>2215</v>
      </c>
      <c r="B10" s="4" t="s">
        <v>5</v>
      </c>
      <c r="C10" s="4"/>
      <c r="D10" s="4" t="s">
        <v>5</v>
      </c>
      <c r="E10" s="4" t="s">
        <v>5</v>
      </c>
      <c r="F10" s="4"/>
      <c r="G10" s="4" t="s">
        <v>5</v>
      </c>
      <c r="H10" s="4"/>
      <c r="I10" s="4" t="s">
        <v>5</v>
      </c>
      <c r="J10" s="4" t="s">
        <v>5</v>
      </c>
    </row>
    <row r="11" spans="1:10">
      <c r="A11" s="2" t="s">
        <v>1409</v>
      </c>
      <c r="B11" s="10">
        <v>8502.2000000000007</v>
      </c>
      <c r="C11" s="4"/>
      <c r="D11" s="4" t="s">
        <v>5</v>
      </c>
      <c r="E11" s="10">
        <v>8791.2000000000007</v>
      </c>
      <c r="F11" s="4"/>
      <c r="G11" s="4" t="s">
        <v>5</v>
      </c>
      <c r="H11" s="4"/>
      <c r="I11" s="4" t="s">
        <v>5</v>
      </c>
      <c r="J11" s="4" t="s">
        <v>5</v>
      </c>
    </row>
    <row r="12" spans="1:10">
      <c r="A12" s="2" t="s">
        <v>1414</v>
      </c>
      <c r="B12" s="10">
        <v>51001.8</v>
      </c>
      <c r="C12" s="4"/>
      <c r="D12" s="4" t="s">
        <v>5</v>
      </c>
      <c r="E12" s="10">
        <v>50571.199999999997</v>
      </c>
      <c r="F12" s="4"/>
      <c r="G12" s="4" t="s">
        <v>5</v>
      </c>
      <c r="H12" s="4"/>
      <c r="I12" s="4" t="s">
        <v>5</v>
      </c>
      <c r="J12" s="4" t="s">
        <v>5</v>
      </c>
    </row>
    <row r="13" spans="1:10" ht="30">
      <c r="A13" s="2" t="s">
        <v>2222</v>
      </c>
      <c r="B13" s="190">
        <v>0.16700000000000001</v>
      </c>
      <c r="C13" s="4"/>
      <c r="D13" s="4" t="s">
        <v>5</v>
      </c>
      <c r="E13" s="190">
        <v>0.17399999999999999</v>
      </c>
      <c r="F13" s="4"/>
      <c r="G13" s="4" t="s">
        <v>5</v>
      </c>
      <c r="H13" s="4"/>
      <c r="I13" s="4" t="s">
        <v>5</v>
      </c>
      <c r="J13" s="4" t="s">
        <v>5</v>
      </c>
    </row>
    <row r="14" spans="1:10" ht="45">
      <c r="A14" s="2" t="s">
        <v>2219</v>
      </c>
      <c r="B14" s="190">
        <v>0.1</v>
      </c>
      <c r="C14" s="4"/>
      <c r="D14" s="4" t="s">
        <v>5</v>
      </c>
      <c r="E14" s="190">
        <v>0.1</v>
      </c>
      <c r="F14" s="4"/>
      <c r="G14" s="4" t="s">
        <v>5</v>
      </c>
      <c r="H14" s="4"/>
      <c r="I14" s="4" t="s">
        <v>5</v>
      </c>
      <c r="J14" s="4" t="s">
        <v>5</v>
      </c>
    </row>
    <row r="15" spans="1:10" ht="30">
      <c r="A15" s="2" t="s">
        <v>2223</v>
      </c>
      <c r="B15" s="190">
        <v>0.16</v>
      </c>
      <c r="C15" s="4"/>
      <c r="D15" s="4" t="s">
        <v>5</v>
      </c>
      <c r="E15" s="190">
        <v>0.16700000000000001</v>
      </c>
      <c r="F15" s="4"/>
      <c r="G15" s="4" t="s">
        <v>5</v>
      </c>
      <c r="H15" s="4"/>
      <c r="I15" s="4" t="s">
        <v>5</v>
      </c>
      <c r="J15" s="4" t="s">
        <v>5</v>
      </c>
    </row>
    <row r="16" spans="1:10" ht="45">
      <c r="A16" s="2" t="s">
        <v>2224</v>
      </c>
      <c r="B16" s="190">
        <v>0.06</v>
      </c>
      <c r="C16" s="4"/>
      <c r="D16" s="4" t="s">
        <v>5</v>
      </c>
      <c r="E16" s="190">
        <v>0.06</v>
      </c>
      <c r="F16" s="4"/>
      <c r="G16" s="4" t="s">
        <v>5</v>
      </c>
      <c r="H16" s="4"/>
      <c r="I16" s="4" t="s">
        <v>5</v>
      </c>
      <c r="J16" s="4" t="s">
        <v>5</v>
      </c>
    </row>
    <row r="17" spans="1:10">
      <c r="A17" s="2" t="s">
        <v>2225</v>
      </c>
      <c r="B17" s="190">
        <v>0.183</v>
      </c>
      <c r="C17" s="4"/>
      <c r="D17" s="4" t="s">
        <v>5</v>
      </c>
      <c r="E17" s="190">
        <v>0.18099999999999999</v>
      </c>
      <c r="F17" s="4"/>
      <c r="G17" s="4" t="s">
        <v>5</v>
      </c>
      <c r="H17" s="4"/>
      <c r="I17" s="4" t="s">
        <v>5</v>
      </c>
      <c r="J17" s="4" t="s">
        <v>5</v>
      </c>
    </row>
    <row r="18" spans="1:10" ht="30">
      <c r="A18" s="2" t="s">
        <v>2226</v>
      </c>
      <c r="B18" s="190">
        <v>0.04</v>
      </c>
      <c r="C18" s="4"/>
      <c r="D18" s="4" t="s">
        <v>5</v>
      </c>
      <c r="E18" s="190">
        <v>0.04</v>
      </c>
      <c r="F18" s="4"/>
      <c r="G18" s="4" t="s">
        <v>5</v>
      </c>
      <c r="H18" s="4"/>
      <c r="I18" s="4" t="s">
        <v>5</v>
      </c>
      <c r="J18" s="4" t="s">
        <v>5</v>
      </c>
    </row>
    <row r="19" spans="1:10">
      <c r="A19" s="2" t="s">
        <v>2227</v>
      </c>
      <c r="B19" s="4" t="s">
        <v>5</v>
      </c>
      <c r="C19" s="4"/>
      <c r="D19" s="4" t="s">
        <v>5</v>
      </c>
      <c r="E19" s="4" t="s">
        <v>5</v>
      </c>
      <c r="F19" s="4"/>
      <c r="G19" s="4" t="s">
        <v>5</v>
      </c>
      <c r="H19" s="4"/>
      <c r="I19" s="4" t="s">
        <v>5</v>
      </c>
      <c r="J19" s="4" t="s">
        <v>5</v>
      </c>
    </row>
    <row r="20" spans="1:10" ht="45">
      <c r="A20" s="3" t="s">
        <v>2215</v>
      </c>
      <c r="B20" s="4" t="s">
        <v>5</v>
      </c>
      <c r="C20" s="4"/>
      <c r="D20" s="4" t="s">
        <v>5</v>
      </c>
      <c r="E20" s="4" t="s">
        <v>5</v>
      </c>
      <c r="F20" s="4"/>
      <c r="G20" s="4" t="s">
        <v>5</v>
      </c>
      <c r="H20" s="4"/>
      <c r="I20" s="4" t="s">
        <v>5</v>
      </c>
      <c r="J20" s="4" t="s">
        <v>5</v>
      </c>
    </row>
    <row r="21" spans="1:10">
      <c r="A21" s="2" t="s">
        <v>1409</v>
      </c>
      <c r="B21" s="10">
        <v>2889.6</v>
      </c>
      <c r="C21" s="4"/>
      <c r="D21" s="4" t="s">
        <v>5</v>
      </c>
      <c r="E21" s="10">
        <v>2790.2</v>
      </c>
      <c r="F21" s="4"/>
      <c r="G21" s="4" t="s">
        <v>5</v>
      </c>
      <c r="H21" s="4"/>
      <c r="I21" s="4" t="s">
        <v>5</v>
      </c>
      <c r="J21" s="4" t="s">
        <v>5</v>
      </c>
    </row>
    <row r="22" spans="1:10">
      <c r="A22" s="2" t="s">
        <v>1414</v>
      </c>
      <c r="B22" s="10">
        <v>17555.7</v>
      </c>
      <c r="C22" s="4"/>
      <c r="D22" s="4" t="s">
        <v>5</v>
      </c>
      <c r="E22" s="10">
        <v>15451.9</v>
      </c>
      <c r="F22" s="4"/>
      <c r="G22" s="4" t="s">
        <v>5</v>
      </c>
      <c r="H22" s="4"/>
      <c r="I22" s="4" t="s">
        <v>5</v>
      </c>
      <c r="J22" s="4" t="s">
        <v>5</v>
      </c>
    </row>
    <row r="23" spans="1:10" ht="30">
      <c r="A23" s="2" t="s">
        <v>2222</v>
      </c>
      <c r="B23" s="190">
        <v>0.16500000000000001</v>
      </c>
      <c r="C23" s="4"/>
      <c r="D23" s="4" t="s">
        <v>5</v>
      </c>
      <c r="E23" s="190">
        <v>0.18099999999999999</v>
      </c>
      <c r="F23" s="4"/>
      <c r="G23" s="4" t="s">
        <v>5</v>
      </c>
      <c r="H23" s="4"/>
      <c r="I23" s="4" t="s">
        <v>5</v>
      </c>
      <c r="J23" s="4" t="s">
        <v>5</v>
      </c>
    </row>
    <row r="24" spans="1:10" ht="45">
      <c r="A24" s="2" t="s">
        <v>2219</v>
      </c>
      <c r="B24" s="190">
        <v>0.1</v>
      </c>
      <c r="C24" s="4"/>
      <c r="D24" s="4" t="s">
        <v>5</v>
      </c>
      <c r="E24" s="190">
        <v>0.1</v>
      </c>
      <c r="F24" s="4"/>
      <c r="G24" s="4" t="s">
        <v>5</v>
      </c>
      <c r="H24" s="4"/>
      <c r="I24" s="4" t="s">
        <v>5</v>
      </c>
      <c r="J24" s="4" t="s">
        <v>5</v>
      </c>
    </row>
    <row r="25" spans="1:10" ht="30">
      <c r="A25" s="2" t="s">
        <v>2223</v>
      </c>
      <c r="B25" s="190">
        <v>0.152</v>
      </c>
      <c r="C25" s="4"/>
      <c r="D25" s="4" t="s">
        <v>5</v>
      </c>
      <c r="E25" s="190">
        <v>0.16800000000000001</v>
      </c>
      <c r="F25" s="4"/>
      <c r="G25" s="4" t="s">
        <v>5</v>
      </c>
      <c r="H25" s="4"/>
      <c r="I25" s="4" t="s">
        <v>5</v>
      </c>
      <c r="J25" s="4" t="s">
        <v>5</v>
      </c>
    </row>
    <row r="26" spans="1:10" ht="45">
      <c r="A26" s="2" t="s">
        <v>2224</v>
      </c>
      <c r="B26" s="190">
        <v>0.06</v>
      </c>
      <c r="C26" s="4"/>
      <c r="D26" s="4" t="s">
        <v>5</v>
      </c>
      <c r="E26" s="190">
        <v>0.06</v>
      </c>
      <c r="F26" s="4"/>
      <c r="G26" s="4" t="s">
        <v>5</v>
      </c>
      <c r="H26" s="4"/>
      <c r="I26" s="4" t="s">
        <v>5</v>
      </c>
      <c r="J26" s="4" t="s">
        <v>5</v>
      </c>
    </row>
    <row r="27" spans="1:10">
      <c r="A27" s="2" t="s">
        <v>2225</v>
      </c>
      <c r="B27" s="190">
        <v>0.154</v>
      </c>
      <c r="C27" s="4"/>
      <c r="D27" s="4" t="s">
        <v>5</v>
      </c>
      <c r="E27" s="190">
        <v>0.16900000000000001</v>
      </c>
      <c r="F27" s="4"/>
      <c r="G27" s="4" t="s">
        <v>5</v>
      </c>
      <c r="H27" s="4"/>
      <c r="I27" s="4" t="s">
        <v>5</v>
      </c>
      <c r="J27" s="4" t="s">
        <v>5</v>
      </c>
    </row>
    <row r="28" spans="1:10" ht="30">
      <c r="A28" s="2" t="s">
        <v>2226</v>
      </c>
      <c r="B28" s="190">
        <v>0.05</v>
      </c>
      <c r="C28" s="4"/>
      <c r="D28" s="4" t="s">
        <v>5</v>
      </c>
      <c r="E28" s="190">
        <v>0.05</v>
      </c>
      <c r="F28" s="4"/>
      <c r="G28" s="4" t="s">
        <v>5</v>
      </c>
      <c r="H28" s="4"/>
      <c r="I28" s="4" t="s">
        <v>5</v>
      </c>
      <c r="J28" s="4" t="s">
        <v>5</v>
      </c>
    </row>
    <row r="29" spans="1:10" ht="30">
      <c r="A29" s="2" t="s">
        <v>2228</v>
      </c>
      <c r="B29" s="4" t="s">
        <v>5</v>
      </c>
      <c r="C29" s="4"/>
      <c r="D29" s="4" t="s">
        <v>5</v>
      </c>
      <c r="E29" s="4" t="s">
        <v>5</v>
      </c>
      <c r="F29" s="4"/>
      <c r="G29" s="4" t="s">
        <v>5</v>
      </c>
      <c r="H29" s="4"/>
      <c r="I29" s="4" t="s">
        <v>5</v>
      </c>
      <c r="J29" s="4" t="s">
        <v>5</v>
      </c>
    </row>
    <row r="30" spans="1:10" ht="45">
      <c r="A30" s="3" t="s">
        <v>2215</v>
      </c>
      <c r="B30" s="4" t="s">
        <v>5</v>
      </c>
      <c r="C30" s="4"/>
      <c r="D30" s="4" t="s">
        <v>5</v>
      </c>
      <c r="E30" s="4" t="s">
        <v>5</v>
      </c>
      <c r="F30" s="4"/>
      <c r="G30" s="4" t="s">
        <v>5</v>
      </c>
      <c r="H30" s="4"/>
      <c r="I30" s="4" t="s">
        <v>5</v>
      </c>
      <c r="J30" s="4" t="s">
        <v>5</v>
      </c>
    </row>
    <row r="31" spans="1:10">
      <c r="A31" s="2" t="s">
        <v>2216</v>
      </c>
      <c r="B31" s="10">
        <v>8617.6</v>
      </c>
      <c r="C31" s="4"/>
      <c r="D31" s="4" t="s">
        <v>5</v>
      </c>
      <c r="E31" s="10">
        <v>8838.7999999999993</v>
      </c>
      <c r="F31" s="4"/>
      <c r="G31" s="4" t="s">
        <v>5</v>
      </c>
      <c r="H31" s="4"/>
      <c r="I31" s="4" t="s">
        <v>5</v>
      </c>
      <c r="J31" s="4" t="s">
        <v>5</v>
      </c>
    </row>
    <row r="32" spans="1:10" ht="45">
      <c r="A32" s="2" t="s">
        <v>1386</v>
      </c>
      <c r="B32" s="4">
        <v>32.5</v>
      </c>
      <c r="C32" s="4"/>
      <c r="D32" s="4" t="s">
        <v>5</v>
      </c>
      <c r="E32" s="4">
        <v>24.2</v>
      </c>
      <c r="F32" s="4"/>
      <c r="G32" s="4" t="s">
        <v>5</v>
      </c>
      <c r="H32" s="4"/>
      <c r="I32" s="4" t="s">
        <v>5</v>
      </c>
      <c r="J32" s="4" t="s">
        <v>5</v>
      </c>
    </row>
    <row r="33" spans="1:10">
      <c r="A33" s="2" t="s">
        <v>2229</v>
      </c>
      <c r="B33" s="10">
        <v>8650.1</v>
      </c>
      <c r="C33" s="4"/>
      <c r="D33" s="4" t="s">
        <v>5</v>
      </c>
      <c r="E33" s="6">
        <v>8863</v>
      </c>
      <c r="F33" s="4"/>
      <c r="G33" s="4" t="s">
        <v>5</v>
      </c>
      <c r="H33" s="4"/>
      <c r="I33" s="4" t="s">
        <v>5</v>
      </c>
      <c r="J33" s="4" t="s">
        <v>5</v>
      </c>
    </row>
    <row r="34" spans="1:10" ht="17.25">
      <c r="A34" s="2" t="s">
        <v>2217</v>
      </c>
      <c r="B34" s="4">
        <v>-406.8</v>
      </c>
      <c r="C34" s="11" t="s">
        <v>35</v>
      </c>
      <c r="D34" s="4" t="s">
        <v>5</v>
      </c>
      <c r="E34" s="4">
        <v>-338.3</v>
      </c>
      <c r="F34" s="11" t="s">
        <v>35</v>
      </c>
      <c r="G34" s="4" t="s">
        <v>5</v>
      </c>
      <c r="H34" s="4"/>
      <c r="I34" s="4" t="s">
        <v>5</v>
      </c>
      <c r="J34" s="4" t="s">
        <v>5</v>
      </c>
    </row>
    <row r="35" spans="1:10">
      <c r="A35" s="2" t="s">
        <v>2230</v>
      </c>
      <c r="B35" s="4">
        <v>-16.600000000000001</v>
      </c>
      <c r="C35" s="4"/>
      <c r="D35" s="4" t="s">
        <v>5</v>
      </c>
      <c r="E35" s="4">
        <v>-20.3</v>
      </c>
      <c r="F35" s="4"/>
      <c r="G35" s="4" t="s">
        <v>5</v>
      </c>
      <c r="H35" s="4"/>
      <c r="I35" s="4" t="s">
        <v>5</v>
      </c>
      <c r="J35" s="4" t="s">
        <v>5</v>
      </c>
    </row>
    <row r="36" spans="1:10">
      <c r="A36" s="2" t="s">
        <v>2231</v>
      </c>
      <c r="B36" s="4">
        <v>-32.200000000000003</v>
      </c>
      <c r="C36" s="4"/>
      <c r="D36" s="4" t="s">
        <v>5</v>
      </c>
      <c r="E36" s="4">
        <v>-32.299999999999997</v>
      </c>
      <c r="F36" s="4"/>
      <c r="G36" s="4" t="s">
        <v>5</v>
      </c>
      <c r="H36" s="4"/>
      <c r="I36" s="4" t="s">
        <v>5</v>
      </c>
      <c r="J36" s="4" t="s">
        <v>5</v>
      </c>
    </row>
    <row r="37" spans="1:10" ht="17.25">
      <c r="A37" s="2" t="s">
        <v>2232</v>
      </c>
      <c r="B37" s="4">
        <v>-32.799999999999997</v>
      </c>
      <c r="C37" s="11" t="s">
        <v>48</v>
      </c>
      <c r="D37" s="4" t="s">
        <v>5</v>
      </c>
      <c r="E37" s="4">
        <v>-32.6</v>
      </c>
      <c r="F37" s="11" t="s">
        <v>48</v>
      </c>
      <c r="G37" s="4" t="s">
        <v>5</v>
      </c>
      <c r="H37" s="4"/>
      <c r="I37" s="4" t="s">
        <v>5</v>
      </c>
      <c r="J37" s="4" t="s">
        <v>5</v>
      </c>
    </row>
    <row r="38" spans="1:10">
      <c r="A38" s="2" t="s">
        <v>1380</v>
      </c>
      <c r="B38" s="10">
        <v>8161.7</v>
      </c>
      <c r="C38" s="4"/>
      <c r="D38" s="4" t="s">
        <v>5</v>
      </c>
      <c r="E38" s="10">
        <v>8439.5</v>
      </c>
      <c r="F38" s="4"/>
      <c r="G38" s="4" t="s">
        <v>5</v>
      </c>
      <c r="H38" s="4"/>
      <c r="I38" s="4" t="s">
        <v>5</v>
      </c>
      <c r="J38" s="4" t="s">
        <v>5</v>
      </c>
    </row>
    <row r="39" spans="1:10" ht="30">
      <c r="A39" s="2" t="s">
        <v>2233</v>
      </c>
      <c r="B39" s="4" t="s">
        <v>5</v>
      </c>
      <c r="C39" s="4"/>
      <c r="D39" s="4" t="s">
        <v>5</v>
      </c>
      <c r="E39" s="4" t="s">
        <v>5</v>
      </c>
      <c r="F39" s="4"/>
      <c r="G39" s="4" t="s">
        <v>5</v>
      </c>
      <c r="H39" s="4"/>
      <c r="I39" s="4" t="s">
        <v>5</v>
      </c>
      <c r="J39" s="4" t="s">
        <v>5</v>
      </c>
    </row>
    <row r="40" spans="1:10" ht="45">
      <c r="A40" s="3" t="s">
        <v>2215</v>
      </c>
      <c r="B40" s="4" t="s">
        <v>5</v>
      </c>
      <c r="C40" s="4"/>
      <c r="D40" s="4" t="s">
        <v>5</v>
      </c>
      <c r="E40" s="4" t="s">
        <v>5</v>
      </c>
      <c r="F40" s="4"/>
      <c r="G40" s="4" t="s">
        <v>5</v>
      </c>
      <c r="H40" s="4"/>
      <c r="I40" s="4" t="s">
        <v>5</v>
      </c>
      <c r="J40" s="4" t="s">
        <v>5</v>
      </c>
    </row>
    <row r="41" spans="1:10">
      <c r="A41" s="2" t="s">
        <v>2216</v>
      </c>
      <c r="B41" s="10">
        <v>2669.8</v>
      </c>
      <c r="C41" s="4"/>
      <c r="D41" s="4" t="s">
        <v>5</v>
      </c>
      <c r="E41" s="10">
        <v>2596.6</v>
      </c>
      <c r="F41" s="4"/>
      <c r="G41" s="4" t="s">
        <v>5</v>
      </c>
      <c r="H41" s="4"/>
      <c r="I41" s="4" t="s">
        <v>5</v>
      </c>
      <c r="J41" s="4" t="s">
        <v>5</v>
      </c>
    </row>
    <row r="42" spans="1:10">
      <c r="A42" s="2" t="s">
        <v>2229</v>
      </c>
      <c r="B42" s="10">
        <v>2669.8</v>
      </c>
      <c r="C42" s="4"/>
      <c r="D42" s="4" t="s">
        <v>5</v>
      </c>
      <c r="E42" s="10">
        <v>2596.6</v>
      </c>
      <c r="F42" s="4"/>
      <c r="G42" s="4" t="s">
        <v>5</v>
      </c>
      <c r="H42" s="4"/>
      <c r="I42" s="4" t="s">
        <v>5</v>
      </c>
      <c r="J42" s="4" t="s">
        <v>5</v>
      </c>
    </row>
    <row r="43" spans="1:10">
      <c r="A43" s="2" t="s">
        <v>1380</v>
      </c>
      <c r="B43" s="10">
        <v>2669.8</v>
      </c>
      <c r="C43" s="4"/>
      <c r="D43" s="4" t="s">
        <v>5</v>
      </c>
      <c r="E43" s="10">
        <v>2596.6</v>
      </c>
      <c r="F43" s="4"/>
      <c r="G43" s="4" t="s">
        <v>5</v>
      </c>
      <c r="H43" s="4"/>
      <c r="I43" s="4" t="s">
        <v>5</v>
      </c>
      <c r="J43" s="4" t="s">
        <v>5</v>
      </c>
    </row>
    <row r="44" spans="1:10" ht="30">
      <c r="A44" s="2" t="s">
        <v>2234</v>
      </c>
      <c r="B44" s="4" t="s">
        <v>5</v>
      </c>
      <c r="C44" s="4"/>
      <c r="D44" s="4" t="s">
        <v>5</v>
      </c>
      <c r="E44" s="4" t="s">
        <v>5</v>
      </c>
      <c r="F44" s="4"/>
      <c r="G44" s="4" t="s">
        <v>5</v>
      </c>
      <c r="H44" s="4"/>
      <c r="I44" s="4" t="s">
        <v>5</v>
      </c>
      <c r="J44" s="4" t="s">
        <v>5</v>
      </c>
    </row>
    <row r="45" spans="1:10" ht="45">
      <c r="A45" s="3" t="s">
        <v>2215</v>
      </c>
      <c r="B45" s="4" t="s">
        <v>5</v>
      </c>
      <c r="C45" s="4"/>
      <c r="D45" s="4" t="s">
        <v>5</v>
      </c>
      <c r="E45" s="4" t="s">
        <v>5</v>
      </c>
      <c r="F45" s="4"/>
      <c r="G45" s="4" t="s">
        <v>5</v>
      </c>
      <c r="H45" s="4"/>
      <c r="I45" s="4" t="s">
        <v>5</v>
      </c>
      <c r="J45" s="4" t="s">
        <v>5</v>
      </c>
    </row>
    <row r="46" spans="1:10">
      <c r="A46" s="2" t="s">
        <v>2231</v>
      </c>
      <c r="B46" s="4">
        <v>-32.200000000000003</v>
      </c>
      <c r="C46" s="4"/>
      <c r="D46" s="4" t="s">
        <v>5</v>
      </c>
      <c r="E46" s="4">
        <v>-32.299999999999997</v>
      </c>
      <c r="F46" s="4"/>
      <c r="G46" s="4" t="s">
        <v>5</v>
      </c>
      <c r="H46" s="4"/>
      <c r="I46" s="4" t="s">
        <v>5</v>
      </c>
      <c r="J46" s="4" t="s">
        <v>5</v>
      </c>
    </row>
    <row r="47" spans="1:10" ht="30">
      <c r="A47" s="2" t="s">
        <v>2218</v>
      </c>
      <c r="B47" s="4">
        <v>372.4</v>
      </c>
      <c r="C47" s="11" t="s">
        <v>56</v>
      </c>
      <c r="D47" s="4" t="s">
        <v>5</v>
      </c>
      <c r="E47" s="4">
        <v>383.9</v>
      </c>
      <c r="F47" s="11" t="s">
        <v>56</v>
      </c>
      <c r="G47" s="4" t="s">
        <v>5</v>
      </c>
      <c r="H47" s="4"/>
      <c r="I47" s="4" t="s">
        <v>5</v>
      </c>
      <c r="J47" s="4" t="s">
        <v>5</v>
      </c>
    </row>
    <row r="48" spans="1:10" ht="17.25">
      <c r="A48" s="2" t="s">
        <v>2235</v>
      </c>
      <c r="B48" s="4">
        <v>0.3</v>
      </c>
      <c r="C48" s="11" t="s">
        <v>1981</v>
      </c>
      <c r="D48" s="4" t="s">
        <v>5</v>
      </c>
      <c r="E48" s="4">
        <v>0.1</v>
      </c>
      <c r="F48" s="11" t="s">
        <v>1981</v>
      </c>
      <c r="G48" s="4" t="s">
        <v>5</v>
      </c>
      <c r="H48" s="4"/>
      <c r="I48" s="4" t="s">
        <v>5</v>
      </c>
      <c r="J48" s="4" t="s">
        <v>5</v>
      </c>
    </row>
    <row r="49" spans="1:10" ht="30">
      <c r="A49" s="2" t="s">
        <v>2236</v>
      </c>
      <c r="B49" s="4" t="s">
        <v>5</v>
      </c>
      <c r="C49" s="4"/>
      <c r="D49" s="4" t="s">
        <v>5</v>
      </c>
      <c r="E49" s="4" t="s">
        <v>5</v>
      </c>
      <c r="F49" s="4"/>
      <c r="G49" s="4" t="s">
        <v>5</v>
      </c>
      <c r="H49" s="4"/>
      <c r="I49" s="4" t="s">
        <v>5</v>
      </c>
      <c r="J49" s="4" t="s">
        <v>5</v>
      </c>
    </row>
    <row r="50" spans="1:10" ht="45">
      <c r="A50" s="3" t="s">
        <v>2215</v>
      </c>
      <c r="B50" s="4" t="s">
        <v>5</v>
      </c>
      <c r="C50" s="4"/>
      <c r="D50" s="4" t="s">
        <v>5</v>
      </c>
      <c r="E50" s="4" t="s">
        <v>5</v>
      </c>
      <c r="F50" s="4"/>
      <c r="G50" s="4" t="s">
        <v>5</v>
      </c>
      <c r="H50" s="4"/>
      <c r="I50" s="4" t="s">
        <v>5</v>
      </c>
      <c r="J50" s="4" t="s">
        <v>5</v>
      </c>
    </row>
    <row r="51" spans="1:10" ht="30">
      <c r="A51" s="2" t="s">
        <v>2218</v>
      </c>
      <c r="B51" s="9">
        <v>219.8</v>
      </c>
      <c r="C51" s="11" t="s">
        <v>56</v>
      </c>
      <c r="D51" s="4" t="s">
        <v>5</v>
      </c>
      <c r="E51" s="9">
        <v>193.6</v>
      </c>
      <c r="F51" s="11" t="s">
        <v>56</v>
      </c>
      <c r="G51" s="4" t="s">
        <v>5</v>
      </c>
      <c r="H51" s="4"/>
      <c r="I51" s="4" t="s">
        <v>5</v>
      </c>
      <c r="J51" s="4" t="s">
        <v>5</v>
      </c>
    </row>
    <row r="52" spans="1:10">
      <c r="A52" s="12"/>
      <c r="B52" s="12"/>
      <c r="C52" s="12"/>
      <c r="D52" s="12"/>
      <c r="E52" s="12"/>
      <c r="F52" s="12"/>
      <c r="G52" s="12"/>
      <c r="H52" s="12"/>
      <c r="I52" s="12"/>
      <c r="J52" s="12"/>
    </row>
    <row r="53" spans="1:10" ht="30" customHeight="1">
      <c r="A53" s="2" t="s">
        <v>30</v>
      </c>
      <c r="B53" s="13" t="s">
        <v>65</v>
      </c>
      <c r="C53" s="13"/>
      <c r="D53" s="13"/>
      <c r="E53" s="13"/>
      <c r="F53" s="13"/>
      <c r="G53" s="13"/>
      <c r="H53" s="13"/>
      <c r="I53" s="13"/>
      <c r="J53" s="13"/>
    </row>
    <row r="54" spans="1:10" ht="15" customHeight="1">
      <c r="A54" s="2" t="s">
        <v>35</v>
      </c>
      <c r="B54" s="13" t="s">
        <v>1438</v>
      </c>
      <c r="C54" s="13"/>
      <c r="D54" s="13"/>
      <c r="E54" s="13"/>
      <c r="F54" s="13"/>
      <c r="G54" s="13"/>
      <c r="H54" s="13"/>
      <c r="I54" s="13"/>
      <c r="J54" s="13"/>
    </row>
    <row r="55" spans="1:10" ht="30" customHeight="1">
      <c r="A55" s="2" t="s">
        <v>48</v>
      </c>
      <c r="B55" s="13" t="s">
        <v>1439</v>
      </c>
      <c r="C55" s="13"/>
      <c r="D55" s="13"/>
      <c r="E55" s="13"/>
      <c r="F55" s="13"/>
      <c r="G55" s="13"/>
      <c r="H55" s="13"/>
      <c r="I55" s="13"/>
      <c r="J55" s="13"/>
    </row>
    <row r="56" spans="1:10" ht="15" customHeight="1">
      <c r="A56" s="2" t="s">
        <v>56</v>
      </c>
      <c r="B56" s="13" t="s">
        <v>1985</v>
      </c>
      <c r="C56" s="13"/>
      <c r="D56" s="13"/>
      <c r="E56" s="13"/>
      <c r="F56" s="13"/>
      <c r="G56" s="13"/>
      <c r="H56" s="13"/>
      <c r="I56" s="13"/>
      <c r="J56" s="13"/>
    </row>
    <row r="57" spans="1:10" ht="15" customHeight="1">
      <c r="A57" s="2" t="s">
        <v>1981</v>
      </c>
      <c r="B57" s="13" t="s">
        <v>1441</v>
      </c>
      <c r="C57" s="13"/>
      <c r="D57" s="13"/>
      <c r="E57" s="13"/>
      <c r="F57" s="13"/>
      <c r="G57" s="13"/>
      <c r="H57" s="13"/>
      <c r="I57" s="13"/>
      <c r="J57" s="13"/>
    </row>
  </sheetData>
  <mergeCells count="12">
    <mergeCell ref="A52:J52"/>
    <mergeCell ref="B53:J53"/>
    <mergeCell ref="B54:J54"/>
    <mergeCell ref="B55:J55"/>
    <mergeCell ref="B56:J56"/>
    <mergeCell ref="B57:J57"/>
    <mergeCell ref="B1:C2"/>
    <mergeCell ref="D1:D2"/>
    <mergeCell ref="E1:F2"/>
    <mergeCell ref="G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53</v>
      </c>
      <c r="B1" s="7" t="s">
        <v>1</v>
      </c>
      <c r="C1" s="7"/>
    </row>
    <row r="2" spans="1:3">
      <c r="A2" s="1" t="s">
        <v>25</v>
      </c>
      <c r="B2" s="1" t="s">
        <v>2</v>
      </c>
      <c r="C2" s="1" t="s">
        <v>84</v>
      </c>
    </row>
    <row r="3" spans="1:3">
      <c r="A3" s="3" t="s">
        <v>154</v>
      </c>
      <c r="B3" s="4" t="s">
        <v>5</v>
      </c>
      <c r="C3" s="4" t="s">
        <v>5</v>
      </c>
    </row>
    <row r="4" spans="1:3">
      <c r="A4" s="2" t="s">
        <v>144</v>
      </c>
      <c r="B4" s="9">
        <v>364.1</v>
      </c>
      <c r="C4" s="9">
        <v>346.2</v>
      </c>
    </row>
    <row r="5" spans="1:3" ht="30">
      <c r="A5" s="3" t="s">
        <v>155</v>
      </c>
      <c r="B5" s="4" t="s">
        <v>5</v>
      </c>
      <c r="C5" s="4" t="s">
        <v>5</v>
      </c>
    </row>
    <row r="6" spans="1:3">
      <c r="A6" s="2" t="s">
        <v>92</v>
      </c>
      <c r="B6" s="4">
        <v>46.9</v>
      </c>
      <c r="C6" s="4">
        <v>34.1</v>
      </c>
    </row>
    <row r="7" spans="1:3" ht="30">
      <c r="A7" s="2" t="s">
        <v>156</v>
      </c>
      <c r="B7" s="4">
        <v>586.29999999999995</v>
      </c>
      <c r="C7" s="4">
        <v>331.4</v>
      </c>
    </row>
    <row r="8" spans="1:3" ht="30">
      <c r="A8" s="2" t="s">
        <v>157</v>
      </c>
      <c r="B8" s="4">
        <v>-308.7</v>
      </c>
      <c r="C8" s="4">
        <v>-60.4</v>
      </c>
    </row>
    <row r="9" spans="1:3">
      <c r="A9" s="2" t="s">
        <v>158</v>
      </c>
      <c r="B9" s="4">
        <v>5.6</v>
      </c>
      <c r="C9" s="4">
        <v>30.8</v>
      </c>
    </row>
    <row r="10" spans="1:3" ht="30">
      <c r="A10" s="2" t="s">
        <v>159</v>
      </c>
      <c r="B10" s="4">
        <v>-64.5</v>
      </c>
      <c r="C10" s="4">
        <v>-22.6</v>
      </c>
    </row>
    <row r="11" spans="1:3">
      <c r="A11" s="2" t="s">
        <v>160</v>
      </c>
      <c r="B11" s="4">
        <v>148.1</v>
      </c>
      <c r="C11" s="4">
        <v>31.8</v>
      </c>
    </row>
    <row r="12" spans="1:3" ht="30">
      <c r="A12" s="2" t="s">
        <v>161</v>
      </c>
      <c r="B12" s="4">
        <v>27.9</v>
      </c>
      <c r="C12" s="4">
        <v>-163.69999999999999</v>
      </c>
    </row>
    <row r="13" spans="1:3">
      <c r="A13" s="2" t="s">
        <v>162</v>
      </c>
      <c r="B13" s="4">
        <v>805.7</v>
      </c>
      <c r="C13" s="4">
        <v>527.6</v>
      </c>
    </row>
    <row r="14" spans="1:3">
      <c r="A14" s="3" t="s">
        <v>163</v>
      </c>
      <c r="B14" s="4" t="s">
        <v>5</v>
      </c>
      <c r="C14" s="4" t="s">
        <v>5</v>
      </c>
    </row>
    <row r="15" spans="1:3">
      <c r="A15" s="2" t="s">
        <v>164</v>
      </c>
      <c r="B15" s="10">
        <v>-7839.8</v>
      </c>
      <c r="C15" s="10">
        <v>-9170.7000000000007</v>
      </c>
    </row>
    <row r="16" spans="1:3">
      <c r="A16" s="2" t="s">
        <v>165</v>
      </c>
      <c r="B16" s="10">
        <v>6627.2</v>
      </c>
      <c r="C16" s="10">
        <v>7614.7</v>
      </c>
    </row>
    <row r="17" spans="1:3">
      <c r="A17" s="2" t="s">
        <v>166</v>
      </c>
      <c r="B17" s="10">
        <v>-7188.8</v>
      </c>
      <c r="C17" s="10">
        <v>-8332.1</v>
      </c>
    </row>
    <row r="18" spans="1:3" ht="30">
      <c r="A18" s="2" t="s">
        <v>167</v>
      </c>
      <c r="B18" s="10">
        <v>9007.5</v>
      </c>
      <c r="C18" s="10">
        <v>7837.3</v>
      </c>
    </row>
    <row r="19" spans="1:3" ht="30">
      <c r="A19" s="2" t="s">
        <v>168</v>
      </c>
      <c r="B19" s="10">
        <v>2120.5</v>
      </c>
      <c r="C19" s="4">
        <v>867.5</v>
      </c>
    </row>
    <row r="20" spans="1:3" ht="30">
      <c r="A20" s="2" t="s">
        <v>169</v>
      </c>
      <c r="B20" s="10">
        <v>-1725.7</v>
      </c>
      <c r="C20" s="4">
        <v>-743.3</v>
      </c>
    </row>
    <row r="21" spans="1:3" ht="30">
      <c r="A21" s="2" t="s">
        <v>170</v>
      </c>
      <c r="B21" s="4">
        <v>-15.8</v>
      </c>
      <c r="C21" s="4">
        <v>-66.400000000000006</v>
      </c>
    </row>
    <row r="22" spans="1:3">
      <c r="A22" s="2" t="s">
        <v>171</v>
      </c>
      <c r="B22" s="4">
        <v>-245.5</v>
      </c>
      <c r="C22" s="4" t="s">
        <v>5</v>
      </c>
    </row>
    <row r="23" spans="1:3">
      <c r="A23" s="2" t="s">
        <v>172</v>
      </c>
      <c r="B23" s="4">
        <v>255.5</v>
      </c>
      <c r="C23" s="4">
        <v>221.7</v>
      </c>
    </row>
    <row r="24" spans="1:3" ht="30">
      <c r="A24" s="2" t="s">
        <v>173</v>
      </c>
      <c r="B24" s="4">
        <v>995.1</v>
      </c>
      <c r="C24" s="10">
        <v>-1771.3</v>
      </c>
    </row>
    <row r="25" spans="1:3">
      <c r="A25" s="3" t="s">
        <v>174</v>
      </c>
      <c r="B25" s="4" t="s">
        <v>5</v>
      </c>
      <c r="C25" s="4" t="s">
        <v>5</v>
      </c>
    </row>
    <row r="26" spans="1:3" ht="30">
      <c r="A26" s="2" t="s">
        <v>175</v>
      </c>
      <c r="B26" s="10">
        <v>1356.4</v>
      </c>
      <c r="C26" s="4">
        <v>170.5</v>
      </c>
    </row>
    <row r="27" spans="1:3">
      <c r="A27" s="2" t="s">
        <v>176</v>
      </c>
      <c r="B27" s="6">
        <v>-3475</v>
      </c>
      <c r="C27" s="10">
        <v>-1281.9000000000001</v>
      </c>
    </row>
    <row r="28" spans="1:3">
      <c r="A28" s="2" t="s">
        <v>177</v>
      </c>
      <c r="B28" s="10">
        <v>1412.8</v>
      </c>
      <c r="C28" s="10">
        <v>1489.5</v>
      </c>
    </row>
    <row r="29" spans="1:3" ht="30">
      <c r="A29" s="2" t="s">
        <v>178</v>
      </c>
      <c r="B29" s="4">
        <v>261.3</v>
      </c>
      <c r="C29" s="4">
        <v>278.3</v>
      </c>
    </row>
    <row r="30" spans="1:3" ht="30">
      <c r="A30" s="2" t="s">
        <v>179</v>
      </c>
      <c r="B30" s="4">
        <v>-221</v>
      </c>
      <c r="C30" s="4">
        <v>-281.60000000000002</v>
      </c>
    </row>
    <row r="31" spans="1:3">
      <c r="A31" s="2" t="s">
        <v>146</v>
      </c>
      <c r="B31" s="4">
        <v>-552.1</v>
      </c>
      <c r="C31" s="4">
        <v>-12.5</v>
      </c>
    </row>
    <row r="32" spans="1:3">
      <c r="A32" s="2" t="s">
        <v>151</v>
      </c>
      <c r="B32" s="4">
        <v>-39.299999999999997</v>
      </c>
      <c r="C32" s="4" t="s">
        <v>5</v>
      </c>
    </row>
    <row r="33" spans="1:3" ht="30">
      <c r="A33" s="2" t="s">
        <v>180</v>
      </c>
      <c r="B33" s="10">
        <v>-1256.9000000000001</v>
      </c>
      <c r="C33" s="4">
        <v>362.3</v>
      </c>
    </row>
    <row r="34" spans="1:3" ht="30">
      <c r="A34" s="2" t="s">
        <v>181</v>
      </c>
      <c r="B34" s="4">
        <v>543.9</v>
      </c>
      <c r="C34" s="4">
        <v>-881.4</v>
      </c>
    </row>
    <row r="35" spans="1:3" ht="30">
      <c r="A35" s="2" t="s">
        <v>182</v>
      </c>
      <c r="B35" s="10">
        <v>5081.1000000000004</v>
      </c>
      <c r="C35" s="10">
        <v>5636.2</v>
      </c>
    </row>
    <row r="36" spans="1:3" ht="30">
      <c r="A36" s="2" t="s">
        <v>183</v>
      </c>
      <c r="B36" s="6">
        <v>5625</v>
      </c>
      <c r="C36" s="10">
        <v>4754.8</v>
      </c>
    </row>
    <row r="37" spans="1:3">
      <c r="A37" s="3" t="s">
        <v>184</v>
      </c>
      <c r="B37" s="4" t="s">
        <v>5</v>
      </c>
      <c r="C37" s="4" t="s">
        <v>5</v>
      </c>
    </row>
    <row r="38" spans="1:3">
      <c r="A38" s="2" t="s">
        <v>185</v>
      </c>
      <c r="B38" s="4">
        <v>-524.70000000000005</v>
      </c>
      <c r="C38" s="4">
        <v>507.3</v>
      </c>
    </row>
    <row r="39" spans="1:3" ht="30">
      <c r="A39" s="2" t="s">
        <v>186</v>
      </c>
      <c r="B39" s="4">
        <v>-16.3</v>
      </c>
      <c r="C39" s="4">
        <v>-68.599999999999994</v>
      </c>
    </row>
    <row r="40" spans="1:3" ht="30">
      <c r="A40" s="3" t="s">
        <v>187</v>
      </c>
      <c r="B40" s="4" t="s">
        <v>5</v>
      </c>
      <c r="C40" s="4" t="s">
        <v>5</v>
      </c>
    </row>
    <row r="41" spans="1:3" ht="30">
      <c r="A41" s="2" t="s">
        <v>188</v>
      </c>
      <c r="B41" s="10">
        <v>1213.9000000000001</v>
      </c>
      <c r="C41" s="4">
        <v>950.3</v>
      </c>
    </row>
    <row r="42" spans="1:3" ht="30">
      <c r="A42" s="2" t="s">
        <v>189</v>
      </c>
      <c r="B42" s="8">
        <v>31</v>
      </c>
      <c r="C42" s="8">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237</v>
      </c>
      <c r="B1" s="7" t="s">
        <v>83</v>
      </c>
      <c r="C1" s="7"/>
      <c r="D1" s="7" t="s">
        <v>1</v>
      </c>
      <c r="E1" s="7"/>
      <c r="F1" s="1"/>
    </row>
    <row r="2" spans="1:6">
      <c r="A2" s="1" t="s">
        <v>25</v>
      </c>
      <c r="B2" s="1" t="s">
        <v>2</v>
      </c>
      <c r="C2" s="1" t="s">
        <v>84</v>
      </c>
      <c r="D2" s="1" t="s">
        <v>2</v>
      </c>
      <c r="E2" s="1" t="s">
        <v>84</v>
      </c>
      <c r="F2" s="1" t="s">
        <v>26</v>
      </c>
    </row>
    <row r="3" spans="1:6">
      <c r="A3" s="3" t="s">
        <v>2238</v>
      </c>
      <c r="B3" s="4" t="s">
        <v>5</v>
      </c>
      <c r="C3" s="4" t="s">
        <v>5</v>
      </c>
      <c r="D3" s="4" t="s">
        <v>5</v>
      </c>
      <c r="E3" s="4" t="s">
        <v>5</v>
      </c>
      <c r="F3" s="4" t="s">
        <v>5</v>
      </c>
    </row>
    <row r="4" spans="1:6">
      <c r="A4" s="2" t="s">
        <v>106</v>
      </c>
      <c r="B4" s="9">
        <v>18.100000000000001</v>
      </c>
      <c r="C4" s="9">
        <v>29.3</v>
      </c>
      <c r="D4" s="9">
        <v>31.6</v>
      </c>
      <c r="E4" s="9">
        <v>42.1</v>
      </c>
      <c r="F4" s="4" t="s">
        <v>5</v>
      </c>
    </row>
    <row r="5" spans="1:6">
      <c r="A5" s="2" t="s">
        <v>2239</v>
      </c>
      <c r="B5" s="4" t="s">
        <v>5</v>
      </c>
      <c r="C5" s="4">
        <v>22</v>
      </c>
      <c r="D5" s="4" t="s">
        <v>5</v>
      </c>
      <c r="E5" s="4" t="s">
        <v>5</v>
      </c>
      <c r="F5" s="4" t="s">
        <v>5</v>
      </c>
    </row>
    <row r="6" spans="1:6">
      <c r="A6" s="2" t="s">
        <v>2240</v>
      </c>
      <c r="B6" s="4" t="s">
        <v>5</v>
      </c>
      <c r="C6" s="4" t="s">
        <v>5</v>
      </c>
      <c r="D6" s="4" t="s">
        <v>5</v>
      </c>
      <c r="E6" s="4" t="s">
        <v>5</v>
      </c>
      <c r="F6" s="6">
        <v>5200</v>
      </c>
    </row>
    <row r="7" spans="1:6">
      <c r="A7" s="2" t="s">
        <v>2241</v>
      </c>
      <c r="B7" s="4" t="s">
        <v>5</v>
      </c>
      <c r="C7" s="4">
        <v>230</v>
      </c>
      <c r="D7" s="4" t="s">
        <v>5</v>
      </c>
      <c r="E7" s="4">
        <v>230</v>
      </c>
      <c r="F7" s="4" t="s">
        <v>5</v>
      </c>
    </row>
    <row r="8" spans="1:6" ht="30">
      <c r="A8" s="2" t="s">
        <v>2242</v>
      </c>
      <c r="B8" s="4" t="s">
        <v>5</v>
      </c>
      <c r="C8" s="4" t="s">
        <v>5</v>
      </c>
      <c r="D8" s="4" t="s">
        <v>5</v>
      </c>
      <c r="E8" s="4" t="s">
        <v>5</v>
      </c>
      <c r="F8" s="6">
        <v>1500</v>
      </c>
    </row>
    <row r="9" spans="1:6">
      <c r="A9" s="2" t="s">
        <v>2243</v>
      </c>
      <c r="B9" s="4">
        <v>320.5</v>
      </c>
      <c r="C9" s="4" t="s">
        <v>5</v>
      </c>
      <c r="D9" s="4">
        <v>320.5</v>
      </c>
      <c r="E9" s="4" t="s">
        <v>5</v>
      </c>
      <c r="F9" s="4">
        <v>320.10000000000002</v>
      </c>
    </row>
    <row r="10" spans="1:6" ht="30">
      <c r="A10" s="2" t="s">
        <v>2244</v>
      </c>
      <c r="B10" s="4" t="s">
        <v>5</v>
      </c>
      <c r="C10" s="4" t="s">
        <v>5</v>
      </c>
      <c r="D10" s="4">
        <v>275</v>
      </c>
      <c r="E10" s="4" t="s">
        <v>5</v>
      </c>
      <c r="F10" s="4" t="s">
        <v>5</v>
      </c>
    </row>
    <row r="11" spans="1:6" ht="45">
      <c r="A11" s="2" t="s">
        <v>2245</v>
      </c>
      <c r="B11" s="4">
        <v>5</v>
      </c>
      <c r="C11" s="4" t="s">
        <v>5</v>
      </c>
      <c r="D11" s="4">
        <v>5</v>
      </c>
      <c r="E11" s="4" t="s">
        <v>5</v>
      </c>
      <c r="F11" s="4" t="s">
        <v>5</v>
      </c>
    </row>
    <row r="12" spans="1:6" ht="45">
      <c r="A12" s="2" t="s">
        <v>2246</v>
      </c>
      <c r="B12" s="4">
        <v>270</v>
      </c>
      <c r="C12" s="4" t="s">
        <v>5</v>
      </c>
      <c r="D12" s="4">
        <v>270</v>
      </c>
      <c r="E12" s="4" t="s">
        <v>5</v>
      </c>
      <c r="F12" s="4" t="s">
        <v>5</v>
      </c>
    </row>
    <row r="13" spans="1:6">
      <c r="A13" s="2" t="s">
        <v>2247</v>
      </c>
      <c r="B13" s="4">
        <v>14.2</v>
      </c>
      <c r="C13" s="4" t="s">
        <v>5</v>
      </c>
      <c r="D13" s="4">
        <v>14.2</v>
      </c>
      <c r="E13" s="4" t="s">
        <v>5</v>
      </c>
      <c r="F13" s="4">
        <v>13.3</v>
      </c>
    </row>
    <row r="14" spans="1:6">
      <c r="A14" s="2" t="s">
        <v>2248</v>
      </c>
      <c r="B14" s="4" t="s">
        <v>5</v>
      </c>
      <c r="C14" s="4" t="s">
        <v>5</v>
      </c>
      <c r="D14" s="4" t="s">
        <v>5</v>
      </c>
      <c r="E14" s="4" t="s">
        <v>5</v>
      </c>
      <c r="F14" s="4" t="s">
        <v>5</v>
      </c>
    </row>
    <row r="15" spans="1:6">
      <c r="A15" s="3" t="s">
        <v>2238</v>
      </c>
      <c r="B15" s="4" t="s">
        <v>5</v>
      </c>
      <c r="C15" s="4" t="s">
        <v>5</v>
      </c>
      <c r="D15" s="4" t="s">
        <v>5</v>
      </c>
      <c r="E15" s="4" t="s">
        <v>5</v>
      </c>
      <c r="F15" s="4" t="s">
        <v>5</v>
      </c>
    </row>
    <row r="16" spans="1:6">
      <c r="A16" s="2" t="s">
        <v>2240</v>
      </c>
      <c r="B16" s="4" t="s">
        <v>5</v>
      </c>
      <c r="C16" s="4" t="s">
        <v>5</v>
      </c>
      <c r="D16" s="4" t="s">
        <v>5</v>
      </c>
      <c r="E16" s="4" t="s">
        <v>5</v>
      </c>
      <c r="F16" s="6">
        <v>2600</v>
      </c>
    </row>
    <row r="17" spans="1:6" ht="45">
      <c r="A17" s="2" t="s">
        <v>2249</v>
      </c>
      <c r="B17" s="4" t="s">
        <v>5</v>
      </c>
      <c r="C17" s="4" t="s">
        <v>5</v>
      </c>
      <c r="D17" s="4" t="s">
        <v>5</v>
      </c>
      <c r="E17" s="4" t="s">
        <v>5</v>
      </c>
      <c r="F17" s="4" t="s">
        <v>5</v>
      </c>
    </row>
    <row r="18" spans="1:6">
      <c r="A18" s="3" t="s">
        <v>2238</v>
      </c>
      <c r="B18" s="4" t="s">
        <v>5</v>
      </c>
      <c r="C18" s="4" t="s">
        <v>5</v>
      </c>
      <c r="D18" s="4" t="s">
        <v>5</v>
      </c>
      <c r="E18" s="4" t="s">
        <v>5</v>
      </c>
      <c r="F18" s="4" t="s">
        <v>5</v>
      </c>
    </row>
    <row r="19" spans="1:6">
      <c r="A19" s="2" t="s">
        <v>2239</v>
      </c>
      <c r="B19" s="4" t="s">
        <v>5</v>
      </c>
      <c r="C19" s="4">
        <v>24</v>
      </c>
      <c r="D19" s="4" t="s">
        <v>5</v>
      </c>
      <c r="E19" s="4">
        <v>16</v>
      </c>
      <c r="F19" s="4" t="s">
        <v>5</v>
      </c>
    </row>
    <row r="20" spans="1:6" ht="30">
      <c r="A20" s="2" t="s">
        <v>2250</v>
      </c>
      <c r="B20" s="4" t="s">
        <v>5</v>
      </c>
      <c r="C20" s="4" t="s">
        <v>5</v>
      </c>
      <c r="D20" s="4" t="s">
        <v>5</v>
      </c>
      <c r="E20" s="4" t="s">
        <v>5</v>
      </c>
      <c r="F20" s="4" t="s">
        <v>5</v>
      </c>
    </row>
    <row r="21" spans="1:6">
      <c r="A21" s="3" t="s">
        <v>2238</v>
      </c>
      <c r="B21" s="4" t="s">
        <v>5</v>
      </c>
      <c r="C21" s="4" t="s">
        <v>5</v>
      </c>
      <c r="D21" s="4" t="s">
        <v>5</v>
      </c>
      <c r="E21" s="4" t="s">
        <v>5</v>
      </c>
      <c r="F21" s="4" t="s">
        <v>5</v>
      </c>
    </row>
    <row r="22" spans="1:6" ht="30">
      <c r="A22" s="2" t="s">
        <v>2242</v>
      </c>
      <c r="B22" s="4" t="s">
        <v>5</v>
      </c>
      <c r="C22" s="4" t="s">
        <v>5</v>
      </c>
      <c r="D22" s="4" t="s">
        <v>5</v>
      </c>
      <c r="E22" s="4" t="s">
        <v>5</v>
      </c>
      <c r="F22" s="6">
        <v>1300</v>
      </c>
    </row>
    <row r="23" spans="1:6" ht="30">
      <c r="A23" s="2" t="s">
        <v>2251</v>
      </c>
      <c r="B23" s="4" t="s">
        <v>5</v>
      </c>
      <c r="C23" s="4" t="s">
        <v>5</v>
      </c>
      <c r="D23" s="4" t="s">
        <v>5</v>
      </c>
      <c r="E23" s="4" t="s">
        <v>5</v>
      </c>
      <c r="F23" s="4" t="s">
        <v>5</v>
      </c>
    </row>
    <row r="24" spans="1:6">
      <c r="A24" s="3" t="s">
        <v>2238</v>
      </c>
      <c r="B24" s="4" t="s">
        <v>5</v>
      </c>
      <c r="C24" s="4" t="s">
        <v>5</v>
      </c>
      <c r="D24" s="4" t="s">
        <v>5</v>
      </c>
      <c r="E24" s="4" t="s">
        <v>5</v>
      </c>
      <c r="F24" s="4" t="s">
        <v>5</v>
      </c>
    </row>
    <row r="25" spans="1:6" ht="30">
      <c r="A25" s="2" t="s">
        <v>2242</v>
      </c>
      <c r="B25" s="4" t="s">
        <v>5</v>
      </c>
      <c r="C25" s="4" t="s">
        <v>5</v>
      </c>
      <c r="D25" s="4" t="s">
        <v>5</v>
      </c>
      <c r="E25" s="4" t="s">
        <v>5</v>
      </c>
      <c r="F25" s="4">
        <v>211</v>
      </c>
    </row>
    <row r="26" spans="1:6" ht="30">
      <c r="A26" s="2" t="s">
        <v>2252</v>
      </c>
      <c r="B26" s="4" t="s">
        <v>5</v>
      </c>
      <c r="C26" s="4" t="s">
        <v>5</v>
      </c>
      <c r="D26" s="4" t="s">
        <v>5</v>
      </c>
      <c r="E26" s="4" t="s">
        <v>5</v>
      </c>
      <c r="F26" s="4" t="s">
        <v>5</v>
      </c>
    </row>
    <row r="27" spans="1:6">
      <c r="A27" s="3" t="s">
        <v>2238</v>
      </c>
      <c r="B27" s="4" t="s">
        <v>5</v>
      </c>
      <c r="C27" s="4" t="s">
        <v>5</v>
      </c>
      <c r="D27" s="4" t="s">
        <v>5</v>
      </c>
      <c r="E27" s="4" t="s">
        <v>5</v>
      </c>
      <c r="F27" s="4" t="s">
        <v>5</v>
      </c>
    </row>
    <row r="28" spans="1:6">
      <c r="A28" s="2" t="s">
        <v>2240</v>
      </c>
      <c r="B28" s="8">
        <v>685</v>
      </c>
      <c r="C28" s="4" t="s">
        <v>5</v>
      </c>
      <c r="D28" s="8">
        <v>685</v>
      </c>
      <c r="E28" s="4" t="s">
        <v>5</v>
      </c>
      <c r="F28"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2253</v>
      </c>
      <c r="B1" s="7" t="s">
        <v>83</v>
      </c>
      <c r="C1" s="7"/>
      <c r="D1" s="7" t="s">
        <v>1</v>
      </c>
      <c r="E1" s="7"/>
    </row>
    <row r="2" spans="1:5">
      <c r="A2" s="1" t="s">
        <v>25</v>
      </c>
      <c r="B2" s="1" t="s">
        <v>2</v>
      </c>
      <c r="C2" s="1" t="s">
        <v>84</v>
      </c>
      <c r="D2" s="1" t="s">
        <v>2</v>
      </c>
      <c r="E2" s="1" t="s">
        <v>84</v>
      </c>
    </row>
    <row r="3" spans="1:5">
      <c r="A3" s="3" t="s">
        <v>1460</v>
      </c>
      <c r="B3" s="4" t="s">
        <v>5</v>
      </c>
      <c r="C3" s="4" t="s">
        <v>5</v>
      </c>
      <c r="D3" s="4" t="s">
        <v>5</v>
      </c>
      <c r="E3" s="4" t="s">
        <v>5</v>
      </c>
    </row>
    <row r="4" spans="1:5" ht="45">
      <c r="A4" s="2" t="s">
        <v>2254</v>
      </c>
      <c r="B4" s="9">
        <v>0.2</v>
      </c>
      <c r="C4" s="9">
        <v>-0.6</v>
      </c>
      <c r="D4" s="4" t="s">
        <v>5</v>
      </c>
      <c r="E4" s="9">
        <v>-0.9</v>
      </c>
    </row>
    <row r="5" spans="1:5" ht="45">
      <c r="A5" s="2" t="s">
        <v>2255</v>
      </c>
      <c r="B5" s="4">
        <v>1.7</v>
      </c>
      <c r="C5" s="4">
        <v>-0.5</v>
      </c>
      <c r="D5" s="4">
        <v>3.3</v>
      </c>
      <c r="E5" s="4">
        <v>-0.4</v>
      </c>
    </row>
    <row r="6" spans="1:5" ht="30">
      <c r="A6" s="2" t="s">
        <v>2256</v>
      </c>
      <c r="B6" s="4">
        <v>0.5</v>
      </c>
      <c r="C6" s="4">
        <v>4.4000000000000004</v>
      </c>
      <c r="D6" s="4">
        <v>2.2999999999999998</v>
      </c>
      <c r="E6" s="4">
        <v>7.6</v>
      </c>
    </row>
    <row r="7" spans="1:5" ht="45">
      <c r="A7" s="2" t="s">
        <v>2257</v>
      </c>
      <c r="B7" s="4">
        <v>0.2</v>
      </c>
      <c r="C7" s="4">
        <v>0.4</v>
      </c>
      <c r="D7" s="4">
        <v>0.2</v>
      </c>
      <c r="E7" s="4">
        <v>0.4</v>
      </c>
    </row>
    <row r="8" spans="1:5" ht="30">
      <c r="A8" s="2" t="s">
        <v>2258</v>
      </c>
      <c r="B8" s="4" t="s">
        <v>5</v>
      </c>
      <c r="C8" s="8">
        <v>-1</v>
      </c>
      <c r="D8" s="4" t="s">
        <v>5</v>
      </c>
      <c r="E8" s="9">
        <v>-0.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85546875" customWidth="1"/>
    <col min="3" max="3" width="2.85546875" customWidth="1"/>
    <col min="4" max="4" width="9.140625" customWidth="1"/>
    <col min="5" max="5" width="2.85546875" customWidth="1"/>
    <col min="6" max="6" width="8.85546875" customWidth="1"/>
    <col min="7" max="7" width="2.85546875" customWidth="1"/>
    <col min="8" max="8" width="9.140625" customWidth="1"/>
    <col min="9" max="9" width="2.85546875" customWidth="1"/>
  </cols>
  <sheetData>
    <row r="1" spans="1:9" ht="45">
      <c r="A1" s="1" t="s">
        <v>2259</v>
      </c>
      <c r="B1" s="7" t="s">
        <v>2</v>
      </c>
      <c r="C1" s="7"/>
      <c r="D1" s="7" t="s">
        <v>26</v>
      </c>
      <c r="E1" s="7"/>
      <c r="F1" s="7" t="s">
        <v>84</v>
      </c>
      <c r="G1" s="7"/>
      <c r="H1" s="7" t="s">
        <v>2214</v>
      </c>
      <c r="I1" s="7"/>
    </row>
    <row r="2" spans="1:9">
      <c r="A2" s="1" t="s">
        <v>25</v>
      </c>
      <c r="B2" s="7"/>
      <c r="C2" s="7"/>
      <c r="D2" s="7"/>
      <c r="E2" s="7"/>
      <c r="F2" s="7"/>
      <c r="G2" s="7"/>
      <c r="H2" s="7"/>
      <c r="I2" s="7"/>
    </row>
    <row r="3" spans="1:9">
      <c r="A3" s="3" t="s">
        <v>1460</v>
      </c>
      <c r="B3" s="4" t="s">
        <v>5</v>
      </c>
      <c r="C3" s="4"/>
      <c r="D3" s="4" t="s">
        <v>5</v>
      </c>
      <c r="E3" s="4"/>
      <c r="F3" s="4" t="s">
        <v>5</v>
      </c>
      <c r="G3" s="4"/>
      <c r="H3" s="4" t="s">
        <v>5</v>
      </c>
      <c r="I3" s="4"/>
    </row>
    <row r="4" spans="1:9" ht="45">
      <c r="A4" s="2" t="s">
        <v>2260</v>
      </c>
      <c r="B4" s="9">
        <v>-56.7</v>
      </c>
      <c r="C4" s="4"/>
      <c r="D4" s="9">
        <v>-49.4</v>
      </c>
      <c r="E4" s="4"/>
      <c r="F4" s="4" t="s">
        <v>5</v>
      </c>
      <c r="G4" s="4"/>
      <c r="H4" s="4" t="s">
        <v>5</v>
      </c>
      <c r="I4" s="4"/>
    </row>
    <row r="5" spans="1:9" ht="30">
      <c r="A5" s="2" t="s">
        <v>2261</v>
      </c>
      <c r="B5" s="4">
        <v>-21</v>
      </c>
      <c r="C5" s="4"/>
      <c r="D5" s="4">
        <v>-24.3</v>
      </c>
      <c r="E5" s="4"/>
      <c r="F5" s="4" t="s">
        <v>5</v>
      </c>
      <c r="G5" s="4"/>
      <c r="H5" s="4" t="s">
        <v>5</v>
      </c>
      <c r="I5" s="4"/>
    </row>
    <row r="6" spans="1:9" ht="45">
      <c r="A6" s="2" t="s">
        <v>2262</v>
      </c>
      <c r="B6" s="4">
        <v>-0.3</v>
      </c>
      <c r="C6" s="4"/>
      <c r="D6" s="4">
        <v>-0.2</v>
      </c>
      <c r="E6" s="4"/>
      <c r="F6" s="4" t="s">
        <v>5</v>
      </c>
      <c r="G6" s="4"/>
      <c r="H6" s="4" t="s">
        <v>5</v>
      </c>
      <c r="I6" s="4"/>
    </row>
    <row r="7" spans="1:9" ht="45">
      <c r="A7" s="2" t="s">
        <v>2263</v>
      </c>
      <c r="B7" s="4">
        <v>0.6</v>
      </c>
      <c r="C7" s="4"/>
      <c r="D7" s="4">
        <v>0.2</v>
      </c>
      <c r="E7" s="4"/>
      <c r="F7" s="4" t="s">
        <v>5</v>
      </c>
      <c r="G7" s="4"/>
      <c r="H7" s="4" t="s">
        <v>5</v>
      </c>
      <c r="I7" s="4"/>
    </row>
    <row r="8" spans="1:9" ht="30">
      <c r="A8" s="2" t="s">
        <v>2264</v>
      </c>
      <c r="B8" s="4">
        <v>-77.400000000000006</v>
      </c>
      <c r="C8" s="4"/>
      <c r="D8" s="4">
        <v>-73.7</v>
      </c>
      <c r="E8" s="4"/>
      <c r="F8" s="4" t="s">
        <v>5</v>
      </c>
      <c r="G8" s="4"/>
      <c r="H8" s="4" t="s">
        <v>5</v>
      </c>
      <c r="I8" s="4"/>
    </row>
    <row r="9" spans="1:9" ht="30">
      <c r="A9" s="2" t="s">
        <v>2265</v>
      </c>
      <c r="B9" s="4">
        <v>0.1</v>
      </c>
      <c r="C9" s="4"/>
      <c r="D9" s="4">
        <v>0.2</v>
      </c>
      <c r="E9" s="4"/>
      <c r="F9" s="4" t="s">
        <v>5</v>
      </c>
      <c r="G9" s="4"/>
      <c r="H9" s="4" t="s">
        <v>5</v>
      </c>
      <c r="I9" s="4"/>
    </row>
    <row r="10" spans="1:9" ht="45">
      <c r="A10" s="2" t="s">
        <v>2266</v>
      </c>
      <c r="B10" s="4">
        <v>-0.2</v>
      </c>
      <c r="C10" s="4"/>
      <c r="D10" s="4">
        <v>-0.1</v>
      </c>
      <c r="E10" s="4"/>
      <c r="F10" s="4" t="s">
        <v>5</v>
      </c>
      <c r="G10" s="4"/>
      <c r="H10" s="4" t="s">
        <v>5</v>
      </c>
      <c r="I10" s="4"/>
    </row>
    <row r="11" spans="1:9" ht="30">
      <c r="A11" s="2" t="s">
        <v>2267</v>
      </c>
      <c r="B11" s="4">
        <v>-0.1</v>
      </c>
      <c r="C11" s="4"/>
      <c r="D11" s="4">
        <v>0.1</v>
      </c>
      <c r="E11" s="4"/>
      <c r="F11" s="4" t="s">
        <v>5</v>
      </c>
      <c r="G11" s="4"/>
      <c r="H11" s="4" t="s">
        <v>5</v>
      </c>
      <c r="I11" s="4"/>
    </row>
    <row r="12" spans="1:9" ht="45">
      <c r="A12" s="2" t="s">
        <v>2268</v>
      </c>
      <c r="B12" s="4">
        <v>-56.7</v>
      </c>
      <c r="C12" s="4"/>
      <c r="D12" s="4">
        <v>-49.4</v>
      </c>
      <c r="E12" s="4"/>
      <c r="F12" s="4" t="s">
        <v>5</v>
      </c>
      <c r="G12" s="4"/>
      <c r="H12" s="4" t="s">
        <v>5</v>
      </c>
      <c r="I12" s="4"/>
    </row>
    <row r="13" spans="1:9" ht="30">
      <c r="A13" s="2" t="s">
        <v>2269</v>
      </c>
      <c r="B13" s="4">
        <v>-20.9</v>
      </c>
      <c r="C13" s="4"/>
      <c r="D13" s="4">
        <v>-24.1</v>
      </c>
      <c r="E13" s="4"/>
      <c r="F13" s="4" t="s">
        <v>5</v>
      </c>
      <c r="G13" s="4"/>
      <c r="H13" s="4" t="s">
        <v>5</v>
      </c>
      <c r="I13" s="4"/>
    </row>
    <row r="14" spans="1:9" ht="45">
      <c r="A14" s="2" t="s">
        <v>2270</v>
      </c>
      <c r="B14" s="4">
        <v>-0.3</v>
      </c>
      <c r="C14" s="4"/>
      <c r="D14" s="4">
        <v>-0.2</v>
      </c>
      <c r="E14" s="4"/>
      <c r="F14" s="4" t="s">
        <v>5</v>
      </c>
      <c r="G14" s="4"/>
      <c r="H14" s="4" t="s">
        <v>5</v>
      </c>
      <c r="I14" s="4"/>
    </row>
    <row r="15" spans="1:9" ht="45">
      <c r="A15" s="2" t="s">
        <v>2271</v>
      </c>
      <c r="B15" s="4">
        <v>0.4</v>
      </c>
      <c r="C15" s="4"/>
      <c r="D15" s="4">
        <v>0.1</v>
      </c>
      <c r="E15" s="4"/>
      <c r="F15" s="4" t="s">
        <v>5</v>
      </c>
      <c r="G15" s="4"/>
      <c r="H15" s="4" t="s">
        <v>5</v>
      </c>
      <c r="I15" s="4"/>
    </row>
    <row r="16" spans="1:9" ht="30">
      <c r="A16" s="2" t="s">
        <v>2272</v>
      </c>
      <c r="B16" s="9">
        <v>-77.5</v>
      </c>
      <c r="C16" s="11" t="s">
        <v>30</v>
      </c>
      <c r="D16" s="9">
        <v>-73.599999999999994</v>
      </c>
      <c r="E16" s="11" t="s">
        <v>30</v>
      </c>
      <c r="F16" s="9">
        <v>-85.5</v>
      </c>
      <c r="G16" s="11" t="s">
        <v>30</v>
      </c>
      <c r="H16" s="9">
        <v>-77.7</v>
      </c>
      <c r="I16" s="11" t="s">
        <v>30</v>
      </c>
    </row>
    <row r="17" spans="1:9">
      <c r="A17" s="12"/>
      <c r="B17" s="12"/>
      <c r="C17" s="12"/>
      <c r="D17" s="12"/>
      <c r="E17" s="12"/>
      <c r="F17" s="12"/>
      <c r="G17" s="12"/>
      <c r="H17" s="12"/>
      <c r="I17" s="12"/>
    </row>
    <row r="18" spans="1:9" ht="15" customHeight="1">
      <c r="A18" s="2" t="s">
        <v>30</v>
      </c>
      <c r="B18" s="13" t="s">
        <v>67</v>
      </c>
      <c r="C18" s="13"/>
      <c r="D18" s="13"/>
      <c r="E18" s="13"/>
      <c r="F18" s="13"/>
      <c r="G18" s="13"/>
      <c r="H18" s="13"/>
      <c r="I18" s="13"/>
    </row>
  </sheetData>
  <mergeCells count="6">
    <mergeCell ref="B1:C2"/>
    <mergeCell ref="D1:E2"/>
    <mergeCell ref="F1:G2"/>
    <mergeCell ref="H1:I2"/>
    <mergeCell ref="A17:I17"/>
    <mergeCell ref="B18:I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8.28515625" customWidth="1"/>
    <col min="3" max="3" width="3.42578125" customWidth="1"/>
    <col min="4" max="4" width="8.28515625" customWidth="1"/>
    <col min="5" max="5" width="3.42578125" customWidth="1"/>
    <col min="6" max="6" width="8.85546875" customWidth="1"/>
    <col min="7" max="7" width="2.85546875" customWidth="1"/>
    <col min="8" max="8" width="8.85546875" customWidth="1"/>
    <col min="9" max="9" width="2.85546875" customWidth="1"/>
  </cols>
  <sheetData>
    <row r="1" spans="1:9" ht="15" customHeight="1">
      <c r="A1" s="1" t="s">
        <v>2273</v>
      </c>
      <c r="B1" s="7" t="s">
        <v>83</v>
      </c>
      <c r="C1" s="7"/>
      <c r="D1" s="7"/>
      <c r="E1" s="7"/>
      <c r="F1" s="7" t="s">
        <v>1</v>
      </c>
      <c r="G1" s="7"/>
      <c r="H1" s="7"/>
      <c r="I1" s="7"/>
    </row>
    <row r="2" spans="1:9" ht="15" customHeight="1">
      <c r="A2" s="1" t="s">
        <v>25</v>
      </c>
      <c r="B2" s="7" t="s">
        <v>2</v>
      </c>
      <c r="C2" s="7"/>
      <c r="D2" s="7" t="s">
        <v>84</v>
      </c>
      <c r="E2" s="7"/>
      <c r="F2" s="7" t="s">
        <v>2</v>
      </c>
      <c r="G2" s="7"/>
      <c r="H2" s="7" t="s">
        <v>84</v>
      </c>
      <c r="I2" s="7"/>
    </row>
    <row r="3" spans="1:9" ht="30">
      <c r="A3" s="3" t="s">
        <v>2274</v>
      </c>
      <c r="B3" s="4" t="s">
        <v>5</v>
      </c>
      <c r="C3" s="4"/>
      <c r="D3" s="4" t="s">
        <v>5</v>
      </c>
      <c r="E3" s="4"/>
      <c r="F3" s="4" t="s">
        <v>5</v>
      </c>
      <c r="G3" s="4"/>
      <c r="H3" s="4" t="s">
        <v>5</v>
      </c>
      <c r="I3" s="4"/>
    </row>
    <row r="4" spans="1:9" ht="17.25">
      <c r="A4" s="2" t="s">
        <v>587</v>
      </c>
      <c r="B4" s="4" t="s">
        <v>5</v>
      </c>
      <c r="C4" s="4"/>
      <c r="D4" s="4" t="s">
        <v>5</v>
      </c>
      <c r="E4" s="4"/>
      <c r="F4" s="9">
        <v>-73.599999999999994</v>
      </c>
      <c r="G4" s="11" t="s">
        <v>30</v>
      </c>
      <c r="H4" s="9">
        <v>-77.7</v>
      </c>
      <c r="I4" s="11" t="s">
        <v>30</v>
      </c>
    </row>
    <row r="5" spans="1:9" ht="17.25">
      <c r="A5" s="2" t="s">
        <v>2275</v>
      </c>
      <c r="B5" s="4" t="s">
        <v>5</v>
      </c>
      <c r="C5" s="4"/>
      <c r="D5" s="4" t="s">
        <v>5</v>
      </c>
      <c r="E5" s="4"/>
      <c r="F5" s="4">
        <v>-9.6999999999999993</v>
      </c>
      <c r="G5" s="11" t="s">
        <v>30</v>
      </c>
      <c r="H5" s="4">
        <v>-14.7</v>
      </c>
      <c r="I5" s="11" t="s">
        <v>30</v>
      </c>
    </row>
    <row r="6" spans="1:9" ht="17.25">
      <c r="A6" s="2" t="s">
        <v>1492</v>
      </c>
      <c r="B6" s="4">
        <v>2.4</v>
      </c>
      <c r="C6" s="4"/>
      <c r="D6" s="4">
        <v>3.3</v>
      </c>
      <c r="E6" s="4"/>
      <c r="F6" s="4">
        <v>5.8</v>
      </c>
      <c r="G6" s="11" t="s">
        <v>30</v>
      </c>
      <c r="H6" s="4">
        <v>6.9</v>
      </c>
      <c r="I6" s="11" t="s">
        <v>30</v>
      </c>
    </row>
    <row r="7" spans="1:9" ht="17.25">
      <c r="A7" s="2" t="s">
        <v>1494</v>
      </c>
      <c r="B7" s="4" t="s">
        <v>5</v>
      </c>
      <c r="C7" s="4"/>
      <c r="D7" s="4" t="s">
        <v>5</v>
      </c>
      <c r="E7" s="4"/>
      <c r="F7" s="4">
        <v>-3.9</v>
      </c>
      <c r="G7" s="11" t="s">
        <v>30</v>
      </c>
      <c r="H7" s="4">
        <v>-7.8</v>
      </c>
      <c r="I7" s="11" t="s">
        <v>30</v>
      </c>
    </row>
    <row r="8" spans="1:9" ht="17.25">
      <c r="A8" s="2" t="s">
        <v>587</v>
      </c>
      <c r="B8" s="4">
        <v>-77.5</v>
      </c>
      <c r="C8" s="11" t="s">
        <v>30</v>
      </c>
      <c r="D8" s="4">
        <v>-85.5</v>
      </c>
      <c r="E8" s="11" t="s">
        <v>30</v>
      </c>
      <c r="F8" s="4">
        <v>-77.5</v>
      </c>
      <c r="G8" s="11" t="s">
        <v>30</v>
      </c>
      <c r="H8" s="4">
        <v>-85.5</v>
      </c>
      <c r="I8" s="11" t="s">
        <v>30</v>
      </c>
    </row>
    <row r="9" spans="1:9" ht="45">
      <c r="A9" s="2" t="s">
        <v>2276</v>
      </c>
      <c r="B9" s="4" t="s">
        <v>5</v>
      </c>
      <c r="C9" s="4"/>
      <c r="D9" s="4" t="s">
        <v>5</v>
      </c>
      <c r="E9" s="4"/>
      <c r="F9" s="4" t="s">
        <v>5</v>
      </c>
      <c r="G9" s="4"/>
      <c r="H9" s="4" t="s">
        <v>5</v>
      </c>
      <c r="I9" s="4"/>
    </row>
    <row r="10" spans="1:9" ht="30">
      <c r="A10" s="3" t="s">
        <v>2274</v>
      </c>
      <c r="B10" s="4" t="s">
        <v>5</v>
      </c>
      <c r="C10" s="4"/>
      <c r="D10" s="4" t="s">
        <v>5</v>
      </c>
      <c r="E10" s="4"/>
      <c r="F10" s="4" t="s">
        <v>5</v>
      </c>
      <c r="G10" s="4"/>
      <c r="H10" s="4" t="s">
        <v>5</v>
      </c>
      <c r="I10" s="4"/>
    </row>
    <row r="11" spans="1:9" ht="17.25">
      <c r="A11" s="2" t="s">
        <v>587</v>
      </c>
      <c r="B11" s="4" t="s">
        <v>5</v>
      </c>
      <c r="C11" s="4"/>
      <c r="D11" s="4" t="s">
        <v>5</v>
      </c>
      <c r="E11" s="4"/>
      <c r="F11" s="4">
        <v>-49.4</v>
      </c>
      <c r="G11" s="11" t="s">
        <v>30</v>
      </c>
      <c r="H11" s="4">
        <v>-36.6</v>
      </c>
      <c r="I11" s="11" t="s">
        <v>30</v>
      </c>
    </row>
    <row r="12" spans="1:9" ht="17.25">
      <c r="A12" s="2" t="s">
        <v>2275</v>
      </c>
      <c r="B12" s="4" t="s">
        <v>5</v>
      </c>
      <c r="C12" s="4"/>
      <c r="D12" s="4" t="s">
        <v>5</v>
      </c>
      <c r="E12" s="4"/>
      <c r="F12" s="4">
        <v>-9.6</v>
      </c>
      <c r="G12" s="11" t="s">
        <v>30</v>
      </c>
      <c r="H12" s="4">
        <v>-14.9</v>
      </c>
      <c r="I12" s="11" t="s">
        <v>30</v>
      </c>
    </row>
    <row r="13" spans="1:9" ht="17.25">
      <c r="A13" s="2" t="s">
        <v>1492</v>
      </c>
      <c r="B13" s="4" t="s">
        <v>5</v>
      </c>
      <c r="C13" s="4"/>
      <c r="D13" s="4" t="s">
        <v>5</v>
      </c>
      <c r="E13" s="4"/>
      <c r="F13" s="4">
        <v>2.2999999999999998</v>
      </c>
      <c r="G13" s="11" t="s">
        <v>30</v>
      </c>
      <c r="H13" s="4">
        <v>7.6</v>
      </c>
      <c r="I13" s="11" t="s">
        <v>30</v>
      </c>
    </row>
    <row r="14" spans="1:9" ht="17.25">
      <c r="A14" s="2" t="s">
        <v>1494</v>
      </c>
      <c r="B14" s="4" t="s">
        <v>5</v>
      </c>
      <c r="C14" s="4"/>
      <c r="D14" s="4" t="s">
        <v>5</v>
      </c>
      <c r="E14" s="4"/>
      <c r="F14" s="4">
        <v>-7.3</v>
      </c>
      <c r="G14" s="11" t="s">
        <v>30</v>
      </c>
      <c r="H14" s="4">
        <v>-7.3</v>
      </c>
      <c r="I14" s="11" t="s">
        <v>30</v>
      </c>
    </row>
    <row r="15" spans="1:9" ht="17.25">
      <c r="A15" s="2" t="s">
        <v>587</v>
      </c>
      <c r="B15" s="4">
        <v>-56.7</v>
      </c>
      <c r="C15" s="11" t="s">
        <v>30</v>
      </c>
      <c r="D15" s="4">
        <v>-43.9</v>
      </c>
      <c r="E15" s="11" t="s">
        <v>30</v>
      </c>
      <c r="F15" s="4">
        <v>-56.7</v>
      </c>
      <c r="G15" s="11" t="s">
        <v>30</v>
      </c>
      <c r="H15" s="4">
        <v>-43.9</v>
      </c>
      <c r="I15" s="11" t="s">
        <v>30</v>
      </c>
    </row>
    <row r="16" spans="1:9" ht="30">
      <c r="A16" s="2" t="s">
        <v>2277</v>
      </c>
      <c r="B16" s="4" t="s">
        <v>5</v>
      </c>
      <c r="C16" s="4"/>
      <c r="D16" s="4" t="s">
        <v>5</v>
      </c>
      <c r="E16" s="4"/>
      <c r="F16" s="4" t="s">
        <v>5</v>
      </c>
      <c r="G16" s="4"/>
      <c r="H16" s="4" t="s">
        <v>5</v>
      </c>
      <c r="I16" s="4"/>
    </row>
    <row r="17" spans="1:9" ht="30">
      <c r="A17" s="3" t="s">
        <v>2274</v>
      </c>
      <c r="B17" s="4" t="s">
        <v>5</v>
      </c>
      <c r="C17" s="4"/>
      <c r="D17" s="4" t="s">
        <v>5</v>
      </c>
      <c r="E17" s="4"/>
      <c r="F17" s="4" t="s">
        <v>5</v>
      </c>
      <c r="G17" s="4"/>
      <c r="H17" s="4" t="s">
        <v>5</v>
      </c>
      <c r="I17" s="4"/>
    </row>
    <row r="18" spans="1:9" ht="17.25">
      <c r="A18" s="2" t="s">
        <v>587</v>
      </c>
      <c r="B18" s="4" t="s">
        <v>5</v>
      </c>
      <c r="C18" s="4"/>
      <c r="D18" s="4" t="s">
        <v>5</v>
      </c>
      <c r="E18" s="4"/>
      <c r="F18" s="4">
        <v>-24.1</v>
      </c>
      <c r="G18" s="11" t="s">
        <v>30</v>
      </c>
      <c r="H18" s="4">
        <v>-43.1</v>
      </c>
      <c r="I18" s="11" t="s">
        <v>30</v>
      </c>
    </row>
    <row r="19" spans="1:9" ht="17.25">
      <c r="A19" s="2" t="s">
        <v>2275</v>
      </c>
      <c r="B19" s="4" t="s">
        <v>5</v>
      </c>
      <c r="C19" s="4"/>
      <c r="D19" s="4" t="s">
        <v>5</v>
      </c>
      <c r="E19" s="4"/>
      <c r="F19" s="4">
        <v>-0.1</v>
      </c>
      <c r="G19" s="11" t="s">
        <v>30</v>
      </c>
      <c r="H19" s="4">
        <v>1.2</v>
      </c>
      <c r="I19" s="11" t="s">
        <v>30</v>
      </c>
    </row>
    <row r="20" spans="1:9" ht="17.25">
      <c r="A20" s="2" t="s">
        <v>1492</v>
      </c>
      <c r="B20" s="4" t="s">
        <v>5</v>
      </c>
      <c r="C20" s="4"/>
      <c r="D20" s="4" t="s">
        <v>5</v>
      </c>
      <c r="E20" s="4"/>
      <c r="F20" s="4">
        <v>3.3</v>
      </c>
      <c r="G20" s="11" t="s">
        <v>30</v>
      </c>
      <c r="H20" s="4">
        <v>-0.4</v>
      </c>
      <c r="I20" s="11" t="s">
        <v>30</v>
      </c>
    </row>
    <row r="21" spans="1:9" ht="17.25">
      <c r="A21" s="2" t="s">
        <v>1494</v>
      </c>
      <c r="B21" s="4" t="s">
        <v>5</v>
      </c>
      <c r="C21" s="4"/>
      <c r="D21" s="4" t="s">
        <v>5</v>
      </c>
      <c r="E21" s="4"/>
      <c r="F21" s="4">
        <v>3.2</v>
      </c>
      <c r="G21" s="11" t="s">
        <v>30</v>
      </c>
      <c r="H21" s="4">
        <v>0.8</v>
      </c>
      <c r="I21" s="11" t="s">
        <v>30</v>
      </c>
    </row>
    <row r="22" spans="1:9" ht="17.25">
      <c r="A22" s="2" t="s">
        <v>587</v>
      </c>
      <c r="B22" s="4">
        <v>-20.9</v>
      </c>
      <c r="C22" s="11" t="s">
        <v>30</v>
      </c>
      <c r="D22" s="4">
        <v>-42.3</v>
      </c>
      <c r="E22" s="11" t="s">
        <v>30</v>
      </c>
      <c r="F22" s="4">
        <v>-20.9</v>
      </c>
      <c r="G22" s="11" t="s">
        <v>30</v>
      </c>
      <c r="H22" s="4">
        <v>-42.3</v>
      </c>
      <c r="I22" s="11" t="s">
        <v>30</v>
      </c>
    </row>
    <row r="23" spans="1:9" ht="30">
      <c r="A23" s="2" t="s">
        <v>2278</v>
      </c>
      <c r="B23" s="4" t="s">
        <v>5</v>
      </c>
      <c r="C23" s="4"/>
      <c r="D23" s="4" t="s">
        <v>5</v>
      </c>
      <c r="E23" s="4"/>
      <c r="F23" s="4" t="s">
        <v>5</v>
      </c>
      <c r="G23" s="4"/>
      <c r="H23" s="4" t="s">
        <v>5</v>
      </c>
      <c r="I23" s="4"/>
    </row>
    <row r="24" spans="1:9" ht="30">
      <c r="A24" s="3" t="s">
        <v>2274</v>
      </c>
      <c r="B24" s="4" t="s">
        <v>5</v>
      </c>
      <c r="C24" s="4"/>
      <c r="D24" s="4" t="s">
        <v>5</v>
      </c>
      <c r="E24" s="4"/>
      <c r="F24" s="4" t="s">
        <v>5</v>
      </c>
      <c r="G24" s="4"/>
      <c r="H24" s="4" t="s">
        <v>5</v>
      </c>
      <c r="I24" s="4"/>
    </row>
    <row r="25" spans="1:9" ht="17.25">
      <c r="A25" s="2" t="s">
        <v>587</v>
      </c>
      <c r="B25" s="4" t="s">
        <v>5</v>
      </c>
      <c r="C25" s="4"/>
      <c r="D25" s="4" t="s">
        <v>5</v>
      </c>
      <c r="E25" s="4"/>
      <c r="F25" s="4">
        <v>-0.2</v>
      </c>
      <c r="G25" s="11" t="s">
        <v>30</v>
      </c>
      <c r="H25" s="4">
        <v>-0.1</v>
      </c>
      <c r="I25" s="11" t="s">
        <v>30</v>
      </c>
    </row>
    <row r="26" spans="1:9" ht="17.25">
      <c r="A26" s="2" t="s">
        <v>2275</v>
      </c>
      <c r="B26" s="4" t="s">
        <v>5</v>
      </c>
      <c r="C26" s="4"/>
      <c r="D26" s="4" t="s">
        <v>5</v>
      </c>
      <c r="E26" s="4"/>
      <c r="F26" s="4">
        <v>-0.1</v>
      </c>
      <c r="G26" s="11" t="s">
        <v>30</v>
      </c>
      <c r="H26" s="4">
        <v>0.7</v>
      </c>
      <c r="I26" s="11" t="s">
        <v>30</v>
      </c>
    </row>
    <row r="27" spans="1:9" ht="17.25">
      <c r="A27" s="2" t="s">
        <v>1492</v>
      </c>
      <c r="B27" s="4" t="s">
        <v>5</v>
      </c>
      <c r="C27" s="4"/>
      <c r="D27" s="4" t="s">
        <v>5</v>
      </c>
      <c r="E27" s="4"/>
      <c r="F27" s="4" t="s">
        <v>5</v>
      </c>
      <c r="G27" s="4"/>
      <c r="H27" s="4">
        <v>-0.7</v>
      </c>
      <c r="I27" s="11" t="s">
        <v>30</v>
      </c>
    </row>
    <row r="28" spans="1:9" ht="17.25">
      <c r="A28" s="2" t="s">
        <v>1494</v>
      </c>
      <c r="B28" s="4" t="s">
        <v>5</v>
      </c>
      <c r="C28" s="4"/>
      <c r="D28" s="4" t="s">
        <v>5</v>
      </c>
      <c r="E28" s="4"/>
      <c r="F28" s="4">
        <v>-0.1</v>
      </c>
      <c r="G28" s="11" t="s">
        <v>30</v>
      </c>
      <c r="H28" s="4" t="s">
        <v>5</v>
      </c>
      <c r="I28" s="4"/>
    </row>
    <row r="29" spans="1:9" ht="17.25">
      <c r="A29" s="2" t="s">
        <v>587</v>
      </c>
      <c r="B29" s="4">
        <v>-0.3</v>
      </c>
      <c r="C29" s="11" t="s">
        <v>30</v>
      </c>
      <c r="D29" s="4">
        <v>-0.1</v>
      </c>
      <c r="E29" s="11" t="s">
        <v>30</v>
      </c>
      <c r="F29" s="4">
        <v>-0.3</v>
      </c>
      <c r="G29" s="11" t="s">
        <v>30</v>
      </c>
      <c r="H29" s="4">
        <v>-0.1</v>
      </c>
      <c r="I29" s="11" t="s">
        <v>30</v>
      </c>
    </row>
    <row r="30" spans="1:9" ht="45">
      <c r="A30" s="2" t="s">
        <v>2279</v>
      </c>
      <c r="B30" s="4" t="s">
        <v>5</v>
      </c>
      <c r="C30" s="4"/>
      <c r="D30" s="4" t="s">
        <v>5</v>
      </c>
      <c r="E30" s="4"/>
      <c r="F30" s="4" t="s">
        <v>5</v>
      </c>
      <c r="G30" s="4"/>
      <c r="H30" s="4" t="s">
        <v>5</v>
      </c>
      <c r="I30" s="4"/>
    </row>
    <row r="31" spans="1:9" ht="30">
      <c r="A31" s="3" t="s">
        <v>2274</v>
      </c>
      <c r="B31" s="4" t="s">
        <v>5</v>
      </c>
      <c r="C31" s="4"/>
      <c r="D31" s="4" t="s">
        <v>5</v>
      </c>
      <c r="E31" s="4"/>
      <c r="F31" s="4" t="s">
        <v>5</v>
      </c>
      <c r="G31" s="4"/>
      <c r="H31" s="4" t="s">
        <v>5</v>
      </c>
      <c r="I31" s="4"/>
    </row>
    <row r="32" spans="1:9" ht="17.25">
      <c r="A32" s="2" t="s">
        <v>587</v>
      </c>
      <c r="B32" s="4" t="s">
        <v>5</v>
      </c>
      <c r="C32" s="4"/>
      <c r="D32" s="4" t="s">
        <v>5</v>
      </c>
      <c r="E32" s="4"/>
      <c r="F32" s="4">
        <v>0.1</v>
      </c>
      <c r="G32" s="11" t="s">
        <v>30</v>
      </c>
      <c r="H32" s="4">
        <v>2.1</v>
      </c>
      <c r="I32" s="11" t="s">
        <v>30</v>
      </c>
    </row>
    <row r="33" spans="1:9" ht="17.25">
      <c r="A33" s="2" t="s">
        <v>2275</v>
      </c>
      <c r="B33" s="4" t="s">
        <v>5</v>
      </c>
      <c r="C33" s="4"/>
      <c r="D33" s="4" t="s">
        <v>5</v>
      </c>
      <c r="E33" s="4"/>
      <c r="F33" s="4">
        <v>0.1</v>
      </c>
      <c r="G33" s="11" t="s">
        <v>30</v>
      </c>
      <c r="H33" s="4">
        <v>-1.7</v>
      </c>
      <c r="I33" s="11" t="s">
        <v>30</v>
      </c>
    </row>
    <row r="34" spans="1:9" ht="17.25">
      <c r="A34" s="2" t="s">
        <v>1492</v>
      </c>
      <c r="B34" s="4" t="s">
        <v>5</v>
      </c>
      <c r="C34" s="4"/>
      <c r="D34" s="4" t="s">
        <v>5</v>
      </c>
      <c r="E34" s="4"/>
      <c r="F34" s="4">
        <v>0.2</v>
      </c>
      <c r="G34" s="11" t="s">
        <v>30</v>
      </c>
      <c r="H34" s="4">
        <v>0.4</v>
      </c>
      <c r="I34" s="11" t="s">
        <v>30</v>
      </c>
    </row>
    <row r="35" spans="1:9" ht="17.25">
      <c r="A35" s="2" t="s">
        <v>1494</v>
      </c>
      <c r="B35" s="4" t="s">
        <v>5</v>
      </c>
      <c r="C35" s="4"/>
      <c r="D35" s="4" t="s">
        <v>5</v>
      </c>
      <c r="E35" s="4"/>
      <c r="F35" s="4">
        <v>0.3</v>
      </c>
      <c r="G35" s="11" t="s">
        <v>30</v>
      </c>
      <c r="H35" s="4">
        <v>-1.3</v>
      </c>
      <c r="I35" s="11" t="s">
        <v>30</v>
      </c>
    </row>
    <row r="36" spans="1:9" ht="17.25">
      <c r="A36" s="2" t="s">
        <v>587</v>
      </c>
      <c r="B36" s="9">
        <v>0.4</v>
      </c>
      <c r="C36" s="11" t="s">
        <v>30</v>
      </c>
      <c r="D36" s="9">
        <v>0.8</v>
      </c>
      <c r="E36" s="11" t="s">
        <v>30</v>
      </c>
      <c r="F36" s="9">
        <v>0.4</v>
      </c>
      <c r="G36" s="11" t="s">
        <v>30</v>
      </c>
      <c r="H36" s="9">
        <v>0.8</v>
      </c>
      <c r="I36" s="11" t="s">
        <v>30</v>
      </c>
    </row>
    <row r="37" spans="1:9">
      <c r="A37" s="12"/>
      <c r="B37" s="12"/>
      <c r="C37" s="12"/>
      <c r="D37" s="12"/>
      <c r="E37" s="12"/>
      <c r="F37" s="12"/>
      <c r="G37" s="12"/>
      <c r="H37" s="12"/>
      <c r="I37" s="12"/>
    </row>
    <row r="38" spans="1:9" ht="15" customHeight="1">
      <c r="A38" s="2" t="s">
        <v>30</v>
      </c>
      <c r="B38" s="13" t="s">
        <v>67</v>
      </c>
      <c r="C38" s="13"/>
      <c r="D38" s="13"/>
      <c r="E38" s="13"/>
      <c r="F38" s="13"/>
      <c r="G38" s="13"/>
      <c r="H38" s="13"/>
      <c r="I38" s="13"/>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 bestFit="1" customWidth="1"/>
    <col min="4" max="4" width="8.28515625" customWidth="1"/>
    <col min="5" max="5" width="3.42578125" customWidth="1"/>
    <col min="6" max="6" width="8.28515625" customWidth="1"/>
    <col min="7" max="7" width="3.42578125" customWidth="1"/>
  </cols>
  <sheetData>
    <row r="1" spans="1:7" ht="15" customHeight="1">
      <c r="A1" s="1" t="s">
        <v>2280</v>
      </c>
      <c r="B1" s="7" t="s">
        <v>83</v>
      </c>
      <c r="C1" s="7"/>
      <c r="D1" s="7" t="s">
        <v>1</v>
      </c>
      <c r="E1" s="7"/>
      <c r="F1" s="7"/>
      <c r="G1" s="7"/>
    </row>
    <row r="2" spans="1:7" ht="15" customHeight="1">
      <c r="A2" s="1" t="s">
        <v>25</v>
      </c>
      <c r="B2" s="1" t="s">
        <v>2</v>
      </c>
      <c r="C2" s="1" t="s">
        <v>84</v>
      </c>
      <c r="D2" s="7" t="s">
        <v>2</v>
      </c>
      <c r="E2" s="7"/>
      <c r="F2" s="7" t="s">
        <v>84</v>
      </c>
      <c r="G2" s="7"/>
    </row>
    <row r="3" spans="1:7" ht="30">
      <c r="A3" s="3" t="s">
        <v>2274</v>
      </c>
      <c r="B3" s="4" t="s">
        <v>5</v>
      </c>
      <c r="C3" s="4" t="s">
        <v>5</v>
      </c>
      <c r="D3" s="4" t="s">
        <v>5</v>
      </c>
      <c r="E3" s="4"/>
      <c r="F3" s="4" t="s">
        <v>5</v>
      </c>
      <c r="G3" s="4"/>
    </row>
    <row r="4" spans="1:7">
      <c r="A4" s="2" t="s">
        <v>2281</v>
      </c>
      <c r="B4" s="9">
        <v>2.5</v>
      </c>
      <c r="C4" s="9">
        <v>3.6</v>
      </c>
      <c r="D4" s="9">
        <v>5.9</v>
      </c>
      <c r="E4" s="4"/>
      <c r="F4" s="9">
        <v>7.2</v>
      </c>
      <c r="G4" s="4"/>
    </row>
    <row r="5" spans="1:7">
      <c r="A5" s="2" t="s">
        <v>2282</v>
      </c>
      <c r="B5" s="4">
        <v>-0.1</v>
      </c>
      <c r="C5" s="4">
        <v>-0.3</v>
      </c>
      <c r="D5" s="4">
        <v>-0.1</v>
      </c>
      <c r="E5" s="4"/>
      <c r="F5" s="4">
        <v>-0.3</v>
      </c>
      <c r="G5" s="4"/>
    </row>
    <row r="6" spans="1:7" ht="17.25">
      <c r="A6" s="2" t="s">
        <v>1208</v>
      </c>
      <c r="B6" s="4">
        <v>2.4</v>
      </c>
      <c r="C6" s="4">
        <v>3.3</v>
      </c>
      <c r="D6" s="4">
        <v>5.8</v>
      </c>
      <c r="E6" s="11" t="s">
        <v>30</v>
      </c>
      <c r="F6" s="4">
        <v>6.9</v>
      </c>
      <c r="G6" s="11" t="s">
        <v>30</v>
      </c>
    </row>
    <row r="7" spans="1:7" ht="30">
      <c r="A7" s="2" t="s">
        <v>2277</v>
      </c>
      <c r="B7" s="4" t="s">
        <v>5</v>
      </c>
      <c r="C7" s="4" t="s">
        <v>5</v>
      </c>
      <c r="D7" s="4" t="s">
        <v>5</v>
      </c>
      <c r="E7" s="4"/>
      <c r="F7" s="4" t="s">
        <v>5</v>
      </c>
      <c r="G7" s="4"/>
    </row>
    <row r="8" spans="1:7" ht="30">
      <c r="A8" s="3" t="s">
        <v>2274</v>
      </c>
      <c r="B8" s="4" t="s">
        <v>5</v>
      </c>
      <c r="C8" s="4" t="s">
        <v>5</v>
      </c>
      <c r="D8" s="4" t="s">
        <v>5</v>
      </c>
      <c r="E8" s="4"/>
      <c r="F8" s="4" t="s">
        <v>5</v>
      </c>
      <c r="G8" s="4"/>
    </row>
    <row r="9" spans="1:7" ht="17.25">
      <c r="A9" s="2" t="s">
        <v>1208</v>
      </c>
      <c r="B9" s="4" t="s">
        <v>5</v>
      </c>
      <c r="C9" s="4" t="s">
        <v>5</v>
      </c>
      <c r="D9" s="4">
        <v>3.3</v>
      </c>
      <c r="E9" s="11" t="s">
        <v>30</v>
      </c>
      <c r="F9" s="4">
        <v>-0.4</v>
      </c>
      <c r="G9" s="11" t="s">
        <v>30</v>
      </c>
    </row>
    <row r="10" spans="1:7" ht="45">
      <c r="A10" s="2" t="s">
        <v>2283</v>
      </c>
      <c r="B10" s="4" t="s">
        <v>5</v>
      </c>
      <c r="C10" s="4" t="s">
        <v>5</v>
      </c>
      <c r="D10" s="4" t="s">
        <v>5</v>
      </c>
      <c r="E10" s="4"/>
      <c r="F10" s="4" t="s">
        <v>5</v>
      </c>
      <c r="G10" s="4"/>
    </row>
    <row r="11" spans="1:7" ht="30">
      <c r="A11" s="3" t="s">
        <v>2274</v>
      </c>
      <c r="B11" s="4" t="s">
        <v>5</v>
      </c>
      <c r="C11" s="4" t="s">
        <v>5</v>
      </c>
      <c r="D11" s="4" t="s">
        <v>5</v>
      </c>
      <c r="E11" s="4"/>
      <c r="F11" s="4" t="s">
        <v>5</v>
      </c>
      <c r="G11" s="4"/>
    </row>
    <row r="12" spans="1:7">
      <c r="A12" s="2" t="s">
        <v>2281</v>
      </c>
      <c r="B12" s="4">
        <v>0.5</v>
      </c>
      <c r="C12" s="4">
        <v>4.4000000000000004</v>
      </c>
      <c r="D12" s="4">
        <v>2.2999999999999998</v>
      </c>
      <c r="E12" s="4"/>
      <c r="F12" s="4">
        <v>7.6</v>
      </c>
      <c r="G12" s="4"/>
    </row>
    <row r="13" spans="1:7">
      <c r="A13" s="2" t="s">
        <v>1208</v>
      </c>
      <c r="B13" s="4">
        <v>0.5</v>
      </c>
      <c r="C13" s="4">
        <v>4.4000000000000004</v>
      </c>
      <c r="D13" s="4">
        <v>2.2999999999999998</v>
      </c>
      <c r="E13" s="4"/>
      <c r="F13" s="4">
        <v>7.6</v>
      </c>
      <c r="G13" s="4"/>
    </row>
    <row r="14" spans="1:7" ht="45">
      <c r="A14" s="2" t="s">
        <v>2276</v>
      </c>
      <c r="B14" s="4" t="s">
        <v>5</v>
      </c>
      <c r="C14" s="4" t="s">
        <v>5</v>
      </c>
      <c r="D14" s="4" t="s">
        <v>5</v>
      </c>
      <c r="E14" s="4"/>
      <c r="F14" s="4" t="s">
        <v>5</v>
      </c>
      <c r="G14" s="4"/>
    </row>
    <row r="15" spans="1:7" ht="30">
      <c r="A15" s="3" t="s">
        <v>2274</v>
      </c>
      <c r="B15" s="4" t="s">
        <v>5</v>
      </c>
      <c r="C15" s="4" t="s">
        <v>5</v>
      </c>
      <c r="D15" s="4" t="s">
        <v>5</v>
      </c>
      <c r="E15" s="4"/>
      <c r="F15" s="4" t="s">
        <v>5</v>
      </c>
      <c r="G15" s="4"/>
    </row>
    <row r="16" spans="1:7" ht="17.25">
      <c r="A16" s="2" t="s">
        <v>1208</v>
      </c>
      <c r="B16" s="4" t="s">
        <v>5</v>
      </c>
      <c r="C16" s="4" t="s">
        <v>5</v>
      </c>
      <c r="D16" s="4">
        <v>2.2999999999999998</v>
      </c>
      <c r="E16" s="11" t="s">
        <v>30</v>
      </c>
      <c r="F16" s="4">
        <v>7.6</v>
      </c>
      <c r="G16" s="11" t="s">
        <v>30</v>
      </c>
    </row>
    <row r="17" spans="1:7" ht="60">
      <c r="A17" s="2" t="s">
        <v>2284</v>
      </c>
      <c r="B17" s="4" t="s">
        <v>5</v>
      </c>
      <c r="C17" s="4" t="s">
        <v>5</v>
      </c>
      <c r="D17" s="4" t="s">
        <v>5</v>
      </c>
      <c r="E17" s="4"/>
      <c r="F17" s="4" t="s">
        <v>5</v>
      </c>
      <c r="G17" s="4"/>
    </row>
    <row r="18" spans="1:7" ht="30">
      <c r="A18" s="3" t="s">
        <v>2274</v>
      </c>
      <c r="B18" s="4" t="s">
        <v>5</v>
      </c>
      <c r="C18" s="4" t="s">
        <v>5</v>
      </c>
      <c r="D18" s="4" t="s">
        <v>5</v>
      </c>
      <c r="E18" s="4"/>
      <c r="F18" s="4" t="s">
        <v>5</v>
      </c>
      <c r="G18" s="4"/>
    </row>
    <row r="19" spans="1:7">
      <c r="A19" s="2" t="s">
        <v>2281</v>
      </c>
      <c r="B19" s="4">
        <v>1.7</v>
      </c>
      <c r="C19" s="4">
        <v>-0.5</v>
      </c>
      <c r="D19" s="4">
        <v>3.3</v>
      </c>
      <c r="E19" s="4"/>
      <c r="F19" s="4">
        <v>-0.4</v>
      </c>
      <c r="G19" s="4"/>
    </row>
    <row r="20" spans="1:7">
      <c r="A20" s="2" t="s">
        <v>1208</v>
      </c>
      <c r="B20" s="4">
        <v>1.7</v>
      </c>
      <c r="C20" s="4">
        <v>-0.5</v>
      </c>
      <c r="D20" s="4">
        <v>3.3</v>
      </c>
      <c r="E20" s="4"/>
      <c r="F20" s="4">
        <v>-0.4</v>
      </c>
      <c r="G20" s="4"/>
    </row>
    <row r="21" spans="1:7" ht="45">
      <c r="A21" s="2" t="s">
        <v>2279</v>
      </c>
      <c r="B21" s="4" t="s">
        <v>5</v>
      </c>
      <c r="C21" s="4" t="s">
        <v>5</v>
      </c>
      <c r="D21" s="4" t="s">
        <v>5</v>
      </c>
      <c r="E21" s="4"/>
      <c r="F21" s="4" t="s">
        <v>5</v>
      </c>
      <c r="G21" s="4"/>
    </row>
    <row r="22" spans="1:7" ht="30">
      <c r="A22" s="3" t="s">
        <v>2274</v>
      </c>
      <c r="B22" s="4" t="s">
        <v>5</v>
      </c>
      <c r="C22" s="4" t="s">
        <v>5</v>
      </c>
      <c r="D22" s="4" t="s">
        <v>5</v>
      </c>
      <c r="E22" s="4"/>
      <c r="F22" s="4" t="s">
        <v>5</v>
      </c>
      <c r="G22" s="4"/>
    </row>
    <row r="23" spans="1:7" ht="17.25">
      <c r="A23" s="2" t="s">
        <v>1208</v>
      </c>
      <c r="B23" s="4" t="s">
        <v>5</v>
      </c>
      <c r="C23" s="4" t="s">
        <v>5</v>
      </c>
      <c r="D23" s="4">
        <v>0.2</v>
      </c>
      <c r="E23" s="11" t="s">
        <v>30</v>
      </c>
      <c r="F23" s="4">
        <v>0.4</v>
      </c>
      <c r="G23" s="11" t="s">
        <v>30</v>
      </c>
    </row>
    <row r="24" spans="1:7" ht="45">
      <c r="A24" s="2" t="s">
        <v>2285</v>
      </c>
      <c r="B24" s="4" t="s">
        <v>5</v>
      </c>
      <c r="C24" s="4" t="s">
        <v>5</v>
      </c>
      <c r="D24" s="4" t="s">
        <v>5</v>
      </c>
      <c r="E24" s="4"/>
      <c r="F24" s="4" t="s">
        <v>5</v>
      </c>
      <c r="G24" s="4"/>
    </row>
    <row r="25" spans="1:7" ht="30">
      <c r="A25" s="3" t="s">
        <v>2274</v>
      </c>
      <c r="B25" s="4" t="s">
        <v>5</v>
      </c>
      <c r="C25" s="4" t="s">
        <v>5</v>
      </c>
      <c r="D25" s="4" t="s">
        <v>5</v>
      </c>
      <c r="E25" s="4"/>
      <c r="F25" s="4" t="s">
        <v>5</v>
      </c>
      <c r="G25" s="4"/>
    </row>
    <row r="26" spans="1:7">
      <c r="A26" s="2" t="s">
        <v>2281</v>
      </c>
      <c r="B26" s="4" t="s">
        <v>5</v>
      </c>
      <c r="C26" s="4">
        <v>-1</v>
      </c>
      <c r="D26" s="4" t="s">
        <v>5</v>
      </c>
      <c r="E26" s="4"/>
      <c r="F26" s="4">
        <v>-0.7</v>
      </c>
      <c r="G26" s="4"/>
    </row>
    <row r="27" spans="1:7">
      <c r="A27" s="2" t="s">
        <v>1208</v>
      </c>
      <c r="B27" s="4" t="s">
        <v>5</v>
      </c>
      <c r="C27" s="4">
        <v>-1</v>
      </c>
      <c r="D27" s="4" t="s">
        <v>5</v>
      </c>
      <c r="E27" s="4"/>
      <c r="F27" s="4">
        <v>-0.7</v>
      </c>
      <c r="G27" s="4"/>
    </row>
    <row r="28" spans="1:7" ht="30">
      <c r="A28" s="2" t="s">
        <v>2278</v>
      </c>
      <c r="B28" s="4" t="s">
        <v>5</v>
      </c>
      <c r="C28" s="4" t="s">
        <v>5</v>
      </c>
      <c r="D28" s="4" t="s">
        <v>5</v>
      </c>
      <c r="E28" s="4"/>
      <c r="F28" s="4" t="s">
        <v>5</v>
      </c>
      <c r="G28" s="4"/>
    </row>
    <row r="29" spans="1:7" ht="30">
      <c r="A29" s="3" t="s">
        <v>2274</v>
      </c>
      <c r="B29" s="4" t="s">
        <v>5</v>
      </c>
      <c r="C29" s="4" t="s">
        <v>5</v>
      </c>
      <c r="D29" s="4" t="s">
        <v>5</v>
      </c>
      <c r="E29" s="4"/>
      <c r="F29" s="4" t="s">
        <v>5</v>
      </c>
      <c r="G29" s="4"/>
    </row>
    <row r="30" spans="1:7" ht="17.25">
      <c r="A30" s="2" t="s">
        <v>1208</v>
      </c>
      <c r="B30" s="4" t="s">
        <v>5</v>
      </c>
      <c r="C30" s="4" t="s">
        <v>5</v>
      </c>
      <c r="D30" s="4" t="s">
        <v>5</v>
      </c>
      <c r="E30" s="4"/>
      <c r="F30" s="4">
        <v>-0.7</v>
      </c>
      <c r="G30" s="11" t="s">
        <v>30</v>
      </c>
    </row>
    <row r="31" spans="1:7" ht="45">
      <c r="A31" s="2" t="s">
        <v>2286</v>
      </c>
      <c r="B31" s="4" t="s">
        <v>5</v>
      </c>
      <c r="C31" s="4" t="s">
        <v>5</v>
      </c>
      <c r="D31" s="4" t="s">
        <v>5</v>
      </c>
      <c r="E31" s="4"/>
      <c r="F31" s="4" t="s">
        <v>5</v>
      </c>
      <c r="G31" s="4"/>
    </row>
    <row r="32" spans="1:7" ht="30">
      <c r="A32" s="3" t="s">
        <v>2274</v>
      </c>
      <c r="B32" s="4" t="s">
        <v>5</v>
      </c>
      <c r="C32" s="4" t="s">
        <v>5</v>
      </c>
      <c r="D32" s="4" t="s">
        <v>5</v>
      </c>
      <c r="E32" s="4"/>
      <c r="F32" s="4" t="s">
        <v>5</v>
      </c>
      <c r="G32" s="4"/>
    </row>
    <row r="33" spans="1:7">
      <c r="A33" s="2" t="s">
        <v>2281</v>
      </c>
      <c r="B33" s="4">
        <v>0.3</v>
      </c>
      <c r="C33" s="4">
        <v>0.7</v>
      </c>
      <c r="D33" s="4">
        <v>0.3</v>
      </c>
      <c r="E33" s="4"/>
      <c r="F33" s="4">
        <v>0.7</v>
      </c>
      <c r="G33" s="4"/>
    </row>
    <row r="34" spans="1:7">
      <c r="A34" s="2" t="s">
        <v>2282</v>
      </c>
      <c r="B34" s="4">
        <v>-0.1</v>
      </c>
      <c r="C34" s="4">
        <v>-0.3</v>
      </c>
      <c r="D34" s="4">
        <v>-0.1</v>
      </c>
      <c r="E34" s="4"/>
      <c r="F34" s="4">
        <v>-0.3</v>
      </c>
      <c r="G34" s="4"/>
    </row>
    <row r="35" spans="1:7">
      <c r="A35" s="2" t="s">
        <v>1208</v>
      </c>
      <c r="B35" s="9">
        <v>0.2</v>
      </c>
      <c r="C35" s="9">
        <v>0.4</v>
      </c>
      <c r="D35" s="9">
        <v>0.2</v>
      </c>
      <c r="E35" s="4"/>
      <c r="F35" s="9">
        <v>0.4</v>
      </c>
      <c r="G35" s="4"/>
    </row>
    <row r="36" spans="1:7">
      <c r="A36" s="12"/>
      <c r="B36" s="12"/>
      <c r="C36" s="12"/>
      <c r="D36" s="12"/>
      <c r="E36" s="12"/>
      <c r="F36" s="12"/>
      <c r="G36" s="12"/>
    </row>
    <row r="37" spans="1:7" ht="15" customHeight="1">
      <c r="A37" s="2" t="s">
        <v>30</v>
      </c>
      <c r="B37" s="13" t="s">
        <v>67</v>
      </c>
      <c r="C37" s="13"/>
      <c r="D37" s="13"/>
      <c r="E37" s="13"/>
      <c r="F37" s="13"/>
      <c r="G37" s="13"/>
    </row>
  </sheetData>
  <mergeCells count="6">
    <mergeCell ref="B1:C1"/>
    <mergeCell ref="D1:G1"/>
    <mergeCell ref="D2:E2"/>
    <mergeCell ref="F2:G2"/>
    <mergeCell ref="A36:G36"/>
    <mergeCell ref="B37:G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2287</v>
      </c>
      <c r="B1" s="1" t="s">
        <v>1</v>
      </c>
      <c r="C1" s="1"/>
    </row>
    <row r="2" spans="1:3">
      <c r="A2" s="7"/>
      <c r="B2" s="1" t="s">
        <v>2</v>
      </c>
      <c r="C2" s="7" t="s">
        <v>26</v>
      </c>
    </row>
    <row r="3" spans="1:3">
      <c r="A3" s="7"/>
      <c r="B3" s="1" t="s">
        <v>2041</v>
      </c>
      <c r="C3" s="7"/>
    </row>
    <row r="4" spans="1:3">
      <c r="A4" s="3" t="s">
        <v>2288</v>
      </c>
      <c r="B4" s="4" t="s">
        <v>5</v>
      </c>
      <c r="C4" s="4" t="s">
        <v>5</v>
      </c>
    </row>
    <row r="5" spans="1:3" ht="45">
      <c r="A5" s="2" t="s">
        <v>2289</v>
      </c>
      <c r="B5" s="8">
        <v>435000000</v>
      </c>
      <c r="C5" s="8">
        <v>548000000</v>
      </c>
    </row>
    <row r="6" spans="1:3">
      <c r="A6" s="2" t="s">
        <v>2290</v>
      </c>
      <c r="B6" s="4" t="s">
        <v>2291</v>
      </c>
      <c r="C6" s="4" t="s">
        <v>5</v>
      </c>
    </row>
    <row r="7" spans="1:3" ht="45">
      <c r="A7" s="2" t="s">
        <v>2292</v>
      </c>
      <c r="B7" s="6">
        <v>231000000</v>
      </c>
      <c r="C7" s="4" t="s">
        <v>5</v>
      </c>
    </row>
    <row r="8" spans="1:3">
      <c r="A8" s="2" t="s">
        <v>2293</v>
      </c>
      <c r="B8" s="6">
        <v>1300000000</v>
      </c>
      <c r="C8" s="6">
        <v>900000000</v>
      </c>
    </row>
    <row r="9" spans="1:3">
      <c r="A9" s="2" t="s">
        <v>2294</v>
      </c>
      <c r="B9" s="4" t="s">
        <v>2295</v>
      </c>
      <c r="C9" s="4" t="s">
        <v>5</v>
      </c>
    </row>
    <row r="10" spans="1:3" ht="30">
      <c r="A10" s="2" t="s">
        <v>2296</v>
      </c>
      <c r="B10" s="6">
        <v>1425000000</v>
      </c>
      <c r="C10" s="4" t="s">
        <v>5</v>
      </c>
    </row>
    <row r="11" spans="1:3" ht="45">
      <c r="A11" s="2" t="s">
        <v>2297</v>
      </c>
      <c r="B11" s="6">
        <v>84000000</v>
      </c>
      <c r="C11" s="4" t="s">
        <v>5</v>
      </c>
    </row>
    <row r="12" spans="1:3" ht="30">
      <c r="A12" s="2" t="s">
        <v>2298</v>
      </c>
      <c r="B12" s="4" t="s">
        <v>2291</v>
      </c>
      <c r="C12" s="4" t="s">
        <v>5</v>
      </c>
    </row>
    <row r="13" spans="1:3">
      <c r="A13" s="2" t="s">
        <v>250</v>
      </c>
      <c r="B13" s="6">
        <v>2741500000</v>
      </c>
      <c r="C13" s="6">
        <v>2664300000</v>
      </c>
    </row>
    <row r="14" spans="1:3" ht="30">
      <c r="A14" s="2" t="s">
        <v>2299</v>
      </c>
      <c r="B14" s="4">
        <v>130</v>
      </c>
      <c r="C14" s="4" t="s">
        <v>5</v>
      </c>
    </row>
    <row r="15" spans="1:3">
      <c r="A15" s="2" t="s">
        <v>2300</v>
      </c>
      <c r="B15" s="6">
        <v>300000000</v>
      </c>
      <c r="C15" s="4" t="s">
        <v>5</v>
      </c>
    </row>
    <row r="16" spans="1:3" ht="30">
      <c r="A16" s="2" t="s">
        <v>2301</v>
      </c>
      <c r="B16" s="4" t="s">
        <v>5</v>
      </c>
      <c r="C16" s="4" t="s">
        <v>5</v>
      </c>
    </row>
    <row r="17" spans="1:3">
      <c r="A17" s="3" t="s">
        <v>2288</v>
      </c>
      <c r="B17" s="4" t="s">
        <v>5</v>
      </c>
      <c r="C17" s="4" t="s">
        <v>5</v>
      </c>
    </row>
    <row r="18" spans="1:3">
      <c r="A18" s="2" t="s">
        <v>250</v>
      </c>
      <c r="B18" s="8">
        <v>4900000</v>
      </c>
      <c r="C18" s="8">
        <v>6000000</v>
      </c>
    </row>
    <row r="19" spans="1:3">
      <c r="A19" s="2" t="s">
        <v>2302</v>
      </c>
      <c r="B19" s="4" t="s">
        <v>5</v>
      </c>
      <c r="C19" s="4" t="s">
        <v>5</v>
      </c>
    </row>
    <row r="20" spans="1:3">
      <c r="A20" s="3" t="s">
        <v>2288</v>
      </c>
      <c r="B20" s="4" t="s">
        <v>5</v>
      </c>
      <c r="C20" s="4" t="s">
        <v>5</v>
      </c>
    </row>
    <row r="21" spans="1:3">
      <c r="A21" s="2" t="s">
        <v>2303</v>
      </c>
      <c r="B21" s="6">
        <v>7400</v>
      </c>
      <c r="C21" s="4" t="s">
        <v>5</v>
      </c>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304</v>
      </c>
      <c r="B1" s="7" t="s">
        <v>2</v>
      </c>
      <c r="C1" s="7" t="s">
        <v>26</v>
      </c>
    </row>
    <row r="2" spans="1:3">
      <c r="A2" s="1" t="s">
        <v>25</v>
      </c>
      <c r="B2" s="7"/>
      <c r="C2" s="7"/>
    </row>
    <row r="3" spans="1:3">
      <c r="A3" s="3" t="s">
        <v>1549</v>
      </c>
      <c r="B3" s="4" t="s">
        <v>5</v>
      </c>
      <c r="C3" s="4" t="s">
        <v>5</v>
      </c>
    </row>
    <row r="4" spans="1:3" ht="30">
      <c r="A4" s="2" t="s">
        <v>2305</v>
      </c>
      <c r="B4" s="9">
        <v>658.2</v>
      </c>
      <c r="C4" s="4" t="s">
        <v>5</v>
      </c>
    </row>
    <row r="5" spans="1:3" ht="30">
      <c r="A5" s="2" t="s">
        <v>2306</v>
      </c>
      <c r="B5" s="10">
        <v>3747.7</v>
      </c>
      <c r="C5" s="4" t="s">
        <v>5</v>
      </c>
    </row>
    <row r="6" spans="1:3" ht="30">
      <c r="A6" s="2" t="s">
        <v>2307</v>
      </c>
      <c r="B6" s="10">
        <v>4405.8999999999996</v>
      </c>
      <c r="C6" s="10">
        <v>4325.8</v>
      </c>
    </row>
    <row r="7" spans="1:3" ht="30">
      <c r="A7" s="2" t="s">
        <v>2308</v>
      </c>
      <c r="B7" s="4">
        <v>26.7</v>
      </c>
      <c r="C7" s="4" t="s">
        <v>5</v>
      </c>
    </row>
    <row r="8" spans="1:3" ht="30">
      <c r="A8" s="2" t="s">
        <v>2309</v>
      </c>
      <c r="B8" s="4">
        <v>342.5</v>
      </c>
      <c r="C8" s="4" t="s">
        <v>5</v>
      </c>
    </row>
    <row r="9" spans="1:3" ht="30">
      <c r="A9" s="2" t="s">
        <v>2310</v>
      </c>
      <c r="B9" s="4">
        <v>369.2</v>
      </c>
      <c r="C9" s="4">
        <v>302.3</v>
      </c>
    </row>
    <row r="10" spans="1:3" ht="30">
      <c r="A10" s="2" t="s">
        <v>2311</v>
      </c>
      <c r="B10" s="4">
        <v>37.700000000000003</v>
      </c>
      <c r="C10" s="4" t="s">
        <v>5</v>
      </c>
    </row>
    <row r="11" spans="1:3" ht="30">
      <c r="A11" s="2" t="s">
        <v>2312</v>
      </c>
      <c r="B11" s="4">
        <v>37.700000000000003</v>
      </c>
      <c r="C11" s="4">
        <v>35.9</v>
      </c>
    </row>
    <row r="12" spans="1:3" ht="45">
      <c r="A12" s="2" t="s">
        <v>2313</v>
      </c>
      <c r="B12" s="10">
        <v>1508.5</v>
      </c>
      <c r="C12" s="4" t="s">
        <v>5</v>
      </c>
    </row>
    <row r="13" spans="1:3" ht="30">
      <c r="A13" s="2" t="s">
        <v>2314</v>
      </c>
      <c r="B13" s="10">
        <v>1508.5</v>
      </c>
      <c r="C13" s="10">
        <v>1771.6</v>
      </c>
    </row>
    <row r="14" spans="1:3" ht="45">
      <c r="A14" s="2" t="s">
        <v>2315</v>
      </c>
      <c r="B14" s="4">
        <v>3.1</v>
      </c>
      <c r="C14" s="4" t="s">
        <v>5</v>
      </c>
    </row>
    <row r="15" spans="1:3" ht="45">
      <c r="A15" s="2" t="s">
        <v>2316</v>
      </c>
      <c r="B15" s="4">
        <v>3.1</v>
      </c>
      <c r="C15" s="4">
        <v>3.9</v>
      </c>
    </row>
    <row r="16" spans="1:3" ht="45">
      <c r="A16" s="2" t="s">
        <v>2317</v>
      </c>
      <c r="B16" s="4">
        <v>830.1</v>
      </c>
      <c r="C16" s="4" t="s">
        <v>5</v>
      </c>
    </row>
    <row r="17" spans="1:3" ht="45">
      <c r="A17" s="2" t="s">
        <v>2318</v>
      </c>
      <c r="B17" s="10">
        <v>7599.1</v>
      </c>
      <c r="C17" s="4" t="s">
        <v>5</v>
      </c>
    </row>
    <row r="18" spans="1:3" ht="30">
      <c r="A18" s="2" t="s">
        <v>2319</v>
      </c>
      <c r="B18" s="10">
        <v>8429.2000000000007</v>
      </c>
      <c r="C18" s="10">
        <v>8744.5</v>
      </c>
    </row>
    <row r="19" spans="1:3" ht="45">
      <c r="A19" s="2" t="s">
        <v>2320</v>
      </c>
      <c r="B19" s="4">
        <v>635.4</v>
      </c>
      <c r="C19" s="4" t="s">
        <v>5</v>
      </c>
    </row>
    <row r="20" spans="1:3" ht="45">
      <c r="A20" s="2" t="s">
        <v>2321</v>
      </c>
      <c r="B20" s="4">
        <v>425.4</v>
      </c>
      <c r="C20" s="4" t="s">
        <v>5</v>
      </c>
    </row>
    <row r="21" spans="1:3" ht="30">
      <c r="A21" s="2" t="s">
        <v>2322</v>
      </c>
      <c r="B21" s="9">
        <v>1060.8</v>
      </c>
      <c r="C21" s="8">
        <v>105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 bestFit="1" customWidth="1"/>
    <col min="4" max="4" width="11.42578125" bestFit="1" customWidth="1"/>
    <col min="5" max="6" width="28.5703125" bestFit="1" customWidth="1"/>
    <col min="7" max="8" width="30.7109375" bestFit="1" customWidth="1"/>
    <col min="9" max="10" width="28.5703125" bestFit="1" customWidth="1"/>
    <col min="11" max="13" width="36.5703125" bestFit="1" customWidth="1"/>
  </cols>
  <sheetData>
    <row r="1" spans="1:13">
      <c r="A1" s="7" t="s">
        <v>2323</v>
      </c>
      <c r="B1" s="1" t="s">
        <v>2</v>
      </c>
      <c r="C1" s="1" t="s">
        <v>2</v>
      </c>
      <c r="D1" s="1" t="s">
        <v>2326</v>
      </c>
      <c r="E1" s="1" t="s">
        <v>2</v>
      </c>
      <c r="F1" s="1" t="s">
        <v>2</v>
      </c>
      <c r="G1" s="1" t="s">
        <v>2</v>
      </c>
      <c r="H1" s="1" t="s">
        <v>2</v>
      </c>
      <c r="I1" s="1" t="s">
        <v>2</v>
      </c>
      <c r="J1" s="1" t="s">
        <v>2</v>
      </c>
      <c r="K1" s="1" t="s">
        <v>2</v>
      </c>
      <c r="L1" s="1" t="s">
        <v>2326</v>
      </c>
      <c r="M1" s="1" t="s">
        <v>2326</v>
      </c>
    </row>
    <row r="2" spans="1:13" ht="30">
      <c r="A2" s="7"/>
      <c r="B2" s="1" t="s">
        <v>2324</v>
      </c>
      <c r="C2" s="1" t="s">
        <v>2325</v>
      </c>
      <c r="D2" s="1" t="s">
        <v>2041</v>
      </c>
      <c r="E2" s="1" t="s">
        <v>2327</v>
      </c>
      <c r="F2" s="1" t="s">
        <v>2327</v>
      </c>
      <c r="G2" s="1" t="s">
        <v>2329</v>
      </c>
      <c r="H2" s="1" t="s">
        <v>2329</v>
      </c>
      <c r="I2" s="1" t="s">
        <v>2329</v>
      </c>
      <c r="J2" s="1" t="s">
        <v>2329</v>
      </c>
      <c r="K2" s="1" t="s">
        <v>2332</v>
      </c>
      <c r="L2" s="1" t="s">
        <v>2332</v>
      </c>
      <c r="M2" s="1" t="s">
        <v>2067</v>
      </c>
    </row>
    <row r="3" spans="1:13" ht="30">
      <c r="A3" s="7"/>
      <c r="B3" s="1"/>
      <c r="C3" s="1"/>
      <c r="D3" s="1"/>
      <c r="E3" s="1" t="s">
        <v>2328</v>
      </c>
      <c r="F3" s="1" t="s">
        <v>2328</v>
      </c>
      <c r="G3" s="1" t="s">
        <v>2330</v>
      </c>
      <c r="H3" s="1" t="s">
        <v>2330</v>
      </c>
      <c r="I3" s="1" t="s">
        <v>2331</v>
      </c>
      <c r="J3" s="1" t="s">
        <v>2331</v>
      </c>
      <c r="K3" s="1" t="s">
        <v>2333</v>
      </c>
      <c r="L3" s="1" t="s">
        <v>2041</v>
      </c>
      <c r="M3" s="1" t="s">
        <v>2332</v>
      </c>
    </row>
    <row r="4" spans="1:13">
      <c r="A4" s="7"/>
      <c r="B4" s="1"/>
      <c r="C4" s="1"/>
      <c r="D4" s="1"/>
      <c r="E4" s="1" t="s">
        <v>2324</v>
      </c>
      <c r="F4" s="1" t="s">
        <v>2325</v>
      </c>
      <c r="G4" s="1" t="s">
        <v>2324</v>
      </c>
      <c r="H4" s="1" t="s">
        <v>2325</v>
      </c>
      <c r="I4" s="1" t="s">
        <v>2324</v>
      </c>
      <c r="J4" s="1" t="s">
        <v>2325</v>
      </c>
      <c r="K4" s="1" t="s">
        <v>2334</v>
      </c>
      <c r="L4" s="1"/>
      <c r="M4" s="1" t="s">
        <v>2041</v>
      </c>
    </row>
    <row r="5" spans="1:13">
      <c r="A5" s="3" t="s">
        <v>2335</v>
      </c>
      <c r="B5" s="4" t="s">
        <v>5</v>
      </c>
      <c r="C5" s="4" t="s">
        <v>5</v>
      </c>
      <c r="D5" s="4" t="s">
        <v>5</v>
      </c>
      <c r="E5" s="4" t="s">
        <v>5</v>
      </c>
      <c r="F5" s="4" t="s">
        <v>5</v>
      </c>
      <c r="G5" s="4" t="s">
        <v>5</v>
      </c>
      <c r="H5" s="4" t="s">
        <v>5</v>
      </c>
      <c r="I5" s="4" t="s">
        <v>5</v>
      </c>
      <c r="J5" s="4" t="s">
        <v>5</v>
      </c>
      <c r="K5" s="4" t="s">
        <v>5</v>
      </c>
      <c r="L5" s="4" t="s">
        <v>5</v>
      </c>
      <c r="M5" s="4" t="s">
        <v>5</v>
      </c>
    </row>
    <row r="6" spans="1:13" ht="45">
      <c r="A6" s="2" t="s">
        <v>2336</v>
      </c>
      <c r="B6" s="8">
        <v>95000000</v>
      </c>
      <c r="C6" s="4" t="s">
        <v>5</v>
      </c>
      <c r="D6" s="4" t="s">
        <v>5</v>
      </c>
      <c r="E6" s="4" t="s">
        <v>5</v>
      </c>
      <c r="F6" s="4" t="s">
        <v>5</v>
      </c>
      <c r="G6" s="4" t="s">
        <v>5</v>
      </c>
      <c r="H6" s="4" t="s">
        <v>5</v>
      </c>
      <c r="I6" s="4" t="s">
        <v>5</v>
      </c>
      <c r="J6" s="4" t="s">
        <v>5</v>
      </c>
      <c r="K6" s="4" t="s">
        <v>5</v>
      </c>
      <c r="L6" s="4" t="s">
        <v>5</v>
      </c>
      <c r="M6" s="4" t="s">
        <v>5</v>
      </c>
    </row>
    <row r="7" spans="1:13">
      <c r="A7" s="2" t="s">
        <v>2337</v>
      </c>
      <c r="B7" s="4" t="s">
        <v>5</v>
      </c>
      <c r="C7" s="4" t="s">
        <v>5</v>
      </c>
      <c r="D7" s="4">
        <v>5</v>
      </c>
      <c r="E7" s="4" t="s">
        <v>5</v>
      </c>
      <c r="F7" s="4" t="s">
        <v>5</v>
      </c>
      <c r="G7" s="4" t="s">
        <v>5</v>
      </c>
      <c r="H7" s="4" t="s">
        <v>5</v>
      </c>
      <c r="I7" s="4" t="s">
        <v>5</v>
      </c>
      <c r="J7" s="4" t="s">
        <v>5</v>
      </c>
      <c r="K7" s="4" t="s">
        <v>5</v>
      </c>
      <c r="L7" s="4" t="s">
        <v>5</v>
      </c>
      <c r="M7" s="4" t="s">
        <v>5</v>
      </c>
    </row>
    <row r="8" spans="1:13">
      <c r="A8" s="2" t="s">
        <v>2338</v>
      </c>
      <c r="B8" s="4" t="s">
        <v>5</v>
      </c>
      <c r="C8" s="4" t="s">
        <v>5</v>
      </c>
      <c r="D8" s="4">
        <v>72</v>
      </c>
      <c r="E8" s="4" t="s">
        <v>5</v>
      </c>
      <c r="F8" s="4" t="s">
        <v>5</v>
      </c>
      <c r="G8" s="4" t="s">
        <v>5</v>
      </c>
      <c r="H8" s="4" t="s">
        <v>5</v>
      </c>
      <c r="I8" s="4" t="s">
        <v>5</v>
      </c>
      <c r="J8" s="4" t="s">
        <v>5</v>
      </c>
      <c r="K8" s="4" t="s">
        <v>5</v>
      </c>
      <c r="L8" s="4" t="s">
        <v>5</v>
      </c>
      <c r="M8" s="4">
        <v>9</v>
      </c>
    </row>
    <row r="9" spans="1:13" ht="30">
      <c r="A9" s="2" t="s">
        <v>2339</v>
      </c>
      <c r="B9" s="4" t="s">
        <v>5</v>
      </c>
      <c r="C9" s="4" t="s">
        <v>5</v>
      </c>
      <c r="D9" s="4" t="s">
        <v>5</v>
      </c>
      <c r="E9" s="4" t="s">
        <v>5</v>
      </c>
      <c r="F9" s="4" t="s">
        <v>5</v>
      </c>
      <c r="G9" s="4" t="s">
        <v>5</v>
      </c>
      <c r="H9" s="4" t="s">
        <v>5</v>
      </c>
      <c r="I9" s="4" t="s">
        <v>5</v>
      </c>
      <c r="J9" s="4" t="s">
        <v>5</v>
      </c>
      <c r="K9" s="4" t="s">
        <v>5</v>
      </c>
      <c r="L9" s="4" t="s">
        <v>5</v>
      </c>
      <c r="M9" s="4">
        <v>2</v>
      </c>
    </row>
    <row r="10" spans="1:13">
      <c r="A10" s="2" t="s">
        <v>2340</v>
      </c>
      <c r="B10" s="4" t="s">
        <v>5</v>
      </c>
      <c r="C10" s="4" t="s">
        <v>5</v>
      </c>
      <c r="D10" s="4" t="s">
        <v>5</v>
      </c>
      <c r="E10" s="4" t="s">
        <v>5</v>
      </c>
      <c r="F10" s="4" t="s">
        <v>5</v>
      </c>
      <c r="G10" s="4" t="s">
        <v>5</v>
      </c>
      <c r="H10" s="4" t="s">
        <v>5</v>
      </c>
      <c r="I10" s="4" t="s">
        <v>5</v>
      </c>
      <c r="J10" s="4" t="s">
        <v>5</v>
      </c>
      <c r="K10" s="4" t="s">
        <v>5</v>
      </c>
      <c r="L10" s="4">
        <v>40</v>
      </c>
      <c r="M10" s="4" t="s">
        <v>5</v>
      </c>
    </row>
    <row r="11" spans="1:13">
      <c r="A11" s="2" t="s">
        <v>2341</v>
      </c>
      <c r="B11" s="4" t="s">
        <v>5</v>
      </c>
      <c r="C11" s="4" t="s">
        <v>5</v>
      </c>
      <c r="D11" s="4" t="s">
        <v>5</v>
      </c>
      <c r="E11" s="4" t="s">
        <v>5</v>
      </c>
      <c r="F11" s="4" t="s">
        <v>5</v>
      </c>
      <c r="G11" s="4" t="s">
        <v>5</v>
      </c>
      <c r="H11" s="4" t="s">
        <v>5</v>
      </c>
      <c r="I11" s="4" t="s">
        <v>5</v>
      </c>
      <c r="J11" s="4" t="s">
        <v>5</v>
      </c>
      <c r="K11" s="4" t="s">
        <v>5</v>
      </c>
      <c r="L11" s="4">
        <v>30</v>
      </c>
      <c r="M11" s="4" t="s">
        <v>5</v>
      </c>
    </row>
    <row r="12" spans="1:13">
      <c r="A12" s="2" t="s">
        <v>2342</v>
      </c>
      <c r="B12" s="4" t="s">
        <v>5</v>
      </c>
      <c r="C12" s="4" t="s">
        <v>5</v>
      </c>
      <c r="D12" s="4" t="s">
        <v>5</v>
      </c>
      <c r="E12" s="4" t="s">
        <v>5</v>
      </c>
      <c r="F12" s="4" t="s">
        <v>5</v>
      </c>
      <c r="G12" s="4" t="s">
        <v>5</v>
      </c>
      <c r="H12" s="4" t="s">
        <v>5</v>
      </c>
      <c r="I12" s="4" t="s">
        <v>5</v>
      </c>
      <c r="J12" s="4" t="s">
        <v>5</v>
      </c>
      <c r="K12" s="4">
        <v>20</v>
      </c>
      <c r="L12" s="4" t="s">
        <v>5</v>
      </c>
      <c r="M12" s="4" t="s">
        <v>5</v>
      </c>
    </row>
    <row r="13" spans="1:13" ht="30">
      <c r="A13" s="2" t="s">
        <v>2343</v>
      </c>
      <c r="B13" s="4" t="s">
        <v>5</v>
      </c>
      <c r="C13" s="4" t="s">
        <v>5</v>
      </c>
      <c r="D13" s="4" t="s">
        <v>5</v>
      </c>
      <c r="E13" s="4" t="s">
        <v>5</v>
      </c>
      <c r="F13" s="4" t="s">
        <v>5</v>
      </c>
      <c r="G13" s="4" t="s">
        <v>5</v>
      </c>
      <c r="H13" s="4" t="s">
        <v>5</v>
      </c>
      <c r="I13" s="4" t="s">
        <v>5</v>
      </c>
      <c r="J13" s="4" t="s">
        <v>5</v>
      </c>
      <c r="K13" s="4">
        <v>7</v>
      </c>
      <c r="L13" s="4" t="s">
        <v>5</v>
      </c>
      <c r="M13" s="4" t="s">
        <v>5</v>
      </c>
    </row>
    <row r="14" spans="1:13">
      <c r="A14" s="2" t="s">
        <v>2344</v>
      </c>
      <c r="B14" s="4" t="s">
        <v>5</v>
      </c>
      <c r="C14" s="4" t="s">
        <v>5</v>
      </c>
      <c r="D14" s="4" t="s">
        <v>5</v>
      </c>
      <c r="E14" s="4" t="s">
        <v>5</v>
      </c>
      <c r="F14" s="4" t="s">
        <v>5</v>
      </c>
      <c r="G14" s="4" t="s">
        <v>5</v>
      </c>
      <c r="H14" s="4" t="s">
        <v>5</v>
      </c>
      <c r="I14" s="4" t="s">
        <v>5</v>
      </c>
      <c r="J14" s="4" t="s">
        <v>5</v>
      </c>
      <c r="K14" s="4">
        <v>13</v>
      </c>
      <c r="L14" s="4" t="s">
        <v>5</v>
      </c>
      <c r="M14" s="4" t="s">
        <v>5</v>
      </c>
    </row>
    <row r="15" spans="1:13">
      <c r="A15" s="2" t="s">
        <v>2345</v>
      </c>
      <c r="B15" s="4" t="s">
        <v>5</v>
      </c>
      <c r="C15" s="4" t="s">
        <v>5</v>
      </c>
      <c r="D15" s="4" t="s">
        <v>5</v>
      </c>
      <c r="E15" s="4" t="s">
        <v>5</v>
      </c>
      <c r="F15" s="4" t="s">
        <v>5</v>
      </c>
      <c r="G15" s="4" t="s">
        <v>5</v>
      </c>
      <c r="H15" s="4" t="s">
        <v>5</v>
      </c>
      <c r="I15" s="4" t="s">
        <v>5</v>
      </c>
      <c r="J15" s="4" t="s">
        <v>5</v>
      </c>
      <c r="K15" s="4">
        <v>2</v>
      </c>
      <c r="L15" s="4" t="s">
        <v>5</v>
      </c>
      <c r="M15" s="4" t="s">
        <v>5</v>
      </c>
    </row>
    <row r="16" spans="1:13">
      <c r="A16" s="2" t="s">
        <v>2346</v>
      </c>
      <c r="B16" s="4" t="s">
        <v>5</v>
      </c>
      <c r="C16" s="4" t="s">
        <v>5</v>
      </c>
      <c r="D16" s="4" t="s">
        <v>5</v>
      </c>
      <c r="E16" s="6">
        <v>270000000</v>
      </c>
      <c r="F16" s="6">
        <v>600000000</v>
      </c>
      <c r="G16" s="6">
        <v>32000000</v>
      </c>
      <c r="H16" s="6">
        <v>71000000</v>
      </c>
      <c r="I16" s="6">
        <v>1800000</v>
      </c>
      <c r="J16" s="6">
        <v>4000000</v>
      </c>
      <c r="K16" s="4" t="s">
        <v>5</v>
      </c>
      <c r="L16" s="4" t="s">
        <v>5</v>
      </c>
      <c r="M16" s="4" t="s">
        <v>5</v>
      </c>
    </row>
    <row r="17" spans="1:13">
      <c r="A17" s="2" t="s">
        <v>2347</v>
      </c>
      <c r="B17" s="4" t="s">
        <v>5</v>
      </c>
      <c r="C17" s="4" t="s">
        <v>5</v>
      </c>
      <c r="D17" s="4" t="s">
        <v>5</v>
      </c>
      <c r="E17" s="4" t="s">
        <v>5</v>
      </c>
      <c r="F17" s="4" t="s">
        <v>5</v>
      </c>
      <c r="G17" s="4" t="s">
        <v>5</v>
      </c>
      <c r="H17" s="4" t="s">
        <v>5</v>
      </c>
      <c r="I17" s="190">
        <v>8.7999999999999995E-2</v>
      </c>
      <c r="J17" s="190">
        <v>8.7999999999999995E-2</v>
      </c>
      <c r="K17" s="4" t="s">
        <v>5</v>
      </c>
      <c r="L17" s="4" t="s">
        <v>5</v>
      </c>
      <c r="M17" s="4" t="s">
        <v>5</v>
      </c>
    </row>
    <row r="18" spans="1:13">
      <c r="A18" s="2" t="s">
        <v>2348</v>
      </c>
      <c r="B18" s="4" t="s">
        <v>5</v>
      </c>
      <c r="C18" s="4" t="s">
        <v>5</v>
      </c>
      <c r="D18" s="4" t="s">
        <v>5</v>
      </c>
      <c r="E18" s="4" t="s">
        <v>5</v>
      </c>
      <c r="F18" s="4" t="s">
        <v>5</v>
      </c>
      <c r="G18" s="4" t="s">
        <v>5</v>
      </c>
      <c r="H18" s="4" t="s">
        <v>5</v>
      </c>
      <c r="I18" s="190">
        <v>0.18</v>
      </c>
      <c r="J18" s="190">
        <v>0.18</v>
      </c>
      <c r="K18" s="4" t="s">
        <v>5</v>
      </c>
      <c r="L18" s="4" t="s">
        <v>5</v>
      </c>
      <c r="M18" s="4" t="s">
        <v>5</v>
      </c>
    </row>
    <row r="19" spans="1:13" ht="30">
      <c r="A19" s="2" t="s">
        <v>2349</v>
      </c>
      <c r="B19" s="8">
        <v>34300000</v>
      </c>
      <c r="C19" s="6">
        <v>76000000</v>
      </c>
      <c r="D19" s="4" t="s">
        <v>5</v>
      </c>
      <c r="E19" s="4" t="s">
        <v>5</v>
      </c>
      <c r="F19" s="4" t="s">
        <v>5</v>
      </c>
      <c r="G19" s="4" t="s">
        <v>5</v>
      </c>
      <c r="H19" s="4" t="s">
        <v>5</v>
      </c>
      <c r="I19" s="4" t="s">
        <v>5</v>
      </c>
      <c r="J19" s="4" t="s">
        <v>5</v>
      </c>
      <c r="K19" s="4" t="s">
        <v>5</v>
      </c>
      <c r="L19" s="4" t="s">
        <v>5</v>
      </c>
      <c r="M19" s="4" t="s">
        <v>5</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350</v>
      </c>
      <c r="B1" s="1" t="s">
        <v>1</v>
      </c>
    </row>
    <row r="2" spans="1:2">
      <c r="A2" s="7"/>
      <c r="B2" s="1" t="s">
        <v>2</v>
      </c>
    </row>
    <row r="3" spans="1:2">
      <c r="A3" s="7"/>
      <c r="B3" s="1" t="s">
        <v>2351</v>
      </c>
    </row>
    <row r="4" spans="1:2" ht="30">
      <c r="A4" s="3" t="s">
        <v>1625</v>
      </c>
      <c r="B4" s="4" t="s">
        <v>5</v>
      </c>
    </row>
    <row r="5" spans="1:2">
      <c r="A5" s="2" t="s">
        <v>2352</v>
      </c>
      <c r="B5" s="4">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2353</v>
      </c>
      <c r="B1" s="7" t="s">
        <v>83</v>
      </c>
      <c r="C1" s="7"/>
      <c r="D1" s="7"/>
      <c r="E1" s="7" t="s">
        <v>1</v>
      </c>
      <c r="F1" s="7"/>
      <c r="G1" s="7"/>
      <c r="H1" s="7"/>
      <c r="I1" s="7"/>
    </row>
    <row r="2" spans="1:9" ht="15" customHeight="1">
      <c r="A2" s="1" t="s">
        <v>25</v>
      </c>
      <c r="B2" s="7" t="s">
        <v>2</v>
      </c>
      <c r="C2" s="7"/>
      <c r="D2" s="1" t="s">
        <v>84</v>
      </c>
      <c r="E2" s="7" t="s">
        <v>2</v>
      </c>
      <c r="F2" s="7"/>
      <c r="G2" s="1" t="s">
        <v>84</v>
      </c>
      <c r="H2" s="7" t="s">
        <v>26</v>
      </c>
      <c r="I2" s="7"/>
    </row>
    <row r="3" spans="1:9" ht="30">
      <c r="A3" s="3" t="s">
        <v>1823</v>
      </c>
      <c r="B3" s="4" t="s">
        <v>5</v>
      </c>
      <c r="C3" s="4"/>
      <c r="D3" s="4" t="s">
        <v>5</v>
      </c>
      <c r="E3" s="4" t="s">
        <v>5</v>
      </c>
      <c r="F3" s="4"/>
      <c r="G3" s="4" t="s">
        <v>5</v>
      </c>
      <c r="H3" s="4" t="s">
        <v>5</v>
      </c>
      <c r="I3" s="4"/>
    </row>
    <row r="4" spans="1:9">
      <c r="A4" s="2" t="s">
        <v>85</v>
      </c>
      <c r="B4" s="9">
        <v>309.8</v>
      </c>
      <c r="C4" s="4"/>
      <c r="D4" s="9">
        <v>319.10000000000002</v>
      </c>
      <c r="E4" s="8">
        <v>612</v>
      </c>
      <c r="F4" s="4"/>
      <c r="G4" s="9">
        <v>641.6</v>
      </c>
      <c r="H4" s="4" t="s">
        <v>5</v>
      </c>
      <c r="I4" s="4"/>
    </row>
    <row r="5" spans="1:9">
      <c r="A5" s="2" t="s">
        <v>88</v>
      </c>
      <c r="B5" s="4">
        <v>-262.2</v>
      </c>
      <c r="C5" s="4"/>
      <c r="D5" s="4">
        <v>-262.60000000000002</v>
      </c>
      <c r="E5" s="4">
        <v>-534.1</v>
      </c>
      <c r="F5" s="4"/>
      <c r="G5" s="4">
        <v>-536.70000000000005</v>
      </c>
      <c r="H5" s="4" t="s">
        <v>5</v>
      </c>
      <c r="I5" s="4"/>
    </row>
    <row r="6" spans="1:9">
      <c r="A6" s="2" t="s">
        <v>92</v>
      </c>
      <c r="B6" s="4">
        <v>-10.199999999999999</v>
      </c>
      <c r="C6" s="4"/>
      <c r="D6" s="4">
        <v>-14.6</v>
      </c>
      <c r="E6" s="4">
        <v>-46.9</v>
      </c>
      <c r="F6" s="4"/>
      <c r="G6" s="4">
        <v>-34.1</v>
      </c>
      <c r="H6" s="4" t="s">
        <v>5</v>
      </c>
      <c r="I6" s="4"/>
    </row>
    <row r="7" spans="1:9">
      <c r="A7" s="2" t="s">
        <v>95</v>
      </c>
      <c r="B7" s="4">
        <v>519.6</v>
      </c>
      <c r="C7" s="4"/>
      <c r="D7" s="4">
        <v>484.3</v>
      </c>
      <c r="E7" s="10">
        <v>1011.5</v>
      </c>
      <c r="F7" s="4"/>
      <c r="G7" s="4">
        <v>960.7</v>
      </c>
      <c r="H7" s="4" t="s">
        <v>5</v>
      </c>
      <c r="I7" s="4"/>
    </row>
    <row r="8" spans="1:9">
      <c r="A8" s="2" t="s">
        <v>96</v>
      </c>
      <c r="B8" s="4">
        <v>93.7</v>
      </c>
      <c r="C8" s="4"/>
      <c r="D8" s="4">
        <v>79.2</v>
      </c>
      <c r="E8" s="4">
        <v>164.8</v>
      </c>
      <c r="F8" s="4"/>
      <c r="G8" s="4">
        <v>149.19999999999999</v>
      </c>
      <c r="H8" s="4" t="s">
        <v>5</v>
      </c>
      <c r="I8" s="4"/>
    </row>
    <row r="9" spans="1:9" ht="30">
      <c r="A9" s="2" t="s">
        <v>100</v>
      </c>
      <c r="B9" s="4">
        <v>-157.30000000000001</v>
      </c>
      <c r="C9" s="4"/>
      <c r="D9" s="4">
        <v>-133.6</v>
      </c>
      <c r="E9" s="4">
        <v>-306.10000000000002</v>
      </c>
      <c r="F9" s="4"/>
      <c r="G9" s="4">
        <v>-266.89999999999998</v>
      </c>
      <c r="H9" s="4" t="s">
        <v>5</v>
      </c>
      <c r="I9" s="4"/>
    </row>
    <row r="10" spans="1:9" ht="30">
      <c r="A10" s="2" t="s">
        <v>101</v>
      </c>
      <c r="B10" s="4">
        <v>-49</v>
      </c>
      <c r="C10" s="4"/>
      <c r="D10" s="4">
        <v>-40.299999999999997</v>
      </c>
      <c r="E10" s="4">
        <v>-100.6</v>
      </c>
      <c r="F10" s="4"/>
      <c r="G10" s="4">
        <v>-82.7</v>
      </c>
      <c r="H10" s="4" t="s">
        <v>5</v>
      </c>
      <c r="I10" s="4"/>
    </row>
    <row r="11" spans="1:9">
      <c r="A11" s="2" t="s">
        <v>102</v>
      </c>
      <c r="B11" s="4">
        <v>-225</v>
      </c>
      <c r="C11" s="4"/>
      <c r="D11" s="4">
        <v>-226.1</v>
      </c>
      <c r="E11" s="4">
        <v>-458.5</v>
      </c>
      <c r="F11" s="4"/>
      <c r="G11" s="4">
        <v>-457</v>
      </c>
      <c r="H11" s="4" t="s">
        <v>5</v>
      </c>
      <c r="I11" s="4"/>
    </row>
    <row r="12" spans="1:9">
      <c r="A12" s="2" t="s">
        <v>103</v>
      </c>
      <c r="B12" s="4">
        <v>-0.4</v>
      </c>
      <c r="C12" s="4"/>
      <c r="D12" s="4" t="s">
        <v>5</v>
      </c>
      <c r="E12" s="4">
        <v>-0.4</v>
      </c>
      <c r="F12" s="4"/>
      <c r="G12" s="4" t="s">
        <v>5</v>
      </c>
      <c r="H12" s="4" t="s">
        <v>5</v>
      </c>
      <c r="I12" s="4"/>
    </row>
    <row r="13" spans="1:9" ht="30">
      <c r="A13" s="2" t="s">
        <v>1658</v>
      </c>
      <c r="B13" s="4">
        <v>219</v>
      </c>
      <c r="C13" s="4"/>
      <c r="D13" s="4">
        <v>205.4</v>
      </c>
      <c r="E13" s="4">
        <v>341.7</v>
      </c>
      <c r="F13" s="4"/>
      <c r="G13" s="4">
        <v>374.1</v>
      </c>
      <c r="H13" s="4" t="s">
        <v>5</v>
      </c>
      <c r="I13" s="4"/>
    </row>
    <row r="14" spans="1:9" ht="17.25">
      <c r="A14" s="2" t="s">
        <v>278</v>
      </c>
      <c r="B14" s="10">
        <v>18604.400000000001</v>
      </c>
      <c r="C14" s="11" t="s">
        <v>30</v>
      </c>
      <c r="D14" s="10">
        <v>18155.3</v>
      </c>
      <c r="E14" s="10">
        <v>18604.400000000001</v>
      </c>
      <c r="F14" s="11" t="s">
        <v>30</v>
      </c>
      <c r="G14" s="10">
        <v>18155.3</v>
      </c>
      <c r="H14" s="10">
        <v>18629.2</v>
      </c>
      <c r="I14" s="11" t="s">
        <v>30</v>
      </c>
    </row>
    <row r="15" spans="1:9">
      <c r="A15" s="2" t="s">
        <v>45</v>
      </c>
      <c r="B15" s="10">
        <v>-1296.5</v>
      </c>
      <c r="C15" s="4"/>
      <c r="D15" s="6">
        <v>-1205</v>
      </c>
      <c r="E15" s="10">
        <v>-1296.5</v>
      </c>
      <c r="F15" s="4"/>
      <c r="G15" s="6">
        <v>-1205</v>
      </c>
      <c r="H15" s="10">
        <v>-1336.1</v>
      </c>
      <c r="I15" s="4"/>
    </row>
    <row r="16" spans="1:9">
      <c r="A16" s="2" t="s">
        <v>32</v>
      </c>
      <c r="B16" s="10">
        <v>1328.9</v>
      </c>
      <c r="C16" s="4"/>
      <c r="D16" s="10">
        <v>1186.5999999999999</v>
      </c>
      <c r="E16" s="10">
        <v>1328.9</v>
      </c>
      <c r="F16" s="4"/>
      <c r="G16" s="10">
        <v>1186.5999999999999</v>
      </c>
      <c r="H16" s="10">
        <v>1003.4</v>
      </c>
      <c r="I16" s="4"/>
    </row>
    <row r="17" spans="1:9" ht="17.25">
      <c r="A17" s="2" t="s">
        <v>1704</v>
      </c>
      <c r="B17" s="10">
        <v>14788.3</v>
      </c>
      <c r="C17" s="11" t="s">
        <v>30</v>
      </c>
      <c r="D17" s="10">
        <v>12326.2</v>
      </c>
      <c r="E17" s="10">
        <v>14788.3</v>
      </c>
      <c r="F17" s="11" t="s">
        <v>30</v>
      </c>
      <c r="G17" s="10">
        <v>12326.2</v>
      </c>
      <c r="H17" s="10">
        <v>13035.4</v>
      </c>
      <c r="I17" s="11" t="s">
        <v>30</v>
      </c>
    </row>
    <row r="18" spans="1:9" ht="30">
      <c r="A18" s="2" t="s">
        <v>1859</v>
      </c>
      <c r="B18" s="4" t="s">
        <v>5</v>
      </c>
      <c r="C18" s="4"/>
      <c r="D18" s="4" t="s">
        <v>5</v>
      </c>
      <c r="E18" s="4" t="s">
        <v>5</v>
      </c>
      <c r="F18" s="4"/>
      <c r="G18" s="4" t="s">
        <v>5</v>
      </c>
      <c r="H18" s="4" t="s">
        <v>5</v>
      </c>
      <c r="I18" s="4"/>
    </row>
    <row r="19" spans="1:9" ht="30">
      <c r="A19" s="3" t="s">
        <v>1823</v>
      </c>
      <c r="B19" s="4" t="s">
        <v>5</v>
      </c>
      <c r="C19" s="4"/>
      <c r="D19" s="4" t="s">
        <v>5</v>
      </c>
      <c r="E19" s="4" t="s">
        <v>5</v>
      </c>
      <c r="F19" s="4"/>
      <c r="G19" s="4" t="s">
        <v>5</v>
      </c>
      <c r="H19" s="4" t="s">
        <v>5</v>
      </c>
      <c r="I19" s="4"/>
    </row>
    <row r="20" spans="1:9">
      <c r="A20" s="2" t="s">
        <v>85</v>
      </c>
      <c r="B20" s="4">
        <v>72.2</v>
      </c>
      <c r="C20" s="4"/>
      <c r="D20" s="4">
        <v>62.6</v>
      </c>
      <c r="E20" s="4">
        <v>148.9</v>
      </c>
      <c r="F20" s="4"/>
      <c r="G20" s="4">
        <v>119.2</v>
      </c>
      <c r="H20" s="4" t="s">
        <v>5</v>
      </c>
      <c r="I20" s="4"/>
    </row>
    <row r="21" spans="1:9">
      <c r="A21" s="2" t="s">
        <v>88</v>
      </c>
      <c r="B21" s="4">
        <v>-155.1</v>
      </c>
      <c r="C21" s="4"/>
      <c r="D21" s="4">
        <v>-143.9</v>
      </c>
      <c r="E21" s="4">
        <v>-315.8</v>
      </c>
      <c r="F21" s="4"/>
      <c r="G21" s="4">
        <v>-288</v>
      </c>
      <c r="H21" s="4" t="s">
        <v>5</v>
      </c>
      <c r="I21" s="4"/>
    </row>
    <row r="22" spans="1:9">
      <c r="A22" s="2" t="s">
        <v>92</v>
      </c>
      <c r="B22" s="4">
        <v>-8.3000000000000007</v>
      </c>
      <c r="C22" s="4"/>
      <c r="D22" s="4">
        <v>-3.7</v>
      </c>
      <c r="E22" s="4">
        <v>-20.7</v>
      </c>
      <c r="F22" s="4"/>
      <c r="G22" s="4">
        <v>1.9</v>
      </c>
      <c r="H22" s="4" t="s">
        <v>5</v>
      </c>
      <c r="I22" s="4"/>
    </row>
    <row r="23" spans="1:9">
      <c r="A23" s="2" t="s">
        <v>95</v>
      </c>
      <c r="B23" s="4">
        <v>485.1</v>
      </c>
      <c r="C23" s="4"/>
      <c r="D23" s="4">
        <v>423.8</v>
      </c>
      <c r="E23" s="4">
        <v>944.7</v>
      </c>
      <c r="F23" s="4"/>
      <c r="G23" s="4">
        <v>841.2</v>
      </c>
      <c r="H23" s="4" t="s">
        <v>5</v>
      </c>
      <c r="I23" s="4"/>
    </row>
    <row r="24" spans="1:9">
      <c r="A24" s="2" t="s">
        <v>96</v>
      </c>
      <c r="B24" s="4">
        <v>10.4</v>
      </c>
      <c r="C24" s="4"/>
      <c r="D24" s="4">
        <v>26.9</v>
      </c>
      <c r="E24" s="4">
        <v>17.600000000000001</v>
      </c>
      <c r="F24" s="4"/>
      <c r="G24" s="4">
        <v>43.7</v>
      </c>
      <c r="H24" s="4" t="s">
        <v>5</v>
      </c>
      <c r="I24" s="4"/>
    </row>
    <row r="25" spans="1:9" ht="30">
      <c r="A25" s="2" t="s">
        <v>100</v>
      </c>
      <c r="B25" s="4">
        <v>-131.6</v>
      </c>
      <c r="C25" s="4"/>
      <c r="D25" s="4">
        <v>-106.2</v>
      </c>
      <c r="E25" s="4">
        <v>-253.3</v>
      </c>
      <c r="F25" s="4"/>
      <c r="G25" s="4">
        <v>-214.2</v>
      </c>
      <c r="H25" s="4" t="s">
        <v>5</v>
      </c>
      <c r="I25" s="4"/>
    </row>
    <row r="26" spans="1:9" ht="30">
      <c r="A26" s="2" t="s">
        <v>101</v>
      </c>
      <c r="B26" s="4">
        <v>-49</v>
      </c>
      <c r="C26" s="4"/>
      <c r="D26" s="4">
        <v>-40.200000000000003</v>
      </c>
      <c r="E26" s="4">
        <v>-100.6</v>
      </c>
      <c r="F26" s="4"/>
      <c r="G26" s="4">
        <v>-82.6</v>
      </c>
      <c r="H26" s="4" t="s">
        <v>5</v>
      </c>
      <c r="I26" s="4"/>
    </row>
    <row r="27" spans="1:9">
      <c r="A27" s="2" t="s">
        <v>102</v>
      </c>
      <c r="B27" s="4">
        <v>-75.5</v>
      </c>
      <c r="C27" s="4"/>
      <c r="D27" s="4">
        <v>-61.5</v>
      </c>
      <c r="E27" s="4">
        <v>-155</v>
      </c>
      <c r="F27" s="4"/>
      <c r="G27" s="4">
        <v>-124.9</v>
      </c>
      <c r="H27" s="4" t="s">
        <v>5</v>
      </c>
      <c r="I27" s="4"/>
    </row>
    <row r="28" spans="1:9" ht="30">
      <c r="A28" s="2" t="s">
        <v>1658</v>
      </c>
      <c r="B28" s="4">
        <v>148.19999999999999</v>
      </c>
      <c r="C28" s="4"/>
      <c r="D28" s="4">
        <v>157.80000000000001</v>
      </c>
      <c r="E28" s="4">
        <v>265.8</v>
      </c>
      <c r="F28" s="4"/>
      <c r="G28" s="4">
        <v>296.3</v>
      </c>
      <c r="H28" s="4" t="s">
        <v>5</v>
      </c>
      <c r="I28" s="4"/>
    </row>
    <row r="29" spans="1:9">
      <c r="A29" s="2" t="s">
        <v>278</v>
      </c>
      <c r="B29" s="10">
        <v>3228.3</v>
      </c>
      <c r="C29" s="4"/>
      <c r="D29" s="10">
        <v>3114.6</v>
      </c>
      <c r="E29" s="10">
        <v>3228.3</v>
      </c>
      <c r="F29" s="4"/>
      <c r="G29" s="10">
        <v>3114.6</v>
      </c>
      <c r="H29" s="10">
        <v>3494.4</v>
      </c>
      <c r="I29" s="4"/>
    </row>
    <row r="30" spans="1:9">
      <c r="A30" s="2" t="s">
        <v>32</v>
      </c>
      <c r="B30" s="4">
        <v>671.7</v>
      </c>
      <c r="C30" s="4"/>
      <c r="D30" s="4">
        <v>273.39999999999998</v>
      </c>
      <c r="E30" s="4">
        <v>671.7</v>
      </c>
      <c r="F30" s="4"/>
      <c r="G30" s="4">
        <v>273.39999999999998</v>
      </c>
      <c r="H30" s="4" t="s">
        <v>5</v>
      </c>
      <c r="I30" s="4"/>
    </row>
    <row r="31" spans="1:9">
      <c r="A31" s="2" t="s">
        <v>1704</v>
      </c>
      <c r="B31" s="10">
        <v>14512.9</v>
      </c>
      <c r="C31" s="4"/>
      <c r="D31" s="10">
        <v>12041.9</v>
      </c>
      <c r="E31" s="10">
        <v>14512.9</v>
      </c>
      <c r="F31" s="4"/>
      <c r="G31" s="10">
        <v>12041.9</v>
      </c>
      <c r="H31" s="4" t="s">
        <v>5</v>
      </c>
      <c r="I31" s="4"/>
    </row>
    <row r="32" spans="1:9" ht="30">
      <c r="A32" s="2" t="s">
        <v>1852</v>
      </c>
      <c r="B32" s="4" t="s">
        <v>5</v>
      </c>
      <c r="C32" s="4"/>
      <c r="D32" s="4" t="s">
        <v>5</v>
      </c>
      <c r="E32" s="4" t="s">
        <v>5</v>
      </c>
      <c r="F32" s="4"/>
      <c r="G32" s="4" t="s">
        <v>5</v>
      </c>
      <c r="H32" s="4" t="s">
        <v>5</v>
      </c>
      <c r="I32" s="4"/>
    </row>
    <row r="33" spans="1:9" ht="30">
      <c r="A33" s="3" t="s">
        <v>1823</v>
      </c>
      <c r="B33" s="4" t="s">
        <v>5</v>
      </c>
      <c r="C33" s="4"/>
      <c r="D33" s="4" t="s">
        <v>5</v>
      </c>
      <c r="E33" s="4" t="s">
        <v>5</v>
      </c>
      <c r="F33" s="4"/>
      <c r="G33" s="4" t="s">
        <v>5</v>
      </c>
      <c r="H33" s="4" t="s">
        <v>5</v>
      </c>
      <c r="I33" s="4"/>
    </row>
    <row r="34" spans="1:9">
      <c r="A34" s="2" t="s">
        <v>85</v>
      </c>
      <c r="B34" s="4">
        <v>208.8</v>
      </c>
      <c r="C34" s="4"/>
      <c r="D34" s="4">
        <v>210</v>
      </c>
      <c r="E34" s="4">
        <v>402.2</v>
      </c>
      <c r="F34" s="4"/>
      <c r="G34" s="4">
        <v>429.3</v>
      </c>
      <c r="H34" s="4" t="s">
        <v>5</v>
      </c>
      <c r="I34" s="4"/>
    </row>
    <row r="35" spans="1:9">
      <c r="A35" s="2" t="s">
        <v>88</v>
      </c>
      <c r="B35" s="4">
        <v>-68.099999999999994</v>
      </c>
      <c r="C35" s="4"/>
      <c r="D35" s="4">
        <v>-71.599999999999994</v>
      </c>
      <c r="E35" s="4">
        <v>-137</v>
      </c>
      <c r="F35" s="4"/>
      <c r="G35" s="4">
        <v>-150.19999999999999</v>
      </c>
      <c r="H35" s="4" t="s">
        <v>5</v>
      </c>
      <c r="I35" s="4"/>
    </row>
    <row r="36" spans="1:9">
      <c r="A36" s="2" t="s">
        <v>92</v>
      </c>
      <c r="B36" s="4">
        <v>-2.6</v>
      </c>
      <c r="C36" s="4"/>
      <c r="D36" s="4">
        <v>-4.8</v>
      </c>
      <c r="E36" s="4">
        <v>-25.8</v>
      </c>
      <c r="F36" s="4"/>
      <c r="G36" s="4">
        <v>-29.7</v>
      </c>
      <c r="H36" s="4" t="s">
        <v>5</v>
      </c>
      <c r="I36" s="4"/>
    </row>
    <row r="37" spans="1:9">
      <c r="A37" s="2" t="s">
        <v>95</v>
      </c>
      <c r="B37" s="4">
        <v>25.1</v>
      </c>
      <c r="C37" s="4"/>
      <c r="D37" s="4">
        <v>25.8</v>
      </c>
      <c r="E37" s="4">
        <v>47.9</v>
      </c>
      <c r="F37" s="4"/>
      <c r="G37" s="4">
        <v>49.6</v>
      </c>
      <c r="H37" s="4" t="s">
        <v>5</v>
      </c>
      <c r="I37" s="4"/>
    </row>
    <row r="38" spans="1:9">
      <c r="A38" s="2" t="s">
        <v>96</v>
      </c>
      <c r="B38" s="4">
        <v>69.7</v>
      </c>
      <c r="C38" s="4"/>
      <c r="D38" s="4">
        <v>64.8</v>
      </c>
      <c r="E38" s="4">
        <v>131.5</v>
      </c>
      <c r="F38" s="4"/>
      <c r="G38" s="4">
        <v>128.5</v>
      </c>
      <c r="H38" s="4" t="s">
        <v>5</v>
      </c>
      <c r="I38" s="4"/>
    </row>
    <row r="39" spans="1:9" ht="30">
      <c r="A39" s="2" t="s">
        <v>100</v>
      </c>
      <c r="B39" s="4">
        <v>-20</v>
      </c>
      <c r="C39" s="4"/>
      <c r="D39" s="4">
        <v>-18.600000000000001</v>
      </c>
      <c r="E39" s="4">
        <v>-41.9</v>
      </c>
      <c r="F39" s="4"/>
      <c r="G39" s="4">
        <v>-34.9</v>
      </c>
      <c r="H39" s="4" t="s">
        <v>5</v>
      </c>
      <c r="I39" s="4"/>
    </row>
    <row r="40" spans="1:9">
      <c r="A40" s="2" t="s">
        <v>102</v>
      </c>
      <c r="B40" s="4">
        <v>-120.2</v>
      </c>
      <c r="C40" s="4"/>
      <c r="D40" s="4">
        <v>-118.4</v>
      </c>
      <c r="E40" s="4">
        <v>-241.7</v>
      </c>
      <c r="F40" s="4"/>
      <c r="G40" s="4">
        <v>-246.5</v>
      </c>
      <c r="H40" s="4" t="s">
        <v>5</v>
      </c>
      <c r="I40" s="4"/>
    </row>
    <row r="41" spans="1:9" ht="30">
      <c r="A41" s="2" t="s">
        <v>1658</v>
      </c>
      <c r="B41" s="4">
        <v>92.7</v>
      </c>
      <c r="C41" s="4"/>
      <c r="D41" s="4">
        <v>87.2</v>
      </c>
      <c r="E41" s="4">
        <v>135.19999999999999</v>
      </c>
      <c r="F41" s="4"/>
      <c r="G41" s="4">
        <v>146.1</v>
      </c>
      <c r="H41" s="4" t="s">
        <v>5</v>
      </c>
      <c r="I41" s="4"/>
    </row>
    <row r="42" spans="1:9">
      <c r="A42" s="2" t="s">
        <v>278</v>
      </c>
      <c r="B42" s="10">
        <v>15376.1</v>
      </c>
      <c r="C42" s="4"/>
      <c r="D42" s="10">
        <v>14049.1</v>
      </c>
      <c r="E42" s="10">
        <v>15376.1</v>
      </c>
      <c r="F42" s="4"/>
      <c r="G42" s="10">
        <v>14049.1</v>
      </c>
      <c r="H42" s="10">
        <v>14693.1</v>
      </c>
      <c r="I42" s="4"/>
    </row>
    <row r="43" spans="1:9">
      <c r="A43" s="2" t="s">
        <v>45</v>
      </c>
      <c r="B43" s="10">
        <v>-1296.5</v>
      </c>
      <c r="C43" s="4"/>
      <c r="D43" s="6">
        <v>-1205</v>
      </c>
      <c r="E43" s="10">
        <v>-1296.5</v>
      </c>
      <c r="F43" s="4"/>
      <c r="G43" s="6">
        <v>-1205</v>
      </c>
      <c r="H43" s="4" t="s">
        <v>5</v>
      </c>
      <c r="I43" s="4"/>
    </row>
    <row r="44" spans="1:9">
      <c r="A44" s="2" t="s">
        <v>32</v>
      </c>
      <c r="B44" s="4">
        <v>33.700000000000003</v>
      </c>
      <c r="C44" s="4"/>
      <c r="D44" s="4">
        <v>18.100000000000001</v>
      </c>
      <c r="E44" s="4">
        <v>33.700000000000003</v>
      </c>
      <c r="F44" s="4"/>
      <c r="G44" s="4">
        <v>18.100000000000001</v>
      </c>
      <c r="H44" s="4" t="s">
        <v>5</v>
      </c>
      <c r="I44" s="4"/>
    </row>
    <row r="45" spans="1:9">
      <c r="A45" s="2" t="s">
        <v>1704</v>
      </c>
      <c r="B45" s="4">
        <v>240.2</v>
      </c>
      <c r="C45" s="4"/>
      <c r="D45" s="4">
        <v>218.5</v>
      </c>
      <c r="E45" s="4">
        <v>240.2</v>
      </c>
      <c r="F45" s="4"/>
      <c r="G45" s="4">
        <v>218.5</v>
      </c>
      <c r="H45" s="4" t="s">
        <v>5</v>
      </c>
      <c r="I45" s="4"/>
    </row>
    <row r="46" spans="1:9">
      <c r="A46" s="2" t="s">
        <v>1860</v>
      </c>
      <c r="B46" s="4" t="s">
        <v>5</v>
      </c>
      <c r="C46" s="4"/>
      <c r="D46" s="4" t="s">
        <v>5</v>
      </c>
      <c r="E46" s="4" t="s">
        <v>5</v>
      </c>
      <c r="F46" s="4"/>
      <c r="G46" s="4" t="s">
        <v>5</v>
      </c>
      <c r="H46" s="4" t="s">
        <v>5</v>
      </c>
      <c r="I46" s="4"/>
    </row>
    <row r="47" spans="1:9" ht="30">
      <c r="A47" s="3" t="s">
        <v>1823</v>
      </c>
      <c r="B47" s="4" t="s">
        <v>5</v>
      </c>
      <c r="C47" s="4"/>
      <c r="D47" s="4" t="s">
        <v>5</v>
      </c>
      <c r="E47" s="4" t="s">
        <v>5</v>
      </c>
      <c r="F47" s="4"/>
      <c r="G47" s="4" t="s">
        <v>5</v>
      </c>
      <c r="H47" s="4" t="s">
        <v>5</v>
      </c>
      <c r="I47" s="4"/>
    </row>
    <row r="48" spans="1:9">
      <c r="A48" s="2" t="s">
        <v>85</v>
      </c>
      <c r="B48" s="4">
        <v>25.6</v>
      </c>
      <c r="C48" s="4"/>
      <c r="D48" s="4">
        <v>42.8</v>
      </c>
      <c r="E48" s="4">
        <v>54</v>
      </c>
      <c r="F48" s="4"/>
      <c r="G48" s="4">
        <v>86.7</v>
      </c>
      <c r="H48" s="4" t="s">
        <v>5</v>
      </c>
      <c r="I48" s="4"/>
    </row>
    <row r="49" spans="1:9">
      <c r="A49" s="2" t="s">
        <v>88</v>
      </c>
      <c r="B49" s="4">
        <v>-23</v>
      </c>
      <c r="C49" s="4"/>
      <c r="D49" s="4">
        <v>-32.799999999999997</v>
      </c>
      <c r="E49" s="4">
        <v>-47.9</v>
      </c>
      <c r="F49" s="4"/>
      <c r="G49" s="4">
        <v>-69.599999999999994</v>
      </c>
      <c r="H49" s="4" t="s">
        <v>5</v>
      </c>
      <c r="I49" s="4"/>
    </row>
    <row r="50" spans="1:9">
      <c r="A50" s="2" t="s">
        <v>92</v>
      </c>
      <c r="B50" s="4">
        <v>0.7</v>
      </c>
      <c r="C50" s="4"/>
      <c r="D50" s="4">
        <v>-6.1</v>
      </c>
      <c r="E50" s="4">
        <v>-0.3</v>
      </c>
      <c r="F50" s="4"/>
      <c r="G50" s="4">
        <v>-6.4</v>
      </c>
      <c r="H50" s="4" t="s">
        <v>5</v>
      </c>
      <c r="I50" s="4"/>
    </row>
    <row r="51" spans="1:9">
      <c r="A51" s="2" t="s">
        <v>95</v>
      </c>
      <c r="B51" s="4">
        <v>9.4</v>
      </c>
      <c r="C51" s="4"/>
      <c r="D51" s="4">
        <v>34.700000000000003</v>
      </c>
      <c r="E51" s="4">
        <v>18.899999999999999</v>
      </c>
      <c r="F51" s="4"/>
      <c r="G51" s="4">
        <v>69.900000000000006</v>
      </c>
      <c r="H51" s="4" t="s">
        <v>5</v>
      </c>
      <c r="I51" s="4"/>
    </row>
    <row r="52" spans="1:9">
      <c r="A52" s="2" t="s">
        <v>96</v>
      </c>
      <c r="B52" s="4">
        <v>3.9</v>
      </c>
      <c r="C52" s="4"/>
      <c r="D52" s="4">
        <v>-16</v>
      </c>
      <c r="E52" s="4">
        <v>8.3000000000000007</v>
      </c>
      <c r="F52" s="4"/>
      <c r="G52" s="4">
        <v>-25.9</v>
      </c>
      <c r="H52" s="4" t="s">
        <v>5</v>
      </c>
      <c r="I52" s="4"/>
    </row>
    <row r="53" spans="1:9" ht="30">
      <c r="A53" s="2" t="s">
        <v>100</v>
      </c>
      <c r="B53" s="4">
        <v>-5.7</v>
      </c>
      <c r="C53" s="4"/>
      <c r="D53" s="4">
        <v>-8.8000000000000007</v>
      </c>
      <c r="E53" s="4">
        <v>-10.9</v>
      </c>
      <c r="F53" s="4"/>
      <c r="G53" s="4">
        <v>-17.8</v>
      </c>
      <c r="H53" s="4" t="s">
        <v>5</v>
      </c>
      <c r="I53" s="4"/>
    </row>
    <row r="54" spans="1:9" ht="30">
      <c r="A54" s="2" t="s">
        <v>101</v>
      </c>
      <c r="B54" s="4" t="s">
        <v>5</v>
      </c>
      <c r="C54" s="4"/>
      <c r="D54" s="4">
        <v>-0.1</v>
      </c>
      <c r="E54" s="4" t="s">
        <v>5</v>
      </c>
      <c r="F54" s="4"/>
      <c r="G54" s="4">
        <v>-0.1</v>
      </c>
      <c r="H54" s="4" t="s">
        <v>5</v>
      </c>
      <c r="I54" s="4"/>
    </row>
    <row r="55" spans="1:9">
      <c r="A55" s="2" t="s">
        <v>102</v>
      </c>
      <c r="B55" s="4">
        <v>-20.5</v>
      </c>
      <c r="C55" s="4"/>
      <c r="D55" s="4">
        <v>-34.200000000000003</v>
      </c>
      <c r="E55" s="4">
        <v>-39.700000000000003</v>
      </c>
      <c r="F55" s="4"/>
      <c r="G55" s="4">
        <v>-72.7</v>
      </c>
      <c r="H55" s="4" t="s">
        <v>5</v>
      </c>
      <c r="I55" s="4"/>
    </row>
    <row r="56" spans="1:9" ht="30">
      <c r="A56" s="2" t="s">
        <v>1658</v>
      </c>
      <c r="B56" s="4">
        <v>-9.6</v>
      </c>
      <c r="C56" s="4"/>
      <c r="D56" s="4">
        <v>-20.5</v>
      </c>
      <c r="E56" s="4">
        <v>-17.600000000000001</v>
      </c>
      <c r="F56" s="4"/>
      <c r="G56" s="4">
        <v>-35.9</v>
      </c>
      <c r="H56" s="4" t="s">
        <v>5</v>
      </c>
      <c r="I56" s="4"/>
    </row>
    <row r="57" spans="1:9">
      <c r="A57" s="2" t="s">
        <v>278</v>
      </c>
      <c r="B57" s="4" t="s">
        <v>5</v>
      </c>
      <c r="C57" s="4"/>
      <c r="D57" s="4">
        <v>991.6</v>
      </c>
      <c r="E57" s="4" t="s">
        <v>5</v>
      </c>
      <c r="F57" s="4"/>
      <c r="G57" s="4">
        <v>991.6</v>
      </c>
      <c r="H57" s="4">
        <v>441.7</v>
      </c>
      <c r="I57" s="4"/>
    </row>
    <row r="58" spans="1:9">
      <c r="A58" s="2" t="s">
        <v>32</v>
      </c>
      <c r="B58" s="4">
        <v>623.5</v>
      </c>
      <c r="C58" s="4"/>
      <c r="D58" s="4">
        <v>895.1</v>
      </c>
      <c r="E58" s="4">
        <v>623.5</v>
      </c>
      <c r="F58" s="4"/>
      <c r="G58" s="4">
        <v>895.1</v>
      </c>
      <c r="H58" s="4" t="s">
        <v>5</v>
      </c>
      <c r="I58" s="4"/>
    </row>
    <row r="59" spans="1:9">
      <c r="A59" s="2" t="s">
        <v>1704</v>
      </c>
      <c r="B59" s="4">
        <v>35.200000000000003</v>
      </c>
      <c r="C59" s="4"/>
      <c r="D59" s="4">
        <v>65.8</v>
      </c>
      <c r="E59" s="4">
        <v>35.200000000000003</v>
      </c>
      <c r="F59" s="4"/>
      <c r="G59" s="4">
        <v>65.8</v>
      </c>
      <c r="H59" s="4" t="s">
        <v>5</v>
      </c>
      <c r="I59" s="4"/>
    </row>
    <row r="60" spans="1:9">
      <c r="A60" s="2" t="s">
        <v>1829</v>
      </c>
      <c r="B60" s="4" t="s">
        <v>5</v>
      </c>
      <c r="C60" s="4"/>
      <c r="D60" s="4" t="s">
        <v>5</v>
      </c>
      <c r="E60" s="4" t="s">
        <v>5</v>
      </c>
      <c r="F60" s="4"/>
      <c r="G60" s="4" t="s">
        <v>5</v>
      </c>
      <c r="H60" s="4" t="s">
        <v>5</v>
      </c>
      <c r="I60" s="4"/>
    </row>
    <row r="61" spans="1:9" ht="30">
      <c r="A61" s="3" t="s">
        <v>1823</v>
      </c>
      <c r="B61" s="4" t="s">
        <v>5</v>
      </c>
      <c r="C61" s="4"/>
      <c r="D61" s="4" t="s">
        <v>5</v>
      </c>
      <c r="E61" s="4" t="s">
        <v>5</v>
      </c>
      <c r="F61" s="4"/>
      <c r="G61" s="4" t="s">
        <v>5</v>
      </c>
      <c r="H61" s="4" t="s">
        <v>5</v>
      </c>
      <c r="I61" s="4"/>
    </row>
    <row r="62" spans="1:9">
      <c r="A62" s="2" t="s">
        <v>85</v>
      </c>
      <c r="B62" s="4">
        <v>3.2</v>
      </c>
      <c r="C62" s="4"/>
      <c r="D62" s="4">
        <v>3.7</v>
      </c>
      <c r="E62" s="4">
        <v>6.9</v>
      </c>
      <c r="F62" s="4"/>
      <c r="G62" s="4">
        <v>6.4</v>
      </c>
      <c r="H62" s="4" t="s">
        <v>5</v>
      </c>
      <c r="I62" s="4"/>
    </row>
    <row r="63" spans="1:9">
      <c r="A63" s="2" t="s">
        <v>88</v>
      </c>
      <c r="B63" s="4">
        <v>-16</v>
      </c>
      <c r="C63" s="4"/>
      <c r="D63" s="4">
        <v>-14.3</v>
      </c>
      <c r="E63" s="4">
        <v>-33.4</v>
      </c>
      <c r="F63" s="4"/>
      <c r="G63" s="4">
        <v>-28.9</v>
      </c>
      <c r="H63" s="4" t="s">
        <v>5</v>
      </c>
      <c r="I63" s="4"/>
    </row>
    <row r="64" spans="1:9">
      <c r="A64" s="2" t="s">
        <v>92</v>
      </c>
      <c r="B64" s="4" t="s">
        <v>5</v>
      </c>
      <c r="C64" s="4"/>
      <c r="D64" s="4" t="s">
        <v>5</v>
      </c>
      <c r="E64" s="4">
        <v>-0.1</v>
      </c>
      <c r="F64" s="4"/>
      <c r="G64" s="4">
        <v>0.1</v>
      </c>
      <c r="H64" s="4" t="s">
        <v>5</v>
      </c>
      <c r="I64" s="4"/>
    </row>
    <row r="65" spans="1:9">
      <c r="A65" s="2" t="s">
        <v>96</v>
      </c>
      <c r="B65" s="4">
        <v>9.6999999999999993</v>
      </c>
      <c r="C65" s="4"/>
      <c r="D65" s="4">
        <v>3.5</v>
      </c>
      <c r="E65" s="4">
        <v>7.4</v>
      </c>
      <c r="F65" s="4"/>
      <c r="G65" s="4">
        <v>2.9</v>
      </c>
      <c r="H65" s="4" t="s">
        <v>5</v>
      </c>
      <c r="I65" s="4"/>
    </row>
    <row r="66" spans="1:9">
      <c r="A66" s="2" t="s">
        <v>102</v>
      </c>
      <c r="B66" s="4">
        <v>-8.8000000000000007</v>
      </c>
      <c r="C66" s="4"/>
      <c r="D66" s="4">
        <v>-12</v>
      </c>
      <c r="E66" s="4">
        <v>-22.1</v>
      </c>
      <c r="F66" s="4"/>
      <c r="G66" s="4">
        <v>-12.9</v>
      </c>
      <c r="H66" s="4" t="s">
        <v>5</v>
      </c>
      <c r="I66" s="4"/>
    </row>
    <row r="67" spans="1:9">
      <c r="A67" s="2" t="s">
        <v>103</v>
      </c>
      <c r="B67" s="4">
        <v>-0.4</v>
      </c>
      <c r="C67" s="4"/>
      <c r="D67" s="4" t="s">
        <v>5</v>
      </c>
      <c r="E67" s="4">
        <v>-0.4</v>
      </c>
      <c r="F67" s="4"/>
      <c r="G67" s="4" t="s">
        <v>5</v>
      </c>
      <c r="H67" s="4" t="s">
        <v>5</v>
      </c>
      <c r="I67" s="4"/>
    </row>
    <row r="68" spans="1:9" ht="30">
      <c r="A68" s="2" t="s">
        <v>1658</v>
      </c>
      <c r="B68" s="9">
        <v>-12.3</v>
      </c>
      <c r="C68" s="4"/>
      <c r="D68" s="9">
        <v>-19.100000000000001</v>
      </c>
      <c r="E68" s="9">
        <v>-41.7</v>
      </c>
      <c r="F68" s="4"/>
      <c r="G68" s="9">
        <v>-32.4</v>
      </c>
      <c r="H68" s="4" t="s">
        <v>5</v>
      </c>
      <c r="I68" s="4"/>
    </row>
    <row r="69" spans="1:9">
      <c r="A69" s="12"/>
      <c r="B69" s="12"/>
      <c r="C69" s="12"/>
      <c r="D69" s="12"/>
      <c r="E69" s="12"/>
      <c r="F69" s="12"/>
      <c r="G69" s="12"/>
      <c r="H69" s="12"/>
      <c r="I69" s="12"/>
    </row>
    <row r="70" spans="1:9" ht="45" customHeight="1">
      <c r="A70" s="2" t="s">
        <v>30</v>
      </c>
      <c r="B70" s="13" t="s">
        <v>64</v>
      </c>
      <c r="C70" s="13"/>
      <c r="D70" s="13"/>
      <c r="E70" s="13"/>
      <c r="F70" s="13"/>
      <c r="G70" s="13"/>
      <c r="H70" s="13"/>
      <c r="I70" s="13"/>
    </row>
  </sheetData>
  <mergeCells count="8">
    <mergeCell ref="A69:I69"/>
    <mergeCell ref="B70:I70"/>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t="s">
        <v>5</v>
      </c>
    </row>
    <row r="4" spans="1:2">
      <c r="A4" s="13" t="s">
        <v>190</v>
      </c>
      <c r="B4" s="4" t="s">
        <v>5</v>
      </c>
    </row>
    <row r="5" spans="1:2" ht="26.25">
      <c r="A5" s="13"/>
      <c r="B5" s="14" t="s">
        <v>192</v>
      </c>
    </row>
    <row r="6" spans="1:2" ht="332.25">
      <c r="A6" s="13"/>
      <c r="B6" s="15" t="s">
        <v>193</v>
      </c>
    </row>
    <row r="7" spans="1:2">
      <c r="A7" s="13"/>
      <c r="B7" s="14" t="s">
        <v>194</v>
      </c>
    </row>
    <row r="8" spans="1:2">
      <c r="A8" s="13"/>
      <c r="B8" s="14" t="s">
        <v>195</v>
      </c>
    </row>
    <row r="9" spans="1:2" ht="128.25">
      <c r="A9" s="13"/>
      <c r="B9" s="15" t="s">
        <v>196</v>
      </c>
    </row>
    <row r="10" spans="1:2" ht="319.5">
      <c r="A10" s="13"/>
      <c r="B10" s="15" t="s">
        <v>197</v>
      </c>
    </row>
    <row r="11" spans="1:2" ht="115.5">
      <c r="A11" s="13"/>
      <c r="B11" s="15" t="s">
        <v>198</v>
      </c>
    </row>
    <row r="12" spans="1:2" ht="204.75">
      <c r="A12" s="13"/>
      <c r="B12" s="15" t="s">
        <v>199</v>
      </c>
    </row>
    <row r="13" spans="1:2">
      <c r="A13" s="13"/>
      <c r="B13" s="16" t="s">
        <v>200</v>
      </c>
    </row>
    <row r="14" spans="1:2" ht="141">
      <c r="A14" s="13"/>
      <c r="B14" s="15" t="s">
        <v>201</v>
      </c>
    </row>
    <row r="15" spans="1:2">
      <c r="A15" s="13"/>
      <c r="B15" s="16" t="s">
        <v>202</v>
      </c>
    </row>
    <row r="16" spans="1:2" ht="102.75">
      <c r="A16" s="13"/>
      <c r="B16" s="15" t="s">
        <v>203</v>
      </c>
    </row>
    <row r="17" spans="1:2" ht="166.5">
      <c r="A17" s="13"/>
      <c r="B17" s="15" t="s">
        <v>204</v>
      </c>
    </row>
    <row r="18" spans="1:2">
      <c r="A18" s="13"/>
      <c r="B18" s="14" t="s">
        <v>205</v>
      </c>
    </row>
    <row r="19" spans="1:2" ht="36.75">
      <c r="A19" s="13"/>
      <c r="B19" s="17" t="s">
        <v>206</v>
      </c>
    </row>
    <row r="20" spans="1:2">
      <c r="A20" s="13"/>
      <c r="B20" s="17"/>
    </row>
    <row r="21" spans="1:2" ht="319.5">
      <c r="A21" s="13"/>
      <c r="B21" s="15" t="s">
        <v>207</v>
      </c>
    </row>
    <row r="22" spans="1:2">
      <c r="A22" s="13"/>
      <c r="B22" s="15"/>
    </row>
    <row r="23" spans="1:2" ht="306.75">
      <c r="A23" s="13"/>
      <c r="B23" s="15" t="s">
        <v>208</v>
      </c>
    </row>
    <row r="24" spans="1:2">
      <c r="A24" s="13"/>
      <c r="B24" s="15"/>
    </row>
    <row r="25" spans="1:2" ht="115.5">
      <c r="A25" s="13"/>
      <c r="B25" s="15" t="s">
        <v>209</v>
      </c>
    </row>
    <row r="26" spans="1:2">
      <c r="A26" s="13"/>
      <c r="B26" s="15"/>
    </row>
    <row r="27" spans="1:2" ht="204.75">
      <c r="A27" s="13"/>
      <c r="B27" s="15" t="s">
        <v>210</v>
      </c>
    </row>
    <row r="28" spans="1:2">
      <c r="A28" s="13"/>
      <c r="B28" s="15"/>
    </row>
    <row r="29" spans="1:2">
      <c r="A29" s="13"/>
      <c r="B29" s="14" t="s">
        <v>211</v>
      </c>
    </row>
    <row r="30" spans="1:2">
      <c r="A30" s="13"/>
      <c r="B30" s="15"/>
    </row>
    <row r="31" spans="1:2" ht="51.75">
      <c r="A31" s="13"/>
      <c r="B31" s="15" t="s">
        <v>212</v>
      </c>
    </row>
    <row r="32" spans="1:2" ht="153.75">
      <c r="A32" s="13"/>
      <c r="B32" s="15" t="s">
        <v>213</v>
      </c>
    </row>
    <row r="33" spans="1:2">
      <c r="A33" s="13"/>
      <c r="B33" s="15"/>
    </row>
    <row r="34" spans="1:2">
      <c r="A34" s="13"/>
      <c r="B34" s="15" t="s">
        <v>214</v>
      </c>
    </row>
    <row r="35" spans="1:2" ht="26.25">
      <c r="A35" s="13"/>
      <c r="B35" s="15" t="s">
        <v>215</v>
      </c>
    </row>
    <row r="36" spans="1:2">
      <c r="A36" s="13"/>
      <c r="B36" s="15" t="s">
        <v>216</v>
      </c>
    </row>
    <row r="37" spans="1:2" ht="26.25">
      <c r="A37" s="13"/>
      <c r="B37" s="15" t="s">
        <v>217</v>
      </c>
    </row>
    <row r="38" spans="1:2" ht="26.25">
      <c r="A38" s="13"/>
      <c r="B38" s="15" t="s">
        <v>218</v>
      </c>
    </row>
    <row r="39" spans="1:2">
      <c r="A39" s="13"/>
      <c r="B39" s="15"/>
    </row>
    <row r="40" spans="1:2" ht="179.25">
      <c r="A40" s="13"/>
      <c r="B40" s="15" t="s">
        <v>219</v>
      </c>
    </row>
    <row r="41" spans="1:2">
      <c r="A41" s="13"/>
      <c r="B41" s="15"/>
    </row>
    <row r="42" spans="1:2" ht="153.75">
      <c r="A42" s="13"/>
      <c r="B42" s="15" t="s">
        <v>220</v>
      </c>
    </row>
    <row r="43" spans="1:2">
      <c r="A43" s="13"/>
      <c r="B43" s="15"/>
    </row>
    <row r="44" spans="1:2" ht="51.75">
      <c r="A44" s="13"/>
      <c r="B44" s="14" t="s">
        <v>221</v>
      </c>
    </row>
    <row r="45" spans="1:2">
      <c r="A45" s="13"/>
      <c r="B45" s="14" t="s">
        <v>222</v>
      </c>
    </row>
    <row r="46" spans="1:2">
      <c r="A46" s="13"/>
      <c r="B46" s="15"/>
    </row>
    <row r="47" spans="1:2" ht="64.5">
      <c r="A47" s="13"/>
      <c r="B47" s="15" t="s">
        <v>223</v>
      </c>
    </row>
    <row r="48" spans="1:2">
      <c r="A48" s="13"/>
      <c r="B48" s="15"/>
    </row>
    <row r="49" spans="1:2" ht="153.75">
      <c r="A49" s="13"/>
      <c r="B49" s="15" t="s">
        <v>224</v>
      </c>
    </row>
    <row r="50" spans="1:2">
      <c r="A50" s="13"/>
      <c r="B50" s="15"/>
    </row>
    <row r="51" spans="1:2" ht="255.75">
      <c r="A51" s="13"/>
      <c r="B51" s="15" t="s">
        <v>225</v>
      </c>
    </row>
    <row r="52" spans="1:2">
      <c r="A52" s="13"/>
      <c r="B52" s="15"/>
    </row>
    <row r="53" spans="1:2" ht="90">
      <c r="A53" s="13"/>
      <c r="B53" s="15" t="s">
        <v>226</v>
      </c>
    </row>
    <row r="54" spans="1:2">
      <c r="A54" s="13"/>
      <c r="B54" s="18"/>
    </row>
    <row r="55" spans="1:2">
      <c r="A55" s="13"/>
      <c r="B55" s="19"/>
    </row>
  </sheetData>
  <mergeCells count="2">
    <mergeCell ref="A1:A2"/>
    <mergeCell ref="A4:A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c r="A1" s="1" t="s">
        <v>2354</v>
      </c>
      <c r="B1" s="1" t="s">
        <v>83</v>
      </c>
      <c r="C1" s="1" t="s">
        <v>1</v>
      </c>
      <c r="D1" s="1"/>
    </row>
    <row r="2" spans="1:4">
      <c r="A2" s="1" t="s">
        <v>25</v>
      </c>
      <c r="B2" s="1" t="s">
        <v>2121</v>
      </c>
      <c r="C2" s="1" t="s">
        <v>2</v>
      </c>
      <c r="D2" s="1" t="s">
        <v>2355</v>
      </c>
    </row>
    <row r="3" spans="1:4">
      <c r="A3" s="2" t="s">
        <v>2356</v>
      </c>
      <c r="B3" s="4" t="s">
        <v>5</v>
      </c>
      <c r="C3" s="9">
        <v>68.5</v>
      </c>
      <c r="D3" s="4" t="s">
        <v>5</v>
      </c>
    </row>
    <row r="4" spans="1:4">
      <c r="A4" s="2" t="s">
        <v>2357</v>
      </c>
      <c r="B4" s="4" t="s">
        <v>5</v>
      </c>
      <c r="C4" s="4" t="s">
        <v>5</v>
      </c>
      <c r="D4" s="4" t="s">
        <v>5</v>
      </c>
    </row>
    <row r="5" spans="1:4" ht="30">
      <c r="A5" s="2" t="s">
        <v>2358</v>
      </c>
      <c r="B5" s="4" t="s">
        <v>5</v>
      </c>
      <c r="C5" s="4" t="s">
        <v>5</v>
      </c>
      <c r="D5" s="190">
        <v>1</v>
      </c>
    </row>
    <row r="6" spans="1:4">
      <c r="A6" s="2" t="s">
        <v>2359</v>
      </c>
      <c r="B6" s="4" t="s">
        <v>5</v>
      </c>
      <c r="C6" s="4">
        <v>250</v>
      </c>
      <c r="D6" s="4" t="s">
        <v>5</v>
      </c>
    </row>
    <row r="7" spans="1:4">
      <c r="A7" s="2" t="s">
        <v>2356</v>
      </c>
      <c r="B7" s="4">
        <v>70</v>
      </c>
      <c r="C7" s="4" t="s">
        <v>5</v>
      </c>
      <c r="D7" s="4" t="s">
        <v>5</v>
      </c>
    </row>
    <row r="8" spans="1:4">
      <c r="A8" s="2" t="s">
        <v>2360</v>
      </c>
      <c r="B8" s="4" t="s">
        <v>5</v>
      </c>
      <c r="C8" s="4" t="s">
        <v>5</v>
      </c>
      <c r="D8" s="8">
        <v>65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5" width="36.5703125" bestFit="1" customWidth="1"/>
  </cols>
  <sheetData>
    <row r="1" spans="1:5" ht="15" customHeight="1">
      <c r="A1" s="1" t="s">
        <v>2361</v>
      </c>
      <c r="B1" s="7" t="s">
        <v>1</v>
      </c>
      <c r="C1" s="7"/>
      <c r="D1" s="1"/>
      <c r="E1" s="1"/>
    </row>
    <row r="2" spans="1:5">
      <c r="A2" s="1" t="s">
        <v>25</v>
      </c>
      <c r="B2" s="7" t="s">
        <v>2</v>
      </c>
      <c r="C2" s="1" t="s">
        <v>2</v>
      </c>
      <c r="D2" s="1" t="s">
        <v>2</v>
      </c>
      <c r="E2" s="1" t="s">
        <v>26</v>
      </c>
    </row>
    <row r="3" spans="1:5" ht="30">
      <c r="A3" s="1"/>
      <c r="B3" s="7"/>
      <c r="C3" s="1" t="s">
        <v>1859</v>
      </c>
      <c r="D3" s="1" t="s">
        <v>1852</v>
      </c>
      <c r="E3" s="1" t="s">
        <v>1852</v>
      </c>
    </row>
    <row r="4" spans="1:5" ht="30">
      <c r="A4" s="3" t="s">
        <v>1836</v>
      </c>
      <c r="B4" s="4" t="s">
        <v>5</v>
      </c>
      <c r="C4" s="4" t="s">
        <v>5</v>
      </c>
      <c r="D4" s="4" t="s">
        <v>5</v>
      </c>
      <c r="E4" s="4" t="s">
        <v>5</v>
      </c>
    </row>
    <row r="5" spans="1:5">
      <c r="A5" s="2" t="s">
        <v>2362</v>
      </c>
      <c r="B5" s="9">
        <v>334.6</v>
      </c>
      <c r="C5" s="9">
        <v>183.1</v>
      </c>
      <c r="D5" s="9">
        <v>151.5</v>
      </c>
      <c r="E5" s="9">
        <v>151.5</v>
      </c>
    </row>
    <row r="6" spans="1:5">
      <c r="A6" s="2" t="s">
        <v>2356</v>
      </c>
      <c r="B6" s="4">
        <v>68.5</v>
      </c>
      <c r="C6" s="4">
        <v>68.5</v>
      </c>
      <c r="D6" s="4" t="s">
        <v>5</v>
      </c>
      <c r="E6" s="4" t="s">
        <v>5</v>
      </c>
    </row>
    <row r="7" spans="1:5">
      <c r="A7" s="2" t="s">
        <v>2363</v>
      </c>
      <c r="B7" s="9">
        <v>403.1</v>
      </c>
      <c r="C7" s="9">
        <v>251.6</v>
      </c>
      <c r="D7" s="9">
        <v>151.5</v>
      </c>
      <c r="E7" s="9">
        <v>151.5</v>
      </c>
    </row>
  </sheetData>
  <mergeCells count="2">
    <mergeCell ref="B1:C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5" width="15.42578125" bestFit="1" customWidth="1"/>
    <col min="6" max="6" width="29.140625" bestFit="1" customWidth="1"/>
    <col min="7" max="9" width="27.140625" bestFit="1" customWidth="1"/>
    <col min="10" max="10" width="29.140625" bestFit="1" customWidth="1"/>
    <col min="11" max="11" width="34.28515625" bestFit="1" customWidth="1"/>
  </cols>
  <sheetData>
    <row r="1" spans="1:11" ht="15" customHeight="1">
      <c r="A1" s="1" t="s">
        <v>2364</v>
      </c>
      <c r="B1" s="1" t="s">
        <v>2366</v>
      </c>
      <c r="C1" s="1" t="s">
        <v>1821</v>
      </c>
      <c r="D1" s="1" t="s">
        <v>83</v>
      </c>
      <c r="E1" s="1" t="s">
        <v>1</v>
      </c>
      <c r="F1" s="1"/>
      <c r="G1" s="7" t="s">
        <v>2366</v>
      </c>
      <c r="H1" s="7"/>
      <c r="I1" s="7"/>
      <c r="J1" s="7"/>
      <c r="K1" s="1"/>
    </row>
    <row r="2" spans="1:11" ht="30">
      <c r="A2" s="1" t="s">
        <v>2365</v>
      </c>
      <c r="B2" s="1" t="s">
        <v>2367</v>
      </c>
      <c r="C2" s="7" t="s">
        <v>1822</v>
      </c>
      <c r="D2" s="7" t="s">
        <v>2</v>
      </c>
      <c r="E2" s="7" t="s">
        <v>2</v>
      </c>
      <c r="F2" s="1" t="s">
        <v>2</v>
      </c>
      <c r="G2" s="1" t="s">
        <v>2370</v>
      </c>
      <c r="H2" s="1" t="s">
        <v>2367</v>
      </c>
      <c r="I2" s="1" t="s">
        <v>2367</v>
      </c>
      <c r="J2" s="1" t="s">
        <v>2370</v>
      </c>
      <c r="K2" s="1" t="s">
        <v>3</v>
      </c>
    </row>
    <row r="3" spans="1:11">
      <c r="A3" s="1"/>
      <c r="B3" s="1" t="s">
        <v>2041</v>
      </c>
      <c r="C3" s="7"/>
      <c r="D3" s="7"/>
      <c r="E3" s="7"/>
      <c r="F3" s="1" t="s">
        <v>2368</v>
      </c>
      <c r="G3" s="1" t="s">
        <v>2371</v>
      </c>
      <c r="H3" s="1" t="s">
        <v>2371</v>
      </c>
      <c r="I3" s="1" t="s">
        <v>2371</v>
      </c>
      <c r="J3" s="1" t="s">
        <v>2371</v>
      </c>
      <c r="K3" s="1" t="s">
        <v>2371</v>
      </c>
    </row>
    <row r="4" spans="1:11">
      <c r="A4" s="1"/>
      <c r="B4" s="1"/>
      <c r="C4" s="7"/>
      <c r="D4" s="7"/>
      <c r="E4" s="7"/>
      <c r="F4" s="1" t="s">
        <v>2369</v>
      </c>
      <c r="G4" s="1"/>
      <c r="H4" s="1" t="s">
        <v>2041</v>
      </c>
      <c r="I4" s="1"/>
      <c r="J4" s="1" t="s">
        <v>2368</v>
      </c>
      <c r="K4" s="1" t="s">
        <v>2372</v>
      </c>
    </row>
    <row r="5" spans="1:11">
      <c r="A5" s="1"/>
      <c r="B5" s="1"/>
      <c r="C5" s="7"/>
      <c r="D5" s="7"/>
      <c r="E5" s="7"/>
      <c r="F5" s="1"/>
      <c r="G5" s="1"/>
      <c r="H5" s="1"/>
      <c r="I5" s="1"/>
      <c r="J5" s="1"/>
      <c r="K5" s="1" t="s">
        <v>2373</v>
      </c>
    </row>
    <row r="6" spans="1:11">
      <c r="A6" s="3" t="s">
        <v>2374</v>
      </c>
      <c r="B6" s="4" t="s">
        <v>5</v>
      </c>
      <c r="C6" s="4" t="s">
        <v>5</v>
      </c>
      <c r="D6" s="4" t="s">
        <v>5</v>
      </c>
      <c r="E6" s="4" t="s">
        <v>5</v>
      </c>
      <c r="F6" s="4" t="s">
        <v>5</v>
      </c>
      <c r="G6" s="4" t="s">
        <v>5</v>
      </c>
      <c r="H6" s="4" t="s">
        <v>5</v>
      </c>
      <c r="I6" s="4" t="s">
        <v>5</v>
      </c>
      <c r="J6" s="4" t="s">
        <v>5</v>
      </c>
      <c r="K6" s="4" t="s">
        <v>5</v>
      </c>
    </row>
    <row r="7" spans="1:11">
      <c r="A7" s="2" t="s">
        <v>2375</v>
      </c>
      <c r="B7" s="4" t="s">
        <v>5</v>
      </c>
      <c r="C7" s="4" t="s">
        <v>5</v>
      </c>
      <c r="D7" s="4" t="s">
        <v>5</v>
      </c>
      <c r="E7" s="4" t="s">
        <v>5</v>
      </c>
      <c r="F7" s="4" t="s">
        <v>5</v>
      </c>
      <c r="G7" s="4" t="s">
        <v>5</v>
      </c>
      <c r="H7" s="4" t="s">
        <v>5</v>
      </c>
      <c r="I7" s="4" t="s">
        <v>5</v>
      </c>
      <c r="J7" s="5">
        <v>41842</v>
      </c>
      <c r="K7" s="4" t="s">
        <v>5</v>
      </c>
    </row>
    <row r="8" spans="1:11" ht="30">
      <c r="A8" s="2" t="s">
        <v>2376</v>
      </c>
      <c r="B8" s="4" t="s">
        <v>5</v>
      </c>
      <c r="C8" s="4" t="s">
        <v>5</v>
      </c>
      <c r="D8" s="4" t="s">
        <v>5</v>
      </c>
      <c r="E8" s="4" t="s">
        <v>5</v>
      </c>
      <c r="F8" s="4" t="s">
        <v>5</v>
      </c>
      <c r="G8" s="4" t="s">
        <v>5</v>
      </c>
      <c r="H8" s="4" t="s">
        <v>5</v>
      </c>
      <c r="I8" s="4" t="s">
        <v>5</v>
      </c>
      <c r="J8" s="8">
        <v>3400000000</v>
      </c>
      <c r="K8" s="4" t="s">
        <v>5</v>
      </c>
    </row>
    <row r="9" spans="1:11">
      <c r="A9" s="2" t="s">
        <v>2377</v>
      </c>
      <c r="B9" s="4" t="s">
        <v>5</v>
      </c>
      <c r="C9" s="4" t="s">
        <v>5</v>
      </c>
      <c r="D9" s="4" t="s">
        <v>5</v>
      </c>
      <c r="E9" s="4" t="s">
        <v>5</v>
      </c>
      <c r="F9" s="4" t="s">
        <v>5</v>
      </c>
      <c r="G9" s="4" t="s">
        <v>5</v>
      </c>
      <c r="H9" s="4" t="s">
        <v>5</v>
      </c>
      <c r="I9" s="4" t="s">
        <v>5</v>
      </c>
      <c r="J9" s="6">
        <v>2000000000</v>
      </c>
      <c r="K9" s="4" t="s">
        <v>5</v>
      </c>
    </row>
    <row r="10" spans="1:11">
      <c r="A10" s="2" t="s">
        <v>2378</v>
      </c>
      <c r="B10" s="4" t="s">
        <v>5</v>
      </c>
      <c r="C10" s="4" t="s">
        <v>5</v>
      </c>
      <c r="D10" s="4" t="s">
        <v>5</v>
      </c>
      <c r="E10" s="4" t="s">
        <v>5</v>
      </c>
      <c r="F10" s="4" t="s">
        <v>5</v>
      </c>
      <c r="G10" s="4" t="s">
        <v>5</v>
      </c>
      <c r="H10" s="4" t="s">
        <v>5</v>
      </c>
      <c r="I10" s="4" t="s">
        <v>5</v>
      </c>
      <c r="J10" s="4">
        <v>31.3</v>
      </c>
      <c r="K10" s="4" t="s">
        <v>5</v>
      </c>
    </row>
    <row r="11" spans="1:11">
      <c r="A11" s="2" t="s">
        <v>2379</v>
      </c>
      <c r="B11" s="4" t="s">
        <v>5</v>
      </c>
      <c r="C11" s="4" t="s">
        <v>5</v>
      </c>
      <c r="D11" s="4" t="s">
        <v>5</v>
      </c>
      <c r="E11" s="4" t="s">
        <v>5</v>
      </c>
      <c r="F11" s="4" t="s">
        <v>5</v>
      </c>
      <c r="G11" s="4" t="s">
        <v>5</v>
      </c>
      <c r="H11" s="4" t="s">
        <v>5</v>
      </c>
      <c r="I11" s="4" t="s">
        <v>5</v>
      </c>
      <c r="J11" s="6">
        <v>1400000000</v>
      </c>
      <c r="K11" s="4" t="s">
        <v>5</v>
      </c>
    </row>
    <row r="12" spans="1:11">
      <c r="A12" s="2" t="s">
        <v>2380</v>
      </c>
      <c r="B12" s="4" t="s">
        <v>5</v>
      </c>
      <c r="C12" s="4" t="s">
        <v>5</v>
      </c>
      <c r="D12" s="4" t="s">
        <v>5</v>
      </c>
      <c r="E12" s="4" t="s">
        <v>5</v>
      </c>
      <c r="F12" s="4" t="s">
        <v>5</v>
      </c>
      <c r="G12" s="4" t="s">
        <v>5</v>
      </c>
      <c r="H12" s="4" t="s">
        <v>5</v>
      </c>
      <c r="I12" s="4" t="s">
        <v>5</v>
      </c>
      <c r="J12" s="9">
        <v>44.33</v>
      </c>
      <c r="K12" s="4" t="s">
        <v>5</v>
      </c>
    </row>
    <row r="13" spans="1:11">
      <c r="A13" s="2" t="s">
        <v>2381</v>
      </c>
      <c r="B13" s="4" t="s">
        <v>5</v>
      </c>
      <c r="C13" s="4" t="s">
        <v>5</v>
      </c>
      <c r="D13" s="4" t="s">
        <v>5</v>
      </c>
      <c r="E13" s="4" t="s">
        <v>5</v>
      </c>
      <c r="F13" s="4">
        <v>73</v>
      </c>
      <c r="G13" s="4" t="s">
        <v>5</v>
      </c>
      <c r="H13" s="4" t="s">
        <v>5</v>
      </c>
      <c r="I13" s="4" t="s">
        <v>5</v>
      </c>
      <c r="J13" s="4" t="s">
        <v>5</v>
      </c>
      <c r="K13" s="4" t="s">
        <v>5</v>
      </c>
    </row>
    <row r="14" spans="1:11">
      <c r="A14" s="2" t="s">
        <v>2382</v>
      </c>
      <c r="B14" s="4" t="s">
        <v>5</v>
      </c>
      <c r="C14" s="4" t="s">
        <v>5</v>
      </c>
      <c r="D14" s="4" t="s">
        <v>5</v>
      </c>
      <c r="E14" s="4" t="s">
        <v>5</v>
      </c>
      <c r="F14" s="6">
        <v>23000000000</v>
      </c>
      <c r="G14" s="4" t="s">
        <v>5</v>
      </c>
      <c r="H14" s="4" t="s">
        <v>5</v>
      </c>
      <c r="I14" s="4" t="s">
        <v>5</v>
      </c>
      <c r="J14" s="4" t="s">
        <v>5</v>
      </c>
      <c r="K14" s="6">
        <v>500000000</v>
      </c>
    </row>
    <row r="15" spans="1:11">
      <c r="A15" s="2" t="s">
        <v>2383</v>
      </c>
      <c r="B15" s="4" t="s">
        <v>5</v>
      </c>
      <c r="C15" s="4" t="s">
        <v>5</v>
      </c>
      <c r="D15" s="4" t="s">
        <v>5</v>
      </c>
      <c r="E15" s="4" t="s">
        <v>5</v>
      </c>
      <c r="F15" s="6">
        <v>15000000000</v>
      </c>
      <c r="G15" s="4" t="s">
        <v>5</v>
      </c>
      <c r="H15" s="4" t="s">
        <v>5</v>
      </c>
      <c r="I15" s="4" t="s">
        <v>5</v>
      </c>
      <c r="J15" s="4" t="s">
        <v>5</v>
      </c>
      <c r="K15" s="4" t="s">
        <v>5</v>
      </c>
    </row>
    <row r="16" spans="1:11">
      <c r="A16" s="2" t="s">
        <v>2384</v>
      </c>
      <c r="B16" s="4" t="s">
        <v>5</v>
      </c>
      <c r="C16" s="4" t="s">
        <v>5</v>
      </c>
      <c r="D16" s="4" t="s">
        <v>5</v>
      </c>
      <c r="E16" s="4" t="s">
        <v>5</v>
      </c>
      <c r="F16" s="4" t="s">
        <v>5</v>
      </c>
      <c r="G16" s="4" t="s">
        <v>5</v>
      </c>
      <c r="H16" s="4" t="s">
        <v>5</v>
      </c>
      <c r="I16" s="4" t="s">
        <v>5</v>
      </c>
      <c r="J16" s="4" t="s">
        <v>5</v>
      </c>
      <c r="K16" s="4">
        <v>250</v>
      </c>
    </row>
    <row r="17" spans="1:11" ht="30">
      <c r="A17" s="2" t="s">
        <v>2385</v>
      </c>
      <c r="B17" s="4" t="s">
        <v>5</v>
      </c>
      <c r="C17" s="4" t="s">
        <v>5</v>
      </c>
      <c r="D17" s="4" t="s">
        <v>5</v>
      </c>
      <c r="E17" s="4" t="s">
        <v>5</v>
      </c>
      <c r="F17" s="4" t="s">
        <v>5</v>
      </c>
      <c r="G17" s="4" t="s">
        <v>5</v>
      </c>
      <c r="H17" s="4">
        <v>30</v>
      </c>
      <c r="I17" s="4" t="s">
        <v>5</v>
      </c>
      <c r="J17" s="4" t="s">
        <v>5</v>
      </c>
      <c r="K17" s="4" t="s">
        <v>5</v>
      </c>
    </row>
    <row r="18" spans="1:11">
      <c r="A18" s="2" t="s">
        <v>2386</v>
      </c>
      <c r="B18" s="4">
        <v>2</v>
      </c>
      <c r="C18" s="4" t="s">
        <v>5</v>
      </c>
      <c r="D18" s="4" t="s">
        <v>5</v>
      </c>
      <c r="E18" s="4" t="s">
        <v>5</v>
      </c>
      <c r="F18" s="4" t="s">
        <v>5</v>
      </c>
      <c r="G18" s="4" t="s">
        <v>5</v>
      </c>
      <c r="H18" s="4" t="s">
        <v>5</v>
      </c>
      <c r="I18" s="4" t="s">
        <v>5</v>
      </c>
      <c r="J18" s="4" t="s">
        <v>5</v>
      </c>
      <c r="K18" s="4" t="s">
        <v>5</v>
      </c>
    </row>
    <row r="19" spans="1:11">
      <c r="A19" s="2" t="s">
        <v>2387</v>
      </c>
      <c r="B19" s="4" t="s">
        <v>5</v>
      </c>
      <c r="C19" s="4" t="s">
        <v>5</v>
      </c>
      <c r="D19" s="4" t="s">
        <v>5</v>
      </c>
      <c r="E19" s="4" t="s">
        <v>5</v>
      </c>
      <c r="F19" s="4" t="s">
        <v>5</v>
      </c>
      <c r="G19" s="8">
        <v>500000000</v>
      </c>
      <c r="H19" s="4" t="s">
        <v>5</v>
      </c>
      <c r="I19" s="4" t="s">
        <v>5</v>
      </c>
      <c r="J19" s="4" t="s">
        <v>5</v>
      </c>
      <c r="K19" s="4" t="s">
        <v>5</v>
      </c>
    </row>
    <row r="20" spans="1:11">
      <c r="A20" s="2" t="s">
        <v>2388</v>
      </c>
      <c r="B20" s="4" t="s">
        <v>5</v>
      </c>
      <c r="C20" s="4" t="s">
        <v>5</v>
      </c>
      <c r="D20" s="4" t="s">
        <v>5</v>
      </c>
      <c r="E20" s="4" t="s">
        <v>5</v>
      </c>
      <c r="F20" s="4" t="s">
        <v>5</v>
      </c>
      <c r="G20" s="4" t="s">
        <v>5</v>
      </c>
      <c r="H20" s="4" t="s">
        <v>5</v>
      </c>
      <c r="I20" s="5">
        <v>41835</v>
      </c>
      <c r="J20" s="4" t="s">
        <v>5</v>
      </c>
      <c r="K20" s="4" t="s">
        <v>5</v>
      </c>
    </row>
    <row r="21" spans="1:11">
      <c r="A21" s="2" t="s">
        <v>2389</v>
      </c>
      <c r="B21" s="4" t="s">
        <v>5</v>
      </c>
      <c r="C21" s="9">
        <v>0.1</v>
      </c>
      <c r="D21" s="9">
        <v>0.1</v>
      </c>
      <c r="E21" s="9">
        <v>0.2</v>
      </c>
      <c r="F21" s="4" t="s">
        <v>5</v>
      </c>
      <c r="G21" s="4" t="s">
        <v>5</v>
      </c>
      <c r="H21" s="4" t="s">
        <v>5</v>
      </c>
      <c r="I21" s="9">
        <v>0.15</v>
      </c>
      <c r="J21" s="4" t="s">
        <v>5</v>
      </c>
      <c r="K21" s="4" t="s">
        <v>5</v>
      </c>
    </row>
  </sheetData>
  <mergeCells count="4">
    <mergeCell ref="G1:J1"/>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2" bestFit="1" customWidth="1"/>
    <col min="2" max="2" width="36.5703125" bestFit="1" customWidth="1"/>
    <col min="3" max="3" width="21.85546875" customWidth="1"/>
    <col min="4" max="4" width="10.140625" customWidth="1"/>
    <col min="5" max="5" width="21.85546875" customWidth="1"/>
    <col min="6" max="6" width="10.140625" customWidth="1"/>
    <col min="7" max="7" width="19.7109375" customWidth="1"/>
    <col min="8" max="8" width="10.140625" customWidth="1"/>
    <col min="9" max="9" width="19.140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27</v>
      </c>
      <c r="B3" s="12" t="s">
        <v>5</v>
      </c>
      <c r="C3" s="12"/>
      <c r="D3" s="12"/>
      <c r="E3" s="12"/>
      <c r="F3" s="12"/>
      <c r="G3" s="12"/>
      <c r="H3" s="12"/>
      <c r="I3" s="12"/>
    </row>
    <row r="4" spans="1:9" ht="15" customHeight="1">
      <c r="A4" s="13" t="s">
        <v>200</v>
      </c>
      <c r="B4" s="12" t="s">
        <v>5</v>
      </c>
      <c r="C4" s="12"/>
      <c r="D4" s="12"/>
      <c r="E4" s="12"/>
      <c r="F4" s="12"/>
      <c r="G4" s="12"/>
      <c r="H4" s="12"/>
      <c r="I4" s="12"/>
    </row>
    <row r="5" spans="1:9">
      <c r="A5" s="13"/>
      <c r="B5" s="41" t="s">
        <v>228</v>
      </c>
      <c r="C5" s="41"/>
      <c r="D5" s="41"/>
      <c r="E5" s="41"/>
      <c r="F5" s="41"/>
      <c r="G5" s="41"/>
      <c r="H5" s="41"/>
      <c r="I5" s="41"/>
    </row>
    <row r="6" spans="1:9" ht="25.5" customHeight="1">
      <c r="A6" s="13"/>
      <c r="B6" s="42" t="s">
        <v>229</v>
      </c>
      <c r="C6" s="42"/>
      <c r="D6" s="42"/>
      <c r="E6" s="42"/>
      <c r="F6" s="42"/>
      <c r="G6" s="42"/>
      <c r="H6" s="42"/>
      <c r="I6" s="42"/>
    </row>
    <row r="7" spans="1:9" ht="38.25" customHeight="1">
      <c r="A7" s="13"/>
      <c r="B7" s="42" t="s">
        <v>230</v>
      </c>
      <c r="C7" s="42"/>
      <c r="D7" s="42"/>
      <c r="E7" s="42"/>
      <c r="F7" s="42"/>
      <c r="G7" s="42"/>
      <c r="H7" s="42"/>
      <c r="I7" s="42"/>
    </row>
    <row r="8" spans="1:9" ht="51" customHeight="1">
      <c r="A8" s="13"/>
      <c r="B8" s="42" t="s">
        <v>231</v>
      </c>
      <c r="C8" s="42"/>
      <c r="D8" s="42"/>
      <c r="E8" s="42"/>
      <c r="F8" s="42"/>
      <c r="G8" s="42"/>
      <c r="H8" s="42"/>
      <c r="I8" s="42"/>
    </row>
    <row r="9" spans="1:9" ht="38.25" customHeight="1">
      <c r="A9" s="13"/>
      <c r="B9" s="42" t="s">
        <v>232</v>
      </c>
      <c r="C9" s="42"/>
      <c r="D9" s="42"/>
      <c r="E9" s="42"/>
      <c r="F9" s="42"/>
      <c r="G9" s="42"/>
      <c r="H9" s="42"/>
      <c r="I9" s="42"/>
    </row>
    <row r="10" spans="1:9" ht="38.25" customHeight="1">
      <c r="A10" s="13"/>
      <c r="B10" s="42" t="s">
        <v>233</v>
      </c>
      <c r="C10" s="42"/>
      <c r="D10" s="42"/>
      <c r="E10" s="42"/>
      <c r="F10" s="42"/>
      <c r="G10" s="42"/>
      <c r="H10" s="42"/>
      <c r="I10" s="42"/>
    </row>
    <row r="11" spans="1:9">
      <c r="A11" s="13"/>
      <c r="B11" s="43"/>
      <c r="C11" s="43"/>
      <c r="D11" s="43"/>
      <c r="E11" s="43"/>
      <c r="F11" s="43"/>
      <c r="G11" s="43"/>
      <c r="H11" s="43"/>
      <c r="I11" s="43"/>
    </row>
    <row r="12" spans="1:9">
      <c r="A12" s="13"/>
      <c r="B12" s="43"/>
      <c r="C12" s="43"/>
      <c r="D12" s="43"/>
      <c r="E12" s="43"/>
      <c r="F12" s="43"/>
      <c r="G12" s="43"/>
      <c r="H12" s="43"/>
      <c r="I12" s="43"/>
    </row>
    <row r="13" spans="1:9">
      <c r="A13" s="13"/>
      <c r="B13" s="43"/>
      <c r="C13" s="43"/>
      <c r="D13" s="43"/>
      <c r="E13" s="43"/>
      <c r="F13" s="43"/>
      <c r="G13" s="43"/>
      <c r="H13" s="43"/>
      <c r="I13" s="43"/>
    </row>
    <row r="14" spans="1:9">
      <c r="A14" s="13"/>
      <c r="B14" s="43"/>
      <c r="C14" s="43"/>
      <c r="D14" s="43"/>
      <c r="E14" s="43"/>
      <c r="F14" s="43"/>
      <c r="G14" s="43"/>
      <c r="H14" s="43"/>
      <c r="I14" s="43"/>
    </row>
    <row r="15" spans="1:9">
      <c r="A15" s="13"/>
      <c r="B15" s="43"/>
      <c r="C15" s="43"/>
      <c r="D15" s="43"/>
      <c r="E15" s="43"/>
      <c r="F15" s="43"/>
      <c r="G15" s="43"/>
      <c r="H15" s="43"/>
      <c r="I15" s="43"/>
    </row>
    <row r="16" spans="1:9">
      <c r="A16" s="13"/>
      <c r="B16" s="43"/>
      <c r="C16" s="43"/>
      <c r="D16" s="43"/>
      <c r="E16" s="43"/>
      <c r="F16" s="43"/>
      <c r="G16" s="43"/>
      <c r="H16" s="43"/>
      <c r="I16" s="43"/>
    </row>
    <row r="17" spans="1:9">
      <c r="A17" s="13"/>
      <c r="B17" s="43"/>
      <c r="C17" s="43"/>
      <c r="D17" s="43"/>
      <c r="E17" s="43"/>
      <c r="F17" s="43"/>
      <c r="G17" s="43"/>
      <c r="H17" s="43"/>
      <c r="I17" s="43"/>
    </row>
    <row r="18" spans="1:9">
      <c r="A18" s="13"/>
      <c r="B18" s="43"/>
      <c r="C18" s="43"/>
      <c r="D18" s="43"/>
      <c r="E18" s="43"/>
      <c r="F18" s="43"/>
      <c r="G18" s="43"/>
      <c r="H18" s="43"/>
      <c r="I18" s="43"/>
    </row>
    <row r="19" spans="1:9">
      <c r="A19" s="13"/>
      <c r="B19" s="43"/>
      <c r="C19" s="43"/>
      <c r="D19" s="43"/>
      <c r="E19" s="43"/>
      <c r="F19" s="43"/>
      <c r="G19" s="43"/>
      <c r="H19" s="43"/>
      <c r="I19" s="43"/>
    </row>
    <row r="20" spans="1:9">
      <c r="A20" s="13"/>
      <c r="B20" s="43"/>
      <c r="C20" s="43"/>
      <c r="D20" s="43"/>
      <c r="E20" s="43"/>
      <c r="F20" s="43"/>
      <c r="G20" s="43"/>
      <c r="H20" s="43"/>
      <c r="I20" s="43"/>
    </row>
    <row r="21" spans="1:9" ht="15.75" thickBot="1">
      <c r="A21" s="13"/>
      <c r="B21" s="20"/>
      <c r="C21" s="21"/>
      <c r="D21" s="21"/>
      <c r="E21" s="21"/>
    </row>
    <row r="22" spans="1:9" ht="27" thickBot="1">
      <c r="A22" s="13"/>
      <c r="B22" s="22" t="s">
        <v>234</v>
      </c>
      <c r="C22" s="23"/>
      <c r="D22" s="23"/>
      <c r="E22" s="23"/>
    </row>
    <row r="23" spans="1:9">
      <c r="A23" s="13"/>
      <c r="B23" s="25"/>
      <c r="C23" s="24"/>
      <c r="D23" s="24"/>
      <c r="E23" s="24"/>
    </row>
    <row r="24" spans="1:9">
      <c r="A24" s="13"/>
      <c r="B24" s="26"/>
      <c r="C24" s="27">
        <v>41820</v>
      </c>
      <c r="D24" s="28"/>
      <c r="E24" s="27">
        <v>41639</v>
      </c>
    </row>
    <row r="25" spans="1:9">
      <c r="A25" s="13"/>
      <c r="B25" s="26" t="s">
        <v>235</v>
      </c>
      <c r="C25" s="21"/>
      <c r="D25" s="21"/>
      <c r="E25" s="21"/>
    </row>
    <row r="26" spans="1:9">
      <c r="A26" s="13"/>
      <c r="B26" s="26" t="s">
        <v>32</v>
      </c>
      <c r="C26" s="29" t="s">
        <v>236</v>
      </c>
      <c r="D26" s="21"/>
      <c r="E26" s="29" t="s">
        <v>237</v>
      </c>
    </row>
    <row r="27" spans="1:9">
      <c r="A27" s="13"/>
      <c r="B27" s="26" t="s">
        <v>238</v>
      </c>
      <c r="C27" s="30" t="s">
        <v>239</v>
      </c>
      <c r="D27" s="21"/>
      <c r="E27" s="30" t="s">
        <v>240</v>
      </c>
    </row>
    <row r="28" spans="1:9" ht="15.75" thickBot="1">
      <c r="A28" s="13"/>
      <c r="B28" s="26" t="s">
        <v>241</v>
      </c>
      <c r="C28" s="31" t="s">
        <v>242</v>
      </c>
      <c r="D28" s="21"/>
      <c r="E28" s="31" t="s">
        <v>243</v>
      </c>
    </row>
    <row r="29" spans="1:9" ht="15.75" thickBot="1">
      <c r="A29" s="13"/>
      <c r="B29" s="26" t="s">
        <v>244</v>
      </c>
      <c r="C29" s="32" t="s">
        <v>245</v>
      </c>
      <c r="D29" s="21"/>
      <c r="E29" s="32" t="s">
        <v>246</v>
      </c>
    </row>
    <row r="30" spans="1:9" ht="15.75" thickTop="1">
      <c r="A30" s="13"/>
      <c r="B30" s="26"/>
      <c r="C30" s="33"/>
      <c r="D30" s="21"/>
      <c r="E30" s="33"/>
    </row>
    <row r="31" spans="1:9">
      <c r="A31" s="13"/>
      <c r="B31" s="26" t="s">
        <v>247</v>
      </c>
      <c r="C31" s="21"/>
      <c r="D31" s="21"/>
      <c r="E31" s="21"/>
    </row>
    <row r="32" spans="1:9">
      <c r="A32" s="13"/>
      <c r="B32" s="26" t="s">
        <v>248</v>
      </c>
      <c r="C32" s="29" t="s">
        <v>236</v>
      </c>
      <c r="D32" s="21"/>
      <c r="E32" s="29" t="s">
        <v>249</v>
      </c>
    </row>
    <row r="33" spans="1:9" ht="15.75" thickBot="1">
      <c r="A33" s="13"/>
      <c r="B33" s="26" t="s">
        <v>250</v>
      </c>
      <c r="C33" s="31" t="s">
        <v>239</v>
      </c>
      <c r="D33" s="21"/>
      <c r="E33" s="31" t="s">
        <v>251</v>
      </c>
    </row>
    <row r="34" spans="1:9" ht="15.75" thickBot="1">
      <c r="A34" s="13"/>
      <c r="B34" s="26" t="s">
        <v>50</v>
      </c>
      <c r="C34" s="32" t="s">
        <v>252</v>
      </c>
      <c r="D34" s="21"/>
      <c r="E34" s="32" t="s">
        <v>253</v>
      </c>
    </row>
    <row r="35" spans="1:9" ht="15.75" thickTop="1">
      <c r="A35" s="13"/>
      <c r="B35" s="43"/>
      <c r="C35" s="43"/>
      <c r="D35" s="43"/>
      <c r="E35" s="43"/>
      <c r="F35" s="43"/>
      <c r="G35" s="43"/>
      <c r="H35" s="43"/>
      <c r="I35" s="43"/>
    </row>
    <row r="36" spans="1:9">
      <c r="A36" s="13"/>
      <c r="B36" s="43"/>
      <c r="C36" s="43"/>
      <c r="D36" s="43"/>
      <c r="E36" s="43"/>
      <c r="F36" s="43"/>
      <c r="G36" s="43"/>
      <c r="H36" s="43"/>
      <c r="I36" s="43"/>
    </row>
    <row r="37" spans="1:9">
      <c r="A37" s="13"/>
      <c r="B37" s="43"/>
      <c r="C37" s="43"/>
      <c r="D37" s="43"/>
      <c r="E37" s="43"/>
      <c r="F37" s="43"/>
      <c r="G37" s="43"/>
      <c r="H37" s="43"/>
      <c r="I37" s="43"/>
    </row>
    <row r="38" spans="1:9">
      <c r="A38" s="13"/>
      <c r="B38" s="43"/>
      <c r="C38" s="43"/>
      <c r="D38" s="43"/>
      <c r="E38" s="43"/>
      <c r="F38" s="43"/>
      <c r="G38" s="43"/>
      <c r="H38" s="43"/>
      <c r="I38" s="43"/>
    </row>
    <row r="39" spans="1:9">
      <c r="A39" s="13"/>
      <c r="B39" s="43"/>
      <c r="C39" s="43"/>
      <c r="D39" s="43"/>
      <c r="E39" s="43"/>
      <c r="F39" s="43"/>
      <c r="G39" s="43"/>
      <c r="H39" s="43"/>
      <c r="I39" s="43"/>
    </row>
    <row r="40" spans="1:9">
      <c r="A40" s="13"/>
      <c r="B40" s="43"/>
      <c r="C40" s="43"/>
      <c r="D40" s="43"/>
      <c r="E40" s="43"/>
      <c r="F40" s="43"/>
      <c r="G40" s="43"/>
      <c r="H40" s="43"/>
      <c r="I40" s="43"/>
    </row>
    <row r="41" spans="1:9">
      <c r="A41" s="13"/>
      <c r="B41" s="43"/>
      <c r="C41" s="43"/>
      <c r="D41" s="43"/>
      <c r="E41" s="43"/>
      <c r="F41" s="43"/>
      <c r="G41" s="43"/>
      <c r="H41" s="43"/>
      <c r="I41" s="43"/>
    </row>
    <row r="42" spans="1:9">
      <c r="A42" s="13"/>
      <c r="B42" s="43"/>
      <c r="C42" s="43"/>
      <c r="D42" s="43"/>
      <c r="E42" s="43"/>
      <c r="F42" s="43"/>
      <c r="G42" s="43"/>
      <c r="H42" s="43"/>
      <c r="I42" s="43"/>
    </row>
    <row r="43" spans="1:9">
      <c r="A43" s="13"/>
      <c r="B43" s="43"/>
      <c r="C43" s="43"/>
      <c r="D43" s="43"/>
      <c r="E43" s="43"/>
      <c r="F43" s="43"/>
      <c r="G43" s="43"/>
      <c r="H43" s="43"/>
      <c r="I43" s="43"/>
    </row>
    <row r="44" spans="1:9">
      <c r="A44" s="13"/>
      <c r="B44" s="43"/>
      <c r="C44" s="43"/>
      <c r="D44" s="43"/>
      <c r="E44" s="43"/>
      <c r="F44" s="43"/>
      <c r="G44" s="43"/>
      <c r="H44" s="43"/>
      <c r="I44" s="43"/>
    </row>
    <row r="45" spans="1:9">
      <c r="A45" s="13"/>
      <c r="B45" s="43"/>
      <c r="C45" s="43"/>
      <c r="D45" s="43"/>
      <c r="E45" s="43"/>
      <c r="F45" s="43"/>
      <c r="G45" s="43"/>
      <c r="H45" s="43"/>
      <c r="I45" s="43"/>
    </row>
    <row r="46" spans="1:9">
      <c r="A46" s="13"/>
      <c r="B46" s="43"/>
      <c r="C46" s="43"/>
      <c r="D46" s="43"/>
      <c r="E46" s="43"/>
      <c r="F46" s="43"/>
      <c r="G46" s="43"/>
      <c r="H46" s="43"/>
      <c r="I46" s="43"/>
    </row>
    <row r="47" spans="1:9">
      <c r="A47" s="13"/>
      <c r="B47" s="43"/>
      <c r="C47" s="43"/>
      <c r="D47" s="43"/>
      <c r="E47" s="43"/>
      <c r="F47" s="43"/>
      <c r="G47" s="43"/>
      <c r="H47" s="43"/>
      <c r="I47" s="43"/>
    </row>
    <row r="48" spans="1:9">
      <c r="A48" s="13"/>
      <c r="B48" s="43"/>
      <c r="C48" s="43"/>
      <c r="D48" s="43"/>
      <c r="E48" s="43"/>
      <c r="F48" s="43"/>
      <c r="G48" s="43"/>
      <c r="H48" s="43"/>
      <c r="I48" s="43"/>
    </row>
    <row r="49" spans="1:9">
      <c r="A49" s="13"/>
      <c r="B49" s="43"/>
      <c r="C49" s="43"/>
      <c r="D49" s="43"/>
      <c r="E49" s="43"/>
      <c r="F49" s="43"/>
      <c r="G49" s="43"/>
      <c r="H49" s="43"/>
      <c r="I49" s="43"/>
    </row>
    <row r="50" spans="1:9">
      <c r="A50" s="13"/>
      <c r="B50" s="43"/>
      <c r="C50" s="43"/>
      <c r="D50" s="43"/>
      <c r="E50" s="43"/>
      <c r="F50" s="43"/>
      <c r="G50" s="43"/>
      <c r="H50" s="43"/>
      <c r="I50" s="43"/>
    </row>
    <row r="51" spans="1:9">
      <c r="A51" s="13"/>
      <c r="B51" s="43"/>
      <c r="C51" s="43"/>
      <c r="D51" s="43"/>
      <c r="E51" s="43"/>
      <c r="F51" s="43"/>
      <c r="G51" s="43"/>
      <c r="H51" s="43"/>
      <c r="I51" s="43"/>
    </row>
    <row r="52" spans="1:9">
      <c r="A52" s="13"/>
      <c r="B52" s="43"/>
      <c r="C52" s="43"/>
      <c r="D52" s="43"/>
      <c r="E52" s="43"/>
      <c r="F52" s="43"/>
      <c r="G52" s="43"/>
      <c r="H52" s="43"/>
      <c r="I52" s="43"/>
    </row>
    <row r="53" spans="1:9">
      <c r="A53" s="13"/>
      <c r="B53" s="43"/>
      <c r="C53" s="43"/>
      <c r="D53" s="43"/>
      <c r="E53" s="43"/>
      <c r="F53" s="43"/>
      <c r="G53" s="43"/>
      <c r="H53" s="43"/>
      <c r="I53" s="43"/>
    </row>
    <row r="54" spans="1:9">
      <c r="A54" s="13"/>
      <c r="B54" s="43"/>
      <c r="C54" s="43"/>
      <c r="D54" s="43"/>
      <c r="E54" s="43"/>
      <c r="F54" s="43"/>
      <c r="G54" s="43"/>
      <c r="H54" s="43"/>
      <c r="I54" s="43"/>
    </row>
    <row r="55" spans="1:9">
      <c r="A55" s="13"/>
      <c r="B55" s="43"/>
      <c r="C55" s="43"/>
      <c r="D55" s="43"/>
      <c r="E55" s="43"/>
      <c r="F55" s="43"/>
      <c r="G55" s="43"/>
      <c r="H55" s="43"/>
      <c r="I55" s="43"/>
    </row>
    <row r="56" spans="1:9">
      <c r="A56" s="13"/>
      <c r="B56" s="43"/>
      <c r="C56" s="43"/>
      <c r="D56" s="43"/>
      <c r="E56" s="43"/>
      <c r="F56" s="43"/>
      <c r="G56" s="43"/>
      <c r="H56" s="43"/>
      <c r="I56" s="43"/>
    </row>
    <row r="57" spans="1:9">
      <c r="A57" s="13"/>
      <c r="B57" s="43"/>
      <c r="C57" s="43"/>
      <c r="D57" s="43"/>
      <c r="E57" s="43"/>
      <c r="F57" s="43"/>
      <c r="G57" s="43"/>
      <c r="H57" s="43"/>
      <c r="I57" s="43"/>
    </row>
    <row r="58" spans="1:9">
      <c r="A58" s="13"/>
      <c r="B58" s="43"/>
      <c r="C58" s="43"/>
      <c r="D58" s="43"/>
      <c r="E58" s="43"/>
      <c r="F58" s="43"/>
      <c r="G58" s="43"/>
      <c r="H58" s="43"/>
      <c r="I58" s="43"/>
    </row>
    <row r="59" spans="1:9">
      <c r="A59" s="13"/>
      <c r="B59" s="43"/>
      <c r="C59" s="43"/>
      <c r="D59" s="43"/>
      <c r="E59" s="43"/>
      <c r="F59" s="43"/>
      <c r="G59" s="43"/>
      <c r="H59" s="43"/>
      <c r="I59" s="43"/>
    </row>
    <row r="60" spans="1:9">
      <c r="A60" s="13"/>
      <c r="B60" s="43"/>
      <c r="C60" s="43"/>
      <c r="D60" s="43"/>
      <c r="E60" s="43"/>
      <c r="F60" s="43"/>
      <c r="G60" s="43"/>
      <c r="H60" s="43"/>
      <c r="I60" s="43"/>
    </row>
    <row r="61" spans="1:9">
      <c r="A61" s="13"/>
      <c r="B61" s="43"/>
      <c r="C61" s="43"/>
      <c r="D61" s="43"/>
      <c r="E61" s="43"/>
      <c r="F61" s="43"/>
      <c r="G61" s="43"/>
      <c r="H61" s="43"/>
      <c r="I61" s="43"/>
    </row>
    <row r="62" spans="1:9">
      <c r="A62" s="13"/>
      <c r="B62" s="43"/>
      <c r="C62" s="43"/>
      <c r="D62" s="43"/>
      <c r="E62" s="43"/>
      <c r="F62" s="43"/>
      <c r="G62" s="43"/>
      <c r="H62" s="43"/>
      <c r="I62" s="43"/>
    </row>
    <row r="63" spans="1:9" ht="15.75" thickBot="1">
      <c r="A63" s="13"/>
      <c r="B63" s="43"/>
      <c r="C63" s="43"/>
      <c r="D63" s="43"/>
      <c r="E63" s="43"/>
      <c r="F63" s="43"/>
      <c r="G63" s="43"/>
      <c r="H63" s="43"/>
      <c r="I63" s="43"/>
    </row>
    <row r="64" spans="1:9" ht="27" thickBot="1">
      <c r="A64" s="13"/>
      <c r="B64" s="22" t="s">
        <v>254</v>
      </c>
      <c r="C64" s="23"/>
      <c r="D64" s="23"/>
      <c r="E64" s="23"/>
    </row>
    <row r="65" spans="1:9">
      <c r="A65" s="13"/>
      <c r="B65" s="44"/>
      <c r="C65" s="44"/>
      <c r="D65" s="44"/>
      <c r="E65" s="44"/>
      <c r="F65" s="44"/>
      <c r="G65" s="44"/>
      <c r="H65" s="44"/>
      <c r="I65" s="44"/>
    </row>
    <row r="66" spans="1:9">
      <c r="A66" s="13"/>
      <c r="B66" s="43"/>
      <c r="C66" s="43"/>
      <c r="D66" s="43"/>
      <c r="E66" s="43"/>
      <c r="F66" s="43"/>
      <c r="G66" s="43"/>
      <c r="H66" s="43"/>
      <c r="I66" s="43"/>
    </row>
    <row r="67" spans="1:9">
      <c r="A67" s="13"/>
      <c r="B67" s="20"/>
      <c r="C67" s="21"/>
      <c r="D67" s="21"/>
      <c r="E67" s="21"/>
      <c r="F67" s="21"/>
      <c r="G67" s="21"/>
      <c r="H67" s="21"/>
      <c r="I67" s="21"/>
    </row>
    <row r="68" spans="1:9">
      <c r="A68" s="13"/>
      <c r="B68" s="26"/>
      <c r="C68" s="40" t="s">
        <v>255</v>
      </c>
      <c r="D68" s="40"/>
      <c r="E68" s="40"/>
      <c r="F68" s="21"/>
      <c r="G68" s="40" t="s">
        <v>256</v>
      </c>
      <c r="H68" s="40"/>
      <c r="I68" s="40"/>
    </row>
    <row r="69" spans="1:9" ht="15.75" thickBot="1">
      <c r="A69" s="13"/>
      <c r="B69" s="26"/>
      <c r="C69" s="36">
        <v>2014</v>
      </c>
      <c r="D69" s="28"/>
      <c r="E69" s="36">
        <v>2013</v>
      </c>
      <c r="F69" s="21"/>
      <c r="G69" s="36">
        <v>2014</v>
      </c>
      <c r="H69" s="28"/>
      <c r="I69" s="36">
        <v>2013</v>
      </c>
    </row>
    <row r="70" spans="1:9">
      <c r="A70" s="13"/>
      <c r="B70" s="26" t="s">
        <v>257</v>
      </c>
      <c r="C70" s="37" t="s">
        <v>258</v>
      </c>
      <c r="D70" s="21"/>
      <c r="E70" s="37" t="s">
        <v>259</v>
      </c>
      <c r="F70" s="21"/>
      <c r="G70" s="37" t="s">
        <v>260</v>
      </c>
      <c r="H70" s="21"/>
      <c r="I70" s="37" t="s">
        <v>261</v>
      </c>
    </row>
    <row r="71" spans="1:9">
      <c r="A71" s="13"/>
      <c r="B71" s="26" t="s">
        <v>262</v>
      </c>
      <c r="C71" s="30">
        <v>-229.2</v>
      </c>
      <c r="D71" s="21"/>
      <c r="E71" s="30">
        <v>-18.899999999999999</v>
      </c>
      <c r="F71" s="21"/>
      <c r="G71" s="30">
        <v>-248.2</v>
      </c>
      <c r="H71" s="21"/>
      <c r="I71" s="30">
        <v>-36.700000000000003</v>
      </c>
    </row>
    <row r="72" spans="1:9">
      <c r="A72" s="13"/>
      <c r="B72" s="26" t="s">
        <v>96</v>
      </c>
      <c r="C72" s="30">
        <v>-5.0999999999999996</v>
      </c>
      <c r="D72" s="21"/>
      <c r="E72" s="30" t="s">
        <v>263</v>
      </c>
      <c r="F72" s="21"/>
      <c r="G72" s="30">
        <v>-2.1</v>
      </c>
      <c r="H72" s="21"/>
      <c r="I72" s="30" t="s">
        <v>264</v>
      </c>
    </row>
    <row r="73" spans="1:9" ht="15.75" thickBot="1">
      <c r="A73" s="13"/>
      <c r="B73" s="26" t="s">
        <v>102</v>
      </c>
      <c r="C73" s="31">
        <v>-1.3</v>
      </c>
      <c r="D73" s="21"/>
      <c r="E73" s="31">
        <v>-3.7</v>
      </c>
      <c r="F73" s="21"/>
      <c r="G73" s="31">
        <v>-3.5</v>
      </c>
      <c r="H73" s="21"/>
      <c r="I73" s="31">
        <v>-8</v>
      </c>
    </row>
    <row r="74" spans="1:9" ht="26.25">
      <c r="A74" s="13"/>
      <c r="B74" s="26" t="s">
        <v>265</v>
      </c>
      <c r="C74" s="38">
        <v>-229.8</v>
      </c>
      <c r="D74" s="21"/>
      <c r="E74" s="38" t="s">
        <v>266</v>
      </c>
      <c r="F74" s="21"/>
      <c r="G74" s="38">
        <v>-226.8</v>
      </c>
      <c r="H74" s="21"/>
      <c r="I74" s="38" t="s">
        <v>267</v>
      </c>
    </row>
    <row r="75" spans="1:9" ht="15.75" thickBot="1">
      <c r="A75" s="13"/>
      <c r="B75" s="26" t="s">
        <v>106</v>
      </c>
      <c r="C75" s="31">
        <v>-1.3</v>
      </c>
      <c r="D75" s="21"/>
      <c r="E75" s="31">
        <v>-2.9</v>
      </c>
      <c r="F75" s="21"/>
      <c r="G75" s="31">
        <v>-2</v>
      </c>
      <c r="H75" s="21"/>
      <c r="I75" s="31">
        <v>-5.3</v>
      </c>
    </row>
    <row r="76" spans="1:9" ht="26.25">
      <c r="A76" s="13"/>
      <c r="B76" s="26" t="s">
        <v>268</v>
      </c>
      <c r="C76" s="38">
        <v>-231.1</v>
      </c>
      <c r="D76" s="21"/>
      <c r="E76" s="38" t="s">
        <v>269</v>
      </c>
      <c r="F76" s="21"/>
      <c r="G76" s="38">
        <v>-228.8</v>
      </c>
      <c r="H76" s="21"/>
      <c r="I76" s="38" t="s">
        <v>270</v>
      </c>
    </row>
    <row r="77" spans="1:9" ht="15.75" thickBot="1">
      <c r="A77" s="13"/>
      <c r="B77" s="26" t="s">
        <v>111</v>
      </c>
      <c r="C77" s="31" t="s">
        <v>271</v>
      </c>
      <c r="D77" s="21"/>
      <c r="E77" s="39" t="s">
        <v>272</v>
      </c>
      <c r="F77" s="21"/>
      <c r="G77" s="31" t="s">
        <v>271</v>
      </c>
      <c r="H77" s="21"/>
      <c r="I77" s="39" t="s">
        <v>272</v>
      </c>
    </row>
    <row r="78" spans="1:9" ht="27" thickBot="1">
      <c r="A78" s="13"/>
      <c r="B78" s="26" t="s">
        <v>110</v>
      </c>
      <c r="C78" s="32" t="s">
        <v>273</v>
      </c>
      <c r="D78" s="21"/>
      <c r="E78" s="32" t="s">
        <v>274</v>
      </c>
      <c r="F78" s="21"/>
      <c r="G78" s="32" t="s">
        <v>275</v>
      </c>
      <c r="H78" s="21"/>
      <c r="I78" s="32" t="s">
        <v>276</v>
      </c>
    </row>
    <row r="79" spans="1:9" ht="15.75" thickTop="1">
      <c r="A79" s="13"/>
      <c r="B79" s="42"/>
      <c r="C79" s="42"/>
      <c r="D79" s="42"/>
      <c r="E79" s="42"/>
      <c r="F79" s="42"/>
      <c r="G79" s="42"/>
      <c r="H79" s="42"/>
      <c r="I79" s="42"/>
    </row>
    <row r="80" spans="1:9" ht="25.5" customHeight="1">
      <c r="A80" s="13"/>
      <c r="B80" s="42" t="s">
        <v>277</v>
      </c>
      <c r="C80" s="42"/>
      <c r="D80" s="42"/>
      <c r="E80" s="42"/>
      <c r="F80" s="42"/>
      <c r="G80" s="42"/>
      <c r="H80" s="42"/>
      <c r="I80" s="42"/>
    </row>
    <row r="81" spans="1:9">
      <c r="A81" s="13"/>
      <c r="B81" s="45"/>
      <c r="C81" s="45"/>
      <c r="D81" s="45"/>
      <c r="E81" s="45"/>
      <c r="F81" s="45"/>
      <c r="G81" s="45"/>
      <c r="H81" s="45"/>
      <c r="I81" s="45"/>
    </row>
  </sheetData>
  <mergeCells count="58">
    <mergeCell ref="B63:I63"/>
    <mergeCell ref="B65:I65"/>
    <mergeCell ref="B66:I66"/>
    <mergeCell ref="B79:I79"/>
    <mergeCell ref="B80:I80"/>
    <mergeCell ref="B81:I81"/>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9:I19"/>
    <mergeCell ref="B20:I20"/>
    <mergeCell ref="B35:I35"/>
    <mergeCell ref="B36:I36"/>
    <mergeCell ref="B37:I37"/>
    <mergeCell ref="B38:I38"/>
    <mergeCell ref="B13:I13"/>
    <mergeCell ref="B14:I14"/>
    <mergeCell ref="B15:I15"/>
    <mergeCell ref="B16:I16"/>
    <mergeCell ref="B17:I17"/>
    <mergeCell ref="B18:I18"/>
    <mergeCell ref="B7:I7"/>
    <mergeCell ref="B8:I8"/>
    <mergeCell ref="B9:I9"/>
    <mergeCell ref="B10:I10"/>
    <mergeCell ref="B11:I11"/>
    <mergeCell ref="B12:I12"/>
    <mergeCell ref="C68:E68"/>
    <mergeCell ref="G68:I68"/>
    <mergeCell ref="A1:A2"/>
    <mergeCell ref="B1:I1"/>
    <mergeCell ref="B2:I2"/>
    <mergeCell ref="B3:I3"/>
    <mergeCell ref="A4:A81"/>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ummary_Of_Signif</vt:lpstr>
      <vt:lpstr>Discontinued_Operation</vt:lpstr>
      <vt:lpstr>Loans</vt:lpstr>
      <vt:lpstr>Allowance_For_Loan_Losses</vt:lpstr>
      <vt:lpstr>Investment_Securities</vt:lpstr>
      <vt:lpstr>LongTerm_Borrowings</vt:lpstr>
      <vt:lpstr>Derivative_Financial_Instrumen</vt:lpstr>
      <vt:lpstr>Fair_Value</vt:lpstr>
      <vt:lpstr>Regulatory_Capital</vt:lpstr>
      <vt:lpstr>Income_Taxes</vt:lpstr>
      <vt:lpstr>Stockholders_Equity</vt:lpstr>
      <vt:lpstr>Commitments</vt:lpstr>
      <vt:lpstr>Contingencies</vt:lpstr>
      <vt:lpstr>Business_Segment_Information</vt:lpstr>
      <vt:lpstr>Goodwill</vt:lpstr>
      <vt:lpstr>Subsequent_Events</vt:lpstr>
      <vt:lpstr>Business_And_Summary_Of_Signif1</vt:lpstr>
      <vt:lpstr>Discontinued_Operation_Tables</vt:lpstr>
      <vt:lpstr>Loans_Tables</vt:lpstr>
      <vt:lpstr>Allowance_For_Loan_Losses_Tabl</vt:lpstr>
      <vt:lpstr>Investment_Securities_Tables</vt:lpstr>
      <vt:lpstr>LongTerm_Borrowings_Tables</vt:lpstr>
      <vt:lpstr>Derivative_Financial_Instrumen1</vt:lpstr>
      <vt:lpstr>Fair_Value_Tables</vt:lpstr>
      <vt:lpstr>Regulatory_Capital_Tables</vt:lpstr>
      <vt:lpstr>Stockholders_Equity_Tables</vt:lpstr>
      <vt:lpstr>Commitments_Tables</vt:lpstr>
      <vt:lpstr>Business_Segment_Information_T</vt:lpstr>
      <vt:lpstr>Goodwill_Tables</vt:lpstr>
      <vt:lpstr>Business_And_Summary_Of_Signif2</vt:lpstr>
      <vt:lpstr>Discontinued_Operation_Narrati</vt:lpstr>
      <vt:lpstr>Discontinued_Operation_Assets_</vt:lpstr>
      <vt:lpstr>Discontinued_Operation_Operati</vt:lpstr>
      <vt:lpstr>Loans_Narrative_Details</vt:lpstr>
      <vt:lpstr>Loans_Schedule_Of_Finance_Rece</vt:lpstr>
      <vt:lpstr>Loans_Finance_Receivables_By_S</vt:lpstr>
      <vt:lpstr>Loans_Components_Of_Net_Invest</vt:lpstr>
      <vt:lpstr>Loans_Finance_And_HeldForSale_</vt:lpstr>
      <vt:lpstr>Loans_Schedule_Of_Finance_Rece1</vt:lpstr>
      <vt:lpstr>Loans_Finance_Receivables_On_N</vt:lpstr>
      <vt:lpstr>Loans_Impaired_Loans_Details</vt:lpstr>
      <vt:lpstr>Allowance_For_Loan_Losses_Sche</vt:lpstr>
      <vt:lpstr>Investment_Securities_Narrativ</vt:lpstr>
      <vt:lpstr>Investment_Securities_Schedule</vt:lpstr>
      <vt:lpstr>Investment_Securities_Schedule1</vt:lpstr>
      <vt:lpstr>Investment_Securities_Amortize</vt:lpstr>
      <vt:lpstr>Investment_Securities_Carrying</vt:lpstr>
      <vt:lpstr>Investment_Securities_Amortize1</vt:lpstr>
      <vt:lpstr>LongTerm_Borrowings_Narrative_</vt:lpstr>
      <vt:lpstr>LongTerm_Borrowings_Schedule_O</vt:lpstr>
      <vt:lpstr>LongTerm_Borrowings_Schedule_O1</vt:lpstr>
      <vt:lpstr>LongTerm_Borrowings_Schedule_O2</vt:lpstr>
      <vt:lpstr>Derivative_Financial_Instrumen2</vt:lpstr>
      <vt:lpstr>Derivative_Financial_Instrumen3</vt:lpstr>
      <vt:lpstr>Derivative_Financial_Instrumen4</vt:lpstr>
      <vt:lpstr>Derivative_Financial_Instrumen5</vt:lpstr>
      <vt:lpstr>Derivative_Financial_Instrumen6</vt:lpstr>
      <vt:lpstr>Fair_Value_Assets_And_Liabilit</vt:lpstr>
      <vt:lpstr>Fair_Value_Assets_Measured_At_</vt:lpstr>
      <vt:lpstr>Fair_Value_Changes_In_The_Esti</vt:lpstr>
      <vt:lpstr>Fair_Value_Carrying_And_Estima</vt:lpstr>
      <vt:lpstr>Regulatory_Capital_Components_</vt:lpstr>
      <vt:lpstr>Income_Taxes_Details</vt:lpstr>
      <vt:lpstr>Stockholders_Equity_Narrative_</vt:lpstr>
      <vt:lpstr>Stockholders_Equity_Components</vt:lpstr>
      <vt:lpstr>Stockholders_Equity_Changes_In</vt:lpstr>
      <vt:lpstr>Stockholders_Equity_Reclassifi</vt:lpstr>
      <vt:lpstr>Commitments_Narrative_Details</vt:lpstr>
      <vt:lpstr>Commitments_Summary_Of_CreditR</vt:lpstr>
      <vt:lpstr>Contingencies_Details</vt:lpstr>
      <vt:lpstr>Business_Segment_Information_N</vt:lpstr>
      <vt:lpstr>Business_Segment_Information_S</vt:lpstr>
      <vt:lpstr>Goodwill_Narrative_Details</vt:lpstr>
      <vt:lpstr>Goodwill_Schedule_Of_Goodwill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7:52Z</dcterms:created>
  <dcterms:modified xsi:type="dcterms:W3CDTF">2014-08-06T21:17:53Z</dcterms:modified>
</cp:coreProperties>
</file>